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Separate Consolidated Income St"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 Content and Other General" sheetId="7" state="visible" r:id="rId7"/>
    <sheet xmlns:r="http://schemas.openxmlformats.org/officeDocument/2006/relationships" name="Accounting Policies" sheetId="8" state="visible" r:id="rId8"/>
    <sheet xmlns:r="http://schemas.openxmlformats.org/officeDocument/2006/relationships" name="Scope of Consolidatio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Intangible Assets with a Finite" sheetId="12" state="visible" r:id="rId12"/>
    <sheet xmlns:r="http://schemas.openxmlformats.org/officeDocument/2006/relationships" name="Tangible Assets (Owned and Unde" sheetId="13" state="visible" r:id="rId13"/>
    <sheet xmlns:r="http://schemas.openxmlformats.org/officeDocument/2006/relationships" name="Investments" sheetId="14" state="visible" r:id="rId14"/>
    <sheet xmlns:r="http://schemas.openxmlformats.org/officeDocument/2006/relationships" name="Financial Assets (Non-Current a" sheetId="15" state="visible" r:id="rId15"/>
    <sheet xmlns:r="http://schemas.openxmlformats.org/officeDocument/2006/relationships" name="Miscellaneous Receivables and O" sheetId="16" state="visible" r:id="rId16"/>
    <sheet xmlns:r="http://schemas.openxmlformats.org/officeDocument/2006/relationships" name="Income Taxes (Current and Defer" sheetId="17" state="visible" r:id="rId17"/>
    <sheet xmlns:r="http://schemas.openxmlformats.org/officeDocument/2006/relationships" name="Inventories" sheetId="18" state="visible" r:id="rId18"/>
    <sheet xmlns:r="http://schemas.openxmlformats.org/officeDocument/2006/relationships" name="Trade and Miscellaneous Receiva" sheetId="19" state="visible" r:id="rId19"/>
    <sheet xmlns:r="http://schemas.openxmlformats.org/officeDocument/2006/relationships" name="Discontinued Operations_Non-cur" sheetId="20" state="visible" r:id="rId20"/>
    <sheet xmlns:r="http://schemas.openxmlformats.org/officeDocument/2006/relationships" name="Equity" sheetId="21" state="visible" r:id="rId21"/>
    <sheet xmlns:r="http://schemas.openxmlformats.org/officeDocument/2006/relationships" name="Financial Liabilities (Non-curr" sheetId="22" state="visible" r:id="rId22"/>
    <sheet xmlns:r="http://schemas.openxmlformats.org/officeDocument/2006/relationships" name="Financial Risk Management" sheetId="23" state="visible" r:id="rId23"/>
    <sheet xmlns:r="http://schemas.openxmlformats.org/officeDocument/2006/relationships" name="Derivatives" sheetId="24" state="visible" r:id="rId24"/>
    <sheet xmlns:r="http://schemas.openxmlformats.org/officeDocument/2006/relationships" name="Supplementary Disclosures on Fi" sheetId="25" state="visible" r:id="rId25"/>
    <sheet xmlns:r="http://schemas.openxmlformats.org/officeDocument/2006/relationships" name="Employee Benefits" sheetId="26" state="visible" r:id="rId26"/>
    <sheet xmlns:r="http://schemas.openxmlformats.org/officeDocument/2006/relationships" name="Provisions" sheetId="27" state="visible" r:id="rId27"/>
    <sheet xmlns:r="http://schemas.openxmlformats.org/officeDocument/2006/relationships" name="Miscellaneous Payables and Othe" sheetId="28" state="visible" r:id="rId28"/>
    <sheet xmlns:r="http://schemas.openxmlformats.org/officeDocument/2006/relationships" name="Trade and Miscellaneous Payable" sheetId="29" state="visible" r:id="rId29"/>
    <sheet xmlns:r="http://schemas.openxmlformats.org/officeDocument/2006/relationships" name="Contingent Liabilities, Other I" sheetId="30" state="visible" r:id="rId30"/>
    <sheet xmlns:r="http://schemas.openxmlformats.org/officeDocument/2006/relationships" name="Revenues" sheetId="31" state="visible" r:id="rId31"/>
    <sheet xmlns:r="http://schemas.openxmlformats.org/officeDocument/2006/relationships" name="Other Income" sheetId="32" state="visible" r:id="rId32"/>
    <sheet xmlns:r="http://schemas.openxmlformats.org/officeDocument/2006/relationships" name="Acquisition of Goods and Servic" sheetId="33" state="visible" r:id="rId33"/>
    <sheet xmlns:r="http://schemas.openxmlformats.org/officeDocument/2006/relationships" name="Employee Benefits Expenses" sheetId="34" state="visible" r:id="rId34"/>
    <sheet xmlns:r="http://schemas.openxmlformats.org/officeDocument/2006/relationships" name="Other Operating Expenses" sheetId="35" state="visible" r:id="rId35"/>
    <sheet xmlns:r="http://schemas.openxmlformats.org/officeDocument/2006/relationships" name="Internally Generated Assets" sheetId="36" state="visible" r:id="rId36"/>
    <sheet xmlns:r="http://schemas.openxmlformats.org/officeDocument/2006/relationships" name="Depreciation and Amortization" sheetId="37" state="visible" r:id="rId37"/>
    <sheet xmlns:r="http://schemas.openxmlformats.org/officeDocument/2006/relationships" name="Gains (Losses) on Disposals of " sheetId="38" state="visible" r:id="rId38"/>
    <sheet xmlns:r="http://schemas.openxmlformats.org/officeDocument/2006/relationships" name="Impairment Reversals (Losses) o" sheetId="39" state="visible" r:id="rId39"/>
    <sheet xmlns:r="http://schemas.openxmlformats.org/officeDocument/2006/relationships" name="Other Income (Expenses) from In" sheetId="40" state="visible" r:id="rId40"/>
    <sheet xmlns:r="http://schemas.openxmlformats.org/officeDocument/2006/relationships" name="Finance Income and Expenses" sheetId="41" state="visible" r:id="rId41"/>
    <sheet xmlns:r="http://schemas.openxmlformats.org/officeDocument/2006/relationships" name="Profit (Loss) for the Year" sheetId="42" state="visible" r:id="rId42"/>
    <sheet xmlns:r="http://schemas.openxmlformats.org/officeDocument/2006/relationships" name="Earnings Per Share" sheetId="43" state="visible" r:id="rId43"/>
    <sheet xmlns:r="http://schemas.openxmlformats.org/officeDocument/2006/relationships" name="Segment Reporting" sheetId="44" state="visible" r:id="rId44"/>
    <sheet xmlns:r="http://schemas.openxmlformats.org/officeDocument/2006/relationships" name="Related Party Transactions and " sheetId="45" state="visible" r:id="rId45"/>
    <sheet xmlns:r="http://schemas.openxmlformats.org/officeDocument/2006/relationships" name="Equity Compensation Plans" sheetId="46" state="visible" r:id="rId46"/>
    <sheet xmlns:r="http://schemas.openxmlformats.org/officeDocument/2006/relationships" name="Other Information" sheetId="47" state="visible" r:id="rId47"/>
    <sheet xmlns:r="http://schemas.openxmlformats.org/officeDocument/2006/relationships" name="Events Subsequent to December 3" sheetId="48" state="visible" r:id="rId48"/>
    <sheet xmlns:r="http://schemas.openxmlformats.org/officeDocument/2006/relationships" name="List of Companies of the Tim Gr" sheetId="49" state="visible" r:id="rId49"/>
    <sheet xmlns:r="http://schemas.openxmlformats.org/officeDocument/2006/relationships" name="Accounting Policies (Policies)" sheetId="50" state="visible" r:id="rId50"/>
    <sheet xmlns:r="http://schemas.openxmlformats.org/officeDocument/2006/relationships" name="Accounting Policies (Tables)" sheetId="51" state="visible" r:id="rId51"/>
    <sheet xmlns:r="http://schemas.openxmlformats.org/officeDocument/2006/relationships" name="Scope of Consolidation (Tables)" sheetId="52" state="visible" r:id="rId52"/>
    <sheet xmlns:r="http://schemas.openxmlformats.org/officeDocument/2006/relationships" name="Goodwill (Tables)" sheetId="53" state="visible" r:id="rId53"/>
    <sheet xmlns:r="http://schemas.openxmlformats.org/officeDocument/2006/relationships" name="Intangible Assets with a Fini_2" sheetId="54" state="visible" r:id="rId54"/>
    <sheet xmlns:r="http://schemas.openxmlformats.org/officeDocument/2006/relationships" name="Tangible Assets (Owned and Un_2" sheetId="55" state="visible" r:id="rId55"/>
    <sheet xmlns:r="http://schemas.openxmlformats.org/officeDocument/2006/relationships" name="Investments (Tables)" sheetId="56" state="visible" r:id="rId56"/>
    <sheet xmlns:r="http://schemas.openxmlformats.org/officeDocument/2006/relationships" name="Financial Assets (Non-Current_2" sheetId="57" state="visible" r:id="rId57"/>
    <sheet xmlns:r="http://schemas.openxmlformats.org/officeDocument/2006/relationships" name="Miscellaneous Receivables and_2" sheetId="58" state="visible" r:id="rId58"/>
    <sheet xmlns:r="http://schemas.openxmlformats.org/officeDocument/2006/relationships" name="Income Taxes (Current and Def_2" sheetId="59" state="visible" r:id="rId59"/>
    <sheet xmlns:r="http://schemas.openxmlformats.org/officeDocument/2006/relationships" name="Inventories (Tables)" sheetId="60" state="visible" r:id="rId60"/>
    <sheet xmlns:r="http://schemas.openxmlformats.org/officeDocument/2006/relationships" name="Trade and Miscellaneous Recei_2" sheetId="61" state="visible" r:id="rId61"/>
    <sheet xmlns:r="http://schemas.openxmlformats.org/officeDocument/2006/relationships" name="Discontinued Operations_Non-c_2" sheetId="62" state="visible" r:id="rId62"/>
    <sheet xmlns:r="http://schemas.openxmlformats.org/officeDocument/2006/relationships" name="Equity (Tables)" sheetId="63" state="visible" r:id="rId63"/>
    <sheet xmlns:r="http://schemas.openxmlformats.org/officeDocument/2006/relationships" name="Financial Liabilities (Non-cu_2" sheetId="64" state="visible" r:id="rId64"/>
    <sheet xmlns:r="http://schemas.openxmlformats.org/officeDocument/2006/relationships" name="Financial Risk Management (Tabl" sheetId="65" state="visible" r:id="rId65"/>
    <sheet xmlns:r="http://schemas.openxmlformats.org/officeDocument/2006/relationships" name="Derivatives (Tables)" sheetId="66" state="visible" r:id="rId66"/>
    <sheet xmlns:r="http://schemas.openxmlformats.org/officeDocument/2006/relationships" name="Supplementary Disclosures on _2" sheetId="67" state="visible" r:id="rId67"/>
    <sheet xmlns:r="http://schemas.openxmlformats.org/officeDocument/2006/relationships" name="Employee Benefits (Tables)" sheetId="68" state="visible" r:id="rId68"/>
    <sheet xmlns:r="http://schemas.openxmlformats.org/officeDocument/2006/relationships" name="Provisions (Tables)" sheetId="69" state="visible" r:id="rId69"/>
    <sheet xmlns:r="http://schemas.openxmlformats.org/officeDocument/2006/relationships" name="Miscellaneous Payables and Ot_2" sheetId="70" state="visible" r:id="rId70"/>
    <sheet xmlns:r="http://schemas.openxmlformats.org/officeDocument/2006/relationships" name="Trade and Miscellaneous Payab_2" sheetId="71" state="visible" r:id="rId71"/>
    <sheet xmlns:r="http://schemas.openxmlformats.org/officeDocument/2006/relationships" name="Contingent Liabilities, Other_2" sheetId="72" state="visible" r:id="rId72"/>
    <sheet xmlns:r="http://schemas.openxmlformats.org/officeDocument/2006/relationships" name="Revenues (Tables)" sheetId="73" state="visible" r:id="rId73"/>
    <sheet xmlns:r="http://schemas.openxmlformats.org/officeDocument/2006/relationships" name="Other Income (Tables)" sheetId="74" state="visible" r:id="rId74"/>
    <sheet xmlns:r="http://schemas.openxmlformats.org/officeDocument/2006/relationships" name="Acquisition of Goods and Serv_2" sheetId="75" state="visible" r:id="rId75"/>
    <sheet xmlns:r="http://schemas.openxmlformats.org/officeDocument/2006/relationships" name="Employee Benefits Expenses (Tab" sheetId="76" state="visible" r:id="rId76"/>
    <sheet xmlns:r="http://schemas.openxmlformats.org/officeDocument/2006/relationships" name="Other Operating Expenses (Table" sheetId="77" state="visible" r:id="rId77"/>
    <sheet xmlns:r="http://schemas.openxmlformats.org/officeDocument/2006/relationships" name="Internally Generated Assets (Ta" sheetId="78" state="visible" r:id="rId78"/>
    <sheet xmlns:r="http://schemas.openxmlformats.org/officeDocument/2006/relationships" name="Depreciation and Amortization (" sheetId="79" state="visible" r:id="rId79"/>
    <sheet xmlns:r="http://schemas.openxmlformats.org/officeDocument/2006/relationships" name="Gains (Losses) on Disposals o_2" sheetId="80" state="visible" r:id="rId80"/>
    <sheet xmlns:r="http://schemas.openxmlformats.org/officeDocument/2006/relationships" name="Impairment Reversals (Losses)_2" sheetId="81" state="visible" r:id="rId81"/>
    <sheet xmlns:r="http://schemas.openxmlformats.org/officeDocument/2006/relationships" name="Other Income (Expenses) from _2" sheetId="82" state="visible" r:id="rId82"/>
    <sheet xmlns:r="http://schemas.openxmlformats.org/officeDocument/2006/relationships" name="Finance Income and Expenses (Ta" sheetId="83" state="visible" r:id="rId83"/>
    <sheet xmlns:r="http://schemas.openxmlformats.org/officeDocument/2006/relationships" name="Profit (Loss) for the Year (Tab" sheetId="84" state="visible" r:id="rId84"/>
    <sheet xmlns:r="http://schemas.openxmlformats.org/officeDocument/2006/relationships" name="Earnings Per Share (Tables)" sheetId="85" state="visible" r:id="rId85"/>
    <sheet xmlns:r="http://schemas.openxmlformats.org/officeDocument/2006/relationships" name="Segment Reporting (Tables)" sheetId="86" state="visible" r:id="rId86"/>
    <sheet xmlns:r="http://schemas.openxmlformats.org/officeDocument/2006/relationships" name="Related Party Transactions an_2" sheetId="87" state="visible" r:id="rId87"/>
    <sheet xmlns:r="http://schemas.openxmlformats.org/officeDocument/2006/relationships" name="Equity Compensation Plans (Tabl" sheetId="88" state="visible" r:id="rId88"/>
    <sheet xmlns:r="http://schemas.openxmlformats.org/officeDocument/2006/relationships" name="Other Information (Tables)" sheetId="89" state="visible" r:id="rId89"/>
    <sheet xmlns:r="http://schemas.openxmlformats.org/officeDocument/2006/relationships" name="List of Companies of the Tim _2" sheetId="90" state="visible" r:id="rId90"/>
    <sheet xmlns:r="http://schemas.openxmlformats.org/officeDocument/2006/relationships" name="Form, Content and Other Gener_2" sheetId="91" state="visible" r:id="rId91"/>
    <sheet xmlns:r="http://schemas.openxmlformats.org/officeDocument/2006/relationships" name="Accounting Policies - Additiona" sheetId="92" state="visible" r:id="rId92"/>
    <sheet xmlns:r="http://schemas.openxmlformats.org/officeDocument/2006/relationships" name="Accounting Policies - Disclosur" sheetId="93" state="visible" r:id="rId93"/>
    <sheet xmlns:r="http://schemas.openxmlformats.org/officeDocument/2006/relationships" name="Accounting Policies - Schedule " sheetId="94" state="visible" r:id="rId94"/>
    <sheet xmlns:r="http://schemas.openxmlformats.org/officeDocument/2006/relationships" name="Scope of Consolidation - Summar" sheetId="95" state="visible" r:id="rId95"/>
    <sheet xmlns:r="http://schemas.openxmlformats.org/officeDocument/2006/relationships" name="Scope of Consolidation - Summ_2" sheetId="96" state="visible" r:id="rId96"/>
    <sheet xmlns:r="http://schemas.openxmlformats.org/officeDocument/2006/relationships" name="Scope of Consolidation - Additi" sheetId="97" state="visible" r:id="rId97"/>
    <sheet xmlns:r="http://schemas.openxmlformats.org/officeDocument/2006/relationships" name="Scope of Consolidation - Summ_3" sheetId="98" state="visible" r:id="rId98"/>
    <sheet xmlns:r="http://schemas.openxmlformats.org/officeDocument/2006/relationships" name="Scope of Consolidation - Summ_4" sheetId="99" state="visible" r:id="rId99"/>
    <sheet xmlns:r="http://schemas.openxmlformats.org/officeDocument/2006/relationships" name="Business Combinations - Additio" sheetId="100" state="visible" r:id="rId100"/>
    <sheet xmlns:r="http://schemas.openxmlformats.org/officeDocument/2006/relationships" name="Goodwill - Summary of Breakdown" sheetId="101" state="visible" r:id="rId101"/>
    <sheet xmlns:r="http://schemas.openxmlformats.org/officeDocument/2006/relationships" name="Goodwill - Additional Informati" sheetId="102" state="visible" r:id="rId102"/>
    <sheet xmlns:r="http://schemas.openxmlformats.org/officeDocument/2006/relationships" name="Goodwill - Summary of Gross Car" sheetId="103" state="visible" r:id="rId103"/>
    <sheet xmlns:r="http://schemas.openxmlformats.org/officeDocument/2006/relationships" name="Goodwill - Summary of Principal" sheetId="104" state="visible" r:id="rId104"/>
    <sheet xmlns:r="http://schemas.openxmlformats.org/officeDocument/2006/relationships" name="Goodwill - Summary of Differenc" sheetId="105" state="visible" r:id="rId105"/>
    <sheet xmlns:r="http://schemas.openxmlformats.org/officeDocument/2006/relationships" name="Intangible Assets with a Fini_3" sheetId="106" state="visible" r:id="rId106"/>
    <sheet xmlns:r="http://schemas.openxmlformats.org/officeDocument/2006/relationships" name="Intangible Assets with a Fini_4" sheetId="107" state="visible" r:id="rId107"/>
    <sheet xmlns:r="http://schemas.openxmlformats.org/officeDocument/2006/relationships" name="Intangible Assets with a Fini_5" sheetId="108" state="visible" r:id="rId108"/>
    <sheet xmlns:r="http://schemas.openxmlformats.org/officeDocument/2006/relationships" name="Intangible Assets with a Fini_6" sheetId="109" state="visible" r:id="rId109"/>
    <sheet xmlns:r="http://schemas.openxmlformats.org/officeDocument/2006/relationships" name="Tangible Assets (Owned and Un_3" sheetId="110" state="visible" r:id="rId110"/>
    <sheet xmlns:r="http://schemas.openxmlformats.org/officeDocument/2006/relationships" name="Tangible Assets (Owned and Un_4" sheetId="111" state="visible" r:id="rId111"/>
    <sheet xmlns:r="http://schemas.openxmlformats.org/officeDocument/2006/relationships" name="Tangible Assets (Owned and Un_5" sheetId="112" state="visible" r:id="rId112"/>
    <sheet xmlns:r="http://schemas.openxmlformats.org/officeDocument/2006/relationships" name="Tangible Assets (Owned and un_6" sheetId="113" state="visible" r:id="rId113"/>
    <sheet xmlns:r="http://schemas.openxmlformats.org/officeDocument/2006/relationships" name="Tangible Assets (Owned and un_7" sheetId="114" state="visible" r:id="rId114"/>
    <sheet xmlns:r="http://schemas.openxmlformats.org/officeDocument/2006/relationships" name="Investments - Summary of Invest" sheetId="115" state="visible" r:id="rId115"/>
    <sheet xmlns:r="http://schemas.openxmlformats.org/officeDocument/2006/relationships" name="Investments - Summary of Change" sheetId="116" state="visible" r:id="rId116"/>
    <sheet xmlns:r="http://schemas.openxmlformats.org/officeDocument/2006/relationships" name="Investments - Additional Inform" sheetId="117" state="visible" r:id="rId117"/>
    <sheet xmlns:r="http://schemas.openxmlformats.org/officeDocument/2006/relationships" name="Investments - Summary of Financ" sheetId="118" state="visible" r:id="rId118"/>
    <sheet xmlns:r="http://schemas.openxmlformats.org/officeDocument/2006/relationships" name="Investments - Summary of Other " sheetId="119" state="visible" r:id="rId119"/>
    <sheet xmlns:r="http://schemas.openxmlformats.org/officeDocument/2006/relationships" name="Financial Assets (Non-Current_3" sheetId="120" state="visible" r:id="rId120"/>
    <sheet xmlns:r="http://schemas.openxmlformats.org/officeDocument/2006/relationships" name="Financial Assets (Non-current_4" sheetId="121" state="visible" r:id="rId121"/>
    <sheet xmlns:r="http://schemas.openxmlformats.org/officeDocument/2006/relationships" name="Financial Assets (Non-Current_5" sheetId="122" state="visible" r:id="rId122"/>
    <sheet xmlns:r="http://schemas.openxmlformats.org/officeDocument/2006/relationships" name="Miscellaneous Receivables and_3" sheetId="123" state="visible" r:id="rId123"/>
    <sheet xmlns:r="http://schemas.openxmlformats.org/officeDocument/2006/relationships" name="Miscellaneous Receivables and_4" sheetId="124" state="visible" r:id="rId124"/>
    <sheet xmlns:r="http://schemas.openxmlformats.org/officeDocument/2006/relationships" name="Miscellaneous Receivables and_5" sheetId="125" state="visible" r:id="rId125"/>
    <sheet xmlns:r="http://schemas.openxmlformats.org/officeDocument/2006/relationships" name="Miscellaneous Receivables and_6" sheetId="126" state="visible" r:id="rId126"/>
    <sheet xmlns:r="http://schemas.openxmlformats.org/officeDocument/2006/relationships" name="Miscellaneous Receivables and_7" sheetId="127" state="visible" r:id="rId127"/>
    <sheet xmlns:r="http://schemas.openxmlformats.org/officeDocument/2006/relationships" name="Income Taxes (Current and Def_3" sheetId="128" state="visible" r:id="rId128"/>
    <sheet xmlns:r="http://schemas.openxmlformats.org/officeDocument/2006/relationships" name="Income Taxes (Current and Def_4" sheetId="129" state="visible" r:id="rId129"/>
    <sheet xmlns:r="http://schemas.openxmlformats.org/officeDocument/2006/relationships" name="Income Taxes (Current and Def_5" sheetId="130" state="visible" r:id="rId130"/>
    <sheet xmlns:r="http://schemas.openxmlformats.org/officeDocument/2006/relationships" name="Income Taxes (Current and Def_6" sheetId="131" state="visible" r:id="rId131"/>
    <sheet xmlns:r="http://schemas.openxmlformats.org/officeDocument/2006/relationships" name="Income Taxes (Current and Def_7" sheetId="132" state="visible" r:id="rId132"/>
    <sheet xmlns:r="http://schemas.openxmlformats.org/officeDocument/2006/relationships" name="Income Taxes (Current and Def_8" sheetId="133" state="visible" r:id="rId133"/>
    <sheet xmlns:r="http://schemas.openxmlformats.org/officeDocument/2006/relationships" name="Income Taxes (Current and Def_9" sheetId="134" state="visible" r:id="rId134"/>
    <sheet xmlns:r="http://schemas.openxmlformats.org/officeDocument/2006/relationships" name="Income Taxes (Current and De_10" sheetId="135" state="visible" r:id="rId135"/>
    <sheet xmlns:r="http://schemas.openxmlformats.org/officeDocument/2006/relationships" name="Income Taxes (Current and De_11" sheetId="136" state="visible" r:id="rId136"/>
    <sheet xmlns:r="http://schemas.openxmlformats.org/officeDocument/2006/relationships" name="Inventories - Additional Inform" sheetId="137" state="visible" r:id="rId137"/>
    <sheet xmlns:r="http://schemas.openxmlformats.org/officeDocument/2006/relationships" name="Inventories - Schedule of Inven" sheetId="138" state="visible" r:id="rId138"/>
    <sheet xmlns:r="http://schemas.openxmlformats.org/officeDocument/2006/relationships" name="Trade and Miscellaneous Recei_3" sheetId="139" state="visible" r:id="rId139"/>
    <sheet xmlns:r="http://schemas.openxmlformats.org/officeDocument/2006/relationships" name="Trade and Miscellaneous Recei_4" sheetId="140" state="visible" r:id="rId140"/>
    <sheet xmlns:r="http://schemas.openxmlformats.org/officeDocument/2006/relationships" name="Trade and Miscellaneous Recei_5" sheetId="141" state="visible" r:id="rId141"/>
    <sheet xmlns:r="http://schemas.openxmlformats.org/officeDocument/2006/relationships" name="Trade and Miscellaneous Recei_6" sheetId="142" state="visible" r:id="rId142"/>
    <sheet xmlns:r="http://schemas.openxmlformats.org/officeDocument/2006/relationships" name="Trade and Miscellaneous Recei_7" sheetId="143" state="visible" r:id="rId143"/>
    <sheet xmlns:r="http://schemas.openxmlformats.org/officeDocument/2006/relationships" name="Trade and Miscellaneous Recei_8" sheetId="144" state="visible" r:id="rId144"/>
    <sheet xmlns:r="http://schemas.openxmlformats.org/officeDocument/2006/relationships" name="Discontinued Operations_Non-C_3" sheetId="145" state="visible" r:id="rId145"/>
    <sheet xmlns:r="http://schemas.openxmlformats.org/officeDocument/2006/relationships" name="Discontinued Operations_non-c_4" sheetId="146" state="visible" r:id="rId146"/>
    <sheet xmlns:r="http://schemas.openxmlformats.org/officeDocument/2006/relationships" name="Discontinued Operations_non-c_5" sheetId="147" state="visible" r:id="rId147"/>
    <sheet xmlns:r="http://schemas.openxmlformats.org/officeDocument/2006/relationships" name="Discontinued Operations_non-c_6" sheetId="148" state="visible" r:id="rId148"/>
    <sheet xmlns:r="http://schemas.openxmlformats.org/officeDocument/2006/relationships" name="Equity - Summary of Components " sheetId="149" state="visible" r:id="rId149"/>
    <sheet xmlns:r="http://schemas.openxmlformats.org/officeDocument/2006/relationships" name="Equity - Summary of Reserves an" sheetId="150" state="visible" r:id="rId150"/>
    <sheet xmlns:r="http://schemas.openxmlformats.org/officeDocument/2006/relationships" name="Equity - Additional Information" sheetId="151" state="visible" r:id="rId151"/>
    <sheet xmlns:r="http://schemas.openxmlformats.org/officeDocument/2006/relationships" name="Equity - Summary of Reconciliat" sheetId="152" state="visible" r:id="rId152"/>
    <sheet xmlns:r="http://schemas.openxmlformats.org/officeDocument/2006/relationships" name="Equity - Summary of Reconcili_2" sheetId="153" state="visible" r:id="rId153"/>
    <sheet xmlns:r="http://schemas.openxmlformats.org/officeDocument/2006/relationships" name="Equity - Summary of Sundry Rese" sheetId="154" state="visible" r:id="rId154"/>
    <sheet xmlns:r="http://schemas.openxmlformats.org/officeDocument/2006/relationships" name="Equity - Summary of Equity Attr" sheetId="155" state="visible" r:id="rId155"/>
    <sheet xmlns:r="http://schemas.openxmlformats.org/officeDocument/2006/relationships" name="Financial Liabilities (Non-cu_3" sheetId="156" state="visible" r:id="rId156"/>
    <sheet xmlns:r="http://schemas.openxmlformats.org/officeDocument/2006/relationships" name="Financial Liabilities (Non-Cu_4" sheetId="157" state="visible" r:id="rId157"/>
    <sheet xmlns:r="http://schemas.openxmlformats.org/officeDocument/2006/relationships" name="Financial Liabilities (Non-Cu_5" sheetId="158" state="visible" r:id="rId158"/>
    <sheet xmlns:r="http://schemas.openxmlformats.org/officeDocument/2006/relationships" name="Financial Liabilities (Non-Cu_6" sheetId="159" state="visible" r:id="rId159"/>
    <sheet xmlns:r="http://schemas.openxmlformats.org/officeDocument/2006/relationships" name="Financial Liabilities (Non-Cu_7" sheetId="160" state="visible" r:id="rId160"/>
    <sheet xmlns:r="http://schemas.openxmlformats.org/officeDocument/2006/relationships" name="Financial Liabilities (Non-Cu_8" sheetId="161" state="visible" r:id="rId161"/>
    <sheet xmlns:r="http://schemas.openxmlformats.org/officeDocument/2006/relationships" name="Financial Liabilities (Non-Cu_9" sheetId="162" state="visible" r:id="rId162"/>
    <sheet xmlns:r="http://schemas.openxmlformats.org/officeDocument/2006/relationships" name="Financial Liabilities (Non-C_10" sheetId="163" state="visible" r:id="rId163"/>
    <sheet xmlns:r="http://schemas.openxmlformats.org/officeDocument/2006/relationships" name="Financial Liabilities (Non-C_11" sheetId="164" state="visible" r:id="rId164"/>
    <sheet xmlns:r="http://schemas.openxmlformats.org/officeDocument/2006/relationships" name="Financial Liabilities (Non-C_12" sheetId="165" state="visible" r:id="rId165"/>
    <sheet xmlns:r="http://schemas.openxmlformats.org/officeDocument/2006/relationships" name="Financial Liabilities (Non-C_13" sheetId="166" state="visible" r:id="rId166"/>
    <sheet xmlns:r="http://schemas.openxmlformats.org/officeDocument/2006/relationships" name="Financial Liabilities (Non-C_14" sheetId="167" state="visible" r:id="rId167"/>
    <sheet xmlns:r="http://schemas.openxmlformats.org/officeDocument/2006/relationships" name="Financial Risk Management - Add" sheetId="168" state="visible" r:id="rId168"/>
    <sheet xmlns:r="http://schemas.openxmlformats.org/officeDocument/2006/relationships" name="Financial Risk Management - Sum" sheetId="169" state="visible" r:id="rId169"/>
    <sheet xmlns:r="http://schemas.openxmlformats.org/officeDocument/2006/relationships" name="Financial Risk Management - S_2" sheetId="170" state="visible" r:id="rId170"/>
    <sheet xmlns:r="http://schemas.openxmlformats.org/officeDocument/2006/relationships" name="Financial Risk Management - S_3" sheetId="171" state="visible" r:id="rId171"/>
    <sheet xmlns:r="http://schemas.openxmlformats.org/officeDocument/2006/relationships" name="Financial Risk Management - S_4" sheetId="172" state="visible" r:id="rId172"/>
    <sheet xmlns:r="http://schemas.openxmlformats.org/officeDocument/2006/relationships" name="Financial Risk Management - S_5" sheetId="173" state="visible" r:id="rId173"/>
    <sheet xmlns:r="http://schemas.openxmlformats.org/officeDocument/2006/relationships" name="Financial Risk Management - S_6" sheetId="174" state="visible" r:id="rId174"/>
    <sheet xmlns:r="http://schemas.openxmlformats.org/officeDocument/2006/relationships" name="Derivatives - Schedule of Deriv" sheetId="175" state="visible" r:id="rId175"/>
    <sheet xmlns:r="http://schemas.openxmlformats.org/officeDocument/2006/relationships" name="Derivatives - Additional Inform" sheetId="176" state="visible" r:id="rId176"/>
    <sheet xmlns:r="http://schemas.openxmlformats.org/officeDocument/2006/relationships" name="Derivatives - Summary of change" sheetId="177" state="visible" r:id="rId177"/>
    <sheet xmlns:r="http://schemas.openxmlformats.org/officeDocument/2006/relationships" name="Derivatives - Schedule of Trans" sheetId="178" state="visible" r:id="rId178"/>
    <sheet xmlns:r="http://schemas.openxmlformats.org/officeDocument/2006/relationships" name="Derivatives - Schedule of Tra_2" sheetId="179" state="visible" r:id="rId179"/>
    <sheet xmlns:r="http://schemas.openxmlformats.org/officeDocument/2006/relationships" name="Supplementary Disclosures on _3" sheetId="180" state="visible" r:id="rId180"/>
    <sheet xmlns:r="http://schemas.openxmlformats.org/officeDocument/2006/relationships" name="Supplementary Disclosures on _4" sheetId="181" state="visible" r:id="rId181"/>
    <sheet xmlns:r="http://schemas.openxmlformats.org/officeDocument/2006/relationships" name="Supplementary Disclosures on _5" sheetId="182" state="visible" r:id="rId182"/>
    <sheet xmlns:r="http://schemas.openxmlformats.org/officeDocument/2006/relationships" name="Employee Benefits - Additional " sheetId="183" state="visible" r:id="rId183"/>
    <sheet xmlns:r="http://schemas.openxmlformats.org/officeDocument/2006/relationships" name="Employee Benefits - Summary of " sheetId="184" state="visible" r:id="rId184"/>
    <sheet xmlns:r="http://schemas.openxmlformats.org/officeDocument/2006/relationships" name="Employee Benefits - Summary o_2" sheetId="185" state="visible" r:id="rId185"/>
    <sheet xmlns:r="http://schemas.openxmlformats.org/officeDocument/2006/relationships" name="Employee Benefits - Summary o_3" sheetId="186" state="visible" r:id="rId186"/>
    <sheet xmlns:r="http://schemas.openxmlformats.org/officeDocument/2006/relationships" name="Employee Benefits - Summary o_4" sheetId="187" state="visible" r:id="rId187"/>
    <sheet xmlns:r="http://schemas.openxmlformats.org/officeDocument/2006/relationships" name="Employee Benefits - Summary o_5" sheetId="188" state="visible" r:id="rId188"/>
    <sheet xmlns:r="http://schemas.openxmlformats.org/officeDocument/2006/relationships" name="Employee Benefits - Summary o_6" sheetId="189" state="visible" r:id="rId189"/>
    <sheet xmlns:r="http://schemas.openxmlformats.org/officeDocument/2006/relationships" name="Provisions - Additional Informa" sheetId="190" state="visible" r:id="rId190"/>
    <sheet xmlns:r="http://schemas.openxmlformats.org/officeDocument/2006/relationships" name="Provisions - Summary Of Other P" sheetId="191" state="visible" r:id="rId191"/>
    <sheet xmlns:r="http://schemas.openxmlformats.org/officeDocument/2006/relationships" name="Miscellaneous Payables and Ot_3" sheetId="192" state="visible" r:id="rId192"/>
    <sheet xmlns:r="http://schemas.openxmlformats.org/officeDocument/2006/relationships" name="Miscellaneous Payables and Ot_4" sheetId="193" state="visible" r:id="rId193"/>
    <sheet xmlns:r="http://schemas.openxmlformats.org/officeDocument/2006/relationships" name="Miscellaneous Payables and Ot_5" sheetId="194" state="visible" r:id="rId194"/>
    <sheet xmlns:r="http://schemas.openxmlformats.org/officeDocument/2006/relationships" name="Miscellaneous Payables and Ot_6" sheetId="195" state="visible" r:id="rId195"/>
    <sheet xmlns:r="http://schemas.openxmlformats.org/officeDocument/2006/relationships" name="Trade and Miscellaneous Payab_3" sheetId="196" state="visible" r:id="rId196"/>
    <sheet xmlns:r="http://schemas.openxmlformats.org/officeDocument/2006/relationships" name="Trade and Miscellaneous Payab_4" sheetId="197" state="visible" r:id="rId197"/>
    <sheet xmlns:r="http://schemas.openxmlformats.org/officeDocument/2006/relationships" name="Contingent Liabilities, Other_3" sheetId="198" state="visible" r:id="rId198"/>
    <sheet xmlns:r="http://schemas.openxmlformats.org/officeDocument/2006/relationships" name="Contingent Liabilities, Other_4" sheetId="199" state="visible" r:id="rId199"/>
    <sheet xmlns:r="http://schemas.openxmlformats.org/officeDocument/2006/relationships" name="Revenues - Additional Informati" sheetId="200" state="visible" r:id="rId200"/>
    <sheet xmlns:r="http://schemas.openxmlformats.org/officeDocument/2006/relationships" name="Revenues - Schedule of Revenues" sheetId="201" state="visible" r:id="rId201"/>
    <sheet xmlns:r="http://schemas.openxmlformats.org/officeDocument/2006/relationships" name="Other Income - Additional Infor" sheetId="202" state="visible" r:id="rId202"/>
    <sheet xmlns:r="http://schemas.openxmlformats.org/officeDocument/2006/relationships" name="Other Income - Disclosure of Ot" sheetId="203" state="visible" r:id="rId203"/>
    <sheet xmlns:r="http://schemas.openxmlformats.org/officeDocument/2006/relationships" name="Acquisition of Goods and Serv_3" sheetId="204" state="visible" r:id="rId204"/>
    <sheet xmlns:r="http://schemas.openxmlformats.org/officeDocument/2006/relationships" name="Acquisition of Goods and Serv_4" sheetId="205" state="visible" r:id="rId205"/>
    <sheet xmlns:r="http://schemas.openxmlformats.org/officeDocument/2006/relationships" name="Employee Benefits Expenses - Ad" sheetId="206" state="visible" r:id="rId206"/>
    <sheet xmlns:r="http://schemas.openxmlformats.org/officeDocument/2006/relationships" name="Employee Benefits Expenses - De" sheetId="207" state="visible" r:id="rId207"/>
    <sheet xmlns:r="http://schemas.openxmlformats.org/officeDocument/2006/relationships" name="Employee Benefits Expenses - _2" sheetId="208" state="visible" r:id="rId208"/>
    <sheet xmlns:r="http://schemas.openxmlformats.org/officeDocument/2006/relationships" name="Other Operating Expenses - Addi" sheetId="209" state="visible" r:id="rId209"/>
    <sheet xmlns:r="http://schemas.openxmlformats.org/officeDocument/2006/relationships" name="Other Operating Expenses - Sche" sheetId="210" state="visible" r:id="rId210"/>
    <sheet xmlns:r="http://schemas.openxmlformats.org/officeDocument/2006/relationships" name="Internally Generated Assets - A" sheetId="211" state="visible" r:id="rId211"/>
    <sheet xmlns:r="http://schemas.openxmlformats.org/officeDocument/2006/relationships" name="Internally Generated Assets - S" sheetId="212" state="visible" r:id="rId212"/>
    <sheet xmlns:r="http://schemas.openxmlformats.org/officeDocument/2006/relationships" name="Depreciation and Amortization -" sheetId="213" state="visible" r:id="rId213"/>
    <sheet xmlns:r="http://schemas.openxmlformats.org/officeDocument/2006/relationships" name="Depreciation and Amortization_2" sheetId="214" state="visible" r:id="rId214"/>
    <sheet xmlns:r="http://schemas.openxmlformats.org/officeDocument/2006/relationships" name="Gains (Losses) on Disposals o_3" sheetId="215" state="visible" r:id="rId215"/>
    <sheet xmlns:r="http://schemas.openxmlformats.org/officeDocument/2006/relationships" name="Gains (Losses) on Disposals o_4" sheetId="216" state="visible" r:id="rId216"/>
    <sheet xmlns:r="http://schemas.openxmlformats.org/officeDocument/2006/relationships" name="Impairment Reversals (Losses)_3" sheetId="217" state="visible" r:id="rId217"/>
    <sheet xmlns:r="http://schemas.openxmlformats.org/officeDocument/2006/relationships" name="Impairment Reversals (Losses)_4" sheetId="218" state="visible" r:id="rId218"/>
    <sheet xmlns:r="http://schemas.openxmlformats.org/officeDocument/2006/relationships" name="Other Income (Expenses) From _3" sheetId="219" state="visible" r:id="rId219"/>
    <sheet xmlns:r="http://schemas.openxmlformats.org/officeDocument/2006/relationships" name="Other Income (Expenses) from _4" sheetId="220" state="visible" r:id="rId220"/>
    <sheet xmlns:r="http://schemas.openxmlformats.org/officeDocument/2006/relationships" name="Finance Income and Expenses - A" sheetId="221" state="visible" r:id="rId221"/>
    <sheet xmlns:r="http://schemas.openxmlformats.org/officeDocument/2006/relationships" name="Finance Income and Expenses - S" sheetId="222" state="visible" r:id="rId222"/>
    <sheet xmlns:r="http://schemas.openxmlformats.org/officeDocument/2006/relationships" name="Finance Income and Expenses -_2" sheetId="223" state="visible" r:id="rId223"/>
    <sheet xmlns:r="http://schemas.openxmlformats.org/officeDocument/2006/relationships" name="Finance Income and Expenses -_3" sheetId="224" state="visible" r:id="rId224"/>
    <sheet xmlns:r="http://schemas.openxmlformats.org/officeDocument/2006/relationships" name="Finance Income and Expenses -_4" sheetId="225" state="visible" r:id="rId225"/>
    <sheet xmlns:r="http://schemas.openxmlformats.org/officeDocument/2006/relationships" name="Profit (Loss) for the year - Su" sheetId="226" state="visible" r:id="rId226"/>
    <sheet xmlns:r="http://schemas.openxmlformats.org/officeDocument/2006/relationships" name="Earnings Per Share - Schedule o" sheetId="227" state="visible" r:id="rId227"/>
    <sheet xmlns:r="http://schemas.openxmlformats.org/officeDocument/2006/relationships" name="Earnings Per Share - Schedule_2" sheetId="228" state="visible" r:id="rId228"/>
    <sheet xmlns:r="http://schemas.openxmlformats.org/officeDocument/2006/relationships" name="Earnings Per Share - Schedule_3" sheetId="229" state="visible" r:id="rId229"/>
    <sheet xmlns:r="http://schemas.openxmlformats.org/officeDocument/2006/relationships" name="Earnings Per Share - Schedule_4" sheetId="230" state="visible" r:id="rId230"/>
    <sheet xmlns:r="http://schemas.openxmlformats.org/officeDocument/2006/relationships" name="Earnings Per Share - Potential " sheetId="231" state="visible" r:id="rId231"/>
    <sheet xmlns:r="http://schemas.openxmlformats.org/officeDocument/2006/relationships" name="Segment Reporting - Separate Co" sheetId="232" state="visible" r:id="rId232"/>
    <sheet xmlns:r="http://schemas.openxmlformats.org/officeDocument/2006/relationships" name="Segment Reporting - Revenues by" sheetId="233" state="visible" r:id="rId233"/>
    <sheet xmlns:r="http://schemas.openxmlformats.org/officeDocument/2006/relationships" name="Segment Reporting - Purchase of" sheetId="234" state="visible" r:id="rId234"/>
    <sheet xmlns:r="http://schemas.openxmlformats.org/officeDocument/2006/relationships" name="Segment Reporting - Summary of " sheetId="235" state="visible" r:id="rId235"/>
    <sheet xmlns:r="http://schemas.openxmlformats.org/officeDocument/2006/relationships" name="Segment Reporting - Assets and " sheetId="236" state="visible" r:id="rId236"/>
    <sheet xmlns:r="http://schemas.openxmlformats.org/officeDocument/2006/relationships" name="Segment Reporting - Reporting b" sheetId="237" state="visible" r:id="rId237"/>
    <sheet xmlns:r="http://schemas.openxmlformats.org/officeDocument/2006/relationships" name="Segment Reporting - Additional " sheetId="238" state="visible" r:id="rId238"/>
    <sheet xmlns:r="http://schemas.openxmlformats.org/officeDocument/2006/relationships" name="Related Party Transactions an_3" sheetId="239" state="visible" r:id="rId239"/>
    <sheet xmlns:r="http://schemas.openxmlformats.org/officeDocument/2006/relationships" name="Related Party Transactions an_4" sheetId="240" state="visible" r:id="rId240"/>
    <sheet xmlns:r="http://schemas.openxmlformats.org/officeDocument/2006/relationships" name="Related Party Transactions an_5" sheetId="241" state="visible" r:id="rId241"/>
    <sheet xmlns:r="http://schemas.openxmlformats.org/officeDocument/2006/relationships" name="Related Party Transactions an_6" sheetId="242" state="visible" r:id="rId242"/>
    <sheet xmlns:r="http://schemas.openxmlformats.org/officeDocument/2006/relationships" name="Related Party Transactions an_7" sheetId="243" state="visible" r:id="rId243"/>
    <sheet xmlns:r="http://schemas.openxmlformats.org/officeDocument/2006/relationships" name="Related Party Transactions an_8" sheetId="244" state="visible" r:id="rId244"/>
    <sheet xmlns:r="http://schemas.openxmlformats.org/officeDocument/2006/relationships" name="Related Party Transactions an_9" sheetId="245" state="visible" r:id="rId245"/>
    <sheet xmlns:r="http://schemas.openxmlformats.org/officeDocument/2006/relationships" name="Equity Compensation Plans - TIM" sheetId="246" state="visible" r:id="rId246"/>
    <sheet xmlns:r="http://schemas.openxmlformats.org/officeDocument/2006/relationships" name="Equity Compensation Plans - T_2" sheetId="247" state="visible" r:id="rId247"/>
    <sheet xmlns:r="http://schemas.openxmlformats.org/officeDocument/2006/relationships" name="Equity Compensation Plans - Fai" sheetId="248" state="visible" r:id="rId248"/>
    <sheet xmlns:r="http://schemas.openxmlformats.org/officeDocument/2006/relationships" name="Other Information - Summary of " sheetId="249" state="visible" r:id="rId249"/>
    <sheet xmlns:r="http://schemas.openxmlformats.org/officeDocument/2006/relationships" name="Other Information - Summary o_2" sheetId="250" state="visible" r:id="rId250"/>
    <sheet xmlns:r="http://schemas.openxmlformats.org/officeDocument/2006/relationships" name="Other Information - Additional " sheetId="251" state="visible" r:id="rId251"/>
    <sheet xmlns:r="http://schemas.openxmlformats.org/officeDocument/2006/relationships" name="Other Information - Summary o_3" sheetId="252" state="visible" r:id="rId252"/>
    <sheet xmlns:r="http://schemas.openxmlformats.org/officeDocument/2006/relationships" name="Other Information - Summary o_4" sheetId="253" state="visible" r:id="rId253"/>
    <sheet xmlns:r="http://schemas.openxmlformats.org/officeDocument/2006/relationships" name="Other Information - Summary o_5" sheetId="254" state="visible" r:id="rId254"/>
    <sheet xmlns:r="http://schemas.openxmlformats.org/officeDocument/2006/relationships" name="Events Subsequent to December_2" sheetId="255" state="visible" r:id="rId255"/>
    <sheet xmlns:r="http://schemas.openxmlformats.org/officeDocument/2006/relationships" name="List of Companies of the Tim _3" sheetId="256" state="visible" r:id="rId256"/>
  </sheets>
  <definedNames/>
  <calcPr calcId="124519" fullCalcOnLoad="1"/>
</workbook>
</file>

<file path=xl/sharedStrings.xml><?xml version="1.0" encoding="utf-8"?>
<sst xmlns="http://schemas.openxmlformats.org/spreadsheetml/2006/main" uniqueCount="334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I</t>
  </si>
  <si>
    <t>Entity Registrant Name</t>
  </si>
  <si>
    <t>TIM S.p.A.</t>
  </si>
  <si>
    <t>Entity Central Index Key</t>
  </si>
  <si>
    <t>0000948642</t>
  </si>
  <si>
    <t>Current Fiscal Year End Date</t>
  </si>
  <si>
    <t>--12-31</t>
  </si>
  <si>
    <t>Entity Well-known Seasoned Issuer</t>
  </si>
  <si>
    <t>Yes</t>
  </si>
  <si>
    <t>Entity Current Reporting Status</t>
  </si>
  <si>
    <t>No</t>
  </si>
  <si>
    <t>Entity Filer Category</t>
  </si>
  <si>
    <t>Large Accelerated Filer</t>
  </si>
  <si>
    <t>Entity Emerging Growth Company</t>
  </si>
  <si>
    <t>Entity Shell Company</t>
  </si>
  <si>
    <t>Entity Common Stock, Shares Outstanding</t>
  </si>
  <si>
    <t>Consolidated Statements of Financial Position - EUR (€) € in Millions</t>
  </si>
  <si>
    <t>Dec. 31, 2018</t>
  </si>
  <si>
    <t>Dec. 31, 2017</t>
  </si>
  <si>
    <t>Intangible assets</t>
  </si>
  <si>
    <t>Goodwill</t>
  </si>
  <si>
    <t>Intangible assets with a finite useful life</t>
  </si>
  <si>
    <t>Intangible assets and goodwill</t>
  </si>
  <si>
    <t>Tangible assets</t>
  </si>
  <si>
    <t>Property, plant and equipment owned</t>
  </si>
  <si>
    <t>Assets held under finance leases</t>
  </si>
  <si>
    <t>Other non-current assets</t>
  </si>
  <si>
    <t>Investments in associates and joint ventures accounted for using the equity method</t>
  </si>
  <si>
    <t>Other investments</t>
  </si>
  <si>
    <t>Non-current financial assets</t>
  </si>
  <si>
    <t>Miscellaneous receivables and other non-current assets</t>
  </si>
  <si>
    <t>Deferred tax assets</t>
  </si>
  <si>
    <t>Other non current assets</t>
  </si>
  <si>
    <t>TOTAL NON-CURRENT ASSETS (A)</t>
  </si>
  <si>
    <t>CURRENT ASSETS</t>
  </si>
  <si>
    <t>Inventories</t>
  </si>
  <si>
    <t>Trade and miscellaneous receivables and other current assets</t>
  </si>
  <si>
    <t>Current income tax receivables</t>
  </si>
  <si>
    <t>Current financial assets</t>
  </si>
  <si>
    <t>Securities other than investments, financial receivables and other current financial assets</t>
  </si>
  <si>
    <t>Cash and cash equivalents</t>
  </si>
  <si>
    <t>Current assets sub-total</t>
  </si>
  <si>
    <t>Discontinued operations /Non-current assets held for sale</t>
  </si>
  <si>
    <t>of a financial nature</t>
  </si>
  <si>
    <t>of a non-financial nature</t>
  </si>
  <si>
    <t>TOTAL CURRENT ASSETS (B)</t>
  </si>
  <si>
    <t>TOTAL ASSETS</t>
  </si>
  <si>
    <t>Equity</t>
  </si>
  <si>
    <t>Share capital issued</t>
  </si>
  <si>
    <t>Less: treasury shares</t>
  </si>
  <si>
    <t>Share capital</t>
  </si>
  <si>
    <t>Additional paid-in capital</t>
  </si>
  <si>
    <t>Other reserves and retained earnings (accumulated losses), including profit (loss) for the year</t>
  </si>
  <si>
    <t>Equity attributable to owners of the Parent</t>
  </si>
  <si>
    <t>Non-controlling interests</t>
  </si>
  <si>
    <t>TOTAL EQUITY (A)</t>
  </si>
  <si>
    <t>Non-current liabilities</t>
  </si>
  <si>
    <t>Non-current financial liabilities</t>
  </si>
  <si>
    <t>Employee benefits</t>
  </si>
  <si>
    <t>Deferred tax liabilities</t>
  </si>
  <si>
    <t>Provisions</t>
  </si>
  <si>
    <t>Miscellaneous payables and other non-current liabilities</t>
  </si>
  <si>
    <t>TOTAL NON-CURRENT LIABILITIES (B)</t>
  </si>
  <si>
    <t>CURRENT LIABILITIES</t>
  </si>
  <si>
    <t>Current financial liabilities</t>
  </si>
  <si>
    <t>Trade and miscellaneous payables and other current liabilities</t>
  </si>
  <si>
    <t>Current income tax payables</t>
  </si>
  <si>
    <t>Current liabilities sub-total</t>
  </si>
  <si>
    <t>Liabilities directly associated with Discontinued operations/Non-current assets held for sale</t>
  </si>
  <si>
    <t>TOTAL CURRENT LIABILITIES (C)</t>
  </si>
  <si>
    <t>TOTAL LIABILITIES (D=B+C)</t>
  </si>
  <si>
    <t>TOTAL EQUITY AND LIABILITIES (A+D)</t>
  </si>
  <si>
    <t>Separate Consolidated Income Statements - EUR (€) € in Millions</t>
  </si>
  <si>
    <t>Dec. 31, 2016</t>
  </si>
  <si>
    <t>Profit or loss [abstract]</t>
  </si>
  <si>
    <t>Revenues</t>
  </si>
  <si>
    <t>Other income</t>
  </si>
  <si>
    <t>Total operating revenues and other income</t>
  </si>
  <si>
    <t>Acquisition of goods and services</t>
  </si>
  <si>
    <t>Employee benefits expenses</t>
  </si>
  <si>
    <t>Other operating expenses</t>
  </si>
  <si>
    <t>Change in inventories</t>
  </si>
  <si>
    <t>Internally generated assets</t>
  </si>
  <si>
    <t>Depreciation and amortization</t>
  </si>
  <si>
    <t>Gains (losses) on disposals of non-current assets</t>
  </si>
  <si>
    <t>Impairment reversals (losses) on non-current assets</t>
  </si>
  <si>
    <t>Operating profit (loss)</t>
  </si>
  <si>
    <t>Share of profits (losses) of associates and joint ventures accounted for using the equity method</t>
  </si>
  <si>
    <t>Other income (expenses) from investments</t>
  </si>
  <si>
    <t>Finance income</t>
  </si>
  <si>
    <t>Finance expenses</t>
  </si>
  <si>
    <t>Profit (loss) before tax from continuing operations</t>
  </si>
  <si>
    <t>Income tax expense</t>
  </si>
  <si>
    <t>Profit (loss) from continuing operations</t>
  </si>
  <si>
    <t>Profit (loss) from Discontinued operations/Non-current assets held for sale</t>
  </si>
  <si>
    <t>Profit (loss) for the year</t>
  </si>
  <si>
    <t>Attributable to:</t>
  </si>
  <si>
    <t>Owners of the Parent</t>
  </si>
  <si>
    <t>Basic Earnings Per Share (EPS)</t>
  </si>
  <si>
    <t>Ordinary Share</t>
  </si>
  <si>
    <t>Savings Share</t>
  </si>
  <si>
    <t>From continuing operations attributable to Owners of the Parent</t>
  </si>
  <si>
    <t>Diluted Earnings Per Share (EPS)</t>
  </si>
  <si>
    <t>Consolidated Statements of Comprehensive Income - EUR (€) € in Millions</t>
  </si>
  <si>
    <t>Statement of comprehensive income [abstract]</t>
  </si>
  <si>
    <t>Financial assets measured at fair value through other comprehensive income:</t>
  </si>
  <si>
    <t>Profit (loss) from fair value adjustments</t>
  </si>
  <si>
    <t>Income tax effect</t>
  </si>
  <si>
    <t>Financial assets measured at fair value through other comprehensive income</t>
  </si>
  <si>
    <t>Remeasurements of employee defined benefit plans (IAS19):</t>
  </si>
  <si>
    <t>Actuarial gains (losses)</t>
  </si>
  <si>
    <t>Re-measurements of employees defined benefit plans, net of tax</t>
  </si>
  <si>
    <t>Share of other comprehensive income (loss) of associates and joint ventures accounted for using the equity method:</t>
  </si>
  <si>
    <t>Profit (loss)</t>
  </si>
  <si>
    <t>Share of other comprehensive income of associates</t>
  </si>
  <si>
    <t>Total other components that will not be reclassified subsequently to Separate Consolidated Income Statement</t>
  </si>
  <si>
    <t>Loss (profit) transferred to Separate Consolidated Income Statement</t>
  </si>
  <si>
    <t>Hedging instruments:</t>
  </si>
  <si>
    <t>Hedging instruments, net of tax</t>
  </si>
  <si>
    <t>Exchange differences on translating foreign operations:</t>
  </si>
  <si>
    <t>Profit (loss) on translating foreign operations</t>
  </si>
  <si>
    <t>Loss (profit) on translating foreign operations transferred to Separate Consolidated Income Statement</t>
  </si>
  <si>
    <t>Exchange differences on translating foreign operations, net of tax</t>
  </si>
  <si>
    <t>Share of other comprehensive income (loss) of associates and joint ventures accounted for using the equity method, net of tax</t>
  </si>
  <si>
    <t>Total other components that will be reclassified subsequently to Separate Consolidated Income Statement</t>
  </si>
  <si>
    <t>Total other components of the Consolidated Statement of Comprehensive Income</t>
  </si>
  <si>
    <t>Total comprehensive income (loss) for the year</t>
  </si>
  <si>
    <t>Consolidated Statements of Changes in Equity - EUR (€) € in Millions</t>
  </si>
  <si>
    <t>Total</t>
  </si>
  <si>
    <t>IFRS 9 and IFRS 15 [member]</t>
  </si>
  <si>
    <t>Share capital [member]</t>
  </si>
  <si>
    <t>Additional paid-in capital [member]</t>
  </si>
  <si>
    <t>Reserve of gains and losses on financial assets measured at fair value through other comprehensive income [member]</t>
  </si>
  <si>
    <t>Reserve of gains and losses on financial assets measured at fair value through other comprehensive income [member]IFRS 9 and IFRS 15 [member]</t>
  </si>
  <si>
    <t>Reserve for hedging instruments [member]</t>
  </si>
  <si>
    <t>Reserve for exchange differences on translating foreign operations [member]</t>
  </si>
  <si>
    <t>Reserve for remeasurements of employee defined benefit plans (IAS 19) [member]</t>
  </si>
  <si>
    <t>Share of other comprehensive income (loss) of associates and joint ventures accounted for using the equity method [member]</t>
  </si>
  <si>
    <t>Sundry reserves and retained earnings (accumulated losses), including profit (loss) for the year [member]</t>
  </si>
  <si>
    <t>Sundry reserves and retained earnings (accumulated losses), including profit (loss) for the year [member]IFRS 9 and IFRS 15 [member]</t>
  </si>
  <si>
    <t>Equity attributable to owners of the parent [member]</t>
  </si>
  <si>
    <t>Equity attributable to owners of the parent [member]IFRS 9 and IFRS 15 [member]</t>
  </si>
  <si>
    <t>Non-controlling interests [member]</t>
  </si>
  <si>
    <t>Non-controlling interests [member]IFRS 9 and IFRS 15 [member]</t>
  </si>
  <si>
    <t>Reserve for available-for-sale financial assets [member]</t>
  </si>
  <si>
    <t>Beginning Balance at Dec. 31, 2015</t>
  </si>
  <si>
    <t>Dividends approved</t>
  </si>
  <si>
    <t>Total comprehensive income (loss) for the period</t>
  </si>
  <si>
    <t>Disposal of the Sofora-Telecom Argentina group</t>
  </si>
  <si>
    <t>Conversion of the Guaranteed Subordinated Mandatory Convertible Bonds due 2016</t>
  </si>
  <si>
    <t>Grant of equity instruments</t>
  </si>
  <si>
    <t>Other changes</t>
  </si>
  <si>
    <t>Ending balance at Dec. 31, 2016</t>
  </si>
  <si>
    <t>Ending balance (Adjustment [member]) at Dec. 31, 2017</t>
  </si>
  <si>
    <t>Ending balance at Dec. 31, 2017</t>
  </si>
  <si>
    <t>Adoption of IFRS 15 and IFRS 9</t>
  </si>
  <si>
    <t>Ending balance at Dec. 31, 2018</t>
  </si>
  <si>
    <t>Consolidated Statements of Cash Flows - EUR (€) € in Millions</t>
  </si>
  <si>
    <t>CASH FLOWS FROM OPERATING ACTIVITIES:</t>
  </si>
  <si>
    <t>Adjustments for:</t>
  </si>
  <si>
    <t>Impairment losses (reversals) on non-current assets (including investments)</t>
  </si>
  <si>
    <t>Net change in deferred tax assets and liabilities</t>
  </si>
  <si>
    <t>Losses (gains) realized on disposals of non-current assets (including investments)</t>
  </si>
  <si>
    <t>Share of losses (profits) of associates and joint ventures accounted for using the equity method</t>
  </si>
  <si>
    <t>Change in provisions for employee benefits</t>
  </si>
  <si>
    <t>Change in trade receivables and net amounts due from customers on construction contracts</t>
  </si>
  <si>
    <t>Change in trade payables</t>
  </si>
  <si>
    <t>Net change in current income tax receivables/payables</t>
  </si>
  <si>
    <t>Net change in miscellaneous receivables/payables and other assets/liabilities</t>
  </si>
  <si>
    <t>CASH FLOWS FROM (USED IN) OPERATING ACTIVITIES (A)</t>
  </si>
  <si>
    <t>CASH FLOWS FROM INVESTING ACTIVITIES:</t>
  </si>
  <si>
    <t>Purchase of intangible assets</t>
  </si>
  <si>
    <t>Purchase of tangible assets</t>
  </si>
  <si>
    <t>Total purchase of intangible and tangible assets on an accrual basis</t>
  </si>
  <si>
    <t>Change in amounts due for purchases of intangible and tangible assets</t>
  </si>
  <si>
    <t>Total purchase of intangible and tangible assets on a cash basis</t>
  </si>
  <si>
    <t>Capital grants received</t>
  </si>
  <si>
    <t>Acquisition of control of companies or other businesses, net of cash acquired</t>
  </si>
  <si>
    <t>Acquisitions/disposals of other investments</t>
  </si>
  <si>
    <t>Change in financial receivables and other financial assets (excluding hedging and non-hedging derivatives under financial assets)</t>
  </si>
  <si>
    <t>Proceeds from sale that result in a loss of control of subsidiaries or other businesses, net of cash disposed of</t>
  </si>
  <si>
    <t>Proceeds from sale/repayments of intangible, tangible and other non-current assets</t>
  </si>
  <si>
    <t>CASH FLOWS FROM (USED IN) INVESTING ACTIVITIES (B)</t>
  </si>
  <si>
    <t>CASH FLOWS FROM FINANCING ACTIVITIES:</t>
  </si>
  <si>
    <t>Change in current financial liabilities and other</t>
  </si>
  <si>
    <t>Proceeds from non-current financial liabilities (including current portion)</t>
  </si>
  <si>
    <t>Repayments of non-current financial liabilities (including current portion)</t>
  </si>
  <si>
    <t>Changes in hedging and non-hedging derivatives</t>
  </si>
  <si>
    <t>Share capital proceeds/reimbursements (including subsidiaries)</t>
  </si>
  <si>
    <t>Dividends paid</t>
  </si>
  <si>
    <t>Changes in ownership interests in consolidated subsidiaries</t>
  </si>
  <si>
    <t>CASH FLOWS FROM (USED IN) FINANCING ACTIVITIES (C)</t>
  </si>
  <si>
    <t>CASH FLOWS FROM (USED IN) DISCONTINUED OPERATIONS/NON-CURRENT ASSETS HELD FOR SALE (D)</t>
  </si>
  <si>
    <t xml:space="preserve"> </t>
  </si>
  <si>
    <t>AGGREGATE CASH FLOWS (E=A+B+C+D)</t>
  </si>
  <si>
    <t>Cash and cash equivalents beginning balance</t>
  </si>
  <si>
    <t>Net foreign exchange differences on net cash and cash equivalents (G)</t>
  </si>
  <si>
    <t>Cash and cash equivalents ending balance</t>
  </si>
  <si>
    <t>Income taxes (paid) received</t>
  </si>
  <si>
    <t>Interest expense paid</t>
  </si>
  <si>
    <t>Interest income received</t>
  </si>
  <si>
    <t>Dividends received</t>
  </si>
  <si>
    <t>Cash and cash equivalents-from continuing operations</t>
  </si>
  <si>
    <t>Bank overdrafts repayable on demand-from continuing operations</t>
  </si>
  <si>
    <t>Cash and cash equivalents-from Discontinued operations/Non-current assets held for sale</t>
  </si>
  <si>
    <t>Bank overdrafts repayable on demand-from Discontinued operations/Non-current assets held for sale</t>
  </si>
  <si>
    <t>Form, Content and Other General Information</t>
  </si>
  <si>
    <t>Text block [abstract]</t>
  </si>
  <si>
    <t>NOTE 1—FORM, CONTENT AND OTHER GENERAL INFORMATION
Form and content
Telecom Italia S.p.A. (the “Parent”), also known in
short as “TIM S.p.A.”, and its subsidiaries form the
“TIM Group” or the “Group”.
TIM is a joint-stock company (S.p.A.) organized under the laws of
the Republic of Italy.
The registered offices of the Parent, TIM, are located in Milan,
Italy at Via Gaetano Negri 1.
The duration of TIM S.p.A., as stated in the company’s
bylaws, extends until December 31, 2100.
On May 16, 2018, the Board of Directors of TIM S.p.A.
acknowledged that the grounds for considering Vivendi the entity
exercising direction and coordination powers over TIM no longer
applied. Subsequently, on June 25, 2018, the Board of
Directors approved amendments to the internal procedure governing
transactions with related parties, and updated the relative related
party boundary to reflect the new situation, whereby Vivendi no
longer qualifies as the de facto controlling entity over TIM.
The TIM Group operates mainly in Europe, the Mediterranean Basin
and South America.
The Group is engaged principally in the communications sector and,
particularly, the fixed and mobile national and international
telecommunications sector.
The TIM Group Consolidated Financial Statements at
December 31, 2018 have been prepared on a going concern basis
(further details are provided in the Note “Accounting
Policies”) and in accordance with the International Financial
Reporting Standards issued by the International Accounting
Standards Board (designated as “ IFRS
Furthermore, during 2018, the Group applied accounting policies
consistent with those applied for the previous year, except for the
new accounting standards adopted as of January 1, 2018, the
impact of which is illustrated in the section “Adoption of
the new IFRS 9 and IFRS 15 standards”, to which readers are
referred for more details.
The consolidated financial statements have been prepared under the
historical cost convention except for financial assets measured at
fair value through other comprehensive income, financial assets
measured at fair value through profit or loss and derivative
financial instruments which have been measured at fair value. The
carrying amounts of hedged assets and liabilities have been
adjusted to reflect the changes in fair value of the hedged risks
(fair value hedge).
In accordance with IAS 1 (Presentation of Financial Statements)
comparative information included in the consolidated financial
statements is, unless otherwise indicated, that of the preceding
two years.
The TIM Group consolidated financial statements as at
December 31, 2018 are expressed in euro (rounded to the
nearest million unless otherwise indicated).
Publication of the TIM Group consolidated financial statements for
the year ended December 31, 2018 was approved by resolution of
the Board of Directors’ meeting held on February 21,
2019.
Financial statement formats
The financial statement formats adopted are consistent with those
indicated in IAS 1. In particular:
·
the consolidated statements of financial position have
been prepared by classifying assets and liabilities according to
the “current and non-current”
·
the separate consolidated income statements have been
prepared by classifying operating expenses by nature of expense as
this form of presentation is considered more appropriate and
representative of the specific business of the Group, conforms to
internal reporting and is in line with the TIM Group’s
industrial sector;
·
the Consolidated statements of comprehensive income
include the profit or loss for the year as shown in the separate
consolidated income statements and all other non-owner
·
the Consolidated statements of cash flows have been
prepared by presenting cash flows from operating activities
according to the “indirect method”, as permitted by IAS
7 (Statement of Cash Flows).
Furthermore, according to IAS 1 (paragraphs 97 and 98), certain
expense and income items that are material in terms of nature and
amount are separately disclosed in the notes to the separate
consolidated income statement. Specifically, such items include:
income/expenses arising from the disposal of property, plant and
equipment, business segments and investments; expenses stemming
from company reorganization and streamlining processes and
projects, also in connection with corporate transactions (mergers,
spin-offs, etc.); expenses resulting from litigation and regulatory
fines and related liabilities; other provisions and related
reversals; costs for the settlement of disputes; items related to
corrections and re-alignments
Segment Reporting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for the TIM Group, the Board of Directors of the
Parent) to be allocated to the segment and assess its performance;
and
·
for which discrete financial information is
available.
In particular, the operating segments of the TIM Group are
organized according to geographic location (Domestic and Brazil)
for the telecommunications business.
The Sofora-Telecom Argentina group, which was sold on March 8,
2016, has been recognized under Discontinued operations.
The term “operating segment” is considered synonymous
with “Business Unit”.
The operating segments of the TIM Group are as follows:
·
Domestic
·
Brazil
·
Other Operations</t>
  </si>
  <si>
    <t>Accounting Policies</t>
  </si>
  <si>
    <t>NOTE 2—ACCOUNTING POLICIES
Going concern
The consolidated financial statements for 2018 have been prepared
on a going concern basis as there is the reasonable expectation
that TIM will continue its operational activities in the
foreseeable future (and in any event with a time horizon of at
least twelve months).
In particular, the following factors have been taken into
consideration:
·
the main risks and uncertainties (that are for the
most part of an external nature) to which the Group and the various
activities of the TIM Group are exposed:
·
changes in the general macroeconomic situation in the
Italian, European and Brazilian markets, as well as the volatility
of financial markets in the Eurozone also as a result of the
“Brexit” referendum in the United Kingdom;
·
variations in business conditions, also related to
competition;
·
changes to laws and regulations (price and rate
variations);
·
outcomes of legal disputes and proceedings with
regulatory authorities, competitors and other parties;
·
financial risks (interest rate and/or exchange rate
trends, changes in the Group’s credit rating by rating
agencies);
·
the optimal mix between risk capital and debt capital
as well as the policy for the remuneration of risk capital, as
described in the paragraph “Share capital information”
under the Note “Equity”;
·
the policy for financial risk management (market risk,
credit risk and liquidity risk), as described in the Note
“Financial risk management”.
Based on these factors, the Management believes that, at the
present time, there are no elements of uncertainty regarding the
Group’s ability to continue as a going concern.
Principles of consolidation
The consolidated financial statements include the financial
statements of all subsidiaries from the date control over such
subsidiaries commences until the date that control ceases.
The date of all the subsidiaries’ financial statements
coincides with that of the Parent TIM.
Control exists when the Parent TIM S.p.A. has all the
following:
·
power over the investee, which includes the ability to
direct the relevant activities of the investee, i.e. the activities
that significantly affect the investee’s returns;
·
exposure, or rights, to variable returns from its
involvement with the investee;
·
the ability to use its power over the investee to
affect the amount of the investor’s returns.
TIM assesses whether it controls an investee if facts and
circumstances indicate that there are changes in one or more of the
three control elements.
In the preparation of the consolidated financial statements,
assets, liabilities, revenues and expenses of the consolidated
companies are consolidated on a line-by-line non-controlling
Under IFRS 10 (Consolidated financial statements), the total
comprehensive loss (including the profit or loss for the year) is
attributed to the owners of the parent and to the non-controlling non-controlling
All intragroup balances and transactions and any gains and losses
arising from intragroup transactions are eliminated in
consolidation.
The carrying amount of the investment in each subsidiary is
eliminated against the corresponding share of equity in each
subsidiary, after adjustment, if any, to fair value at the
acquisition date of control. At that date, goodwill is recorded as
an intangible asset, as described below, whereas any gain from a
bargain purchase or negative goodwill is recognized in the separate
consolidated income statements.
Assets and liabilities of foreign consolidated subsidiaries
expressed in currencies other than euro are translated using the
exchange rates in effect at the statement of financial position
date (the current method); income and expenses are translated at
the average exchange rates for the year. Exchange differences
resulting from the application of this method are classified as
equity until the entire disposal of the investment or upon loss of
control of the foreign subsidiary. Upon partial disposal, without
losing control, the proportionate share of the cumulative amount of
exchange differences related to the disposed interest is recognized
in non-controlling
Goodwill and fair value adjustments arising from the allocation of
the purchase price of a foreign entity are recorded in the relevant
foreign currency and are translated using the year-end
Under IFRS 10, changes in a parent’s ownership interest in a
subsidiary that do not result in a loss or acquisition of control
are accounted for as equity transactions. In such circumstances the
carrying amounts of the controlling and non-controlling non-controlling
Under IFRS 10, the parent company in case of loss of control of a
subsidiary:
derecognizes:
·
the assets (including any goodwill) and the
liabilities;
·
the carrying amount of any non-controlling
recognizes:
·
the fair value of the consideration received, if any,
from the transaction;
·
any investment retained in the former subsidiary at
its fair value at the date when control is lost;
·
any gain or loss, resulting from the transaction, in
the separate consolidated income statements;
·
the reclassification to the separate consolidated
income statements, of the amounts previously recognized in other
comprehensive income in relation to the subsidiary.
In the consolidated financial statements, investments in associates
and joint ventures are accounted for using the equity method, as
provided, respectively, by IAS 28 (Investments in Associates and
Joint Ventures) and IFRS 11 (Joint Arrangements).
Associates are enterprises in which the Group holds at least 20% of
the voting rights or exercises significant influence, but no
control or joint control over the financial and operating
polici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Associates and joint ventures are included in the consolidated
financial statements from the date that significant influence or
joint control commences until the date such significant influence
or joint control ceases.
Under the equity method, on initial recognition the investment in
an associate or a joint venture is recognized at cost, and the
carrying amount is increased or decreased to recognize the
investor’s share of the profit or loss of the investee after
the date of acquisition. The investor’s share of the
investee’s profit or loss is recognized in the
investor’s income statements. Dividends received from an
investee reduce the carrying amount of the investment.
Adjustments to the carrying amount may also be necessary for
changes in the investee’s other comprehensive income (i.e.
those arising from foreign exchange translation differences). The
investor’s share of those changes is recognized in the
investor’s other comprehensive income.
If an investor’s share of losses of an associate or a joint
venture equals or exceeds its interest in the associate or joint
venture, the investor discontinues recognizing its share of further
losses. After the investor’s interest is reduced to zero,
additional losses are provided for, and a liability is recognized,
only to the extent that the investor has incurred legal or
constructive obligations or made payments on behalf of the
associate or joint venture. If the associate or joint venture
subsequently reports profits, the investor resumes recognizing its
share of those profits only after its share of the profits equals
the share of losses not recognized.
Gains and losses resulting from “upstream” and
“downstream” transactions between an investor
(including its consolidated subsidiaries) and its associate or
joint venture are recognized in the investor’s financial
statements only to the extent of unrelated investors’
interests in the associate or joint venture.
Gains and losses arising from transactions with associates or joint
ventures are eliminated to the extent of the Group’s interest
in those entities.
Intangible assets
Goodwill
Under IFRS 3 ( Business Combinations
a)
the aggregate of:
·
the consideration transferred (measured in accordance
with IFRS 3; it is generally recognized on the basis of the
acquisition date fair value);
·
the amount of any non-controlling non-controlling
·
in a business combination achieved in stages, the
acquisition date fair value of the acquirer’s previously held
equity interest in the acquiree;
b)
the acquisition date fair value of the identifiable
assets acquired net of the identifiable liabilities assumed
measured at the acquisition date of control.
IFRS 3 requires, inter alia
·
incidental costs incurred in connection with a
business combination are charged to the separate consolidated
income statement;
·
in a business combination achieved in stages, the
acquirer shall remeasure its previously held equity interest in the
acquiree at its fair value at the acquisition date of control and
recognize the resulting gain or loss, if any, in the separate
consolidated income statement.
Goodwill is classified in the statement of financial position as an
intangible asset with an indefinite useful life.
Goodwill initially recorded is subsequently reduced only for
impairment losses. Further details are provided in the accounting
policy Impairment of tangible and intangible assets—Goodwill,
reported below. In case of loss of control of a subsidiary, the
relative amount of goodwill is taken into account in calculating
the gain or loss on disposal.
Development costs
Costs incurred internally for the development of new products and
services represent either intangible assets (mainly costs for
software development) or tangible assets. These costs are
capitalized only when all the following conditions are satisfied:
i) the cost attributable to the development phase of the asset can
be measured reliably, ii) there is the intention, the availability
of financial resources and the technical ability to complete the
asset and make it available for use or sale and iii) it can be
demonstrated that the asset will be able to generate future
economic benefits. Capitalized development costs comprise only
expenditures that can be attributed directly to the development
process for new products and services.
Capitalized development costs are amortized systematically over the
estimated product or service life so that the amortization method
reflects the way which the asset’s future economic benefits
are expected to be consumed by the entity.
Other intangible assets with a finite useful life
Other purchased or internally-generated intangible assets with a
finite useful life are recognized as assets, in accordance with IAS
38 (Intangible Assets), where it is probable that the use of the
asset will generate future economic benefits and where the cost of
the asset can be measured reliably.
Such assets are recorded at purchase or production cost and
amortized on a straight-line basis over their estimated useful
lives; the amortization rates are reviewed annually and revised if
the current estimated useful life is different from that estimated
previously. The effect of such changes is recognized prospectively
in the separate consolidated income statements.
Tangible assets
Property, plant and equipment owned
Property, plant and equipment owned is stated at acquisition or
production cost. Subsequent expenditures are capitalized only if
they increase the future economic benefits embodied in the related
item of property, plant and equipment. All other expenditures are
expensed as incurred.
Cost also includes the expected costs of dismantling the asset and
restoring the site if a legal or constructive obligation exists.
The corresponding liability is recognized at its present value as a
provision in the statement of financial position. These capitalized
costs are depreciated and charged to the separate consolidated
income statements over the useful life of the related tangible
assets.
The recalculation of estimates for dismantling costs, discount
rates and the dates in which such costs are expected to be incurred
is reviewed annually, at each financial year-end.
Depreciation of property, plant and equipment owned is calculated
on a straight-line basis over the estimated useful life of the
assets.
The depreciation rates are reviewed annually and revised if the
current estimated useful life is different from that estimated
previously. The effect of such changes is recognized prospectively
in the separate consolidated income statements.
Land, including land pertaining to buildings, is not
depreciated.
Assets held under finance leases
Assets held under finance leases, in which substantially all the
risks and rewards of ownership are transferred to the Group, are
initially recognized as assets of the Group at fair value or, if
lower, at the present value of the minimum lease payments,
including bargain purchase options. The corresponding liability due
to the lessor is included in the statement of financial position
under financial liabilities.
Lease payments are apportioned between interest (recognized in the
separate consolidated income statements) and principal (recognized
as a deduction from liabilities). This split is determined so as to
produce a constant periodic rate of interest on the remaining
balance of the liability.
Furthermore, gains realized on sale and leaseback transactions that
are recorded under finance lease contracts are deferred over the
lease term.
The depreciation policy for depreciable assets held under finance
leases is consistent with that for depreciable assets that are
owned. If there is no reasonable certainty over the acquisition of
the ownership of the asset at the end of the lease period, assets
held under finance leases are depreciated over the shorter of the
lease term and their useful lives.
Leases where the lessor retains substantially all the risks and
rewards of ownership of the assets are accounted for as operating
leases. Operating lease rentals are charged to the separate
consolidated income statements on a straight-line basis over the
lease term.
When a lease includes both land and buildings, an entity assesses
the classification of each element as a finance or an operating
lease separately.
Capitalized borrowing costs
Under IAS 23 ( Borrowing Costs
Capitalized borrowing costs are recorded in the separate
consolidated income statements and deducted directly from the
“finance expense” line item to which they relate.
Impairment of intangible and tangible assets
Goodwill
Goodwill is tested for impairment at least annually or more
frequently whenever events or changes in circumstances indicate
that goodwill may be impaired, as set forth in IAS 36
( Impairment of Assets
The test is generally conducted at the end of every year so the
date of testing is the year-end
To test for impairment, goodwill is allocated at the date of
acquisition to each cash-generating unit or group of
cash-generating units which is expected to benefit from the
acquisition.
If the carrying amount of the cash-generating unit (or group of
cash-generating units) exceeds the recoverable amount, an
impairment loss is recognized in the separate consolidated income
statements. The impairment loss is first recognized as a deduction
of the carrying amount of goodwill allocated to the cash-generating
unit (or group of cash-generating units) and then only applied to
the other assets of the cash-generating unit in proportion to their
carrying amount, up to the recoverable amount of the assets with a
finite useful life. The recoverable amount of a cash-generating
unit (or group of cash-generating units) to which goodwill is
allocated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The future cash flows are those arising from
an explicit time horizon between three and five years as well as
those extrapolated to estimate the terminal value. The long-term
growth rate used to estimate the terminal value of the
cash-generating unit (or group of cash-generating units) is assumed
not to be higher than the average long-term growth rate of the
segment, country or market in which the cash-generating unit (or
group of cash-generating units) operates.
The value in use of cash-generating units denominated in foreign
currency is estimated in the local currency by discounting cash
flows to present value on the basis of an appropriate rate for that
currency. The present value obtained is translated to euro at the
spot rate on the date of the impairment test (in the case of the
TIM Group, the date of the financial statements).
Future cash flows are estimated by referring to the current
operating conditions of the cash generating unit (or group of
cash-generating units) and, therefore, do not include either
benefits originating from future restructuring for which the entity
is not yet committed, or future investments for the improvement or
optimization of the cash-generating unit.
For the purpose of calculating impairment, the carrying amount of
the cash-generating unit is established based on the same criteria
used to determine the recoverable amount of the cash generating
unit, excluding surplus assets (that is, financial assets, deferred
tax assets and net non-current non-controlling
After conducting the goodwill impairment test for the
cash-generating unit (or groups of cash-generating units), a second
level of impairment testing is carried out which includes the
corporate assets which do not generate positive cash flows and
which cannot be allocated by a reasonable and consistent criterion
to the single units. At this second level, the total recoverable
amount of all cash-generating units (or groups of cash-generating
units) is compared to the carrying amount of all cash-generating
units (or groups of cash-generating units), including also those
cash-generating units to which no goodwill was allocated, and the
corporate assets.
Intangible and tangible assets with a finite useful life
At every closing date, the Group assesses whether there are any
indications of impairment of intangible and tangible assets with a
finite useful life. Both internal and external sources of
information are used for this purpose. Internal sources include
obsolescence or physical damage, and significant changes in the use
of the asset and the economic performance of the asset compared to
estimated performance. External sources include the market value of
the asset, changes in technology, markets or laws, trend in market
interest rates and the cost of capital used to evaluate
investments, and an excess of the carrying amount of the net assets
of the Group over market capitalization.
When indicators of impairment exist, the carrying amount of the
assets is reduced to the recoverable amount. The recoverable amount
of an asset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Where it is not possible to
estimate the recoverable amount of an individual asset, the Group
estimates the recoverable amount of the cash-generating unit to
which the asset belongs. Impairment losses are recognized in the
separate consolidated income statements.
When the conditions that gave rise to an impairment loss no longer
exist, the carrying amount of the asset or cash-generating unit is
increased to the revised estimate of its recoverable amount, up to
the carrying amount that would have been recorded had no impairment
loss been recognized. The reversal of an impairment loss is
recognized as income in the separate consolidated income
statements.
Financial instruments
Business models for managing the financial assets
Under IAS 39, financial assets were classified and measured
according to the categories established by IAS 39 (Loans and
Receivables, Financial assets Held-to-Maturity,
Under IFRS 9, the business models for financial assets (other than
trade receivables due from customers) have been defined on the
basis of how the financial instruments are managed and their cash
flows used; this is done to ensure an adequate level of financial
flexibility and to best manage, in terms of risks and returns, the
financial resources immediately available through the treasuries of
Group companies and in accordance with the strategies set forth by
the Parent TIM.
As required by IFRS 9, the business models adopted by the TIM Group
are:
·
Hold to Collect
·
Hold to Collect and Sell
·
Hold to Sell
The comparison between the new category determined in compliance
with IFRS 9 with the original category determined in compliance
with IAS 39 as of January 1, 2018 is provided elsewhere herein
in Note— Supplementary disclosures on financial
instruments.
Other investments
Other investments (other than those in subsidiaries, associates and
joint ventures) are classified as non-current
Other investments (other than those in subsidiaries, associates and
joint ventures) are classified in “financial assets measured
at fair value through consolidated profit or loss” (FVTPL) as
current assets.
At initial recognition of each investment, IFRS 9 provides the
irrevocable election of recognizing such investments as
“financial assets measured at fair value through other
consolidated comprehensive income” (FVTOCI) as non-current
Other investments classified as “financial assets measured at
fair value through other comprehensive income” are measured
at fair value; changes in the fair value of these investments are
recognized in a specific equity reserve under the other components
of the statements of comprehensive income ( Reserve for financial
assets measured at fair value through other comprehensive
income
Changes in the value of other investments classified as
“financial assets at fair value through profit or loss”
are recognized directly in the separate consolidated income
statements.
Securities other than investments
Securities other than investments included among non-current
Securities other than investments classified as current assets are
those that, by decision of the directors, are intended to be kept
in the Group’s portfolio for a period of not more than 12
months, and are classified:
·
as “financial assets measured at amortized
cost” (AC) when held to maturity (originally more than 3
months but less than 12 months, or, with an original maturity of
more than 12 months but the remaining maturity at the date of
purchase is more than 3 months but less than 12 months);
·
as “financial assets measured at fair value
through other consolidated comprehensive income” (FVTOCI)
when held in the scope of a business model whose objective is to
sell the financial asset and/or collect the contractual flows. The
“Reserve for financial assets measured at fair value through
other consolidated comprehensive income” is reversed to the
separate consolidated income statements when the financial asset is
disposed of or impaired;
·
as “financial assets measured at fair value
through consolidated profit or loss” (FVTPL) in the other
cases.
Cash and cash equivalents
Cash and cash equivalents are recorded, according to their nature,
at nominal value or amortized cost.
Cash equivalents are short-term and highly liquid investments that
are readily convertible to known amounts of cash, subject to an
insignificant risk of change in value and their original maturity
or the remaining maturity at the date of purchase does not exceed 3
months.
Impairment of financial assets
At every closing date, assessments are made as to whether there is
any objective evidence that a financial asset or a group of
financial assets may be impaired.
Under IAS 39. if any of the above-mentioned evidence exists, an
impairment loss is recognized in the separate consolidated income
statement for financial assets measured at cost or amortized
cost.
Under IFRS 9, the impairment of financial assets is based on the
expected credit loss model.
In particular:
·
impairment on trade receivables and on contract assets
is carried out using the simplified approach that involves
estimating the loss expected over the life of the receivable at the
time of initial recognition and on subsequent measurements. For
each customer segment, the estimate is principally made by
calculating the average expected uncollectibility, based on
historical and statistical indicators, possibly adjusted using
forward-looking elements. For some categories of receivables
characterized by specific risk elements, specific measurements are
made on individual credit positions;
·
impairment on financial assets other than trade
receivables is carried out on the basis of a general model which
estimates expected credit losses over the following 12 months, or
over the residual life of the asset in the event of a substantial
increase in its credit risk.
Derivatives
As allowed by IFRS 9, the TIM Group decided to continue to apply
the hedge accounting provisions contained in IAS 39, instead of
those of IFRS 9.
Derivatives are used by the TIM Group to manage its exposure to
exchange rate and interest rate risks and to diversify the
parameters of debt so that costs and volatility can be reduced to
within pre-established
In accordance with IAS 39, derivative financial instruments qualify
for hedge accounting only when:
·
at the inception of the hedge, the hedging
relationship is formally designated and documented;
·
the hedge is expected to be highly effective;
·
its effectiveness can be reliably measured;
·
the hedge is highly effective throughout the financial
reporting periods for which it is designated.
All derivative financial instruments are measured at fair value in
accordance with IAS 39.
When derivative financial instruments qualify for hedge accounting,
the following accounting treatment applies:
·
Fair value hedge—Where a derivative financial
instrument is designated as a hedge of the exposure to changes in
fair value of an asset or liability due to a particular risk, the
gain or loss from re-measuring
·
Cash flow hedge—Where a derivative financial
instrument is designated as a hedge of the exposure to variability
in cash flows of an asset or liability or a highly probable
expected transaction, the effective portion of any gain or loss on
the derivative financial instrument is recognized directly in a
specific equity reserve (Reserve for cash flow hedges). The
cumulative gain or loss is removed from equity and recognized in
the separate consolidated income statements at the same time the
hedged transaction affects the separate consolidated income
statements. The gain or loss associated with the ineffective
portion of a hedge is recognized in the separate consolidated
income statements immediately. If the hedged transaction is no
longer probable, the cumulative gains or losses included in the
equity reserve are immediately recognized in the separate
consolidated income statements.
If hedge accounting is not appropriate, gains or losses arising
from the measurement at fair value of derivative financial
instruments are directly recognized in the separate consolidated
income statements.
Financial liabilities
Financial liabilities comprise financial debt, including advances
received on the assignment of accounts receivable, and other
financial liabilities such as derivatives and finance lease
obligations.
In accordance with IFRS 9, they also include trade and other
payables.
Financial liabilities other than derivatives are initially
recognized at fair value and subsequently measured at amortized
cost.
Financial liabilities hedged by derivative instruments designed to
manage exposure to changes in fair value of the liabilities (fair
value hedge derivatives) are measured at fair value in accordance
with the hedge accounting principles of IAS 39. Gains and losses
arising from re-measurement re-measurement
Financial liabilities hedged by derivative instruments designed to
manage exposure to variability in cash flows (cash flow hedge
derivatives) are measured at amortized cost in accordance with the
hedge accounting principles of IAS 39.
Sales of receivables
The TIM Group carries out sales of receivables under factoring
contracts. These sales, in the majority of cases, are characterized
by the transfer of substantially all the risks and rewards of
ownership of the receivables to third parties, meeting the
requirements of IFRS 9 for derecognition. Specificservicing
contracts, through which the buyer confers a mandate to TIM S.p.A.
for the collection and management of the receivables, leave the
current Company/customer relationship unaffected.
Amounts due from customers on construction contracts
Amounts due from customers on construction contracts, regardless of
the duration of the contracts, are recognized in accordance with
the percentage of completion method and classified under current
assets.
Inventories
Inventories are measured at the lower of purchase and production
cost and estimated realizable value; cost is determined on a
weighted average basis. Provision is made for obsolete and
slow-moving inventories based on their expected future use and
estimated realizable value.
Non-current
Non-current non-current
An operating asset sold ( Discontinued Operations
·
represents a major line of business or geographical
area of operations;
·
is part of a single coordinated plan to dispose of a
separate major line of business or geographical area of operations;
or
·
is a subsidiary acquired exclusively with a view to
resale.
The results arising from Discontinued Operations—whether
disposed of or classified as held for sale—are shown
separately in the separate consolidated income statements, net of
tax effects. The corresponding values for the previous periods,
where present, are reclassified and reported separately in the
separate consolidated income statements, net of tax effects, for
comparative purposes.
Non-current
Any subsequent impairment losses are recognized as a direct
adjustment to the non-current
An entity shall recognize a gain for any subsequent increase in
fair value less costs to sell of an asset, but not in excess of the
cumulative impairment loss that has been recognized.
As required by IFRS 5 ( Non-current non-current
The finance expenses and other expenses attributable to the
liabilities of a disposal group classified as held for sale shall
continue to be recognized.
Employee benefits
Provision for employee severance indemnity
Employee severance indemnity, mandatory for Italian companies
pursuant to Article 2120 of the Italian Civil Code, is deferred
compensation and is based on the employees’ years of service
and the compensation earned by the employee during the service
period.
Under IAS 19 ( Employee Benefits
The remeasurements of actuarial gains and losses are recognized in
other components of comprehensive income. Service cost of Italian
companies that employ less than 50 employees, as well as interest
expenses related to the “time value” component of the
actuarial calculations (the latter classified as Finance expenses),
are recognized in the separate consolidated income statements.
Starting from January 1, 2007, Italian Law introduced for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Equity compensation plans
The companies of the Group provide additional benefits to certain
managers of the Group through equity compensation plans (for
example stock options and long-term incentive plans). The above
plans are recognized in accordance with IFRS 2 ( Share-Based
Payment
In accordance with IFRS 2, such plans represent a component of the
beneficiaries’ compensation. Therefore, for the plans that
provide for compensation in equity instruments, the cost is
represented by the fair value of such instruments at the grant
date, and is recognized in the separate consolidated income
statements in “Employee benefits expenses” over the
period between the gra</t>
  </si>
  <si>
    <t>Scope of Consolidation</t>
  </si>
  <si>
    <t>NOTE 3—SCOPE OF CONSOLIDATION
Investments in consolidated subsidiaries
Composition of the Group
TIM holds a majority of the voting rights in all the subsidiaries
included in the scope of consolidation.
A complete list of consolidated subsidiaries is provided in the
Note “List of companies of the TIM Group”.
Scope of consolidation
The changes in the scope of consolidation at December 31, 2018
compared to December 31, 2017 are listed below.
These changes did not have any significant impacts on the
Consolidated Financial Statements of the TIM Group at
December 31, 2018.
Subsidiaries exiting/merged into the scope of
consolidation:
Company
Business Unit Month
Exit:
OLIVETTI ESPAÑA S.A. (in liquidation) Liquidated Other Operations December 2018
Merger:
TI SPARKLE MED S.p.A.
Merged into TI Sparkle S.p.A. Domestic April 2018
TIM CELULAR S.A. Merged into TIM S.A. Brazil October 2018
The breakdown by number of subsidiaries and associates of the TIM
Group is as follows:
As of December 31, 2018
Companies Italy Outside Italy Total
subsidiaries consolidated line-by-line 21 42 63
joint ventures accounted for using the equity method 1
— 1
associates accounted for using the equity method 16
— 16
Total companies 38 42 80
As of December 31, 2017
Companies Italy Outside Italy Total
subsidiaries consolidated line-by-line 22 44 66
joint ventures accounted for using the equity method 1
— 1
associates accounted for using the equity method 19
— 19
Total companies 42 44 86
Further details are provided in the Note “List of companies
of the TIM Group”.
Subsidiaries with significant non-controlling
At December 31, 2018, the TIM Group held investments in
subsidiaries, with significant non-controlling
The figures provided below, stated before the netting and
elimination of intragroup accounts, have been prepared in
accordance with IFRS and reflect adjustments made at the
acquisition date to align the assets and liabilities acquired to
their fair value.
TIM Brasil group—Brazil Business Unit
Non-controlling
Statement of Financial Position Data—TIM Brasil
group
Year ended December 31,
2018 2017
(millions of euros)
Non-current 6,257 6,819
Current assets 1,387 1,929
Total Assets 7,644 8,748
Non-current 959 1,703
Current liabilities 1,678 1,852
Total Liabilities 2,637 3,555
Equity 5,007 5,193
of which, Non-controlling 1,518 1,556
Income Statement Data—TIM Brasil group
Year ended December 31,
2018 2017 2016
(millions of
euros)
Revenues 3,943 4,502 4,047
Profit (loss) for the year 586 340 194
of which, Non-controlling 200 114 65
Financial Data—TIM Brasil group
In 2018, aggregate cash flows generated a negative amount of
512 million euros, essentially due to a negative exchange rate
effect of 67 million euros, without which cash flow would have
generated a negative 445 million euros.
In 2017, aggregate cash flows generated a negative amount of
744 million euros, essentially due to a negative exchange rate
effect of 146 million euros, without which cash flow would
have generated a negative 598 million euros.
Lastly, again with reference to the Tim Brasil group and in line
with the information given in the Report on Operations—Main
risks and uncertainties Section, the main risk factors that could,
even significantly, restrict the operations of the Tim Brasil group
are listed below:
·
strategic risks (risks related to macroeconomic and
political factors, as well as risks associated with foreign
exchange restrictions and competition);
·
operational risks (risks related to business
continuity and development of the fixed and mobile networks, as
well as risks associated with litigation and disputes);
·
financial risks;
·
Regulatory and Compliance risks.</t>
  </si>
  <si>
    <t>Business Combinations</t>
  </si>
  <si>
    <t>NOTE 4—BUSINESS COMBINATIONS
YEAR 2018
In 2018, there were no material business combination transactions,
as defined in IFRS 3.
YEAR 2017
In 2017, there were no material business combination transactions,
as defined in IFRS 3.
YEAR 2016
In 2016, there were no material business combination transactions,
as defined in IFRS 3.</t>
  </si>
  <si>
    <t>NOTE 5—GOODWILL
Goodwill shows the following breakdown and changes during 2017 and
2018:
As of Reclassification Increase Decrease Impairments Exchange As of
(millions of
euros)
Domestic 28,489 28,489
Core Domestic 28,077 28,077
International Wholesale 412 412
Brazil 1,123 (150 ) 973
Other operations
—
—
Total 29,612
—
—
—
— (150 ) 29,462
As of Reclassification Increase Decrease Impairments Exchange As of
(millions of
euros)
Domestic 28,489 (2,590 ) 25,899
Core Domestic 28,077 (2,450 ) 25,627
International Wholesale 412 (140 ) 272
Brazil 973 (103 ) 870
Other operations
—
—
Total 29,462
—
—
— (2,590 ) (103 ) 26,769
In accordance with IAS 36, goodwill is not subject to amortization,
but is tested for impairment annually when preparing the
company’s consolidated financial statements.
In 2018 Goodwill fell by 2,693 million euros, from
29,462 million euros at the end of 2017 to 26,769 million
euros at December 31, 2018, due to the 2,590 million-euro
impairment loss recognized during the year related to the Domestic
Business Unit, as well as the goodwill allocated for the exchange
difference of the Brazil Cash Generating Unit.
The Domestic Business Unit is made up of the Core Domestic CGU and
the International Wholesale CGU. In relation to the Core Domestic
CGU, as of September 30, 2018, events and circumstances of an
exogenous and endogenous nature had occurred which led the company
to carry out impairment testing on the CGU, this led to an
impairment loss recognized for an amount of 2,000 million
euros.
The impairment testing carried out during the preparation of the
2018 financial statements led to an additional impairment loss of
450 million euros of the goodwill attributed to the Core
Domestic CGU—as well as an impairment loss of
140 million euros of goodwill attributed to the International
Wholesale CGU.
The impairment testing did not reveal any impairment in relation to
the Brazil CGU.
The gross carrying amounts of goodwill and the relative accumulated
impairment losses from January 1, 2004 (date of allocation to
the Cash Generating Units—CGUs) to December 31, 2018 and
2017 can be summarized as follows:
As of December 31,
2018 As of December 31,
2017
Gross Accumulated Net Gross Accumulated Net
(millions of
euros)
Domestic 42,457 (16,558 ) 25,899 42,457 (13,968 ) 28,489
Core Domestic 42,045 (16,418 ) 25,627 42,045 (13,968 ) 28,077
International Wholesale 412 (140 ) 272 412 — 412
Brazil 1,077 (207 ) 870 1,204 (231 ) 973
Other operations
—
—
—
—
—
—
Total 43,534 (16,765 ) 26,769 43,661 (14,199 ) 29,462
The figures for the Brazil CGU are stated in euros, converted at
the spot exchange rate at the closing date of the financial
statements; the carrying amount of goodwill for the CGU corresponds
to 3,854 million reais.
The impairment test was conducted at two levels; at the first
level, the recoverable amount was estimated for the assets assigned
to the individual cash-generating units to which goodwill is
allocated; at the second level, the assets of the Group as a whole
were considered.
With regard to the first level test, goodwill was allocated to the
following cash-generating units (or groups of units):
Segment
Cash Generating Units (or groups of units)
Domestic Core Domestic
International Wholesale
Brazil
Brazil
At December 31, 2018 the “recoverable amount” of
the CGUs was equal to the greater of the “fair value less
disposal costs” and the “value in use”.
The value used to determine the recoverable value were the value in
use for Core Domestic, fair value for International Wholesale and
Brazil. In particular, for Brazil, the fair value was determined on
the basis of the market capitalization at the end of the period;
for International Wholesale, the fair value was determined on the
basis of direct market multiples relating to a sample of comparable
companies, taking into account the average values of the Enterprise
Value/EBITDA ratio, applied to the forecast 2019 EBITDA of the CGU
(level 3 fair value in the reference standard’s hierarchy,
corresponding to “prices calculated using inputs that are not
based on observable market data”).
The values used were expressed in the local currency, and hence in
EUR for the Core Domestic and International Wholesale CGUs and BRL
for the Brazil CGU. For the Brazil CGU, the recoverable amount of
the assets was denominated in the functional currency and
subsequently translated at the spot exchange rate at the reporting
date.
For the Core Domestic CGU value in use estimates were made, in
accordance with IAS 36 and with valuation principles and best
practices, based on the expected cash flows in different scenarios.
The various expected cash flows were then summarized into an
average normal cash flow, determined with the aid of Experts
(expert appraisers and industry experts) and based on the data from
the 2019-2021 Industrial Plan approved by the Board of Directors.
The expected average cash flows were measured for the three years
of the 2019-2021 Industrial Plan, plus an additional two years on
the basis of extrapolated data, for which future cash flows were
explicitly forecast for a period of five years (2019-2023). The
extrapolation of data for 2022-2023 enabled market and competition
trends that will become manifest beyond the time horizon of the
Industrial Plan to be captured.
For the estimate of the terminal value, the sustainable long-term
cash flow was assumed to be the extrapolation of the estimated cash
flow at 2023, adjusted as necessary to take into consideration a
suitable level of long-term capital expenditure. Furthermore, with
specific reference to the valuation of the incremental share of the
value deriving from 5G license use and therefore from the
development of new and innovative business areas, an evaluation
model has been adopted that takes into account the net incremental
flows for a period of defined time which only concerns the duration
of the license. This approach is consistent with the need in the
value used to capture on one hand the outgoing flows deriving from
the payment of the license (2019-2022) and the supporting capex,
and on the other to capture the positive net flows from the
incremental business component of the license acquisition that will
develop over a broad period of time and over the 5 years of
explicit forecast.
The Industrial Plan (2019-2021) incorporates some valuations of
potential risk factors and the actions adopted to mitigate them. In
defining the average normal flows for the purposes of impairment
testing, management, with the help of the experts, identified
additional risk factors, modifying the amount and/or distribution
over time of future cash flows, giving a greater weighting to
external data available.
The cost of capital used to discount the future cash flows for
estimating the value in use of the Core Domestic:
·
was estimated using the Capital Asset Pricing Model
(CAPM), which is one of the generally accepted application criteria
referred to in IAS 36;
·
reflects the current market estimates of the time
value of money and the specific risks of the groups of assets; it
includes appropriate yield premiums for country risk and the risk
associated with the depreciation of the currency of denomination of
the cash flows;
·
was calculated using comparative market parameters to
estimate the “Beta coefficient” and the weighting
coefficient of the equity and debt capital components.
Details are provided below for the Core domestic CGU:
·
of the weighted average cost of capital (WACC rate)
used to discount the future cash flows, and the equivalent rate
before tax;
·
of the growth rate used to estimate the residual value
after the explicit forecast period
(the G-Rate),
·
of the implicit capitalization rates resulting from
the difference between the cost of capital, after tax, and
the G-Rate.
Principal parameters for the estimates of value in use
Core
%
WACC 6.60
WACC before tax 8.91
Growth rate beyond the explicit period (g) 0.50
Capitalization rate net of tax (WACC -g 6.10
Capitalization rate before taxes
(WACC -g 8.41
Capex/Revenues, % perpetual 20.15
The growth rate of the terminal value “g” of the Core
Domestic CGU was estimated taking into account the expected outlook
during the explicit forecast period and are consistent with the
range of growth rates applied by analysts who monitor TIM
shares.
In estimating the level of capital expenditure required to sustain
the perpetual generation of cash flows after the explicit forecast
period, according to the phase of capital expenditure, competitive
positioning and the technological infrastructure operated were
taken into account.
In addition to average normal cash flows, to take into account the
market operator’s perspective, sensitivity analyses were
conducted on the risk factors identified with the experts to
determine the value in use of the Core Domestic CGU.
The difference between the recoverable amounts and the net carrying
amounts of the CGUs considered totaled:
Core International Brazil
(millions of
euros)
Difference between recoverable amounts and net carrying
amounts (2,450 ) (140 ) 1,246
Therefore, in the light of the factors above, the impairment loss
of the goodwill allocated to the Core Domestic Cash Generating Unit
amounted to 2,450 million euros and the impairment loss of the
goodwill allocated to the International Wholesale Cash Generating
Unit is equal 140 million euros.
The Brazil Cash Generating Unit on the other hand showed a positive
difference of 1.2 billion euros. As the recoverable amount,
determined on the basis of fair value, was higher than the carrying
amounts, the value in use was not calculated for the Brazil
CGU.
In relation to the Brazil CGU, the sensitivity analyzes showed that
the change necessary to make the recoverable value equal to the
carrying amount was equal to -25%
With regard to value testing at overall Group level, the sum of the
recoverable amounts of all the CGUs was compared against the
carrying amount of the net operating assets in the consolidated
financial statements. No impairment losses were recorded at this
additional level of impairment testing.</t>
  </si>
  <si>
    <t>Intangible Assets with a Finite Useful Life</t>
  </si>
  <si>
    <t>NOTE 6—INTANGIBLE ASSETS WITH A FINITE USEFUL LIFE
Intangible assets with a finite useful life increased by
1,697 million euros compared to December 31, 2017. The
breakdown and movements are as follows:
As of Addition Amortization Impairment Disposals Exchange Capitalized Other As of
(millions of
euros)
Industrial patents and intellectual property rights 2,458 771 (1,263 ) (147 ) 374 2,193
Concessions, licenses, trademarks and similar rights 2,854 140 (396 ) (96 ) 248 2,750
Other intangible assets 109 157 (134 ) (5 ) 7 134
Work in progress and advance payments 1,530 1,224 (30 ) (143 ) 73 (539 ) 2,115
Total 6,951 2,292 (1,793 ) (30 )
— (391 ) 73 90 7,192
As of IFRS 15 Addition Amortization Impairment Disposals Exchange Capitalized Other As of
(millions of
euros)
Industrial patents and intellectual property rights 2,193 703 (1,171 ) (98 ) 468 2,095
Concessions, licenses, trademarks and similar rights 2,750 103 (422 ) (64 ) 894 3,261
Other intangible assets 134 (110 ) 11 (6 ) (1 ) 5 33
Work in progress and advance payments 2,115 2,830 4 (1 ) (88 ) 37 (1,397 ) 3,500
Total 7,192 (110 ) 3,647 (1,599 ) 4 (1 ) (251 ) 37 (30 ) 8,889
Additions in 2018, equal to 3,647 million euros (increased by
1,355 million euros compared to 2017) and particularly were
affected by the impacts caused by the acquisitions of user rights
for mobile telephone frequencies in Italy (2,399 million
euros), recognized in Works in Progress.
Additions in 2018 also included 248 million euros of
internally generated assets (272 million euros in 2017);
Further details are provided in the Note “Internally
generated assets”.
Industrial patents and intellectual property rights at
December 31, 2018 consisted mainly of application software
purchased outright and user licenses acquired, amortized over a
period between 2 and 5 years. They mainly related to TIM S.p.A.
(1,256 million euros) and to the Brazil Business Unit
(794 million euros).
Concessions, licenses, trademarks and similar rights at
December 31, 2018 mainly related to:
·
the remaining cost of telephone licenses and similar
rights (2,040 million euros for TIM S.p.A., 615 million
euros for the Brazil Business Unit); they increased by
502 million euros, mainly following the reclassification of
the Parent to the extension of the user rights to the 900 and 1800
MHz band (GSM license) acquired in 2017 with starting date
July 1, 2018 and the reclassification from the Brazil Business
Unit of the right to use the 700 MHz frequencies that came into
operation;
·
Indefeasible Rights of Use—IRU (412 million
euros), mainly relating to companies of the Telecom Italia Sparkle
group—International Wholesale (270 million euros), the
Parent (110 million euros) and the Brazil Business Unit
(32 million euros);
·
TV frequencies of the company Persidera in the Core
Domestic segment (104 million euros). The user licenses for
the frequencies used for digital terrestrial transmission will
expire in 2032.
The residual amount of telephone licenses and similar rights
(2,655 million euros) and their useful lives are detailed
below:
Type of license Residual amount at Useful life Maturity date Amortization
TIM S.p.A.:
UMTS 403 18 12/31/2021 134
UMTS 2100 MHz 22 12 12/31/2021 7
WiMax 4 15 05/31/2023 1
LTE 1800 MHz 94 18 12/31/2029 9
LTE 800 MHz 661 17 12/31/2029 60
LTE 2600 MHz 73 17 12/31/2029 7
1452-1492 MHz band 181 14 12/31/2029 16
GSM (extension)
— 3 06/30/2018 17
900 and 1800 MHz band 602 12 12/31/2029 27
Tim Brasil group:
GSM and 3G (UMTS) 129 15
From 2023 to 2031 41
4G (LTE—700 MHz) 486 15 2030 36
Other intangible assets fell mainly due to the introduction of IFRS
15, under which mobile customer acquisition costs (Subscriber
Acquisition Costs—SACs), relating to contracts with minimum
term clauses, are no longer capitalized and amortized. Instead they
are reclassified as deferred contract costs and then subsequently
recognized in the income statement over the term of the contract in
the item “Acquisition of goods and services”, at
December 31, 2017 SACs amounted to 110 million euros.
The figure for other intangible assets at December 31, 2018
mainly consisted of surface rights acquired by INWIT.
Work in progress and advance payments mainly included:
·
the investment by the Parent in the acquisition of
user rights to frequencies in the 694-790 26.5-27.5
·
the amount of the user rights for the 700 MHz
frequencies, equal to 461 million euros, acquired in 2014 by
the Tim Brasil group for a total of 2.9 billion reais (equal
to around 1 billion euros), but not yet in operation. In 2018,
part of the user rights, amounting to 261 million euros, came
into operation and was consequently reclassified under the item
“Concessions, licenses, trademarks and similar rights”.
The finance expenses directly attributable to the purchase of these
rights have been capitalized since 2014. In 2018, the capitalized
finance expenses totaled 37 million euros, at an annual
interest rate of 8.37%; expenses capitalized were deducted directly
in the income statement from “Finance expenses”.
In 2018, the Parent also carried out an adjustment of
4 million euros for Construction contracts previously subject
to impairment.
Work in progress and advance payments at December 31, 2017
included the payment of 630 million euros for the extension of
the user rights to the 900 and 1800 MHz band from July 1, 2018
until December 31, 2029. As a result, in 2018 the value of the
license extension was reclassified under the line item
“Concessions, licenses, trademarks and similar
rights”.
Depreciation and impairment losses have been recorded in the income
statement as components of Operating Profit.
The gross carrying amount, accumulated impairment losses and
accumulated amortization at December 31, 2018 and 2017 can be
summarized as follows:
As of December 31,
2017
Gross Accumulated Accumulated Net carrying
(millions of
euros)
Industrial patents and intellectual property rights 12,266 (7 ) (10,066 ) 2,193
Concessions, licenses, trademarks and similar rights 7,044 (273 ) (4,021 ) 2,750
Other intangible assets 522 (388 ) 134
Work in progress and advance payments 2,145 (30 ) 2,115
Total intangible assets with a finite useful life 21,977 (310 ) (14,475 ) 7,192
As of December 31,
2018
Gross Accumulated Accumulated Net carrying
(millions of
euros)
Industrial patents and intellectual property rights 10,832 (8,737 ) 2,095
Concessions, licenses, trademarks and similar rights 7,839 (277 ) (4,301 ) 3,261
Other intangible assets 241 (208 ) 33
Work in progress and advance payments 3,526 (26 ) 3,500
Total intangible assets with a finite useful life 22,438 (303 ) (13,246 ) 8,889
Impairment losses on “Concessions, licenses, trademarks and
similar rights”, mainly relating to reporting periods prior
to 2004, refer to the Indefeasible Rights of Use (IRU) for the
transmission capacity and cables for international connections
acquired by the Telecom Italia Sparkle group.
With regard to the gross carrying amounts of intangible assets with
a finite life, in 2018 disposals were made by the Parent for a
total amount of 2,195 million euros, mainly in relation to
obsolete releases of software systems of the Parent; consequently,
where present, the accumulated impairment losses and the
accumulated depreciation related to them were also canceled.</t>
  </si>
  <si>
    <t>Tangible Assets (Owned and Under Finance Leases)</t>
  </si>
  <si>
    <t>NOTE 7—TANGIBLE ASSETS (OWNED AND UNDER FINANCE
LEASES)
Property, plant and equipment owned
Property, plant and equipment owned increased by 35 million
euros compared to December 31, 2017. The breakdown and
movements are as follows:
As of Addition Depreciation Impairment Disposals Exchange Other As of
(millions of
euros)
Land 203 6 (2 ) 6 213
Buildings (civil and industrial) 509 10 (39 ) (3 ) 11 488
Plant and equipment 11,709 2,601 (2,286 ) (8 ) (8 ) (332 ) 373 12,049
Manufacturing and distribution equipment 38 12 (16 ) 2 36
Other 391 88 (159 ) (2 ) (18 ) 76 376
Construction in progress and advance payments 1,097 541 1 (1 ) (41 ) (543 ) 1,054
Total 13,947 3,258 (2,500 ) (7 ) (11 ) (396 ) (75 ) 14,216
As of Addition Depreciation Impairment Disposals Exchange Other As of
(millions of
euros)
Land 213 6 (1 ) 32 250
Buildings (civil and industrial) 488 79 (36 ) (2 ) 59 588
Plant and equipment 12,049 2,013 (2,229 ) (7 ) (217 ) 487 12,096
Manufacturing and distribution equipment 36 8 (14 ) 1 31
Other 376 94 (162 ) (2 ) (13 ) 65 358
Construction in progress and advance payments 1,054 488 (4 ) (21 ) (589 ) 928
Total 14,216 2,688 (2,441 )
— (13 ) (254 ) 55 14,251
Land built-up
Buildings
Plant and equipment
Manufacturing and distribution equipment
The item Other
Construction in progress and advance payments
Capital expenditures in 2018 decreased by 570 million euros
compared to the previous year, driven mainly by a greater
selectivity in capex dedicated to network infrastructure, and
include 322 million euros of internally generated assets
(354 million euros in 2017); Further details are provided in
the Note “Internally generated assets”.
Depreciation, impairment losses and reversals have been recorded in
the income statement as components of Operating Profit.
Depreciation for the years 2018 and 2017 was calculated on a
straight-line basis over the estimated useful lives of the assets
according to the following minimum and maximum rates:
Buildings (civil and industrial) 2%-5.55%
Plant and equipment 3%-50%
Manufacturing and distribution equipment 20%
Other 10%-50%
The gross carrying amount, accumulated impairment losses and
accumulated depreciation at December 31, 2018 and 2017 can be
summarized as follows:
As of
December 31, 2017
Gross Accumulated Accumulated Net
(millions of euros)
Land 218 (5 ) 213
Buildings (civil and industrial) 1,717
— (1,229 ) 488
Plant and equipment 68,964 (62 ) (56,853 ) 12,049
Manufacturing and distribution equipment 310 (1 ) (273 ) 36
Other 3,988 (2 ) (3,610 ) 376
Construction in progress and advance payments 1,054
— 1,054
Total 76,251 (70 ) (61,965 ) 14,216
As of
December 31, 2018
Gross Accumulated Accumulated Net
(millions of euros)
Land 253 (3 ) 250
Buildings (civil and industrial) 1,862
— (1,274 ) 588
Plant and equipment 70,525 (62 ) (58,367 ) 12,096
Manufacturing and distribution equipment 318 (1 ) (286 ) 31
Other 3,885 (2 ) (3,525 ) 358
Construction in progress and advance payments 928
—
— 928
Total 77,771 (68 ) (63,452 ) 14,251
Impairment losses on “Plant and equipment”, mainly
relating to years prior to 2004, refer to the Telecom Italia
Sparkle group. With respect to the gross carrying amounts of
tangible assets, in 2018 TIM S.p.A. carried out disposals for a
total amount of 431 million euros, mainly in relation to fully
depreciated assets. Disposals mainly involved plant and equipment
for around 288 million euros, consequently, where present, the
accumulated impairment losses and the accumulated depreciation
related to them were also canceled.
Assets held under finance leases
Assets held under finance lease decreased by 436 million euros
compared to December 31, 2017. The breakdown and movements are
as follows:
As of Addition Increases Depreciation Exchange Other As of
(millions of
euros)
Land 16 16
Buildings (civil and industrial) 1,835 47 2 (130 ) 14 1,768
Plant and equipment 365 72 14 (21 ) (43 ) (34 ) 353
Other 125 52 (29 ) (1 ) (9 ) 138
Construction in progress and advance payments 72 32 (48 ) 56
Total 2,413 151 68 (180 ) (44 ) (77 ) 2,331
As of Addition Increases Depreciation Exchange Other As of
(millions of
euros)
Land 16 16
Buildings (civil and industrial) 1,768 32 12 (159 )
— (288 ) 1,365
Plant and equipment 353 9 6 (18 ) (26 ) (22 ) 302
Other 138 52 (38 ) (1 ) (3 ) 148
Construction in progress and advance payments 56 32 (24 ) 64
Total 2,331 73 70 (215 ) (27 ) (337 ) 1,895
Additions in 2018 referred to TIM S.p.A. and consisted mainly of
the acquisition of IRU transmission capacity, in view of the
payment at the beginning of the contract, and improvements and
incremental expenses incurred for movable and immovable third-party
assets used on the basis of finance lease agreements.
The increases in finance leasing contracts refers mainly to TIM
S.p.A. (58 million euros) and only on a residual basis to the
Brazil Business Unit.
Buildings
Plant and equipment
Other
Depreciation and impairment losses have been recorded in the income
statement as components of Operating Profit.
The gross carrying amount, accumulated impairment losses and
accumulated depreciation at December 31, 2018 and 2017 can be
summarized as follows:
As of December 31,
2017
Gross Accumulated Accumulated Net
(millions of
euros)
Land 16 16
Buildings (civil and industrial) 3,391 (27 ) (1,596 ) 1,768
Plant and equipment 397 (44 ) 353
Other 200 (62 ) 138
Construction in progress and advance payments 56 56
Total 4,060 (27 ) (1,702 ) 2,331
As of December 31,
2018
Gross Accumulated Accumulated Net
(millions of
euros)
Land 16 16
Buildings (civil and industrial) 2,792 (13 ) (1,414 ) 1,365
Plant and equipment 370 (68 ) 302
Other 243 (95 ) 148
Construction in progress and advance payments 64 64
Total 3,485 (13 ) (1,577 ) 1,895
At December 31, 2018 and 2017, finance lease payments due in
future years and their present value are as follows:
As of December 31,
2018 2017
Minimum Present value of Minimum lease Present value of
(millions of
euros)
Within 1 year 227 210 271 234
From 2 to 5 years 993 782 1,031 691
Beyond 5 years 1,745 831 2,878 1,391
Total 2,965 1,823 4,180 2,316
As of December 31,
2018 2017
(millions of
euros)
Future net minimum lease payments 2,965 4,180
Interest portion (1,142 ) (1,864 )
Present value of lease payments 1,823 2,316
Financial lease liabilities 1,948 2,430
Financial receivables for lease contracts (124 ) (114 )
Total net finance lease liabilities 1,823 2,316
At December 31, 2018, adjustments to lease payments based on
the ISTAT price index totaled 13 million euros
(13 million euros at December 31, 2017) and related to
TIM S.p.A.</t>
  </si>
  <si>
    <t>Investments</t>
  </si>
  <si>
    <t>NOTE 8—INVESTMENTS
INVESTMENTS IN ASSOCIATES AND JOINT VENTURES ACCOUNTED FOR
USING THE EQUITY METHOD
Investments in associates and joint ventures accounted for using
the equity method
As of December 31,
2018 2017
(millions of
euros)
Tiglio I 5 7
NordCom 5 5
W.A.Y. 3 3
Others 3 2
Total Associates 16 17
Alfiere
—
—
Total Joint Ventures
—
—
Total Investments accounted for using the equity method 16 17
The changes in this item are broken down as follows:
As of Investments Disposals and Valuation As of
(millions of
euros)
Tiglio I S.r.l 8 (1 ) 7
NordCom 5 5
W.A.Y. 3 3
Others 2 2
Total Associates 18
—
— (1 ) 17
Alfiere
—
—
Total Joint Ventures
—
—
—
—
—
Total Investments accounted for using the equity method 18
—
— (1 ) 17
As of Investments Disposals and Valuation As of
(millions of
euros)
Tiglio I S.r.l 7 (2 ) 5
NordCom 5 5
W.A.Y. 3 3
Others 2 1 3
Total Associates 17
—
— (1 ) 16
Alfiere
—
—
—
—
—
Total Joint Ventures
—
—
—
—
—
Total Investments accounted for using the equity method 17
—
— (1 ) 16
The item joint ventures related to the investment in Alfiere
S.p.A., a company that owns several buildings in the EUR area in
Rome, whose value was essentially written down to nil in
2016 .
The financial statements as of December 31, 2018 of Alfiere
S.p.A. are currently not available. The main aggregated figures
prepared with regard to the portion attributable to the TIM Group
show amounts referring to the financial statements for 2017.
2017
Alfiere S.p.A. Telecom Italia
(millions of
euros)
Non-current 156.6 78.3
Current assets 3.5 1.8
Total assets 160.1 80.1
Non-current 142.9 71.5
Current liabilities 13.6 6.8
Total liabilities 156.5 78.3
Equity 3.6 1.8
Total Equity and liabilities 160.1 80.1
Profit (loss) for the year (5.7 ) (2.9 )
The list of investments accounted for using the equity method is
presented in the Note “List of companies of the TIM
Group”.
Investments in associates accounted for using the equity method of
the TIM Group are not material either individually or in aggregate
form.
INVESTMENTS IN STRUCTURED ENTITIES
TIM Group does not hold investments in structured entities.
OTHER INVESTMENTS
Other investments refer to the following:
As of Investments Disposals and Measurement Other As of
(millions of
euros)
Assicurazioni Generali 2 1 3
Fin.Priv. 17 3 20
Northgate Comms Tech Innovations Partners L.P. (ex Northgate
Telecom Innovations Partners L.P.) 14 3 17
Others 13 (2 ) 11
Total 46 3
— 4 (2 ) 51
As of IFRS 9 Investments Disposals and Measurement Other As of
(millions of
euros)
Assicurazioni Generali 3 3
Fin.Priv. 20 (4 ) 16
Northgate Comms Tech Innovations Partners L.P. (ex Northgate
Telecom Innovations Partners L.P.) 17 (3 ) 2 16
Others 11 3 1 (1 ) 14
Total 51
— 3 (1 ) (4 )
— 49
As permitted by IFRS 9, TIM now measures all Other Investments at
fair value through other comprehensive income (FVTOCI).
Further details on Financial Instruments are provided in the Note
“Supplementary disclosure on financial
instruments”.</t>
  </si>
  <si>
    <t>Financial Assets (Non-Current and Current)</t>
  </si>
  <si>
    <t>NOTE 9—FINANCIAL ASSETS (NON-CURRENT
Financial assets (non-current
As of
2018 2017
(millions
of
Non-current
Securities, financial receivables and
other non-current
Securities other than investments
—
—
Receivables from employees 43 47
Financial receivables for lease contracts 54 69
Hedging derivatives relating to hedged items classified
as non-current 1,490 1,495
Non-hedging 7 7
Other financial receivables
— 150
Total non-current (A) 1,594 1,768
Current financial assets
Securities other than investments
Held for trading
—
—
Held to maturity
—
—
Available for sale
— 993
Measured at amortized cost (AC)
—
—
Measured at fair value through other comprehensive income
(FVTOCI) 945
—
Measured at fair value through profit or loss (FVPTL) 181
—
1,126 993
Financial receivables and other current financial
assets:
Liquid assets with banks, financial institutions and post offices
(with a maturity greater than 3 months)
— 100
Receivables from employees 14 16
Financial receivables for lease contracts 70 45
Hedging derivatives relating to hedged items classified as current
assets/liabilities of a financial nature 242 260
Non-hedging 12 15
Other short-term financial receivables 2 1
340 437
Cash and cash equivalents 1,917 3,575
Total current financial assets (B) 3,383 5,005
Financial assets relating to
Discontinued operations/Non-current (C)
—
—
Total non-current (A+B+C) 4,977 6,773
Further details on Financial Instruments are provided in the Note
“Supplementary disclosure on financial
instruments”.
Financial receivables for lease contracts refer to:
·
Teleleasing lease contracts entered into directly with
customers in previous years and for which TIM is the guarantor;
·
the portion of rental contracts, with the rendering of
accessory services;
·
finance leases on user rights and equipment.
Hedging derivatives relating to hedged items classified
as non-current mark-to-market
The Non-hedging mark-to-market non-hedging
Further details are provided in the Note
“Derivatives”.
Securities other than investments included in current financial
assets relate to:
·
945 million euros of listed securities, of which
558 million euros of Italian treasury bonds purchased by TIM
S.p.A. (252 million euros), Telecom Italia Finance S.A.
(296 million euros) and INWIT S.p.A. (10 million euros),
as well as 387 million euros of bonds purchased by Telecom
Italia Finance S.A. with different maturities, all with an active
market and consequently readily convertible into cash. Under IFRS
9, such securities are classified as financial assets measured at
fair value through other comprehensive income (FVTOCI). The
purchases of the above government bonds, which, pursuant to Consob
Communication no. DEM/11070007 of August 5, 2011, represent
investments in “Sovereign debt securities”, have been
made in accordance with the Guidelines for the “Management
and control of financial risk” adopted by the TIM Group since
August 2012, in replacement of the previous policies in force;
·
181 million euros of investments in monetary
funds by the Brazil Business Unit, which, under IFRS 9, are
classified as financial assets measured at fair value through
profit or loss (FVTPL).
Further details are provided in the Note “Accounting
standards”.
Cash and cash equivalents fell by 1,658 million euros compared
to December 31, 2017. The figure breaks down as follows:
As of December 31,
2018 2017
(millions of
euros)
Liquid assets with banks, financial institutions and post
offices 1,694 2,828
Checks, cash and other receivables and deposits for cash
flexibility 1 2
Securities other than investments (due within 3 months) 222 745
Total 1,917 3,575
The different technical forms of investing available cash at
December 31, 2018 had the following characteristics:
·
maturities: all deposits have a maximum maturity date
of three months;
·
counterparty risk: deposits have been made with
leading high-credit-quality banks and financial institutions with a
rating of at least BBB-
·
Country risk: deposits have been made mainly in major
European financial markets.
Securities other than investments (due within 3 months) included
221 million euros (744 million euros at December 31,
2017) of Brazilian bank certificates of deposit (Certificado de
Depósito Bancário) held by the Brazil Business Unit with
premier local banking and financial institutions.</t>
  </si>
  <si>
    <t>Miscellaneous Receivables and Other Non-Current Assets</t>
  </si>
  <si>
    <t>NOTE 10—MISCELLANEOUS RECEIVABLES AND
OTHER NON-CURRENT
Miscellaneous receivables and other non-current
As of December 31,
2018 2017
Of which Of which
(millions of
euros)
Miscellaneous receivables ( non-current) (a) 697 326 704 371
Other non-current
Deferred contract costs 1,531
Other cost deferrals 63
Medium/long-term prepaid expenses 1,718
Total other non-current (b) 1,594 1,718
Total (a+b ) 2,291 326 2,422 371
Further details on Financial Instruments are provided in the Note
“Supplementary disclosure on financial
instruments”.
The impacts caused by the adoption of IFRS 15 are summarized
below:
As of 2018 Adoption of new accounting As of 2018
IFRS 15 IFRS 15
(millions of
euros)
Miscellaneous receivables (non-current) (a) 704 704
Other non-current
Deferred contract costs
— 1,714 (319 ) 1,395
Other cost deferrals
— 54
— 54
Medium/long-term prepaid expenses 1,718 (1,718 )
—
—
Total other non-current (b) 1,718 50 (319 ) 1,449
Total (a+b ) 2,422 50 (319 ) 2,153
For more detailed information on the impacts caused by the adoption
of IFRS 15, please refer to the Note “Accounting
Standards”.
Miscellaneous receivables (non-current)
Other non-current
·
Deferred contract costs totaling 1,531 million
euros, relating to the deferral of costs connected with the
activation and acquisition of new contracts with customers,
classified at December 31, 2017 as Medium/long-term prepaid
expenses.
Under previous accounting policies, contract costs (incremental
costs of obtaining a contract and costs to fulfill a contract) were
capitalized or deferred and recognized in the income statement on
the basis of the expected duration of the contract and the type of
customer.
That approach is substantially confirmed under IFRS 15, with the
exception of the reclassification of subscriber acquisition costs
(SACs) connected to contracts with lock-in
Activation costs for telephone services are deferred throughout the
expected life of the relationship with the customer, taking also
into account the reasonable expectations of cash flows arising from
these services. The average expected duration at December 31,
2018 was 3 years for mobile business and 7 years for fixed
business.
·
Other cost deferrals of 63 million euros were
attributable mainly to the companies of the Domestic Business
Unit.
·
Medium/long-term prepaid expenses: no longer present
at December 31, 2018 as included in the aforementioned items;
as at December 31, 2017, they mainly referred to the Domestic
Business Unit and the deferral of costs connected with the
activation and acquisition of new contracts with customers.
The breakdown of the total deferred contract
costs (non-current
As of December 31, 2018
(millions of euros)
Deferred contract cost
Costs of obtaining a contract 1,132
Costs to fulfil a contract 1,033
Total 2,165
As of Increase Release to Exchange other changes As of
(millions of
euros)
Costs of obtaining a contract 1,031 473 (367 ) (5 ) 1,132
Costs to fulfil a contract 905 348 (220 )
— 1,033
Total 1,936 821 (587 ) (5 ) 2,165</t>
  </si>
  <si>
    <t>Income Taxes (Current and Deferred)</t>
  </si>
  <si>
    <t>NOTE 11—INCOME TAXES (CURRENT AND DEFERRED)
Income tax receivables
Non-current
Specifically, they consisted of:
·
non-current
·
current income tax receivables of 251 million
euros (77 million euros at December 31, 2017), mainly
relating to companies belonging to the Brazil Business Unit
(78 million euros) and to the Domestic Business Unit
(171 million euros).
Deferred tax assets and deferred tax liabilities
The net balance of 944 million euros at December 31, 2018
(728 million euros at December 31, 2017) breaks down as
follows.
As of December 31,
2018 2017
(millions of euros)
Deferred tax assets 1,136 993
Deferred tax liabilities (192 ) (265 )
Total 944 728
Deferred tax assets mainly consisted of 917 million euros for
the Domestic Business Unit (939 million euros at
December 31, 2017) and 177 million euros for the Brazil
Business Unit. Compared to December 31, 2017, they rose
basically following the recognition of deferred tax assets of
around 200 million euros, connected with tax recoverability of
prior losses recorded in previous years that became recoverable
based on the perspective of profits, of the Brazil Business Unit
companies.
Deferred tax liabilities mainly consisted of 155 million euros
for Telecom Italia Capital (174 million euros at
December 31, 2017) and 25 million euros for the Domestic
Business Unit (54 million euros at December 31,
2017).
Since the presentation of deferred tax assets and liabilities in
the financial statements takes into account the offsets by legal
entity when applicable, the composition of the gross amounts before
offsets is presented below:
As of December 31,
2018 2017
(millions of euros)
Deferred tax assets 1,592 1,429
Deferred tax liabilities (648 ) (701 )
Total 944 728
The temporary differences which made up this line item at
December 31, 2018 and 2017, as well as the movements during
2018 were as follows:
As of IFRS 9 IFRS 15 Recognized in Recognized in Change in As of
(millions of
euros)
Deferred tax assets:
Tax loss carryforwards 32 181 (8 ) 205
Derivatives 589 (7 ) (9 ) 573
Provision for bad debts 142 27 11 6 186
Provisions 452 (12 ) (8 ) 432
Taxed depreciation and amortization 106 8 114
Other deferred tax assets 108 (23 ) (5 ) 2 82
Total 1,429 27
— 158 (14 ) (8 ) 1,592
Deferred tax liabilities:
Derivatives (422 ) (1 ) 2 (421 )
Business combinations—for step-up (131 ) 4 13 (114 )
Deferred gains (2 ) 2
—
Accelerated depreciation (14 ) (14 )
Other deferred tax liabilities (132 ) 11 (8 ) 35 (5 ) (99 )
Total (701 ) 11 (8 ) 38 4 8 (648 )
Total net deferred tax assets (liabilities) 728 38 (8 ) 196 (10 )
— 944
The expirations of deferred tax assets and deferred tax liabilities
at December 31, 2018 were as follows:
Within 1 year Beyond 1 year
Total at December 31,
(millions of
euros)
Deferred tax assets 383 1,209 1,592
Deferred tax liabilities (18 ) (630 ) (648 )
Total net deferred tax assets (liabilities) 365 579 944
At December 31, 2018, the TIM Group had unused tax loss
carryforwards of 2,163 million euros, mainly relating to the
Brazil Business Unit and the company Telecom Italia Finance, with
the following expiration dates:
Year of expiration
(millions of euros)
2019
—
2020
—
2021
—
2022 1
2023
—
Expiration after 2023 39
Without expiration 2,123
Total unused tax loss carryforwards 2,163
Unused tax loss carryforwards considered in the calculation of
deferred tax assets amounted to 609 million euros at
December 31, 2018 (91 million euros at December 31,
2017) and mainly referred to the Brazil Business Unit. Deferred tax
assets were recognized as it was considered probable that taxable
income will be available in the future against which the tax losses
can be utilized.
On the other hand, deferred tax assets of 406 million euros
(647 million euros at December 31, 2017) were not
recognized on 1,554 million euros of tax loss carryforwards
since, at the reporting date, their recoverability was not
considered probable.
At December 31, 2018, deferred tax liabilities were not
recognized on approximately 1 billion euros
of tax-suspended
Current income tax payables
Income tax payables amounted to 109 million euros
(157 million euros at December 31, 2017). They break down
as follows:
At
2018 2017
(millions of
Income tax payables:
Non-current 42 45
Current 67 112
Total 109 157
Specifically, the non-current
Income tax expense
Income tax expense totaled 375 million euros, dropping by
115 million euros compared to 2017 (490 million euros),
mainly because of the recognition of deferred tax assets of the
Brazil Business Unit (about 200 million euros) connected with
tax recoverability of prior losses recognized in the previous
years, becoming recoverable based on the perspective of profits of
the Business Unit companies.
Income tax expense breaks down as follows:
2018 2017 2016
(millions of euros)
Current taxes for the year 547 646 900
Net difference in prior years estimates 24 (6 ) (54 )
Total current taxes 571 640 846
Deferred taxes (196 ) (150 ) 34
Total taxes on continuing operations (A) 375 490 880
Total taxes on Discontinued operations/Non-current (B)
—
— 48
Total income tax expense for the year (A+B) 375 490 928
The reconciliation between the theoretical tax expense, using the
IRES tax rate in force in Italy (24%), and the effective tax
expense for the years ended December 31, 2018, 2017 and 2016
is the follows:
2018 2017 2016
(millions of euros)
Profit (loss) before tax from continuing operations (777 ) 1,777 2,799
Theoretical income tax from continuing operations (186 ) 426 770
Income tax effect on increases (decreases) in
variations:
Tax losses of the year not considered recoverable 9 3 17
Tax losses from prior years not recoverable (recoverable) in future
years (225 ) (2 ) (1 )
Non-deductible 621
—
—
Effect of change in IRES tax rate
—
— 25
Prior years’ IRES 25 (26 ) (38 )
Brazil: different rate compared to theoretical rate in force in
Italy 44 34 11
Brazil: incentive on investments in the north-east of the
country (34 ) (31 ) (31 )
Other net differences (19 ) (55 ) (26 )
Effective income tax recognized in income statement from
continuing operations, excluding IRAP tax 235 349 727
IRAP tax 140 141 153
Total effective income tax recognized in income statement from
continuing operations (A ) 375 490 880
Effective income tax recognized in income statement from
Discontinued operations/Non-current (B )
—
— 48
Total effective income tax recognized in income
statements (A+B ) 375 490 928
For the analysis of the tax burden related to the Profit (loss)
before tax from continuing operations, the impact of IRAP tax has
not been taken into consideration in order to avoid any distorting
effect, since that tax only applies to Italian companies and is
calculated on a tax base other than pre-tax</t>
  </si>
  <si>
    <t>NOTE 12—INVENTORIES
Inventories increased by 99 million euros compared to
December 31, 2017 and consisted of the following:
As of December 31,
2018 2017
(millions of
euros)
Raw materials and supplies 1 1
Work in progress and semi-finished products 1 3
Finished goods 387 286
Total 389 290
The inventories mainly consist of equipment, handsets fixed and
mobile telecommunications and relative accessories, as well as
office products, special printers and gaming terminals.
Inventories mainly consisted of 348 million euros for the
Domestic Business Unit (259 million euros at December 31,
2017) and 41 million euros for the Brazil Business Unit
(31 million euros at December 31, 2017).
Inventories are stated net of a provision for bad debts amounting
to 11 million euros (13 million euros at
December 31, 2017).</t>
  </si>
  <si>
    <t>Trade and Miscellaneous Receivables and Other Current Assets</t>
  </si>
  <si>
    <t>NOTE 13—TRADE AND MISCELLANEOUS RECEIVABLES AND OTHER
CURRENT ASSETS
Trade and miscellaneous receivables and other current assets fell
by 253 million euros compared to December 31, 2017. The
figure breaks down as follows.
As of December 31,
2018 2017
Of which Of which
(millions of
euros)
Amounts due on construction contracts (a ) 55 34
Trade receivables
Receivables from customers 2,290 2,290 2,528 2,528
Receivables from other telecommunications operators 1,037 1,037 972 972
(b ) 3,327 3,327 3,500 3,500
Miscellaneous receivables (current)
Other receivables (c ) 424 125 645 154
Other current assets
Activities deriving from contracts (Contract Assets) 46 46
Deferred contract costs 634
Other cost deferrals 220
Trade and miscellaneous prepaid expenses 780
(d ) 900 46 780 —
Total 4,706 3,498 4,959 3,654
Further details on Financial Instruments are provided in the Note
“Supplementary disclosure on financial
instruments”.
The impacts caused by the adoption of IFRS 9 and IFRS 15 are
summarized below:
As of Adoption of new standards As of
IFRS
15 reclassifications IFRS
9 adjustments IFRS
15 adjustments
(millions of
euros)
Amounts due on construction contracts (a) 34 — — — 34
Trade receivables
Receivables from customers 2,528
— (141 )
— 2,387
Receivables from other telecommunications operators 972
— (6 )
— 966
(b) 3,500 — (147 ) — 3,353
Miscellaneous receivables (current)
Other receivables (c) 645 — — — 645
Other current assets
Activities deriving from contracts (Contract Assets)
—
—
— 35 35
Deferred contract costs
— 594
— (53 ) 541
Other cost deferrals
— 246
—
— 246
Trade and miscellaneous prepaid expenses 780 (780 ) — — —
(d) 780 60 — (18 ) 822
Total (a+b+c+d) 4,959 60 (147 ) (18 ) 4,854
For more detailed information on the impacts caused by the adoption
of IFRS 9 and IFRS 15, please refer to the Note “Accounting
Standards”.
The analyses of the aging of trade and miscellaneous receivables at
December 31, 2018 and 2017 are provided below:
Overdue:
As of Total Total 0-90 91-180 181-365 More than
(millions of
euros)
Trade and miscellaneous receivables and other current
assets 3,498 2,715 783 175 134 158 316
Overdue:
As of Total Total 0-90 91-180 181-365 More than
(millions of
euros)
Trade and miscellaneous receivables and other current
assets 3,654 2,781 873 300 178 188 207
Overdue receivables fell by 66 million euros compared to
December 31, 2017. The main contributors to this decrease are
TIM S.p.A. (73 million euros) and Olivetti S.p.A.
(14 million euros), while for the Brazil Business Unit there
was an increase of 25 million euros, net of a negative
exchange rate effect for approximately 54 million euros.
Overdue receivables fell by 90 million euros compared to
December 31, 2017 of which 62 million euros refer to TIM
S.p.A.. The Brazil Business Unit also showed a drop, equal to
3 million euros and net of a negative exchange difference of
approximately 15 million euros.
The growth of receivables overdue by more than 365 days is mainly
attributable to the Parent’s greater receivables with other
telecommunications operators.
Trade receivables amounted to 3,327 million euros
(3,500 million euros at December 31, 2017) and are stated
net of the provision for bad debts of 769 million euros
(597 million euros at December 31, 2017). They included
39 million euros (43 million euros at December 31,
2017) of medium/long-term receivables, principally in respect of
agreements for the sale of Indefeasible Rights of Use (IRU).
Trade receivables mainly related to TIM S.p.A. (2,268 million
euros) and to the Brazil Business Unit (669 million
euros).
Movements in the provision for bad debts were as follows:
2018 2017
(millions of euros)
At January 1 597 648
Effects of IFRS 9 adoption 147
Provision charges to the income statement 320 242
Utilization and decreases (281 ) (278 )
Exchange differences and other changes (14 ) (15 )
At December 31 769 597
The application of the new standard IFRS 9 (Financial Instruments)
resulted in the recognition at January 1, 2018 of
147 million euros of higher write-downs for expected credit
losses on trade receivables, due to the introduction of the
expected credit loss model as per IFRS 9, replacing the incurred
loss model required by IAS 39.
Miscellaneous receivables (current)
As of December 31,
2018 2017
(millions of
euros)
Advances to suppliers 24 69
Receivables from employees 11 12
Tax receivables 87 135
Receivables for grants from the government and public entities 91 207
Sundry receivables 211 222
Total 424 645
Tax receivables included, inter alia
Receivables for grants from the government and public entities
(91 million euros) referred mainly to
the Ultra-Broadband-UBB Broadband-BB
Sundry receivables mainly included:
·
receivables for with-recourse assignments to other
factoring companies (60 million euros);
·
receivables from social security and assistance
agencies due to TIM S.p.A. (23 million euros);
·
miscellaneous receivables due to TIM S.p.A. from other
licensed TLC operators (42 million euros).
Other current assets
·
Contract assets 24-month
·
Deferred contract
costs
Under previous accounting policies, contract costs (incremental
costs of obtaining a contract and costs to fulfill a contract) were
capitalized or deferred and recognized in the income statement on
the basis of the expected duration of the contract and the type of
customer. That approach is substantially confirmed under IFRS 15,
with the exception of the reclassification of subscriber
acquisition costs (SACs) connected to contracts
with lock-in
For additional details on the deferred contract costs and their
movement during the year, please refer to the Note
”Miscellaneous receivables and
other non-current
·
Other cost
deferrals
·
to the Parent, primarily for deferred costs connected
with rent payments (59 million euros), building leases
(17 million euros), insurance premiums (5 million euros)
and maintenance fees (2 million euros);
·
to INWIT S.p.A. for 24 million euros in advance
lease payments;
·
to the Brazil Business Unit, mainly relating to
marketing and insurance premiums for approximately 17 million
euros.
·
Trade and miscellaneous prepaid expenses</t>
  </si>
  <si>
    <t>Discontinued Operations/Non-current Assets Held for Sale</t>
  </si>
  <si>
    <t>NOTE 14—DISCONTINUED OPERATIONS/NON-CURRENT
On March 8, 2016, the TIM Group completed the sale of the
remaining interest in Sofora -Telecom Argentina following approval
by the Enacom, the Argentinian communications regulatory
authority.
The total amount from the transaction was over 960 million
USD, including:
·
550.6 million USD received on March 8, 2016
for the investment in Sofora-Telecom Argentina. The impact on the
statement of cash flows (item “Proceeds from sale that result
in a loss of control of subsidiaries or other businesses, net of
cash disposed of”) was 492 million euros;
·
50 million USD, also received on March 8,
2016, from other shareholders of Sofora-Telecom Argentina, with
respect to ancillary agreements to the transaction;
·
329.5 million USD received previously in
connection with sales of investments and other associated assets to
Fintech, completed between December 2013 and October 2014; and
·
30 million USD generated by making technical
support services available to Telecom Argentina group
companies. — ·
Below is a summary of the income statement impacts from the
Sofora—Telecom Argentina group and its sale. The figures for
2016 have been translated at the average exchange rate for the
period January 1 – March 8 (15.7981 pesos per
euro), whereas the figures for 2015 have been translated at the
annual average exchange rate (10.2689 pesos per euro).
Year
ended December 31,
2018 2017 1.1-3.8 2016
(millions of
euros)
Income statement effects from
Discontinued operations/Non-current
Revenues
—
— 504
Other income
—
— 1
Operating expenses
—
— (372 )
Gains (losses) on disposals of non-current
—
—
—
Goodwill and other non-current
—
— —
Operating profit (loss)
—
— 133
Finance income (expenses)
—
— (42 )
Profit (loss) before tax from
Discontinued operations/Non-current
—
— 91
Income tax expense
—
— (32 )
Profit (loss) after tax from
Discontinued operations/Non-current (A)
—
— 59
Other minor income statement effects:
Other income/(expenses) connected to sales in previous years
—
—
Other minor entries
—
—
(B) —
—
—
Profit (loss) from Discontinued operations/Non-current (C=A+B)
—
— 59
Income statement effects on the selling entities:
Net gains on disposal
—
— 307
Transfer to the separate consolidated dated income statement of the
Reserve for exchange differences on translating foreign
operations
—
— (304 )
Income tax expense relating to the disposal
—
— (15 )
(D)
—
— (12 )
Profit (loss) from Discontinued operations/Non-current (C+D)
—
— 47
Attributable to:
—
—
Owners of the Parent
—
— (3 )
Non-controlling — — 50
The earnings per share from
Discontinued operations/Non-current
Year ended December 31,
2018 2017 1.1-3.8 2016
(Euros)
Basic and Diluted Earnings Per Share (EPS) from
Discontinued operations/Non-current
Ordinary Share
—
—
—
Savings Share
—
—
—
(*)
Basic EPS is equal to Diluted EPS. — ·
Within the consolidated statements of cash flows the net impacts,
expressed in terms of contribution to the consolidation, of the
“Discontinued operations/Non-current
Year
ended December 31,
2018 2017 1.1-3.8 2016
(millions of
euros)
Discontinued operations/Non-current
Cash flows from (used in) operating activities
—
— 130
Cash flows from (used in) investing activities
—
— (117 )
Cash flows from (used in) financing activities
—
— (58 )
Total — — (45 )</t>
  </si>
  <si>
    <t>NOTE 15—EQUITY
Equity consisted of:
As of December 31,
2018 2017
(millions of
euros)
Equity attributable to owners of the Parent 19,528 21,557
Non-controlling 2,219 2,226
Total 21,747 23,783
The composition of the “ Equity attributable to owners of
the Parent”
As of December 31,
2018 2017
(millions of
euros)
Share capital 11,587 11,587
Additional paid-in 2,094 2,094
Other reserves and retained earnings (accumulated losses),
including profit (loss) for the year(*) 5,847 7,876
Total 19,528 21,557
(*) of which:
Reserve for financial assets measured at fair value through
other comprehensive income (*) 30 42
Reserve for hedging instruments (563 ) (582 )
Reserve for exchange differences on translating foreign
operations (1,340 ) (955 )
Reserve for remeasurements of employee defined benefit plans
(IAS 19) (90 ) (104 )
Share of other comprehensive income (loss) of associates
and
joint ventures accounted for using the equity method — —
Sundry reserves and retained earnings (accumulated losses),
including profit (loss) for the year 7,810 9,475
(*) At December 31, 2017 the item included the “Reserve
for available-for-sale
Movements in Share Capital in 2018, amounting to
11,587 million euros, net of treasury shares of
90 million euros, are shown in the tables below:
Reconciliation between the number of outstanding shares at
December 31, 2015 and December 31, 2016
Shares as of
Shares issued for the Shares as of Percentage of
(number of
shares)
Ordinary Shares issued (a) 13,499,911,771 1,703,210,812 15,203,122,583 71.61 %
Less: Treasury Shares (b) (163,754,388 )
— (163,754,388 )
Ordinary Shares Outstanding (c) 13,336,157,383 1,703,210,812 15,039,368,195
Savings Shares Issued and Outstanding (d) 6,027,791,699
— 6,027,791,699 28.39 %
Total TIM S.p.A. shares issued (a+d) 19,527,703,470 1,703,210,812 21,230,914,282 100.00 %
Total TIM S.p.A. shares outstanding (c+d) 19,363,949,082 1,703,210,812 21,067,159,894
Reconciliation between the number of outstanding shares at
December 31, 2016 and December 31, 2017
Shares as of Share Shares as of Percentage of
(number of
shares)
Ordinary Shares issued (a) 15,203,122,583
— 15,203,122,583 71.61 %
Less: Treasury Shares (b) (163,754,388 ) (163,754,388 )
Ordinary Shares Outstanding (c) 15,039,368,195
— 15,039,368,195
Savings Shares Issued and Outstanding (d) 6,027,791,699 6,027,791,699 28.39 %
Total TIM S.p.A. shares issued (a+d) 21,230,914,282
— 21,230,914,282 100.00 %
Total TIM S.p.A. shares outstanding (c+d) 21,067,159,894
— 21,067,159,894
Reconciliation between the number of outstanding shares at
December 31, 2017 and December 31, 2018
Shares as of Share Shares as of Percentage of
(number of
shares)
Ordinary Shares issued (a) 15,203,122,583
— 15,203,122,583 71.61 %
Less: Treasury Shares (b) (163,754,388 ) (163,754,388 )
Ordinary Shares Outstanding (c) 15,039,368,195
— 15,039,368,195
Savings Shares Issued and Outstanding (d) 6,027,791,699 6,027,791,699 28.39 %
Total TIM S.p.A. shares issued (a+d) 21,230,914,282
— 21,230,914,282 100.00 %
Total TIM S.p.A. shares outstanding (c+d) 21,067,159,894
— 21,067,159,894
Reconciliation between the value of the outstanding shares as of
December 31, 2015 and December 31, 2016
Share capital as of Change in share Share capital as of
(millions of
euros)
Ordinary Shares issued (a) 7,425 937 8,362
Less: Treasury Shares (b) (90 )
— (90 )
Ordinary Shares Outstanding (c) 7,335 937 8,272
Savings Shares Issued and Outstanding (d) 3,315
— 3,315
Total TIM S.p.A. share capital issued (a+d) 10,740 937 11,677
Total TIM S.p.A. share capital outstanding (c+d) 10,650 937 11,587
Reconciliation between the value of the outstanding shares as of
December 31, 2016 and December 31, 2017
Share capital as of
Change in share capital Share capital as of
(millions of
euros)
Ordinary Shares issued (a) 8,362
— 8,362
Less: Treasury Shares (b) (90 )
— (90 )
Ordinary Shares Outstanding (c ) 8,272
— 8,272
Savings Shares Issued and Outstanding (d) 3,315
— 3,315
Total TIM S.p.A. share capital issued (a+d) 11,677
— 11,677
Total TIM S.p.A. share capital outstanding (c+d) 11,587
— 11,587
Reconciliation between the value of the outstanding shares as of
December 31, 2017 and December 31, 2018
Share capital as of
Change in share capital Share capital as of
(millions of
euros)
Ordinary Shares issued (a) 8,362
— 8,362
Less: Treasury Shares (b) (90 )
— (90 )
Ordinary Shares Outstanding (c ) 8,272
— 8,272
Savings Shares Issued and Outstanding (d) 3,315
— 3,315
Total TIM S.p.A. share capital issued (a+d) 11,677
— 11,677
Total TIM S.p.A. share capital outstanding (c+d) 11,587
— 11,587
The total value of the ordinary treasury shares at
December 31, 2018, amounting to 510 million euros, was
recorded as follows: the part relating to accounting par value
(90 million euros) was recognized as a deduction from share
capital issued and the remaining part as a deduction from Other
reserves and retained earnings (accumulated losses), including
profit (loss) for the year.
Share capital information
The TIM S.p.A. ordinary and savings shares are listed respectively
in Italy (FTSE index) and on the NYSE in the form of American
Depositary Shares, each ADS corresponding to 10 shares of ordinary
or savings shares, respectively, represented by American Depositary
Receipts (ADRs) issued by JPMorgan Chase Bank.
In the shareholder resolutions passed to increase share capital
against cash payments, the pre-emptive pre-existing
The Group sources itself with the capital necessary to fund its
requirements for business development and operations; the sources
of funds are found in a balanced mix of equity, permanently
invested by the shareholders, and debt capital, to guarantee a
balanced financial structure and minimize the total cost of
capital, with a resulting advantage to all the stakeholders.
Debt capital is structured according to different maturities and
currencies to ensure an adequate diversification of the sources of
funding and an efficient access to external sources of financing
(taking advantage of the best opportunities offered in the
financial markets of the euro, U.S. dollar and Pound sterling areas
to minimize costs), taking care to reduce the refinancing risk.
The remuneration of equity is proposed by the board of directors to
the shareholders’ meeting, which meets to approve the annual
financial statements, based upon market trends and business
performance, once all the other obligations are met, including debt
servicing. Therefore, in order to guarantee an adequate
remuneration of capital, safeguard company continuity and business
development, the Group constantly monitors the change in debt
levels in relation to equity, the level of net debt and the
operating margin of industrial operations.
Rights of savings shares
The rights of the TIM S.p.A. savings shares are indicated
below:
·
the profit shown in the duly approved separate
financial statements, less the amount appropriated to the legal
reserve, must be distributed to the holders of savings shares in an
amount up to 5% of the 0.55 euros per share;
·
after assigning preferred dividends to the savings
shares, the distribution of which is approved by the
shareholders’ meeting, the remaining profit shall be assigned
to all the shares so that the savings shares have the right to
dividends that are higher, than the dividends to which the ordinary
shares are entitled, by 2% of 0.55 euros per share;
·
if in any one year dividends of below 5% of the 0.55
euros per share are paid to the savings shares, the difference is
carried over and added to the preferred dividends for the next two
successive years;
·
in the case of the distribution of reserves, the
savings shares have the same rights as ordinary shares. Moreover,
when there is no profit or insufficient profit reported in the
separate financial statements for the year to satisfy the rights of
the savings shares, the shareholders’ meeting called to
approve those separate financial statements may choose to satisfy
the dividend right and/or the additional right by distributing
available reserves. The distribution of available reserves for such
payments excludes the application of the mechanism extending the
right to the preferred dividend not paid through the distribution
of profits for the following two years;
·
the reduction of share capital as a result of losses
does not affect the savings shares except for the amount of the
loss which is not covered by the portion of the share capital
represented by the other shares;
·
upon the wind-up pre-emptive
·
in the event of the cessation of trading in the
Company’s ordinary or savings shares, the holder of savings
shares may ask TIM S.p.A. to convert its shares into ordinary
shares, according to the manner resolved by the special session of
the shareholders’ meeting called for that purpose within two
months of being excluded from trading.
Additional paid-in
Other reserves moved through the Statements of comprehensive
income
·
The Reserve for financial assets
measured at fair value through other comprehensive income available-for-sale
·
The Reserve for cash flow
hedges
·
The Reserve for exchange
differences on translating foreign
operations
·
The Reserve
for re-measurements
·
The Share of other profits
(losses) of associates and joint
ventures
Other sundry reserves and retained earnings (accumulated
losses), including profit (loss) for the year
Year ended
2018 2017
(millions of
euros)
IFRS 9 and IFRS 15 Adoption (92 )
—
Profit (loss) for the year attributable to Owners of the Parent (1,411 ) 1,121
Dividends approved—TIM S.p.A. (166 ) (166 )
Grant of equity instruments 2 (6 )
Other changes 2 9
Change for the year in Sundry reserves and retained earnings
(accumulated losses), including profit (loss) for the year (1,665 ) 958
The dividends paid by TIM S.p.A., amounting to 166 million
euros in 2018 and in 2017, relate to savings shares with a dividend
per share of 0.0275 euros.
Non-controlling
Year ended
2018 2017
(millions of euros)
IFRS 9 and IFRS 15 Adoption (5 )
—
Profit (loss) for the year attributable
to Non-controlling 259 166
Group Company dividends paid to non-controlling (115 ) (64 )
Changes in the Reserve for exchange differences on translating
foreign operations (169 ) (236 )
Other changes 23 14
Change for the year in Equity attributable
to Non-Controlling (7 ) (120 )
The dividends of Group companies to minority shareholders refer
mainly to INWIT for 46 million euros (35 million euros in
2017) and the Brazil Business Unit for 66 million euros
(25 million euros in 2017).
The Reserve for exchange differences on translating foreign
operations attributable to non-controlling
Future Potential changes in share capital
“Future potential changes in share capital” are
presented in the Note “Earnings per share”.</t>
  </si>
  <si>
    <t>Financial Liabilities (Non-current and Current)</t>
  </si>
  <si>
    <t>NOTE 16—FINANCIAL LIABILITIES (NON—CURRENT AND
CURRENT)
Non-current
As of December 31,
2018 2017
(millions of
euros)
Financial payables (medium/long-term):
Bonds 16,686 18,119
Convertible Bonds 1,893 1,862
Amounts due to banks 3,160 3,798
Other financial payables 155 161
21,894 23,940
Finance lease liabilities (medium/long-term) 1,740 2,249
Other financial liabilities (medium/long-term):
Hedging derivatives relating to hedged items classified
as non-current 1,423 1,914
Non-hedging 2 5
Other liabilities
—
—
1,425 1,919
Total Non-current (A) 25,059 28,108
Financial payables (short-term):
Bonds 2,912 2,215
Convertible Bonds 6 6
Amounts due to banks 2,385 2,183
Other financial payables 64 96
5,367 4,500
Finance lease liabilities (short-term) 208 181
Other financial liabilities (short-term):
Hedging derivatives relating to hedged items classified as current
assets/liabilities of a financial nature 338 71
Non-hedging
— 4
Other liabilities
—
—
338 75
Total Current financial liabilities (B) 5,913 4,756
Financial liabilities directly associated with
Discontinued operations/Non-current (C)
—
—
Total Financial liabilities (Gross financial debt) (A+B+C) 30,972 32,864
Further details on Financial Instruments are provided in the Note
“Supplementary disclosure on financial
instruments”.
Gross financial debt according to the original currency of the
transaction is as follows:
As of December 31, 2018 As of December 31, 2017
(millions of (millions of (millions of (millions of
USD 6,450 5,633 7,168 5,977
GBP 1,267 1,416 1,266 1,427
BRL 2,609 588 5,863 1,478
JPY 20,033 159 20,031 148
EURO
— 23,176
— 23,834
Total 30,972 32,864
The breakdown of gross financial debt by effective interest rate
bracket related to the original transaction excluding the effect of
any hedging instruments, is provided below:
As of December 31,
2018 2017
(millions of
euros)
Up to 2.5% 5,173 5,005
From 2.5% to 5% 10,534 10,571
From 5% to 7.5% 10,130 11,265
From 7.5% to 10% 2,209 2,690
Over 10% 443 589
Accruals/deferrals, MTM and derivatives 2,483 2,744
Total 30,972 32,864
Following the use of derivative hedging instruments, on the other
hand, the gross financial debt by nominal interest rate bracket
is:
As of December 31,
2018 2017
(millions of
euros)
Up to 2.5% 12,667 13,071
From 2.5% to 5% 7,881 6,631
From 5% to 7.5% 6,155 7,366
From 7.5% to 10% 1,343 1,849
Over 10% 443 1,203
Accruals/deferrals, MTM and derivatives 2,483 2,744
Total 30,972 32,864
The maturities of financial liabilities according to the expected
nominal repayment amount, as defined by contract, are the
following:
Details of the maturities of Financial liabilities—at
nominal repayment amount
Maturing by December 31, of the
year
2019 2020 2021 2022 2023 After Total
(millions of
euros)
Bonds 2,446 1,267 564 3,087 2,419 11,238 21,021
Loans and other financial liabilities 1,293 384 1,343 819 331 221 4,391
Finance lease liabilities 190 181 172 132 130 1,124 1,929
Total 3,929 1,832 2,079 4,038 2,880 12,583 27,341
Current financial liabilities 1,308
—
—
—
—
— 1,308
Total 5,237 1,832 2,079 4,038 2,880 12,583 28,649
The main components of financial liabilities are commented
below.
Bonds
As of December 31,
2018 2017
(millions of
euros)
Non-current 16,686 18,119
Current portion 2,912 2,215
Total carrying amount 19,598 20,334
Fair value adjustment and measurement at amortized cost (577 ) (559 )
Total nominal repayment amount 19,021 19,775
The convertible
bonds
As of December 31,
2018 2017
(millions of euros)
Non-current 1,893 1,862
Current portion 6 6
Total carrying amount 1,899 1,868
Fair value adjustment and measurement at amortized cost 101 132
Total nominal repayment amount 2,000 2,000
The nominal repayment amount of bonds and convertible bonds totaled
21,021 million euros, down by 754 million euros compared
to December 31, 2017 (21,775 million euros) as a result
of new issues, repayments and the exchange effect in 2018.
The following table lists the bonds issued by companies of the TIM
Group, by issuing company, expressed at the nominal repayment
amount, net of bond repurchases, and also at market value:
Currency Amount Nominal
Coupon Issue Maturity Issue Market price Market value
Bonds issued by TIM S.p.A.
Euro 832.4 832.4 5.375% 1/29/04 1/29/19 99.070 100.486 836
GBP 850.0 950.2 6.375% 6/24/04 6/24/19 98.850 101.761 967
Euro 719.4 719.4 4.000% 12/21/12 1/21/20 99.184 103.331 743
Euro 547.5 547.5 4.875% 9/25/13 9/25/20 98.966 106.290 582
Euro 563.6 563.6 4.500% 1/23/14 1/25/21 99.447 105.849 597
Euro (b) 202.7 202.7
6 month Euribor (base 365) 01/01/02 01/01/22 100 100 203
Euro 883.9 883.9 5.250% 02/10/10 02/10/22 99.295 108.430 958
Euro (c)2,000 2,000 1.125% 3/26/15 3/26/22 100 99.934 1,879
Euro 1,000 1,000 3.250% 1/16/15 1/16/23 99.446 102.010 1,020
GBP 375 419.2 5.875% 5/19/06 5/19/23 99.622 104,518 438
Euro 1,000 1,000 2.500% 1/19/17 7/19/23 99.288 98.417 984
Euro 750 750 3.625% 1/20/16 1/19/24 99.632 103.328 775
USD 1,500 1,310 5.303% 5/30/14 5/30/24 100 95.530 1,251
Euro 1,000 1,000 3.000% 9/30/16 9/30/25 99.806 97.468 975
Euro 750 750 2.875% 06/28/18 01/28/26 100 95.218 714
Euro 1,000 1,000 3.625% 5/25/16 5/25/26 100 99.952 1,000
Euro 1,250 1,250 2.375% 10/12/17 10/12/27 99.185 89.357 1,117
Euro 670 670 5.250% 03/17/05 03/17/55 99.667 97.104 651
Sub-Total 15,849 15,690
Bonds issued by Telecom Italia Finance S.A. and guaranteed by
TIM S.p.A.
Euro 1,015 1,015 7.750% 01/24/03 01/24/33 (a) 109.646 125.429 1,273
Sub-Total 1,015 1,273
Bonds issued by Telecom Italia Capital S.A. and guaranteed by
TIM S.p.A.
USD (d) 759.7 663.4 7.175% 06/18/09 06/18/19 100 101.358 672
USD 1,000 873.4 6.375% 10/29/03 11/15/33 99.558 90.113 787
USD 1,000 873.4 6.000% 10/06/04 09/30/34 99.081 87.489 764
USD 1,000 873.4 7.200% 07/18/06 07/18/36 99.440 96.061 839
USD 1,000 873.4 7.721% 06/04/08 06/04/38 100 99.471 869
Sub-Total 4,157 3,931
Total 21,021 20,894
(a)
Weighted average issue price for bonds issued with
more than one tranche.
(b)
Reserved for employees.
(c)
Bond convertible into newly-issued TIM S.p.A. ordinary
treasury shares.
(d)
Net of the securities bought back by TIM S.p.A. on
July 20, 2015.
The following table lists the changes in bonds during 2018:
New issues Currency Amount Issue date
Telecom Italia S.p.A. 750 million euros 2.875% maturing
01/28/2026 Euro 750 6/28/2018
Repayments Currency Amount
Repayment date
Telecom Italia S.p.A. 593 million euros 4.750% (1) Euro 593 5/25/2018
Telecom Italia S.p.A. 677 million US dollars 6.999% (2) USD 677 6/4/2018
Telecom Italia S.p.A. 582 million euros 6.125% (3) Euro 582 12/14/2018
(1)
Net of buy-backs
(2)
Net of the securities bought back by TIM S.p.A.
(323 million US dollars) on July 20, 2015.
(3)
Net of buy-backs
Medium/long-term amounts due to banks repurchase
agreements
Medium/long-term other financial
payables
Medium/long-term finance lease
liabilities
Hedging derivatives non-current
Non-hedging non-current non-hedging
Covenants and negative pledges in place at December 31,
2018
Bonds issued by the TIM Group do not contain
financial covenants (1)
Since the bonds were placed principally with institutional
investors in major world capital markets (Euromarket and the
U.S.A.), the terms which regulate the bonds are in line
with market practice
With regard to loans taken out by TIM S.p.A. with the European
Investment Bank (EIB), at December 31, 2018, the nominal
amount of outstanding loans amounted to 1,350 million euros,
of which 800 million euros at direct risk and 550 million
euros secured.
EIB loans not secured by bank guarantees for a nominal amount equal
to 800 million euros are subject to the following
covenants:
·
in the event the company becomes the target of a
merger, demerger or contribution of a business segment outside the
Group, or sells, disposes of or transfers assets or business
segments (except in certain cases, expressly provided for), it
shall immediately inform the EIB which shall have the right to ask
for guarantees to be provided or changes to be made to the loan
contract, or, only for certain loan contracts, the EIB shall have
the option to demand the immediate repayment of the loan (should
the merger, demerger or contribution of a business segment outside
the Group compromise the Project execution or cause a prejudice to
EIB in its capacity as creditor);
·
with the 500 million euros loan, signed on
December 14, 2015, TIM undertook to ensure that, for the
entire duration of the loan, the total financial debt of the Group
companies other than TIM S.p.A.—except for the cases when
that debt is fully and irrevocably secured by TIM S.p.A.—is
lower than 35% (thirty-five percent) of the Group’s total
financial debt.
EIB loans secured by banks or entities approved by the EIB for a
total nominal amount of 550 million euros, and direct risk
loans are subject to the following covenants:
·
“Inclusion clause”, under which, in the
event TIM commits to uphold financial covenants in other loan
contracts (and even more restrictive clauses for 2014 and 2015
direct risk loans, including, for instance, cross default clauses
and commitments restricting the sale of goods) that are not present
in or are stricter than those granted to the EIB, the EIB will have
the right—if, in its reasonable opinion, it considers that
such changes may have a negative impact on TIM’s financial
capacity—to request the provision of guarantees or an
amendment of the loan contract in order to establish an equivalent
provision in favor of the EIB;
·
“Network Event”, under which, in the event
of the disposal of the entire fixed network or of a substantial
part of it (in any case, more than half in quantitative terms) to
third parties not controlled by the Company, or in the event of
disposal of the controlling interest in the company in which the
network or a substantial part of it has previously been
transferred, TIM must immediately inform the EIB, which may then
opt to demand collateral or an amendment of the loan contract or
choose an alternative solution.
The loan agreements of TIM S.p.A. do not contain financial
covenants (
The loan agreements contain the usual other types
of covenants assets negative pledge fair market
value Covenants export credit loan agreements
In the Loan Agreements and the Bonds, TIM is required to provide
notification of change of control. Identification of the occurrence
of a change of control and the applicable
consequences—including, at the discretion of the
(1)
A change of control event
investors, the establishment of guarantees or the early repayment
of the amount paid in cash or as shares and the cancellation of the
commitment in the absence of agreements to the contrary—are
specifically covered in the individual agreements.
In addition, the outstanding loans generally contain a commitment
by TIM, whose breach is an Event of Default, not to implement
mergers, demergers or transfers of business, involving entities
outside the Group. Such an Event of Default may entail, upon
request of the Lender, the early redemption of the drawn amounts
and/or the annulment of the undrawn commitment.
In the documentation of the loans granted to certain companies of
the Tim Brasil group, the companies must generally respect certain
financial ratios (
Finally, as at December 31, 2018,
no covenant negative
pledge
Revolving Credit Facility
The following table shows the composition and the drawdown of the
committed credit lines available at December 31, 2018:
As of December 31,
2018 2017
Agreed Drawn down Agreed Drawn down
(billions of
euros)
Revolving Credit Facility—maturing May 2019
—
— 4.00
—
Revolving Credit Facility—maturing March 2020
—
— 3.00
—
Revolving Credit-Facility—maturing January 2023 5.00
—
—
—
Total 5.00
— 7.00
—
On January 16, 2018, two syndicated Revolving Credit
Facilities existing at December 31, 2017 were closed in
advance and replaced by a new syndicated Revolving Credit Facility
for a total of 5 billion euros, maturing on January 16,
2023, currently not drawn.
At December 31, 2018, TIM had bilateral Term Loans for
1,475 million euros and overdraft facilities for
250 million euros, drawn down for the full amount.
TIM rating at December 31, 2018
At December 31, 2018, the three rating
agencies—Standard &amp; Poor’s, Moody’s and
Fitch Ratings—rated TIM as follows:
Rating Outlook
STANDARD &amp;POOR’S BB+ Stable
MOODY’S Ba1 Stable
FITCH RATINGS BBB- Negative
Additional cash flow information required by IAS 7.
Cash transactions Non cash transactions
As of Receipts Payments and/or Exchange Fair Other As of
(millions of
euros)
Financial payables (medium/long-term):
Bonds 20,334 750 (1,751 ) 249 15 1 19,598
Convertible Bonds 1,868 31 1,899
Amounts due to banks 5,080 1,705 (2,425 ) (86 ) 23 4,297
Other financial payables 175 (4 ) 9 (23 ) 157
(a) 27,457 2,455 (4,180 ) 172 15 32 25,951
of which short term 3,517 4,057
Finance lease liabilities (medium/long-term) 2,430 91 (246 ) (42 ) (285 ) 1,948
(b) 2,430 91 (246 ) (42 ) — (285 ) 1,948
of which short term 181 208
Other financial liabilities (medium/long-term):
Hedging derivatives relating to hedged items classified
as non-current 1,985 (28 ) (190 ) (6 ) 1,761
Non-hedging 9 (4 ) (3 ) 2
Other liabilities
—
—
(c) 1,994 — — (32 ) (190 ) (9 ) 1,763
of which short term 75 338
Financial payables (short-term):
Amounts due to banks 901 1,793 (1,446 )
— 1,248
Other financial payables 82 (20 ) 62
(d) 983 1,793 (1,446 ) — — (20 ) 1,310
Total Financial liabilities (Gross financial debt)
(e=a+b+ c+d) 32,864 4,339 (5,872 ) 98 (175 ) (282 ) 30,972
Hedging derivatives relating to hedged items classified as
current and non-current (f) 1,755 89 (115 ) 3 1,732
Non hedging derivatives (g) 22 (1 ) (2 ) 19
Total (h=e-f-g) 31,087 4,339 (5,872 ) 10 (58 ) (285 ) 29,221
Additional cash flow information
The value of the paid and collected interest expense reported in
the Report on Operations takes into account the movements relating
to transactions in CCIRS derivatives to hedge underlying assets in
both the assets component (collections) and the liabilities
component (payments) without netting the positions.
2018 2017
(millions of
euros)
Interest expense paid (1,978 ) (2,899 )
Interest income received 871 1,636
Net total (1,107 ) (1,263 )
To consider the components of CCIRS derivatives as a single
transaction, a representation is given with interest flows in and
out shown net. This approach gives the following results:
2018 2017
(millions of
euros)
Interest expense paid (1,485 ) (2,304 )
Interest income received 378 1,041
Net total (1,107 ) (1,263 )</t>
  </si>
  <si>
    <t>Financial Risk Management</t>
  </si>
  <si>
    <t>NOTE 17—FINANCIAL RISK MANAGEMENT
Financial risk management objectives and policies of the TIM
Group
The TIM Group is exposed to the following financial risks in the
ordinary course of its business operations:
·
market risk: stemming from changes in interest rates
and exchange rates in connection with financial assets that have
been originated and financial liabilities that have been
assumed;
·
credit risk: representing the risk of non-fulfillment
·
liquidity risk: connected with the need to meet
short-term financial commitments.
These financial risks are managed by:
·
the establishment, at central level, of guidelines for
directing operations;
·
the work of an internal committee that monitors the
level of exposure to market risks in accordance with preestablished
general objectives;
·
the identification of the most suitable financial
instruments, including derivatives, to reach preestablished
objectives;
·
the monitoring of the results achieved;
·
the exclusion of the use of financial instruments for
speculative purposes.
The policies for the management and the sensitivity analyses of the
above financial risks by the TIM Group are described below.
Identification of risks and analysis
The TIM Group is exposed to market risks, as a result of changes in
interest rates and exchange rates, in the markets in which it
operates or has bond issues, mainly in Europe, the United States,
Great Britain and Latin America.
The financial risk management policies of the TIM Group are
directed towards diversifying market risks, hedging exchange rate
risk in full and minimizing interest rate exposure by an
appropriate diversification of the portfolio, which is also
achieved by using carefully selected derivative financial
instruments.
The Group sets an optimum composition for the fixed-rate and
variable-rate debt structure and uses derivative financial
instruments to achieve that set composition. In consideration of
the Group’s operating activities, the optimum combination of
medium/long-term non-current 65%-75% 25%-35%
In managing market risk, the Group has adopted Guidelines on
“Management and control of financial risk” and mainly
uses the following financial derivatives:
·
Interest Rate Swaps (IRS), to modify the profile of
the original exposure to interest rate risks on loans and bonds,
both fixed and variable;
·
Cross Currency and Interest Rate Swaps (CCIRS) and
Currency Forwards, to convert loans and bonds issued in currencies
other than euro—principally in US dollars and British
pounds—to the functional currencies of the operating
companies.
Derivative financial instruments are designated as fair value
hedges for managing exchange rate and interest rate risk on
instruments denominated in currencies other than euro and for
managing interest rate risk on fixed-rate loans. Derivative
financial instruments are designated as cash flow hedges when the
objective is to pre-set
All derivative financial instruments are entered into with banking
and financial counterparties with at least a “BBB-”
·
sensitivity analyses were performed by applying
reasonably likely changes in the relevant risk variables to the
amounts in the consolidated financial statements at
December 31, 2018;
·
the changes in value of fixed-rate financial
instruments, other than derivatives, produced by changes in the
reference interest rates, generate an impact on profit only when,
in accordance with IAS 39 and IFRS 9, they are accounted for at
their fair value through profit and loss. All fixed-rate
instruments, which are accounted for at amortized cost, are not
subject to interest rate risk as defined by IFRS 7;
·
in the case of fair value hedge relationships, fair
value changes of the underlying hedged item and of the derivative
instrument, due to changes in the reference interest rates, offset
each other almost entirely in the income statement for the year. As
a result, these financial instruments are not exposed to interest
rate risk;
·
the changes in value of designated financial
instruments in a cash flow hedge relationship, produced by changes
in interest rates, generate an impact on the debt level and on
equity; accordingly, they are included in this analysis;
·
the changes in value, produced by changes in the
reference interest rates, of variable-rate financial instruments,
other than derivatives, which are not part of a cash flow hedge
relationship, generate an impact on the finance income and expenses
for the year; accordingly they are included in this analysis.
Exchange rate risk—Sensitivity analysis
At December 31, 2018 (and also at December 31, 2017), the
exchange rate risk of the Group’s loans denominated in
currencies other than the functional currency of the consolidated
financial statements was hedged in full. Accordingly, a sensitivity
analysis was not performed on exchange risk.
Interest rate risk—Sensitivity analysis
The change in interest rates on the variable component of payables
and liquidity may lead to higher or lower finance income and
expenses, while the changes in the level of the expected interest
rate affect the fair value measurement of the Group’s
derivatives. In particular:
·
with regard to derivatives that convert the
liabilities contracted by the Group to fixed rates (cash flow
hedging), in line with international accounting standards that
regulate hedge accounting, the fair value (mark-to-market) mark-to-market
·
if at December 31, 2018 the interest rates in the
various markets in which the TIM Group operates had been 100 basis
points higher/lower compared to the actual rates, then higher/lower
finance expenses, before the income tax effect, would have been
recognized in the income statement of 63 million euros
(50 million euros at December 31, 2017).
Allocation of the financial structure between fixed rate and
variable rate
As for the allocation of the financial structure between the
fixed-rate component and the variable-rate component, for both
financial assets and liabilities, reference should be made to the
following tables. They show the nominal repayment/investment amount
(insofar as that amount expresses the effective interest rate
exposure of the Group) and, as far as financial assets are
concerned, the intrinsic nature (financial characteristics and
duration) of the transactions under consideration rather than just
the stated contractual terms alone. Bearing that in mind, a
transaction whose characteristics (short or very short time frame
and frequent renewal) are such that the interest rate is
periodically reset on the basis of market parameters, even though
the contract does not call for re-fixing
Total financial liabilities (at the nominal repayment
amount)
As of December 31,
2018 As of December 31,
2017
Fixed Variable Total Fixed Variable Total
(millions of
euros)
Bonds 16,484 4,537 21,021 17,237 4,538 21,775
Loans and other financial liabilities(*) 2,820 3,500 6,320 3,689 3,881 7,570
Total non-current 19,304 8,037 27,341 20,926 8,419 29,345
Total current financial liabilities(*) 857 451 1,308 282 700 982
Total 20,161 8,488 28,649 21,208 9,119 30,327
(*)
At December 31, 2017, variable-rate current
liabilities included 38 million euros of payables to other
lenders for installments paid in advance, which are classified in
this line item even though they are not correlated to a definite
rate parameter.
Total financial assets (at the nominal investment
amount)
As of December 31,
2018 As of December 31,
2017
Fixed Variable Total Fixed Variable Total
(millions of
euros)
Cash and cash equivalents
— 1,695 1,695
— 2,930 2,930
Securities 950 401 1,351 623 1,100 1,723
Other receivables 879 71 950 927 79 1,006
Total 1,829 2,167 3,996 1,550 4,109 5,659
With respect to variable-rate financial instruments, the contracts
provide for revisions of the relative parameters to take place
within the subsequent 12 months.
Effective interest rate
As to the effective interest rate, for the categories where that
parameter can be determined, such parameter refers to the original
transaction net of the effect of any derivative hedging
instruments.
The disclosure, since it is provided by class of financial asset
and liability, was determined, for purposes of calculating the
weighted average, using the carrying amount adjusted by accruals,
prepayments, deferrals and changes in fair value: this is therefore
the amortized cost, net of accruals and any changes in fair value
as a consequence of hedge accounting.
Total financial liabilities
As of December 31, 2018 As of December 31, 2017
Adjusted Effective Adjusted Effective
(millions
of (%) (millions
of (%)
Bonds 20,808 4.83 21,521 4.96
Loans and other financial liabilities 7,681 3.02 8,599 3.59
Total 28,489 4.34 30,120 4.57
Total financial assets
As of December 31, 2018 As of December 31, 2017
Adjusted Effective Adjusted Effective
(millions
of (%) (millions
of (%)
Cash and cash equivalents 1,695 0.12 2,930 0.05
Securities 1,351 3.13 1,723 4.07
Other receivables 182 2.96 326 2.03
Total 3,228 1.54 4,979 1.57
As for financial assets, the weighted average effective interest
rate is not essentially influenced by the existence of
derivatives.
As for market risk management using derivatives, reference should
be made to the Note “Derivatives”.
Credit risk
Exposure to credit risk for the TIM Group consists of possible
losses that could arise from the failure of either commercial or
financial counterparties to fulfill their assumed obligations. To
measure this risk over time for impairment of financial assets
(trade receivables due from customers included), the introduction
of IFRS 9 required switching from the incurred loss model pursuant
to IAS 39 to the expected credit loss model.
Such exposure mainly stems from general economic and financial
factors, the potential occurrence of specific insolvency situations
of some borrowers and other more strictly technical-commercial or
administrative factors.
The TIM Group’s maximum theoretical exposure to credit risk
is represented by the carrying amount of the financial assets and
trade receivables recorded in the financial statements.
Risk related to trade receivables is managed using customer scoring
and analysis systems. For specific categories of trade receivables,
the Group also makes use of factoring, mainly on a “non-recourse”
Provision charges for bad debts are recorded for specific credit
positions that have an element of individual risk. On credit
positions that do not have such characteristics, provision charges
are recorded by customer segment according to the average
uncollectibility estimated on the basis of statistics. Further
details are provided in the Note “Trade and miscellaneous
receivables and other current assets”.
Financial assets other than trade receivables are written down for
impairment on the basis of a general model which estimates expected
credit losses over the following 12 months, or over the residual
life of the asset in the event of a substantial increase in its
credit risk. The expected credit loss is calculated based on the
default probability and the percentage of credit that cannot be
recovered in the event of a default (the loss given default).
Moreover, as regards credit risk relating to the asset components
which contribute to the determination of “Net financial
debt”, it should be noted that the management of the
Group’s liquidity is guided by conservative criteria and is
principally based on the following:
·
money market management: the investment of temporary
excess cash resources;
·
bond portfolio management: the investment of a
permanent level of liquidity and the investment of that part of
medium term liquidity, as well as the improvement in the average
yield.
In order to limit the risk of the non-fulfillment
In order to minimize credit risk, the Group also pursues a
diversification policy for its investments of liquidity and
allocation of its credit positions among different banking
counterparties. Consequently, there are no significant positions
with any one single counterparty.
Liquidity risk
The Group pursues the objective of achieving an “adequate
level of financial flexibility” which is expressed by
maintaining a current treasury margin to cover the refinancing
requirements at least for the next 12 months with irrevocable bank
lines and liquidity.
18% of gross financial debt at December 31, 2018 (nominal
repayment amount) will become due in the next 12 months.
Current financial assets at December 31, 2018, together with
unused committed bank lines, are sufficient to fully cover the
Group’s financial liabilities due at least for the next 24
months.
The following tables report the contractual cash flows, not
discounted to present value, relative to gross financial debt at
nominal repayment amounts and the interest flows, determined using
the terms and the interest and exchange rates in place at
December 31, 2018. The portions of principal and interest of
the hedged liabilities includes both the disbursements and the
receipts of the relative hedging derivatives. Specifically, the
interest portions of “Loans and other financial
liabilities” also include that relating to derivatives
hedging for both loans and bonds.
Financial liabilities—Maturities of contractually expected
disbursements
Maturing by December 31, of the
year
2019 2020 2021 2022 2023 After 2023 Total
(millions of
euros)
Bonds Principal 2,446 1,267 564 3,087 2,419 11,238 21,021
Interest 927 799 743 706 649 5,255 9,079
Loans and other financial liabilities (*) Principal 1,293 384 1,343 819 331 221 4,391
Interest (52 ) (55 ) (71 ) (85 ) (96 ) (808 ) (1,167 )
Finance lease liabilities Principal 190 181 172 132 130 1,124 1,929
Interest 135 126 116 108 100 561 1,146
Non-current Principal 3,929 1,832 2,079 4,038 2,880 12,583 27,341
Interest 1,010 870 788 729 653 5,008 9,058
Current financial liabilities Principal 1,308
—
—
—
—
— 1,308
Interest 3
—
—
—
—
— 3
Total financial liabilities Principal 5,237 1,832 2,079 4,038 2,880 12,583 28,649
Interest 1,013 870 788 729 653 5,008 9,061
(*)
These include hedging and non-hedging
Derivatives on financial liabilities—Contractually
expected interest flows
Maturing by December 31, of the
year
2019 2020 2021 2022 2023 After 2023 Total
(millions of
euros)
Disbursements 350 298 297 297 289 2,343 3,874
Receipts (499 ) (424 ) (424 ) (424 ) (414 ) (3,313 ) (5,498 )
Hedging derivatives—net (receipts) disbursements (149 ) (126 ) (127 ) (127 ) (125 ) (970 ) (1,624 )
Disbursements 39 27 18 16 9 23 132
Receipts (12 ) (7 ) (4 ) (4 ) (2 ) (6 ) (35 )
Non-hedging 27 20 14 12 7 17 97
Total net (receipts) disbursements (122 ) (106 ) (113 ) (115 ) (118 ) (953 ) (1,527 )
Market value of derivatives
In order to determine the fair value of derivatives, the TIM Group
uses various valuation models.
The mark-to-market
The notional amount of IRS does not represent the amount exchanged
between the parties and therefore does not constitute a measurement
of credit risk exposure which, instead, is limited to the amount of
the difference between the interest rates paid/received.
The market value of CCIRSs, on the other hand, also depends on the
differential between the reference exchange rate at the date of
signing the contract and the exchange rate at the date of
measurement, since CCIRSs involve the exchange of the reference
interest and principal, in the respective currencies of
denomination.
The options are measured according to the Black &amp; Scholes
or Binomial models and involve the use of various measurements
factors, such as: time horizon of the life of the option, risk-free
rate of return, current price, volatility and any cash flows (e.g.
dividend) of the underlying instrument, and exercise price.</t>
  </si>
  <si>
    <t>Derivatives</t>
  </si>
  <si>
    <t>NOTE 18—DERIVATIVES
The hedge accounting rules provided by IAS 39 continued to be
applied in the first half for derivatives.
Derivative financial instruments are used by the TIM Group to hedge
its exposure to foreign exchange rate risk, to manage interest rate
risk and to diversify the parameters of debt so that costs and
volatility can be reduced to within predetermined operational
limits.
Derivative financial instruments in place at December 31, 2018
are principally used to manage debt positions. They include
interest rate swaps (IRSs) to reduce interest rate exposure on
fixed-rate and variable-rate bank loans and bonds, as well as cross
currency and interest rate swaps (CCIRSs), currency forwards and
foreign exchange options to convert the loans/receivables secured
in currencies different from the functional currencies of the
various Group companies.
IRS transactions, provide for or may entail, at specified maturity
dates, the exchange of flows of interest, calculated on the
notional amount, at the agreed fixed or variable rates.
The same also applies to CCIRS transactions which, in addition to
the settlement of periodic interest flows, may provide for the
exchange of principal, in the respective currencies of
denomination, at maturity and possibly spot.
Hedging: economic relationship between the underlying and
derivatives
Hedging relationships recorded in hedge accounting at 12/31/2018
belong to two categories: i) hedging of the fair value of bond
issues denominated in euros and ii) hedging of cash flows from
coupon flows of bond issues denominated in currencies other than
the euro.
In the first case, the hedged risk is represented by the fair value
of the bond attributable to euro interest rates and is hedged by
IRS. The present value of both instruments, the underlying and
derivatives, depends on the structure of interest rates on the euro
market, used to calculate the discount factor and variable interest
flows of the derivative. In particular, oscillating rates will
translate as changes in the discount factor of the fixed interest
expense on the underlying; on the derivative, changes in the
discount factor of interest income will occur, as well as changes
in the nominal flow of variable interest (only partially corrected
by the discounting effect). The effects on the derivative will be
opposite, in accounting terms, to the effects on the
underlying.
In the second case, the hedged risk is represented by the
variability in cash flows (and the repayment of the nominal amount)
generated by exchange rates; hedging comprises combinations of IRS
and CCIRS that synthetically transform fixed rate coupon flows into
currency into fixed rate flows in euro. In this case, exchange rate
oscillations will usually produce contrary effects on the
underlying and on the derivative as the asset leg of the latter
faithfully reflects the underlying, while the liability leg is
denominated in euros and is therefore insensitive to the exchange
rate.
Hedging: determination of the hedge ratio
The types of hedging adopted by the Group require a hedge ratio
equal to 1:1, as the types of risk hedged (interest rate and
exchange risks) are such as to generate economic effects on the
underlying instruments that can only be offset by the same notional
quantities of derivative instruments.
Hedging: potential sources of ineffectiveness
The contractualization of derivatives to hedge financial risks
takes place at arm’s length and aims to fully neutralize the
effects of such risks.
However, in practice, both fair value hedges and cash flows hedges,
although financially perfect, cannot guarantee absolute
effectiveness due to the many banks involved, the particular nature
of some derivatives attributable to fixing and/or the indexing of
variable parameters, and the possible imperfect correspondence of
critical terms.
The following table indicates total financial derivatives of the
TIM Group at December 31, 2018 and in 2017; in compliance with
the requirements of IFRS 7, a move has been made from the
representation of the synthetic notional value of the hedge to the
current representation, where the notional amounts are shown in
relation to all derivative instruments involved in hedging.
The following tables break down the financial derivatives by type
of risk for each kind of hedging, separating financial assets and
liabilities. For CCIRS, the notional amount refers to the
contractual value in euros, for IRS in a currency other than the
euro, the value is indicated at the market exchange rate.
Type
Hedged Risk Notional amount Notional amount Spot (*) Mark-to-Market Spot (*) Mark-to-Market
(millions of
euros)
Interest rate swaps Interest rate risk 4,334 4,334 52 2
Cross Currency and Interest Rate Swaps Interest rate risk and currency exchange rate
risk
—
—
—
—
Total Fair Value Hedge Derivatives 4,334 4,334 52 2
Interest rate swaps Interest rate risk 4,992 5,178 182 346
Cross Currency and Interest Rate Swaps Interest rate risk and currency exchange rate
risk 6,804 7,239 (365 ) (672 )
Total Cash Flow Hedge Derivatives 11,796 12,417 (183 ) (325 )
Total Non-Hedge 223 213 17 15
Total TIM Group Derivatives 16,353 16,964 (114 ) (308 )
(*)
Spot Mark-to-market
Fair value hedges
Accounting item Nominal Carrying
Change in fair value for the year
(millions of
euro)
Interest rate swaps Hedging derivatives relating to hedged items
classified as current (non-current) non-current (a) 4,334 52 50
Assets 52
Liabilities
—
—
Cross Currency and Interest Rate Swaps Hedging derivatives relating to hedged items
classified as current (non-current) non-current (b)
—
—
—
Assets
—
—
Liabilities
—
—
Derivatives (spot value) (a+b) 4,334 52 50
Accruals 21
Derivatives (gross value) 73
Underlying instruments (1) Bonds—Current
/ non-current 4,334 (4,368 )
of which the fair value adjustment Fair value adjustment and measurements at
amortized cost (c) (58 ) (53 )
Ineffectiveness (a+b+c) (3 )
Fair value adjustment for hedging settled in advance (2) (157 )
(1)
Includes the amortized cost value of bonds currently
hedged plus the fair value adjustment.
(2)
Referred to bonds no longer hedged, which are
therefore not presented in the table.
Cash flow hedges
Accounting item Nominal Carrying
Change in fair value for the year Change in
(millions of
euro)
Interest rate swaps Hedging derivatives relating to hedged items
classified as current (non-current) non-current (a) 4,992 182 (165 )
Assets 923 (180 )
Liabilities (741 ) 15
Cross Currency and Interest Rate Swaps Hedging derivatives relating to hedged items
classified as current (non-current) non-current (b) 6,804 (365 ) 307
Assets 590 122
Liabilities (955 ) 185
Derivatives (spot value) (a+b) 11,796 (183 ) 142
Accruals 81
Derivatives (gross value) (102 )
of which equity reserve gains and losses 20
Determination of ineffectiveness
Change in derivatives (c) 28
Change in underlying instruments (3) (d) (18 )
Ineffectiveness (4) Positive fair value adjustment of
financial derivatives—non-hedging (c+d) 10
Equity reserve
Equity reserve balance (720 )
of which due to the fair value of hedging settled in
advance (6 )
Reclassification to P&amp;L Negative reversal of the reserve for the fair
value adjustment of hedging derivatives (cash flow hedges) (2 )
(3)
Hypothetical derivatives used in measuring the
effectiveness of cash flow hedges.
(4)
The ineffectiveness, due to its nature and
calculation, does not necessarily coincide with the difference in
cumulative changes in the fair value of derivatives and the
underlying; the effect due to the adoption of CVA/DVA is not
considered.
The change in the equity reserve attributable to the effective
hedging component is equal to 26 million euros and
comprises:
Change
Changes in the equity cash As of Hedging instrument Reversal from
Reversal for the fair value adjustment of Other As of
(millions of
euros)
(746 ) (720 )
Change in the effective fair value of derivatives 20
Change in the CVA/DVA 8
Reversal for ineffectiveness 2017 (5 )
Amortization in P&amp;L of the fair value of hedging settled in
advance 2
Other 1
Overall change 26
None of the parameters represented includes any income tax
effect.
The transactions hedged by cash flow hedges will generate cash
flows and produce economic effects in the income statement in the
periods indicated in the following table:
Currency of Notional amount Start of End of Rate applied Interest period Notional in Rate in euro
GBP 850 Jan-19 Jun-19 6.375% Annually 1,214 5.311%
GBP 375 Jan-19 May-23 5.875% Annually 552 5.535%
JPY* 20,000 Jan-19 Oct-29 5.000% Semiannually 174 5.940%
JPY** 20,000 Jan-19 Oct-29 0.750% Semiannually 138 0.696%
USD 1,000 Jan-19 Nov-33 6.375% Semiannually 849 5.994%
USD 1,500 Jan-19 May-24 5.303% Semiannually 1,099 4.226%
USD 760 Jan-19 Jun-19 7.175% Semiannually 549 6.689%
USD 1,000 Jan-19 Sept-34 6.000% Semiannually 794 4.332%
USD 1,000 Jan-19 July-36 7.200% Semiannually 791 5.884%
USD 1,000 Jan-19 Jun-38 7.721% Semiannually 645 7.470%
*
Coupon-bearing bond flows are denominated in USD and
calculated on a notional of 187.6 million USD.
**
Only hedging of coupon-bearing bond flow as a result
of step-up
The method selected to test the effectiveness retrospectively and,
whenever the principal terms do not fully coincide, prospectively,
for cash flow hedge derivatives and fair value hedge derivatives is
the Volatility Risk Reduction (VRR) Test. This test assesses the
ratio between the portfolio risk (where the portfolio means the
derivative and the item hedged) and the risk of the hedged item
taken separately. In essence, the portfolio risk must be
significantly less than the risk of the hedged item.</t>
  </si>
  <si>
    <t>Supplementary Disclosures on Financial Instruments</t>
  </si>
  <si>
    <t>NOTE 19—SUPPLEMENTARY DISCLOSURES ON FINANCIAL
INSTRUMENTS
Measurement at fair value
For the purposes of the comparative information between the
carrying amounts and the fair value of financial instruments,
required by IFRS 7, the majority of
the non-current (non-current
·
for variable-rate loans: the nominal repayment amount
has been assumed;
·
for fixed-rate loans: fair value has been assumed to
be the present value of future cash flows using market interest
rates at December 31, 2018;
·
for some types of loans granted by government
institutions for social development purposes, for which fair value
cannot be reliably calculated, the carrying amount has been
used.
Lastly, for the majority of financial assets, their carrying amount
constitutes a reasonable approximation of
their fair value
The fair value measurement of the financial instruments of the
Group is classified according to the three levels set out in IFRS
7. In particular, the fair
value
·
Level 1: quoted prices in active market;
·
Level 2: prices calculated using observable
market inputs;
·
Level 3: prices calculated using inputs that are
not based on observable market data.
Supplementary disclosure on financial instruments required by IFRS
7 and the schedules of gains and losses are provided in the tables
below. In particular:
·
the assets and liabilities at December 31, 2018
are presented based on the categories established by IFRS 9
(adopted commencing on January 1, 2018);
·
classification of the financial assets and liabilities
is presented at the date of first application of IFRS 9 (January 1,
2018);
·
the assets and liabilities at December 31, 2017
are presented based on the categories established in
IAS 39.
Key for IFRS 9 categories
Acronym
Financial assets measured at:
Amortized Cost AC
Fair Value Through Other Comprehensive Income FVTOCI
Fair Value Through Profit or Loss FVTPL
Financial liabilities measured at:
Amortized Cost AC
Fair Value Through Profit or Loss FVTPL
Hedging Derivatives HD
Not applicable
n.a.
Key for IAS 39 categories
Acronym
Loans and Receivables LaR
Financial assets Held-to-Maturity HtM
Available-for-Sale AfS
Financial Assets/Liabilities Held for Trading FAHfT/FLHfT
Financial Liabilities at Amortized Cost FLAC
Hedging Derivatives HD
Not applicable n.a.
Carrying amount and fair value hierarchy for each category/class
of financial asset/liability and comparison with their fair value
at December 31, 2018
Amounts recognized in the financial statements Levels of hierarchy or of
IFRS 9 Note Carrying Amortized Fair value Fair value Level 1 Level 2 Level 3 Amounts Fair Value at
(millions of
euros)
Assets
Financial assets measured at ammortized cost AC 5,800 5,800 — — 5,800
Non-current
Receivables from employees 9 43 43
Other financial receivables 9
—
—
Miscellaneous receivables ( non-current) 10 326 326
Current Assets
Receivables from employees 9 14 14
Other short-term financial receivables 9 2 2
Cash and cash equivalents 9 1,917 1,917
Trade receivables 13 3,327 3,327
Other receivables (current) 13 125 125
Contract Assets 46 46
Financial assets measured at fair value through other
comprehensive income FTVOCI 994 — 994 — 994
Non-current
Other investments 9 49 49 3 16 30
Securities other than investments
—
—
—
Current Assets 9
Trade receivables —
Securities other than investments 945 945 945
Financial assets measured at fair value through profit or
loss FVTPL 9 200 — — 200 200
Non-current
Non-hedging 9 7 7 7
—
Current Assets
Securities other than investments: 181 181 181
Non-hedging 12 12 12
Hedging derivatives HD 9 1,732 — 1,659 73 1,732
Non-current
Hedging derivatives 9 1,490 1,438 52 1,490
—
Current Assets
Hedging derivatives 9 242 221 21 242
—
Financial receivables for lease contracts n.a. 9 124 124 124
Non-current 8 54 54
Current Assets 70 70
Total 8,850 5,800 2,653 273 1,129 1,767 30 124 8,850
The financial instruments belonging to hierarchy level 3 of fair
value are represented by the following Other investments recognized
as Non-current
·
Northgate CommsTech Innovations Partners L.P.
·
Banca UBAE
·
Istituto Europeo di Oncologia
·
Other minor companies.
Northgate CommsTech Innovations Partners L.P. was measured based on
the latest available Net Asset Value reported by the fund
manager.
Banca UBAE, Istituto Europeo di Oncologia and the other minor
companies were measured on the basis of an analysis, deemed
reliable, of the financial elements recognized.
The profit/(loss) recognized in Other components of the
Consolidated Statements of Comprehensive Income were recognized
within the scope of the Reserve for financial assets measured at
fair value through other comprehensive income.
Amounts recognized in the financial
statements Levels of
IFRS 9 Note Carrying amounts Amortized Fair value Fair value Level 1 Level 2 Amounts Fair Value at
(millions of
euros)
Liabilities
Financial liabilities measured at ammortized cost AC/HD 32,064 32,064 32,123
Non-current
Financial payables 16 21,894 21,894
—
Current liabilities
Financial payables 16 5,367 5,367
—
Trade and miscellaneous payables and other current
liabilities 23 4,610 4,610
Contract Liabilities 193 193
Financial liabilities measured at fair value through profit
or loss FVTPL 2 2 2
Non-current
Non-hedging 2 2 2
Current liabilities
Non-hedging
—
—
—
Hedging derivatives HD 1,761 1,761 — 1,761
Non-current
Hedging derivatives 16 1,423 1,423
— 1,423
Current liabilities
Hedging derivatives 16 338 338
— 338
Finance lease liabilities n.a. 1,948 1,948 3,359
Non-current 16 1,740 1,740
Current liabilities 16 208 208
Total 35,775 32,064 1,761 2 — 1,763 1,948 37,245
Classification of financial assets and liabilities at the date
of first application of IFRS 9 (1/1/2018) (*)
The following tables state the financial assets and liabilities at
1/1/2018 broken down by:
·
new category determined in compliance with IFRS 9.
·
original category determined in compliance with IAS
39;
IFRS 9 Note Carrying amounts IAS 39 Carrying amounts
(millions of
euros)
Assets
Financial assets measured at ammortized cost AC 7,802 LaR 7,914
Non-current
Receivables from employees 9 47 47
Other financial receivables 9 150 150
Miscellaneous receivables ( non-current) 10 371 371
Current Assets
Receivables from employees 9 16 16
Other short-term financial receivables 9 101 101
Cash and cash equivalents 9 3,575 3,575
Trade receivables 13 3,353 3,500
Other receivables (current) 13 154 154
Contract Assets 13 35
—
Financial assets measured at fair value through other
comprehensive income FVTOCI 1,044 AfS 1,044
Non-current
Other investments 8 51 51
Securities other than investments 9
—
—
Current Assets
Trade receivables 13
—
—
Securities other than investments 9 993 993
Financial assets measured at fair value through profit or
loss FVTPL 22 FAHfT 22
Non-current
Non-hedging 9 7 7
Current Assets
Securities other than investments 9
—
—
Non-hedging 9 15 15
Hedging derivatives HD 1,755 HD 1,755
Non-current
Hedging derivatives 9 1,495 1,495
Current Assets
Hedging derivatives 9 260 260
Financial receivables for lease contracts n.a. 114 n.a. 114
Non-current 9 69 69
Current Assets 9 45 45
Total 10,737 10,849
(*)
For additional details, please refer to what is
explained in the Note “Accounting standards” and in the
respective notes.
IFRS 9 Note Carrying amounts IAS 39 Carrying amounts
(millions of euros)
Liabilities
Financial liabilities measured at ammortized cost AC/HD 33,389 FLAC/HD 33,355
Non-current
Financial payables 16 23,940 23,940
Current liabilities
Financial payables 16 4,500 4,500
Trade and miscellaneous payables and other current
liabilities 4,915 4,915
Contract Liabilities 22 34
—
Financial liabilities measured at fair value through profit or
loss FVTPL 22 9 FLHfT 9
Non-current
Non-hedging 16 5 5
Current liabilities
Non-hedging 16 4 4
Hedging derivatives HD 1,985 1,985
Non-current
Hedging derivatives 16 1,914 1,914
Current liabilities
Hedging derivatives 16 71 71
Finance lease liabilities n.a. 2,430 2,430
Non-current 2,249 2,249
Current liabilities 181 181
Total 37,813 37,779
(*)
For additional details, please refer to what is
explained in the Note “Accounting standards” and in the
respective notes.
Carrying amount and fair value hierarchy for each category/class
of financial asset/liability and comparison with their fair value
at December 31, 2017
Amounts recognized in the
financial Levels of
IAS 39 Note Carrying Amortized Cost Fair value Fair value Level 1 Level 2 Amounts Fair Value at
(millions of
euros)
Assets
Loans and receivables LaR 7,914 7,913 1 7,914
Non-current
Receivables from employees 9 47 47
Other financial receivables 9 150 150
Miscellaneous receivables (non-current) 10 371 370 1
Current Assets
Receivables from employees 9 16 16
Other short-term financial receivables 9 101 101
Cash and cash equivalents 9 3,575 3,575
Trade receivables 13 3,500 3,500
Other receivables (current) 13 154 154
Available-for-sale Afs 1,044 28 1,016 1,044
Non-current
Other investments 8 51 28 23 3 20
Securities other than investments 9
—
—
—
Current Assets
Securities other than investments available for sale 9 993 993 993
Financial assets at fair value through profit or loss held
for trading FAHfT 22 22 22
Non-current
Non-hedging 9 7 7 7
Current Assets
Non-hedging 9 15 15 15
Securities other than investments: held for trading
—
—
—
Hedging derivatives HD 1,755 1,713 42 1,755
Non-current
Hedging derivatives 9 1,495 1,474 21 1,495
Current Assets
Hedging derivatives 9 260 239 21 260
Financial receivables for lease contracts n.a. 114 114 114
Non-current 9 69 69
Current Assets 9 45 45
Total 10,849 7,913 29 2,729 64 996 1,797 114 10,849
Amounts recognized in the
financial Levels of
ifrs 9 Note Carrying Amortized Cost Fair value Fair value Level 1 Level 2 Amounts Fair Value at
(millions of
euros)
Liabilities
Financial liabilities at amortized cost FLAC/HD 33,355 33,355 36,023
Non-current
Financial payables 16 23,940 23,940
—
Current liabilities
Financial payables 16 4,500 4,500
—
Trade and miscellaneous payables and other current
liabilities 22 4,915 4,915
Financial liabilities at fair value through profit or loss
held for trading FLHfT 9 9 9
Non-current
Non-hedging 16 5 5 5
Current liabilities
Non-hedging 16 4 4 4
Hedging derivatives HD 1,985 1,966 19 1,985
Non-current
Hedging derivatives 16 1,914 1,895 19 1,914
Current liabilities
Hedging derivatives 16 71 71
— 71
Finance lease liabilities n.a. 2,430 2,430 3,604
Non-current 16 2,249 2,249
Current liabilities 16 181 181
Total 37,779 33,355 — 1,966 28 — 1,994 2,430 41,621
Gains and losses by IFRS 9 category—Year 2018
IFRS 9
Net gains/
of which
(millions of
euros)
Assets measured at amortized cost AC (540 ) 40
Assets and liabilities measured at fair value through profit or
loss FVTPL 25
Assets measured at fair value recognized in the statements of
comprehensive income FVTOCI 7
Liabilities measured at amortized cost AC (1,160 ) 1,178
Total (1,668 ) 1,218
(1)
Of which 2 million euros relates to fees and
expenses not included in the effective interest rate calculation on
financial assets/liabilities other than those at fair value through
profit or loss.
Gains and losses by IAS 39 category—Year 2017
IAS 39
Net gains/(losses)
of which
(millions of
euros)
Loans and Receivables LaR (356 ) 118
Available-for-Sale AfS 8
Financial Assets/Liabilities Held for Trading FAHfT/FLHfT (19 )
Financial Liabilities at Amortized Cost FLAC (1,338 ) 1,376
Total (1,705 ) 1,494
(1)
Of which, 2 million euros relates to fees and
expenses not included in the effective interest rate calculation on
financial assets/liabilities other than those at fair value through
profit or loss.</t>
  </si>
  <si>
    <t>Employee Benefits</t>
  </si>
  <si>
    <t>NOTE 20—EMPLOYEE BENEFITS
Employee benefits decreased by 214 million euros compared to
December 31, 2017 and are summarized as follows:
As of Increases/ Present Decrease Exchange As of
(millions of
euros)
Provision for employee severance indemnities (A) 1,009 (51 ) 958
Provision for pension plans and other 28 (2 ) (1 ) (3 ) 22
Provision for termination benefit incentives and Corporate
restructuring expenses 348 689 (177 ) (7 ) 853
Total other provisions for employee benefits (B) 376 687 (178 ) (10 ) 875
Total (A+B) 1,385 687 (229 ) (10 ) 1,833
Of which:
Non-current 1,355 1,736
Current portion (*) 30 97
(*)
The current portion refers only to Other provisions
for employee benefits.
As of Increases/ Decrease Exchange As of
(millions of
euros)
Provision for employee severance indemnities (A) 958 (8 ) (63 )
— 887
Provision for pension plans and other 22 3 (3 ) 22
Provision for termination benefit incentives and Corporate
restructuring expenses 853 205 (348 ) 710
Total other provisions for employee benefits (B) 875 208 (351 )
— 732
Total (A+B) 1,833 200 (414 )
— 1,619
Of which:
Non-current 1,736 1,567
Current portion (*) 97 52
(*)
The current portion refers only to Other provisions
for employee benefits.
The Provision for employee severance indemnities only refers to
Italian companies and decreased overall by 71 million euros.
The reduction of 63 million euros under
“Decreases” refers to ordinary advances and uses paid
during the year to employees who terminated employment. The lower
cost of the item “increases/discounting” mainly
includes the following:
Year ended December 31,
2018 2017 2016
(millions of
euros)
(Positive)/negative effect of curtailment
— (6 )
—
Current service cost (*)
—
—
—
Finance expenses 13 14 16
Net actuarial (gains) losses for the year (23 ) (8 ) 33
Total (10 ) — 49
Effective return on plan assets
there are no assets servicing the plan
(*)
The portions intended for the INPS Treasury Fund or
for the supplementary pension funds have been recorded under
“Employee benefits expenses” and “Social security
expenses”. The latter account is used only for the severance
indemnity expenses of companies with less than 50 employees.
Net actuarial gains at December 31, 2018 amounted to
23 million euros (net actuarial gains of 8 million euros
in 2017). They are basically associated with the balance of the
change in the discount rate, which was 1.57% as compared to the
1.30% used at December 31, 2017, and with the turn-over effect
related to the company restructuring plans already started in the
previous year. The inflation rate was 1.50%, unchanged compared to
2017.
According to national law, the amount of provision for employee
severance indemnities to which each employee is entitled depends on
the period of service and must be paid when the employee leaves the
company. The amount of severance indemnity due upon termination of
employment is calculated on the basis of the period of employment
and the taxable compensation of each employee. This liability is
adjusted annually based on the official cost-of-living legally-set
Under the regulations introduced by Italian Legislative Decree
252/2005 and Law no. 296/2006 with which, for companies with at
least 50 employees, the severance indemnities accruing from 2007
are assigned, as elected by the employees, to either the INPS
Treasury Fund or to supplementary pension funds and take the form
of a “defined contribution plan”.
However, for all companies, the revaluations of the amounts in the
provision for employee severance indemnities existing at the
election date, and also the amounts accrued and not assigned to
supplementary pension plans for companies with less than 50
employees, are retained in the provision for employee severance
indemnities. In accordance with IAS 19, the provision has been
recognized as a “defined benefit plan”.
In application of IAS 19, the employee severance indemnities have
been calculated using the “Projected Unit Credit
Method” as follows:
·
the future possible benefits which could be paid to
each employee registered in the program in the event of retirement,
death, disability, resignation etc. have been projected on the
basis of a series of financial assumptions (cost-of-living
·
the average present value of future benefits has been
calculated, at the measurement date, on the basis of the annual
interest rate adopted and the probability that each benefit
actually has to be paid;
·
the liability of each company concerned has been
calculated as the average present value of future benefits that
will be generated by the existing provision at the measurement
date, without considering any future accruals (for companies with
at least 50 employees during the year 2006) or by identifying the
amount of the average present value of future benefits which refer
to the past service already accrued by the employee in the company
at the measurement date (for the others), i.e. adopting the
“service pro-rate”.
The following assumptions have been made:
FINANCIAL ASSUMPTIONS
Executives Non-executives
Inflation rate 1.50% per annum 1.50% per annum
Discount rate 1.57% per annum 1.57% per
annum
Employee severance indemnities annual increase rate 2.625% per annum 2.625%
per annum
Annual real wage growth:
equal to or less than 40 years of age 1.0% per annum 1.0% per
annum
over 40 but equal to or less than 55 years of age 0.5% per annum 0.5% per
annum
over 55 years of age
0.0% per annum 0.0% per annum
DEMOGRAPHIC ASSUMPTIONS
Executives
Non-executives
Probability of death
RG 48 mortality tables published
by “Ragioneria
RG 48 mortality tables published
by “Ragioneria
Probability of disability INPS tables divided by age and sex INPS tables divided by age and sex
Probability of resignation:
up to 40 years of age 6.50% 1.00%
From 41 to 50 years of age 2.00% 0.50%
From 51 to 59 years of age 2.00% 0.50%
From 60 to 64 years of age 20.00% 6.50%
Over 65 years of age None None
Probability of retirement Reaching the minimum
requisites established by the Obligatory General Insurance updated
on the basis of Italian Law 214 of December 22, 2011
Probability of receiving at the beginning of the
year an advance from the provision for severance indemnities
accrued equal to 70% 1.5% per annum 1.5% per annum
The adoption of the above assumptions resulted in a liability for
employee severance indemnities at December 31, 2018 of
887 million euros (958 million euros at the end of
2017).
Reported below is a sensitivity analysis for each significant
actuarial assumption adopted to calculate the liability as at year
end, showing how the liability would have been affected by changes
in the relevant actuarial assumption that were reasonably possible
at that date, stated in amounts.
The weighted average duration of the obligation is 11.9 years.
CHANGES IN ASSUMPTIONS Amounts (millions of euros)
Turnover rate:
+0.25 p.p. (2 )
- 0.25 p.p. 2
Annual inflation rate:
+0.25 p.p. 19
- 0.25 p.p. (18 )
Annual discount rate:
+0.25 p.p. (25 )
- 0.25 p.p. 26
The Provision for pension and other plans amounted to
22 million euros at December 31, 2018 (22 million
euros at December 31, 2017) and mainly represented pension
plans in place at foreign companies of the Group.
The provision for termination benefit incentives and corporate
restructuring showed a drop of 143 million euros mainly as the
balance between the drawdowns (348 million euros) for
personnel leaving the Group resulting from the staff leaving
incentive plans already allocated in previous years and adjustment
of the provision (204 million euros); Specifically, a plan was
launched at the end of 2017 for executive and non-executive 4(1–7-ter) take-up</t>
  </si>
  <si>
    <t>NOTE 21—PROVISIONS
Provisions increased by 103 million euros compared to
December 31, 2017. The figure breaks down as follows:
As of Increase Used Used Exchange As of
(millions of
euros)
Provision for taxation and tax risks 93 30
— (21 ) 2 104
Provision for restoration costs 350 10
— (13 ) 1 348
Provision for legal disputes 605 244
— (134 ) (6 ) 709
Provision for commercial risks 28 18
— (12 ) (1 ) 33
Provision for risks and charges on investments and
corporate-related transactions 32
— (5 ) (6 )
— 21
Other provisions 9 3 (4 ) (8 ) 5 5
Total 1,117 305 (9 ) (194 ) 1 1,220
Of which:
Non-current 825 876
Current portion 292 344
The non-current re-measuring
The provision for taxation and tax risks rose by 11 million
euros compared to December 31, 2017. The end of year balance
reflects provisions and uses mainly carried out by the Brazil
Business Unit and the Domestic Business Unit.
The provision for restoration costs related to the provision for
restoration of leased real estate and sites used for mobile
telephony and the dismantling of tangible assets (specifically:
batteries and wooden poles) of the companies of the Domestic
Business Unit (341 million euros) and of the Brazil Business
Unit (7 million euros).
The provision for legal disputes included the provision for
litigation with employees, social security entities, regulatory
authorities and other counterparties.
The balance of the provision at December 31, 2018 is
attributable for 578 million euros to the Domestic Business
Unit, including the provision associated with the sanction
connected with the Golden Power case, and the Brazil Business Unit
(131 million euros). Draw downs mainly related to the Brazil
Business Unit (86 million euros) and the Domestic Business
Unit (48 million euros) and were essentially related to
settlement agreements reached.
The provision for commercial risks, basically unchanged compared to
the previous year, relates to the Domestic Business Unit.
The provision for risks and charges on investments and
corporate-related transactions, decreased by 11 million euros,
following use by the Parent TIM S.p.A..
Other provisions showed no significant changes compared to
December 31, 2017 and mainly refer to companies belonging to
the Domestic Business Unit.</t>
  </si>
  <si>
    <t>Miscellaneous Payables and Other Non-Current Liabilities</t>
  </si>
  <si>
    <t>Investments accounted for using equity method [abstract]</t>
  </si>
  <si>
    <t>NOTE 22—MISCELLANEOUS PAYABLES AND OTHER NON—CURRENT
LIABILITIES
Miscellaneous payables and other non-current
As of December 31,
2018 2017
(millions of euros)
Miscellaneous payables ( non-current)
Payables to social security agencies 275 238
Income tax payables (*) 42 45
Other liabilities 1,919 16
(a) 2,236 299
Other non current liabilities
Deferred revenues from contract with customers (Contract
liabilities) 109
Other deferred revenue and income 595
Capital grants 357 391
Deferred income 988
(b ) 1,061 1,379
Miscellaneous payables and other non-current (a+b ) 3,297 1,678
(*)
Analyzed in the Note “Income tax
expense”.
The impact caused by the adoption of IFRS 15 are summarized as
below:
New IFRS Adoption
As of IFRS 15 IFRS 15 As of
(millions of
euros)
Miscellaneous payables (non-current)
Payables to social security agencies 238
—
— 238
Income tax payables (*) 45
—
— 45
Other liabilities 16
—
— 16
299
—
— 299
Other non current liabilities
Deferred revenues from contract with customers (Contract
liabilities)
— 350 (251 ) 99
Other deferred revenue and income
— 638 638
Capital grants 391
— 391
Deferred income 988 (988 )
—
—
1,379
— (251 ) 1,128
Miscellaneous payables and other non-current 1,678
— (251 ) 1,427
For more detailed information on the impacts caused by the adoption
of IFRS 15, please refer to the Note “Accounting
Standards”.
Miscellaneous payables (non-current)
·
payables to social security
agencies 1-7ter,
Details are as follows:
As of December 31,
2018 2017
(millions of
euros)
Non-current
Due from 2 to 5 years after the end of the reporting period 259 226
Due beyond 5 years after the end of the reporting period 16 12
275 238
Current payables 173 58
Total 448 296
·
other payables non-current
·
19 million euros by September 2019;
·
110 million euros by September 2020;
·
55 million euros by September 2021;
·
1,738 million euros by September 2022.
Other non-current
·
Contract liabilities
·
deferred revenues for activation and installation fees
charged on new TIM S.p.A. customer contracts (20 million euros
at December 31, 2018): to this regard, under previous
accounting policies, revenues for activation and installation were
deferred over the expected duration of the customer relationship.
IFRS 15 instead requires that such revenues—given that they
are not allocated to separate performance obligations—be
allocated to other contract obligations and recognized throughout
the period of performance of the contract;
·
deferred revenues for TIM S.p.A. network access fees
(32 million euros at December 31, 2018);
·
deferred revenues for TIM S.p.A. subscription fees and
rent and maintenance (49 million euros at December 31,
2018).
·
Other deferred revenue non-current
·
Capital grants, Ultra-Broadband-UBB Broadband-BB
·
Deferred income:
·
the effect of the deferral of revenues from the
activation of the telephone service of TIM S.p.A.;
·
the non-current
·
the deferral of revenues from the sale of transmission
capacity.</t>
  </si>
  <si>
    <t>Trade and Miscellaneous Payables and Other Current Liabilities</t>
  </si>
  <si>
    <t>NOTE 23—TRADE AND MISCELLANEOUS PAYABLES AND OTHER CURRENT
LIABILITIES
Trade and miscellaneous payables and other current liabilities fell
by 619 million euros compared to December 31, 2017 and
were broken down as follows:
As of December 31,
2018 2017
Of which Of which
(millions of
euros)
Payables on construction work (A) 18 19
Trade payables:
Payables to suppliers 4,090 4,090 4,262 4,262
Payables to other telecommunication operators 380 380 383 383
(B) 4,470 4,470 4,645 4,645
Tax payables (C) 262 584
Miscellaneous payables:
Payables for employee compensation 151 245
Payables to social security agencies 338 202
Payables for “TLC operating fee” 15 15
Dividends approved, but not yet paid to shareholders 35 35 19 19
Other 164 105 223 174
Employee benefits (except for Employee severance indemnities) for
the current portion expected to be settled within 1 year 52 97
Provisions for risks and charges for the current portion expected
to be settled within 1 year 344 292
(D) 1,099 140 1,093 193
Other current liabilities
Liabilities from contract with customers (Contract liabilities) 931 193
Customer-related items 602 77
Advances received 69
Other deferred revenue and income 121
Trade and miscellaneous deferred income 508
(E) 1,052 193 1,179 77
Trade and miscellaneous payables and other current
liabilities (A+B+C+E ) 6,901 4,803 7,520 4,915
Further details on Financial Instruments are provided in the Note
“Supplementary disclosure on financial
instruments”.
The impacts caused by the adoption of IFRS 15 are summarized
below:
As of 2017 New IFRS adoption As of 2018
IFRS 15 IFRS 15
(millions of
euros)
Payables on construction work (A) 19
—
— 19
Trade payables:
Payables to suppliers 4,262
—
— 4,262
Payables to other telecommunication operators 383
—
— 383
(B) 4,645
—
— 4,645
Tax payables (C) 584 584
Miscellaneous payables:
Payables for employee compensation 245
—
— 245
Payables to social security agencies 202
—
— 202
Payables for “TLC operating fee” 15
—
— 15
Dividends approved, but not yet paid to shareholders 19
—
— 19
Other 223
—
— 223
Employee benefits (except for Employee severance indemnities) for
the current portion expected to be settled within 1 year 97
—
— 97
Provisions for risks and charges for the current portion expected
to be settled within 1 year 292
—
— 292
(D) 1,093
—
— 1,093
Other current
liabilities
Liabilities from contract with customers (Contract liabilities)
— 1,033 (113 ) 920
Customer-related items 602 (602 )
—
—
Advances received 69 (69 )
—
—
Other deferred revenue and income 146
— 146
Trade and miscellaneous deferred income 508 (508 )
—
—
(E) 1,179
— (113 ) 1,066
Trade and miscellaneous payables and other current
liabilities (A+B+C+D+E) 7,520
— (113 ) 7,407
For more detailed information on the impacts caused by the adoption
of IFRS 15, please refer to the Note “Accounting
Standards”.
Trade payables amounting to 4,470 million euros
(4,645 million euros at December 31, 2017), mainly refer
to TIM S.p.A. (2,925 million euros) and to the companies of
the Brazil Business Unit (1,044 million euros); as regards TIM
S.p.A., the reduction in trade payables reflects the trend in
payments of bills payable.
Tax payables are equal to 262 million euros and refer to both
tax payables of the Brazil Business Unit (139 million euros)
and TIM S.p.A. payables relating to: withholding tax payables to
the tax authorities as withholding agent (69 million euros),
payables for government concession tax (21 million euros) and
VAT payable (12 million euros).
Miscellaneous payables include, among others, the amount due to
INPS for the application of the 2015 arrangements relating to
Article 4 paragraphs 1-7ter, non-current
Other current liabilities amounted to 1,052 million euros
(1,179 million euros at December 31, 2017). They break
down as follows:
·
Liabilities from customer contracts (Contract
liabilities), totaling 931 million euros. The item emerged
following the application of IFRS 15 to show the liabilities with
customers associated with the Company’s obligations to
transfer goods and services for which it has received a
consideration. Liabilities with customers are shown below, which
generally have a maturity within 12 months; therefore, the balance
as at December 31, 2017 was substantially reversed by
December 31, 2018 while the balance as at December 31,
2018 is expected to be reversed to the income statement on average
within the following year. In particular:
·
contract liabilities, equal to 119 million euros
and recognized following the adoption of IFRS 15 due to contracts
having performance obligations with different revenue recognition
time schedules (such as bundled goods and services), where the
services (recognized based on actual consumption) are offered to
the customer at a discounted price. The increase of the year
(84 million euros) is mainly connected to
the start-up
·
customer-related items, equal to 391 million
euros; the item includes trade payables following contractual
relationships, such as the payable for prepaid traffic and the
subscription charges charged in advance; the decrease posted during
the year is mainly attributable to the changes in the commercial
offers, with less recourse to the advance of fees and charges, also
as a result of changes in the billing procedures;
·
progress payments and advances equal to
121 million euros relating to trade payables following
prepayments, such as deposits made by subscribers for telephone
calls;
·
deferred revenues from customer contracts, equal to
300 million euros essentially include:
–
deferred revenues for the Parent interconnection
charges (121 million euros);
–
deferred revenues for the Parent rent and maintenance
(97 million euros);
–
deferred revenues for the Parent activation and
installation fees charged on new customer contracts
(59 million euros): to this regard, under previous accounting
policies, revenues for activation and installation were deferred
over the expected duration of the customer relationship. IFRS 15
requires that such revenues—given that they are not allocated
to separate performance obligations—are allocated to other
contract obligations, recognized on the basis of their
performance.
·
Other deferred revenue and income amounted to
121 million euros. At December 31, 2017, other deferred
revenue and income was included in Trade and miscellaneous deferred
income and referred mainly to deferred revenues from sales of
transmission capacity and deferred revenues from real estate lease
agreements (lease operating assets).
·
Trade and miscellaneous deferred income: no longer
present at December 31, 2018 as included in the aforementioned
items. At December 31, 2017, these referred mainly to the
Parent and included deferred interconnection charges, revenue for
the activation of the telephone service, and rent and maintenance,
traffic and outsourcing charges.</t>
  </si>
  <si>
    <t>Contingent Liabilities, Other Information, Commitments and Guarantees</t>
  </si>
  <si>
    <t>NOTE 24—CONTINGENT LIABILITIES, OTHER INFORMATION,
COMMITMENTS AND GUARANTEES
A description is provided below of the most significant judicial,
arbitration and tax disputes in which TIM Group companies are
involved as at December 31, 2018, as well as those that came
to an end during the period.
The TIM Group has provisioned 508 million euros for those
disputes described below where the risk of losing the case has been
considered probable.
It should be noted that for some disputes described below, on the
basis of the information available at the closing date of the
Annual Report and with particular reference to the complexity of
the proceedings, to their progress, and to elements of uncertainty
of a technical-trial nature, it was not possible to make a reliable
estimate of the size and/or times of possible payments, if any.
Moreover, in those cases in which disclosure of information on a
dispute could seriously jeopardize the position of TIM or its
subsidiaries, only the general nature of the dispute is
described.
In relation to the proceedings with the Italian Competition
Authority, based on Article 15, paragraph 1 of Italian Law 287/1990
(“Antitrust regulations”), the Italian Antitrust
Authority has the right to impose an administrative sanction
calculated on the turnover of the Group in cases of serious
breaches.
A) SIGNIFICANT DISPUTES AND PENDING LEGAL ACTIONS
International tax and regulatory disputes
As at December 31, 2018, the Brazil Business Unit is involved
in tax and regulatory disputes, the outcome of which is estimated
as a possible loss amounting to 16.5 billion reais. The main
types of disputes involved are listed below, classified on the
basis of the taxation level to which they relate.
Federal Taxes
On March 22, 2011, TIM Celular S.A. (a company incorporated
into TIM S.A. starting from October 31, 2018) was served
notice of a tax assessment issued by the Federal Tax Authorities of
Brazil for a total sum of 1,265 million reais as of the date
of the notification, including fines and interest, as a result of
the completion of a tax investigation of financial years 2006,
2007, 2008 and 2009 for the companies TIM Nordeste
Telecomunicações S.A. and TIM Nordeste S.A. (formerly
Maxitel), companies which have been progressively incorporated into
TIM Celular with the aim of rationalizing the corporate structure
in Brazil.
The assessment notice includes various adjustments; the main claims
may be summarized as follows:
·
non-recognition
·
non-recognition tax-deductibility
·
denial of certain tax offsets; and
·
denial of the SUDENE territorial tax benefit due to
alleged irregularities in the management and reporting of the
benefit.
The adjustments included in the assessment notice were challenged
by TIM Celular, in administrative proceedings, through the
presentation of its first objections on April 20, 2011. On
April 20, 2012, TIM Celular received notification of the
decision of the administrative court of first instance which
confirmed the findings set out in the assessment notice; TIM
Celular promptly filed an appeal against this decision on
May 21, 2012.
The Company, as confirmed by fitting legal opinions, believes it is
unlikely that the company could suffer any negative consequences in
relation to these matters.
At the federal level, disputes involving the following are also
noted:
·
use of tax losses;
·
tax deductibility of the amortization of goodwill;
·
taxation on income from certain types of exchange
movements;
·
withholding of taxes on certain types of payments made
abroad (for example, payments for international roaming); and
·
offsetting between debt taxes and credit positions of
group companies.
The overall risk involved in connection with these cases that is
considered possible amounts to 4.0 billion reais as of
December 31, 2018.
State Taxes
In connection with state taxes, there are numerous disputes
regarding ICMS, and in particular:
·
disputes concerning the reduction of the tax base
through discounts granted to customers: in addition to disputes
regarding the use of tax credits declared by group companies
against the repayment of telephone terminals on loan, and following
the detection of subscription fraud perpetrated against the
companies, subjecting certain types of fees to ICMS, accrued in
favor of group companies and classified by them as fees for
services other than telecommunications;
·
disputes concerning the use of
the “PRO-DF”
·
disputes relating to the use of credits for ICMS,
recognized by Group companies as a result of the acquisition of
tangible assets, and in relation to the supply of electricity to
the Companies, as well as in the application of the provisions on
acting as a withholding agent; and
·
penalties imposed on group companies for
irregularities in tax return compliance.
In February 2018 the State of São Paulo notified two tax
assessments regarding ICMS to TIM Celular, for a total amount of
679 million reais (at the date of the assessment, including
fines and interest). The first assessment (344 million reais)
regarded a challenge of ICMS credits in relation to acting as a
withholding agent, applicable when equipment is bought and
distributed in different States. The second assessment
(335 million reais) challenged ICMS credits deriving from the
“special credit” recognized by the company to its
prepaid customers, against
subsequent top-ups.
In June 2018 the State of São Paulo notified TIM Celular of
two further tax assessments, again relating to ICMS, for a total
amount of 369 million reais (as of the date of the assessment,
including fines and interest). This assessment relates to ICMS
credits deriving from the “special credit” recognized
by TIM Celular (incorporated by TIM S/A to its prepaid customers
against subsequent top-ups, ,
Overall, the risk for these cases that considered possible amounts
to 8.9 billion reais as of December 31, 2018.
Municipal Taxes
Among disputes classified with a “possible” degree of
risk, there are some relating to municipal taxes for a total
amounting to around 0.7 billion reais as of December 31,
2018.
FUST and FUNTTEL
The main complaints concerning the contributions to the regulatory
body (Anatel), and in particular in terms of FUST and FUNTTEL,
concern the subjection of revenues from interconnection to these
withdrawals.
Altogether the risk for such cases, considered possible, amounts to
2.9 billion reais as of December 31, 2018.
Exclusion of ICMS from the PIS/COFINS tax base
In March 2017, the Supreme Federal Court of Brazil recognized the
inclusion of ICMS in the calculation of the PIS/COFINS contribution
as unconstitutional. TIM Participações, through its
subsidiary company TIM S.A. (previously named “Intelig
Telecomunicações Ltda”), as the incorporating
company of TIM Celular S.A., as well as other companies belonging
in the past to the Tim Brasil Group, that submitted applications of
the same nature, have been involved in legal proceedings since
2006, requesting reimbursements within the statutory period of five
years (from 2001).
Taking into account the ruling of the aforementioned Supreme Court,
in favor of taxpayers, TIM Celular with the approval of its legal
advisors, decided not to include ICMS when calculating the
PIS/COFINS contribution, beginning in April of 2017.
For some of these proceedings, the Court of Appeal has already
given a favorable decision, in line with that of the Supreme Court,
and the appeals presented by the tax authorities were rejected, on
the basis of the same arguments. Despite the tax authorities
representative’s request to limit the retroactive nature of
the decisions, the Company—again with the approval of its
legal advisors, believes that the decisions will not affect the
rights claimed through legal proceedings.
The Company has estimated that at the end of the proceedings, after
the definitive rulings and completion of consequential activities,
the receivables would amount to approximately 3.3 billion
reais, of which 1.9 billion reais from tax, and
1.4 billion reais from legal revaluation. Moreover, in respect
of this potential tax credit, in the course of 2018, following a
definitive and indisputable decision, the Company recognized a
receivable of to 353 million reais.
Administrative offense charge pursuant to Legislative Decree
231/2001 for the so-called
In December 2008 TIM received notification of the application for
its committal for trial for the administrative offense specified in
articles 21 and 25, subsections 2 and 4, of legislative decree no.
231/2001 in relation to the affairs that involved several former
employees of the Security function and former collaborators of the
Company charged among other things with offences involving
corruption of public officials, with the object of acquiring
information from confidential files. In May 2010 TIM ceased being a
defendant in the criminal trial, after the Judge for the
Preliminary Hearing approved the motion for settlement of the
proceedings (plea bargaining) presented by the Company. In the
hearing before Section One of the Milan Court of Assizes, TIM acted
in the dual role of civil party and civilly liable party. In fact,
on the one hand it was admitted as civil party against all the
defendants for all charges, and on the other it was also cited as
the party with civil liability pursuant to article 2049 of the
Italian Civil Code for the actions of the defendants in relation to
32 civil parties. Telecom Italia Latam and Telecom Italia Audit and
Compliance Services (now incorporated into TIM) also participated
in the hearing as civil parties, having filed appearances since the
Preliminary Hearing and brought charges against the defendants for
hacking.
After the lengthy evidentiary hearings, 22 civil parties filed
claims for compensation, including against TIM as civilly liable
party, for over 60 million euros (of which over
42 million euros was requested by a single civil party). The
Company itself, as civil party, also summarized its conclusions
against the defendants, requesting that they be found liable for
all the damages suffered as a result of the facts of the case. In
February 2013, Section 1 of the Milan Court of Assizes issued
the first instance judgment, sentencing the defendants to terms of
imprisonment of between 7 years and 6 months and one year. The
Court also recognized that there had
been non-pecuniary non-pecuniary non-pecuniary
In April 2018 the Supreme Court of Italy confirmed the convictions
of the defendants and canceled the civil rulings, remanding the
issue generically to the civil court, for a more careful assessment
of the claims made, above all concerning the quantum of evidence.
It also canceled and remanding the confiscation in favor of the
State, which will have to be reassessed by a different section of
the Milan Court of Assizes of Appeal.
Golden Power Case
In August 2017 the office of the Prime Minister initiated
proceedings against TIM and Vivendi in order to verify the fact
that TIM has an obligation to notify, pursuant to the Golden Power
provisions, Vivendi’s acquisition of corporate control of TIM
and the strategic assets it holds. In September 2017, the
proceedings in question concluded by ascertaining that this
obligation did exist for TIM effective as of May 4, 2017 the
date of the shareholders’ meeting that renewed TIM’s
corporate bodies.
As a result of this decision of the office of the Prime Minister a
new administrative procedure was started for the possible
imposition on TIM of a pecuniary sanction according to the Golden
Power provisions for non-compliance
The Company believe it will be able to demonstrate that there were
no obligations to notify with respect to Vivendi’s control
and it has already submitted an extraordinary appeal to the
President of the Republic to request the cancellation of the order
of September 2017 and appealed the aforementioned fine and decision
of May 8, 2018 requesting its precautionary suspension. With
an order in July 2018, the Lazio
TAR
Moreover, the office of the Prime Minister exercised the special
powers laid down by the Golden Power provision through two specific
rulings in October and November 2017 with which it set specific
prescriptions and conditions on TIM S.p.A. and the companies of the
Telecom Italia Group, Telecom Italia Sparkle and Telsy Elettronica
e Telecomunicazioni.
The prescriptions, according to the Administrative Authority, are
premised on understanding that these companies, in part, perform
activities relevant for national security and as far as TIM is
concerned to the fact that it owns the infrastructure and the
systems used to provide access to end-users
Any failure on the part of the recipients of the orders to execute
the conditions and prescriptions is sanctioned in the same way as
failure to notify significant acts for the purpose of the
application of Golden Power provisions.
The companies subject to the prescriptions are required to send
periodic reports to a special Monitoring Committee established at
the office of the Prime Minister in order to verify compliance with
the aforementioned prescriptions.
In December 2017 the Group sent the office of the Prime Minister
the first compliance report outlining all the proposals and
activities put in place to follow through with the
prescriptions.
TIM has also submitted an extraordinary appeal to the President of
the Republic in this instance to request cancellation of the orders
in question.
The premise for exercising special powers was referred to the de
facto control resulting from the outcome of the shareholders’
meeting of May 4, 2017 and to the direction and coordination
of TIM by Vivendi. Both of these circumstances no longer apply,
given:
·
at the shareholders’ meeting of May 4,
2018, the slate presented by the shareholders Elliott lnternational
LP, Elliott Associates LP and The Liverpool Limited Partnership
received the majority vote;
·
the Board of Directors
was re-appointed
·
Vivendi no longer has direction and coordination, nor
is there de
facto
Consequently, the Company requested the office of the Prime
Minister to revoke the two decrees and communicated that, in the
alternative, it was willing to cooperate with the office to define
new measures applicable to TIM in view of the changed
situation.
In a decree of July 6, 2018, the Prime Minister’s Office
did not consider an additional exercise of special powers,
upholding the validity of the two Decrees already issued and
rejecting the request to revoke them. The office of the Prime
Minister reasoned that the new governance structures of the Company
would be highly variable and thus would not allow for the rulings
according to which the special powers were exercised to be
overruled, save for the need to protect the public interest as
regards network security and operation.
The Company filed additional arguments against the Prime
Minister’s resolution of July 6, 2018, rejecting the
appeal for revocation presented by the Company on the outcome of
their changed corporate governance situation in the previous
appeals filed against the Prime Minister’s decrees of
October 16 and November 2, 2017.
Italian Competition Authority Case A428
At the conclusion of case A428, in May 2013, Italian Competition
Authority AGCM imposed two administrative sanctions of 88,182,000
euros and 15,612,000 euros on TIM for abuse of its dominant
position. The Company allegedly (i) hindered or delayed
activation of access services requested by OLOs through unjustified
and spurious refusals; (ii) offered its access services to
final customers at economic and technical conditions that allegedly
could not be matched by competitors purchasing wholesale access
services from TIM itself, only in those geographic areas of the
Country where disaggregated access services to the local network
are available, and hence where other operators can compete more
effectively with the Company.
TIM contested the decision with the Lazio Regional Administrative
Court (TAR) in July 2013, requesting suspension of payment of the
fine. Specifically, TIM argued that: the right of defense in the
proceedings had been infringed; that the alleged organizational
arrangements disputed by the AGCM and purportedly at the basis of
the infringement of provisioning processes for OLOs had been the
subject of specific provisions by the Authority for the sector
(AGCom); that a comparative analysis of internal/external
provisioning processes in truth resulted in improved outcomes for
the OLOs with respect to TIM’s Retail division and as such no
form of inequality of treatment and/or opportunistic conduct by TIM
existed; and (with reference to the second count of abuse) that the
conduct challenged was not capable of squeezing the margins of the
OLOs.
In May 2014, the judgment of the Lazio TAR was published, rejecting
TIM’s appeal and confirming the fines imposed in the original
order challenged. In September 2014 the Company appealed against
this decision.
In May 2015, with the judgment no. 2497/15, the Council of State
found the decision of the court of first instance did not present
the deficiencies alleged by TIM and confirmed the AGCM ruling. The
company had already proceeded to pay the fines and the accrued
interest.
In a decision notified in July 2015, AGCM started proceedings
for non-compliance
On January 13, 2017 TIM was notified of the conclusive
assessment of the Italian Competition Authority (AGCM),
acknowledging that TIM has fully complied with the judgment in
proceedings A428 and that therefore the conditions did not exist
for the imposition of any sanctions
for non-compliance.
AGCM also recognized that TIM’s behavior subsequent to the
2013 proceedings had been focused on continuous improvement of its
performance in the supply of wholesale access services concerning
not only the services which were the subject of the investigation,
but also new, super-fast broadband access services. In assessing
compliance, AGCM recognized the positive impact of the ongoing
implementation of TIM’s New Equivalence Model (NME). The AGCM
decision orders TIM to: (i) proceed with the implementation of
the NME until its completion which is expected to be by
April 30, 2017; (ii) to inform the Authority about the
performance levels of the systems for providing wholesale access
services and about the completion of the corresponding internal
reorganization plan by the end of May 2017. The Company quickly
complied with both orders, and AGCM communicated its satisfaction
on August 9, 2017.
Vodafone lodged an appeal with the Lazio Regional Administrative
Court against the final decision in the proceedings
for non-compliance
Vodafone (A428)
In August 2013, Vodafone, as incorporating company of operator
Teletu, submitted to the Milan Court a huge claim for damages for
presumed abusive and anticompetitive behavior (founded principally
on ICA case A428) which TIM allegedly implemented in the period
2008-2013. The pecuniary claim was quantified by Vodafone as an
estimated sum of between 876 million euros and
1,029 million euros.
In particular, Vodafone alleged technical boycotting activities,
with refusal to activate lines requested for Teletu customers (in
the period from 2008 to the month of June 2013), together with the
adoption of allegedly abusive price policies for wholesale network
access services (period from 2008 to the month of June 2013).
Furthermore, the other party complained of the presumed application
of discounts to business customers capable of squeezing
competitors’ margins (“margin squeeze”) and the
carrying out of presumed illegal and anticompetitive winback
practices (in the period from the second half of 2012 to the month
of June 2013).
TIM filed an appearance, challenging the claims made by the other
party regarding the merits and the amount and making a
counterclaim. Following the August 2016 decision by the Court of
Cassation which confirmed that the Milan Court had jurisdiction to
decide the dispute, the merits of the case will be decided at the
hearing in December 2016.
With a writ of summons dated May 28, 2015 before the Milan
Court, Vodafone has advanced further claims for compensation, based
on alleged practices similar to those ascertained by the ICA in
case A428 and referring to alleged damages it suffered in the
period July 2013-December 2014 (and therefore over a period of time
subsequent to the period of the similar compensatory judgment
mentioned above), for approximately 568.5 million euros.
The case also contains a reservation of further damages to be
quantified, during the proceedings, for the following periods, the
claimant alleging that the presumed abusive conduct of TIM
continued. TIM filed an appearance, challenging the claims made by
the other party regarding the merits and the amount and making a
counterclaim.
In an order made on October 6, 2016, the judge accepted
Vodafone’s petition to join the two A428 proceedings it had
initiated. At the end of the reinstatement proceedings of
December 21, the terms were established for the preliminary
briefs and a hearing was fixed for July 11, 2017 for the
admission of evidence.
When the first preliminary brief was filed, following the favorable
outcome for TIM of proceedings A428-C
COLT TECHNOLOGY SERVICES
With a writ of summons served in August 2015 before the Milan
Court, operator Colt Technology Services claimed damages based on
the decisive order in case A428, referring to alleged damages
suffered over the period 2009/2011, due to the presumed inefficient
and discriminatory conduct of TIM in the process of supplying
wholesale services. The damage claim was quantified as
27 million euros in loss of profits for the
alleged non-acquisition
KPNQWest Italia S.p.A.
With a writ of summons before the Rome Court, KPNQWest Italia sued
TIM, claiming damages totaling 37 million euros for alleged
abusive and anti- competitive conduct in the period 2009-2011,
through technical boycotting (refusals to activate wholesale
services—KOs); these claims were based on the content of the
Italian Competition Authority decision in the A428 case. TIM filed
an appearance, contesting all of the plaintiff’s allegations.
The first hearing took place in May 2016.
TELEUNIT
With a writ of summons before the Rome Court, Teleunit claimed
35.4 million euros in compensation from TIM, based on the
known decision of the Italian Competition Authority that settled
the A428 case. Specifically, the other party complained that in the
period 2009/2010 it had suffered abusive conduct on TIM’s
part in the form of technical boycotting (refusals to activate
network access services—KOs), and anticompetitive practices
in the form of margin squeezing (excessive squeezing of discount
margins, considered abusive inasmuch as it cannot be replicated by
competitors). TIM filed an appearance, contesting all of the
plaintiff’s allegations.
With a writ of summons issued in October 2009 before the Milan
Appeal Court, Teleunit asked that TIM alleged acts of abuse of its
dominant position in the premium services market be ascertained.
The plaintiff quantified its damages at a total of approximately
362 million euros. TIM filed an appearance, contesting the
claims of the other party.
After the ruling of January 2014 with which the Court of Appeal
declared that it was not competent in this matter and referred the
case to the Court, Teleunit reinstated the case before the Milan
Court the following April. TIM filed an appearance in the
reinstated proceedings challenging the plaintiff’s
claims.
In its May 2017 judgment, the Milan Court rejected Teleunit’s
claim in its entirety, and ordered the company to pay the legal
costs of the case. This judgment was appealed by Teleunit, in June
2017, before the Milan Court of Appeal. TIM filed an appeal
challenging the arguments presented by the other party and asking
that the judgment in the first instance be fully confirmed.
In its March 2018 order, the Milan Court of Appeal declared
Teleunit’s appeal (pursuant to
Article 348-bis
SIPORTAL
The claim brought against TIM by Siportal is pending before the
Rome Court. It claims a total of approximately 48.4 million
euros for alleged damages due to the technical boycotting it
suffered from 2009 to 2011 and the inertial effects of the abuse
until 2015, with the loss of commercial partners and further
customer acquisitions (the last damage item has been quantified as
25 million euros). The suit is based on the known Competition
Authority ruling that settled case A428. The Company filed an
appearance, rejecting all of the other party’s
allegations.
MC-Link
MC-Link
Italian Competition Authority
Case I-761
With a ruling issued on July 10, 2013, AGCM (the Italian
Competition Authority) included TIM in the investigation started in
March 2013 into firms active in the fixed network maintenance
sector. The investigation aims to establish if an agreement
prohibited under article 101 of the Treaty on the Functioning of
the European Union existed among firms.
The proceedings were initiated after Wind filed two complaints in
which the ICA was informed that, based on an invitation to bid for
the assignment of network corrective maintenance services, it had
encountered substantial uniformity of prices offered by the
aforementioned enterprises and a significant difference from the
offers submitted subsequently by other and different companies.
The ICA alleged that TIM carried out a role of coordinating the
other parts of the procedure, both during the formulation of the
offers requested by Wind and in relation to the positions
represented to communications regulator AGCom.
TIM challenged these proceedings before the Administrative Court
(TAR), sustaining that the ICA does not have competence in this
matter.
On July 7, 2014, the ICA announced the extension of the
proceedings to confirm whether the Company, abusing its dominant
position, put in place initiatives that might influence the
conditions of the offer of accessory technical services when the
offers of the maintenance businesses to Wind and Fastweb were being
formulated. With the extension provision, the ICA has also extended
the deadline for closing the proceedings from the original date of
July 31, 2014 to July 31, 2015. This extension was also
challenged before the Lazio Administrative Court (TAR) sustaining
that the Italian Competition Authority does not have competence in
this matter.
In November 2014, for reasons of procedural economy and also
convinced that it was acting legitimately, TIM presented to the
Authority a proposal of undertakings in order to resolve the
competition concerns subject of the investigation. In its
resolution of December 19, 2014 the ICA considered that these
undertakings were not manifestly groundless and later ordered their
publication for the purposes of market testing.
On March 25, 2015, the ICA definitively rejected the aforesaid
undertakings, considering them not suitable for removing the
anticompetitive aspects investigated.
On July 21, 2015 the Communication of the Results of the
Investigation was served on the parties to the proceedings, in
which the Offices of ICA expressed their position in the sense of
(i) archiving the complaints regarding the abuse of dominant
position and (ii) confirming, instead, that there exists
between TIM and the maintenance firms an agreement to coordinate
the economic offers drawn up for Wind and Fastweb, and to prevent
the unbundled supply of the ancillary technical services.
On December 16, 2015, the final order was issued, confirming
the conclusions of the Communication of the Results of the
Investigation, sustaining that, between 2012 and 2013, there
existed an agreement that restricted competition, and as a result
imposed on the Company a fine of 21.5 million euros. In March
2016, the Company payed it. The relevant market is the corrective
maintenance (assurance) market and, more precisely, the market for
troubleshooting the TIM LLU lines. The purpose of the conduct
maintained by the Company and the network firms would have been to
limit competition and prevent the evolution of forms of unbundled
supply of ancillary technical services.
TIM appealed the order before the Lazio Regional Administrative
Court. In judgment no. 09554/2016 issued in September 2016, the
appeal was dismissed, and the Company appealed this decision to the
Council of State. The appeal before the Council of State is still
pending.
WIND (I-761)
With a writ of summons before the Court of Milan, Wind sought a
57 million euro compensation from TIM for damages arising from
alleged anti-competitive conduct censured in the ICA
case I-761
VODAFONE (I-761)
With a writ of summons before the Milan Court, Vodafone sued TIM
and other network companies, seeking compensation from the Company
(and from the other network companies) of approximately
193 million euros for damages arising from alleged
anti-competitive conduct censured in the ICA
case I-761
More precisely, Vodafone alleges TIM breached competition rules in
the wholesale markets for the access to its fixed network (LLU
lines; Bitstream; WLR), through the abuse of a dominant position
and an unlawful agreement with the maintenance companies to keep
the monopoly on the offer of corrective maintenance services on its
network. In particular, this restrictive agreement would have
concerned the coordination, by the Company, of the financial
conditions contained in the offers submitted by the aforementioned
maintenance companies to the OLOs at artificially high prices, in
order to give the impression that the unbundling of the service
itself were not convenient. The Company filed an appearance,
contesting all of the other party’s requests. The proceeding
is still pending.
Italian Competition Authority Case A514
In June 2017 the Italian Antitrust Authority (AGCM) started
proceedings A514 against TIM, to ascertain a possible abuse of its
dominant market position in breach of article 102 of the
“Treaty on the Functioning of the European Union”. The
proceedings were started based on complaints filed in May and June
2017, by Infratel, Enel, Open Fiber, Vodafone and Wind Tre, and
concerns a presumed abuse of TIM’s dominant position in the
market for wholesale access services and for retail services using
the broadband and ultrabroadband fixed network.
In particular, the AGCM hypothesized that TIM had adopted conduct
aimed at: i) slowing and hindering the course of the Infratel
tender processes so as to delay, or render less remunerative the
entry of another operator in the wholesale market;
ii) pre-emptively
After the start of the proceedings, the Authority’s officials
carried out an inspection at some of TIM’s offices in the
month of July 2017. On November 2, 2017, TIM filed a defense
in which, in support of the correctness of its actions, it
challenged all the arguments that the behavior it had allegedly
indulged in, and which are the object of the case, were actually
unlawful.
On February 14, 2018, AGCM resolved to extend the scope of the
case to investigate further behavior concerning TIM’s
wholesale pricing strategy on the market for wholesale access to
broadband and ultra-broadband and the use of the confidential
information of customers of the alternative operators. On
July 5, 2018, TIM filed proposed undertakings which, if
accepted by the Authority, would close the investigation without
any offense being established or sanction being administered. The
undertakings were considered as admissible by the Authority, that
market tested them in August and September 2018.
On October 30, 2018, TIM replied to observations made by third
parties during the market test. Third parties expressed concerns
about the effectiveness of the undertakings offered by TIM. As a
result, in order to meet these concerns, TIM modified its proposed
undertakings. In its December 4, 2018 decision, the Italian
Antitrust Authority (AGCM) ultimately rejected the proposed series
of undertakings as it considered them unsuitable in light of the
objections raised. The proceeding is currently set to end by
May 31, 2019.
Antitrust Case I799
On February 1, 2017, AGCM initiated investigation proceedings
for possible breaches of Article 101 TFEU (ban on
competition-restricting agreements) against TIM S.p.A. and Fastweb
S.p.A., following the signing of an agreement aimed at establishing
a joint cooperative enterprise Flash Fiber S.r.l.. In agreement
with Fastweb, TIM has submitted several amendments to the
agreements signed to the AGCM, in the form of proposed commitments,
aimed at settling the proceedings without accepting the violation
and, therefore, without any financial penalty. On March 28,
2018 AGCM resolved to approve the undertakings, make them bin</t>
  </si>
  <si>
    <t>NOTE 25—REVENUES
Revenues amounted to 18,940 million euros in 2018,
19,828 million euros in 2017 and 19,025 million euros in
2016, decreased by 888 million euros from 2017 to 2018
compared to a increase by 803 million euros from 2016 to
2017.
Details are as follows:
Year ended
December 31,
2018 2017 2016
(millions of
euros)
Equipment sales 1,538 1,560 1,378
Services 17,379 18,264 17,655
Revenues on construction contracts 23 4 (8 )
Total 18,940 19,828 19,025
Revenues from telecommunications services are presented gross of
amounts due to other TLC operators, equal to 1,616 million
euros (1,737 million euros in 2017), included in Costs of
services.
Revenues from services in 2018 include revenues for voice and data
services on fixed and mobile networks for retail customers for
10,920 million euros and for other wholesale operators for
3,063 million euros.
Please note that in 2018, in applying IFRS 15, the Parent
recognized a significant financial component in the offerings
contemplating a time extension between fulfillment of the
performance obligation and collection by the customer
(“installment sales”); as a result, it reduced related
revenues for a total amount of about 60 million euros.
For a breakdown of revenues by operating segment/geographical area,
reference should be made to the Note “Segment
Reporting”.</t>
  </si>
  <si>
    <t>Other Income</t>
  </si>
  <si>
    <t>NOTE 26—OTHER INCOME
Other income amounted to 341 million euros in 2018,
523 million euros in 2017 and 311 million euros in 2016,
decreased by 182 million euros from 2017 to 2018 compared to
an increasing by 212 million euros from 2016 to 2017.
Details are as follows:
Year ended
December 31,
2018 2017 2016
(millions of
euros)
Late payment fees charged for telephone services 60 59 60
Recovery of employee benefit expenses, purchases and services
rendered 27 22 33
Capital and operating grants 39 51 36
Damages, penalties and recoveries connected with litigation 29 40 24
Partnership agreements and other arrangements with suppliers 22 129 71
Estimate revisions and other adjustments 73 188
Other income 91 34 87
Total 341 523 311
They include, inter alia
·
contribution fees resulting from partnership and other
agreements with leading counterparties, designed to develop the
collaboration between the parties, in order to strengthen and
stabilize industrial, commercial and real estate relations over
time;
·
37 million euros connected to the Brazil Business
Unit tax recovery following the favorable outcome of the tax
dispute relative to the unconstitutional grounds of the law that
entailed the inclusion of ICMS indirect tax in the base for
calculating taxes on PIS and COFINS revenues.</t>
  </si>
  <si>
    <t>Acquisition of Goods and Services</t>
  </si>
  <si>
    <t>NOTE 27—ACQUISITION OF GOODS AND SERVICES
Acquisition of goods and services amounted to 8,186 million
euros in 2018, 8,388 million euros in 2017 and
7,793 million euros in 2016, decreasing by 202 million
euros from 2017 to 2018 compared to a increasing by
595 million euros from 2016 to 2017.
Details are as follows:
Year ended
December 31,
2018 2017 2016
(millions of
euros)
Acquisition of raw materials and merchandise (A) 1,957 1,863 1,614
Costs of services:
Revenues due to other TLC operators 1,616 1,737 1,686
Costs for access services to Tlc networks 171 217 244
Commissions, sales commissions and other selling expenses 1,158 1,109 937
Advertising and promotion expenses 236 277 294
Professional and consulting services 242 223 186
Utilities 417 467 484
Maintenance 221 240 287
Outsourcing costs for other services 465 513 447
Mailing and delivery expenses for telephone bills, directories and
other materials to customers 84 96 98
Other service expenses 634 664 609
(B) 5,244 5,543 5,272
Lease and rental costs:
Rent and leases 607 645 616
TLC circuit lease rents 126 119 82
Other lease and rental costs 252 218 209
(C) 985 982 907
Total (A+B+C ) 8,186 8,388 7,793
During 2018, in connection with the analyses and examinations
preparatory for applying the new IFRS 16 standard, the TLC circuit
rents, the rents for use of satellite systems—when considered
costs of services—and the services component of the lease of
real estate and Base Transceiver Stations were reclassified from
“Lease and rental costs” to “Costs of
services” in order to better represent the nature of these
costs.
So that the data can be more easily compared, the reclassification
was also made on the 2017 data (for a total amount of
279 million euros), and on the 2016 data (for a total amount
of 301 million euros).</t>
  </si>
  <si>
    <t>Employee Benefits Expenses</t>
  </si>
  <si>
    <t>NOTE 28—EMPLOYEE BENEFITS EXPENSES
Employee benefits expenses amounted to 3,105 million euros in
2018, 3,626 million euros in 2017 and 3,106 million euros
in 2016, decreasing by 521 million euros from 2017 to 2018
compared to a increasing by 520 million euros from 2016 to
2017.
Details are as follows:
Year ended
December 31,
2018 2017 2016
(millions of
euros)
Employee benefits expenses
Wages and salaries 1,994 2,056 2,116
Social security expenses 738 745 770
Other employee benefits 144 110 37
(A) 2,876 2,911 2,923
Costs and provisions for temp work (B)
—
—
—
Miscellaneous expenses for personnel and other labor-related
services rendered:
Charges for termination benefit incentives 8 28 10
Corporate restructuring expenses 216 680 156
Other 5 7 17
(C) 229 715 183
Total (A+B+C) 3,105 3,626 3,106
Employee benefits expenses mainly related to the Domestic Business
Unit for 2,781 million euros (3,266 million euros in
2017) and to the Brazil Business Unit for 317 million euros
(353 million euros in 2017).
“Restructuring expenses” amounted to 216 million
euros; Specifically, a plan was launched at the end of 2017 for
executive and non-executive 4(1–7-ter) take-up
The average salaried workforce, including personnel with temp work
contracts, stood at 54,423 employees in 2018 (54,946 in 2017). A
breakdown by category is as follows:
Year ended
December 31,
2018 2017 2016
(Full time
equivalent units)
Executives 646 707 837
Middle management 4,271 4,269 4,450
White collars 49,505 49,967 52,563
Blue collars 1 1 1
Employees on payroll 54,423 54,944 57,851
Employees with temp work contracts 2 4
Total average headcount of salaried
workforce 54,423 54,946 57,855
Headcount in service at December 31, 2018, including personnel
with temp work contracts, stood at 57,901 employees (59,429 at
December 31, 2017), showing a decrease of 1,528
employees.</t>
  </si>
  <si>
    <t>Other Operating Expenses</t>
  </si>
  <si>
    <t>NOTE 29—OTHER OPERATING EXPENSES
Other operating expenses amounted to 1,259 million euros in
2018, 1,208 million euros in 2017 and 1,083 million euros
in 2016, increasing by 51 million euros from 2017 to 2018,
compared to an increasing by 125 million euros from 2016 to
2017.
Details are as follows:
Year ended
December 31,
2018 2017 2016
(millions of
euros)
Write-downs and expenses in connection with credit management 518 400 335
Provision charges 189 228 144
TLC operating fees and charges 286 356 373
Indirect duties and taxes 125 111 100
Penalties, settlement compensation and administrative fines 73 33 44
Association dues and fees, donations, scholarships and
traineeships 12 15 18
Sundry expenses 56 65 69
Total 1,259 1,208 1,083
of which, included in the supplementary disclosure on financial
instruments 518 400 335
This item includes, inter alia, higher provision charges for bad
debts (+10 million euros) compared to 2017, mainly
attributable to difficulties and delays in the receipts of some
South American and Mediterranean Basin operators.
Further details on Financial Instruments are provided in the Note
“Supplementary disclosure on financial
instruments”.</t>
  </si>
  <si>
    <t>Internally Generated Assets</t>
  </si>
  <si>
    <t>NOTE 30—INTERNALLY GENERATED ASSETS
Internally generated assets amounted to 570 million euros in
2018, 626 million euros in 2017, and 639 million euros in
2016, decreasing by 56 million euros from 2017 to 2018
compared to a decreasing by 13 million euros from 2016 to
2017.
Details are as follows:
Year ended December 31,
2018 2017 2016
(millions of
euros)
Intangible assets with a finite useful life 248 272 289
Tangible assets owned 322 354 350
Total 570 626 639
Internally generated assets mainly include labor costs of dedicated
technical staff for software development and the development of
network solutions, applications and innovative services as well as
work in connection with the design, construction and testing of
network installations.</t>
  </si>
  <si>
    <t>Depreciation and Amortization</t>
  </si>
  <si>
    <t>NOTE 31—DEPRECIATION AND AMORTIZATION
Depreciation and amortization amounted to 4,255 million euros
in 2018, 4,473 million euros in 2017, and 4,291 million
euros in 2016, decreased by 218 million euros from 2017 to
2018 compared to an increasing by 182 million euros from 2016
to 2017.
Details are as follows:
Year ended
December 31,
2018 2017 2016
(millions of
euros)
Amortization of intangible assets with a finite useful
life:
Industrial patents and intellectual property rights 1,171 1,263 1,243
Concessions, licenses, trademarks and similar rights 422 396 393
Other intangible assets 6 134 107
(A) 1,599 1,793 1,743
Depreciation of tangible assets owned:
Buildings (civil and industrial) 36 39 48
Plant and equipment 2,229 2,286 2,170
Manufacturing and distribution equipment 14 16 15
Other 162 159 157
(B) 2,441 2,500 2,390
Depreciation of tangible assets held under finance
leases:
Buildings (civil and industrial) 159 130 125
Plant and equipment 18 21 17
Other 38 29 16
(C) 215 180 158
Total (A+B+C) 4,255 4,473 4,291
Further details are provided in the Notes “Intangible assets
with a finite useful life” and “Tangible assets (owned
and under finance leases)”.
For a breakdown of depreciation and amortization by operating
segment/geographical area, reference should be made to the Note
“Segment Reporting”.</t>
  </si>
  <si>
    <t>Gains (Losses) on Disposals of Non-current Assets</t>
  </si>
  <si>
    <t>NOTE 32—GAINS (LOSSES) ON DISPOSALS OF NON—CURRENT
ASSETS
Gains (losses) on disposals of non—current assets amounted to
a loss of 1 million euros in 2018, a gain of 11 million
euros in 2017 and a gain of 14 million euros in 2016.
Details are as follows:
Year ended
December 31,
2018 2017 2016
(millions of
euros)
Gains on disposals of non-current
Gains on the retirement/disposal of intangible and tangible
assets 13 15 28
Gains on the disposal of investments in subsidiaries
—
—
—
(A) 13 15 28
Losses on disposals of non-current
Losses on the retirement/disposal of intangible and tangible
assets 14 4 14
Losses on the disposals of investments in subsidiaries
—
—
—
(B) 14 4 14
Total (A—B) (1 ) 11 14
In 2018 this item was negative for 1 million euros while in
2017 it was positive (11 million euros), connected with the
ordinary asset renewal process.
In 2017, gains on disposals of non-current
In 2016, gains on disposals of non-current</t>
  </si>
  <si>
    <t>Impairment Reversals (Losses) on Non-Current Assets</t>
  </si>
  <si>
    <t>NOTE 33—IMPAIRMENT REVERSALS (LOSSES) ON NON—CURRENT
ASSETS
Impairment losses on non-current
Details are as follows:
Year ended December 31,
2018 2017 2016
(millions of
euros)
Reversals of impairment losses on non-current
on intangible assets 4
—
—
on tangible assets
—
—
—
(A ) 4
—
—
Impairment losses on non-current
on intangible assets 2,590 30
—
on tangible assets
— 7 3
(B) 2,590 37 3
Total (A-B) (2,586 ) (37 ) (3 )
Impairment losses for 2018 amounted to 2,590 million euros and
mainly refer to the goodwill impairment loss attributable to the
Core Domestic unit and International Wholesale.
In accordance with IAS 36, goodwill is not subject to amortization,
but is tested
for impairment Cash-Generating
Unit impairment
testing
In the 2018 Financial Statements, the annual impairment test
resulted in an additional impairment loss of 450 million euros
on the goodwill attributed to the Core
Domestic Cash-Generating
Unit Cash-Generating Unit
With reference to the Brazil Cash Generating
Units
Reversals totaled 4 million euros following an update by the
Parent of the assessment of some construction contracts subject to
prior impairment.
A more detailed analysis is provided in the Note
“Goodwill”.
Write-downs in 2017 totaled 37 million euros and were mainly
represented by write-downs of intangible assets.
In 2016, impairment losses on non-current</t>
  </si>
  <si>
    <t>Other Income (Expenses) from Investments</t>
  </si>
  <si>
    <t>NOTE 34—OTHER INCOME (EXPENSES) FROM INVESTMENTS
Other income (expenses) from investments reflected an income of
11 million euros, an expense of 18 million euros in 2017,
and an income of 7 million euros in 2016.
Details are as follows:
Year ended December 31,
2018 2017 2016
(millions of
euros)
Dividends from Other investments 11 1 7
Net gains on disposals of Other investments
—
—
—
Loss and impairment losses on Other investments
— (19 )
—
Total 11 (18 ) 7
In 2018, this item showed a positive figure of 11 million
euros and mainly included the dividends paid to TIM S.p.A. by the
company Emittenti Titoli.
In 2017, this item amounted to an expense of 18 million euros
and essentially included the allocation to the income statement of
the Reserve for exchange differences on translating foreign
operations for the investee company Tierra Argentea S.A., the
liquidation of which was completed that year.
In 2016, the item showed an income of 7 million euros,
including mainly dividends received from Emittenti Titoli
S.p.A.</t>
  </si>
  <si>
    <t>Finance Income and Expenses</t>
  </si>
  <si>
    <t>NOTE 35—FINANCE INCOME AND EXPENSES
Finance income (expenses) showed a net expense of 1,348 millions
euros in 2018, 1,495 million euros in 2017 and
907 million euros in 2016, and comprises:
Year ended
December 31,
2018 2017 2016
(millions of
euros)
Finance income 1,056 1,808 2,543
Finance expenses (2,404 ) (3,303 ) (3,450 )
Finance income (expenses), net (1,348 ) (1,495 ) (907 )
The items break down as follows:
Year ended
December 31,
2018 2017 2016
(millions of
euros)
Interest expenses and other finance expenses:
Interest expenses and other costs relating to bonds (1,012 ) (1,100 ) (1,162 )
Interest expenses to banks (72 ) (113 ) (117 )
Interest expenses to others (204 ) (250 ) (246 )
Total interest expenses (1,288 ) (1,463 ) (1,525 )
Commissions (70 ) (91 ) (95 )
Miscellaneous finance expenses(*) (232 ) (256 ) (221 )
Total other finance expenses (302 ) (347 ) (316 )
Interest income and other finance income:
Interest income 52 129 151
Income from financial receivables recorded
in non-current
—
—
—
Income from securities other than investments, recorded
in non-current
—
—
—
Income from securities other than investments, recorded in current
assets 11 14 16
Miscellaneous finance income (*) 61 26 37
Total interest income and other finance income 124 169 204
Total net interest / financial charges (a) (1,466 ) (1,641 ) (1,637 )
Other components of financial income and expense:
Net exchange gains and losses (1 ) 23 246
Net result from derivatives 114 132 114
Net fair value adjustment to fair value hedge derivatives and
underlying (3 ) 8
—
Net fair value adjustments to non-hedging 8 (17 ) 370
Total other components (b) 118 146 730
Total net financial income (expenses) (c=a+b) (1,348 ) (1,495 ) (907 )
of which, included in the supplementary disclosure on financial
instruments (1,161 ) (1,306 ) (916 )
(*) Of which IFRS 9 impact:
Year ended December 31,
2018 2017 2016
(millions of
euros)
Income from negative adjustment of IFRS 9 impairment reserve on
financial assets measured through FVTOCI 2
—
—
Expenses from positive adjustment of IFRS 9 impairment reserve
on financial assets measured through FVTOCI (12 )
—
—
Reversal of IFRS 9 impairment reserve on financial assets
measured through FVTOCI 4
—
—
Impairment losses on financial assets other than
investments
—
—
—
Further details on Financial Instruments are provided in the Note
“Supplementary disclosure on financial
instruments”.
For greater clarity of presentation, the net effects relating to
derivative financial instruments are summarized in the following
table:
Year ended
December 31,
2018 2017 2016
(millions of
euros)
NET EXCHANGE GAINS AND LOSSES
Exchange gains 265 782 713
Exchange losses (266 ) (759 ) (467 )
(1 ) 23 246
NET RESULT FROM DERIVATIVES
Income from fair value hedge derivatives 41 66 65
Charges from fair value hedge derivatives
—
— (1 )
Net result from fair value hedge derivatives (A) 41 66 64
Positive effect of the Reversal of the Reserve of cash flow hedge
derivatives to the income statement for the interest rate
component 524 568 649
Negative effect of the Reversal of the Reserve of cash flow hedge
derivatives to the income statement for the interest rate
component (446 ) (489 ) (548 )
Net effect of the Reversal of the Reserve of cash flow hedge
derivatives to the income statement for the interest rate
component (B) 78 79 101
Income from non-hedging 4 9 13
Charges from non-hedging (9 ) (22 ) (64 )
Net result from non-hedging (C) (5 ) (13 ) (51 )
Net result from derivatives (A+B+C) 114 132 114
Positive fair value adjustment to fair value hedge derivatives 50
— 50
Negative fair value adjustment to underlying financial assets and
liabilities of fair value hedge derivatives (53 )
— (45 )
Net fair value adjustments (D) (3 )
— 5
Positive fair value adjustments to underlying financial assets and
liabilities of fair value hedge derivatives
— 95 173
Negative fair value adjustments to fair value hedge derivatives
— (87 ) (178 )
Net fair value adjustments (E)
— 8 (5 )
Net fair value adjustment to fair value hedge derivatives and
underlying (D+E) (3 ) 8
—
NET FAIR VALUE ADJUSTMENTS TO NON-HEDGING
Positive fair value adjustments to non-hedging (F) 48 119 676
Negative fair value adjustments to non-hedging (G) (40 ) (136 ) (306 )
Net fair value adjustments to non-hedging (F+G) 8 (17 ) 370</t>
  </si>
  <si>
    <t>Profit (Loss) for the Year</t>
  </si>
  <si>
    <t>NOTE 36—PROFIT (LOSS) FOR THE YEAR
Profits (losses) for the years ended December 31, 2018, 2017
and 2016 are summarized as follows:
Year ended
December 31,
2018 2017 2016
(millions of
euros)
Profit (loss) for the year (1,152 ) 1,287 1,966
Attributable to:
Owners of the Parent
Profit (loss) from continuing operations (1,411 ) 1,121 1,811
Profit (loss) from Discontinued operations/Non-current
—
— (3 )
Profit (loss) for the year attributable to owners of the
Parent (1,411 ) 1,121 1,808
Non-controlling
Profit (loss) from continuing operations 259 166 108
Profit (loss) from Discontinued operations/Non-current
—
— 50
Profit (loss) for the year attributable to Non-Controlling 259 166 158</t>
  </si>
  <si>
    <t>Earnings Per Share</t>
  </si>
  <si>
    <t>NOTE 37—EARNINGS PER SHARE
Year ended
December 31,
2018 2017 2016
Basic Earnings Per Share
Profit (loss) for the year attributable to owners of the Parent (1,411 ) 1,121 1,808
Less: additional dividends for the savings shares (0.011 per share
and up to capacity)
— (66 ) (66 )
(millions of euros) (1,411 ) 1,055 1,742
Average number of Ordinary and Savings Shares (millions) 21,067 21,067 21,067
Basic earnings per share— Ordinary Shares (0.07 ) 0.05 0.08
Plus: additional dividends per savings Share
— 0.01 0.01
Basic earnings per share— Savings Shares (euro) (0.07 ) 0.06 0.09
Basic Earnings Per Share From continuing Operations
Profit (loss) from continuing operations attributable to owners of
the Parent (1,411 ) 1,121 1,811
Less: additional dividends for the Savings Shares
— (66 ) (66 )
(millions of euros) (1,411 ) 1,055 1,745
Average number of Ordinary and Savings Shares (millions) 21,067 21,067 21,067
Basic earnings (loss) per share from continuing operations—
Ordinary Shares (0.07 ) 0.05 0.08
Plus: additional dividends per savings Share
— 0.01 0.01
Basic earnings (loss) per share from continuing operations—
Savings Shares (Euro) (0.07 ) 0.06 0.09
Basic Earnings Per Share From
Discontinued operations/Non-current
Profit (loss) from Discontinued operations/Non-current (millions of euros)
—
— 47
Average number of Ordinary and Savings Shares (millions) 21,067 21,067 21,067
Basic earnings (loss) per share from Discontinued
operations/ Non-current (euro)
—
—
—
Basic earnings (loss) per share from Discontinued
operations/ Non-current (euro)
—
—
—
Year ended
December 31,
2018 2017 2016
Average number of Ordinary Shares 15,039,368,195 15,039,368,195 15,039,128,128
Average number of Savings Shares 6,027,791,699 6,027,791,699 6,027,791,699
Total 21,067,159,894 21,067,159,894 21,066,919,827
Year ended
December 31,
2018 2017 2016
Diluted Earnings Per Share
Profit (loss) for the year attributable to Owners of the Parent (1,411 ) 1,121 1,808
Dilution effect of stock option plans and convertible bonds (*) 40 32 43
Less: additional dividends for the savings shares (0.011 per share
and up to capacity)
— (66 ) (66 )
(millions of euros) (1,371 ) 1,087 1,785
Average number of Ordinary and Savings Shares (millions) 22,167 22,167 22,194
Diluted earnings per share—Ordinary Shares (0.06 ) 0.05 0.08
Plus: additional dividends per savings Share
— 0.01 0.01
Diluted earnings per share—Savings Shares (euro) (0.06 ) 0.06 0.09
Diluted Earnings Per Share From continuing Operations
Profit (loss) from continuing operations attributable to owners of
the Parent (1,411 ) 1,121 1,811
Dilution effect of stock option plans and convertible bonds (*) 40 32 43
Less: additional dividends for the Savings Shares
— (66 ) (66 )
(millions of euros) (1,371 ) 1,087 1,788
Average number of Ordinary and Savings Shares (millions) 22,167 22,167 22,194
Diluted earnings (loss) per share from continuing
operations—Ordinary Shares (0.06 ) 0.05 0.08
Plus: additional dividends per savings Share
— 0.01 0.01
Diluted earnings (loss) per share from continuing
operations—Savings Shares (euro) (0.06 ) 0.06 0.09
Diluted Earnings Per Share From
Discontinued operations/Non-current
Profit (loss) from Discontinued operations/Non-current (millions of euros)
—
— 47
Dilution effect of stock option plans and convertible bonds
Average number of Ordinary and Savings Shares (millions) 22,167 22,167 22,194
Diluted earnings per share from Discontinued
operations/ Non-current (euro)
—
—
—
Diluted earnings per share from Discontinued
operations/ Non-current (euro)
—
—
—
Year ended
December 31,
2018 2017 2016
Average number of Ordinary Shares (*) 16,139,213,020 16,139,681,521 16,166,142,282
Average number of Savings Shares 6,027,791,699 6,027,791,699 6,027,791,699
Total 22,167,004,719 22,167,473,220 22,193,933,981
*
The average number of ordinary shares also includes
the potential ordinary shares relating to the equity compensation
plans of employees for which the (market
and non-market)
Future potential changes in share capital
The table below shows future potential changes in share capital,
based on the issuance of the convertible bond by TIM S.p.A. in
March 2015, the authorizations to increase the share capital in
place at December 31, 2018, and the options and rights granted
under equity compensation plans, still outstanding at
December 31, 2018.
Number of Share capital Additional paid-in capital Subscription
Capital increases already approved (ordinary shares)
2014-2016 Stock Option Plan 133,042 73 80 1.15
343,069 189 158 1.01
893,617 492 393 0.99
13,497,406 7,423 5,264 0.94
Stock Options 14,867,134 8,177 5,895
2015 Convertible Bond (ordinary shares) (*) 1,082,485,386 2,000,000 n.a. n.a.
Convertible bonds 2,000,000
Total 2,008,177
(*)
The number of shares potentially issuable shown may be
subject to adjustments.
Further information is provided in the Notes “Financial
liabilities (non-current</t>
  </si>
  <si>
    <t>Segment Reporting</t>
  </si>
  <si>
    <t>NOTE 38—SEGMENT REPORTING
a) Reporting by operating segment
Segment reporting is based on the following operating segments:
·
Domestic;
·
Brazil;
·
Other Operations.
SEPARATE CONSOLIDATED INCOME STATEMENTS BY OPERATING
SEGMENT
Domestic Brazil Other operations
Adjustments and eliminations Consolidated Total
2018 2017 2016 2018 2017 2016 2018 2017 2016 2018 2017 2016 2018 2017 2016
(millions of
euros)
Third-party revenues 14,998 15,328 14,971 3,942 4,500 4,044
—
— 10
—
—
— 18,940 19,828 19,025
Intragroup revenues 33 26 35 1 2 3
—
— 1 (34 ) (28 ) (39 )
—
—
—
Revenues by operating segment 15,031 15,354 15,006 3,943 4,502 4,047
—
— 11 (34 ) (28 ) (39 ) 18,940 19,828 19,025
Other income 273 471 259 69 52 51
—
— 1 (1 )
—
— 341 523 311
Total operating revenues and other income 15,304 15,825 15,265 4,012 4,554 4,098
—
— 12 (35 ) (28 ) (39 ) 19,281 20,351 19,336
Acquisition of goods and services (6,360 ) (6,235 ) (5,785 ) (1,846 ) (2,168 ) (2,028 ) (7 ) (4 ) (9 ) 27 19 29 (8,186 ) (8,388 ) (7,793 )
Employee benefits expenses (2,781 ) (3,266 ) (2,759 ) (317 ) (353 ) (336 ) (6 ) (7 ) (11 ) (1 )
—
— (3,105 ) (3,626 ) (3,106 )
of which: accruals to employee severance indemnities (1 ) (6 ) (1 ) — — — — — — — — — (1 ) (6 ) (1 )
Other operating expenses (763 ) (704 ) (574 ) (491 ) (500 ) (505 ) (6 ) (5 ) (2 ) 1 1 (2 ) (1,259 ) (1,208 ) (1,083 )
of which: write-downs and expenses in connection with credit
management and provision charges (501 ) (468 ) (317 ) (208 ) (160 ) (162 ) — — — 1 — — (708 ) (628 ) (479 )
Change in inventories 88 41 16 14 (6 ) 1
—
— (8 )
—
—
— 102 35 9
Internally generated assets 467 510 535 95 108 95
—
—
— 8 8 9 570 626 639
Depreciation and amortization (3,340 ) (3,360 ) (3,310 ) (915 ) (1,114 ) (980 )
—
—
—
— 1 (1 ) (4,255 ) (4,473 ) (4,291 )
Gains (losses) on disposals of non-current (13 ) (2 ) (9 ) 12 14 23
—
—
—
— (1 )
— (1 ) 11 14
Impairment reversals (losses) on non-current (2,586 ) (37 ) (3 )
—
—
—
—
—
—
—
—
— (2,586 ) (37 ) (3 )
Operating profit (loss) 16 2,772 3,376 564 535 368 (19 ) (16 ) (18 )
—
— (4 ) 561 3,291 3,722
Share of losses (profits) of associates and joint ventures
accounted for using the equity method (1 ) (1 ) (23 )
—
—
—
—
—
—
—
—
— (1 ) (1 ) (23 )
Other income (expenses) from investments 11 (18 ) 7
Finance income 1,056 1,808 2,543
Finance expenses (2,404 ) (3,303 ) (3,450 )
Profit (loss) before tax from continuing operations (777 ) 1,777 2,799
Income tax expense (375 ) (490 ) (880 )
Profit (loss) from continuing operations (1,152 ) 1,287 1,919
Profit (loss) from Discontinued operations/Non-current
—
— 47
Profit (loss) for the year (1,152 ) 1,287 1,966
Attributable to:
Owners of the Parent (1,411 ) 1,121 1,808
Non-controlling 259 166 158
REVENUES BY OPERATING SEGMENT
Domestic Brazil Other operations
Adjustments and eliminations Consolidated Total
2018 2017 2016 2018 2017 2016 2018 2017 2016 2018 2017 2016 2018 2017 2016
(millions of
euros)
Revenues from equipment sales—third party 1,358 1,350 1,136 180 210 232
—
— 10
—
—
— 1,538 1,560 1,378
Revenues from equipment sales—intragroup
—
—
—
— 1
—
—
— 1
— (1 ) (1 )
—
—
—
Total revenues from equipment sales 1,358 1,350 1,136 180 211 232
—
— 11
— (1 ) (1 ) 1,538 1,560 1,378
Revenues from services—third party 13,617 13,974 13,843 3,762 4,290 3,812
—
—
—
—
—
— 17,379 18,264 17,655
Revenues from services—intragroup 33 26 35 1 1 3
—
—
— (34 ) (27 ) (38 )
—
—
—
Total revenues from services 13,650 14,000 13,878 3,763 4,291 3,815
—
—
— (34 ) (27 ) (38 ) 17,379 18,264 17,655
Revenues on construction contracts—third party 23 4 (8 )
—
—
—
—
—
—
— 23 4 (8 )
Revenues on construction contracts—intragroup
—
—
—
—
—
—
—
—
—
—
—
—
—
—
—
Total revenues on construction contracts 23 4 (8 )
—
—
—
—
—
—
— 23 4 (8 )
Total third-party revenues 14,998 15,328 14,971 3,942 4,500 4,044
—
— 10
—
—
— 18,940 19,828 19,025
Total intragroup revenues 33 26 35 1 2 3
—
— 1 (34 ) (28 ) (39 )
—
—
—
Total revenues by operating segment 15,031 15,354 15,006 3,943 4,502 4,047
—
— 11 (34 ) (28 ) (39 ) 18,940 19,828 19,025
PURCHASE OF INTANGIBLE AND TANGIBLE ASSETS BY OPERATING
SEGMENT
Domestic Brazil Other operations Adjustments and Consolidated Total
2018 2017 2016 2018 2017 2016 2018 2017 2016 2018 2017 2016 2018 2017 2016
(millions of
euros)
Purchase of intangible assets 3,385 1,763 1,113 262 529 528
—
—
—
—
—
— 3,647 2,292 1,641
Purchase of tangible assets 2,194 2,842 2,792 637 635 675
—
—
—
—
—
— 2,831 3,477 3,467
Purchase of intangible and tangible assets 5,579 4,605 3,905 899 1,164 1,203
—
—
—
—
—
— 6,478 5,769 5,108
of which capital expenditures 5,518 4,551 3,709 890 1,150 1,167 — — — — — — 6,408 5,701 4,876
of which increases in finance leasing contracts 61 54 196 9 14 36 — — — — — — 70 68 232
HEADCOUNT BY OPERATING SEGMENT
Domestic Brazil Other operations Consolidated Total
As of As of As of As of As of As of As of As of
(number of
employees)
Headcount 48,200 49,851 9,658 9,508 43 70 57,901 59,429
ASSETS AND LIABILITIES BY OPERATING SEGMENT
Domestic Brazil Other operations Adjustments and
eliminations Consolidated Total
As of As of As of As of As of As of As of As of As of As of
(millions of
euros)
Non-current 48,056 48,850 6,037 6,769 3 3 (1 ) 1 54,095 55,623
Current operating assets 4,233 4,363 874 898 5 (2 ) (17 ) (10 ) 5,095 5,249
Total operating assets 52,289 53,213 6,911 7,667 8 1 (18 ) (9 ) 59,190 60,872
Investments accounted for using the equity method 16 17
—
—
—
—
—
— 16 17
Discontinued operations /Non-current
—
—
Unallocated assets 6,413 7,894
Total Assets 65,619 68,783
Total operating liabilities 10,732 9,829 1,885 1,855 48 58 (69 ) (26 ) 12,596 11,716
Liabilities directly associated with Discontinued operations/Non-current
—
—
Unallocated liabilities 31,276 33,284
Equity 21,747 23,783
Total Equity and liabilities 65,619 68,783
b) Reporting by geographical area
Revenues Non-current
Breakdown by location
of Breakdown by location
of Breakdown by location
of
2018 2017 2016 2018 2017 2016 As of As of
(millions of
euros)
Italy
(A) 14,711 15,015 14,635 13,839 14,064 13,657 47,795 48,591
Outside Italy
(B) 4,229 4,813 4,390 5,101 5,764 5,368 6,300 7,032
Total
(A+B) 18,940 19,828 19,025 18,940 19,828 19,025 54,095 55,623
c) Information about major customers
None of the TIM Group’s customers exceeds 10% of consolidated
revenues.</t>
  </si>
  <si>
    <t>Related Party Transactions and Direction and Coordination Activity</t>
  </si>
  <si>
    <t>NOTE 39—RELATED PARTY TRANSACTIONS AND DIRECTION AND
COORDINATION ACTIVITY
The following tables show the figures relating to related party
transactions and the impact of those amounts on the separate
consolidated income statements, consolidated statements of
financial position and consolidated statements of cash flows.
On May 16, 2018, the Board of Directors of TIM S.p.A.
acknowledged that the grounds for considering Vivendi the entity
exercising direction and coordination powers over TIM no longer
applied. Furthermore, on June 25, 2018, the Board of Directors
of TIM approved amendments to the internal procedure governing
transactions with related parties, and updated the relative
related-party boundary to reflect the new situation, whereby
Vivendi no longer qualifies as the de facto controlling entity over
TIM. The procedure was lastly updated by the Board of Directors
with some improvements on July 24, 2018.
Related-party transactions, when not dictated by specific laws,
were conducted at arm’s length; the transactions were carried
out in accordance with the internal procedure that contains the
rules aimed at ensure the transaparency and fairness of related
party transactions in accordance with Consob Regulation 17221/2010.
The current procedure is available on the website
www.telecomitalia.com, under the Group section/Governance System
channel.
The effects of the related party transactions on the Group separate
consolidated income statement line items for 2018 and 2017 are as
follows:
The effects of the related party transactions
on the Group separate consolidated income
statements
Separate consolidated income statement line items 2018
Total (a) Associates, Other (*) Pension Key Total %
(millions of
euros)
Revenues 18,940 2 3 5 0.0
Acquisition of goods and services 8,186 5 157 162 2.0
Employee benefits expenses 3,105
—
— 78 14 92 3.0
Finance income 1,056
— 8 8 0.8
Finance expenses 2,404 3 6 9 0.4
(*)
Vivendi group and Companies belonging to the group
that it belongs to; other related parties through directors,
statutory auditors and key managers (or executive officers under US
rules) are considered related parties.
Separated consolidated income statement line items 2017
Total (a) Associates, Other (*) Pension Key Total %
(millions of
euros)
Revenues 19,828 3 115 118 0.6
Other income 523 4 4 8 1.5
Acquisition of goods and services 8,388 22 170 192 2.3
Employee benefits expenses 3,626 1 74 37 112 3.1
Finance income 1,808 45 45 2.5
Finance expenses 3,303 11 38 49 1.5
(*)
Vivendi group and Companies belonging to the group
that it belongs to; other related parties through directors,
statutory auditors and key managers (or executive officers under US
rules) are considered related parties.
Separate consolidated income statement line items 2016
Total (a) Associates, Other (*) Pension Key Total Transactions Total related %
(millions of
euros)
Revenues 19,025 10 355 365 (23 ) 342 1.8
Other income 311 1 1 1 0.3
Acquisition of goods and services 7,793 21 231 252 (14 ) 238 3.1
Employee benefits expenses 3,106 2 83 36 121 121 3.9
Other operating expenses 1,083 1 1 1 0.1
Finance income 2,543 108 108 108 4.2
Finance expenses 3,450 114 114 114 3.3
Profit (loss) from Discontinued operations/Non-current 47 (1 ) 10 9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The effects of the related party transactions
on the Group separate consolidated statements of financial
position
Consolidated statement of financial position line items at
December 31, 2018
Total (a) Associates, Other (*) Pension Total % on line
(millions of
euros)
Non-current (1,594 )
—
Current financial assets (3,383 )
—
Non-current 25,059
—
Current financial liabilities 5,913
—
Trade and miscellaneous receivables and other current assets 4,706 3 19 22 0.5
Miscellaneous payables and other non-current 3,297 1 1 0.0
Trade and miscellaneous payables and other current liabilities 6,901 3 46 24 73 1.1
(*)
Vivendi group and Companies belonging to the group
that it belongs to; other related parties through directors,
statutory auditors and key managers (or executive officers under US
rules) are considered related parties.
Consolidated statement of financial position line items at
December 31, 2017
Total (a) Associates, Other (*) Pension Total
% on line
(millions of
euros)
Non-current (1,768 )
—
Securities other than investments (current assets) (993 ) (15 ) (15 ) 1.5
Financial receivables and other current financial assets (437 ) (38 ) (38 ) 8.7
Cash and cash equivalents (3,575 )
—
Current financial assets (5,005 ) (53 ) (53 ) 1.1
Non-current 28,108 100 100 0.4
Current financial liabilities 4,756 163 163 3.4
Trade and miscellaneous receivables and other current assets 4,959 3 33 36 0.7
Trade and miscellaneous payables and other current liabilities 7,520 3 33 24 60 0.8
(*)
Vivendi group and Companies belonging to the group
that it belongs to; other related parties through directors,
statutory auditors and key managers (or executive officers under US
rules) are considered related parties.
The effects of the related party transactions
on the Group consolidated statements of cash
flows
Consolidated statement of cash flows line items 2018
Total (a) Associates, Other (*) Pension Total (b) % on line
(millions of
euros)
Purchase of intangible and tangible assets on an accrual basis 6,478 3
3 0.0
(*)
Vivendi group and Companies belonging to the group
that it belongs to; other related parties through directors,
statutory auditors and key managers (or executive officers under US
rules) are considered related parties.
Consolidated statement of cash flows line items 2017
Total (a) Associates, Other (*) Pension Total % on line
(millions of
euros)
Purchase of intangible and tangible assets on an accrual basis 5,769 135
135 2.3
(*)
Vivendi group and Companies belonging to the group
that it belongs to; other related parties through directors,
statutory auditors and key managers (or executive officers under US
rules) are considered related parties.
Consolidated statement of cash flows line items 2016
Total (a) Associates, Other (*) Pension Total Transactions Total related % on line
(millions of
euros)
Purchase of intangible and tangible assets on an accrual basis 5,108 159
—
159
159 3.1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TRANSACTIONS WITH ASSOCIATES, SUBSIDIARIES OF ASSOCIATES AND
JOINT VENTURES
Italtel S.p.A. was recapitalized in 2017. The TIM Group did not
participate, leading to the disposal of the equity interests it
held. The recapitalization concluded on December 14, 2017, as
of which date the Italtel group was no longer a related party of
the TIM Group.
Separate consolidated income statement line items
2018 2017 2016
Type of contract
(millions of
euros)
Revenues
Asscom S.r.l. 1 1 1 Insurance brokerage
Italtel group 1 7 Provision of equipment rental, fixed and mobile
telephone and outsourced communication services
NordCom S.p.A. 1 1 1 Fixed and mobile voice services, equipment,
data network connections and outsourced
Other minor companies
—
— 1
Total revenues 2 3 10
Other income — 4 Contributionsgoverned by partnership agreements
and penalties with respect to the Italtel group.
Acquisition of goods and services
Italtel group 17 16 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
NordCom S.p.A.
—
— 1 Supply and development of IT solutions,
provision of customized services as part of TIM offerings to end
customers, and rental expense for base transceiver station
housing
W.A.Y. S.r.l. 4 4 4 Supply, installation and assistance services
for geolocation equipment provided as part of offers to TIM
customers and development and integration services provided under
the Consip agreement.
Other minor companies 1 1
Total acquisition of goods and services 5 22 21
Finance expenses 3 11 — Write-down of the financial receivable due from
Alfiere.
Consolidated statement of financial position line items
As of As of
Type of contract
(millions of
euros)
Trade and miscellaneous receivables and other current
assets
Alfiere S.p.A. 1 1 Contracts for project management,
administration, corporate and compliance services, and sundry
chargebacks.
W.A.Y. S.r.l. 1 1 Supply of fixed-line and mobile services
Other minor companies 1 1
Total trade and miscellaneous receivables and other current
assets 3 3
Trade and miscellaneous payables and other current
liabilities
Movenda S.p.A. 1 1 Supply and certification
of SIM-cards,
W.A.Y. S.r.l. 1 1 Supply, installation and assistance services
for geolocation equipment provided as part of offers to TIM
customers and development and integration services provided under
the Consip agreement.
Other minor companies 1 1
Total trade and miscellaneous payables and other current
liabilities 3 3
Consolidated statement of cash flows line items
2018 2017 2016
Type of contract
(millions of
euros)
Purchase of intangible and tangible assets on an accrual
basis
Italtel group 132 157 Purchases of telecommunications equipment
Movenda S.p.A. 2 2 2 Information technology services and licenses
for Mobile Connect Cardlets
Other minor companies 1 1
Total purchase of intangible and tangible assets on an accrual
basis 3 135 159
The shareholder loan with the joint venture Alfiere S.p.A. in place
at December 31, 2017 (11 million euros) was used to cover
losses for 3 million euros and was subsequently increased by
3 million euros during 2018. The remaining amount, of
11 million euros, was fully written down.
At December 31, 2018, TIM S.p.A. had issued guarantees in
favor of Alfiere S.p.A. for 1 million euros.
TRANSACTIONS WITH OTHER RELATED
PARTIES
Details are provided below of the transactions with:
·
Vivendi Group and the companies of the group it
belongs to (as a result of the resolutions of the Board of
Directors of TIM S.p.A. of May 3 and June 1, 2017);
·
Related companies through Directors appointed on
May 4, 2018;
·
Former Telco company and related companies through
Directors whose term of office ended on May 4, 2018.
The most significant amounts are summarized as follows:
Separate consolidated income statement line items
2018 2017 2016
Type of contract
(millions of
euros)
Revenues
Other Directors or through 1 Fixed-line and mobile voice services and
devices.
Mediobanca group 1 4 7 Telephone services, sale of equipment, data
network services and Internet accesses.
Former Telco Companies 110 348 See the Note “Related party
transactions” in the TIM Group Consolidated Financial
Statements at December 31, 2017.
Other minor companies 1 1
—
Total revenues 3 115 355 Interconnection services, roaming, broadband
access fees, supply of “IRU” transmission capacity and
software
Other income — 4 1 See the Note “Related party
transactions” in the TIM Group Consolidated Financial
Statements at December 31, 2017.
Acquisition of goods and services
Havas group 146 91
— Purchase of media space on behalf of the TIM Group
and, to a lesser extent, development and delivery of advertising
campaigns.
Mediobanca group
— 1 1 Credit recovery activities.
Vivendi group 9 9 8 Purchase of musical and television digital content
(TIMmusic and TIMvision) and supply of D&amp;P cloud-based games
(TIMgames).
Former Telco Companies 69 221 See the Note “Related party
transactions” in the TIM Group Consolidated Financial
Statements at December 31, 2017.
Other Directors or through 2
— 1 Amounts recognized for telephone services to be
paid back.
Total acquisition of goods and services 157 170 231
Employee benefits expenses — 1 2 See the Note “Related party
transactions” in the TIM Group Consolidated Financial
Statements at December 31, 2017.
Other operating expenses
—
— 1 Expenses for penalties and contractual breaches
towards the Intesa Sanpaolo group
Finance income
Mediobanca group 8 15 18 Bank accounts, deposits and hedging
derivatives.
Former Telco Companies 30 90 See the Note “Related party
transactions” in the TIM Group Consolidated Financial
Statements at December 31, 2017.
Total finance income 8 45 108
Finance expenses
Mediobanca group 6 15 26 Term Loan Facility and Revolving Credit Facility
and hedging derivatives.
Former Telco Companies 23 88 See the Note “Related party
transactions” in the TIM Group Consolidated Financial
Statements at December 31, 2017.
Total finance expenses 6 3 114
Consolidated statement of financial position line items
As of As of
Type of contract
(millions of
euros)
Securities other than investments (current assets) 15 Bonds issued by Mediobanca.
Financial receivables and other current financial assets
38
Hedging derivatives, loans, financing and finance leases made with
Mediobanca.
Non-current 100 Hedging derivatives, loans, financing and
finance leases made with Mediobanca.
Current financial liabilities
163 Hedging derivatives and loans made with
Mediobanca.
Consolidated statement of financial position line items
As of As of
Type of contract
Trade and miscellaneous receivables and other current
assets
Other Directos or through 1 3 Fixed-line and mobile voice services and
devices.
Havas group 17 29 Purchase of media space on behalf of the TIM
Group and, to a lesser extent, development and delivery of
advertising campaigns.
Vivendi Group 1 TIM Show 2018 service and TV series
rights.
Other minor companies 1
Total trade and miscellaneous receivables and other current
assets 19 33
Miscellaneous payables and other non-current
1
Deferred income for IRU sale to the Vivendi group.
Trade and miscellaneous payables and oher current
liabilities
Havas group 44 30 Purchase of media space on behalf of the TIM
Group and, to a lesser extent, study and implementation of
advertising campaigns
Mediobanca group 1 Credit recovery activities.
Vivendi group 2 2 Purchase of musical and television digital
content (TIMmusic and TIMvision) and supply of D&amp;P cloud-based
games (TIMgames).
Total trade and miscellaneous payables and other current
liabilities 46 33
TRANSACTIONS WITH PENSION FUNDS
Separate consolidated income statements line items
2018
2017
2016
Type of contract
(millions of
euros)
Employee benefits expenses
Contributions to pension funds
Fontedir 8 10 11
Telemaco 66 67 69
Other pension funds 4 (3 ) 3
Total employee benefits expenses 78 74 83
Consolidated statement of financial position line items
As of As of
Type of contract
(millions of
euros)
Trade and miscellaneous payables and other current
liabilities Payables for contributions to pension
funds
Fontedir 3 3
Telemaco 21 21
Total trade and miscellaneous payables and other current
liabilities 24 24
* * *
REMUNERATION TO KEY MANAGERS
In 2018, the total remuneration recorded on an accrual basis by TIM
or by Group subsidiaries in respect of key managers amounted to
14.0 million euros (37.0 million euros in 2017). The
figure breaks down as follows:
2018 2017 2016
(millions of
euros)
Short-term remuneration 6.8 (1) 10.4 (4) 13.1 (1)
Long-term remuneration 0.5 0.1 (5) 1.9
Employment termination benefit incentives 5.6 (2) 25.5 12.0 (7)
Share-based payments(*) 1.0 (3) 1.0 (6) 9.1 (3)
14.0 37.0 36.1
(*)
These refer to the fair value of the rights, accrued
to December 31, under the share-based incentive plans of TIM
S.p.A. and its subsidiaries (Long Term Incentive 2018 and Plans of
the subsidiaries).
(1)
of which 1.1 million euros recorded by the
subsidiaries;
(2)
of which 2.4 million euros recorded by the
subsidiaries;
(3)
of which 0.2 million euros recorded by the
subsidiaries;
(4)
of which 1.6 million euros recorded by the
subsidiaries;
(5)
of which 0.1 million euros recorded by the
subsidiaries;
(6)
of which 1.0 million euros recorded by the
subsidiaries.
(7)
of which 0.6 million euros recorded by the
subsidiaries.
Short-term remuneration
Employment termination benefit
incentives
In 2018, contributions to defined contribution plans (Assida and
Fontedir) paid by TIM S.p.A. or subsidiaries of the Group in favor
of Key Managers totaled 119,000 euros (97,000 euros in 2017).
In 2018, “Key managers”, i.e. those who have the power
and responsibility, directly or indirectly, for the planning,
direction and control of the operations of the TIM Group, including
directors, were the following:
Directors:
Arnaud Roy de Puyfontaine
(1) Executive Chairman of TIM S.p.A.
Giuseppe Recchi
(2) Deputy Executive Chairman of TIM S.p.A.
Fulvio Conti
(3) Executive Chairman of TIM S.p.A.
Amos Genish
(4) Managing Director and Chief Executive Officer of TIM S.p.A.
(5) General Manager of TIM S.p.A.
Luigi Gubitosi
(6) Managing Director and Chief Executive Officer of TIM S.p.A.
(6) General Manager of TIM S.p.A.
Managers:
Stefano De Angelis
(7) Diretor Presidente Tim Participações S.A.
Sami Foguel
(8)
Stefano Azzi
(9) Head of Consumer &amp; Small Enterprise
(18) Chief Consumer Office
Stefano Ciurli
(9) Head of Wholesale
Giovanni Ferigo
(9) Head of Technology
Lorenzo Forina
(9) Head of Business &amp; Top Clients
(18) Chief Business &amp; Top Clients Office
Mario Di Mauro
(10) Strategy, Innovation &amp; Customer Experience
Riccardo Meloni
(11) Head of Human Resources &amp; Organizational
Development
Cristoforo Morandini
(9) Head of Regulatory Affairs and Equivalence
Agostino Nuzzolo
(12) Head of Legal, Regulatory and Tax
Piergiorgio Peluso
Head of Administration, Finance and Control
Elisabetta Romano
(13) Chief Technology Office
Pietro Scott Iovane
(14) Chief Commercial Office
Michel Sibony
(15) Head of the Procurement Unit &amp; Real Estate
Anna Spinelli
(16) Head of the Procurement Unit &amp; Real Estate
Stefano Siragusa
(17) Chief Wholesale Infrastructures Network and Systems Office
(1)
to April 24, 2018;
(2)
to March 22, 2018;
(3)
from November 13, 2018 to November 17,
2018;
(4)
to April 24, 2018 and from May 7 to
November 13, 2018;
(5)
to November 14, 2018;
(6)
from November 18, 2018;
(7)
to July 22, 2018;
(8)
from July 23, 2018;
(9)
to March 5, 2018;
(10)
from March 6, 2018; with organization
communication dated January 7, 2019, the structure was
renamed: Innovation and Customer Experience;
(11)
from March 16, 2018;
(12)
with organization communication dated January 7,
2019, the structure was renamed: Legal &amp; Tax;
(13)
from July 1, 2018;
(14)
from April 19, 2018 to September 11,
2018;
(15)
to May 16, 2018;
(16)
from September 1, 2018;
(17)
from March 12, 2018;
(18)
from September 24, 2018.</t>
  </si>
  <si>
    <t>Equity Compensation Plans</t>
  </si>
  <si>
    <t>NOTE 40—EQUITY COMPENSATION PLANS
Equity compensation plans in place at December 31, 2018 are
used for retention purposes and to offer long-term incentives to
Group managers and personnel.
A summary is provided below of the plans in place at
December 31, 2018.
DESCRIPTION OF STOCK OPTION PLANS
TIM S.p.A. 2014-2016 Stock Option Plan
The objective of the 2014–2016 Stock Option Plan, introduced
following its approval by the Board of Directors of the Company on
June 26, 2014, was to encourage management holding
organizational positions that are crucial to the company business
to focus on the medium/long-term growth in value of company shares.
It was aimed at the then Chief Executive Officer, Top Management
(including Key Officers) and select TIM Group managers.
Please refer to the Financial Statements at December 31, 2017
for a description of the plan.
The three-year exercise period (March 24, 2017—March 24,
2020) commenced following the approval of the financial statements
for 2016 by the Board of Directors on March 23, 2017.
Based on final data approved, the number of exercisable options is
20% of the total options assigned to targets.
The exercise price was set, by the Board of Directors meeting that
initiated the plan at 0.94 euros per option (strike price). For the
allocations made in 2015 and 2016, the strike price was determined
as the higher of the price established upon initial allocation and
the price resulting from the application of the above criteria at
the time of allocation of the options. Below is the situation at
December 31, 2018:
–
133,042 shares at a unit price of 1.15 euros;
–
343,069 shares at a unit price of 1.01 euros;
–
893,617 shares at a unit price of 0.99 euros;
–
13,497,406 shares at a unit price of 0.94 euros.
Tim Participações S.A. Stock Option Plan
·
2011-2013 Plan
On August 5, 2011, the General Meeting of
Shareholders of Tim Participações S.A. approved the
long-term incentive plan for managers in key positions in the
company and its subsidiaries. Exercise of the options is subject to
achieving two objectives simultaneously:
–
absolute performance: increase in value of the Tim
Participações S.A.’s shares;
–
relative performance: performance of the price of Tim
Participações S.A.’s shares against a benchmark
index mainly composed of in the Telecommunications, Information
Technology and Media industry.
Performance targets refer to the three-year period
2011-2013 and performance is recorded in July of each year.
The vesting period is 3 years (33% the first year, 66%
the second year and the balance in the third year), the options are
valid for 6 years, and the company does not have the legal
obligation to repurchase or liquidate the options in cash, or in
any other form.
·
2011
The grantees of the options were granted the right to purchase a
total of 2,833,596 shares.
The exercise period expired in August 2017. As such, the plan is
now closed.
·
2012
On September 5, 2012 the grantees of the options were granted
the right to purchase a total of 2,661,752 shares.
The exercise period expired in September 2018; the 194,756 pending
options were canceled and so the plan was closed.
·
2013
On July 30, 2013, the grantees of the options were granted the
right to purchase a total of 3,072,418 shares.
As at December 31, 2018 all pending options were vested, and
543,583 options were still valid.
·
2014-2016 Plan
On April 10, 2014, the General Meeting of Shareholders of Tim
Participações S.A. approved the long-term incentive plan
for managers in key positions in the company and its
subsidiaries.
Exercise of the options is not subject to the achievement of
specific performance targets, but the exercise price is adjusted
upwards or downwards according to the performance of the Tim
Participações S.A. shares in a ranking of Total
Shareholder Return, in which companies in the Telecommunications,
Information Technology and Media industry are compared during each
year of validity of the plan. If the performance of the Tim
Participações S.A. shares, in the 30 days prior to
September 29 of each year, is in last place in that ranking,
the participant loses the right to 25% of the options vesting at
that time.
The vesting period is 3 years (a third per year), the options are
valid for 6 years, and the company does not have the legal
obligation to repurchase or liquidate the options in cash, or in
any other form.
·
2014
On September 29, 2014, the grantees of the options were
granted the right to purchase a total of 1,687,686 shares.
At the end of December 2018, 531,972 options were still valid.
·
2015
On October 16, 2015, the grantees of the options were granted
the right to purchase a total of 3,355,229 shares.
In 2018, 656,268 options were exercised and 291,949 expired due to
terminations. The first wave exercised was valued at 8.7341 reais,
up 3.33% based on the position in the ranking of benchmarked
companies.
In the second wave, options were exercised at a price of 8.4625
reais, thanks to the improvement in the above ranking.
In the last wave, options were exercised at a price of 7.6074
reais, with a 10% discount based on the position in the ranking of
benchmarked Companies.
At the end of December 2018, 292,523 options were still valid.
·
2016
On November 8, 2016, the grantees of the options were granted
the right to purchase a total of 3,922,204 shares.
In December 2018, 510,884 options were exercised at a price of
7.6928 reais, due to the 5% readjustment of the price as a result
of being ranked first in the list of benchmarked companies. At the
same time, 1,277,878 options expired due to terminations.
The first wave exercised was valued at 7.6928 reais, discounted 5%
based on the position in the ranking of benchmarked companies.
In the second wave, options were exercised at a price of 7.2879
reais, with a 10% discount based on the position in the ranking of
benchmarked Companies.
At the end of December 2018, 895,522 options were still valid.
DESCRIPTION OF OTHER EQUITY COMPENSATION PLANS
TIM S.p.A.—2018-2020 Long Term Incentive Plan
On April 24, 2018, the Shareholders’ Meeting of Telecom
Italia S.p.A. (“TIM”, the “Company” or the
“Issuer”), approved a Long Term Incentive Plan 2018
(the “Plan”).
The objective of the Plan is to create incentives for Beneficiaries
upon achievement of Group corporate objectives set out in the
industrial plan, bringing the interests of management holding
organizational positions that are crucial to the company business
into line with the interests of TIM owners in terms of growth in
value of the Share over the medium to long term.
The Plan envisages two grants: a first grant reserved to the Chief
Executive Officer, serviced by a maximum of 30,000,000 shares; a
second grant for a select number of Group management (serviced by a
maximum of 55,000,000 shares).
It provides for a three-year vesting period (2018–2020) and
the bonus allocation of ordinary shares of the company Telecom
Italia subject to the achievement of the performance conditions
stated below, as assessed by the Board of Directors when approving
the TM Group consolidated financial statements at December 31,
2020:
·
Stock performance
·
Equity Free Cash Flow
·
(+) adjusted EBITDA, i.e. reported EBITDA adjusted for
any non-recurring
·
(-) capital expenditures (capex; not including the
investment in frequencies);
·
(+/-) changes in adjusted net working capital
(reported adjusted for any non-recurring
·
(-) total finance expenses;
·
(-) taxes
This amount is the Free Cash Flow available for paying dividends,
debt repayment, the impact of IAS 17 (finance lease) and the
investment in frequencies, and does not include the financial
impact of investment acquisition and/or disposal transactions
(M&amp;A).
Following assignment, all shares will be subject to
the lock-up
The operating terms and conditions of the Plan are set forth in the
Plan Rules, approved by the Board of Directors on July 24,
2018, which resolved its start-up.
TIM S.p.A.—Special Award 2016—2019
For the description of the Special Award 2016-2019, launched in
2016, see the Consolidated financial statements at
December 31, 2017.
At December 31, 2018 the Key Managers, identified in 2017 as
beneficiaries in relation to the 1.5% share of the 2016
over-performance, were granted a total amount of 1 million
euros (of which 0.8 million euros consisted of 1,025,640 TIM
S.p.A. ordinary shares and the remainder in cash). The payment is
scheduled for after the approval of the Financial Statements for
the year 2019.
TIM Participações S.A.—2018—2020
Plan
On April 19, 2018, the General Meeting of Shareholders of Tim
Participações S.A. approved the long-term incentive plan
for managers in key positions in the company and its subsidiaries.
The plan aims to remunerate participants with shares issued by the
company, subject to specific temporal and/or performance conditions
(upon reaching specific targets). The 2018-2020 Plan does not cover
criteria for setting the purchase or exercise price because the
shares are granted at market value.
The vesting period is 3 years (a third per year) and the company
does not have the legal obligation to repurchase or liquidate the
shares in cash or in any other form. The portion of shares linked
to performance (70%) is granted 1/3 each year, if the performance
target is achieved; the remaining portion of shares (30%) is
granted 3 years after allocation.
The plan allows for the shares to be transferred and also allows
for payment to be made in the equivalent cash value.
·
2018
On April 20, 2018, the grantees were granted the right to
obtain a total of 849,932 shares. As at December 31, 2018, the
first vesting period has not yet finished. However, 383,418 shares
were canceled due to the participants leaving the company. At the
end of December 2018, 466,514 shares were still valid.
INWIT S.p.A. Long Term Incentive 2018—2020
The INWIT S.p.A. Shareholders’ Meeting approved the Long Term
Incentive Plan 2018 – 2020 (the “Plan”) on
April 13, 2018 and authorized the Board of Directors to
purchase and make available Company shares in one or more times and
for an eighteen-month period starting from the date of the
shareholders’ meeting resolution. These shares serve to
establish the aforementioned share incentive plan. The purchases
will concern a maximum number of 400,000 ordinary shares of the
Company, representing about 0.07% of the INWIT share capital.
The objective of the Plan is to create incentives for Beneficiaries
upon achievement of Company strategic objectives set out in the
industrial plan communicated to the market, bringing the interests
of management holding organizational positions that are crucial to
the company business into line with the interests of INWIT owners
in terms of growth in value of the share over the medium to long
term.
The Plan provides for a three-year vesting period (2018–2020)
and the bonus allocation of shares subject to the achievement of
two performance conditions, as assessed by the Board of Directors
when approving the Company financial statements at
December 31, 2020:
–
Total Shareholder Return regarding INWIT ( 60%
weighting). The parameter measures INWIT’s TSR position in
the Italian and foreign TowerCo TSR (“peer group”)
rankings;
–
cumulative Recurring Free Cash Flow over the period
2018-2020 (40% weighting). This indicates the cash flow generated
by operational management after investments to maintain
infrastructures and after finance expenses. On the other hand,
development investments are not included.
The operating terms and conditions of the Plan are set forth in the
Plan Rules, approved by the Board of Directors during its meeting
on July 23, 2018.
Start-up
Purchase of 222,118 treasury shares through Mediobanca—Banca
di Credito Finanziario S.p.A., representing 0.037% of the share
capital implemented by INWIT for funding the service of the
2018-2020 Long Term Incentive Plan, was finalized on
November 15, 2018.
The shares are deposited on a securities account held by Inwit
S.p.A. at Intesa Sanpaolo S.p.A..
CALCULATION OF FAIR VALUE MEASUREMENT OF THE GRANTED OPTIONS AND
RIGHTS
Parameters used to determine fair value—Tim S.p.A. LTI
2018-2020 Plan
Plans/Parameters Exercise Nominal (1) Volatility (2) Period Expected Risk-free (3)
LTI 2018-2020 Plan—equity component 0 0.63 n.a. 3 years 0
-0.552% at 3 years
LTI 2018-2020 Plan—equity component (New CEO) 0 0.51 n.a. 2 years 0 -0.594% at 2 years
(1)
Arithmetic mean of the official prices of the Shares
recognized starting from the stock market trading day prior to that
of assignment until the thirtieth previous ordinary calendar day
(both included) on the Electronic Stock Exchange organized and
managed by Borsa Italiana S.p.A., calculated using only the days to
which the prices taken as the basis of calculation refer as the
divisor, cut off at the second decimal.
(2)
Based on the performance objectives of the plan, the
TIM share volatility values were considered and, if necessary, also
those of the securities of the major companies of the
telecommunications sector (“peer basket”).
(3)
The risk-free interest rate refers to the rate of
government securities of the Federal Republic of Germany (market
benchmark for transactions in euros) with due date consistent with
the period of reference at the valuation date.
Parameters used to determine fair value—Tim
Participações S.A.
Plan/parameter Exercise Nominal Volatility Period Expected Risk-free
Stock Option Plan 2011 8.84 51.73% 6 years
— 11.94% per annum
Stock Option Plan 2012 8.96 50.46% 6 years
— 8.89% per annum
Stock Option Plan 2013 8.13 48.45% 6 years
— 10.66% per annum
Stock Option Plan 2014 13.42 44.60% 6 years
— 10.66% per annum
Stock Option Plan 2015 8.45 35.50% 6 years
— 16.10% per annum
Stock Option Plan 2016 8.1 36.70% 6 years
— 11.73 per annum
2018-2020 Plan 14.41 3 years
— n.a.
Parameters used to determine fair value—INWIT
S.p.A.
Plans/Parameters Exercise Nominal (1) Volatility Period Expected Interest rate
INWIT LTI 2018-2020 0 6.208 n.a. 3 years 0.19 -0.1 annual
(1)
Arithmetic mean of the official prices of the INWIT
S.p.A. ordinary shares recognized on the Electronic Stock Exchange
organized and managed by Borsa Italiana S.p.A. over the 30 calendar
days prior to the date of the Board of Directors meeting held
November 6, 2018 (October 6, 2018—November 5, 2018).
Effects on the income statement and statement of financial
position
Equity compensation plans which call for payment in equity
instruments are recorded at fair value (except for the 2018 Plan of
TIM Participações) which represents the cost of such
instruments at the grant date and is recorded in the separate
income statements under “Employee benefits expenses”
over the period between the grant date and the vesting period with
a contra-entry to the equity reserve “Other equity
instruments”. For the portion of the plans that provide for
the payment of compensation in cash, the amount is recognized in
liabilities as a contra-entry to “Employee benefits
expenses”; at the end of each year such liability is measured
at fair value (except for the 2018 Plan of TIM
Participações).
Equity compensation plans which call for payment in equity
instruments did not have significant impacts either on the income
statements or the statements of financial position or of cash flows
of the TIM Group at December 31, 2018.</t>
  </si>
  <si>
    <t>Other Information</t>
  </si>
  <si>
    <t>NOTE 41 OTHER INFORMATION
a) Exchange rates used to translate the
financial statements of foreign operations (*)
Year-end Average exchange
rates for the year
(Local Currency against 12/31/2018 12/31/2017 12/31/2016 Year 2018 Year 2017 Year 2016
Europe
BGN Bulgarian Lev 1.95580 1.95580 1.95580 1.95580 1.95580 1.95580
CZK Czech Koruna 25.72400 25.53500 27.02100 25.64653 26.32658 27.03443
CHF Swiss Franc 1.12690 1.17020 1.07390 1.15517 1.11171 1.09004
TRY Turkish Lira 6.05880 4.54640 3.70720 5.69649 4.12109 3.34284
GBP Pound Sterling 0.89453 0.88723 0.85618 8.88474 0.87640 0.81905
RON Romanian Leu 4.66350 4.65850 4.53900 4.65441 4.56884 4.49053
RUB Russian Ruble 79.71500 69.39200 64.30000 74.03808 65.90160 74.15831
North America
USD U.S. Dollar 1.14500 1.19930 1.05410 1.18121 1.12946 1.10666
Latin America
VEF Venezuelan Bolivar -Fuerte n.a. 16.19055 14.23035 n.a. 15.18018 14.90133
VES Venezuelan Bolivar -Soberano 729.80267 n.a. n.a. (**)139.15438 n.a. n.a.
BOB Bolivian 7.91200 8.28720 7.28383 8.16214 7.80453 7.64702
PEN Peruvian Nuevo Sol 3.86300 3.88540 3.54020 3.87979 3.68247 3.73505
ARS Argentinean Peso 43.15930 22.93100 16.74880 32.85850 18.73314 16.33204
CLP Chilean Peso 794.37000 737.29000 704.94500 756.93992 732.28973 748.49536
COP Colombian Peso 3,721.81000 3,580.19000 3,169.49000 3,488.43046 3,334.88410 3,376.68116
BRL Brazilian Real 4.43664 3.96728 3.43542 4.30628 3.60584 3.85935
Other countries
ILS Israeli Shekel 4.26270 4.16350 4.04770 4.24360 4.06091 4.24812
(*)
Source: data processed by the European Central Bank,
Reuters and major Central Banks.
(**)
On August 20, 2018 the Venezuelan Central Bank
introduced a new currency (Bolivar Soberano, VES) to replace the
previous currency (Bolivar Fuerte, VEF). . The average 2018
exchange rate therefore relates to the period from August 20
to December 31, 2018.
b) Research and development
Expenditures for research and development activities are
represented by external costs, labor costs of dedicated staff and
depreciation and amortization. Details are as follows:
2018 2017 2016
(millions of
euros)
Research and development costs expensed during the year 44 43 44
Development costs capitalized 1,168 1,949 1,704
Total research and development costs (expensed and
capitalized) 1,212 1,992 1,748
The decrease in 2018 is mainly connected to the completion of the
engineering, expansion and development of next generation networks,
i.e. LTE and NGAN, which have not reached maturity on the part of
the Parent.
In the 2018 separate consolidated income statements, a total of
820 million euros of amortization expense was recorded for
development costs, capitalized during the year and in prior
years.
c) Operating leases
In accordance with IAS 17, the Group also considers
as non-cancelable
In particular:
Revenue related
The Group has entered into agreements for line lease and hosting
which cannot be canceled. At December 31, 2018 and 2017 the
amount of lease installments receivables is as follows:
At December 31, At December 31,
(millions of
euros)
Within 1 year 89 124
From 2 to 5 years 244 238
Beyond 5 years 134 98
Total 467 460
Expense related
The TIM Group has entered into non-cancelable
The measurement perimeter shown excludes—in addition to
leases already classified as finance leases (mainly real estate
leases and leases on equipment and vehicles) whose Asset and
Liability value is recognized in the financial
statements—also for the variable and accessory components of
these leases (e.g. underlying land of leased buildings), as well as
leases considered cancelable, as defined above.
At December 31, 2018 the amount of lease installments
receivable is as follows:
At December 31, At December 31,
(millions of
euros)
Within 1 year 153 177
From 2 to 5 years 307 298
Beyond 5 years 35 60
Total 495 535
It should also be noted that, in addition to the above, the IFRS 16
accounting standard—Leases (applied from January 1,
2019) includes subscription charges relating to operating leases
outstanding at December 31, 2018 relating to cancelable
passive real estate contracts or lease periods classified as
cancelable (for example, subsequent lease renewals).
For further details on the application of the new IFRS 16
accounting standard, see the Note “Accounting
Policies”.
d) Public funds
Italian Law 124/2017 requires that information on subsidies,
contributions, paid assignments and economic benefits of any kind
received from Italian public administrations be provided. In
relation to this, funds received by the TIM Group are shown in the
following table:
Distributing entity
Intervention segment 2018 collections (millions of euros)
Fondimpresa training 5
Fondirigenti training 1
Infratel
construction of ultrabroadband infrastructure 106
Ministry of Economic Development
construction of mobile network infrastructure 1
technological innovation projects 1
MIUR research and energy efficiency projects 1
Autonomous Province of Trento Eschooling project 1
Total 116</t>
  </si>
  <si>
    <t>Events Subsequent to December 31, 2018</t>
  </si>
  <si>
    <t>NOTE 42—EVENTS SUBSEQUENT TO DECEMBER 31,
2018
TIM: BOND ISSUE AT 5 YEARS AND 3 MONTHS FOR 1 BILLION
250 MILLION EUROS
On January 8, TIM S.p.A. successfully concluded the launch of
a fixed-rate bond issue for 1 billion 250 million euros
intended for institutional investors, financing itself below its
average cost of debt.
The yield of the issue, equal to 4.125%, is lower than the
Group’s average cost of debt, which was about 4.4% at the end
of September 2018.
The issue is part of the maturing debt optimization and refunding
process.
Issuer: Telecom Italia S.p.A.
Amount: 1 billion 250 million euros
Settlement date: January 11, 2019
Maturity: April 11, 2024
Coupon: 4.000%
Issue price: 99.436%
Repayment price: 100.000%
Actual yield upon maturity, 4.125%, corresponds to a yield of 387.6
basis points above the reference rate (mid swap).
The securities were issued as part of the Group 20 billion-euro
EMTN program and will be listed on the Luxembourg Stock
Exchange.
VODAFONE ITALIA AND TELECOM ITALIA INTEND TO BEGIN A NEW
PARTNERSHIP FOR MOBILE NETWORK SHARING
Vodafone Italia (“Vodafone”) and the Telecom Italia
Group (“TIM”) intend to begin a partnership to share
the active component of the 5G network, assess the possibility of
sharing active devices on the 4G network and expand the current
passive sharing agreement; the partnership will allow for more
rapid 5G development, across a wider geographical area and at a
lower cost.
The two companies:
·
intend to cooperate to adapt their fiber transmission
networks for mobile backhauling;
·
intend to assess merging the respective passive
infrastructures into a single entity, for a total of 22,000 towers
in Italy;
·
have signed a Memorandum of Understanding and have
agreed to begin exclusive negotiations on the overall project.
On February 21, 2019 Vodafone and TIM announced that they had
signed a non-binding
The Parties are also assessing the feasibility and contents of a
possible merger agreement for their respective transmission towers
in Italy into a single entity.
To allow assessment of these initiatives, Vodafone and TIM have
agreed a period of negotiation exclusivity.
In relation to the project to share the active network, Vodafone
and TIM intend to sign an agreement that would allow joint
development of the 5G infrastructure. This project will allow for
more rapid 5G development, across a wider geographical area and at
a lower cost. Vodafone and TIM will assess the technical and
commercial feasibility of jointly installing their active 5G
equipment across the country, including in some large cities where
each company may wish to maintain strategic flexibility and ensure
its ability to respond to the needs of its customers.
Vodafone and TIM also intend to assess the possibility of also
sharing active equipment on the existing 4G networks, in support of
5G network active sharing; this could also generate further
efficiencies. In addition, Vodafone and TIM intend to adapt their
respective mobile transmission networks, through the use of higher
capacity fiber-optic cables (“Fiber-to-the-Site”
Vodafone and TIM also intend to extend their current passive
infrastructure network agreement, moving from the current 10,000
sites (about 45% of the two companies’ total tower numbers)
to national coverage, with the aim of accelerating and
strengthening 5G technology development and of using the network
infrastructure more efficiently, in both urban and rural areas.
In relation to the potential combination, Vodafone and TIM have
agreed to assess a potential transaction to allow them to
consolidate approximately 22,000 telecommunication towers in Italy,
merging into a single entity the passive network infrastructures of
Vodafone with those of Infrastrutture Wireless Italiane
(“Inwit”), a listed company 60% owned by TIM. The
combination would be structured to create value for all the parties
involved. The companies intend to assess the opportunity, where
possible, to move active network equipment currently hosted on
third-party towers to the new company over time. The expanded tower
infrastructure would allow the continued pursuit of the objective
to increase other operator hosting, generating further
efficiencies.
The potential combination would be structured to give Vodafone and
TIM the same equity investment and equal governance rights in
Inwit, as well to ensure the parties do not have to launch a public
tender offer on Inwit shares.
As a whole, the initiative aims to promote sector competition and
facilitate an open environment for 5G development.
All the projects described are covered, in their essential terms,
in a non-binding
Vodafone and TIM aim to conclude one or more of the Initiatives
during 2019.</t>
  </si>
  <si>
    <t>List of Companies of the Tim Group</t>
  </si>
  <si>
    <t>NOTE 43—LIST OF COMPANIES OF THE TIM GROUP
The list is divided by type of investment, consolidation method and
operating segment.
The following is indicated for each company: name, head office,
country and share capital in the original currency, in addition to
the percentage holding of share capital, the percentage of voting
rights in the ordinary shareholders’ meeting if different
than the percentage holding of share capital, and which companies
hold the investment.
TIM Group
Name Head Office Currency ShareCapital % % of Held by
PARENT COMPANY
TIM S.p.A. MILAN EUR 11,677,002,855
(ITALY)
Subsidiaries consolidated line-by-line
DOMESTIC BUSINESS UNIT
4G RETAIL S.r.l. MILAN EUR 2,402,241 100.0000 TIM S.p.A.
(sale of fixed and mobile telecommunications products and services
and all analog and digital broadcasting equipment) (ITALY)
ADVANCED CARING CENTER S.r.l. ROME EUR 600,000 100.0000
TELECONTACT CENTER S.p.A.
(telemarketing, market research and surveys activities and
development) (ITALY)
CD FIBER S.r.l. ROME EUR 50,000 100.0000 TIM S.p.A.
(design, construction, maintenance and management of network
infrastructure services and high-speed electronic communication
systems) (ITALY)
FLASH FIBER S.r.l. MILAN EUR 30,000 80.000 TIM S.p.A.
(development, implementation, maintenance and supply of the fiber
network in Italy) (ITALY)
H.R. SERVICES S.r.l. L’AQUILA EUR 500,000 100.0000 TIM S.p.A.
(personnel training and services) (ITALY)
INFRASTRUTTURE WIRELESS ITALIANE S.p.A.. MILAN EUR 600,000,000
60.0333 0,0370
60,0556
TIM S.p.A.
INFRASTUTTURE WIRELESS
(installation and operation of installations and infrastructure for
the management and the sale of telecommunications services) (ITALY)
MED-1 RAMAT GAN ILS 55,886,866 100.0000 TELECOM ITALIA SPARKLE
(construction and management of submarine cable Lev1) (ISRAEL)
NOVERCA S.r.l. ROME EUR 10,000 100.0000 TIM S.p.A.
(development and provision of services in the TLC and multimedia
sector in Italy and abroad) (ITALY)
OLIVETTI S.p.A. IVREA EUR 10,000,000 100.0000 TIM S.p.A.
(production and sale of office equipment and information technology
services) (TURIN—
OLIVETTI SCUOLA
(on-line TURIN
(ITALY) EUR 100,000 100.0000 OLIVETTI S.p.A.
PERSIDERA S.p.A. ROME EUR 21,428,572 70.0000 TIM S.p.A.
(purchase, sale and (ITALY)
TELECOM ITALIA SAN MARINO S.p.A. BORGO MAGGIORE EUR 1,808,000 100.0000 TIM S.p.A.
(San Marino telecommunications management) (REPUBLIC OF
TELECOM ITALIA SPARKLE S.p.A. ROME EUR 200,000,000 100.0000 TIM S.p.A.
(completion and management of telecommunications services for
public and private use) (ITALY)
TELECOM ITALIA TRUST TECHNOLOGIES S.r.l. POMEZIA EUR 7,000,000 100.0000 TIM S.p.A.
(other operations related to non-classified (ROME –
TELECOM ITALIA VENTURES S.r.l. MILAN EUR 10,000 100.0000 TIM S.p.A.
(investment holding company) (ITALY)
TELECONTACT CENTER S.p.A. NAPLES EUR 3,000,000 100.0000 TIM S.p.A.
(telemarketing services) (ITALY)
TELEFONIA MOBILE SAMMARINESE S.p.A. BORGO EUR 78,000 51.0000 TELECOM ITALIA SAN
(development and management of mobile telecommunications plants and
services) (REPUBLIC OF
TELENERGIA S.r.l. ROME EUR 50,000 100.0000 TIM S.p.A.
(import, export, purchase, sale and trade of electricity) (ITALY)
TELSY ELETTRONICA E TELECOMUNICAZIONI S.p.A. TURIN EUR 390,000 100.0000 TIM S.p.A.
(production and sale of equipment and systems for crypto
telecommunications) (ITALY)
TI SPARKLE AMERICAS Inc. MIAMI USD 10,000 100.0000
TELECOM ITALIA SPARKLE
(managed bandwidth services) (USA)
TI SPARKLE ARGENTINA S.A. BUENOS ARS 9,998,000 100.0000 TELECOM ITALIA SPARKLE
(managed bandwidth services) (ARGENTINA)
TI SPARKLE AUSTRIA GmbH VIENNA EUR 2,735,000 100.0000 TELECOM ITALIA SPARKLE
(telecommunications services) (AUSTRIA)
TI SPARKLE BELGIUM S.P.R.L.—B.V.B.A BRUSSELS EUR 2,200,000 99.9999 TELECOM ITALIA SPARKLE
(telecommunications services) (BELGIUM) 0.0001 TI SPARKLE UK Ltd
TI SPARKLE BOLIVIA SRL LA PAZ BOB 1,747,600 99.9999 TELECOM ITALIA SPARKLE
(managed bandwidth services) (BOLIVIA) 0.0001 TI SPARKLE AMERICAS Inc.
TI SPARKLE BRASIL PARTICIPACOES Ltda RIO DE BRL 71,563,866 99.9999 TELECOM ITALIA SPARKLE
(investment holding company) (BRAZIL) 0.0001 TI SPARKLE AMERICAS
Inc.
TI SPARKLE BRASIL TELECOMUNICACIONES Ltda RIO DE BRL 69,337,363 99.9999 TI SPARKLE BRASIL
(managed bandwidth services) (BRAZIL) 0.0001 TI SPARKLE AMERICAS Inc.
TI SPARKLE BULGARIA EOOD SOFIA BGN 100,000 100.0000
TELECOM ITALIA SPARKLE
(telecommunications services) (BULGARIA)
TI SPARKLE CHILE S.p.A. SANTIAGO CLP 5,852,430,960 100.0000 TELECOM ITALIA SPARKLE
(managed bandwidth services) (CHILE)
TI SPARKLE COLOMBIA Ltda BOGOTA’ COP 5,246,906,000 99.9999 TELECOM ITALIA SPARKLE
(managed bandwidth services) (COLOMBIA) 0.0001 TI SPARKLE AMERICAS Inc.
TI SPARKLE CZECH S.R.O. PRAGUE CZK 6,720,000 100.0000 TELECOM ITALIA SPARKLE
(telecommunications services) (CZECH
TI SPARKLE FRANCE S.A.S. PARIS EUR 18,295,000 100.0000 TELECOM ITALIA SPARKLE
(installation and management of telecommunications services for
fixed network and related activities) (FRANCE)
TI SPARKLE GERMANY GmbH FRANKFURT EUR 25,000 100.0000 TELECOM ITALIA SPARKLE
(telecommunications services) (GERMANY)
TI SPARKLE GREECE S.A. ATHENS EUR 368,760 100.0000 TELECOM ITALIA SPARKLE
(telecommunications services) (GREECE)
TI SPARKLE ISRAEL Ltd RAMAT GAN ILS 1,000 100.0000 TELECOM ITALIA SPARKLE
(international wholesale telecommunication services) (ISRAEL)
TI SPARKLE NETHERLANDS B.V. AMSTERDAM EUR 18,200 100.0000 TELECOM ITALIA SPARKLE
(telecommunications services) (NETHERLANDS)
TI SPARKLE NORTH AMERICA. INC. NEW YORK USD 15,550,000 100.0000 TELECOM ITALIA SPARKLE
(telecommunications and promotional services) (USA)
TI SPARKLE PANAMA S.A. PANAMA USD 10,000 100.0000 TELECOM ITALIA SPARKLE
(managed bandwidth services)
TI SPARKLE PERU’ S.A. LIMA PEN 57,101,788 99.9999 TELECOM ITALIA SPARKLE
(managed bandwidth services) (PERÙ) 0.0001 TI SPARKLE AMERICAS Inc.
TI SPARKLE PUERTO RICO LLC SAN JUAN USD 50,000 100.0000 TELECOM ITALIA SPARKLE
(managed bandwidth services) (PUERTO RICO)
TI SPARKLE ROMANIA S.R.L. BUCHAREST RON 3,021,560 100.0000 TELECOM ITALIA SPARKLE
(telecommunications services) (ROMANIA)
TI SPARKLE RUSSIA LLC MOSCOW RUB 8,520,000 99.0000 TELECOM ITALIA SPARKLE
(telecommunications services) (RUSSIA) 1.0000 TI SPARKLE UK Ltd
TI SPARKLE SINGAPORE PTE. Ltd SINGAPORE USD 5,121,120 99.9999 TELECOM ITALIA SPARKLE
(telecommunications services) 0.0001 TI SPARKLE NORTH
TI SPARKLE SLOVAKIA S.R.O. BRATISLAVA EUR 300,000 100.0000 TELECOM ITALIA SPARKLE
(telecommunications services) (SLOVAKIA)
TI SPARKLE SPAIN TELECOMMUNICATIONS SL MADRID EUR 1,687,124 100.0000 TELECOM ITALIA SPARKLE
(telecommunications services) (SPAIN)
TI SPARKLE St. Croix LLC VIRGIN ISLANDS USD 10,000 100.0000 TELECOM ITALIA SPARKLE
(managed bandwidth services) (USA)
TI SPARKLE SWITZERLAND GmbH ZURICH CHF 2,000,000 100.0000 TELECOM ITALIA SPARKLE
(telecommunications services) (SWITZERLAND)
TI SPARKLE TURKEY TELEKOMÜNIKASYON ANONIM SIRKETI YENISBONA TRY 65,000,000 100.0000 TELECOM ITALIA SPARKLE
(telecommunications services) (ISTANBUL-
TI SPARKLE UK Ltd LONDON EUR 3,983,254 100.0000 TELECOM ITALIA SPARKLE
(value-added and networking services) (UK)
TI SPARKLE VENEZUELA C.A. CARACAS VES 10 100.0000 TELECOM ITALIA SPARKLE
(managed bandwidth service) (VENEZUELA)
TIMB2 S.r.l. ROME EUR 10,000 99.0000 PERSIDERA S.p.A.
(management of television frequency user rights) (ITALY) 1.0000 TIM S.p.A.
TIMVISION S.r.l. ROME EUR 50,000 100.0000 TIM S.p.A.
(production, co-production, (ITALY)
TN FIBER S.r.l. TRENTO EUR 55,918,000 100.0000 TIM S.p.A.
(design, construction, maintenance and supply of optical network
access to users in the province of Trento) (ITALY)
BRAZIL BUSINESS UNIT
TIM BRASIL SERVIÇOS E PARTICIPAÇÕES S.A. RIO DEJANEIRO BRL 7,169,029,859 99.9999 TELECOM ITALIA FINANCE
(investment holding company) (BRAZIL) 0.0001 TIM S.p.A.
TIM PARTICIPAÇÕES S.A. RIO DEJANEIRO BRL 9,913,414,422 66.5819 66,6035 TIM BRASIL SERVIÇOS E
(investment holding company) (BRAZIL) 0.0324 TIM PARTICIPAÇÕES
S.A.
TIM S.A. RIO DE BRL 13,476,717,765 100.0000 TIM PARTICIPAÇÕES
S.A.
(telecommunications services) (BRAZIL)
OTHER OPERATIONS
OLIVETTI DEUTSCHLAND GmbH NURNBERG EUR 25,600,000 100.0000 OLIVETTI S.p.A.
(sale of office equipment and supplies) (GERMANY)
OLIVETTI UK Ltd NORTHAMPTON GBP 6,295,712 100.0000 OLIVETTI S.p.A.
(sale of office equipment and supplies) (UK)
TELECOM ITALIA CAPITAL S.A. LUXEMBOURG EUR 2,336,000 100.0000 TIM S.p.A.
(financial company) (LUXEMBOURG)
TELECOM ITALIA FINANCE S.A. LUXEMBOURG EUR 1,818,691,979 100.0000 TIM S.p.A.
(financial company) (LUXEMBOURG)
TELECOM ITALIA LATAM PARTICIPACOES E GESTAO ADMINISTRATIVA Ltda SAO PAULO BRL 118,925,803 100.0000 TIM S.p.A.
(provision of telecommunications and representation services) (BRAZIL)
TIAUDIT COMPLIANCE LATAM S.A. (IN LIQUIDATION) RIO DE BRL 1,500,000 69.9996 TIM S.p.A.
(internal auditing services) (BRAZIL) 30.0004 TIM BRASIL SERVICOS E
TIESSE S.c.p.A. IVREA EUR 103,292 61.0000 OLIVETTI S.p.A.
(installation and assistance for electronic, IT, telematics and
telecommunications equipment) (TURIN-ITALY)
TIM TANK S.r.l. MILAN EUR 18,600,000 100.0000 TIM S.p.A.
(fund and securities investments) (ITALY)
Associates and joint ventures accounted for using the equity
method
ALFIERE S.p.A. (*) ROME EUR 9,250,000 50.0000 TIM S.p.A.
(real estate management) (ITALY)
AREE URBANE S.r.l. (IN LIQUIDATION) MILAN EUR 100,000 32.6200 TIM S.p.A.
(real estate management) (ITALY)
ASSCOM INSURANCE BROKERS S.r.l. MILAN EUR 100,000 20.0000 TIM S.p.A.
(insurance brokerage) (ITALY)
CLOUDESIRE.COM S.r.l. PISA EUR 11,671 (** ) TELECOM ITALIA VENTURES
(design, implementation and marketing of a marketplace platform for
the sale of a software as-a-service (ITALY)
CONSORZIO ANTENNA COLBUCCARO ASCOLI PICENO EUR 121,000 20.0000 PERSIDERA S.p.A.
(installation, management and maintenance ofmetal pylons complete
with workstations for device recovery) (ITALY)
CONSORZIO ANTENNA MONTECONERO SIROLO EUR 51,100 22.2211 PERSIDERA S.p.A.
(multimedia services) (ANCONA-ITALY)
CONSORZIO E O (IN LIQUIDATION) ROME EUR 30,987 50.0000 TIM S.p.A.
(training services) (ITALY)
ECO4CLOUD S.r.l. RENDE EUR 19,532 (**) TELECOM ITALIA VENTURES
(development, production and sale of innovative products or
services with high technological value (COSENZA-ITALY)
KOPJRA S.r.l. SCHIO EUR 16,207 22.8491 TELECOM ITALIA VENTURES
(development , production and sale of innovative products or
services with high-tech value) (VICENZA-ITALY)
MOVENDA S.p.A. ROME EUR 133,333 24.9998 TELECOM ITALIA FINANCE
(design, construction and diffusion of internet sites, products and
computer media) (ITALY)
NORDCOM S.p.A. MILAN EUR 5,000,000 42.0000 TIM S.p.A.
(application service provider) (ITALY)
OILPROJECT S.r.l. MILAN EUR 13,556 (**) TELECOM ITALIA VENTURES
(research, development, marketing and patenting of all intellectual
property related to technology, information technology and TLC) (ITALY)
PEDIUS S.r.l. ROME EUR 181 (**) TELECOM ITALIA VENTURES
(implementation of specialized telecommunications applications,
telecommunications services over telephone connections, VoIP
services) (ITALY)
TIGLIO I S.r.l. MILAN EUR 5,255,704 47.8019 TIM S.p.A.
(real estate management) (ITALY)
TIGLIO II S.r.l. (IN LIQUIDATION) MILAN EUR 10,000 49.4700 TIM S.p.A.
(real estate management) (ITALY)
W.A.Y. S.r.l. TURIN EUR 136,383 39.9999 OLIVETTI S.p.A.
(development and sale of geolocation products and systems for
security and logistics) (ITALY)
WIMAN S.r.l. MATTINATA EUR 22,233 (**) TELECOM ITALIA VENTURES
(development, management and implementation of platforms for
social-based Wi-Fi (FOGGIA-ITALY)
Other significant investments
CONSORZIO ANTENNA TOLENTINO RECANATI EUR 86,000 16.6674 PERSIDERA S.p.A.
(installation, management and maintenance of pylons complete with
workstation for device recovery) (MACERATA-
CONSORZIO EMITTENTI RADIOTELEVISIVE BOLOGNA EUR 119,309 18.6600 PERSIDERA S.p.A.
(broadcasting activities) (ITALY)
CONSORZIO HEALTH INNOVATION HUB (IN LIQUIDATION) TRENTO EUR 48,000 12.5000 TIM S.p.A.
(development of the market for systems and services for the sector
social and health) (ITALY)
DAHLIA TV S.p.A. (IN LIQUIDATION) ROME EUR 11,318,833 10.0800 TIM S.p.A.
(pay-per-view (ITALY)
FIN.PRIV. S.r.l. MILAN EUR 20,000 14.2900 TIM S.p.A.
(financial company) (ITALY)
IGOON. S.r.l. NAPLES EUR 16,498 14.2805 TELECOM ITALIA VENTURES
(development of mobile platforms and applications able to provide
user with innovative solutions for organizing and sharing all their
digital content) (ITALY)
INNAAS S.r.l. ROME EUR 108,700 15.2548 TELECOM ITALIA VENTURES
(design, development and sale of high-tech software and
hardware) (ITALY)
ITALBIZ.COM Inc. DELAWARE USD 4,721 19.5000 TIM S.p.A.
(internet services) (USA)
MIX S.r.l. MILAN EUR 1,000,000 11.0937 TIM S.p.A.
(internet service provider) (ITALY)
(*)
Joint Venture.
(**)
Associates over which TIM S.p.A., directly and
indirectly, exercise significant influence pursuant to IAS 28
(Investments in Associates and Joint Ventures).</t>
  </si>
  <si>
    <t>Accounting Policies (Policies)</t>
  </si>
  <si>
    <t>Statement [LineItems]</t>
  </si>
  <si>
    <t>Going concern</t>
  </si>
  <si>
    <t>Going concern
The consolidated financial statements for 2018 have been prepared
on a going concern basis as there is the reasonable expectation
that TIM will continue its operational activities in the
foreseeable future (and in any event with a time horizon of at
least twelve months).
In particular, the following factors have been taken into
consideration:
·
the main risks and uncertainties (that are for the
most part of an external nature) to which the Group and the various
activities of the TIM Group are exposed:
·
changes in the general macroeconomic situation in the
Italian, European and Brazilian markets, as well as the volatility
of financial markets in the Eurozone also as a result of the
“Brexit” referendum in the United Kingdom;
·
variations in business conditions, also related to
competition;
·
changes to laws and regulations (price and rate
variations);
·
outcomes of legal disputes and proceedings with
regulatory authorities, competitors and other parties;
·
financial risks (interest rate and/or exchange rate
trends, changes in the Group’s credit rating by rating
agencies);
·
the optimal mix between risk capital and debt capital
as well as the policy for the remuneration of risk capital, as
described in the paragraph “Share capital information”
under the Note “Equity”;
·
the policy for financial risk management (market risk,
credit risk and liquidity risk), as described in the Note
“Financial risk management”.
Based on these factors, the Management believes that, at the
present time, there are no elements of uncertainty regarding the
Group’s ability to continue as a going concern.</t>
  </si>
  <si>
    <t>Principles of consolidation</t>
  </si>
  <si>
    <t>Principles of consolidation
The consolidated financial statements include the financial
statements of all subsidiaries from the date control over such
subsidiaries commences until the date that control ceases.
The date of all the subsidiaries’ financial statements
coincides with that of the Parent TIM.
Control exists when the Parent TIM S.p.A. has all the
following:
·
power over the investee, which includes the ability to
direct the relevant activities of the investee, i.e. the activities
that significantly affect the investee’s returns;
·
exposure, or rights, to variable returns from its
involvement with the investee;
·
the ability to use its power over the investee to
affect the amount of the investor’s returns.
TIM assesses whether it controls an investee if facts and
circumstances indicate that there are changes in one or more of the
three control elements.
In the preparation of the consolidated financial statements,
assets, liabilities, revenues and expenses of the consolidated
companies are consolidated on a line-by-line non-controlling
Under IFRS 10 (Consolidated financial statements), the total
comprehensive loss (including the profit or loss for the year) is
attributed to the owners of the parent and to the non-controlling non-controlling
All intragroup balances and transactions and any gains and losses
arising from intragroup transactions are eliminated in
consolidation.
The carrying amount of the investment in each subsidiary is
eliminated against the corresponding share of equity in each
subsidiary, after adjustment, if any, to fair value at the
acquisition date of control. At that date, goodwill is recorded as
an intangible asset, as described below, whereas any gain from a
bargain purchase or negative goodwill is recognized in the separate
consolidated income statements.
Assets and liabilities of foreign consolidated subsidiaries
expressed in currencies other than euro are translated using the
exchange rates in effect at the statement of financial position
date (the current method); income and expenses are translated at
the average exchange rates for the year. Exchange differences
resulting from the application of this method are classified as
equity until the entire disposal of the investment or upon loss of
control of the foreign subsidiary. Upon partial disposal, without
losing control, the proportionate share of the cumulative amount of
exchange differences related to the disposed interest is recognized
in non-controlling
Goodwill and fair value adjustments arising from the allocation of
the purchase price of a foreign entity are recorded in the relevant
foreign currency and are translated using the year-end
Under IFRS 10, changes in a parent’s ownership interest in a
subsidiary that do not result in a loss or acquisition of control
are accounted for as equity transactions. In such circumstances the
carrying amounts of the controlling and non-controlling non-controlling
Under IFRS 10, the parent company in case of loss of control of a
subsidiary:
derecognizes:
·
the assets (including any goodwill) and the
liabilities;
·
the carrying amount of any non-controlling
recognizes:
·
the fair value of the consideration received, if any,
from the transaction;
·
any investment retained in the former subsidiary at
its fair value at the date when control is lost;
·
any gain or loss, resulting from the transaction, in
the separate consolidated income statements;
·
the reclassification to the separate consolidated
income statements, of the amounts previously recognized in other
comprehensive income in relation to the subsidiary.
In the consolidated financial statements, investments in associates
and joint ventures are accounted for using the equity method, as
provided, respectively, by IAS 28 (Investments in Associates and
Joint Ventures) and IFRS 11 (Joint Arrangements).
Associates are enterprises in which the Group holds at least 20% of
the voting rights or exercises significant influence, but no
control or joint control over the financial and operating
polici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Associates and joint ventures are included in the consolidated
financial statements from the date that significant influence or
joint control commences until the date such significant influence
or joint control ceases.
Under the equity method, on initial recognition the investment in
an associate or a joint venture is recognized at cost, and the
carrying amount is increased or decreased to recognize the
investor’s share of the profit or loss of the investee after
the date of acquisition. The investor’s share of the
investee’s profit or loss is recognized in the
investor’s income statements. Dividends received from an
investee reduce the carrying amount of the investment.
Adjustments to the carrying amount may also be necessary for
changes in the investee’s other comprehensive income (i.e.
those arising from foreign exchange translation differences). The
investor’s share of those changes is recognized in the
investor’s other comprehensive income.
If an investor’s share of losses of an associate or a joint
venture equals or exceeds its interest in the associate or joint
venture, the investor discontinues recognizing its share of further
losses. After the investor’s interest is reduced to zero,
additional losses are provided for, and a liability is recognized,
only to the extent that the investor has incurred legal or
constructive obligations or made payments on behalf of the
associate or joint venture. If the associate or joint venture
subsequently reports profits, the investor resumes recognizing its
share of those profits only after its share of the profits equals
the share of losses not recognized.
Gains and losses resulting from “upstream” and
“downstream” transactions between an investor
(including its consolidated subsidiaries) and its associate or
joint venture are recognized in the investor’s financial
statements only to the extent of unrelated investors’
interests in the associate or joint venture.
Gains and losses arising from transactions with associates or joint
ventures are eliminated to the extent of the Group’s interest
in those entities.</t>
  </si>
  <si>
    <t>Intangible assets
Goodwill
Under IFRS 3 ( Business Combinations
a)
the aggregate of:
·
the consideration transferred (measured in accordance
with IFRS 3; it is generally recognized on the basis of the
acquisition date fair value);
·
the amount of any non-controlling non-controlling
·
in a business combination achieved in stages, the
acquisition date fair value of the acquirer’s previously held
equity interest in the acquiree;
b)
the acquisition date fair value of the identifiable
assets acquired net of the identifiable liabilities assumed
measured at the acquisition date of control.
IFRS 3 requires, inter alia
·
incidental costs incurred in connection with a
business combination are charged to the separate consolidated
income statement;
·
in a business combination achieved in stages, the
acquirer shall remeasure its previously held equity interest in the
acquiree at its fair value at the acquisition date of control and
recognize the resulting gain or loss, if any, in the separate
consolidated income statement.
Goodwill is classified in the statement of financial position as an
intangible asset with an indefinite useful life.
Goodwill initially recorded is subsequently reduced only for
impairment losses. Further details are provided in the accounting
policy Impairment of tangible and intangible assets—Goodwill,
reported below. In case of loss of control of a subsidiary, the
relative amount of goodwill is taken into account in calculating
the gain or loss on disposal.
Development costs
Costs incurred internally for the development of new products and
services represent either intangible assets (mainly costs for
software development) or tangible assets. These costs are
capitalized only when all the following conditions are satisfied:
i) the cost attributable to the development phase of the asset can
be measured reliably, ii) there is the intention, the availability
of financial resources and the technical ability to complete the
asset and make it available for use or sale and iii) it can be
demonstrated that the asset will be able to generate future
economic benefits. Capitalized development costs comprise only
expenditures that can be attributed directly to the development
process for new products and services.
Capitalized development costs are amortized systematically over the
estimated product or service life so that the amortization method
reflects the way which the asset’s future economic benefits
are expected to be consumed by the entity.
Other intangible assets with a finite useful life
Other purchased or internally-generated intangible assets with a
finite useful life are recognized as assets, in accordance with IAS
38 (Intangible Assets), where it is probable that the use of the
asset will generate future economic benefits and where the cost of
the asset can be measured reliably.
Such assets are recorded at purchase or production cost and
amortized on a straight-line basis over their estimated useful
lives; the amortization rates are reviewed annually and revised if
the current estimated useful life is different from that estimated
previously. The effect of such changes is recognized prospectively
in the separate consolidated income statements.</t>
  </si>
  <si>
    <t>Tangible assets
Property, plant and equipment owned
Property, plant and equipment owned is stated at acquisition or
production cost. Subsequent expenditures are capitalized only if
they increase the future economic benefits embodied in the related
item of property, plant and equipment. All other expenditures are
expensed as incurred.
Cost also includes the expected costs of dismantling the asset and
restoring the site if a legal or constructive obligation exists.
The corresponding liability is recognized at its present value as a
provision in the statement of financial position. These capitalized
costs are depreciated and charged to the separate consolidated
income statements over the useful life of the related tangible
assets.
The recalculation of estimates for dismantling costs, discount
rates and the dates in which such costs are expected to be incurred
is reviewed annually, at each financial year-end.
Depreciation of property, plant and equipment owned is calculated
on a straight-line basis over the estimated useful life of the
assets.
The depreciation rates are reviewed annually and revised if the
current estimated useful life is different from that estimated
previously. The effect of such changes is recognized prospectively
in the separate consolidated income statements.
Land, including land pertaining to buildings, is not
depreciated.
Assets held under finance leases
Assets held under finance leases, in which substantially all the
risks and rewards of ownership are transferred to the Group, are
initially recognized as assets of the Group at fair value or, if
lower, at the present value of the minimum lease payments,
including bargain purchase options. The corresponding liability due
to the lessor is included in the statement of financial position
under financial liabilities.
Lease payments are apportioned between interest (recognized in the
separate consolidated income statements) and principal (recognized
as a deduction from liabilities). This split is determined so as to
produce a constant periodic rate of interest on the remaining
balance of the liability.
Furthermore, gains realized on sale and leaseback transactions that
are recorded under finance lease contracts are deferred over the
lease term.
The depreciation policy for depreciable assets held under finance
leases is consistent with that for depreciable assets that are
owned. If there is no reasonable certainty over the acquisition of
the ownership of the asset at the end of the lease period, assets
held under finance leases are depreciated over the shorter of the
lease term and their useful lives.
Leases where the lessor retains substantially all the risks and
rewards of ownership of the assets are accounted for as operating
leases. Operating lease rentals are charged to the separate
consolidated income statements on a straight-line basis over the
lease term.
When a lease includes both land and buildings, an entity assesses
the classification of each element as a finance or an operating
lease separately.</t>
  </si>
  <si>
    <t>Capitalized borrowing costs</t>
  </si>
  <si>
    <t>Capitalized borrowing costs
Under IAS 23 ( Borrowing Costs
Capitalized borrowing costs are recorded in the separate
consolidated income statements and deducted directly from the
“finance expense” line item to which they relate.</t>
  </si>
  <si>
    <t>Impairment of intangible and tangible assets</t>
  </si>
  <si>
    <t>Impairment of intangible and tangible assets
Goodwill
Goodwill is tested for impairment at least annually or more
frequently whenever events or changes in circumstances indicate
that goodwill may be impaired, as set forth in IAS 36
( Impairment of Assets
The test is generally conducted at the end of every year so the
date of testing is the year-end
To test for impairment, goodwill is allocated at the date of
acquisition to each cash-generating unit or group of
cash-generating units which is expected to benefit from the
acquisition.
If the carrying amount of the cash-generating unit (or group of
cash-generating units) exceeds the recoverable amount, an
impairment loss is recognized in the separate consolidated income
statements. The impairment loss is first recognized as a deduction
of the carrying amount of goodwill allocated to the cash-generating
unit (or group of cash-generating units) and then only applied to
the other assets of the cash-generating unit in proportion to their
carrying amount, up to the recoverable amount of the assets with a
finite useful life. The recoverable amount of a cash-generating
unit (or group of cash-generating units) to which goodwill is
allocated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The future cash flows are those arising from
an explicit time horizon between three and five years as well as
those extrapolated to estimate the terminal value. The long-term
growth rate used to estimate the terminal value of the
cash-generating unit (or group of cash-generating units) is assumed
not to be higher than the average long-term growth rate of the
segment, country or market in which the cash-generating unit (or
group of cash-generating units) operates.
The value in use of cash-generating units denominated in foreign
currency is estimated in the local currency by discounting cash
flows to present value on the basis of an appropriate rate for that
currency. The present value obtained is translated to euro at the
spot rate on the date of the impairment test (in the case of the
TIM Group, the date of the financial statements).
Future cash flows are estimated by referring to the current
operating conditions of the cash generating unit (or group of
cash-generating units) and, therefore, do not include either
benefits originating from future restructuring for which the entity
is not yet committed, or future investments for the improvement or
optimization of the cash-generating unit.
For the purpose of calculating impairment, the carrying amount of
the cash-generating unit is established based on the same criteria
used to determine the recoverable amount of the cash generating
unit, excluding surplus assets (that is, financial assets, deferred
tax assets and net non-current non-controlling
After conducting the goodwill impairment test for the
cash-generating unit (or groups of cash-generating units), a second
level of impairment testing is carried out which includes the
corporate assets which do not generate positive cash flows and
which cannot be allocated by a reasonable and consistent criterion
to the single units. At this second level, the total recoverable
amount of all cash-generating units (or groups of cash-generating
units) is compared to the carrying amount of all cash-generating
units (or groups of cash-generating units), including also those
cash-generating units to which no goodwill was allocated, and the
corporate assets.
Intangible and tangible assets with a finite useful life
At every closing date, the Group assesses whether there are any
indications of impairment of intangible and tangible assets with a
finite useful life. Both internal and external sources of
information are used for this purpose. Internal sources include
obsolescence or physical damage, and significant changes in the use
of the asset and the economic performance of the asset compared to
estimated performance. External sources include the market value of
the asset, changes in technology, markets or laws, trend in market
interest rates and the cost of capital used to evaluate
investments, and an excess of the carrying amount of the net assets
of the Group over market capitalization.
When indicators of impairment exist, the carrying amount of the
assets is reduced to the recoverable amount. The recoverable amount
of an asset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Where it is not possible to
estimate the recoverable amount of an individual asset, the Group
estimates the recoverable amount of the cash-generating unit to
which the asset belongs. Impairment losses are recognized in the
separate consolidated income statements.
When the conditions that gave rise to an impairment loss no longer
exist, the carrying amount of the asset or cash-generating unit is
increased to the revised estimate of its recoverable amount, up to
the carrying amount that would have been recorded had no impairment
loss been recognized. The reversal of an impairment loss is
recognized as income in the separate consolidated income
statements.</t>
  </si>
  <si>
    <t>Financial instruments</t>
  </si>
  <si>
    <t>Financial instruments
Business models for managing the financial assets
Under IAS 39, financial assets were classified and measured
according to the categories established by IAS 39 (Loans and
Receivables, Financial assets Held-to-Maturity,
Under IFRS 9, the business models for financial assets (other than
trade receivables due from customers) have been defined on the
basis of how the financial instruments are managed and their cash
flows used; this is done to ensure an adequate level of financial
flexibility and to best manage, in terms of risks and returns, the
financial resources immediately available through the treasuries of
Group companies and in accordance with the strategies set forth by
the Parent TIM.
As required by IFRS 9, the business models adopted by the TIM Group
are:
·
Hold to Collect
·
Hold to Collect and Sell
·
Hold to Sell
The comparison between the new category determined in compliance
with IFRS 9 with the original category determined in compliance
with IAS 39 as of January 1, 2018 is provided elsewhere herein
in Note— Supplementary disclosures on financial
instruments.
Other investments
Other investments (other than those in subsidiaries, associates and
joint ventures) are classified as non-current
Other investments (other than those in subsidiaries, associates and
joint ventures) are classified in “financial assets measured
at fair value through consolidated profit or loss” (FVTPL) as
current assets.
At initial recognition of each investment, IFRS 9 provides the
irrevocable election of recognizing such investments as
“financial assets measured at fair value through other
consolidated comprehensive income” (FVTOCI) as non-current
Other investments classified as “financial assets measured at
fair value through other comprehensive income” are measured
at fair value; changes in the fair value of these investments are
recognized in a specific equity reserve under the other components
of the statements of comprehensive income ( Reserve for financial
assets measured at fair value through other comprehensive
income
Changes in the value of other investments classified as
“financial assets at fair value through profit or loss”
are recognized directly in the separate consolidated income
statements.
Securities other than investments
Securities other than investments included among non-current
Securities other than investments classified as current assets are
those that, by decision of the directors, are intended to be kept
in the Group’s portfolio for a period of not more than 12
months, and are classified:
·
as “financial assets measured at amortized
cost” (AC) when held to maturity (originally more than 3
months but less than 12 months, or, with an original maturity of
more than 12 months but the remaining maturity at the date of
purchase is more than 3 months but less than 12 months);
·
as “financial assets measured at fair value
through other consolidated comprehensive income” (FVTOCI)
when held in the scope of a business model whose objective is to
sell the financial asset and/or collect the contractual flows. The
“Reserve for financial assets measured at fair value through
other consolidated comprehensive income” is reversed to the
separate consolidated income statements when the financial asset is
disposed of or impaired;
·
as “financial assets measured at fair value
through consolidated profit or loss” (FVTPL) in the other
cases.
Cash and cash equivalents
Cash and cash equivalents are recorded, according to their nature,
at nominal value or amortized cost.
Cash equivalents are short-term and highly liquid investments that
are readily convertible to known amounts of cash, subject to an
insignificant risk of change in value and their original maturity
or the remaining maturity at the date of purchase does not exceed 3
months.
Impairment of financial assets
At every closing date, assessments are made as to whether there is
any objective evidence that a financial asset or a group of
financial assets may be impaired.
Under IAS 39. if any of the above-mentioned evidence exists, an
impairment loss is recognized in the separate consolidated income
statement for financial assets measured at cost or amortized
cost.
Under IFRS 9, the impairment of financial assets is based on the
expected credit loss model.
In particular:
·
impairment on trade receivables and on contract assets
is carried out using the simplified approach that involves
estimating the loss expected over the life of the receivable at the
time of initial recognition and on subsequent measurements. For
each customer segment, the estimate is principally made by
calculating the average expected uncollectibility, based on
historical and statistical indicators, possibly adjusted using
forward-looking elements. For some categories of receivables
characterized by specific risk elements, specific measurements are
made on individual credit positions;
·
impairment on financial assets other than trade
receivables is carried out on the basis of a general model which
estimates expected credit losses over the following 12 months, or
over the residual life of the asset in the event of a substantial
increase in its credit risk.
Derivatives
As allowed by IFRS 9, the TIM Group decided to continue to apply
the hedge accounting provisions contained in IAS 39, instead of
those of IFRS 9.
Derivatives are used by the TIM Group to manage its exposure to
exchange rate and interest rate risks and to diversify the
parameters of debt so that costs and volatility can be reduced to
within pre-established
In accordance with IAS 39, derivative financial instruments qualify
for hedge accounting only when:
·
at the inception of the hedge, the hedging
relationship is formally designated and documented;
·
the hedge is expected to be highly effective;
·
its effectiveness can be reliably measured;
·
the hedge is highly effective throughout the financial
reporting periods for which it is designated.
All derivative financial instruments are measured at fair value in
accordance with IAS 39.
When derivative financial instruments qualify for hedge accounting,
the following accounting treatment applies:
·
Fair value hedge—Where a derivative financial
instrument is designated as a hedge of the exposure to changes in
fair value of an asset or liability due to a particular risk, the
gain or loss from re-measuring
·
Cash flow hedge—Where a derivative financial
instrument is designated as a hedge of the exposure to variability
in cash flows of an asset or liability or a highly probable
expected transaction, the effective portion of any gain or loss on
the derivative financial instrument is recognized directly in a
specific equity reserve (Reserve for cash flow hedges). The
cumulative gain or loss is removed from equity and recognized in
the separate consolidated income statements at the same time the
hedged transaction affects the separate consolidated income
statements. The gain or loss associated with the ineffective
portion of a hedge is recognized in the separate consolidated
income statements immediately. If the hedged transaction is no
longer probable, the cumulative gains or losses included in the
equity reserve are immediately recognized in the separate
consolidated income statements.
If hedge accounting is not appropriate, gains or losses arising
from the measurement at fair value of derivative financial
instruments are directly recognized in the separate consolidated
income statements.
Financial liabilities
Financial liabilities comprise financial debt, including advances
received on the assignment of accounts receivable, and other
financial liabilities such as derivatives and finance lease
obligations.
In accordance with IFRS 9, they also include trade and other
payables.
Financial liabilities other than derivatives are initially
recognized at fair value and subsequently measured at amortized
cost.
Financial liabilities hedged by derivative instruments designed to
manage exposure to changes in fair value of the liabilities (fair
value hedge derivatives) are measured at fair value in accordance
with the hedge accounting principles of IAS 39. Gains and losses
arising from re-measurement re-measurement
Financial liabilities hedged by derivative instruments designed to
manage exposure to variability in cash flows (cash flow hedge
derivatives) are measured at amortized cost in accordance with the
hedge accounting principles of IAS 39.</t>
  </si>
  <si>
    <t>Sales of receivables</t>
  </si>
  <si>
    <t>Sales of receivables
The TIM Group carries out sales of receivables under factoring
contracts. These sales, in the majority of cases, are characterized
by the transfer of substantially all the risks and rewards of
ownership of the receivables to third parties, meeting the
requirements of IFRS 9 for derecognition. Specificservicing
contracts, through which the buyer confers a mandate to TIM S.p.A.
for the collection and management of the receivables, leave the
current Company/customer relationship unaffected.</t>
  </si>
  <si>
    <t>Amounts due from customers on construction contracts</t>
  </si>
  <si>
    <t>Amounts due from customers on construction contracts
Amounts due from customers on construction contracts, regardless of
the duration of the contracts, are recognized in accordance with
the percentage of completion method and classified under current
assets.</t>
  </si>
  <si>
    <t>Inventories
Inventories are measured at the lower of purchase and production
cost and estimated realizable value; cost is determined on a
weighted average basis. Provision is made for obsolete and
slow-moving inventories based on their expected future use and
estimated realizable value.</t>
  </si>
  <si>
    <t>Non-current assets held for sale/Discontinued operations</t>
  </si>
  <si>
    <t>Non-current
Non-current non-current
An operating asset sold ( Discontinued Operations
·
represents a major line of business or geographical
area of operations;
·
is part of a single coordinated plan to dispose of a
separate major line of business or geographical area of operations;
or
·
is a subsidiary acquired exclusively with a view to
resale.
The results arising from Discontinued Operations—whether
disposed of or classified as held for sale—are shown
separately in the separate consolidated income statements, net of
tax effects. The corresponding values for the previous periods,
where present, are reclassified and reported separately in the
separate consolidated income statements, net of tax effects, for
comparative purposes.
Non-current
Any subsequent impairment losses are recognized as a direct
adjustment to the non-current
An entity shall recognize a gain for any subsequent increase in
fair value less costs to sell of an asset, but not in excess of the
cumulative impairment loss that has been recognized.
As required by IFRS 5 ( Non-current non-current
The finance expenses and other expenses attributable to the
liabilities of a disposal group classified as held for sale shall
continue to be recognized.</t>
  </si>
  <si>
    <t>Employee benefits
Provision for employee severance indemnity
Employee severance indemnity, mandatory for Italian companies
pursuant to Article 2120 of the Italian Civil Code, is deferred
compensation and is based on the employees’ years of service
and the compensation earned by the employee during the service
period.
Under IAS 19 ( Employee Benefits
The remeasurements of actuarial gains and losses are recognized in
other components of comprehensive income. Service cost of Italian
companies that employ less than 50 employees, as well as interest
expenses related to the “time value” component of the
actuarial calculations (the latter classified as Finance expenses),
are recognized in the separate consolidated income statements.
Starting from January 1, 2007, Italian Law introduced for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Equity compensation plans
The companies of the Group provide additional benefits to certain
managers of the Group through equity compensation plans (for
example stock options and long-term incentive plans). The above
plans are recognized in accordance with IFRS 2 ( Share-Based
Payment
In accordance with IFRS 2, such plans represent a component of the
beneficiaries’ compensation. Therefore, for the plans that
provide for compensation in equity instruments, the cost is
represented by the fair value of such instruments at the grant
date, and is recognized in the separate consolidated income
statements in “Employee benefits expenses” over the
period between the grant date and vesting date with a contra-entry
to an equity reserve denominated “Other equity
instruments”. Changes in the fair value subsequent to the
grant date do not affect the initial measurement. At the end of
each year, adjustments are made to the estimate of the number of
rights that will vest up to expiry. The impact of the change in
estimate is deducted from “Other equity instruments”
with a contra-entry to “Employee benefits
expenses”.
For the portion of the plans that provide for the payment of
compensation in cash, the amount is recognized in liabilities as a
contra-entry to “Employee benefits expenses”; at the
end of each year such liability is measured at fair value.</t>
  </si>
  <si>
    <t>Provisions
The Group records provisions for risks and charges when it has a
present obligation, legal or constructive, to a third party, as a
result of a past event, when it is probable that an outflow of
Group resources will be required to satisfy the obligation and when
the amount of the obligation can be estimated reliably.
If the effect of the time value is material, and the payment date
of the obligations can be reasonably estimated, provisions to be
accrued are the present value of the expected cash flows, taking
into account the risks associated with the obligation. The increase
in the provision due to the passage of time is recognized in the
separate consolidated income statements as “Finance
expenses”.</t>
  </si>
  <si>
    <t>Government grants</t>
  </si>
  <si>
    <t>Government grants
Government grants are recognized when there is a reasonable
assurance that they will be received and that the Group will
satisfy all the conditions established for their granting by the
government, government entities and equivalent local, national or
international entities.
Government grants are recognized in the separate income statement,
on a straight-line basis, over the periods in which the Group
recognizes the expenses that the grants are intended to offset as
costs.
Government grants related to assets received for the acquisition
and/or construction of non-current</t>
  </si>
  <si>
    <t>Treasury shares</t>
  </si>
  <si>
    <t>Treasury shares
Treasury shares are recognized as a deduction from equity. In
particular, the treasury shares are reported as a deduction from
the share capital issued in the amount corresponding to the
“accounting par value”, that is the ratio of total
share capital and the number of issued shares, while the excess
cost of acquisition over the accounting par value is presented as a
deduction from “Other reserves and retained earnings
(accumulated losses), including profit (loss) for the
year”.</t>
  </si>
  <si>
    <t>Foreign currency transactions</t>
  </si>
  <si>
    <t>Foreign currency transactions
Transactions in foreign currencies are recorded at the foreign
exchange rate prevailing at the date of the transaction. Monetary
assets and liabilities denominated in foreign currencies are
translated at the foreign exchange rate prevailing at the statement
of financial position date. Exchange differences arising from the
settlement of monetary items or from their conversion at rates
different from those at which they were initially recorded during
the year or at the end of the prior year, are recognized in the
separate consolidated income statements.</t>
  </si>
  <si>
    <t>Revenues
Revenues are the gross inflows of economic benefits during the
period arising in the course of the ordinary activities of an
entity. Amounts collected on behalf of third parties such as sales
taxes, goods and services taxes and value added taxes are not
economic benefits which flow to the entity and do not result in
increases in equity. Therefore, they are excluded from
revenues.
The process underlying recognition of revenues follows the steps
set out in IFRS 15:
·
identification of the contract
·
identification of the performance obligations
·
determination of the transaction price
·
allocation of the transaction price to the
performance obligations
Transaction price related to activating the connectivity service is
not a performance obligation; therefore, under IFRS 15, it is
allocated to the contractual performance obligations (typically to
services). Under IAS 18, they were deferred over the expected
duration of the relationship with the customer.
For offerings which include the sale of devices and service
contracts (bundle offerings), according to IFRS 15, the Group
allocates the contractual transaction price to the performance
obligations of the contract, proportionately to the stand alone
selling prices of the single performance obligations. Under IAS 18,
revenues were allocated to the handset sale, for the residual of
the amount paid by the customer exceeding the services value;
·
recognition of revenues
·
Revenues from services rendered
Revenues from services rendered are recognized in the separate
income statements according to the stage of completion of the
service, that is based on actual consumption.
Traffic revenues from interconnection and roaming are reported
gross of the amounts due to other TLC operators.
Revenues for delivering information or other content are recognized
on the basis of the amount invoiced to the customer, when the
service is rendered directly by the Group. In the event that the
Group is acting as agent (for example non-geographic
Revenues from prepaid traffic are recorded on the basis of
effective consumption. Deferred revenues for traffic already
collected but not yet consumed are recorded in “Trade and
miscellaneous payables and other current liabilities” in the
consolidated statements of financial position.
Revenues for services rendered are generally invoiced and collected
monthly (for retail customers) or in 40-60
·
Revenues from sales
Revenues from sales (telephone and other products) are recognized
on delivery, which represents the time of control transfer to the
customers. The devices sold separately from services are invoiced
at the time of delivery; collection takes place on demand or based
on installment plans (up to 48 monthly installments). The devices
sold as part of bundle offerings are invoiced at the time of
delivery and usually collected in 24 monthly installments.
Some contracts (typically the sale of equipment by instalments)
include an implicit financial component, which, if significant,
results in a reduction in revenues recognized at the time of sale
and the subsequent recognition of financial income at the time of
collection of the related instalments; this component is determined
by using a discount rate that reflects a hypothetical customer loan
transaction at the contract date reflecting the creditworthiness by
type of customer. The Group avails itself of the practical
expedient of not recognizing said component if it is insignificant
or the collection extension is less than 12 months.
Recognition of revenues may result in the recognition of a contract
asset or liability. In particular:
·
Contract assets
·
Contract liabilities
Contract costs (incremental costs of obtaining a contract and costs
to fulfill a contract; for example, the activation costs and the
costs for sales network commissions) are extended and recognized in
the consolidated income statements based on the expected term of
the contractual relationship with the customers (on average, 3
years for the mobile business and 7 years for the fixed business).
The TIM Group makes use of the practical expedient provided for by
IFRS 15, which allows the incremental costs of obtaining a contract
to be recorded in full in the consolidated income statement, if the
period of deferral does not exceed 12 months.</t>
  </si>
  <si>
    <t>Research costs and advertising expenses</t>
  </si>
  <si>
    <t>Research costs and advertising expenses
Research costs and advertising expenses are charged directly to the
separate consolidated income statements in the year in which they
are incurred.</t>
  </si>
  <si>
    <t>Finance income and expenses</t>
  </si>
  <si>
    <t>Finance income and expenses
Finance income and expenses are recognized on an accrual basis and
include: interest accrued on the related financial assets and
liabilities using the effective interest rate method, the changes
in fair value of derivatives and other financial instruments
measured at fair value through profit or loss, gains and losses on
foreign exchange and financial instruments (including
derivatives).</t>
  </si>
  <si>
    <t>Dividends</t>
  </si>
  <si>
    <t>Dividends
Dividends received from companies other than subsidiaries,
associates and joint ventures are recognized in the separate
consolidated income statements in the year in which they become
receivable following the resolution by the shareholders’
meeting for the distribution of dividends of the investee
companies.
Dividends payable to third parties are reported as a change in
equity in the year in which they are approved by the
shareholders’ meeting.</t>
  </si>
  <si>
    <t>Income Tax Expenses (current and deferred)</t>
  </si>
  <si>
    <t>Income Tax Expenses (current and deferred)
Income tax expense includes all taxes calculated on the basis of
the taxable income of the companies of the Group.
The income tax expense is recognized in the separate consolidated
income statements, except to the extent that they relate to items
directly charged or credited to equity, in which case the related
tax effect is recognized in the relevant equity reserves. In the
Statement of comprehensive income, the amount of income tax expense
relating to each item included as “Other components of the
Consolidated Statements of Comprehensive income” is
indicated.
The income tax expense that could arise on the remittance of a
subsidiary’s undistributed earnings is only recognized where
there is the actual intention to remit such earnings.
Deferred tax liabilities / assets are recognized using the
“Balance sheet liability method”. They are calculated
on all temporary differences that arise between the tax base of an
asset or liability and the carrying amounts in the consolidated
financial statements, except for non tax-deductible
Taxes, other than income taxes, are included in “Other
operating expenses”.</t>
  </si>
  <si>
    <t>Earnings per share</t>
  </si>
  <si>
    <t>Earnings per share
Basic earnings per ordinary share is calculated by dividing the
Group’s profit attributable to ordinary shares by the
weighted average number of ordinary shares outstanding during the
year, and excluding treasury shares. Similarly, basic earnings per
savings share is calculated by dividing the Group’s profit
attributable to savings shares by the weighted average number of
savings shares outstanding during the year.
For diluted earnings per ordinary share, the weighted average
number of shares outstanding during the year is adjusted by all
dilutive potential shares (for example, the exercise of rights on
shares with dilutive effects). The Group profit is also adjusted to
reflect the impact of these transactions net of the related tax
effects.</t>
  </si>
  <si>
    <t>Use of estimates</t>
  </si>
  <si>
    <t>Use of estimates
The preparation of consolidated financial statements and related
disclosure in conformity with IFRS requires management to make
estimates and assumptions based also on subjective judgments, past
experience and assumptions considered reasonable and realistic in
relation to the information known at the time of the estimate. Such
estimates have an effect on the reported amount of assets and
liabilities and disclosure of contingent assets and liabilities at
the date of the financial statements, as well as the amount of
revenues and costs during the year. Actual results could differ,
even significantly, from those estimates owing to possible changes
in the factors considered in the determination of such estimates.
Estimates are reviewed periodically.</t>
  </si>
  <si>
    <t>New Standards and Interpretations issued by IASB and in force from January 1, 2018</t>
  </si>
  <si>
    <t>New Standards and Interpretations issued by IASB and in force
from January 1, 2018
In accordance with IAS 8 ( Accounting Policies, Changes in
Accounting Estimates and Errors Revenue from Contracts with Customers Financial Instruments
IFRIC 22—Foreign Currency Transactions and Advance
Consideration
IFRIC 22 clarifies which exchange rate to use in transactions that
involve advance consideration paid or received in a foreign
currency. The adoption of said interpretation had no impact on
these consolidated financial statements at December 31,
2018.
Amendments to IFRS 2 (Share-based Payment)
The amendments concern:
·
the fair value measurement of cash-settled share-based
payment transactions at the valuation date (i.e., at the grant
date, at the reporting date of each accounting period, and at the
settlement date), the calculation of which must take into account
market conditions (such as the target price of shares) and any
other conditions different to the vesting conditions;
·
the accounting for equity-settled share-based payment
transactions in which the entity acts as a withholding agent for
the tax liabilities of the employee (withholding tax);
·
the accounting for changes in terms and conditions
that entail the reclassification of “cash-settled”
share-based payments as “equity-settled” share-based
payments.
The adoption of said amendments had no impact on these consolidated
financial statements at December 31, 2018.
Improvements to IFRS (2014–2016 cycle)
The amendments clarify that if an investment entity (such as a
mutual investment fund or similar entity) elects to measure its
investments in associates and joint ventures at fair value through
profit or loss (rather than applying the equity method), the
election must be applied to each and every investment upon initial
recognition. A similar clarification applies to entities that are
not investment entities, but which hold investments in associates
or joint ventures that qualify as investment entities. In that
case, when applying the equity method, the entities may maintain
the fair value measurement through profit or loss made by their
investees in associates and joint ventures.
The adoption of said improvements had no impact on these
consolidated financial statements at December 31, 2018.
Amendments to IAS 40—Transfers of Investment
Property
Amendments to IAS 40 clarifies that an entity may transfer a
property to, or from, investment property only when there is
evidence of a change in use.
The adoption of said amendments had no impact on these consolidated
financial statements at December 31, 2018.
ADOPTION OF THE NEW IFRS 9 AND IFRS 15 STANDARDS
This section provides an overview of the main elements of IFRS 9
( Financial Instruments Revenue from
Contracts with Customers</t>
  </si>
  <si>
    <t>IFRS 15 (revenues from contracts with customers)</t>
  </si>
  <si>
    <t>IFRS 15 (Revenues from contracts with customers)
IFRS 15 replaces the standards that formerly governed revenue
recognition, namely IAS 18 ( Revenue Construction contracts Customer loyalty programmes Agreements for the construction of real estate Transfers of assets from customers Revenue—Barter transactions involving advertising
services
The TIM Group has applied the retrospective method with the
recognition of the cumulative effect of the first-time application
of the standard as an adjustment to the opening balance of equity
for the period when the standard is adopted, without restating
prior periods, according to IFRS 15, paragraph C3 b).
The adoption of IFRS 15 affected the recognition of revenues from
fixed-line and mobile offers and the recognition of contract costs.
The main differences for the TIM Group with respect to the previous
accounting standards applied (IFRS 15 vs. IAS 18, IAS 11 and
relative Interpretations) concern:
·
bundle offers
·
activation/installation revenues
·
contract costs
The comprehensive net impact (including tax effects) of the
adoption of IFRS 15 on consolidated equity at January 1, 2018
(transition date) was not material and mainly connected with the
combined effects of:
·
the change in the types of contract costs that are
deferred;
·
the new approach to recognizing
activation/installation revenues and the recognition of contract
assets connected with the earlier recognition of revenues from
bundle offers.</t>
  </si>
  <si>
    <t>Impacts of the adoption of IFRS 9 and IFRS 15</t>
  </si>
  <si>
    <t>IMPACTS OF THE ADOPTION OF IFRS 9 AND IFRS 15
Impacts on the consolidated statements of financial position at
1/1/2018 (transition date)
The impacts of the transition on the main line items of the
consolidated statements of financial position are shown below.
As of IFRS 9 IFRS 15 As of
(millions of
euros)
Assets
Non-current
Intangible assets
Intangible assets with a finite useful life 7,192 (110 ) 7,082
Other non-current
Non-current 1,768 1,768
Miscellaneous receivables and other non-current 2,422 (269 ) 2,153
Deferred tax assets 993 27 1,020
Current assets
Trade and miscellaneous receivables and other current assets 4,959 (147 ) 42 4,854
Current financial assets 5,005 5,005
Total Assets 68,783 (120 ) (337 ) 68,326
Equity and Liabilities
Equity
Equity attributable to owners of the Parent 21,557 (100 ) 17 21,474
Non-controlling 2,226 (7 ) 2 2,221
Total Equity 23,783 (107 ) 19 23,695
Non-current
Miscellaneous payables and other non-current 1,678 (251 ) 1,427
Deferred tax liabilities 265 (11 ) 8 262
Current liabilities
Trade and miscellaneous payables and other current liabilities 7,520 (113 ) 7,407
Current income tax payables 112 (2 ) 110
Total Equity and liabilities 68,783 (120 ) (337 ) 68,326
(*)
For further details, see the specific notes to the
Consolidated Financial Statements at December 31, 2018.
Following the adoption of IFRS 9, the different classification of
financial assets had no substantial impact for the TIM Group on the
measurement of those assets, while the introduction of the expected
credit loss model replacing the incurred loss model required by IAS
39, resulted in a reduction of 107 million euros in
consolidated equity at the transition date of January 1,
2018.
The comprehensive net impact (including tax effects) of the
adoption of IFRS 15 on consolidated equity at January 1, 2018
(transition date) was a positive 19 million euros and mainly
connected with the combined effects of:
·
the change in the types of contract costs that are
deferred;
·
the new approach to recognizing
activation/installation revenues and the recognition of contract
assets connected with the earlier recognition of revenues from
bundle offers.
Impact of new accounting standards (IFRS 9 and IFRS 15) on the
main line items of the separate consolidated income statements and
consolidated statements of financial position for the year
2018
To enable the year-on-year
The breakdown of the impact of the new accounting standards on key
consolidated income statement figures for year 2018 is shown
below.
Year ended December New accounting
2018 2018
(a) (b) (c=a-b)
(millions of
euros)
Revenues (1 ) 18,940 19,109 (169 )
Operating expenses (2 ) (11,878 ) (11,737 ) (141 )
Depreciation and amortization (3 ) (4,255 ) (4,399 ) 144
Operating profit (loss) (EBIT) 561 727 (166 )
Other income (expenses) from investments (4 ) 11 10 1
Finance income (expenses) (5 ) (1,348 ) (1,341 ) (7 )
Profit (loss) before tax from continuing operations (777 ) (605 ) (172 )
Income tax expense (6 ) (375 ) (433 ) 58
Profit (loss) for the year (1,152 ) (1,038 ) (114 )
Attributable to:
Owners of the Parent (1,411 ) (1,298 ) (113 )
Non-controlling 259 260 (1 )
(1)
The change in Revenues
(2)
The change in Operating expenses non-current
(3)
The change in Depreciation and amortization non-current
(4)
The change in Other income (expenses) from
investments
(5)
The change in Finance income (expenses)
(6)
The change in Income tax expense
The impact of the new accounting standards (IFRS 9 and IFRS 15) on
the basic Earnings per Ordinary and Savings Share for the year 2018
is equal to -0.01
The breakdown of the impact of the new accounting standards on the
main consolidated statements of financial position figures at
December 31, 2018 is shown below.
As of December 31, New accounting impact (*)
2018 2018
(a) (b) (c=a-b)
(millions of
euros)
Assets
Non-current
Intangible assets 35,658 35,771 (113 )
Tangible assets 16,146 16,146
—
Other non-current 5,086 5,368 (282 )
Non-current 56,890 57,285 (395 )
Current assets 8,729 8,794 (65 )
Total Assets 65,619 66,079 (460 )
Equity and Liabilities
Equity
Equity attributable to owners of the Parent 19,528 19,716 (188 )
Non-controlling 2,219 2,225 (6 )
Total Equity 21,747 21,941 (194 )
Non-current 30,991 31,276 (285 )
Current liabilities 12,881 12,862 19
Total Liabilities 43,872 44,138 (266 )
Total Equity and liabilities 65,619 66,079 (460 )
(*)
For more details, see the information provided on
impacts at the transition date.</t>
  </si>
  <si>
    <t>New standards and interpretations issued by IASB but not yet applicable</t>
  </si>
  <si>
    <t>NEW STANDARDS AND INTERPRETATIONS ISSUED BY IASB BUT NOT YET IN
FORCE
At the date of preparation of these financial statements, the
following new standards and interpretations, which have not yet
entered into force, had been issued by the IASB:
IASB/IFRIC documents Mandatory application
IFRS 16 ( Leases 1/1/2019
Amendments to IFRS 9: Prepayment Features with Negative
Compensation 1/1/2019
IFRIC 23 – Uncertainty over income tax treatments 1/1/2019
Amendments to IAS 28: Long-term interests in Investments in
associates and joint ventures 1/1/2019
Improvements to the IFRS (2015–2017 cycle) 1/1/2019
Amendments to IAS 19: plan amendment, curtailment or settlement 1/1/2019
Amendments to References to the Conceptual Framework in IFRS
Standards 1/1/2020
IFRS 17: Insurance contracts 1/1/2021
Amendments to IFRS 3 Business combinations 1/1/2020
Amendments to IAS 1 and IAS 8: definition of materiality 1/1/2020
The potential impacts on the consolidated financial statements from
application of these standards and interpretations are currently
being assessed.</t>
  </si>
  <si>
    <t>IFRS 16 (leases)</t>
  </si>
  <si>
    <t>IFRS 16 (Leases)
IFRS 16 replaces IAS 17 ( Leases Determining whether an Arrangement
Contains a Lease Operating
Leases—Incentives Evaluating the Substance of
Transactions Involving the Legal Form of a Lease
According to IFRS 16, lease agreements (that are not service
contracts) are accounted by the lessee through the recognition
of a financial liability recognition under assets of the
“right of use asset”
Contracts classified by the lessee as financial leases according to
IAS 17, will not be subject to any change with respect to the
current accounting presentation, since they will continue to be
classified as finance leases in full accordance with the past.
Upon first application of IFRS 16, for the contracts already
classified as operating leases according to IAS 17, the TIM Group
intends to apply the retrospective method recognizing a financial
liability for lease agreements and the corresponding “right
of use asset”, measured on the basis of the remaining lease
payments at the transition date, according to IFRS 16, paragraph C5
b).
Those agreements within the TIM Group that fall within the scope of
application of IFRS 16 mainly refer to:
·
land and buildings for office and industrial use,
·
infrastructure sites for the mobile telephony network,
and
·
network infrastructure (when not services).
With reference to the options and exemptions provided for by IFRS
16, the TIM Group will adopt the following choices:
·
IFRS 16 is not usually applied to intangible assets or
to short-term (i.e. less than 12 months) and to contracts with low
unit value;
·
the “right of use asset” and the financial
liabilities relating to lease agreements are classified in specific
line items in the statements of financial position;
·
any service contract component included in the lease
payments is generally excluded from the IFRS 16 scope;
·
contracts with similar characteristics are measured
using a single discount rate;
·
lease contracts already classified as finance lease
under IAS 17 retain the previously recognized values.
The main impacts on the Group’s consolidated financial
statements, which are still being assessed and refined, may be
summarized as follows:
·
Statements of financial position non-current a lease
liability in the range of 3.4 – 3.9 billion
euros is expected to be recognized upon transition
·
Separate income statements positive
impact on Operating Profit
Furthermore, the combination of the straight-line depreciation of
the “right of use asset” and the application of the
effective interest rate method for lease liabilities will result,
compared to IAS 17, in higher income statement expenses in the
first few years of the contracts and decreasing expenses in the
last years of the contracts
·
Statements of Cash Flows
The process of implementing the new accounting standard entails
significant updates and modifications on the IT systems,
modification and updating of the control and compliance models and
of their processes. The impacts are based on the results of the
analyses at the date these financial statements are prepared, and
might change since implementation is still in progress.
The impacts during transition are not indicative of future
developments since the choices of allocating capital might change
with resulting economic and financial repercussions on recognition
in the financial statements.</t>
  </si>
  <si>
    <t>IFRS 9 [member]</t>
  </si>
  <si>
    <t>IFRS 9 (Financial Instruments)
IFRS 9 ( Financial Instruments
As permitted by IFRS 9, the TIM Group:
·
did not restate the comparative periods in the year of
first adoption, considering also the complexity in restatement at
the beginning of the first comparative period without the use of
hindsight; therefore, the effects deriving from the first adoption
of IFRS 9 were recognized in shareholders’ equity at
January 1, 2018;
·
has chosen to continue to apply the hedge accounting
requirements of IAS 39, instead of the requirements of IFRS 9.
Commencing as of January 1, 2018, TIM has amended the
impairment model applied to financial assets (including trade
receivables due from customers), by adopting an expected credit
loss model as per IFRS 9, which replaces the incurred loss model
required by IAS 39. In application of IFRS 9, the classification
(and hence measurement) of financial assets has also been modified
and is now based on the entity’s business model for managing
the financial assets and on the contractual cash flow
characteristics of the financial asset. Under IAS 39, financial
assets were classified (and hence measured) according to the
relative categories prescribed by standard. For further details,
please see the Note-Supplementary disclosure on financial
instruments.
TIM Management has identified its business models for Group
financial assets (other than trade receivables due from customers)
on the basis of how the financial instruments are managed and their
cash flows used. The purpose of the models is to ensure an adequate
level of financial flexibility and to best manage, in terms of
risks and returns, the financial resources immediately available to
the Group through the treasuries of Group companies and in
accordance with the strategies set forth by the Parent TIM.
As required by IFRS 9, the business models adopted by the TIM Group
are:
·
Hold to Collect
·
Hold to Collect and Sell
·
Hold to Sell .
Financial assets other than trade receivables are written down for
impairment on the basis of a general model which estimates expected
credit losses over the following 12 months, or over the residual
life of the asset in the event of a substantial increase in its
credit risk.
The expected credit loss (“ ECL PD LGD
To determine the PD and LGD, reference is made to the Bloomberg
credit risk model.
For the management of trade receivables, TIM Management has
identified different business models based on the specific nature
of the receivables, the type of counterparty and collection times,
in order to optimize the management of working capital through the
constant monitoring of the payment performance of customers, the
steering of credit collection policies, and the management of
programs for the disposal and factoring of receivables, in line
with financial planning needs.
The business models adopted by the TIM Group for managing trade
receivables are:
·
Hold to Collect
·
Hold to Collect and Sell
Impairment of trade receivables and contract assets is carried out
through the simplified approach allowed by the standard. This
approach involves estimating the expected loss over the life of the
receivable at the time of initial recognition and on subsequent
measurements. For each customer segment, the estimate is
principally made by calculating the average expected
uncollectibility, based on historical and statistical indicators,
possibly adjusted using forward-looking elements. For some
categories of receivables characterized by specific risk elements,
specific measurements are made on individual credit positions.
In general, the methodology to recognize the expected loss differs
based on the offering content, the customer cluster and payment
terms.
More specifically, in the case of receivables arising from
traditional services offered to consumers and businesses, the
expected loss is estimated based on the trend of outstanding
receivables with respect to turnover, using the values recorded for
turnover generations that have completed the operating cycle as a
reference, as well as parameters for measuring the most recent
performance, suitable for identifying deviations from the
historical trend.
As regards receivables arising from offers where products or
contribution fees are paid in installments, the assessment of
credit default risk for ongoing payment-by-installment
For clusters with relational-based credit management (such as major
TOP customers, the public administration sector, wholesale
customers, sales network dealers), information that can identify
specific individual counterparty risk is used in the
assessment.
At the transition date (January 1, 2018), TIM has chosen to
continue to report gains and losses from “other investments
(other than those in subsidiaries, associates and joint
ventures)”, classified under IAS 39 as “available-for-sale
The changes in the classification of financial assets had no
material impact on the measurement of such assets for the TIM
Group.
The comprehensive net impact (including tax effects) of the
adoption of IFRS 9 on consolidated equity at the transition date of
January 1, 2018 was mainly due to the recognition of higher
write-downs for expected losses on trade receivables, connected
with the introduction of an expected credit loss model, replacing
the incurred loss model required by IAS 39.</t>
  </si>
  <si>
    <t>Accounting Policies (Tables)</t>
  </si>
  <si>
    <t>Schedule of Effect of Adoption of IFRS 9 and IFRS 15 on Consolidated Statements of Financial Position</t>
  </si>
  <si>
    <t>The impacts of the transition on the main line items of the
consolidated statements of financial position are shown below.
As of IFRS 9 IFRS 15 As of
(millions of
euros)
Assets
Non-current
Intangible assets
Intangible assets with a finite useful life 7,192 (110 ) 7,082
Other non-current
Non-current 1,768 1,768
Miscellaneous receivables and other non-current 2,422 (269 ) 2,153
Deferred tax assets 993 27 1,020
Current assets
Trade and miscellaneous receivables and other current assets 4,959 (147 ) 42 4,854
Current financial assets 5,005 5,005
Total Assets 68,783 (120 ) (337 ) 68,326
Equity and Liabilities
Equity
Equity attributable to owners of the Parent 21,557 (100 ) 17 21,474
Non-controlling 2,226 (7 ) 2 2,221
Total Equity 23,783 (107 ) 19 23,695
Non-current
Miscellaneous payables and other non-current 1,678 (251 ) 1,427
Deferred tax liabilities 265 (11 ) 8 262
Current liabilities
Trade and miscellaneous payables and other current liabilities 7,520 (113 ) 7,407
Current income tax payables 112 (2 ) 110
Total Equity and liabilities 68,783 (120 ) (337 ) 68,326
(*)
For further details, see the specific notes to the
Consolidated Financial Statements at December 31, 2018.</t>
  </si>
  <si>
    <t>Schedule of Breakdown of Impact of New Accounting Standards on Consolidated Financial Statements</t>
  </si>
  <si>
    <t>The breakdown of the impact of the new accounting standards on key
consolidated income statement figures for year 2018 is shown
below.
Year ended December New accounting
2018 2018
(a) (b) (c=a-b)
(millions of
euros)
Revenues (1 ) 18,940 19,109 (169 )
Operating expenses (2 ) (11,878 ) (11,737 ) (141 )
Depreciation and amortization (3 ) (4,255 ) (4,399 ) 144
Operating profit (loss) (EBIT) 561 727 (166 )
Other income (expenses) from investments (4 ) 11 10 1
Finance income (expenses) (5 ) (1,348 ) (1,341 ) (7 )
Profit (loss) before tax from continuing operations (777 ) (605 ) (172 )
Income tax expense (6 ) (375 ) (433 ) 58
Profit (loss) for the year (1,152 ) (1,038 ) (114 )
Attributable to:
Owners of the Parent (1,411 ) (1,298 ) (113 )
Non-controlling 259 260 (1 )
(1)
The change in Revenues
(2)
The change in Operating expenses non-current
(3)
The change in Depreciation and amortization non-current
(4)
The change in Other income (expenses) from
investments
(5)
The change in Finance income (expenses)
(6)
The change in Income tax expense
The impact of the new accounting standards (IFRS 9 and IFRS 15) on
the basic Earnings per Ordinary and Savings Share for the year 2018
is equal to -0.01
The breakdown of the impact of the new accounting standards on the
main consolidated statements of financial position figures at
December 31, 2018 is shown below.
As of December 31, New accounting impact (*)
2018 2018
(a) (b) (c=a-b)
(millions of
euros)
Assets
Non-current
Intangible assets 35,658 35,771 (113 )
Tangible assets 16,146 16,146
—
Other non-current 5,086 5,368 (282 )
Non-current 56,890 57,285 (395 )
Current assets 8,729 8,794 (65 )
Total Assets 65,619 66,079 (460 )
Equity and Liabilities
Equity
Equity attributable to owners of the Parent 19,528 19,716 (188 )
Non-controlling 2,219 2,225 (6 )
Total Equity 21,747 21,941 (194 )
Non-current 30,991 31,276 (285 )
Current liabilities 12,881 12,862 19
Total Liabilities 43,872 44,138 (266 )
Total Equity and liabilities 65,619 66,079 (460 )
(*)
For more details, see the information provided on
impacts at the transition date.</t>
  </si>
  <si>
    <t>Scope of Consolidation (Tables)</t>
  </si>
  <si>
    <t>Summary of Subsidiaries Exiting/ Merged into the Scope of Consolidation</t>
  </si>
  <si>
    <t>Subsidiaries exiting/merged into the scope of
consolidation:
Company
Business Unit Month
Exit:
OLIVETTI ESPAÑA S.A. (in liquidation) Liquidated Other Operations December 2018
Merger:
TI SPARKLE MED S.p.A.
Merged into TI Sparkle S.p.A. Domestic April 2018
TIM CELULAR S.A. Merged into TIM S.A. Brazil October 2018</t>
  </si>
  <si>
    <t>Summary of Breakdown by Number of Subsidiaries and Associates</t>
  </si>
  <si>
    <t>The breakdown by number of subsidiaries and associates of the TIM
Group is as follows:
As of December 31, 2018
Companies Italy Outside Italy Total
subsidiaries consolidated line-by-line 21 42 63
joint ventures accounted for using the equity method 1
— 1
associates accounted for using the equity method 16
— 16
Total companies 38 42 80
As of December 31, 2017
Companies Italy Outside Italy Total
subsidiaries consolidated line-by-line 22 44 66
joint ventures accounted for using the equity method 1
— 1
associates accounted for using the equity method 19
— 19
Total companies 42 44 86</t>
  </si>
  <si>
    <t>Consolidated statement of financial position [member] | Tim Brazil Group [member]</t>
  </si>
  <si>
    <t>Summary of Statement of Financial Statement - TIM Brasil Group-Brazil Business Unit</t>
  </si>
  <si>
    <t>Statement of Financial Position Data—TIM Brasil
group
Year ended December 31,
2018 2017
(millions of euros)
Non-current 6,257 6,819
Current assets 1,387 1,929
Total Assets 7,644 8,748
Non-current 959 1,703
Current liabilities 1,678 1,852
Total Liabilities 2,637 3,555
Equity 5,007 5,193
of which, Non-controlling 1,518 1,556</t>
  </si>
  <si>
    <t>Income Statement [member] | Tim Brazil Group [member]</t>
  </si>
  <si>
    <t>Income Statement Data—TIM Brasil group
Year ended December 31,
2018 2017 2016
(millions of
euros)
Revenues 3,943 4,502 4,047
Profit (loss) for the year 586 340 194
of which, Non-controlling 200 114 65</t>
  </si>
  <si>
    <t>Goodwill (Tables)</t>
  </si>
  <si>
    <t>Summary of Breakdown and Changes in Goodwill</t>
  </si>
  <si>
    <t>Goodwill shows the following breakdown and changes during 2017 and
2018:
As of Reclassification Increase Decrease Impairments Exchange As of
(millions of
euros)
Domestic 28,489 28,489
Core Domestic 28,077 28,077
International Wholesale 412 412
Brazil 1,123 (150 ) 973
Other operations
—
—
Total 29,612
—
—
—
— (150 ) 29,462
As of Reclassification Increase Decrease Impairments Exchange As of
(millions of
euros)
Domestic 28,489 (2,590 ) 25,899
Core Domestic 28,077 (2,450 ) 25,627
International Wholesale 412 (140 ) 272
Brazil 973 (103 ) 870
Other operations
—
—
Total 29,462
—
—
— (2,590 ) (103 ) 26,769</t>
  </si>
  <si>
    <t>Summary of Gross Carrying Amounts, Accumulated Impairment Losses (Details)</t>
  </si>
  <si>
    <t>The gross carrying amounts of goodwill and the relative accumulated
impairment losses from January 1, 2004 (date of allocation to
the Cash Generating Units—CGUs) to December 31, 2018 and
2017 can be summarized as follows:
As of December 31,
2018 As of December 31,
2017
Gross Accumulated Net Gross Accumulated Net
(millions of
euros)
Domestic 42,457 (16,558 ) 25,899 42,457 (13,968 ) 28,489
Core Domestic 42,045 (16,418 ) 25,627 42,045 (13,968 ) 28,077
International Wholesale 412 (140 ) 272 412 — 412
Brazil 1,077 (207 ) 870 1,204 (231 ) 973
Other operations
—
—
—
—
—
—
Total 43,534 (16,765 ) 26,769 43,661 (14,199 ) 29,462</t>
  </si>
  <si>
    <t>Summary of Principal Parameters for Estimates of Value in Use (Details)</t>
  </si>
  <si>
    <t>Principal parameters for the estimates of value in use
Core
%
WACC 6.60
WACC before tax 8.91
Growth rate beyond the explicit period (g) 0.50
Capitalization rate net of tax (WACC -g 6.10
Capitalization rate before taxes (WACC -g 8.41
Capex/Revenues, % perpetual 20.15</t>
  </si>
  <si>
    <t>Summary of Differences Between Recoverable Amounts and Net Carrying Amounts (Details)</t>
  </si>
  <si>
    <t>The difference between the recoverable amounts and the net carrying
amounts of the CGUs considered totaled:
Core International Brazil
(millions of
euros)
Difference between recoverable amounts and net carrying
amounts (2,450 ) (140 ) 1,246</t>
  </si>
  <si>
    <t>Intangible Assets with a Finite Useful Life (Tables)</t>
  </si>
  <si>
    <t>Summary of Breakdown and Movements in Intangible Assets</t>
  </si>
  <si>
    <t>The breakdown and movements are as follows:
As of Addition Amortization Impairment Disposals Exchange Capitalized Other As of
(millions of
euros)
Industrial patents and intellectual property rights 2,458 771 (1,263 ) (147 ) 374 2,193
Concessions, licenses, trademarks and similar rights 2,854 140 (396 ) (96 ) 248 2,750
Other intangible assets 109 157 (134 ) (5 ) 7 134
Work in progress and advance payments 1,530 1,224 (30 ) (143 ) 73 (539 ) 2,115
Total 6,951 2,292 (1,793 ) (30 )
— (391 ) 73 90 7,192
As of IFRS 15 Addition Amortization Impairment Disposals Exchange Capitalized Other As of
(millions of
euros)
Industrial patents and intellectual property rights 2,193 703 (1,171 ) (98 ) 468 2,095
Concessions, licenses, trademarks and similar rights 2,750 103 (422 ) (64 ) 894 3,261
Other intangible assets 134 (110 ) 11 (6 ) (1 ) 5 33
Work in progress and advance payments 2,115 2,830 4 (1 ) (88 ) 37 (1,397 ) 3,500
Total 7,192 (110 ) 3,647 (1,599 ) 4 (1 ) (251 ) 37 (30 ) 8,889</t>
  </si>
  <si>
    <t>Summary of Rresidual Amount of Telephone Licenses and Similar Rights and Their Useful Lives</t>
  </si>
  <si>
    <t>The residual amount of telephone licenses and similar rights
(2,655 million euros) and their useful lives are detailed
below:
Type of license Residual amount at Useful life Maturity date Amortization
TIM S.p.A.:
UMTS 403 18 12/31/2021 134
UMTS 2100 MHz 22 12 12/31/2021 7
WiMax 4 15 05/31/2023 1
LTE 1800 MHz 94 18 12/31/2029 9
LTE 800 MHz 661 17 12/31/2029 60
LTE 2600 MHz 73 17 12/31/2029 7
1452-1492 MHz band 181 14 12/31/2029 16
GSM (extension)
— 3 06/30/2018 17
900 and 1800 MHz band 602 12 12/31/2029 27
Tim Brasil group:
GSM and 3G (UMTS) 129 15
From 2023 to 2031 41
4G (LTE—700 MHz) 486 15 2030 36</t>
  </si>
  <si>
    <t>Summary of Gross Carrying Amount, Accumulated Impairment Losses and Accumulated Amortization</t>
  </si>
  <si>
    <t>The gross carrying amount, accumulated impairment losses and
accumulated amortization at December 31, 2018 and 2017 can be
summarized as follows:
As of December 31,
2017
Gross Accumulated Accumulated Net carrying
(millions of
euros)
Industrial patents and intellectual property rights 12,266 (7 ) (10,066 ) 2,193
Concessions, licenses, trademarks and similar rights 7,044 (273 ) (4,021 ) 2,750
Other intangible assets 522 (388 ) 134
Work in progress and advance payments 2,145 (30 ) 2,115
Total intangible assets with a finite useful life 21,977 (310 ) (14,475 ) 7,192
As of December 31,
2018
Gross Accumulated Accumulated Net carrying
(millions of
euros)
Industrial patents and intellectual property rights 10,832 (8,737 ) 2,095
Concessions, licenses, trademarks and similar rights 7,839 (277 ) (4,301 ) 3,261
Other intangible assets 241 (208 ) 33
Work in progress and advance payments 3,526 (26 ) 3,500
Total intangible assets with a finite useful life 22,438 (303 ) (13,246 ) 8,889</t>
  </si>
  <si>
    <t>Tangible Assets (Owned and Under Finance Leases) (Tables)</t>
  </si>
  <si>
    <t>Summary Changes in Property, Plant and Equipment</t>
  </si>
  <si>
    <t>The breakdown and movements are as follows:
As of Addition Depreciation Impairment Disposals Exchange Other As of
(millions of
euros)
Land 203 6 (2 ) 6 213
Buildings (civil and industrial) 509 10 (39 ) (3 ) 11 488
Plant and equipment 11,709 2,601 (2,286 ) (8 ) (8 ) (332 ) 373 12,049
Manufacturing and distribution equipment 38 12 (16 ) 2 36
Other 391 88 (159 ) (2 ) (18 ) 76 376
Construction in progress and advance payments 1,097 541 1 (1 ) (41 ) (543 ) 1,054
Total 13,947 3,258 (2,500 ) (7 ) (11 ) (396 ) (75 ) 14,216
As of Addition Depreciation Impairment Disposals Exchange Other As of
(millions of
euros)
Land 213 6 (1 ) 32 250
Buildings (civil and industrial) 488 79 (36 ) (2 ) 59 588
Plant and equipment 12,049 2,013 (2,229 ) (7 ) (217 ) 487 12,096
Manufacturing and distribution equipment 36 8 (14 ) 1 31
Other 376 94 (162 ) (2 ) (13 ) 65 358
Construction in progress and advance payments 1,054 488 (4 ) (21 ) (589 ) 928
Total 14,216 2,688 (2,441 )
— (13 ) (254 ) 55 14,251</t>
  </si>
  <si>
    <t>Summary of Depreciation on Straight-line Basis Over the Estimated Useful Life of Assets</t>
  </si>
  <si>
    <t>Depreciation for the years 2018 and 2017 was calculated on a
straight-line basis over the estimated useful lives of the assets
according to the following minimum and maximum rates:
Buildings (civil and industrial) 2%-5.55%
Plant and equipment 3%-50%
Manufacturing and distribution equipment 20%
Other 10%-50%</t>
  </si>
  <si>
    <t>Summary of Gross Carrying Amount, Accumulated Impairment Losses and Accumulated Depreciation</t>
  </si>
  <si>
    <t>The gross carrying amount, accumulated impairment losses and
accumulated depreciation at December 31, 2018 and 2017 can be
summarized as follows:
As of
December 31, 2017
Gross Accumulated Accumulated Net
(millions of euros)
Land 218 (5 ) 213
Buildings (civil and industrial) 1,717
— (1,229 ) 488
Plant and equipment 68,964 (62 ) (56,853 ) 12,049
Manufacturing and distribution equipment 310 (1 ) (273 ) 36
Other 3,988 (2 ) (3,610 ) 376
Construction in progress and advance payments 1,054
— 1,054
Total 76,251 (70 ) (61,965 ) 14,216
As of
December 31, 2018
Gross Accumulated Accumulated Net
(millions of euros)
Land 253 (3 ) 250
Buildings (civil and industrial) 1,862
— (1,274 ) 588
Plant and equipment 70,525 (62 ) (58,367 ) 12,096
Manufacturing and distribution equipment 318 (1 ) (286 ) 31
Other 3,885 (2 ) (3,525 ) 358
Construction in progress and advance payments 928
—
— 928
Total 77,771 (68 ) (63,452 ) 14,251</t>
  </si>
  <si>
    <t>Assets held under finance lease [member]</t>
  </si>
  <si>
    <t>Assets held under finance lease decreased by 436 million euros
compared to December 31, 2017. The breakdown and movements are
as follows:
As of Addition Increases Depreciation Exchange Other As of
(millions of
euros)
Land 16 16
Buildings (civil and industrial) 1,835 47 2 (130 ) 14 1,768
Plant and equipment 365 72 14 (21 ) (43 ) (34 ) 353
Other 125 52 (29 ) (1 ) (9 ) 138
Construction in progress and advance payments 72 32 (48 ) 56
Total 2,413 151 68 (180 ) (44 ) (77 ) 2,331
As of Addition Increases Depreciation Exchange Other As of
(millions of
euros)
Land 16 16
Buildings (civil and industrial) 1,768 32 12 (159 )
— (288 ) 1,365
Plant and equipment 353 9 6 (18 ) (26 ) (22 ) 302
Other 138 52 (38 ) (1 ) (3 ) 148
Construction in progress and advance payments 56 32 (24 ) 64
Total 2,331 73 70 (215 ) (27 ) (337 ) 1,895</t>
  </si>
  <si>
    <t>The gross carrying amount, accumulated impairment losses and
accumulated depreciation at December 31, 2018 and 2017 can be
summarized as follows:
As of December 31,
2017
Gross Accumulated Accumulated Net
(millions of
euros)
Land 16 16
Buildings (civil and industrial) 3,391 (27 ) (1,596 ) 1,768
Plant and equipment 397 (44 ) 353
Other 200 (62 ) 138
Construction in progress and advance payments 56 56
Total 4,060 (27 ) (1,702 ) 2,331
As of December 31,
2018
Gross Accumulated Accumulated Net
(millions of
euros)
Land 16 16
Buildings (civil and industrial) 2,792 (13 ) (1,414 ) 1,365
Plant and equipment 370 (68 ) 302
Other 243 (95 ) 148
Construction in progress and advance payments 64 64
Total 3,485 (13 ) (1,577 ) 1,895</t>
  </si>
  <si>
    <t>Summsry of Finance Lease Payments Due in Future Years and Present Value</t>
  </si>
  <si>
    <t>At December 31, 2018 and 2017, finance lease payments due in
future years and their present value are as follows:
As of December 31,
2018 2017
Minimum Present value of Minimum lease Present value of
(millions of
euros)
Within 1 year 227 210 271 234
From 2 to 5 years 993 782 1,031 691
Beyond 5 years 1,745 831 2,878 1,391
Total 2,965 1,823 4,180 2,316
As of December 31,
2018 2017
(millions of
euros)
Future net minimum lease payments 2,965 4,180
Interest portion (1,142 ) (1,864 )
Present value of lease payments 1,823 2,316
Financial lease liabilities 1,948 2,430
Financial receivables for lease contracts (124 ) (114 )
Total net finance lease liabilities 1,823 2,316</t>
  </si>
  <si>
    <t>Investments (Tables)</t>
  </si>
  <si>
    <t>Summary of Investments in Associates and Joint Ventures Accounted for Using Equity method</t>
  </si>
  <si>
    <t>Investments in associates and joint ventures accounted for using
the equity method
As of December 31,
2018 2017
(millions of
euros)
Tiglio I 5 7
NordCom 5 5
W.A.Y. 3 3
Others 3 2
Total Associates 16 17
Alfiere
—
—
Total Joint Ventures
—
—
Total Investments accounted for using the equity method 16 17</t>
  </si>
  <si>
    <t>Summary of Changes in Investments in Associates and Joint Ventures</t>
  </si>
  <si>
    <t>The changes in this item are broken down as follows:
As of Investments Disposals and Valuation As of
(millions of
euros)
Tiglio I S.r.l 8 (1 ) 7
NordCom 5 5
W.A.Y. 3 3
Others 2 2
Total Associates 18
—
— (1 ) 17
Alfiere
—
—
Total Joint Ventures
—
—
—
—
—
Total Investments accounted for using the equity method 18
—
— (1 ) 17
As of Investments Disposals and Valuation As of
(millions of
euros)
Tiglio I S.r.l 7 (2 ) 5
NordCom 5 5
W.A.Y. 3 3
Others 2 1 3
Total Associates 17
—
— (1 ) 16
Alfiere
—
—
—
—
—
Total Joint Ventures
—
—
—
—
—
Total Investments accounted for using the equity method 17
—
— (1 ) 16</t>
  </si>
  <si>
    <t>Summary of Financial Statement in Joint Venture</t>
  </si>
  <si>
    <t>The financial statements as of December 31, 2018 of Alfiere
S.p.A. are currently not available. The main aggregated figures
prepared with regard to the portion attributable to the TIM Group
show amounts referring to the financial statements for 2017.
2017
Alfiere S.p.A. Telecom Italia
(millions of
euros)
Non-current 156.6 78.3
Current assets 3.5 1.8
Total assets 160.1 80.1
Non-current 142.9 71.5
Current liabilities 13.6 6.8
Total liabilities 156.5 78.3
Equity 3.6 1.8
Total Equity and liabilities 160.1 80.1
Profit (loss) for the year (5.7 ) (2.9 )</t>
  </si>
  <si>
    <t>Summary of Other Investments</t>
  </si>
  <si>
    <t>Other investments refer to the following:
As of Investments Disposals and Measurement Other As of
(millions of
euros)
Assicurazioni Generali 2 1 3
Fin.Priv. 17 3 20
Northgate Comms Tech Innovations Partners L.P. (ex Northgate
Telecom Innovations Partners L.P.) 14 3 17
Others 13 (2 ) 11
Total 46 3
— 4 (2 ) 51
As of IFRS 9 Investments Disposals and Measurement Other As of
(millions of
euros)
Assicurazioni Generali 3 3
Fin.Priv. 20 (4 ) 16
Northgate Comms Tech Innovations Partners L.P. (ex Northgate
Telecom Innovations Partners L.P.) 17 (3 ) 2 16
Others 11 3 1 (1 ) 14
Total 51
— 3 (1 ) (4 )
— 49</t>
  </si>
  <si>
    <t>Financial Assets (Non-Current and Current) (Tables)</t>
  </si>
  <si>
    <t>Financial assets (non-current
As of
2018 2017
(millions
of
Non-current
Securities, financial receivables and other non-current
Securities other than investments
—
—
Receivables from employees 43 47
Financial receivables for lease contracts 54 69
Hedging derivatives relating to hedged items classified as
non-current 1,490 1,495
Non-hedging 7 7
Other financial receivables
— 150
Total non-current (A) 1,594 1,768
Current financial assets
Securities other than investments
Held for trading
—
—
Held to maturity
—
—
Available for sale
— 993
Measured at amortized cost (AC)
—
—
Measured at fair value through other comprehensive income
(FVTOCI) 945
—
Measured at fair value through profit or loss (FVPTL) 181
—
1,126 993
Financial receivables and other current financial
assets:
Liquid assets with banks, financial institutions and post offices
(with a maturity greater than 3 months)
— 100
Receivables from employees 14 16
Financial receivables for lease contracts 70 45
Hedging derivatives relating to hedged items classified as current
assets/liabilities of a financial nature 242 260
Non-hedging 12 15
Other short-term financial receivables 2 1
340 437
Cash and cash equivalents 1,917 3,575
Total current financial assets (B) 3,383 5,005
Financial assets relating to Discontinued operations/Non-current (C)
—
—
Total non-current (A+B+C) 4,977 6,773</t>
  </si>
  <si>
    <t>Schedule of Decrease In Cash and Cash Equivalents</t>
  </si>
  <si>
    <t>Cash and cash equivalents fell by 1,658 million euros compared
to December 31, 2017. The figure breaks down as follows:
As of December 31,
2018 2017
(millions of
euros)
Liquid assets with banks, financial institutions and post
offices 1,694 2,828
Checks, cash and other receivables and deposits for cash
flexibility 1 2
Securities other than investments (due within 3 months) 222 745
Total 1,917 3,575</t>
  </si>
  <si>
    <t>Miscellaneous Receivables and Other Non-Current Assets (Tables)</t>
  </si>
  <si>
    <t>Schedule of Increase/Decrease in Miscellaneous Receivable and Other Non-Current Assets</t>
  </si>
  <si>
    <t>Miscellaneous receivables and other non-current
As of December 31,
2018 2017
Of which Of which
(millions of
euros)
Miscellaneous receivables ( non-current) (a) 697 326 704 371
Other non-current
Deferred contract costs 1,531
Other cost deferrals 63
Medium/long-term prepaid expenses 1,718
Total other non-current (b) 1,594 1,718
Total (a+b ) 2,291 326 2,422 371</t>
  </si>
  <si>
    <t>Schedule of Break Down of Total Deferred Contract Costs</t>
  </si>
  <si>
    <t>As of December 31, 2018
(millions of euros)
Deferred contract cost
Costs of obtaining a contract 1,132
Costs to fulfil a contract 1,033
Total</t>
  </si>
  <si>
    <t>Schedule of Movements in Total Deferred Contract Costs</t>
  </si>
  <si>
    <t>As of Increase Release to Exchange other changes As of
(millions of
euros)
Costs of obtaining a contract 1,031 473 (367 ) (5 ) 1,132
Costs to fulfil a contract 905 348 (220 )
— 1,033
Total 1,936 821 (587 ) (5 ) 2,165</t>
  </si>
  <si>
    <t>Miscellaneous receivables and other non current assets [member]</t>
  </si>
  <si>
    <t>Schedule on Impacts by Adoption of IFRS 15</t>
  </si>
  <si>
    <t>The impacts caused by the adoption of IFRS 15 are summarized
below:
As of 2018 Adoption of new accounting As of 2018
IFRS 15 IFRS 15
(millions of
euros)
Miscellaneous receivables (non-current) (a) 704 704
Other non-current
Deferred contract costs
— 1,714 (319 ) 1,395
Other cost deferrals
— 54
— 54
Medium/long-term prepaid expenses 1,718 (1,718 )
—
—
Total other non-current (b) 1,718 50 (319 ) 1,449
Total (a+b ) 2,422 50 (319 ) 2,153</t>
  </si>
  <si>
    <t>Income Taxes (Current and Deferred) (Tables)</t>
  </si>
  <si>
    <t>Schedule of Deferred Tax Assets and Deferred Tax Liabilities</t>
  </si>
  <si>
    <t>The net balance of 944 million euros at December 31, 2018
(728 million euros at December 31, 2017) breaks down as
follows.
As of December 31,
2018 2017
(millions of euros)
Deferred tax assets 1,136 993
Deferred tax liabilities (192 ) (265 )
Total 944 728</t>
  </si>
  <si>
    <t>Schedule of Deferred Tax Assets and Deferred Tax Liabilities Before Offsets By Legal Entity</t>
  </si>
  <si>
    <t>Since the presentation of deferred tax assets and liabilities in
the financial statements takes into account the offsets by legal
entity when applicable, the composition of the gross amounts before
offsets is presented below:
As of December 31,
2018 2017
(millions of euros)
Deferred tax assets 1,592 1,429
Deferred tax liabilities (648 ) (701 )
Total 944 728</t>
  </si>
  <si>
    <t>Schedule of Temporary Differences in Deferred Tax Assets and Deferred Tax Liabilities</t>
  </si>
  <si>
    <t>The temporary differences which made up this line item at
December 31, 2018 and 2017, as well as the movements during
2018 were as follows:
As of IFRS 9 IFRS 15 Recognized in Recognized in Change in As of
(millions of
euros)
Deferred tax assets:
Tax loss carryforwards 32 181 (8 ) 205
Derivatives 589 (7 ) (9 ) 573
Provision for bad debts 142 27 11 6 186
Provisions 452 (12 ) (8 ) 432
Taxed depreciation and amortization 106 8 114
Other deferred tax assets 108 (23 ) (5 ) 2 82
Total 1,429 27
— 158 (14 ) (8 ) 1,592
Deferred tax liabilities:
Derivatives (422 ) (1 ) 2 (421 )
Business combinations—for step-up (131 ) 4 13 (114 )
Deferred gains (2 ) 2
—
Accelerated depreciation (14 ) (14 )
Other deferred tax liabilities (132 ) 11 (8 ) 35 (5 ) (99 )
Total (701 ) 11 (8 ) 38 4 8 (648 )
Total net deferred tax assets (liabilities) 728 38 (8 ) 196 (10 )
— 944</t>
  </si>
  <si>
    <t>Schedule of Expirations of Deferred Tax Assets and Deferred Tax Liabilities</t>
  </si>
  <si>
    <t>The expirations of deferred tax assets and deferred tax liabilities
at December 31, 2018 were as follows:
Within 1 year Beyond 1 year
Total at December 31,
(millions of
euros)
Deferred tax assets 383 1,209 1,592
Deferred tax liabilities (18 ) (630 ) (648 )
Total net deferred tax assets (liabilities) 365 579 944</t>
  </si>
  <si>
    <t>Schedule of Unused Tax Loss Carryforwards</t>
  </si>
  <si>
    <t>At December 31, 2018, the TIM Group had unused tax loss
carryforwards of 2,163 million euros, mainly relating to the
Brazil Business Unit and the company Telecom Italia Finance, with
the following expiration dates:
Year of expiration
(millions of euros)
2019
—
2020
—
2021
—
2022 1
2023
—
Expiration after 2023 39
Without expiration 2,123
Total unused tax loss carryforwards 2,163</t>
  </si>
  <si>
    <t>Schedule of Income Tax Payables</t>
  </si>
  <si>
    <t>Income tax payables amounted to 109 million euros
(157 million euros at December 31, 2017). They break down
as follows:
At
2018 2017
(millions of
Income tax payables:
Non-current 42 45
Current 67 112
Total 109 157</t>
  </si>
  <si>
    <t>Schedule of Income Tax Expense</t>
  </si>
  <si>
    <t>Income tax expense breaks down as follows:
2018 2017 2016
(millions of euros)
Current taxes for the year 547 646 900
Net difference in prior years estimates 24 (6 ) (54 )
Total current taxes 571 640 846
Deferred taxes (196 ) (150 ) 34
Total taxes on continuing operations (A) 375 490 880
Total taxes on Discontinued operations/Non-current (B)
—
— 48
Total income tax expense for the year (A+B) 375 490 928</t>
  </si>
  <si>
    <t>Schedule of Reconciliation Between the Theoretical Tax Expense</t>
  </si>
  <si>
    <t>The reconciliation between the theoretical tax expense, using the
IRES tax rate in force in Italy (24%), and the effective tax
expense for the years ended December 31, 2018, 2017 and 2016
is the follows:
2018 2017 2016
(millions of euros)
Profit (loss) before tax from continuing operations (777 ) 1,777 2,799
Theoretical income tax from continuing operations (186 ) 426 770
Income tax effect on increases (decreases) in
variations:
Tax losses of the year not considered recoverable 9 3 17
Tax losses from prior years not recoverable (recoverable) in future
years (225 ) (2 ) (1 )
Non-deductible 621
—
—
Effect of change in IRES tax rate
—
— 25
Prior years’ IRES 25 (26 ) (38 )
Brazil: different rate compared to theoretical rate in force in
Italy 44 34 11
Brazil: incentive on investments in the north-east of the
country (34 ) (31 ) (31 )
Other net differences (19 ) (55 ) (26 )
Effective income tax recognized in income statement from
continuing operations, excluding IRAP tax 235 349 727
IRAP tax 140 141 153
Total effective income tax recognized in income statement from
continuing operations (A ) 375 490 880
Effective income tax recognized in income statement from
Discontinued operations/Non-current (B )
—
— 48
Total effective income tax recognized in income
statements (A+B ) 375 490 928</t>
  </si>
  <si>
    <t>Inventories (Tables)</t>
  </si>
  <si>
    <t>Schedule of Inventories</t>
  </si>
  <si>
    <t>Inventories increased by 99 million euros compared to
December 31, 2017 and consisted of the following:
As of December 31,
2018 2017
(millions of
euros)
Raw materials and supplies 1 1
Work in progress and semi-finished products 1 3
Finished goods 387 286
Total 389 290</t>
  </si>
  <si>
    <t>Trade and Miscellaneous Receivables and Other Current Assets (Tables)</t>
  </si>
  <si>
    <t>Summary of Increase in Trade and Miscellaneous Receivables and Other Current Assets</t>
  </si>
  <si>
    <t>Trade and miscellaneous receivables and other current assets fell
by 253 million euros compared to December 31, 2017. The
figure breaks down as follows.
As of December 31,
2018 2017
Of which Of which
(millions of
euros)
Amounts due on construction contracts (a ) 55 34
Trade receivables
Receivables from customers 2,290 2,290 2,528 2,528
Receivables from other telecommunications operators 1,037 1,037 972 972
(b ) 3,327 3,327 3,500 3,500
Miscellaneous receivables (current)
Other receivables (c ) 424 125 645 154
Other current assets
Activities deriving from contracts (Contract Assets) 46 46
Deferred contract costs 634
Other cost deferrals 220
Trade and miscellaneous prepaid expenses 780
(d ) 900 46 780 —
Total 4,706 3,498 4,959 3,654</t>
  </si>
  <si>
    <t>Schedule on Impacts By Adoption of IFRS 9 and IFRS 15</t>
  </si>
  <si>
    <t>The impacts caused by the adoption of IFRS 9 and IFRS 15 are
summarized below:
As of Adoption of new standards As of
IFRS
15 reclassifications IFRS
9 adjustments IFRS
15 adjustments
(millions of
euros)
Amounts due on construction contracts (a) 34 — — — 34
Trade receivables
Receivables from customers 2,528
— (141 )
— 2,387
Receivables from other telecommunications operators 972
— (6 )
— 966
(b) 3,500 — (147 ) — 3,353
Miscellaneous receivables (current)
Other receivables (c) 645 — — — 645
Other current assets
Activities deriving from contracts (Contract Assets)
—
—
— 35 35
Deferred contract costs
— 594
— (53 ) 541
Other cost deferrals
— 246
—
— 246
Trade and miscellaneous prepaid expenses 780 (780 ) — — —
(d) 780 60 — (18 ) 822
Total (a+b+c+d) 4,959 60 (147 ) (18 ) 4,854</t>
  </si>
  <si>
    <t>Summary of Analyses of the Aging of Trade and Miscellaneous Receivables</t>
  </si>
  <si>
    <t>The analyses of the aging of trade and miscellaneous receivables at
December 31, 2018 and 2017 are provided below:
Overdue:
As of Total Total 0-90 91-180 181-365 More than
(millions of
euros)
Trade and miscellaneous receivables and other current
assets 3,498 2,715 783 175 134 158 316
Overdue:
As of Total Total 0-90 91-180 181-365 More than
(millions of
euros)
Trade and miscellaneous receivables and other current
assets 3,654 2,781 873 300 178 188 207</t>
  </si>
  <si>
    <t>Summary of Provision for Bad Debts</t>
  </si>
  <si>
    <t>Movements in the provision for bad debts were as follows:
2018 2017
(millions of euros)
At January 1 597 648
Effects of IFRS 9 adoption 147
Provision charges to the income statement 320 242
Utilization and decreases (281 ) (278 )
Exchange differences and other changes (14 ) (15 )
At December 31 769 597</t>
  </si>
  <si>
    <t>Summary of Other Receivables</t>
  </si>
  <si>
    <t>Details are as follows:
As of December 31,
2018 2017
(millions of
euros)
Advances to suppliers 24 69
Receivables from employees 11 12
Tax receivables 87 135
Receivables for grants from the government and public entities 91 207
Sundry receivables 211 222
Total 424 645</t>
  </si>
  <si>
    <t>Discontinued Operations/Non-current Assets Held for Sale (Tables)</t>
  </si>
  <si>
    <t>Summary of Income Statement Impacts from The Sofora-telecom Argentina Group and its Sale</t>
  </si>
  <si>
    <t>Below is a summary of the income statement impacts from the
Sofora—Telecom Argentina group and its sale. The figures for
2016 have been translated at the average exchange rate for the
period January 1 – March 8 (15.7981 pesos per
euro), whereas the figures for 2015 have been translated at the
annual average exchange rate (10.2689 pesos per euro).
Year
ended December 31,
2018 2017 1.1-3.8 2016
(millions of
euros)
Income statement effects from
Discontinued operations/Non-current
Revenues
—
— 504
Other income
—
— 1
Operating expenses
—
— (372 )
Gains (losses) on disposals of non-current
—
—
—
Goodwill and other non-current
—
— —
Operating profit (loss)
—
— 133
Finance income (expenses)
—
— (42 )
Profit (loss) before tax from
Discontinued operations/Non-current
—
— 91
Income tax expense
—
— (32 )
Profit (loss) after tax from
Discontinued operations/Non-current (A)
—
— 59
Other minor income statement effects:
Other income/(expenses) connected to sales in previous years
—
—
Other minor entries
—
—
(B) —
—
—
Profit (loss) from Discontinued operations/Non-current (C=A+B)
—
— 59
Income statement effects on the selling entities:
Net gains on disposal
—
— 307
Transfer to the separate consolidated dated income statement of the
Reserve for exchange differences on translating foreign
operations
—
— (304 )
Income tax expense relating to the disposal
—
— (15 )
(D)
—
— (12 )
Profit (loss) from Discontinued operations/Non-current (C+D)
—
— 47
Attributable to:
—
—
Owners of the Parent
—
— (3 )
Non-controlling — — 50</t>
  </si>
  <si>
    <t>Summary of Earnings Per Share from Discontinued Operations/non-current Assets Held for Sale</t>
  </si>
  <si>
    <t>The earnings per share from Discontinued operations/Non-current
Year ended December 31,
2018 2017 1.1-3.8 2016
(Euros)
Basic and Diluted Earnings Per Share (EPS) from Discontinued
operations/Non-current
Ordinary Share
—
—
—
Savings Share
—
—
—
(*)
Basic EPS is equal to Diluted EPS.</t>
  </si>
  <si>
    <t>Summary of Consolidated Statements of Cash Flows and its Net Impacts, Expressed in "Discontinued Operations/non-current Assets Held for Sale</t>
  </si>
  <si>
    <t>Within the consolidated statements of cash flows the net impacts,
expressed in terms of contribution to the consolidation, of the
“Discontinued operations/Non-current
Year
ended December 31,
2018 2017 1.1-3.8 2016
(millions of
euros)
Discontinued operations/Non-current
Cash flows from (used in) operating activities
—
— 130
Cash flows from (used in) investing activities
—
— (117 )
Cash flows from (used in) financing activities
—
— (58 )
Total — — (45 )</t>
  </si>
  <si>
    <t>Equity (Tables)</t>
  </si>
  <si>
    <t>Summary of Components of Equity</t>
  </si>
  <si>
    <t>Equity consisted of:
As of December 31,
2018 2017
(millions of
euros)
Equity attributable to owners of the Parent 19,528 21,557
Non-controlling 2,219 2,226
Total 21,747 23,783</t>
  </si>
  <si>
    <t>Summary of Reserves and Other Equity Interest</t>
  </si>
  <si>
    <t>The composition of the “ Equity attributable to owners of
the Parent”
As of December 31,
2018 2017
(millions of
euros)
Share capital 11,587 11,587
Additional paid-in 2,094 2,094
Other reserves and retained earnings (accumulated losses),
including profit (loss) for the year(*) 5,847 7,876
Total 19,528 21,557
(*) of which:
Reserve for financial assets measured at fair value through
other comprehensive income (*) 30 42
Reserve for hedging instruments (563 ) (582 )
Reserve for exchange differences on translating foreign
operations (1,340 ) (955 )
Reserve for remeasurements of employee defined benefit plans
(IAS 19) (90 ) (104 )
Share of other comprehensive income (loss) of associates
and
joint ventures accounted for using the equity method — —
Sundry reserves and retained earnings (accumulated losses),
including profit (loss) for the year 7,810 9,475
(*) At December 31, 2017 the item included the “Reserve
for available-for-sale</t>
  </si>
  <si>
    <t>Summary of Reconciliation Between the Number of Outstanding Shares</t>
  </si>
  <si>
    <t>Reconciliation between the number of outstanding shares at
December 31, 2015 and December 31, 2016
Shares as of
Shares issued for the Shares as of Percentage of
(number of
shares)
Ordinary Shares issued (a) 13,499,911,771 1,703,210,812 15,203,122,583 71.61 %
Less: Treasury Shares (b) (163,754,388 )
— (163,754,388 )
Ordinary Shares Outstanding (c) 13,336,157,383 1,703,210,812 15,039,368,195
Savings Shares Issued and Outstanding (d) 6,027,791,699
— 6,027,791,699 28.39 %
Total TIM S.p.A. shares issued (a+d) 19,527,703,470 1,703,210,812 21,230,914,282 100.00 %
Total TIM S.p.A. shares outstanding (c+d) 19,363,949,082 1,703,210,812 21,067,159,894
Reconciliation between the number of outstanding shares at
December 31, 2016 and December 31, 2017
Shares as of Share Shares as of Percentage of
(number of
shares)
Ordinary Shares issued (a) 15,203,122,583
— 15,203,122,583 71.61 %
Less: Treasury Shares (b) (163,754,388 ) (163,754,388 )
Ordinary Shares Outstanding (c) 15,039,368,195
— 15,039,368,195
Savings Shares Issued and Outstanding (d) 6,027,791,699 6,027,791,699 28.39 %
Total TIM S.p.A. shares issued (a+d) 21,230,914,282
— 21,230,914,282 100.00 %
Total TIM S.p.A. shares outstanding (c+d) 21,067,159,894
— 21,067,159,894
Reconciliation between the number of outstanding shares at
December 31, 2017 and December 31, 2018
Shares as of Share Shares as of Percentage of
(number of
shares)
Ordinary Shares issued (a) 15,203,122,583
— 15,203,122,583 71.61 %
Less: Treasury Shares (b) (163,754,388 ) (163,754,388 )
Ordinary Shares Outstanding (c) 15,039,368,195
— 15,039,368,195
Savings Shares Issued and Outstanding (d) 6,027,791,699 6,027,791,699 28.39 %
Total TIM S.p.A. shares issued (a+d) 21,230,914,282
— 21,230,914,282 100.00 %
Total TIM S.p.A. shares outstanding (c+d) 21,067,159,894
— 21,067,159,894
Reconciliation between the value of the outstanding shares as of
December 31, 2015 and December 31, 2016
Share capital as of Change in share Share capital as of
(millions of
euros)
Ordinary Shares issued (a) 7,425 937 8,362
Less: Treasury Shares (b) (90 )
— (90 )
Ordinary Shares Outstanding (c) 7,335 937 8,272
Savings Shares Issued and Outstanding (d) 3,315
— 3,315
Total TIM S.p.A. share capital issued (a+d) 10,740 937 11,677
Total TIM S.p.A. share capital outstanding (c+d) 10,650 937 11,587
Reconciliation between the value of the outstanding shares as of
December 31, 2016 and December 31, 2017
Share capital as of
Change in share capital Share capital as of
(millions of
euros)
Ordinary Shares issued (a) 8,362
— 8,362
Less: Treasury Shares (b) (90 )
— (90 )
Ordinary Shares Outstanding (c ) 8,272
— 8,272
Savings Shares Issued and Outstanding (d) 3,315
— 3,315
Total TIM S.p.A. share capital issued (a+d) 11,677
— 11,677
Total TIM S.p.A. share capital outstanding (c+d) 11,587
— 11,587
Reconciliation between the value of the outstanding shares as of
December 31, 2017 and December 31, 2018
Share capital as of
Change in share capital Share capital as of
(millions of
euros)
Ordinary Shares issued (a) 8,362
— 8,362
Less: Treasury Shares (b) (90 )
— (90 )
Ordinary Shares Outstanding (c ) 8,272
— 8,272
Savings Shares Issued and Outstanding (d) 3,315
— 3,315
Total TIM S.p.A. share capital issued (a+d) 11,677
— 11,677
Total TIM S.p.A. share capital outstanding (c+d) 11,587
— 11,587</t>
  </si>
  <si>
    <t>Summary of Sundry Reserves and Retained Earnings (Accumulated Losses), Including Profit (Loss)</t>
  </si>
  <si>
    <t>Other sundry reserves and retained earnings (accumulated
losses), including profit (loss) for the year
Year ended
2018 2017
(millions of
euros)
IFRS 9 and IFRS 15 Adoption (92 )
—
Profit (loss) for the year attributable to Owners of the Parent (1,411 ) 1,121
Dividends approved—TIM S.p.A. (166 ) (166 )
Grant of equity instruments 2 (6 )
Other changes 2 9
Change for the year in Sundry reserves and retained earnings
(accumulated losses), including profit (loss) for the year (1,665 ) 958</t>
  </si>
  <si>
    <t>Summary of Equity Attributable to Non-controlling Interests</t>
  </si>
  <si>
    <t>Non-controlling
Year ended
2018 2017
(millions of euros)
IFRS 9 and IFRS 15 Adoption (5 )
—
Profit (loss) for the year attributable to Non-controlling 259 166
Group Company dividends paid to non-controlling (115 ) (64 )
Changes in the Reserve for exchange differences on translating
foreign operations (169 ) (236 )
Other changes 23 14
Change for the year in Equity attributable to Non-Controlling (7 ) (120 )</t>
  </si>
  <si>
    <t>Financial Liabilities (Non-current and Current) (Tables)</t>
  </si>
  <si>
    <t>Summary of Non-current and Current Financial Liabilities</t>
  </si>
  <si>
    <t>Non-current
As of December 31,
2018 2017
(millions of
euros)
Financial payables (medium/long-term):
Bonds 16,686 18,119
Convertible Bonds 1,893 1,862
Amounts due to banks 3,160 3,798
Other financial payables 155 161
21,894 23,940
Finance lease liabilities (medium/long-term) 1,740 2,249
Other financial liabilities (medium/long-term):
Hedging derivatives relating to hedged items classified as
non-current 1,423 1,914
Non-hedging 2 5
Other liabilities
—
—
1,425 1,919
Total Non-current (A) 25,059 28,108
Financial payables (short-term):
Bonds 2,912 2,215
Convertible Bonds 6 6
Amounts due to banks 2,385 2,183
Other financial payables 64 96
5,367 4,500
Finance lease liabilities (short-term) 208 181
Other financial liabilities (short-term):
Hedging derivatives relating to hedged items classified as current
assets/liabilities of a financial nature 338 71
Non-hedging
— 4
Other liabilities
—
—
338 75
Total Current financial liabilities (B) 5,913 4,756
Financial liabilities directly associated with Discontinued
operations/Non-current (C)
—
—
Total Financial liabilities (Gross financial debt) (A+B+C) 30,972 32,864</t>
  </si>
  <si>
    <t>Summary of Gross Financial Debt</t>
  </si>
  <si>
    <t>Gross financial debt according to the original currency of the
transaction is as follows:
As of December 31, 2018 As of December 31, 2017
(millions of (millions of (millions of (millions of
USD 6,450 5,633 7,168 5,977
GBP 1,267 1,416 1,266 1,427
BRL 2,609 588 5,863 1,478
JPY 20,033 159 20,031 148
EURO
— 23,176
— 23,834
Total 30,972 32,864</t>
  </si>
  <si>
    <t>Summary of Gross Financial Debt by Effective Interest Rate</t>
  </si>
  <si>
    <t>The breakdown of gross financial debt by effective interest rate
bracket related to the original transaction excluding the effect of
any hedging instruments, is provided below:
As of December 31,
2018 2017
(millions of
euros)
Up to 2.5% 5,173 5,005
From 2.5% to 5% 10,534 10,571
From 5% to 7.5% 10,130 11,265
From 7.5% to 10% 2,209 2,690
Over 10% 443 589
Accruals/deferrals, MTM and derivatives 2,483 2,744
Total 30,972 32,864</t>
  </si>
  <si>
    <t>Summary of Gross Financial Debt by Nominal Interest Rate</t>
  </si>
  <si>
    <t>Following the use of derivative hedging instruments, on the other
hand, the gross financial debt by nominal interest rate bracket
is:
As of December 31,
2018 2017
(millions of
euros)
Up to 2.5% 12,667 13,071
From 2.5% to 5% 7,881 6,631
From 5% to 7.5% 6,155 7,366
From 7.5% to 10% 1,343 1,849
Over 10% 443 1,203
Accruals/deferrals, MTM and derivatives 2,483 2,744
Total 30,972 32,864</t>
  </si>
  <si>
    <t>Summary of Maturities of Financial Liabilities</t>
  </si>
  <si>
    <t>Details of the maturities of Financial liabilities—at
nominal repayment amount
Maturing by December 31, of the
year
2019 2020 2021 2022 2023 After Total
(millions of
euros)
Bonds 2,446 1,267 564 3,087 2,419 11,238 21,021
Loans and other financial liabilities 1,293 384 1,343 819 331 221 4,391
Finance lease liabilities 190 181 172 132 130 1,124 1,929
Total 3,929 1,832 2,079 4,038 2,880 12,583 27,341
Current financial liabilities 1,308
—
—
—
—
— 1,308
Total 5,237 1,832 2,079 4,038 2,880 12,583 28,649</t>
  </si>
  <si>
    <t>Summary of Components of Financial Liabilities</t>
  </si>
  <si>
    <t>Bonds
As of December 31,
2018 2017
(millions of
euros)
Non-current 16,686 18,119
Current portion 2,912 2,215
Total carrying amount 19,598 20,334
Fair value adjustment and measurement at amortized cost (577 ) (559 )
Total nominal repayment amount 19,021 19,775</t>
  </si>
  <si>
    <t>This item was broken down as follows:
As of December 31,
2018 2017
(millions of euros)
Non-current 1,893 1,862
Current portion 6 6
Total carrying amount 1,899 1,868
Fair value adjustment and measurement at amortized cost 101 132
Total nominal repayment amount 2,000 2,000</t>
  </si>
  <si>
    <t>Summary of Bonds Issued</t>
  </si>
  <si>
    <t>The following table lists the bonds issued by companies of the TIM
Group, by issuing company, expressed at the nominal repayment
amount, net of bond repurchases, and also at market value:
Currency Amount Nominal
Coupon Issue Maturity Issue Market price Market value
Bonds issued by TIM S.p.A.
Euro 832.4 832.4 5.375% 1/29/04 1/29/19 99.070 100.486 836
GBP 850.0 950.2 6.375% 6/24/04 6/24/19 98.850 101.761 967
Euro 719.4 719.4 4.000% 12/21/12 1/21/20 99.184 103.331 743
Euro 547.5 547.5 4.875% 9/25/13 9/25/20 98.966 106.290 582
Euro 563.6 563.6 4.500% 1/23/14 1/25/21 99.447 105.849 597
Euro (b) 202.7 202.7
6 month Euribor (base 365) 01/01/02 01/01/22 100 100 203
Euro 883.9 883.9 5.250% 02/10/10 02/10/22 99.295 108.430 958
Euro (c)2,000 2,000 1.125% 3/26/15 3/26/22 100 99.934 1,879
Euro 1,000 1,000 3.250% 1/16/15 1/16/23 99.446 102.010 1,020
GBP 375 419.2 5.875% 5/19/06 5/19/23 99.622 104,518 438
Euro 1,000 1,000 2.500% 1/19/17 7/19/23 99.288 98.417 984
Euro 750 750 3.625% 1/20/16 1/19/24 99.632 103.328 775
USD 1,500 1,310 5.303% 5/30/14 5/30/24 100 95.530 1,251
Euro 1,000 1,000 3.000% 9/30/16 9/30/25 99.806 97.468 975
Euro 750 750 2.875% 06/28/18 01/28/26 100 95.218 714
Euro 1,000 1,000 3.625% 5/25/16 5/25/26 100 99.952 1,000
Euro 1,250 1,250 2.375% 10/12/17 10/12/27 99.185 89.357 1,117
Euro 670 670 5.250% 03/17/05 03/17/55 99.667 97.104 651
Sub-Total 15,849 15,690
Bonds issued by Telecom Italia Finance S.A. and guaranteed by
TIM S.p.A.
Euro 1,015 1,015 7.750% 01/24/03 01/24/33 (a) 109.646 125.429 1,273
Sub-Total 1,015 1,273
Bonds issued by Telecom Italia Capital S.A. and guaranteed by
TIM S.p.A.
USD (d) 759.7 663.4 7.175% 06/18/09 06/18/19 100 101.358 672
USD 1,000 873.4 6.375% 10/29/03 11/15/33 99.558 90.113 787
USD 1,000 873.4 6.000% 10/06/04 09/30/34 99.081 87.489 764
USD 1,000 873.4 7.200% 07/18/06 07/18/36 99.440 96.061 839
USD 1,000 873.4 7.721% 06/04/08 06/04/38 100 99.471 869
Sub-Total 4,157 3,931
Total 21,021 20,894
(a)
Weighted average issue price for bonds issued with
more than one tranche.
(b)
Reserved for employees.
(c)
Bond convertible into newly-issued TIM S.p.A. ordinary
treasury shares.
(d)
Net of the securities bought back by TIM S.p.A. on
July 20, 2015.</t>
  </si>
  <si>
    <t>Summary of Changes in Bonds</t>
  </si>
  <si>
    <t>The following table lists the changes in bonds during 2018:
New issues Currency Amount Issue date
Telecom Italia S.p.A. 750 million euros 2.875% maturing
01/28/2026 Euro 750 6/28/2018
Repayments Currency Amount
Repayment date
Telecom Italia S.p.A. 593 million euros 4.750% (1) Euro 593 5/25/2018
Telecom Italia S.p.A. 677 million US dollars 6.999% (2) USD 677 6/4/2018
Telecom Italia S.p.A. 582 million euros 6.125% (3) Euro 582 12/14/2018
(1)
Net of buy-backs
(2)
Net of the securities bought back by TIM S.p.A.
(323 million US dollars) on July 20, 2015.
(3)
Net of buy-backs</t>
  </si>
  <si>
    <t>Summary of Composition and Drawdown of Committed Credit Lines Available</t>
  </si>
  <si>
    <t>The following table shows the composition and the drawdown of the
committed credit lines available at December 31, 2018:
As of December 31,
2018 2017
Agreed Drawn down Agreed Drawn down
(billions of
euros)
Revolving Credit Facility—maturing May 2019
—
— 4.00
—
Revolving Credit Facility—maturing March 2020
—
— 3.00
—
Revolving Credit-Facility—maturing January 2023 5.00
—
—
—
Total 5.00
— 7.00
—</t>
  </si>
  <si>
    <t>Summary of Three Rating Agencies-standard &amp; Poor's, Moody's and Fitch Ratings-rated Tim</t>
  </si>
  <si>
    <t>At December 31, 2018, the three rating
agencies—Standard &amp; Poor’s, Moody’s and
Fitch Ratings—rated TIM as follows:
Rating Outlook
STANDARD &amp;POOR’S BB+ Stable
MOODY’S Ba1 Stable
FITCH RATINGS BBB- Negative</t>
  </si>
  <si>
    <t>Additional cash flow information required by IAS 7.
Cash transactions Non cash transactions
As of Receipts Payments and/or Exchange Fair Other As of
(millions of
euros)
Financial payables (medium/long-term):
Bonds 20,334 750 (1,751 ) 249 15 1 19,598
Convertible Bonds 1,868 31 1,899
Amounts due to banks 5,080 1,705 (2,425 ) (86 ) 23 4,297
Other financial payables 175 (4 ) 9 (23 ) 157
(a) 27,457 2,455 (4,180 ) 172 15 32 25,951
of which short term 3,517 4,057
Finance lease liabilities (medium/long-term) 2,430 91 (246 ) (42 ) (285 ) 1,948
(b) 2,430 91 (246 ) (42 ) — (285 ) 1,948
of which short term 181 208
Other financial liabilities (medium/long-term):
Hedging derivatives relating to hedged items classified as
non-current 1,985 (28 ) (190 ) (6 ) 1,761
Non-hedging 9 (4 ) (3 ) 2
Other liabilities
—
—
(c) 1,994 — — (32 ) (190 ) (9 ) 1,763
of which short term 75 338
Financial payables (short-term):
Amounts due to banks 901 1,793 (1,446 )
— 1,248
Other financial payables 82 (20 ) 62
(d) 983 1,793 (1,446 ) — — (20 ) 1,310
Total Financial liabilities (Gross financial debt)
(e=a+b+ c+d) 32,864 4,339 (5,872 ) 98 (175 ) (282 ) 30,972
Hedging derivatives relating to hedged items classified as
current and non-current (f) 1,755 89 (115 ) 3 1,732
Non hedging derivatives (g) 22 (1 ) (2 ) 19
Total (h=e-f-g) 31,087 4,339 (5,872 ) 10 (58 ) (285 ) 29,221</t>
  </si>
  <si>
    <t>Summary of Additional Cash Flow Information</t>
  </si>
  <si>
    <t>The value of the paid and collected interest expense reported in
the Report on Operations takes into account the movements relating
to transactions in CCIRS derivatives to hedge underlying assets in
both the assets component (collections) and the liabilities
component (payments) without netting the positions.
2018 2017
(millions of
euros)
Interest expense paid (1,978 ) (2,899 )
Interest income received 871 1,636
Net total (1,107 ) (1,263 )
To consider the components of CCIRS derivatives as a single
transaction, a representation is given with interest flows in and
out shown net. This approach gives the following results:
2018 2017
(millions of
euros)
Interest expense paid (1,485 ) (2,304 )
Interest income received 378 1,041
Net total (1,107 ) (1,263 )</t>
  </si>
  <si>
    <t>Financial Risk Management (Tables)</t>
  </si>
  <si>
    <t>Summary of Total Financial Liabilities at Nominal Repayment Amount</t>
  </si>
  <si>
    <t>Total financial liabilities (at the nominal repayment
amount)
As of December 31,
2018 As of December 31,
2017
Fixed Variable Total Fixed Variable Total
(millions of
euros)
Bonds 16,484 4,537 21,021 17,237 4,538 21,775
Loans and other financial liabilities(*) 2,820 3,500 6,320 3,689 3,881 7,570
Total non-current 19,304 8,037 27,341 20,926 8,419 29,345
Total current financial liabilities(*) 857 451 1,308 282 700 982
Total 20,161 8,488 28,649 21,208 9,119 30,327
(*)
At December 31, 2017, variable-rate current
liabilities included 38 million euros of payables to other
lenders for installments paid in advance, which are classified in
this line item even though they are not correlated to a definite
rate parameter.</t>
  </si>
  <si>
    <t>Summary of Total Financial Assets</t>
  </si>
  <si>
    <t>Total financial assets (at the nominal investment
amount)
As of December 31,
2018 As of December 31,
2017
Fixed Variable Total Fixed Variable Total
(millions of
euros)
Cash and cash equivalents
— 1,695 1,695
— 2,930 2,930
Securities 950 401 1,351 623 1,100 1,723
Other receivables 879 71 950 927 79 1,006
Total 1,829 2,167 3,996 1,550 4,109 5,659</t>
  </si>
  <si>
    <t>Summary of Total Financial Liabilities</t>
  </si>
  <si>
    <t>Total financial liabilities
As of December 31, 2018 As of December 31, 2017
Adjusted Effective Adjusted Effective
(millions
of (%) (millions
of (%)
Bonds 20,808 4.83 21,521 4.96
Loans and other financial liabilities 7,681 3.02 8,599 3.59
Total 28,489 4.34 30,120 4.57</t>
  </si>
  <si>
    <t>Total financial assets
As of December 31, 2018 As of December 31, 2017
Adjusted Effective Adjusted Effective
(millions
of (%) (millions
of (%)
Cash and cash equivalents 1,695 0.12 2,930 0.05
Securities 1,351 3.13 1,723 4.07
Other receivables 182 2.96 326 2.03
Total 3,228 1.54 4,979 1.57</t>
  </si>
  <si>
    <t>Summary of Financial liabilities-Maturities of Contractually Expected Disbursements</t>
  </si>
  <si>
    <t>Financial liabilities—Maturities of contractually expected
disbursements
Maturing by December 31, of the
year
2019 2020 2021 2022 2023 After 2023 Total
(millions of
euros)
Bonds Principal 2,446 1,267 564 3,087 2,419 11,238 21,021
Interest 927 799 743 706 649 5,255 9,079
Loans and other financial liabilities (*) Principal 1,293 384 1,343 819 331 221 4,391
Interest (52 ) (55 ) (71 ) (85 ) (96 ) (808 ) (1,167 )
Finance lease liabilities Principal 190 181 172 132 130 1,124 1,929
Interest 135 126 116 108 100 561 1,146
Non-current Principal 3,929 1,832 2,079 4,038 2,880 12,583 27,341
Interest 1,010 870 788 729 653 5,008 9,058
Current financial liabilities Principal 1,308
—
—
—
—
— 1,308
Interest 3
—
—
—
—
— 3
Total financial liabilities Principal 5,237 1,832 2,079 4,038 2,880 12,583 28,649
Interest 1,013 870 788 729 653 5,008 9,061
(*)
These include hedging and non-hedging</t>
  </si>
  <si>
    <t>Summary of Derivatives on Financial Liabilities-Contractually Expected Interest Flows</t>
  </si>
  <si>
    <t>Derivatives on financial liabilities—Contractually
expected interest flows
Maturing by December 31, of the
year
2019 2020 2021 2022 2023 After 2023 Total
(millions of
euros)
Disbursements 350 298 297 297 289 2,343 3,874
Receipts (499 ) (424 ) (424 ) (424 ) (414 ) (3,313 ) (5,498 )
Hedging derivatives—net (receipts) disbursements (149 ) (126 ) (127 ) (127 ) (125 ) (970 ) (1,624 )
Disbursements 39 27 18 16 9 23 132
Receipts (12 ) (7 ) (4 ) (4 ) (2 ) (6 ) (35 )
Non-hedging 27 20 14 12 7 17 97
Total net (receipts) disbursements (122 ) (106 ) (113 ) (115 ) (118 ) (953 ) (1,527 )</t>
  </si>
  <si>
    <t>Derivatives (Tables)</t>
  </si>
  <si>
    <t>Schedule of Derivative Financial Instrument By Type</t>
  </si>
  <si>
    <t>The following tables break down the financial derivatives by type
of risk for each kind of hedging, separating financial assets and
liabilities. For CCIRS, the notional amount refers to the
contractual value in euros, for IRS in a currency other than the
euro, the value is indicated at the market exchange rate.
Type
Hedged Risk Notional amount Notional amount Spot (*) Mark-to-Market Spot (*) Mark-to-Market
(millions of
euros)
Interest rate swaps Interest rate risk 4,334 4,334 52 2
Cross Currency and Interest Rate Swaps Interest rate risk and currency exchange rate
risk
—
—
—
—
Total Fair Value Hedge Derivatives 4,334 4,334 52 2
Interest rate swaps Interest rate risk 4,992 5,178 182 346
Cross Currency and Interest Rate Swaps Interest rate risk and currency exchange rate
risk 6,804 7,239 (365 ) (672 )
Total Cash Flow Hedge Derivatives 11,796 12,417 (183 ) (325 )
Total Non-Hedge 223 213 17 15
Total TIM Group Derivatives 16,353 16,964 (114 ) (308 )
(*)
Spot Mark-to-market
Fair value hedges
Accounting item Nominal Carrying
Change in fair value for the year
(millions of
euro)
Interest rate swaps Hedging derivatives relating to hedged items
classified as current (non-current) non-current (a) 4,334 52 50
Assets 52
Liabilities
—
—
Cross Currency and Interest Rate Swaps Hedging derivatives relating to hedged items
classified as current (non-current) non-current (b)
—
—
—
Assets
—
—
Liabilities
—
—
Derivatives (spot value) (a+b) 4,334 52 50
Accruals 21
Derivatives (gross value) 73
Underlying instruments (1) Bonds—Current
/ non-current 4,334 (4,368 )
of which the fair value adjustment Fair value adjustment and measurements at
amortized cost (c) (58 ) (53 )
Ineffectiveness (a+b+c) (3 )
Fair value adjustment for hedging settled in advance (2) (157 )
(1)
Includes the amortized cost value of bonds currently
hedged plus the fair value adjustment.
(2)
Referred to bonds no longer hedged, which are
therefore not presented in the table.
Cash flow hedges
Accounting item Nominal Carrying
Change in fair value for the year Change in
(millions of
euro)
Interest rate swaps Hedging derivatives relating to hedged items
classified as current (non-current) non-current (a) 4,992 182 (165 )
Assets 923 (180 )
Liabilities (741 ) 15
Cross Currency and Interest Rate Swaps Hedging derivatives relating to hedged items
classified as current (non-current) non-current (b) 6,804 (365 ) 307
Assets 590 122
Liabilities (955 ) 185
Derivatives (spot value) (a+b) 11,796 (183 ) 142
Accruals 81
Derivatives (gross value) (102 )
of which equity reserve gains and losses 20
Determination of ineffectiveness
Change in derivatives (c) 28
Change in underlying instruments (3) (d) (18 )
Ineffectiveness (4) Positive fair value adjustment of
financial derivatives—non-hedging (c+d) 10
Equity reserve
Equity reserve balance (720 )
of which due to the fair value of hedging settled in
advance (6 )
Reclassification to P&amp;L Negative reversal of the reserve for the fair
value adjustment of hedging derivatives (cash flow hedges) (2 )
(3)
Hypothetical derivatives used in measuring the
effectiveness of cash flow hedges.
(4)
The ineffectiveness, due to its nature and
calculation, does not necessarily coincide with the difference in
cumulative changes in the fair value of derivatives and the
underlying; the effect due to the adoption of CVA/DVA is not
considered.</t>
  </si>
  <si>
    <t>Summary of Change in the Equity Reserve Attributable to the Effective Hedging Component</t>
  </si>
  <si>
    <t>The change in the equity reserve attributable to the effective
hedging component is equal to 26 million euros and
comprises:
Change
Changes in the equity cash As of Hedging instrument Reversal from
Reversal for the fair value adjustment of Other As of
(millions of
euros)
(746 ) (720 )
Change in the effective fair value of derivatives 20
Change in the CVA/DVA 8
Reversal for ineffectiveness 2017 (5 )
Amortization in P&amp;L of the fair value of hedging settled in
advance 2
Other 1
Overall change 26</t>
  </si>
  <si>
    <t>Schedule of Transactions Hedged by Cash Flow Hedges</t>
  </si>
  <si>
    <t>The transactions hedged by cash flow hedges will generate cash
flows and produce economic effects in the income statement in the
periods indicated in the following table:
Currency of Notional amount Start of End of Rate applied Interest period Notional in Rate in euro
GBP 850 Jan-19 Jun-19 6.375% Annually 1,214 5.311%
GBP 375 Jan-19 May-23 5.875% Annually 552 5.535%
JPY* 20,000 Jan-19 Oct-29 5.000% Semiannually 174 5.940%
JPY** 20,000 Jan-19 Oct-29 0.750% Semiannually 138 0.696%
USD 1,000 Jan-19 Nov-33 6.375% Semiannually 849 5.994%
USD 1,500 Jan-19 May-24 5.303% Semiannually 1,099 4.226%
USD 760 Jan-19 Jun-19 7.175% Semiannually 549 6.689%
USD 1,000 Jan-19 Sept-34 6.000% Semiannually 794 4.332%
USD 1,000 Jan-19 July-36 7.200% Semiannually 791 5.884%
USD 1,000 Jan-19 Jun-38 7.721% Semiannually 645 7.470%
*
Coupon-bearing bond flows are denominated in USD and
calculated on a notional of 187.6 million USD.
**
Only hedging of coupon-bearing bond flow as a result
of step-up</t>
  </si>
  <si>
    <t>Supplementary Disclosures on Financial Instruments (Tables)</t>
  </si>
  <si>
    <t>Fair Value Hierarchy for Each Category/Class of Financial Asset/Liability</t>
  </si>
  <si>
    <t>Carrying amount and fair value hierarchy for each category/class
of financial asset/liability and comparison with their fair value
at December 31, 2018
Amounts recognized in the financial statements Levels of hierarchy or of
IFRS 9 Note Carrying Amortized Fair value Fair value Level 1 Level 2 Level 3 Amounts Fair Value at
(millions of
euros)
Assets
Financial assets measured at ammortized cost AC 5,800 5,800 — — 5,800
Non-current
Receivables from employees 9 43 43
Other financial receivables 9
—
—
Miscellaneous receivables ( non-current) 10 326 326
Current Assets
Receivables from employees 9 14 14
Other short-term financial receivables 9 2 2
Cash and cash equivalents 9 1,917 1,917
Trade receivables 13 3,327 3,327
Other receivables (current) 13 125 125
Contract Assets 46 46
Financial assets measured at fair value through other
comprehensive income FTVOCI 994 — 994 — 994
Non-current
Other investments 9 49 49 3 16 30
Securities other than investments
—
—
—
Current Assets 9
Trade receivables —
Securities other than investments 945 945 945
Financial assets measured at fair value through profit or
loss FVTPL 9 200 — — 200 200
Non-current
Non-hedging 9 7 7 7
—
Current Assets
Securities other than investments: 181 181 181
Non-hedging 12 12 12
Hedging derivatives HD 9 1,732 — 1,659 73 1,732
Non-current
Hedging derivatives 9 1,490 1,438 52 1,490
—
Current Assets
Hedging derivatives 9 242 221 21 242
—
Financial receivables for lease contracts n.a. 9 124 124 124
Non-current 8 54 54
Current Assets 70 70
Total 8,850 5,800 2,653 273 1,129 1,767 30 124 8,850
Carrying amount and fair value hierarchy for each category/class
of financial asset/liability and comparison with their fair value
at December 31, 2017
Amounts recognized in the
financial Levels of
IAS 39 Note Carrying Amortized Cost Fair value Fair value Level 1 Level 2 Amounts Fair Value at
(millions of
euros)
Assets
Loans and receivables LaR 7,914 7,913 1 7,914
Non-current
Receivables from employees 9 47 47
Other financial receivables 9 150 150
Miscellaneous receivables (non-current) 10 371 370 1
Current Assets
Receivables from employees 9 16 16
Other short-term financial receivables 9 101 101
Cash and cash equivalents 9 3,575 3,575
Trade receivables 13 3,500 3,500
Other receivables (current) 13 154 154
Available-for-sale Afs 1,044 28 1,016 1,044
Non-current
Other investments 8 51 28 23 3 20
Securities other than investments 9
—
—
—
Current Assets
Securities other than investments available for sale 9 993 993 993
Financial assets at fair value through profit or loss held
for trading FAHfT 22 22 22
Non-current
Non-hedging 9 7 7 7
Current Assets
Non-hedging 9 15 15 15
Securities other than investments: held for trading
—
—
—
Hedging derivatives HD 1,755 1,713 42 1,755
Non-current
Hedging derivatives 9 1,495 1,474 21 1,495
Current Assets
Hedging derivatives 9 260 239 21 260
Financial receivables for lease contracts n.a. 114 114 114
Non-current 9 69 69
Current Assets 9 45 45
Total 10,849 7,913 29 2,729 64 996 1,797 114 10,849
Amounts recognized in the
financial Levels of
ifrs 9 Note Carrying Amortized Cost Fair value Fair value Level 1 Level 2 Amounts Fair Value at
(millions of
euros)
Liabilities
Financial liabilities at amortized cost FLAC/HD 33,355 33,355 36,023
Non-current
Financial payables 16 23,940 23,940
—
Current liabilities
Financial payables 16 4,500 4,500
—
Trade and miscellaneous payables and other current
liabilities 22 4,915 4,915
Financial liabilities at fair value through profit or loss
held for trading FLHfT 9 9 9
Non-current
Non-hedging 16 5 5 5
Current liabilities
Non-hedging 16 4 4 4
Hedging derivatives HD 1,985 1,966 19 1,985
Non-current
Hedging derivatives 16 1,914 1,895 19 1,914
Current liabilities
Hedging derivatives 16 71 71
— 71
Finance lease liabilities n.a. 2,430 2,430 3,604
Non-current 16 2,249 2,249
Current liabilities 16 181 181
Total 37,779 33,355 — 1,966 28 — 1,994 2,430 41,621</t>
  </si>
  <si>
    <t>Classification of Financial Assets and Liabilities at Date of First Application of IFRS 9</t>
  </si>
  <si>
    <t>Classification of financial assets and liabilities at the date
of first application of IFRS 9 (1/1/2018) (*)
The following tables state the financial assets and liabilities at
1/1/2018 broken down by:
·
new category determined in compliance with IFRS 9.
·
original category determined in compliance with IAS
39;
IFRS 9 Note Carrying amounts IAS 39 Carrying amounts
(millions of
euros)
Assets
Financial assets measured at ammortized cost AC 7,802 LaR 7,914
Non-current
Receivables from employees 9 47 47
Other financial receivables 9 150 150
Miscellaneous receivables ( non-current) 10 371 371
Current Assets
Receivables from employees 9 16 16
Other short-term financial receivables 9 101 101
Cash and cash equivalents 9 3,575 3,575
Trade receivables 13 3,353 3,500
Other receivables (current) 13 154 154
Contract Assets 13 35
—
Financial assets measured at fair value through other
comprehensive income FVTOCI 1,044 AfS 1,044
Non-current
Other investments 8 51 51
Securities other than investments 9
—
—
Current Assets
Trade receivables 13
—
—
Securities other than investments 9 993 993
Financial assets measured at fair value through profit or
loss FVTPL 22 FAHfT 22
Non-current
Non-hedging 9 7 7
Current Assets
Securities other than investments 9
—
—
Non-hedging 9 15 15
Hedging derivatives HD 1,755 HD 1,755
Non-current
Hedging derivatives 9 1,495 1,495
Current Assets
Hedging derivatives 9 260 260
Financial receivables for lease contracts n.a. 114 n.a. 114
Non-current 9 69 69
Current Assets 9 45 45
Total 10,737 10,849
(*)
For additional details, please refer to what is
explained in the Note “Accounting standards” and in the
respective notes.
IFRS 9 Note Carrying amounts IAS 39 Carrying amounts
(millions of euros)
Liabilities
Financial liabilities measured at ammortized cost AC/HD 33,389 FLAC/HD 33,355
Non-current
Financial payables 16 23,940 23,940
Current liabilities
Financial payables 16 4,500 4,500
Trade and miscellaneous payables and other current
liabilities 4,915 4,915
Contract Liabilities 22 34
—
Financial liabilities measured at fair value through profit or
loss FVTPL 22 9 FLHfT 9
Non-current
Non-hedging 16 5 5
Current liabilities
Non-hedging 16 4 4
Hedging derivatives HD 1,985 1,985
Non-current
Hedging derivatives 16 1,914 1,914
Current liabilities
Hedging derivatives 16 71 71
Finance lease liabilities n.a. 2,430 2,430
Non-current 2,249 2,249
Current liabilities 181 181
Total 37,813 37,779
(*)
For additional details, please refer to what is
explained in the Note “Accounting standards” and in the
respective notes.</t>
  </si>
  <si>
    <t>Summary of Gains and Losses by IAS 39 Category</t>
  </si>
  <si>
    <t>Gains and losses by IFRS 9 category—Year 2018
IFRS 9
Net gains/
of which
(millions of
euros)
Assets measured at amortized cost AC (540 ) 40
Assets and liabilities measured at fair value through profit or
loss FVTPL 25
Assets measured at fair value recognized in the statements of
comprehensive income FVTOCI 7
Liabilities measured at amortized cost AC (1,160 ) 1,178
Total (1,668 ) 1,218
(1)
Of which 2 million euros relates to fees and
expenses not included in the effective interest rate calculation on
financial assets/liabilities other than those at fair value through
profit or loss.
Gains and losses by IAS 39 category—Year 2017
IAS 39
Net gains/(losses)
of which
(millions of
euros)
Loans and Receivables LaR (356 ) 118
Available-for-Sale AfS 8
Financial Assets/Liabilities Held for Trading FAHfT/FLHfT (19 )
Financial Liabilities at Amortized Cost FLAC (1,338 ) 1,376
Total (1,705 ) 1,494
(1)
Of which, 2 million euros relates to fees and
expenses not included in the effective interest rate calculation on
financial assets/liabilities other than those at fair value through
profit or loss.</t>
  </si>
  <si>
    <t>Employee Benefits (Tables)</t>
  </si>
  <si>
    <t>Summary of Provisions for Employee Benefits</t>
  </si>
  <si>
    <t>Employee benefits decreased by 214 million euros compared to
December 31, 2017 and are summarized as follows:
As of Increases/ Present Decrease Exchange As of
(millions of
euros)
Provision for employee severance indemnities (A) 1,009 (51 ) 958
Provision for pension plans and other 28 (2 ) (1 ) (3 ) 22
Provision for termination benefit incentives and Corporate
restructuring expenses 348 689 (177 ) (7 ) 853
Total other provisions for employee benefits (B) 376 687 (178 ) (10 ) 875
Total (A+B) 1,385 687 (229 ) (10 ) 1,833
Of which:
Non-current 1,355 1,736
Current portion (*) 30 97
(*)
The current portion refers only to Other provisions
for employee benefits.
As of Increases/ Decrease Exchange As of
(millions of
euros)
Provision for employee severance indemnities (A) 958 (8 ) (63 )
— 887
Provision for pension plans and other 22 3 (3 ) 22
Provision for termination benefit incentives and Corporate
restructuring expenses 853 205 (348 ) 710
Total other provisions for employee benefits (B) 875 208 (351 )
— 732
Total (A+B) 1,833 200 (414 )
— 1,619
Of which:
Non-current 1,736 1,567
Current portion (*) 97 52
(*)
The current portion refers only to Other provisions
for employee benefits.</t>
  </si>
  <si>
    <t>Summary of Increases in Present Value of Employee Benefits</t>
  </si>
  <si>
    <t>The Provision for employee severance indemnities only refers to
Italian companies and decreased overall by 71 million euros.
The reduction of 63 million euros under
“Decreases” refers to ordinary advances and uses paid
during the year to employees who terminated employment. The lower
cost of the item “increases/discounting” mainly
includes the following:
Year ended December 31,
2018 2017 2016
(millions of
euros)
(Positive)/negative effect of curtailment
— (6 )
—
Current service cost (*)
—
—
—
Finance expenses 13 14 16
Net actuarial (gains) losses for the year (23 ) (8 ) 33
Total (10 ) — 49
Effective return on plan assets
there are no assets servicing the plan
(*)
The portions intended for the INPS Treasury Fund or
for the supplementary pension funds have been recorded under
“Employee benefits expenses” and “Social security
expenses”. The latter account is used only for the severance
indemnity expenses of companies with less than 50 employees.</t>
  </si>
  <si>
    <t>Summary of Emplyee Benefits Assumptions</t>
  </si>
  <si>
    <t>The following assumptions have been made:
FINANCIAL ASSUMPTIONS
Executives Non-executives
Inflation rate 1.50% per annum 1.50% per annum
Discount rate 1.57% per annum 1.57% per
annum
Employee severance indemnities annual increase rate 2.625% per annum 2.625%
per annum
Annual real wage growth:
equal to or less than 40 years of age 1.0% per annum 1.0% per
annum
over 40 but equal to or less than 55 years of age 0.5% per annum 0.5% per
annum
over 55 years of age
0.0% per annum 0.0% per annum
DEMOGRAPHIC ASSUMPTIONS
Executives
Non-executives
Probability of death
RG 48 mortality tables published
by “Ragioneria
RG 48 mortality tables published
by “Ragioneria
Probability of disability INPS tables divided by age and sex INPS tables divided by age and sex
Probability of resignation:
up to 40 years of age 6.50% 1.00%
From 41 to 50 years of age 2.00% 0.50%
From 51 to 59 years of age 2.00% 0.50%
From 60 to 64 years of age 20.00% 6.50%
Over 65 years of age None None
Probability of retirement Reaching the minimum
requisites established by the Obligatory General Insurance updated
on the basis of Italian Law 214 of December 22, 2011
Probability of receiving at the beginning of the
year an advance from the provision for severance indemnities
accrued equal to 70% 1.5% per annum 1.5% per annum</t>
  </si>
  <si>
    <t>Summary of Sensitivity Analysis for Actuarial Assumptions</t>
  </si>
  <si>
    <t>The weighted average duration of the obligation is 11.9 years.
CHANGES IN ASSUMPTIONS Amounts (millions of euros)
Turnover rate:
+0.25 p.p. (2 )
- 0.25 p.p. 2
Annual inflation rate:
+0.25 p.p. 19
- 0.25 p.p. (18 )
Annual discount rate:
+0.25 p.p. (25 )
- 0.25 p.p. 26</t>
  </si>
  <si>
    <t>Provisions (Tables)</t>
  </si>
  <si>
    <t>Summary of Other Provisions</t>
  </si>
  <si>
    <t>Provisions increased by 103 million euros compared to
December 31, 2017. The figure breaks down as follows:
As of Increase Used Used Exchange As of
(millions of
euros)
Provision for taxation and tax risks 93 30
— (21 ) 2 104
Provision for restoration costs 350 10
— (13 ) 1 348
Provision for legal disputes 605 244
— (134 ) (6 ) 709
Provision for commercial risks 28 18
— (12 ) (1 ) 33
Provision for risks and charges on investments and
corporate-related transactions 32
— (5 ) (6 )
— 21
Other provisions 9 3 (4 ) (8 ) 5 5
Total 1,117 305 (9 ) (194 ) 1 1,220
Of which:
Non-current 825 876
Current portion 292 344</t>
  </si>
  <si>
    <t>Miscellaneous Payables and Other Non-Current Liabilities (Tables)</t>
  </si>
  <si>
    <t>Schedule of Miscellaneous Payables and Other Non-Current Liabilities</t>
  </si>
  <si>
    <t>Miscellaneous payables and other non-current
As of December 31,
2018 2017
(millions of euros)
Miscellaneous payables ( non-current)
Payables to social security agencies 275 238
Income tax payables (*) 42 45
Other liabilities 1,919 16
(a) 2,236 299
Other non current liabilities
Deferred revenues from contract with customers (Contract
liabilities) 109
Other deferred revenue and income 595
Capital grants 357 391
Deferred income 988
(b ) 1,061 1,379
Miscellaneous payables and other non-current (a+b ) 3,297 1,678
(*)
Analyzed in the Note “Income tax
expense”.</t>
  </si>
  <si>
    <t>Summary of Impact Caused by Adoption of IFRS 15</t>
  </si>
  <si>
    <t>The impact caused by the adoption of IFRS 15 are summarized as
below:
New IFRS Adoption
As of IFRS 15 IFRS 15 As of
(millions of
euros)
Miscellaneous payables (non-current)
Payables to social security agencies 238
—
— 238
Income tax payables (*) 45
—
— 45
Other liabilities 16
—
— 16
299
—
— 299
Other non current liabilities
Deferred revenues from contract with customers (Contract
liabilities)
— 350 (251 ) 99
Other deferred revenue and income
— 638 638
Capital grants 391
— 391
Deferred income 988 (988 )
—
—
1,379
— (251 ) 1,128
Miscellaneous payables and other non-current 1,678
— (251 ) 1,427</t>
  </si>
  <si>
    <t>Schedule of Payables to Social Security Agencies</t>
  </si>
  <si>
    <t>·
payables to social security agencies 1-7ter,
Details are as follows:
As of December 31,
2018 2017
(millions of
euros)
Non-current
Due from 2 to 5 years after the end of the reporting period 259 226
Due beyond 5 years after the end of the reporting period 16 12
275 238
Current payables 173 58
Total 448 296</t>
  </si>
  <si>
    <t>Trade and Miscellaneous Payables and Other Current Liabilities (Tables)</t>
  </si>
  <si>
    <t>Summary of Trade and Miscellaneous Payables and Other Current Liabilities</t>
  </si>
  <si>
    <t>Trade and miscellaneous payables and other current liabilities fell
by 619 million euros compared to December 31, 2017 and
were broken down as follows:
As of December 31,
2018 2017
Of which Of which
(millions of
euros)
Payables on construction work (A) 18 19
Trade payables:
Payables to suppliers 4,090 4,090 4,262 4,262
Payables to other telecommunication operators 380 380 383 383
(B) 4,470 4,470 4,645 4,645
Tax payables (C) 262 584
Miscellaneous payables:
Payables for employee compensation 151 245
Payables to social security agencies 338 202
Payables for “TLC operating fee” 15 15
Dividends approved, but not yet paid to shareholders 35 35 19 19
Other 164 105 223 174
Employee benefits (except for Employee severance indemnities) for
the current portion expected to be settled within 1 year 52 97
Provisions for risks and charges for the current portion expected
to be settled within 1 year 344 292
(D) 1,099 140 1,093 193
Other current liabilities
Liabilities from contract with customers (Contract liabilities) 931 193
Customer-related items 602 77
Advances received 69
Other deferred revenue and income 121
Trade and miscellaneous deferred income 508
(E) 1,052 193 1,179 77
Trade and miscellaneous payables and other current
liabilities (A+B+C+E ) 6,901 4,803 7,520 4,915
As of 2018 New IFRS adoption As of 2018
IFRS 15 IFRS 15
(millions of
euros)
Payables on construction work (A) 19
—
— 19
Trade payables:
Payables to suppliers 4,262
—
— 4,262
Payables to other telecommunication operators 383
—
— 383
(B) 4,645
—
— 4,645
Tax payables (C) 584 584
Miscellaneous payables:
Payables for employee compensation 245
—
— 245
Payables to social security agencies 202
—
— 202
Payables for “TLC operating fee” 15
—
— 15
Dividends approved, but not yet paid to shareholders 19
—
— 19
Other 223
—
— 223
Employee benefits (except for Employee severance indemnities) for
the current portion expected to be settled within 1 year 97
—
— 97
Provisions for risks and charges for the current portion expected
to be settled within 1 year 292
—
— 292
(D) 1,093
—
— 1,093
Other current
liabilities
Liabilities from contract with customers (Contract liabilities)
— 1,033 (113 ) 920
Customer-related items 602 (602 )
—
—
Advances received 69 (69 )
—
—
Other deferred revenue and income 146
— 146
Trade and miscellaneous deferred income 508 (508 )
—
—
(E) 1,179
— (113 ) 1,066
Trade and miscellaneous payables and other current
liabilities (A+B+C+D+E) 7,520
— (113 ) 7,407</t>
  </si>
  <si>
    <t>Contingent Liabilities, Other Information, Commitments and Guarantees (Tables)</t>
  </si>
  <si>
    <t>Information on Main Guarantees for Loans</t>
  </si>
  <si>
    <t>Main guarantees for loans at December 31, 2018
Issuer Amount (millions of euros)
SACE 368
BBVA—Banco Bilbao Vizcaya Argentaria 210
Cassa Depositi e Prestiti 158
Intesa Sanpaolo 115
Ing 105
Unicredit 105
Commerzbank 57
Banco Santander 52
Sumitomo Mitsui Banking 52
1)
The amounts shown in the table relate to loans issued
by the EIB for the TIM Broadband Digital Divide, TIM
Ricerca &amp; Sviluppo Banda Larga, TIM Rete Mobile a Banda
Larga, and TIM RDI for Broadband Services projects.</t>
  </si>
  <si>
    <t>Revenues (Tables)</t>
  </si>
  <si>
    <t>Schedule of Revenues</t>
  </si>
  <si>
    <t>Details are as follows:
Year ended
December 31,
2018 2017 2016
(millions of
euros)
Equipment sales 1,538 1,560 1,378
Services 17,379 18,264 17,655
Revenues on construction contracts 23 4 (8 )
Total 18,940 19,828 19,025</t>
  </si>
  <si>
    <t>Other Income (Tables)</t>
  </si>
  <si>
    <t>Disclosure of Other Operating Income</t>
  </si>
  <si>
    <t>Details are as follows:
Year ended
December 31,
2018 2017 2016
(millions of
euros)
Late payment fees charged for telephone services 60 59 60
Recovery of employee benefit expenses, purchases and services
rendered 27 22 33
Capital and operating grants 39 51 36
Damages, penalties and recoveries connected with litigation 29 40 24
Partnership agreements and other arrangements with suppliers 22 129 71
Estimate revisions and other adjustments 73 188
Other income 91 34 87
Total 341 523 311</t>
  </si>
  <si>
    <t>Acquisition of Goods and Services (Tables)</t>
  </si>
  <si>
    <t>Disclosure of Detailed Information About Acquisition of Goods and Services</t>
  </si>
  <si>
    <t>Details are as follows:
Year ended
December 31,
2018 2017 2016
(millions of
euros)
Acquisition of raw materials and merchandise (A) 1,957 1,863 1,614
Costs of services:
Revenues due to other TLC operators 1,616 1,737 1,686
Costs for access services to Tlc networks 171 217 244
Commissions, sales commissions and other selling expenses 1,158 1,109 937
Advertising and promotion expenses 236 277 294
Professional and consulting services 242 223 186
Utilities 417 467 484
Maintenance 221 240 287
Outsourcing costs for other services 465 513 447
Mailing and delivery expenses for telephone bills, directories and
other materials to customers 84 96 98
Other service expenses 634 664 609
(B) 5,244 5,543 5,272
Lease and rental costs:
Rent and leases 607 645 616
TLC circuit lease rents 126 119 82
Other lease and rental costs 252 218 209
(C) 985 982 907
Total (A+B+C ) 8,186 8,388 7,793</t>
  </si>
  <si>
    <t>Employee Benefits Expenses (Tables)</t>
  </si>
  <si>
    <t>Details of Employee Benefit Expenses</t>
  </si>
  <si>
    <t>Details are as follows:
Year ended
December 31,
2018 2017 2016
(millions of
euros)
Employee benefits expenses
Wages and salaries 1,994 2,056 2,116
Social security expenses 738 745 770
Other employee benefits 144 110 37
(A) 2,876 2,911 2,923
Costs and provisions for temp work (B)
—
—
—
Miscellaneous expenses for personnel and other labor-related
services rendered:
Charges for termination benefit incentives 8 28 10
Corporate restructuring expenses 216 680 156
Other 5 7 17
(C) 229 715 183
Total (A+B+C) 3,105 3,626 3,106</t>
  </si>
  <si>
    <t>Details of Average Salaried Workforce Breakdown By Category</t>
  </si>
  <si>
    <t>The average salaried workforce, including personnel with temp work
contracts, stood at 54,423 employees in 2018 (54,946 in 2017). A
breakdown by category is as follows:
Year ended
December 31,
2018 2017 2016
(Full time
equivalent units)
Executives 646 707 837
Middle management 4,271 4,269 4,450
White collars 49,505 49,967 52,563
Blue collars 1 1 1
Employees on payroll 54,423 54,944 57,851
Employees with temp work contracts 2 4
Total average headcount of salaried
workforce 54,423 54,946 57,855</t>
  </si>
  <si>
    <t>Other Operating Expenses (Tables)</t>
  </si>
  <si>
    <t>Schedule of Other Operating Expenses</t>
  </si>
  <si>
    <t>Details are as follows:
Year ended
December 31,
2018 2017 2016
(millions of
euros)
Write-downs and expenses in connection with credit management 518 400 335
Provision charges 189 228 144
TLC operating fees and charges 286 356 373
Indirect duties and taxes 125 111 100
Penalties, settlement compensation and administrative fines 73 33 44
Association dues and fees, donations, scholarships and
traineeships 12 15 18
Sundry expenses 56 65 69
Total 1,259 1,208 1,083
of which, included in the supplementary disclosure on financial
instruments 518 400 335</t>
  </si>
  <si>
    <t>Internally Generated Assets (Tables)</t>
  </si>
  <si>
    <t>Schedule of Detail Information of Internally Generated Assets</t>
  </si>
  <si>
    <t>Details are as follows:
Year ended December 31,
2018 2017 2016
(millions of
euros)
Intangible assets with a finite useful life 248 272 289
Tangible assets owned 322 354 350
Total 570 626 639</t>
  </si>
  <si>
    <t>Depreciation and Amortization (Tables)</t>
  </si>
  <si>
    <t>Summary of Depreciation and Amortization Expenses</t>
  </si>
  <si>
    <t>Year ended
December 31,
2018 2017 2016
(millions of
euros)
Amortization of intangible assets with a finite useful
life:
Industrial patents and intellectual property rights 1,171 1,263 1,243
Concessions, licenses, trademarks and similar rights 422 396 393
Other intangible assets 6 134 107
(A) 1,599 1,793 1,743
Depreciation of tangible assets owned:
Buildings (civil and industrial) 36 39 48
Plant and equipment 2,229 2,286 2,170
Manufacturing and distribution equipment 14 16 15
Other 162 159 157
(B) 2,441 2,500 2,390
Depreciation of tangible assets held under finance
leases:
Buildings (civil and industrial) 159 130 125
Plant and equipment 18 21 17
Other 38 29 16
(C) 215 180 158
Total (A+B+C) 4,255 4,473 4,291</t>
  </si>
  <si>
    <t>Gains (Losses) on Disposals of Non-current Assets (Tables)</t>
  </si>
  <si>
    <t>Schedule of Gain Losses on Disposal of Non Current Assets</t>
  </si>
  <si>
    <t>Details are as follows:
Year ended
December 31,
2018 2017 2016
(millions of
euros)
Gains on disposals of non-current
Gains on the retirement/disposal of intangible and tangible
assets 13 15 28
Gains on the disposal of investments in subsidiaries
—
—
—
(A) 13 15 28
Losses on disposals of non-current
Losses on the retirement/disposal of intangible and tangible
assets 14 4 14
Losses on the disposals of investments in subsidiaries
—
—
—
(B) 14 4 14
Total (A—B) (1 ) 11 14</t>
  </si>
  <si>
    <t>Impairment Reversals (Losses) on Non-Current Assets (Tables)</t>
  </si>
  <si>
    <t>Summary of Impairment Reversals (Losses) on Non-Current Assets</t>
  </si>
  <si>
    <t>Year ended December 31,
2018 2017 2016
(millions of
euros)
Reversals of impairment losses on non-current
on intangible assets 4
—
—
on tangible assets
—
—
—
(A ) 4
—
—
Impairment losses on non-current
on intangible assets 2,590 30
—
on tangible assets
— 7 3
(B) 2,590 37 3
Total (A-B) (2,586 ) (37 ) (3 )</t>
  </si>
  <si>
    <t>Other Income (Expenses) from Investments (Tables)</t>
  </si>
  <si>
    <t>Detailed Information About Other Income (Expenses) from Investments</t>
  </si>
  <si>
    <t>Details are as follows:
Year ended December 31,
2018 2017 2016
(millions of
euros)
Dividends from Other investments 11 1 7
Net gains on disposals of Other investments
—
—
—
Loss and impairment losses on Other investments
— (19 )
—
Total 11 (18 ) 7</t>
  </si>
  <si>
    <t>Finance Income and Expenses (Tables)</t>
  </si>
  <si>
    <t>Summary of Net Finance Costs/(Income)</t>
  </si>
  <si>
    <t>Year ended
December 31,
2018 2017 2016
(millions of
euros)
Finance income 1,056 1,808 2,543
Finance expenses (2,404 ) (3,303 ) (3,450 )
Finance income (expenses), net (1,348 ) (1,495 ) (907 )</t>
  </si>
  <si>
    <t>Summary of Finance Income and Expenses</t>
  </si>
  <si>
    <t xml:space="preserve">The items break down as follows:
Year ended
December 31,
2018 2017 2016
(millions of
euros)
Interest expenses and other finance expenses:
Interest expenses and other costs relating to bonds (1,012 ) (1,100 ) (1,162 )
Interest expenses to banks (72 ) (113 ) (117 )
Interest expenses to others (204 ) (250 ) (246 )
Total interest expenses (1,288 ) (1,463 ) (1,525 )
Commissions (70 ) (91 ) (95 )
Miscellaneous finance expenses(*) (232 ) (256 ) (221 )
Total other finance expenses (302 ) (347 ) (316 )
Interest income and other finance income:
Interest income 52 129 151
Income from financial receivables recorded
in non-current
—
—
—
Income from securities other than investments, recorded
in non-current
—
—
—
Income from securities other than investments, recorded in current
assets 11 14 16
Miscellaneous finance income (*) 61 26 37
Total interest income and other finance income 124 169 204
Total net interest / financial charges (a) (1,466 ) (1,641 ) (1,637 )
Other components of financial income and expense:
Net exchange gains and losses (1 ) 23 246
Net result from derivatives 114 132 114
Net fair value adjustment to fair value hedge derivatives and
underlying (3 ) 8
—
Net fair value adjustments to non-hedging 8 (17 ) 370
Total other components (b) 118 146 730
Total net financial income (expenses) (c=a+b) (1,348 ) (1,495 ) (907 )
of which, included in the supplementary disclosure on financial
instruments (1,161 ) (1,306 ) (916 ) </t>
  </si>
  <si>
    <t>Summary Of Financial Assets At Date Of Initial Application Of IFRS 9</t>
  </si>
  <si>
    <t>(*) Of which IFRS 9 impact:
Year ended December 31,
2018 2017 2016
(millions of
euros)
Income from negative adjustment of IFRS 9 impairment reserve on
financial assets measured through FVTOCI 2
—
—
Expenses from positive adjustment of IFRS 9 impairment reserve
on financial assets measured through FVTOCI (12 )
—
—
Reversal of IFRS 9 impairment reserve on financial assets
measured through FVTOCI 4
—
—
Impairment losses on financial assets other than
investments
—
—
—</t>
  </si>
  <si>
    <t>Summary Net Effects Relating To Derivative Financial Instruments</t>
  </si>
  <si>
    <t>For greater clarity of presentation, the net effects relating to
derivative financial instruments are summarized in the following
table:
Year ended
December 31,
2018 2017 2016
(millions of
euros)
NET EXCHANGE GAINS AND LOSSES
Exchange gains 265 782 713
Exchange losses (266 ) (759 ) (467 )
(1 ) 23 246
NET RESULT FROM DERIVATIVES
Income from fair value hedge derivatives 41 66 65
Charges from fair value hedge derivatives
—
— (1 )
Net result from fair value hedge derivatives (A) 41 66 64
Positive effect of the Reversal of the Reserve of cash flow hedge
derivatives to the income statement for the interest rate
component 524 568 649
Negative effect of the Reversal of the Reserve of cash flow hedge
derivatives to the income statement for the interest rate
component (446 ) (489 ) (548 )
Net effect of the Reversal of the Reserve of cash flow hedge
derivatives to the income statement for the interest rate
component (B) 78 79 101
Income from non-hedging 4 9 13
Charges from non-hedging (9 ) (22 ) (64 )
Net result from non-hedging (C) (5 ) (13 ) (51 )
Net result from derivatives (A+B+C) 114 132 114
Positive fair value adjustment to fair value hedge derivatives 50
— 50
Negative fair value adjustment to underlying financial assets and
liabilities of fair value hedge derivatives (53 )
— (45 )
Net fair value adjustments (D) (3 )
— 5
Positive fair value adjustments to underlying financial assets and
liabilities of fair value hedge derivatives
— 95 173
Negative fair value adjustments to fair value hedge derivatives
— (87 ) (178 )
Net fair value adjustments (E)
— 8 (5 )
Net fair value adjustment to fair value hedge derivatives and
underlying (D+E) (3 ) 8
—
NET FAIR VALUE ADJUSTMENTS TO NON-HEDGING
Positive fair value adjustments to non-hedging (F) 48 119 676
Negative fair value adjustments to non-hedging (G) (40 ) (136 ) (306 )
Net fair value adjustments to non-hedging (F+G) 8 (17 ) 370</t>
  </si>
  <si>
    <t>Profit (Loss) for the Year (Tables)</t>
  </si>
  <si>
    <t>Summary Profits (losses) for the Years</t>
  </si>
  <si>
    <t>Profits (losses) for the years ended December 31, 2018, 2017
and 2016 are summarized as follows:
Year ended
December 31,
2018 2017 2016
(millions of
euros)
Profit (loss) for the year (1,152 ) 1,287 1,966
Attributable to:
Owners of the Parent
Profit (loss) from continuing operations (1,411 ) 1,121 1,811
Profit (loss) from Discontinued operations/Non-current
—
— (3 )
Profit (loss) for the year attributable to owners of the
Parent (1,411 ) 1,121 1,808
Non-controlling
Profit (loss) from continuing operations 259 166 108
Profit (loss) from Discontinued operations/Non-current
—
— 50
Profit (loss) for the year attributable to Non-Controlling 259 166 158</t>
  </si>
  <si>
    <t>Earnings Per Share (Tables)</t>
  </si>
  <si>
    <t>Schedule of Basic Earnings Per Share</t>
  </si>
  <si>
    <t>Year ended
December 31,
2018 2017 2016
Basic Earnings Per Share
Profit (loss) for the year attributable to owners of the Parent (1,411 ) 1,121 1,808
Less: additional dividends for the savings shares (0.011 per share
and up to capacity)
— (66 ) (66 )
(millions of euros) (1,411 ) 1,055 1,742
Average number of Ordinary and Savings Shares (millions) 21,067 21,067 21,067
Basic earnings per share— Ordinary Shares (0.07 ) 0.05 0.08
Plus: additional dividends per savings Share
— 0.01 0.01
Basic earnings per share— Savings Shares (euro) (0.07 ) 0.06 0.09
Basic Earnings Per Share From continuing Operations
Profit (loss) from continuing operations attributable to owners of
the Parent (1,411 ) 1,121 1,811
Less: additional dividends for the Savings Shares
— (66 ) (66 )
(millions of euros) (1,411 ) 1,055 1,745
Average number of Ordinary and Savings Shares (millions) 21,067 21,067 21,067
Basic earnings (loss) per share from continuing operations—
Ordinary Shares (0.07 ) 0.05 0.08
Plus: additional dividends per savings Share
— 0.01 0.01
Basic earnings (loss) per share from continuing operations—
Savings Shares (Euro) (0.07 ) 0.06 0.09
Basic Earnings Per Share From
Discontinued operations/Non-current
Profit (loss) from Discontinued operations/Non-current (millions of euros)
—
— 47
Average number of Ordinary and Savings Shares (millions) 21,067 21,067 21,067
Basic earnings (loss) per share from Discontinued
operations/ Non-current (euro)
—
—
—
Basic earnings (loss) per share from Discontinued
operations/ Non-current (euro)
—
—
—
Year ended
December 31,
2018 2017 2016
Average number of Ordinary Shares 15,039,368,195 15,039,368,195 15,039,128,128
Average number of Savings Shares 6,027,791,699 6,027,791,699 6,027,791,699
Total 21,067,159,894 21,067,159,894 21,066,919,827
Year ended
December 31,
2018 2017 2016
Diluted Earnings Per Share
Profit (loss) for the year attributable to Owners of the Parent (1,411 ) 1,121 1,808
Dilution effect of stock option plans and convertible bonds (*) 40 32 43
Less: additional dividends for the savings shares (0.011 per share
and up to capacity)
— (66 ) (66 )
(millions of euros) (1,371 ) 1,087 1,785
Average number of Ordinary and Savings Shares (millions) 22,167 22,167 22,194
Diluted earnings per share—Ordinary Shares (0.06 ) 0.05 0.08
Plus: additional dividends per savings Share
— 0.01 0.01
Diluted earnings per share—Savings Shares (euro) (0.06 ) 0.06 0.09
Diluted Earnings Per Share From continuing Operations
Profit (loss) from continuing operations attributable to owners of
the Parent (1,411 ) 1,121 1,811
Dilution effect of stock option plans and convertible bonds (*) 40 32 43
Less: additional dividends for the Savings Shares
— (66 ) (66 )
(millions of euros) (1,371 ) 1,087 1,788
Average number of Ordinary and Savings Shares (millions) 22,167 22,167 22,194
Diluted earnings (loss) per share from continuing
operations—Ordinary Shares (0.06 ) 0.05 0.08
Plus: additional dividends per savings Share
— 0.01 0.01
Diluted earnings (loss) per share from continuing
operations—Savings Shares (euro) (0.06 ) 0.06 0.09
Diluted Earnings Per Share From
Discontinued operations/Non-current
Profit (loss) from Discontinued operations/Non-current (millions of euros)
—
— 47
Dilution effect of stock option plans and convertible bonds
Average number of Ordinary and Savings Shares (millions) 22,167 22,167 22,194
Diluted earnings per share from Discontinued
operations/ Non-current (euro)
—
—
—
Diluted earnings per share from Discontinued
operations/ Non-current (euro)
—
—
—
Year ended
December 31,
2018 2017 2016
Average number of Ordinary Shares (*) 16,139,213,020 16,139,681,521 16,166,142,282
Average number of Savings Shares 6,027,791,699 6,027,791,699 6,027,791,699
Total 22,167,004,719 22,167,473,220 22,193,933,981
*
The average number of ordinary shares also includes
the potential ordinary shares relating to the equity compensation
plans of employees for which the (market
and non-market)</t>
  </si>
  <si>
    <t>Potential Future Changes in Share Capital</t>
  </si>
  <si>
    <t>The table below shows future potential changes in share capital,
based on the issuance of the convertible bond by TIM S.p.A. in
March 2015, the authorizations to increase the share capital in
place at December 31, 2018, and the options and rights granted
under equity compensation plans, still outstanding at
December 31, 2018.
Number of Share capital Additional paid-in capital Subscription
Capital increases already approved (ordinary shares)
2014-2016 Stock Option Plan 133,042 73 80 1.15
343,069 189 158 1.01
893,617 492 393 0.99
13,497,406 7,423 5,264 0.94
Stock Options 14,867,134 8,177 5,895
2015 Convertible Bond (ordinary shares) (*) 1,082,485,386 2,000,000 n.a. n.a.
Convertible bonds 2,000,000
Total 2,008,177
(*)
The number of shares potentially issuable shown may be
subject to adjustments.</t>
  </si>
  <si>
    <t>Segment Reporting (Tables)</t>
  </si>
  <si>
    <t>Separate Consolidated Income Statements by Operating Segment</t>
  </si>
  <si>
    <t>SEPARATE CONSOLIDATED INCOME STATEMENTS BY OPERATING
SEGMENT
Domestic Brazil Other operations
Adjustments and eliminations Consolidated Total
2018 2017 2016 2018 2017 2016 2018 2017 2016 2018 2017 2016 2018 2017 2016
(millions of
euros)
Third-party revenues 14,998 15,328 14,971 3,942 4,500 4,044
—
— 10
—
—
— 18,940 19,828 19,025
Intragroup revenues 33 26 35 1 2 3
—
— 1 (34 ) (28 ) (39 )
—
—
—
Revenues by operating segment 15,031 15,354 15,006 3,943 4,502 4,047
—
— 11 (34 ) (28 ) (39 ) 18,940 19,828 19,025
Other income 273 471 259 69 52 51
—
— 1 (1 )
—
— 341 523 311
Total operating revenues and other income 15,304 15,825 15,265 4,012 4,554 4,098
—
— 12 (35 ) (28 ) (39 ) 19,281 20,351 19,336
Acquisition of goods and services (6,360 ) (6,235 ) (5,785 ) (1,846 ) (2,168 ) (2,028 ) (7 ) (4 ) (9 ) 27 19 29 (8,186 ) (8,388 ) (7,793 )
Employee benefits expenses (2,781 ) (3,266 ) (2,759 ) (317 ) (353 ) (336 ) (6 ) (7 ) (11 ) (1 )
—
— (3,105 ) (3,626 ) (3,106 )
of which: accruals to employee severance indemnities (1 ) (6 ) (1 ) — — — — — — — — — (1 ) (6 ) (1 )
Other operating expenses (763 ) (704 ) (574 ) (491 ) (500 ) (505 ) (6 ) (5 ) (2 ) 1 1 (2 ) (1,259 ) (1,208 ) (1,083 )
of which: write-downs and expenses in connection with credit
management and provision charges (501 ) (468 ) (317 ) (208 ) (160 ) (162 ) — — — 1 — — (708 ) (628 ) (479 )
Change in inventories 88 41 16 14 (6 ) 1
—
— (8 )
—
—
— 102 35 9
Internally generated assets 467 510 535 95 108 95
—
—
— 8 8 9 570 626 639
Depreciation and amortization (3,340 ) (3,360 ) (3,310 ) (915 ) (1,114 ) (980 )
—
—
—
— 1 (1 ) (4,255 ) (4,473 ) (4,291 )
Gains (losses) on disposals of non-current (13 ) (2 ) (9 ) 12 14 23
—
—
—
— (1 )
— (1 ) 11 14
Impairment reversals (losses) on non-current (2,586 ) (37 ) (3 )
—
—
—
—
—
—
—
—
— (2,586 ) (37 ) (3 )
Operating profit (loss) 16 2,772 3,376 564 535 368 (19 ) (16 ) (18 )
—
— (4 ) 561 3,291 3,722
Share of losses (profits) of associates and joint ventures
accounted for using the equity method (1 ) (1 ) (23 )
—
—
—
—
—
—
—
—
— (1 ) (1 ) (23 )
Other income (expenses) from investments 11 (18 ) 7
Finance income 1,056 1,808 2,543
Finance expenses (2,404 ) (3,303 ) (3,450 )
Profit (loss) before tax from continuing operations (777 ) 1,777 2,799
Income tax expense (375 ) (490 ) (880 )
Profit (loss) from continuing operations (1,152 ) 1,287 1,919
Profit (loss) from Discontinued operations/Non-current
—
— 47
Profit (loss) for the year (1,152 ) 1,287 1,966
Attributable to:
Owners of the Parent (1,411 ) 1,121 1,808
Non-controlling 259 166 158</t>
  </si>
  <si>
    <t>Revenues by Operating Segment</t>
  </si>
  <si>
    <t>REVENUES BY OPERATING SEGMENT
Domestic Brazil Other operations
Adjustments and eliminations Consolidated Total
2018 2017 2016 2018 2017 2016 2018 2017 2016 2018 2017 2016 2018 2017 2016
(millions of
euros)
Revenues from equipment sales—third party 1,358 1,350 1,136 180 210 232
—
— 10
—
—
— 1,538 1,560 1,378
Revenues from equipment sales—intragroup
—
—
—
— 1
—
—
— 1
— (1 ) (1 )
—
—
—
Total revenues from equipment sales 1,358 1,350 1,136 180 211 232
—
— 11
— (1 ) (1 ) 1,538 1,560 1,378
Revenues from services—third party 13,617 13,974 13,843 3,762 4,290 3,812
—
—
—
—
—
— 17,379 18,264 17,655
Revenues from services—intragroup 33 26 35 1 1 3
—
—
— (34 ) (27 ) (38 )
—
—
—
Total revenues from services 13,650 14,000 13,878 3,763 4,291 3,815
—
—
— (34 ) (27 ) (38 ) 17,379 18,264 17,655
Revenues on construction contracts—third party 23 4 (8 )
—
—
—
—
—
—
— 23 4 (8 )
Revenues on construction contracts—intragroup
—
—
—
—
—
—
—
—
—
—
—
—
—
—
—
Total revenues on construction contracts 23 4 (8 )
—
—
—
—
—
—
— 23 4 (8 )
Total third-party revenues 14,998 15,328 14,971 3,942 4,500 4,044
—
— 10
—
—
— 18,940 19,828 19,025
Total intragroup revenues 33 26 35 1 2 3
—
— 1 (34 ) (28 ) (39 )
—
—
—
Total revenues by operating segment 15,031 15,354 15,006 3,943 4,502 4,047
—
— 11 (34 ) (28 ) (39 ) 18,940 19,828 19,025</t>
  </si>
  <si>
    <t>Purchase of Intangible and Tangible Assets by Operating Segment</t>
  </si>
  <si>
    <t>PURCHASE OF INTANGIBLE AND TANGIBLE ASSETS BY OPERATING
SEGMENT
Domestic Brazil Other operations Adjustments and Consolidated Total
2018 2017 2016 2018 2017 2016 2018 2017 2016 2018 2017 2016 2018 2017 2016
(millions of
euros)
Purchase of intangible assets 3,385 1,763 1,113 262 529 528
—
—
—
—
—
— 3,647 2,292 1,641
Purchase of tangible assets 2,194 2,842 2,792 637 635 675
—
—
—
—
—
— 2,831 3,477 3,467
Purchase of intangible and tangible assets 5,579 4,605 3,905 899 1,164 1,203
—
—
—
—
—
— 6,478 5,769 5,108
of which capital expenditures 5,518 4,551 3,709 890 1,150 1,167 — — — — — — 6,408 5,701 4,876
of which increases in finance leasing contracts 61 54 196 9 14 36 — — — — — — 70 68 232</t>
  </si>
  <si>
    <t>Summary of Headcount by Operating Segment</t>
  </si>
  <si>
    <t>HEADCOUNT BY OPERATING SEGMENT
Domestic Brazil Other operations Consolidated Total
As of As of As of As of As of As of As of As of
(number of
employees)
Headcount 48,200 49,851 9,658 9,508 43 70 57,901 59,429</t>
  </si>
  <si>
    <t>Assets and Liabilities by Operating Segment</t>
  </si>
  <si>
    <t>ASSETS AND LIABILITIES BY OPERATING SEGMENT
Domestic Brazil Other operations Adjustments and
eliminations Consolidated Total
As of As of As of As of As of As of As of As of As of As of
(millions of
euros)
Non-current 48,056 48,850 6,037 6,769 3 3 (1 ) 1 54,095 55,623
Current operating assets 4,233 4,363 874 898 5 (2 ) (17 ) (10 ) 5,095 5,249
Total operating assets 52,289 53,213 6,911 7,667 8 1 (18 ) (9 ) 59,190 60,872
Investments accounted for using the equity method 16 17
—
—
—
—
—
— 16 17
Discontinued operations /Non-current
—
—
Unallocated assets 6,413 7,894
Total Assets 65,619 68,783
Total operating liabilities 10,732 9,829 1,885 1,855 48 58 (69 ) (26 ) 12,596 11,716
Liabilities directly associated with Discontinued operations/Non-current
—
—
Unallocated liabilities 31,276 33,284
Equity 21,747 23,783
Total Equity and liabilities 65,619 68,783</t>
  </si>
  <si>
    <t>Reporting by Geographical Area</t>
  </si>
  <si>
    <t>b) Reporting by geographical area
Revenues Non-current
Breakdown by location
of Breakdown by location
of Breakdown by location
of
2018 2017 2016 2018 2017 2016 As of As of
(millions of
euros)
Italy
(A) 14,711 15,015 14,635 13,839 14,064 13,657 47,795 48,591
Outside Italy
(B) 4,229 4,813 4,390 5,101 5,764 5,368 6,300 7,032
Total
(A+B) 18,940 19,828 19,025 18,940 19,828 19,025 54,095 55,623</t>
  </si>
  <si>
    <t>Related Party Transactions and Direction and Coordination Activity (Tables)</t>
  </si>
  <si>
    <t>Summary of Separate Consolidated Income Statement</t>
  </si>
  <si>
    <t>The effects of the related party transactions
on the Group separate consolidated income
statements
Separate consolidated income statement line items 2018
Total (a) Associates, Other (*) Pension Key Total %
(millions of
euros)
Revenues 18,940 2 3 5 0.0
Acquisition of goods and services 8,186 5 157 162 2.0
Employee benefits expenses 3,105
—
— 78 14 92 3.0
Finance income 1,056
— 8 8 0.8
Finance expenses 2,404 3 6 9 0.4
(*)
Vivendi group and Companies belonging to the group
that it belongs to; other related parties through directors,
statutory auditors and key managers (or executive officers under US
rules) are considered related parties.
Separated consolidated income statement line items 2017
Total (a) Associates, Other (*) Pension Key Total %
(millions of
euros)
Revenues 19,828 3 115 118 0.6
Other income 523 4 4 8 1.5
Acquisition of goods and services 8,388 22 170 192 2.3
Employee benefits expenses 3,626 1 74 37 112 3.1
Finance income 1,808 45 45 2.5
Finance expenses 3,303 11 38 49 1.5
(*)
Vivendi group and Companies belonging to the group
that it belongs to; other related parties through directors,
statutory auditors and key managers (or executive officers under US
rules) are considered related parties.
Separate consolidated income statement line items 2016
Total (a) Associates, Other (*) Pension Key Total Transactions Total related %
(millions of
euros)
Revenues 19,025 10 355 365 (23 ) 342 1.8
Other income 311 1 1 1 0.3
Acquisition of goods and services 7,793 21 231 252 (14 ) 238 3.1
Employee benefits expenses 3,106 2 83 36 121 121 3.9
Other operating expenses 1,083 1 1 1 0.1
Finance income 2,543 108 108 108 4.2
Finance expenses 3,450 114 114 114 3.3
Profit (loss) from Discontinued operations/Non-current 47 (1 ) 10 9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t>
  </si>
  <si>
    <t>Summary of Consolidated Statement of Financial Position</t>
  </si>
  <si>
    <t>The effects of the related party transactions on the Group
separate consolidated statements of financial position
Consolidated statement of financial position line items at
December 31, 2018
Total (a) Associates, Other (*) Pension Total % on line
(millions of
euros)
Non-current (1,594 )
—
Current financial assets (3,383 )
—
Non-current 25,059
—
Current financial liabilities 5,913
—
Trade and miscellaneous receivables and other current assets 4,706 3 19 22 0.5
Miscellaneous payables and other non-current 3,297 1 1 0.0
Trade and miscellaneous payables and other current liabilities 6,901 3 46 24 73 1.1
(*)
Vivendi group and Companies belonging to the group
that it belongs to; other related parties through directors,
statutory auditors and key managers (or executive officers under US
rules) are considered related parties.
Consolidated statement of financial position line items at
December 31, 2017
Related parties
Total (a) Associates, Other (*) Pension Total
% on line
(millions of
euros)
Non-current (1,768 )
—
Securities other than investments (current assets) (993 ) (15 ) (15 ) 1.5
Financial receivables and other current financial assets (437 ) (38 ) (38 ) 8.7
Cash and cash equivalents (3,575 )
—
Current financial assets (5,005 ) (53 ) (53 ) 1.1
Non-current 28,108 100 100 0.4
Current financial liabilities 4,756 163 163 3.4
Trade and miscellaneous receivables and other current assets 4,959 3 33 36 0.7
Trade and miscellaneous payables and other current liabilities 7,520 3 33 24 60 0.8
(*)
Vivendi group and Companies belonging to the group
that it belongs to; other related parties through directors,
statutory auditors and key managers (or executive officers under US
rules) are considered related parties.</t>
  </si>
  <si>
    <t>Summary of Consolidated Statement of Cash Flows</t>
  </si>
  <si>
    <t>The effects of the related party transactions
on the Group consolidated statements of cash
flows
Consolidated statement of cash flows line items 2018
Total (a) Associates, Other (*) Pension Total (b) % on line
(millions of
euros)
Purchase of intangible and tangible assets on an accrual basis 6,478 3
3 0.0
(*)
Vivendi group and Companies belonging to the group
that it belongs to; other related parties through directors,
statutory auditors and key managers (or executive officers under US
rules) are considered related parties.
Consolidated statement of cash flows line items 2017
Total (a) Associates, Other (*) Pension Total % on line
(millions of
euros)
Purchase of intangible and tangible assets on an accrual basis 5,769 135
135 2.3
(*)
Vivendi group and Companies belonging to the group
that it belongs to; other related parties through directors,
statutory auditors and key managers (or executive officers under US
rules) are considered related parties.
Consolidated statement of cash flows line items 2016
Total (a) Associates, Other (*) Pension Total Transactions Total related % on line
(millions of
euros)
Purchase of intangible and tangible assets on an accrual basis 5,108 159
—
159
159 3.1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t>
  </si>
  <si>
    <t>Summary of Employee Benefits Expenses</t>
  </si>
  <si>
    <t>Separate consolidated income statements line items
2018
2017
2016
Type of contract
(millions of
euros)
Employee benefits expenses
Contributions to pension funds
Fontedir 8 10 11
Telemaco 66 67 69
Other pension funds 4 (3 ) 3
Total employee benefits expenses 78 74 83
Consolidated statement of financial position line items
As of As of
Type of contract
(millions of
euros)
Trade and miscellaneous payables and other current
liabilities Payables for contributions to pension
funds
Fontedir 3 3
Telemaco 21 21
Total trade and miscellaneous payables and other current
liabilities 24 24</t>
  </si>
  <si>
    <t>Summary of Remuneration to Key Managers</t>
  </si>
  <si>
    <t>In 2018, the total remuneration recorded on an accrual basis by TIM
or by Group subsidiaries in respect of key managers amounted to
14.0 million euros (37.0 million euros in 2017). The
figure breaks down as follows:
2018 2017 2016
(millions of
euros)
Short-term remuneration 6.8 (1) 10.4 (4) 13.1 (1)
Long-term remuneration 0.5 0.1 (5) 1.9
Employment termination benefit incentives 5.6 (2) 25.5 12.0 (7)
Share-based payments(*) 1.0 (3) 1.0 (6) 9.1 (3)
14.0 37.0 36.1
(*)
These refer to the fair value of the rights, accrued
to December 31, under the share-based incentive plans of TIM
S.p.A. and its subsidiaries (Long Term Incentive 2018 and Plans of
the subsidiaries).
(1)
of which 1.1 million euros recorded by the
subsidiaries;
(2)
of which 2.4 million euros recorded by the
subsidiaries;
(3)
of which 0.2 million euros recorded by the
subsidiaries;
(4)
of which 1.6 million euros recorded by the
subsidiaries;
(5)
of which 0.1 million euros recorded by the
subsidiaries;
(6)
of which 1.0 million euros recorded by the
subsidiaries.
(7)
of which 0.6 million euros recorded by the
subsidiaries.</t>
  </si>
  <si>
    <t>Other related parties [member]</t>
  </si>
  <si>
    <t>The most significant amounts are summarized as follows:
Separate consolidated income statement line items
2018 2017 2016
Type of contract
(millions of
euros)
Revenues
Other Directors or through 1 Fixed-line and mobile voice services and
devices.
Mediobanca group 1 4 7 Telephone services, sale of equipment, data
network services and Internet accesses.
Former Telco Companies 110 348 See the Note “Related party
transactions” in the TIM Group Consolidated Financial
Statements at December 31, 2017.
Other minor companies 1 1
—
Total revenues 3 115 355 Interconnection services, roaming, broadband
access fees, supply of “IRU” transmission capacity and
software
Other income — 4 1 See the Note “Related party
transactions” in the TIM Group Consolidated Financial
Statements at December 31, 2017.
Acquisition of goods and services
Havas group 146 91
— Purchase of media space on behalf of the TIM Group
and, to a lesser extent, development and delivery of advertising
campaigns.
Mediobanca group
— 1 1 Credit recovery activities.
Vivendi group 9 9 8 Purchase of musical and television digital content
(TIMmusic and TIMvision) and supply of D&amp;P cloud-based games
(TIMgames).
Former Telco Companies 69 221 See the Note “Related party
transactions” in the TIM Group Consolidated Financial
Statements at December 31, 2017.
Other Directors or through 2
— 1 Amounts recognized for telephone services to be
paid back.
Total acquisition of goods and services 157 170 231
Employee benefits expenses — 1 2 See the Note “Related party
transactions” in the TIM Group Consolidated Financial
Statements at December 31, 2017.
Other operating expenses
—
— 1 Expenses for penalties and contractual breaches
towards the Intesa Sanpaolo group
Finance income
Mediobanca group 8 15 18 Bank accounts, deposits and hedging
derivatives.
Former Telco Companies 30 90 See the Note “Related party
transactions” in the TIM Group Consolidated Financial
Statements at December 31, 2017.
Total finance income 8 45 108
Finance expenses
Mediobanca group 6 15 26 Term Loan Facility and Revolving Credit Facility
and hedging derivatives.
Former Telco Companies 23 88 See the Note “Related party
transactions” in the TIM Group Consolidated Financial
Statements at December 31, 2017.
Total finance expenses 6 3 114</t>
  </si>
  <si>
    <t>Consolidated statement of financial position line items
As of As of
Type of contract
(millions of
euros)
Securities other than investments (current assets) 15 Bonds issued by Mediobanca.
Financial receivables and other current financial assets
38
Hedging derivatives, loans, financing and finance leases made with
Mediobanca.
Non-current 100 Hedging derivatives, loans, financing and
finance leases made with Mediobanca.
Current financial liabilities
163 Hedging derivatives and loans made with
Mediobanca.
Consolidated statement of financial position line items
As of As of
Type of contract
Trade and miscellaneous receivables and other current
assets
Other Directos or through 1 3 Fixed-line and mobile voice services and
devices.
Havas group 17 29 Purchase of media space on behalf of the TIM
Group and, to a lesser extent, development and delivery of
advertising campaigns.
Vivendi Group 1 TIM Show 2018 service and TV series
rights.
Other minor companies 1
Total trade and miscellaneous receivables and other current
assets 19 33
Miscellaneous payables and other non-current
1
Deferred income for IRU sale to the Vivendi group.
Trade and miscellaneous payables and oher current
liabilities
Havas group 44 30 Purchase of media space on behalf of the TIM
Group and, to a lesser extent, study and implementation of
advertising campaigns
Mediobanca group 1 Credit recovery activities.
Vivendi group 2 2 Purchase of musical and television digital
content (TIMmusic and TIMvision) and supply of D&amp;P cloud-based
games (TIMgames).
Total trade and miscellaneous payables and other current
liabilities 46 33</t>
  </si>
  <si>
    <t>Entities with joint control or significant influence over entity [member]</t>
  </si>
  <si>
    <t>Separate consolidated income statement line items
2018 2017 2016
Type of contract
(millions of
euros)
Revenues
Asscom S.r.l. 1 1 1 Insurance brokerage
Italtel group 1 7 Provision of equipment rental, fixed and mobile
telephone and outsourced communication services
NordCom S.p.A. 1 1 1 Fixed and mobile voice services, equipment,
data network connections and outsourced
Other minor companies
—
— 1
Total revenues 2 3 10
Other income — 4 Contributionsgoverned by partnership agreements
and penalties with respect to the Italtel group.
Acquisition of goods and services
Italtel group 17 16 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
NordCom S.p.A.
—
— 1 Supply and development of IT solutions,
provision of customized services as part of TIM offerings to end
customers, and rental expense for base transceiver station
housing
W.A.Y. S.r.l. 4 4 4 Supply, installation and assistance services
for geolocation equipment provided as part of offers to TIM
customers and development and integration services provided under
the Consip agreement.
Other minor companies 1 1
Total acquisition of goods and services 5 22 21
Finance expenses 3 11 — Write-down of the financial receivable due from
Alfiere.</t>
  </si>
  <si>
    <t>Consolidated statement of financial position line items
As of As of
Type of contract
(millions of
euros)
Trade and miscellaneous receivables and other current
assets
Alfiere S.p.A. 1 1 Contracts for project management,
administration, corporate and compliance services, and sundry
chargebacks.
W.A.Y. S.r.l. 1 1 Supply of fixed-line and mobile services
Other minor companies 1 1
Total trade and miscellaneous receivables and other current
assets 3 3
Trade and miscellaneous payables and other current
liabilities
Movenda S.p.A. 1 1 Supply and certification of SIM-cards,
W.A.Y. S.r.l. 1 1 Supply, installation and assistance services
for geolocation equipment provided as part of offers to TIM
customers and development and integration services provided under
the Consip agreement.
Other minor companies 1 1
Total trade and miscellaneous payables and other current
liabilities 3 3</t>
  </si>
  <si>
    <t>Consolidated statement of cash flows line items
2018 2017 2016
Type of contract
(millions of
euros)
Purchase of intangible and tangible assets on an accrual
basis
Italtel group 132 157 Purchases of telecommunications equipment
Movenda S.p.A. 2 2 2 Information technology services and licenses
for Mobile Connect Cardlets
Other minor companies 1 1
Total purchase of intangible and tangible assets on an accrual
basis 3 135 159</t>
  </si>
  <si>
    <t>Equity Compensation Plans (Tables)</t>
  </si>
  <si>
    <t>Fair Value Measurement of the Granted Options and Rights</t>
  </si>
  <si>
    <t>Parameters used to determine fair value—Tim
Participações S.A.
Plan/parameter Exercise Nominal Volatility Period Expected Risk-free
Stock Option Plan 2011 8.84 51.73% 6 years
— 11.94% per annum
Stock Option Plan 2012 8.96 50.46% 6 years
— 8.89% per annum
Stock Option Plan 2013 8.13 48.45% 6 years
— 10.66% per annum
Stock Option Plan 2014 13.42 44.60% 6 years
— 10.66% per annum
Stock Option Plan 2015 8.45 35.50% 6 years
— 16.10% per annum
Stock Option Plan 2016 8.1 36.70% 6 years
— 11.73 per annum
2018-2020 Plan 14.41 3 years
— n.a.
Parameters used to determine fair value—INWIT
S.p.A.
Plans/Parameters Exercise Nominal (1) Volatility Period Expected Interest rate
INWIT LTI 2018-2020 0 6.208 n.a. 3 years 0.19 -0.1 annual
(1)
Arithmetic mean of the official prices of the INWIT
S.p.A. ordinary shares recognized on the Electronic Stock Exchange
organized and managed by Borsa Italiana S.p.A. over the 30 calendar
days prior to the date of the Board of Directors meeting held
November 6, 2018 (October 6, 2018—November 5, 2018).</t>
  </si>
  <si>
    <t>Other Information (Tables)</t>
  </si>
  <si>
    <t>Summary of Exchange Rates Used to Translate the Financial Statements of Foreign Operations</t>
  </si>
  <si>
    <t>a) Exchange rates used to translate the
financial statements of foreign operations (*)
Year-end Average exchange
rates for the year
(Local Currency against 12/31/2018 12/31/2017 12/31/2016 Year 2018 Year 2017 Year 2016
Europe
BGN Bulgarian Lev 1.95580 1.95580 1.95580 1.95580 1.95580 1.95580
CZK Czech Koruna 25.72400 25.53500 27.02100 25.64653 26.32658 27.03443
CHF Swiss Franc 1.12690 1.17020 1.07390 1.15517 1.11171 1.09004
TRY Turkish Lira 6.05880 4.54640 3.70720 5.69649 4.12109 3.34284
GBP Pound Sterling 0.89453 0.88723 0.85618 8.88474 0.87640 0.81905
RON Romanian Leu 4.66350 4.65850 4.53900 4.65441 4.56884 4.49053
RUB Russian Ruble 79.71500 69.39200 64.30000 74.03808 65.90160 74.15831
North America
USD U.S. Dollar 1.14500 1.19930 1.05410 1.18121 1.12946 1.10666
Latin America
VEF Venezuelan Bolivar -Fuerte n.a. 16.19055 14.23035 n.a. 15.18018 14.90133
VES Venezuelan Bolivar -Soberano 729.80267 n.a. n.a. (**)139.15438 n.a. n.a.
BOB Bolivian 7.91200 8.28720 7.28383 8.16214 7.80453 7.64702
PEN Peruvian Nuevo Sol 3.86300 3.88540 3.54020 3.87979 3.68247 3.73505
ARS Argentinean Peso 43.15930 22.93100 16.74880 32.85850 18.73314 16.33204
CLP Chilean Peso 794.37000 737.29000 704.94500 756.93992 732.28973 748.49536
COP Colombian Peso 3,721.81000 3,580.19000 3,169.49000 3,488.43046 3,334.88410 3,376.68116
BRL Brazilian Real 4.43664 3.96728 3.43542 4.30628 3.60584 3.85935
Other countries
ILS Israeli Shekel 4.26270 4.16350 4.04770 4.24360 4.06091 4.24812
(*)
Source: data processed by the European Central Bank,
Reuters and major Central Banks.
(**)
On August 20, 2018 the Venezuelan Central Bank
introduced a new currency (Bolivar Soberano, VES) to replace the
previous currency (Bolivar Fuerte, VEF). . The average 2018
exchange rate therefore relates to the period from August 20
to December 31, 2018.</t>
  </si>
  <si>
    <t>Summary of Research and Development</t>
  </si>
  <si>
    <t>b) Research and development
Expenditures for research and development activities are
represented by external costs, labor costs of dedicated staff and
depreciation and amortization. Details are as follows:
2018 2017 2016
(millions of
euros)
Research and development costs expensed during the year 44 43 44
Development costs capitalized 1,168 1,949 1,704
Total research and development costs (expensed and
capitalized) 1,212 1,992 1,748</t>
  </si>
  <si>
    <t>Summary of the Amount of Lease Installments Receivables</t>
  </si>
  <si>
    <t>At December 31, 2018 and 2017 the amount of lease installments
receivables is as follows:
At December 31, At December 31,
(millions of
euros)
Within 1 year 89 124
From 2 to 5 years 244 238
Beyond 5 years 134 98
Total 467 460</t>
  </si>
  <si>
    <t>Summary of the Amount of Lease Installments Receivable</t>
  </si>
  <si>
    <t>At December 31, 2018 the amount of lease installments
receivable is as follows:
At December 31, At December 31,
(millions of
euros)
Within 1 year 153 177
From 2 to 5 years 307 298
Beyond 5 years 35 60
Total 495 535</t>
  </si>
  <si>
    <t>Summary of Public Funds</t>
  </si>
  <si>
    <t>In relation to this, funds received by the TIM Group are shown in
the following table:
Distributing entity
Intervention segment 2018 collections (millions of euros)
Fondimpresa training 5
Fondirigenti training 1
Infratel
construction of ultrabroadband infrastructure 106
Ministry of Economic Development
construction of mobile network infrastructure 1
technological innovation projects 1
MIUR research and energy efficiency projects 1
Autonomous Province of Trento Eschooling project 1
Total 116</t>
  </si>
  <si>
    <t>List of Companies of the Tim Group (Tables)</t>
  </si>
  <si>
    <t>Summary of List of Companies of the Tim Group</t>
  </si>
  <si>
    <t>The following is indicated for each company: name, head office,
country and share capital in the original currency, in addition to
the percentage holding of share capital, the percentage of voting
rights in the ordinary shareholders’ meeting if different
than the percentage holding of share capital, and which companies
hold the investment.
TIM Group
Name Head Office Currency ShareCapital % % of Held by
PARENT COMPANY
TIM S.p.A. MILAN EUR 11,677,002,855
(ITALY)
Subsidiaries consolidated line-by-line
DOMESTIC BUSINESS UNIT
4G RETAIL S.r.l. MILAN EUR 2,402,241 100.0000 TIM S.p.A.
(sale of fixed and mobile telecommunications products and services
and all analog and digital broadcasting equipment) (ITALY)
ADVANCED CARING CENTER S.r.l. ROME EUR 600,000 100.0000
TELECONTACT CENTER S.p.A.
(telemarketing, market research and surveys activities and
development) (ITALY)
CD FIBER S.r.l. ROME EUR 50,000 100.0000 TIM S.p.A.
(design, construction, maintenance and management of network
infrastructure services and high-speed electronic communication
systems) (ITALY)
FLASH FIBER S.r.l. MILAN EUR 30,000 80.000 TIM S.p.A.
(development, implementation, maintenance and supply of the fiber
network in Italy) (ITALY)
H.R. SERVICES S.r.l. L’AQUILA EUR 500,000 100.0000 TIM S.p.A.
(personnel training and services) (ITALY)
INFRASTRUTTURE WIRELESS ITALIANE S.p.A.. MILAN EUR 600,000,000
60.0333 0,0370
60,0556
TIM S.p.A.
INFRASTUTTURE WIRELESS
(installation and operation of installations and infrastructure for
the management and the sale of telecommunications services) (ITALY)
MED-1 RAMAT GAN ILS 55,886,866 100.0000 TELECOM ITALIA SPARKLE
(construction and management of submarine cable Lev1) (ISRAEL)
NOVERCA S.r.l. ROME EUR 10,000 100.0000 TIM S.p.A.
(development and provision of services in the TLC and multimedia
sector in Italy and abroad) (ITALY)
OLIVETTI S.p.A. IVREA EUR 10,000,000 100.0000 TIM S.p.A.
(production and sale of office equipment and information technology
services) (TURIN—
OLIVETTI SCUOLA
(on-line TURIN
(ITALY) EUR 100,000 100.0000 OLIVETTI S.p.A.
PERSIDERA S.p.A. ROME EUR 21,428,572 70.0000 TIM S.p.A.
(purchase, sale and (ITALY)
TELECOM ITALIA SAN MARINO S.p.A. BORGO MAGGIORE EUR 1,808,000 100.0000 TIM S.p.A.
(San Marino telecommunications management) (REPUBLIC OF
TELECOM ITALIA SPARKLE S.p.A. ROME EUR 200,000,000 100.0000 TIM S.p.A.
(completion and management of telecommunications services for
public and private use) (ITALY)
TELECOM ITALIA TRUST TECHNOLOGIES S.r.l. POMEZIA EUR 7,000,000 100.0000 TIM S.p.A.
(other operations related to non-classified (ROME –
TELECOM ITALIA VENTURES S.r.l. MILAN EUR 10,000 100.0000 TIM S.p.A.
(investment holding company) (ITALY)
TELECONTACT CENTER S.p.A. NAPLES EUR 3,000,000 100.0000 TIM S.p.A.
(telemarketing services) (ITALY)
TELEFONIA MOBILE SAMMARINESE S.p.A. BORGO EUR 78,000 51.0000 TELECOM ITALIA SAN
(development and management of mobile telecommunications plants and
services) (REPUBLIC OF
TELENERGIA S.r.l. ROME EUR 50,000 100.0000 TIM S.p.A.
(import, export, purchase, sale and trade of electricity) (ITALY)
TELSY ELETTRONICA E TELECOMUNICAZIONI S.p.A. TURIN EUR 390,000 100.0000 TIM S.p.A.
(production and sale of equipment and systems for crypto
telecommunications) (ITALY)
TI SPARKLE AMERICAS Inc. MIAMI USD 10,000 100.0000
TELECOM ITALIA SPARKLE
(managed bandwidth services) (USA)
TI SPARKLE ARGENTINA S.A. BUENOS ARS 9,998,000 100.0000 TELECOM ITALIA SPARKLE
(managed bandwidth services) (ARGENTINA)
TI SPARKLE AUSTRIA GmbH VIENNA EUR 2,735,000 100.0000 TELECOM ITALIA SPARKLE
(telecommunications services) (AUSTRIA)
TI SPARKLE BELGIUM S.P.R.L.—B.V.B.A BRUSSELS EUR 2,200,000 99.9999 TELECOM ITALIA SPARKLE
(telecommunications services) (BELGIUM) 0.0001 TI SPARKLE UK Ltd
TI SPARKLE BOLIVIA SRL LA PAZ BOB 1,747,600 99.9999 TELECOM ITALIA SPARKLE
(managed bandwidth services) (BOLIVIA) 0.0001 TI SPARKLE AMERICAS Inc.
TI SPARKLE BRASIL PARTICIPACOES Ltda RIO DE BRL 71,563,866 99.9999 TELECOM ITALIA SPARKLE
(investment holding company) (BRAZIL) 0.0001 TI SPARKLE AMERICAS
Inc.
TI SPARKLE BRASIL TELECOMUNICACIONES Ltda RIO DE BRL 69,337,363 99.9999 TI SPARKLE BRASIL
(managed bandwidth services) (BRAZIL) 0.0001 TI SPARKLE AMERICAS Inc.
TI SPARKLE BULGARIA EOOD SOFIA BGN 100,000 100.0000
TELECOM ITALIA SPARKLE
(telecommunications services) (BULGARIA)
TI SPARKLE CHILE S.p.A. SANTIAGO CLP 5,852,430,960 100.0000 TELECOM ITALIA SPARKLE
(managed bandwidth services) (CHILE)
TI SPARKLE COLOMBIA Ltda BOGOTA’ COP 5,246,906,000 99.9999 TELECOM ITALIA SPARKLE
(managed bandwidth services) (COLOMBIA) 0.0001 TI SPARKLE AMERICAS Inc.
TI SPARKLE CZECH S.R.O. PRAGUE CZK 6,720,000 100.0000 TELECOM ITALIA SPARKLE
(telecommunications services) (CZECH
TI SPARKLE FRANCE S.A.S. PARIS EUR 18,295,000 100.0000 TELECOM ITALIA SPARKLE
(installation and management of telecommunications services for
fixed network and related activities) (FRANCE)
TI SPARKLE GERMANY GmbH FRANKFURT EUR 25,000 100.0000 TELECOM ITALIA SPARKLE
(telecommunications services) (GERMANY)
TI SPARKLE GREECE S.A. ATHENS EUR 368,760 100.0000 TELECOM ITALIA SPARKLE
(telecommunications services) (GREECE)
TI SPARKLE ISRAEL Ltd RAMAT GAN ILS 1,000 100.0000 TELECOM ITALIA SPARKLE
(international wholesale telecommunication services) (ISRAEL)
TI SPARKLE NETHERLANDS B.V. AMSTERDAM EUR 18,200 100.0000 TELECOM ITALIA SPARKLE
(telecommunications services) (NETHERLANDS)
TI SPARKLE NORTH AMERICA. INC. NEW YORK USD 15,550,000 100.0000 TELECOM ITALIA SPARKLE
(telecommunications and promotional services) (USA)
TI SPARKLE PANAMA S.A. PANAMA USD 10,000 100.0000 TELECOM ITALIA SPARKLE
(managed bandwidth services)
TI SPARKLE PERU’ S.A. LIMA PEN 57,101,788 99.9999 TELECOM ITALIA SPARKLE
(managed bandwidth services) (PERÙ) 0.0001 TI SPARKLE AMERICAS Inc.
TI SPARKLE PUERTO RICO LLC SAN JUAN USD 50,000 100.0000 TELECOM ITALIA SPARKLE
(managed bandwidth services) (PUERTO RICO)
TI SPARKLE ROMANIA S.R.L. BUCHAREST RON 3,021,560 100.0000 TELECOM ITALIA SPARKLE
(telecommunications services) (ROMANIA)
TI SPARKLE RUSSIA LLC MOSCOW RUB 8,520,000 99.0000 TELECOM ITALIA SPARKLE
(telecommunications services) (RUSSIA) 1.0000 TI SPARKLE UK Ltd
TI SPARKLE SINGAPORE PTE. Ltd SINGAPORE USD 5,121,120 99.9999 TELECOM ITALIA SPARKLE
(telecommunications services) 0.0001 TI SPARKLE NORTH
TI SPARKLE SLOVAKIA S.R.O. BRATISLAVA EUR 300,000 100.0000 TELECOM ITALIA SPARKLE
(telecommunications services) (SLOVAKIA)
TI SPARKLE SPAIN TELECOMMUNICATIONS SL MADRID EUR 1,687,124 100.0000 TELECOM ITALIA SPARKLE
(telecommunications services) (SPAIN)
TI SPARKLE St. Croix LLC VIRGIN ISLANDS USD 10,000 100.0000 TELECOM ITALIA SPARKLE
(managed bandwidth services) (USA)
TI SPARKLE SWITZERLAND GmbH ZURICH CHF 2,000,000 100.0000 TELECOM ITALIA SPARKLE
(telecommunications services) (SWITZERLAND)
TI SPARKLE TURKEY TELEKOMÜNIKASYON ANONIM SIRKETI YENISBONA TRY 65,000,000 100.0000 TELECOM ITALIA SPARKLE
(telecommunications services) (ISTANBUL-
TI SPARKLE UK Ltd LONDON EUR 3,983,254 100.0000 TELECOM ITALIA SPARKLE
(value-added and networking services) (UK)
TI SPARKLE VENEZUELA C.A. CARACAS VES 10 100.0000 TELECOM ITALIA SPARKLE
(managed bandwidth service) (VENEZUELA)
TIMB2 S.r.l. ROME EUR 10,000 99.0000 PERSIDERA S.p.A.
(management of television frequency user rights) (ITALY) 1.0000 TIM S.p.A.
TIMVISION S.r.l. ROME EUR 50,000 100.0000 TIM S.p.A.
(production, co-production, (ITALY)
TN FIBER S.r.l. TRENTO EUR 55,918,000 100.0000 TIM S.p.A.
(design, construction, maintenance and supply of optical network
access to users in the province of Trento) (ITALY)
BRAZIL BUSINESS UNIT
TIM BRASIL SERVIÇOS E PARTICIPAÇÕES S.A. RIO DEJANEIRO BRL 7,169,029,859 99.9999 TELECOM ITALIA FINANCE
(investment holding company) (BRAZIL) 0.0001 TIM S.p.A.
TIM PARTICIPAÇÕES S.A. RIO DEJANEIRO BRL 9,913,414,422 66.5819 66,6035 TIM BRASIL SERVIÇOS E
(investment holding company) (BRAZIL) 0.0324 TIM PARTICIPAÇÕES
S.A.
TIM S.A. RIO DE BRL 13,476,717,765 100.0000 TIM PARTICIPAÇÕES
S.A.
(telecommunications services) (BRAZIL)
OTHER OPERATIONS
OLIVETTI DEUTSCHLAND GmbH NURNBERG EUR 25,600,000 100.0000 OLIVETTI S.p.A.
(sale of office equipment and supplies) (GERMANY)
OLIVETTI UK Ltd NORTHAMPTON GBP 6,295,712 100.0000 OLIVETTI S.p.A.
(sale of office equipment and supplies) (UK)
TELECOM ITALIA CAPITAL S.A. LUXEMBOURG EUR 2,336,000 100.0000 TIM S.p.A.
(financial company) (LUXEMBOURG)
TELECOM ITALIA FINANCE S.A. LUXEMBOURG EUR 1,818,691,979 100.0000 TIM S.p.A.
(financial company) (LUXEMBOURG)
TELECOM ITALIA LATAM PARTICIPACOES E GESTAO ADMINISTRATIVA Ltda SAO PAULO BRL 118,925,803 100.0000 TIM S.p.A.
(provision of telecommunications and representation services) (BRAZIL)
TIAUDIT COMPLIANCE LATAM S.A. (IN LIQUIDATION) RIO DE BRL 1,500,000 69.9996 TIM S.p.A.
(internal auditing services) (BRAZIL) 30.0004 TIM BRASIL SERVICOS E
TIESSE S.c.p.A. IVREA EUR 103,292 61.0000 OLIVETTI S.p.A.
(installation and assistance for electronic, IT, telematics and
telecommunications equipment) (TURIN-ITALY)
TIM TANK S.r.l. MILAN EUR 18,600,000 100.0000 TIM S.p.A.
(fund and securities investments) (ITALY)
Associates and joint ventures accounted for using the equity
method
ALFIERE S.p.A. (*) ROME EUR 9,250,000 50.0000 TIM S.p.A.
(real estate management) (ITALY)
AREE URBANE S.r.l. (IN LIQUIDATION) MILAN EUR 100,000 32.6200 TIM S.p.A.
(real estate management) (ITALY)
ASSCOM INSURANCE BROKERS S.r.l. MILAN EUR 100,000 20.0000 TIM S.p.A.
(insurance brokerage) (ITALY)
CLOUDESIRE.COM S.r.l. PISA EUR 11,671 (** ) TELECOM ITALIA VENTURES
(design, implementation and marketing of a marketplace platform for
the sale of a software as-a-service (ITALY)
CONSORZIO ANTENNA COLBUCCARO ASCOLI PICENO EUR 121,000 20.0000 PERSIDERA S.p.A.
(installation, management and maintenance ofmetal pylons complete
with workstations for device recovery) (ITALY)
CONSORZIO ANTENNA MONTECONERO SIROLO EUR 51,100 22.2211 PERSIDERA S.p.A.
(multimedia services) (ANCONA-ITALY)
CONSORZIO E O (IN LIQUIDATION) ROME EUR 30,987 50.0000 TIM S.p.A.
(training services) (ITALY)
ECO4CLOUD S.r.l. RENDE EUR 19,532 (**) TELECOM ITALIA VENTURES
(development, production and sale of innovative products or
services with high technological value (COSENZA-ITALY)
KOPJRA S.r.l. SCHIO EUR 16,207 22.8491 TELECOM ITALIA VENTURES
(development , production and sale of innovative products or
services with high-tech value) (VICENZA-ITALY)
MOVENDA S.p.A. ROME EUR 133,333 24.9998 TELECOM ITALIA FINANCE
(design, construction and diffusion of internet sites, products and
computer media) (ITALY)
NORDCOM S.p.A. MILAN EUR 5,000,000 42.0000 TIM S.p.A.
(application service provider) (ITALY)
OILPROJECT S.r.l. MILAN EUR 13,556 (**) TELECOM ITALIA VENTURES
(research, development, marketing and patenting of all intellectual
property related to technology, information technology and TLC) (ITALY)
PEDIUS S.r.l. ROME EUR 181 (**) TELECOM ITALIA VENTURES
(implementation of specialized telecommunications applications,
telecommunications services over telephone connections, VoIP
services) (ITALY)
TIGLIO I S.r.l. MILAN EUR 5,255,704 47.8019 TIM S.p.A.
(real estate management) (ITALY)
TIGLIO II S.r.l. (IN LIQUIDATION) MILAN EUR 10,000 49.4700 TIM S.p.A.
(real estate management) (ITALY)
W.A.Y. S.r.l. TURIN EUR 136,383 39.9999 OLIVETTI S.p.A.
(development and sale of geolocation products and systems for
security and logistics) (ITALY)
WIMAN S.r.l. MATTINATA EUR 22,233 (**) TELECOM ITALIA VENTURES
(development, management and implementation of platforms for
social-based Wi-Fi (FOGGIA-ITALY)
Other significant investments
CONSORZIO ANTENNA TOLENTINO RECANATI EUR 86,000 16.6674 PERSIDERA S.p.A.
(installation, management and maintenance of pylons complete with
workstation for device recovery) (MACERATA-
CONSORZIO EMITTENTI RADIOTELEVISIVE BOLOGNA EUR 119,309 18.6600 PERSIDERA S.p.A.
(broadcasting activities) (ITALY)
CONSORZIO HEALTH INNOVATION HUB (IN LIQUIDATION) TRENTO EUR 48,000 12.5000 TIM S.p.A.
(development of the market for systems and services for the sector
social and health) (ITALY)
DAHLIA TV S.p.A. (IN LIQUIDATION) ROME EUR 11,318,833 10.0800 TIM S.p.A.
(pay-per-view (ITALY)
FIN.PRIV. S.r.l. MILAN EUR 20,000 14.2900 TIM S.p.A.
(financial company) (ITALY)
IGOON. S.r.l. NAPLES EUR 16,498 14.2805 TELECOM ITALIA VENTURES
(development of mobile platforms and applications able to provide
user with innovative solutions for organizing and sharing all their
digital content) (ITALY)
INNAAS S.r.l. ROME EUR 108,700 15.2548 TELECOM ITALIA VENTURES
(design, development and sale of high-tech software and
hardware) (ITALY)
ITALBIZ.COM Inc. DELAWARE USD 4,721 19.5000 TIM S.p.A.
(internet services) (USA)
MIX S.r.l. MILAN EUR 1,000,000 11.0937 TIM S.p.A.
(internet service provider) (ITALY)
(*)
Joint Venture.
(**)
Associates over which TIM S.p.A., directly and
indirectly, exercise significant influence pursuant to IAS 28
(Investments in Associates and Joint Ventures).</t>
  </si>
  <si>
    <t>Form, Content and Other General Information - Additional Information (Detail)</t>
  </si>
  <si>
    <t>Disclosure of information about consolidated structured entities [abstract]</t>
  </si>
  <si>
    <t>Name of reporting entity</t>
  </si>
  <si>
    <t>Telecom Italia S.p.A. (the “Parent”), also known in short as “TIM S.p.A.”, and its subsidiaries form the “TIM Group” or the “Group”.</t>
  </si>
  <si>
    <t>Description of business</t>
  </si>
  <si>
    <t>The Group is engaged principally in the communications sector and, particularly, the fixed and mobile national and international telecommunications sector.</t>
  </si>
  <si>
    <t>Date of end of reporting period</t>
  </si>
  <si>
    <t>Description of functional currency</t>
  </si>
  <si>
    <t>The TIM Group consolidated financial statements as at December 31, 2018 are expressed in euro.</t>
  </si>
  <si>
    <t>Level of rounding used in financial statement</t>
  </si>
  <si>
    <t>Rounded to the nearest million unless otherwise indicated.</t>
  </si>
  <si>
    <t>Accounting Policies - Additional Information (Detail) - EUR (€)</t>
  </si>
  <si>
    <t>Jan. 01, 2018</t>
  </si>
  <si>
    <t>Dec. 31, 2015</t>
  </si>
  <si>
    <t>Disclosure of significant accounting policies [line items]</t>
  </si>
  <si>
    <t>Expected term of the contractual relationship with mobile business</t>
  </si>
  <si>
    <t>3 years</t>
  </si>
  <si>
    <t>Expected term of the contractual relationship with fixed business</t>
  </si>
  <si>
    <t>7 years</t>
  </si>
  <si>
    <t>Consolidated equity</t>
  </si>
  <si>
    <t>Bottom of range [member]</t>
  </si>
  <si>
    <t>Voting rights hold in associates</t>
  </si>
  <si>
    <t>20.00%</t>
  </si>
  <si>
    <t>Revenues from services rendered invoiced and collected period</t>
  </si>
  <si>
    <t>40 days</t>
  </si>
  <si>
    <t>Revenue from sale collection installment period</t>
  </si>
  <si>
    <t>48 months</t>
  </si>
  <si>
    <t>Lease liability</t>
  </si>
  <si>
    <t>Top of range [member]</t>
  </si>
  <si>
    <t>60 days</t>
  </si>
  <si>
    <t>Revenue from sale bundle offerings collection installment period</t>
  </si>
  <si>
    <t>24 months</t>
  </si>
  <si>
    <t>Revenue from sale collection extension installment period</t>
  </si>
  <si>
    <t>12 months</t>
  </si>
  <si>
    <t>Increase (decrease) due to changes in accounting policy required by IFRS 9 [member]</t>
  </si>
  <si>
    <t>Increase (decrease) due to changes in accounting policy required by IFRS15 [member]</t>
  </si>
  <si>
    <t>Accounting Policies - Disclosure of impact of initial application of new standards or interpretations (Detail) - EUR (€) € in Millions</t>
  </si>
  <si>
    <t>Non-controllinginterests</t>
  </si>
  <si>
    <t>Total Equity</t>
  </si>
  <si>
    <t>Total Equity and liabilities</t>
  </si>
  <si>
    <t>Increase (decrease) due to application of IFRS 9 [member]</t>
  </si>
  <si>
    <t>IFRS 15 adjustments [member]</t>
  </si>
  <si>
    <t>Accounting Policies - Schedule of Breakdown of Impact of New Accounting Standards on Consolidated Financial Statements (Detail) - EUR (€) € in Millions</t>
  </si>
  <si>
    <t>Disclosure of impact of initial application of new standards or interpretations</t>
  </si>
  <si>
    <t>Operating expenses</t>
  </si>
  <si>
    <t>Finance income (expenses)</t>
  </si>
  <si>
    <t>Non-current assets</t>
  </si>
  <si>
    <t>Current assets</t>
  </si>
  <si>
    <t>Total Assets</t>
  </si>
  <si>
    <t>Current liabilities</t>
  </si>
  <si>
    <t>Total Liabilities</t>
  </si>
  <si>
    <t>Comparable financial data prepared in accordance with previous accounting standards applied (IAS 39, IAS 18 and IAS 11) [member]</t>
  </si>
  <si>
    <t>New accounting standards impact [member]</t>
  </si>
  <si>
    <t>Scope of Consolidation - Summary of Subsidiaries Entering/Exiting/ Merged into the Scope of Consolidation (Detail)</t>
  </si>
  <si>
    <t>OLIVETTI ESPANA S.A. [member]</t>
  </si>
  <si>
    <t>Disclosure Of Investments In Consolidated Subsidiaries [line items]</t>
  </si>
  <si>
    <t>Company</t>
  </si>
  <si>
    <t>OLIVETTI ESPAÑA S.A.</t>
  </si>
  <si>
    <t>Subsidiaries continuing operations</t>
  </si>
  <si>
    <t>Liquidated</t>
  </si>
  <si>
    <t>Business Unit</t>
  </si>
  <si>
    <t>Other Operations</t>
  </si>
  <si>
    <t>Exit Month</t>
  </si>
  <si>
    <t>2018-12</t>
  </si>
  <si>
    <t>TI SPARKLE MED S.p.A. [member]</t>
  </si>
  <si>
    <t>TI SPARKLE MED S.p.A.</t>
  </si>
  <si>
    <t>Merged into TI Sparkle S.p.A.</t>
  </si>
  <si>
    <t>Domestic</t>
  </si>
  <si>
    <t>Merger Month</t>
  </si>
  <si>
    <t>2018-04</t>
  </si>
  <si>
    <t>TIM CELULAR SA [member]</t>
  </si>
  <si>
    <t>TIM CELULAR S.A.</t>
  </si>
  <si>
    <t>Merged into TIM S.A.</t>
  </si>
  <si>
    <t>Brazil</t>
  </si>
  <si>
    <t>2018-10</t>
  </si>
  <si>
    <t>Scope of Consolidation - Summary of Breakdown by Number of Subsidiaries and Associates (Detail) - Companies</t>
  </si>
  <si>
    <t>Disclosure of Information about Consolidated Structured Entities [Line Items]</t>
  </si>
  <si>
    <t>Companies</t>
  </si>
  <si>
    <t>Associates accounted for using the equity method [member]</t>
  </si>
  <si>
    <t>Joint ventures accounted for using the equity method [member]</t>
  </si>
  <si>
    <t>Subsidiaries consolidated lne- by -line [member]</t>
  </si>
  <si>
    <t>Italy [member]</t>
  </si>
  <si>
    <t>Italy [member] | Associates accounted for using the equity method [member]</t>
  </si>
  <si>
    <t>Italy [member] | Joint ventures accounted for using the equity method [member]</t>
  </si>
  <si>
    <t>Italy [member] | Subsidiaries consolidated lne- by -line [member]</t>
  </si>
  <si>
    <t>Outside Italy [member]</t>
  </si>
  <si>
    <t>Outside Italy [member] | Subsidiaries consolidated lne- by -line [member]</t>
  </si>
  <si>
    <t>Scope of Consolidation - Additional Information (Detail) - EUR (€) € in Millions</t>
  </si>
  <si>
    <t>Positive or negative exchange rate effect</t>
  </si>
  <si>
    <t>Cash flow without exchange rate effect</t>
  </si>
  <si>
    <t>TIM Brasil group [member]</t>
  </si>
  <si>
    <t>Proportion of ownership interests held by non-controlling interests</t>
  </si>
  <si>
    <t>33.40%</t>
  </si>
  <si>
    <t>Increase (decrease) in cash and cash equivalents</t>
  </si>
  <si>
    <t>TIM Brasil group [member] | Tim Celular S.A. and Tim S.A. [member] | Business unit [member]</t>
  </si>
  <si>
    <t>Proportion of share capital of operating companies</t>
  </si>
  <si>
    <t>100.00%</t>
  </si>
  <si>
    <t>Scope of Consolidation - Summary of Statement of Financial Position Data (Detail) - EUR (€) € in Millions</t>
  </si>
  <si>
    <t>Scope of Consolidation - Summary of Income Statement Data (Detail) - EUR (€) € in Millions</t>
  </si>
  <si>
    <t>of which, Non-controlling interests</t>
  </si>
  <si>
    <t>Business Combinations - Additional information (Detail) - EUR (€) € in Millions</t>
  </si>
  <si>
    <t>Disclosure of detailed information about business combination [abstract]</t>
  </si>
  <si>
    <t>Business combination transactions during period</t>
  </si>
  <si>
    <t>Goodwill - Summary of Breakdown and Changes in Goodwill (Detail) - EUR (€) € in Millions</t>
  </si>
  <si>
    <t>Sep. 30, 2018</t>
  </si>
  <si>
    <t>Disclosure of Reconciliation of Changes in Goodwill [Line Items]</t>
  </si>
  <si>
    <t>Beginning balance</t>
  </si>
  <si>
    <t>Decrease</t>
  </si>
  <si>
    <t>Impairments</t>
  </si>
  <si>
    <t>Ending balance</t>
  </si>
  <si>
    <t>Operating segments [member]</t>
  </si>
  <si>
    <t>Reclassification</t>
  </si>
  <si>
    <t>Increase</t>
  </si>
  <si>
    <t>Exchange differences</t>
  </si>
  <si>
    <t>Core domestic [member] | Operating segments [member]</t>
  </si>
  <si>
    <t>International wholesale [member] | Operating segments [member]</t>
  </si>
  <si>
    <t>Domestic [member] | Operating segments [member]</t>
  </si>
  <si>
    <t>Brazil [member] | Operating segments [member]</t>
  </si>
  <si>
    <t>Other operations [member] | Operating segments [member]</t>
  </si>
  <si>
    <t>Goodwill - Additional Information (Detail) € in Millions, R$ in Millions</t>
  </si>
  <si>
    <t>Sep. 30, 2018EUR (€)</t>
  </si>
  <si>
    <t>Dec. 31, 2018EUR (€)</t>
  </si>
  <si>
    <t>Dec. 31, 2018BRL (R$)</t>
  </si>
  <si>
    <t>Dec. 31, 2017EUR (€)</t>
  </si>
  <si>
    <t>Decrease in goodwill</t>
  </si>
  <si>
    <t>Carrying value of goodwill</t>
  </si>
  <si>
    <t>Impairment loss on goodwill</t>
  </si>
  <si>
    <t>CGU [member] | Gross carrying amount [member]</t>
  </si>
  <si>
    <t>Carrying value of goodwill | R$</t>
  </si>
  <si>
    <t>R$ 3854</t>
  </si>
  <si>
    <t>Core domestic CGU [member]</t>
  </si>
  <si>
    <t>Additional Impairment loss on goodwill</t>
  </si>
  <si>
    <t>Core domestic CGU [member] | Technological infrastructure [member]</t>
  </si>
  <si>
    <t>International wholesale CGU [member]</t>
  </si>
  <si>
    <t>International wholesale CGU [member] | Technological infrastructure [member]</t>
  </si>
  <si>
    <t>Brazil CGU [member] | Technological infrastructure [member]</t>
  </si>
  <si>
    <t>Sensitivity analyzes percentage</t>
  </si>
  <si>
    <t>(25.00%)</t>
  </si>
  <si>
    <t>Goodwill - Summary of Gross Carrying Amounts, Accumulated Impairment Losses (Detail) - EUR (€) € in Millions</t>
  </si>
  <si>
    <t>Operating segments [member] | Core domestic [member]</t>
  </si>
  <si>
    <t>Operating segments [member] | International wholesale [member]</t>
  </si>
  <si>
    <t>Operating segments [member] | Gross carrying amount [member]</t>
  </si>
  <si>
    <t>Operating segments [member] | Gross carrying amount [member] | Core domestic [member]</t>
  </si>
  <si>
    <t>Operating segments [member] | Gross carrying amount [member] | International wholesale [member]</t>
  </si>
  <si>
    <t>Operating segments [member] | Accumulated impairment losses [member]</t>
  </si>
  <si>
    <t>Operating segments [member] | Accumulated impairment losses [member] | Core domestic [member]</t>
  </si>
  <si>
    <t>Operating segments [member] | Accumulated impairment losses [member] | International wholesale [member]</t>
  </si>
  <si>
    <t>Operating segments [member] | Domestic [member]</t>
  </si>
  <si>
    <t>Operating segments [member] | Domestic [member] | Gross carrying amount [member]</t>
  </si>
  <si>
    <t>Operating segments [member] | Domestic [member] | Accumulated impairment losses [member]</t>
  </si>
  <si>
    <t>Operating segments [member] | Brazil [member]</t>
  </si>
  <si>
    <t>Operating segments [member] | Brazil [member] | Gross carrying amount [member]</t>
  </si>
  <si>
    <t>Operating segments [member] | Brazil [member] | Accumulated impairment losses [member]</t>
  </si>
  <si>
    <t>Goodwill - Summary of Principal Parameters for Estimates of Value in Use (Detail) - Core domestic [member]</t>
  </si>
  <si>
    <t>Disclosure of Information for Cash-generating Units [Line Items]</t>
  </si>
  <si>
    <t>WACC</t>
  </si>
  <si>
    <t>6.60%</t>
  </si>
  <si>
    <t>WACC before tax</t>
  </si>
  <si>
    <t>8.91%</t>
  </si>
  <si>
    <t>Growth rate beyond the explicit period (g)</t>
  </si>
  <si>
    <t>0.50%</t>
  </si>
  <si>
    <t>Capitalization rate net of tax (WACC -g )</t>
  </si>
  <si>
    <t>6.10%</t>
  </si>
  <si>
    <t>Capitalization rate before taxes (WACC -g )</t>
  </si>
  <si>
    <t>8.41%</t>
  </si>
  <si>
    <t>Capex/Revenues, % perpetual</t>
  </si>
  <si>
    <t>20.15%</t>
  </si>
  <si>
    <t>Goodwill - Summary of Differences Between Recoverable Amounts and Net Carrying Amounts (Detail) € in Millions</t>
  </si>
  <si>
    <t>Core domestic [member]</t>
  </si>
  <si>
    <t>Difference between recoverable amounts and net carrying amounts</t>
  </si>
  <si>
    <t>International wholesale [member]</t>
  </si>
  <si>
    <t>Brazil [member]</t>
  </si>
  <si>
    <t>Intangible Assets with a Finite Useful Life - Additional Information (Detail) € in Millions, R$ in Billions</t>
  </si>
  <si>
    <t>Dec. 31, 2018EUR (€)Right</t>
  </si>
  <si>
    <t>Dec. 31, 2018BRL (R$)Right</t>
  </si>
  <si>
    <t>Jan. 01, 2018EUR (€)</t>
  </si>
  <si>
    <t>Dec. 31, 2016EUR (€)</t>
  </si>
  <si>
    <t>Disclosure of Detailed Information about Intangible Assets [Line Items]</t>
  </si>
  <si>
    <t>Increase (decrease) through transfers and other changes, intangible assets other than goodwill</t>
  </si>
  <si>
    <t>Additions to intangible assets</t>
  </si>
  <si>
    <t>Amount of intangible assets</t>
  </si>
  <si>
    <t>Capitalized finance expense</t>
  </si>
  <si>
    <t>Impairment loss of intangible assets</t>
  </si>
  <si>
    <t>Gross carrying amount [member]</t>
  </si>
  <si>
    <t>Internally generated [member]</t>
  </si>
  <si>
    <t>Tim Brasil group [member]</t>
  </si>
  <si>
    <t>User rights acquisition amount</t>
  </si>
  <si>
    <t>R$ 2.9</t>
  </si>
  <si>
    <t>User rights reclassified under concessions, licenses, trademarks and similar rights</t>
  </si>
  <si>
    <t>Capitalized finance expense percentage</t>
  </si>
  <si>
    <t>8.37%</t>
  </si>
  <si>
    <t>Concessions, licenses, trademarks and similar rights [member] | Core domestic [member]</t>
  </si>
  <si>
    <t>Cost of telephone licenses and similar rights</t>
  </si>
  <si>
    <t>Cost of TV frequencies licenses</t>
  </si>
  <si>
    <t>Licenses for the frequencies used for digital terrestrial transmission expiry year</t>
  </si>
  <si>
    <t>2032</t>
  </si>
  <si>
    <t>Concessions, licenses, trademarks and similar rights [member] | Brazil business unit [member]</t>
  </si>
  <si>
    <t>Concessions, licenses, trademarks and similar rights [member] | TIM S.p.A [member]</t>
  </si>
  <si>
    <t>Increase in cost of telephone licenses and similar rights</t>
  </si>
  <si>
    <t>Cost of indefeasible rights of use</t>
  </si>
  <si>
    <t>Concessions, licenses, trademarks and similar rights [member] | Telecom Italia Sparkle Group [member]</t>
  </si>
  <si>
    <t>Concessions, licenses, trademarks and similar rights [member] | International wholesale [member]</t>
  </si>
  <si>
    <t>Software systems [member] | Gross carrying amount [member]</t>
  </si>
  <si>
    <t>Industrial patents and intellectual property rights [member]</t>
  </si>
  <si>
    <t>Industrial patents and intellectual property rights [member] | Bottom of range [member]</t>
  </si>
  <si>
    <t>Amortization period of intangible asset</t>
  </si>
  <si>
    <t>2 years</t>
  </si>
  <si>
    <t>Industrial patents and intellectual property rights [member] | Top of range [member]</t>
  </si>
  <si>
    <t>5 years</t>
  </si>
  <si>
    <t>Industrial patents and intellectual property rights [member] | Gross carrying amount [member]</t>
  </si>
  <si>
    <t>Industrial patents and intellectual property rights [member] | Brazil business unit [member]</t>
  </si>
  <si>
    <t>Industrial patents and intellectual property rights [member] | TIM S.p.A [member]</t>
  </si>
  <si>
    <t>Capitalized subscription acquisition costs [member]</t>
  </si>
  <si>
    <t>Subscriber acquisition costs</t>
  </si>
  <si>
    <t>Work in progress and advance payments [member]</t>
  </si>
  <si>
    <t>Work in progress and advance payments [member] | Gross carrying amount [member]</t>
  </si>
  <si>
    <t>Work in progress and advance payments [member] | TIM S.p.A [member]</t>
  </si>
  <si>
    <t>Advance payments</t>
  </si>
  <si>
    <t>5G mobile telecommunications services [member]</t>
  </si>
  <si>
    <t>Discount of intangible assets</t>
  </si>
  <si>
    <t>Number of annual installments | Right</t>
  </si>
  <si>
    <t>Amount of annual installments</t>
  </si>
  <si>
    <t>Intangible Assets with a Finite Useful Life - Summary of Breakdown and Movements in Intangible Assets (Detail) - EUR (€) € in Millions</t>
  </si>
  <si>
    <t>Adoption IFRS 15</t>
  </si>
  <si>
    <t>Addition</t>
  </si>
  <si>
    <t>Amortization</t>
  </si>
  <si>
    <t>Impairment losses / reversals</t>
  </si>
  <si>
    <t>Disposals</t>
  </si>
  <si>
    <t>Concessions, licenses, trademarks and similar rights [member]</t>
  </si>
  <si>
    <t>Other intangible assets [member]</t>
  </si>
  <si>
    <t>Intangible Assets with a Finite Useful Life - Summary of Rresidual Amount of Telephone Licenses and Similar Rights and Their Useful Lives (Detail) - EUR (€) € in Millions</t>
  </si>
  <si>
    <t>Disclosure of Reconciliation of Changes in Intangible Assets and Goodwill [Line Items]</t>
  </si>
  <si>
    <t>Net carrying amount</t>
  </si>
  <si>
    <t>Amortization expense for 2018</t>
  </si>
  <si>
    <t>TIM S.p.A [member] | UMTS [member]</t>
  </si>
  <si>
    <t>Useful life (years0</t>
  </si>
  <si>
    <t>18</t>
  </si>
  <si>
    <t>Maturity date</t>
  </si>
  <si>
    <t>12/31/2021</t>
  </si>
  <si>
    <t>TIM S.p.A [member] | UMTS 2100 MHz [member]</t>
  </si>
  <si>
    <t>12</t>
  </si>
  <si>
    <t>TIM S.p.A [member] | WiMax [member]</t>
  </si>
  <si>
    <t>15</t>
  </si>
  <si>
    <t>05/31/2023</t>
  </si>
  <si>
    <t>TIM S.p.A [member] | LTE 1800 MHz [member]</t>
  </si>
  <si>
    <t>12/31/2029</t>
  </si>
  <si>
    <t>TIM S.p.A [member] | LTE 800 MHz [member]</t>
  </si>
  <si>
    <t>17</t>
  </si>
  <si>
    <t>TIM S.p.A [member] | LTE 2600 MHz [member]</t>
  </si>
  <si>
    <t>TIM S.p.A [member] | 1452-1492 MHz band [member]</t>
  </si>
  <si>
    <t>14</t>
  </si>
  <si>
    <t>TIM S.p.A [member] | GSM (extension) [member]</t>
  </si>
  <si>
    <t>3</t>
  </si>
  <si>
    <t>06/30/2018</t>
  </si>
  <si>
    <t>TIM S.p.A [member] | 900 and 1800 MHz band [member]</t>
  </si>
  <si>
    <t>Tim Brasil group [member] | GSM and 3G (UMTS) [member]</t>
  </si>
  <si>
    <t>From 2023 to 2031</t>
  </si>
  <si>
    <t>Tim Brasil group [member] | 4G (LTE - 700MHz) [member]</t>
  </si>
  <si>
    <t>2030</t>
  </si>
  <si>
    <t>Intangible Assets with a Finite Useful Life - Summary of Gross Carrying Amount, Accumulated Impairment Losses and Accumulated Amortization (Detail) - EUR (€) € in Millions</t>
  </si>
  <si>
    <t>Gross carrying amount [member] | Industrial patents and intellectual property rights [member]</t>
  </si>
  <si>
    <t>Gross carrying amount [member] | Concessions, licenses, trademarks and similar rights [member]</t>
  </si>
  <si>
    <t>Gross carrying amount [member] | Other intangible assets [member]</t>
  </si>
  <si>
    <t>Gross carrying amount [member] | Work in progress and advance payments [member]</t>
  </si>
  <si>
    <t>Accumulated impairment losses [member]</t>
  </si>
  <si>
    <t>Accumulated impairment losses [member] | Industrial patents and intellectual property rights [member]</t>
  </si>
  <si>
    <t>Accumulated impairment losses [member] | Concessions, licenses, trademarks and similar rights [member]</t>
  </si>
  <si>
    <t>Accumulated impairment losses [member] | Work in progress and advance payments [member]</t>
  </si>
  <si>
    <t>Accumulated amortization [member]</t>
  </si>
  <si>
    <t>Accumulated amortization [member] | Industrial patents and intellectual property rights [member]</t>
  </si>
  <si>
    <t>Accumulated amortization [member] | Concessions, licenses, trademarks and similar rights [member]</t>
  </si>
  <si>
    <t>Accumulated amortization [member] | Other intangible assets [member]</t>
  </si>
  <si>
    <t>Tangible Assets (Owned and Under Finance Leases) - Additional Information (Detail) - EUR (€) € in Millions</t>
  </si>
  <si>
    <t>Disclosure of detailed information about property, plant and equipment [line items]</t>
  </si>
  <si>
    <t>Increase (decrease) in assets held under finance lease</t>
  </si>
  <si>
    <t>Plant and equipment</t>
  </si>
  <si>
    <t>Addition of property plant and equipment</t>
  </si>
  <si>
    <t>Change in addition of property plant and equipment</t>
  </si>
  <si>
    <t>Tangible asset, disposals</t>
  </si>
  <si>
    <t>Net increase (decrease) other changes</t>
  </si>
  <si>
    <t>Brazil business unit [member]</t>
  </si>
  <si>
    <t>TIM S.p.A [member]</t>
  </si>
  <si>
    <t>Land</t>
  </si>
  <si>
    <t>Buildings</t>
  </si>
  <si>
    <t>Motor vehicles [member]</t>
  </si>
  <si>
    <t>Higher tangible assets and related payables for financial leases</t>
  </si>
  <si>
    <t>Increases in finance leasing contracts</t>
  </si>
  <si>
    <t>Reclassification to owned buildings under rationalization agreement</t>
  </si>
  <si>
    <t>Inflation adjustment to finance lease payment</t>
  </si>
  <si>
    <t>Assets held under finance lease [member] | Gross carrying amount [member]</t>
  </si>
  <si>
    <t>Assets held under finance lease [member] | TIM S.p.A [member]</t>
  </si>
  <si>
    <t>Plant and Equipment [member] | Gross carrying amount [member]</t>
  </si>
  <si>
    <t>TIM S.p.A. [member] | Assets held under finance lease [member]</t>
  </si>
  <si>
    <t>Buildings (civil and industrial) [member]</t>
  </si>
  <si>
    <t>Transaction cost</t>
  </si>
  <si>
    <t>Financial disbursement during transaction cost</t>
  </si>
  <si>
    <t>Buildings (civil and industrial) [member] | Gross carrying amount [member]</t>
  </si>
  <si>
    <t>Buildings (civil and industrial) [member] | Assets held under finance lease [member]</t>
  </si>
  <si>
    <t>Buildings (civil and industrial) [member] | Assets held under finance lease [member] | Gross carrying amount [member]</t>
  </si>
  <si>
    <t>Leasehold improvements [member] | Assets held under finance lease [member]</t>
  </si>
  <si>
    <t>Tangible Assets (Owned and Under Finance Leases) - Summary of Changes in Property, Plant and Equipment and Assets (Detail) - EUR (€) € in Millions</t>
  </si>
  <si>
    <t>Reconciliation Of Changes In Property Plant And Equipment [line items]</t>
  </si>
  <si>
    <t>Depreciation</t>
  </si>
  <si>
    <t>Impairment (losses) / reversals</t>
  </si>
  <si>
    <t>Exchange Differences</t>
  </si>
  <si>
    <t>Land [member]</t>
  </si>
  <si>
    <t>Plant and Equipment [member]</t>
  </si>
  <si>
    <t>Manufacturing and distribution equipment [member]</t>
  </si>
  <si>
    <t>Other [member]</t>
  </si>
  <si>
    <t>Construction in progress and advance payments [member]</t>
  </si>
  <si>
    <t>Assets held under finance lease [member] | Land [member]</t>
  </si>
  <si>
    <t>Assets held under finance lease [member] | Buildings (civil and industrial) [member]</t>
  </si>
  <si>
    <t>Assets held under finance lease [member] | Plant and Equipment [member]</t>
  </si>
  <si>
    <t>Assets held under finance lease [member] | Other [member]</t>
  </si>
  <si>
    <t>Assets held under finance lease [member] | Construction in progress and advance payments [member]</t>
  </si>
  <si>
    <t>Tangible Assets (Owned and Under Finance Leases) - Summary of Depreciation on Straight-line Basis Over the Estimated Useful life of Assets (Detail)</t>
  </si>
  <si>
    <t>Percentage of depreciation</t>
  </si>
  <si>
    <t>Bottom of range [member] | Buildings (civil and industrial) [member]</t>
  </si>
  <si>
    <t>2.00%</t>
  </si>
  <si>
    <t>Bottom of range [member] | Plant and Equipment [member]</t>
  </si>
  <si>
    <t>3.00%</t>
  </si>
  <si>
    <t>Bottom of range [member] | Other [member]</t>
  </si>
  <si>
    <t>10.00%</t>
  </si>
  <si>
    <t>Top of range [member] | Buildings (civil and industrial) [member]</t>
  </si>
  <si>
    <t>5.55%</t>
  </si>
  <si>
    <t>Top of range [member] | Plant and Equipment [member]</t>
  </si>
  <si>
    <t>50.00%</t>
  </si>
  <si>
    <t>Top of range [member] | Other [member]</t>
  </si>
  <si>
    <t>Tangible Assets (Owned and under Finance Leases) - Summary of Gross Carrying Amount, Accumulated Impairment Losses and Accumulated Depreciation (Detail) - EUR (€) € in Millions</t>
  </si>
  <si>
    <t>Property plant and equipment</t>
  </si>
  <si>
    <t>Land [member] | Assets held under finance lease [member]</t>
  </si>
  <si>
    <t>Plant and Equipment [member] | Assets held under finance lease [member]</t>
  </si>
  <si>
    <t>Other [member] | Assets held under finance lease [member]</t>
  </si>
  <si>
    <t>Construction in progress and advance payments [member] | Assets held under finance lease [member]</t>
  </si>
  <si>
    <t>Gross carrying amount [member] | Assets held under finance lease [member]</t>
  </si>
  <si>
    <t>Gross carrying amount [member] | Land [member]</t>
  </si>
  <si>
    <t>Gross carrying amount [member] | Land [member] | Assets held under finance lease [member]</t>
  </si>
  <si>
    <t>Gross carrying amount [member] | Buildings (civil and industrial) [member]</t>
  </si>
  <si>
    <t>Gross carrying amount [member] | Buildings (civil and industrial) [member] | Assets held under finance lease [member]</t>
  </si>
  <si>
    <t>Gross carrying amount [member] | Plant and Equipment [member]</t>
  </si>
  <si>
    <t>Gross carrying amount [member] | Plant and Equipment [member] | Assets held under finance lease [member]</t>
  </si>
  <si>
    <t>Gross carrying amount [member] | Manufacturing and distribution equipment [member]</t>
  </si>
  <si>
    <t>Gross carrying amount [member] | Other [member]</t>
  </si>
  <si>
    <t>Gross carrying amount [member] | Other [member] | Assets held under finance lease [member]</t>
  </si>
  <si>
    <t>Gross carrying amount [member] | Construction in progress and advance payments [member]</t>
  </si>
  <si>
    <t>Gross carrying amount [member] | Construction in progress and advance payments [member] | Assets held under finance lease [member]</t>
  </si>
  <si>
    <t>Accumulated impairment losses [member] | Assets held under finance lease [member]</t>
  </si>
  <si>
    <t>Accumulated impairment losses [member] | Land [member]</t>
  </si>
  <si>
    <t>Accumulated impairment losses [member] | Buildings (civil and industrial) [member] | Assets held under finance lease [member]</t>
  </si>
  <si>
    <t>Accumulated impairment losses [member] | Plant and Equipment [member]</t>
  </si>
  <si>
    <t>Accumulated impairment losses [member] | Manufacturing and distribution equipment [member]</t>
  </si>
  <si>
    <t>Accumulated impairment losses [member] | Other [member]</t>
  </si>
  <si>
    <t>Accumulated amortization [member] | Assets held under finance lease [member]</t>
  </si>
  <si>
    <t>Accumulated amortization [member] | Buildings (civil and industrial) [member]</t>
  </si>
  <si>
    <t>Accumulated amortization [member] | Buildings (civil and industrial) [member] | Assets held under finance lease [member]</t>
  </si>
  <si>
    <t>Accumulated amortization [member] | Plant and Equipment [member]</t>
  </si>
  <si>
    <t>Accumulated amortization [member] | Plant and Equipment [member] | Assets held under finance lease [member]</t>
  </si>
  <si>
    <t>Accumulated amortization [member] | Manufacturing and distribution equipment [member]</t>
  </si>
  <si>
    <t>Accumulated amortization [member] | Other [member]</t>
  </si>
  <si>
    <t>Accumulated amortization [member] | Other [member] | Assets held under finance lease [member]</t>
  </si>
  <si>
    <t>Tangible Assets (Owned and under Finance Leases) - Finance Lease Payments due in Future Years and Present Value (Detail) - EUR (€) € in Millions</t>
  </si>
  <si>
    <t>Disclosure of finance lease by lessee [line items]</t>
  </si>
  <si>
    <t>Financial receivables for lease contracts</t>
  </si>
  <si>
    <t>Future net minimum lease payments</t>
  </si>
  <si>
    <t>Interest portion</t>
  </si>
  <si>
    <t>Present value of lease payments</t>
  </si>
  <si>
    <t>Financial lease liabilities</t>
  </si>
  <si>
    <t>Total net finance lease liabilities</t>
  </si>
  <si>
    <t>Assets held under finance lease [member] | Within 1 year [member]</t>
  </si>
  <si>
    <t>Assets held under finance lease [member] | Later than one year and not later than five years [member]</t>
  </si>
  <si>
    <t>Assets held under finance lease [member] | Beyond 5 years [member]</t>
  </si>
  <si>
    <t>Investments - Summary of Investments in Associates and Joint Ventures Accounted for Using Equity Method (Detail) - EUR (€) € in Millions</t>
  </si>
  <si>
    <t>Disclosure Of Investments In Associates And Joint Ventures Accounted For Using Equity Method [line items]</t>
  </si>
  <si>
    <t>Others</t>
  </si>
  <si>
    <t>Total Joint Ventures</t>
  </si>
  <si>
    <t>Total Investments accounted for using the equity method</t>
  </si>
  <si>
    <t>Tiglio I S. r. l [member]</t>
  </si>
  <si>
    <t>NordCom S.p.A. [member]</t>
  </si>
  <si>
    <t>W.A.Y. S.r.l. [member]</t>
  </si>
  <si>
    <t>Other minor companies [member]</t>
  </si>
  <si>
    <t>Alfiere SPA [member]</t>
  </si>
  <si>
    <t>Investments - Summary of Changes in Investments in Associates and Joint Ventures (Detail) - EUR (€) € in Millions</t>
  </si>
  <si>
    <t>Investments in Associates, Beginning Balance</t>
  </si>
  <si>
    <t>Disposals and reimbursements of capital</t>
  </si>
  <si>
    <t>Valuation using equity method</t>
  </si>
  <si>
    <t>Investments in Associates, Ending Balance</t>
  </si>
  <si>
    <t>Investments in Joint Ventures, Beginning Balance</t>
  </si>
  <si>
    <t>Joint Ventures, Investments</t>
  </si>
  <si>
    <t>Joint Ventures, Disposals and reimbursements of capital</t>
  </si>
  <si>
    <t>Joint Ventures, Valuation using equity method</t>
  </si>
  <si>
    <t>Investments in Joint Ventures, Ending Balance</t>
  </si>
  <si>
    <t>Investments in Associates and Joint Ventures, Beginning Balance</t>
  </si>
  <si>
    <t>Associates and Joint Ventures,Investments</t>
  </si>
  <si>
    <t>Associates and Joint Ventures,Disposals and reimbursements of capital</t>
  </si>
  <si>
    <t>Associates and Joint Ventures,Valuation using equity method</t>
  </si>
  <si>
    <t>Investments in Associates and Joint Ventures,, Ending Balance</t>
  </si>
  <si>
    <t>Investments - Additional Information (Detail)</t>
  </si>
  <si>
    <t>Dec. 31, 2018USD ($)</t>
  </si>
  <si>
    <t>Disclosure of joint ventures [line items]</t>
  </si>
  <si>
    <t>Write down of joint ventures related to investment</t>
  </si>
  <si>
    <t>Investments - Summary of Financial Statement in Joint Venture (Detail) - EUR (€) € in Millions</t>
  </si>
  <si>
    <t>TIM Group's share 50% [member]</t>
  </si>
  <si>
    <t>Investments - Summary of Other Investments (Detail) - EUR (€) € in Millions</t>
  </si>
  <si>
    <t>Disclosure of Noncurrent Investments Other Than Investments Accounted For Using Equity Method [line items]</t>
  </si>
  <si>
    <t>Measurement at fair value</t>
  </si>
  <si>
    <t>Assicurazioni generali [member]</t>
  </si>
  <si>
    <t>Fin.Priv. [member]</t>
  </si>
  <si>
    <t>Northgate CommsTech Innovations Partners LP [member]</t>
  </si>
  <si>
    <t>Northgate CommsTech Innovations Partners LP [member] | IFRS 9 [member]</t>
  </si>
  <si>
    <t>IFRS 9 Adoption</t>
  </si>
  <si>
    <t>Other minor companies [member] | IFRS 9 [member]</t>
  </si>
  <si>
    <t>Financial Assets (Non-Current and Current) - Financial Assets (Non-Current and Current) (Detail) - EUR (€) € in Millions</t>
  </si>
  <si>
    <t>Securities, financial receivables and other non-current financial assets:</t>
  </si>
  <si>
    <t>Securities other than investments</t>
  </si>
  <si>
    <t>Receivables from employees</t>
  </si>
  <si>
    <t>Hedging derivatives relating to hedged items classified as non-current assets/liabilities of a financial nature</t>
  </si>
  <si>
    <t>Non-hedging derivatives</t>
  </si>
  <si>
    <t>Other financial receivables</t>
  </si>
  <si>
    <t>Total non-currentfinancial assets</t>
  </si>
  <si>
    <t>Held for trading</t>
  </si>
  <si>
    <t>Held to maturity</t>
  </si>
  <si>
    <t>Available for sale</t>
  </si>
  <si>
    <t>Measured at amortized cost (AC)</t>
  </si>
  <si>
    <t>Measured at fair value through other comprehensive income (FVTOCI)</t>
  </si>
  <si>
    <t>Measured at fair value through profit or loss (FVPTL)</t>
  </si>
  <si>
    <t>Financial receivables and other current financial assets:</t>
  </si>
  <si>
    <t>Liquid assets with banks, financial institutions and post offices (with a maturity greater than 3 months)</t>
  </si>
  <si>
    <t>Hedging derivatives relating to hedged items classified as current assets/liabilities of a financial nature</t>
  </si>
  <si>
    <t>Other short-term financial receivables</t>
  </si>
  <si>
    <t>Financial receivables and other current financial assets</t>
  </si>
  <si>
    <t>Financial assets relating to Discontinued operations/Non-current assets held for sale</t>
  </si>
  <si>
    <t>Financial Assets (Non-current and Current) - Additional Information (Detail) - EUR (€) € in Millions</t>
  </si>
  <si>
    <t>Disclosure of financial assets [line items]</t>
  </si>
  <si>
    <t>Securities other than investments measured at fair value through other comprehensive income (FVTOCI)</t>
  </si>
  <si>
    <t>Securities other than investments measured at fair value through profit or loss (FVTPL)</t>
  </si>
  <si>
    <t>Decrease in cash and cash equivalents from prior year</t>
  </si>
  <si>
    <t>Securities other than investments (due within 3 months)</t>
  </si>
  <si>
    <t>TIM S.p.A. [member]</t>
  </si>
  <si>
    <t>INWIT S.p. A [member]</t>
  </si>
  <si>
    <t>Italian Treasury Bonds [member]</t>
  </si>
  <si>
    <t>Italian Treasury Bonds Purchased by Telecom Italia Finance S.A. [member]</t>
  </si>
  <si>
    <t>Italian Treasury Bonds Purchased by Telecom Italia Finance S.A. with Different Maturities [member]</t>
  </si>
  <si>
    <t>Certificado de deposito bancario [member]</t>
  </si>
  <si>
    <t>Financial Assets (Non-Current and Current) - Schedule of Decrease In Cash and Cash Equivalents (Detail) - EUR (€) € in Millions</t>
  </si>
  <si>
    <t>Disclosure Of Cash And Cash Equivalents [abstract]</t>
  </si>
  <si>
    <t>Liquid assets with banks, financial institutions and post offices</t>
  </si>
  <si>
    <t>Checks, cash and other receivables and deposits for cash flexibility</t>
  </si>
  <si>
    <t>Miscellaneous Receivables and Other Non-Current Assets - Additional Information (Detail) - EUR (€) € in Millions</t>
  </si>
  <si>
    <t>Disclosure miscellaneous receivables and other non current assets [line items]</t>
  </si>
  <si>
    <t>Increase (decrease) miscellaneous receivables and other non-current assets</t>
  </si>
  <si>
    <t>Miscellaneous receivables</t>
  </si>
  <si>
    <t>Income tax receivables</t>
  </si>
  <si>
    <t>Contract costs with lock-in clauses from intangible assets, short and medium/long-term</t>
  </si>
  <si>
    <t>Contract costs with lock-in clauses from intangible assets, medium/long-term</t>
  </si>
  <si>
    <t>Rental cost of TIM S.p.A</t>
  </si>
  <si>
    <t>Mobile business [member]</t>
  </si>
  <si>
    <t>Deferred contract costs expected duration</t>
  </si>
  <si>
    <t>Fixed business [member]</t>
  </si>
  <si>
    <t>Tim Group [member]</t>
  </si>
  <si>
    <t>Deferred contract costs</t>
  </si>
  <si>
    <t>Court deposits receivables</t>
  </si>
  <si>
    <t>Miscellaneous Receivables and Other Non-Current Assets - Schedule of Increase/Decrease in Miscellaneous Receivable and Other Non-Current Assets (Detail) - EUR (€) € in Millions</t>
  </si>
  <si>
    <t>Miscellaneous receivables ( non-current)</t>
  </si>
  <si>
    <t>Other cost deferrals</t>
  </si>
  <si>
    <t>Medium/long-term prepaid expenses</t>
  </si>
  <si>
    <t>Total other non-current assets</t>
  </si>
  <si>
    <t>FInancial instruments IAS 39 [member]</t>
  </si>
  <si>
    <t>Miscellaneous Receivables and Other Non-current Assets - Schedule on Impacts by Adoption of IFRS 15 (Detail) - EUR (€) € in Millions</t>
  </si>
  <si>
    <t>Miscellaneous receivables (non-current)</t>
  </si>
  <si>
    <t>Miscellaneous receivables and other non current assets [member] | IFRS 15 Reclassification [member]</t>
  </si>
  <si>
    <t>IFRS 15 adjustments [member] | Miscellaneous receivables and other non current assets [member]</t>
  </si>
  <si>
    <t>Miscellaneous Receivables and Other Non-current Assets - Schedule of Break Down of Total Deferred Contract Costs (Detail) € in Millions</t>
  </si>
  <si>
    <t>Deferred contract cost</t>
  </si>
  <si>
    <t>Costs to obtain contracts with customers [member]</t>
  </si>
  <si>
    <t>Costs to fulfil contracts with customers [member]</t>
  </si>
  <si>
    <t>Miscellaneous Receivables and Other Non-current Assets - Schedule of Movements in Total Deferred Contract Costs (Detail) - EUR (€) € in Millions</t>
  </si>
  <si>
    <t>Release to income statement</t>
  </si>
  <si>
    <t>Exchange differences and other changes</t>
  </si>
  <si>
    <t>Deferred Contract Costs [Member]</t>
  </si>
  <si>
    <t>Costs to obtain contracts with customers [member] | Deferred Contract Costs [Member]</t>
  </si>
  <si>
    <t>Costs to fulfil contracts with customers [member] | Deferred Contract Costs [Member]</t>
  </si>
  <si>
    <t>Income Taxes (Current and Deferred) - Additional Information (Detail) - EUR (€) € in Millions</t>
  </si>
  <si>
    <t>Disclosure of Income Taxes [line items]</t>
  </si>
  <si>
    <t>Non-current and current income tax receivables</t>
  </si>
  <si>
    <t>Non-current income tax receivables</t>
  </si>
  <si>
    <t>Net deferred tax liability assets</t>
  </si>
  <si>
    <t>Net deferred tax assets</t>
  </si>
  <si>
    <t>Net deferred tax liabilities</t>
  </si>
  <si>
    <t>Unused tax loss carryforwards</t>
  </si>
  <si>
    <t>Deferred tax assets have not been recognized</t>
  </si>
  <si>
    <t>Tax loss carryforwards</t>
  </si>
  <si>
    <t>Deferred tax liabilities have not been recognized</t>
  </si>
  <si>
    <t>Income tax payables</t>
  </si>
  <si>
    <t>Non-current portion of income tax payable</t>
  </si>
  <si>
    <t>Current portion of income tax payable</t>
  </si>
  <si>
    <t>Decrease Increase of income tax expenses</t>
  </si>
  <si>
    <t>Income tax expenses</t>
  </si>
  <si>
    <t>Telecom Italia capital [member]</t>
  </si>
  <si>
    <t>Applicable tax rate</t>
  </si>
  <si>
    <t>24.00%</t>
  </si>
  <si>
    <t>Business unit [member]</t>
  </si>
  <si>
    <t>Business unit [member] | Brazil [member]</t>
  </si>
  <si>
    <t>Business unit [member] | Domestic business unit [member]</t>
  </si>
  <si>
    <t>Income Taxes (Current and Deferred) - Schedule of Deferred Tax Assets and Deferred Tax Liabilities (Detail) - EUR (€) € in Millions</t>
  </si>
  <si>
    <t>Major components of tax expense (income) [abstract]</t>
  </si>
  <si>
    <t>Income Taxes (Current and Deferred) - Schedule of Deferred Tax Assets and Deferred Tax Liabilities Before Offsets by Legal Entity (Detail) - EUR (€) € in Millions</t>
  </si>
  <si>
    <t>Disclosure of temporary difference, unused tax losses and unused tax credits [line items]</t>
  </si>
  <si>
    <t>Deferred [member]</t>
  </si>
  <si>
    <t>Income Taxes (Current and Deferred) - Schedule of Temporary Differences in Deferred Tax Assets and Deferred Tax Liabilities (Detail) € in Millions</t>
  </si>
  <si>
    <t>Deferred tax assets, beginning balance</t>
  </si>
  <si>
    <t>Deferred tax liabilities, beginning balance</t>
  </si>
  <si>
    <t>Total net deferred tax assets (liabilities), beginning balance</t>
  </si>
  <si>
    <t>Deferred tax assets (liabilities), Recognized in profit or loss</t>
  </si>
  <si>
    <t>Deferred tax assets (liabilities), Recognized in equity</t>
  </si>
  <si>
    <t>Deferred tax assets, ending balance</t>
  </si>
  <si>
    <t>Deferred tax liabilities, ending balance</t>
  </si>
  <si>
    <t>Total net deferred tax assets (liabilities), ending balance</t>
  </si>
  <si>
    <t>Deferred tax liabilities [member]</t>
  </si>
  <si>
    <t>Deferred tax assets (liabilities), Change in scope of consolidation and other changes</t>
  </si>
  <si>
    <t>Deferred tax liabilities [member] | Business combinations-for step-up of net assets in excess of tax basis [member]</t>
  </si>
  <si>
    <t>Deferred tax liabilities [member] | Deferred gains [member]</t>
  </si>
  <si>
    <t>Deferred tax liabilities [member] | Accelerated depreciation [member]</t>
  </si>
  <si>
    <t>Deferred tax liabilities [member] | Other deferred tax liabilities [member]</t>
  </si>
  <si>
    <t>Deferred tax liabilities [member] | Derivatives [member]</t>
  </si>
  <si>
    <t>Deferred tax liabilities [member] | Increase (decrease) due to application of IFRS 9 [member]</t>
  </si>
  <si>
    <t>Deferred tax liabilities [member] | Increase (decrease) due to application of IFRS 9 [member] | Other deferred tax liabilities [member]</t>
  </si>
  <si>
    <t>Deferred tax liabilities [member] | IFRS 15 adjustments [member]</t>
  </si>
  <si>
    <t>Deferred tax liabilities [member] | IFRS 15 adjustments [member] | Other deferred tax liabilities [member]</t>
  </si>
  <si>
    <t>Deferred tax assets [member]</t>
  </si>
  <si>
    <t>Deferred tax assets [member] | Provision for bad debts [member]</t>
  </si>
  <si>
    <t>Deferred tax assets [member] | Provisions [member]</t>
  </si>
  <si>
    <t>Deferred tax assets [member] | Tax loss carryforwards [member]</t>
  </si>
  <si>
    <t>Deferred tax assets [member] | Taxed depreciation and amortization [member]</t>
  </si>
  <si>
    <t>Deferred tax assets [member] | Other deferred tax assets [member]</t>
  </si>
  <si>
    <t>Deferred tax assets [member] | Derivatives [member]</t>
  </si>
  <si>
    <t>Deferred tax assets [member] | Increase (decrease) due to application of IFRS 9 [member]</t>
  </si>
  <si>
    <t>Deferred tax assets [member] | Increase (decrease) due to application of IFRS 9 [member] | Provision for bad debts [member]</t>
  </si>
  <si>
    <t>Income Taxes (Current and Deferred) - Schedule of Expirations of Deferred Tax Assets and Deferred Tax Liabilities (Detail) - EUR (€) € in Millions</t>
  </si>
  <si>
    <t>Total net deferred tax assets (liabilities)</t>
  </si>
  <si>
    <t>Within 1 year [member] | Deferred [member]</t>
  </si>
  <si>
    <t>Beyond 1 year [member] | Deferred [member]</t>
  </si>
  <si>
    <t>Income Taxes (Current and Deferred) - Schedule of Unused Tax Loss Carryforwards (Detail) € in Millions</t>
  </si>
  <si>
    <t>Total unused tax loss carryforwards</t>
  </si>
  <si>
    <t>2022 [member]</t>
  </si>
  <si>
    <t>Beyond 5 years [member]</t>
  </si>
  <si>
    <t>Without expiration [member]</t>
  </si>
  <si>
    <t>Income Taxes (Current and Deferred) - Schedule of Income Tax Payables (Detail) - EUR (€) € in Millions</t>
  </si>
  <si>
    <t>Income tax payables:</t>
  </si>
  <si>
    <t>Non-current</t>
  </si>
  <si>
    <t>Current</t>
  </si>
  <si>
    <t>Income Taxes (Current and Deferred) - Schedule of Income Tax Expense (Detail) - EUR (€) € in Millions</t>
  </si>
  <si>
    <t>Current taxes for the year</t>
  </si>
  <si>
    <t>Net difference in prior years estimates</t>
  </si>
  <si>
    <t>Total current taxes</t>
  </si>
  <si>
    <t>Deferred taxes</t>
  </si>
  <si>
    <t>Total effective income tax recognized in income statement from continuing operations</t>
  </si>
  <si>
    <t>Total taxes on Discontinued operations/Non-current assets held for sale</t>
  </si>
  <si>
    <t>Total effective income tax recognized in income statements</t>
  </si>
  <si>
    <t>Income Taxes (Current and Deferred) - Schedule of Reconciliation Between the Theoretical Tax Expense (Detail) - EUR (€) € in Millions</t>
  </si>
  <si>
    <t>Disclosure of Reconciliation of Effective Income Tax Expense [line items]</t>
  </si>
  <si>
    <t>Theoretical income tax from continuing operations</t>
  </si>
  <si>
    <t>Income tax effect on increases (decreases) in variations:</t>
  </si>
  <si>
    <t>Tax losses of the year not considered recoverable</t>
  </si>
  <si>
    <t>Tax losses from prior years not recoverable (recoverable) in future years</t>
  </si>
  <si>
    <t>Non-deductible goodwill impairment charge</t>
  </si>
  <si>
    <t>Effect of change in IRES tax rate</t>
  </si>
  <si>
    <t>Prior years' IRES</t>
  </si>
  <si>
    <t>Other net differences</t>
  </si>
  <si>
    <t>Effective income tax recognized in income statement from continuing operations, excluding IRAP tax</t>
  </si>
  <si>
    <t>IRAP tax</t>
  </si>
  <si>
    <t>Effective income tax recognized in income statement from Discontinued operations/Non-current assets held for sale</t>
  </si>
  <si>
    <t>Brazil: different rate compared to theoretical rate in force in Italy</t>
  </si>
  <si>
    <t>Brazil: incentive on investments in the north-east of the country</t>
  </si>
  <si>
    <t>Inventories - Additional Information (Detail) - EUR (€) € in Millions</t>
  </si>
  <si>
    <t>Disclosure of inventories [line items]</t>
  </si>
  <si>
    <t>Changes of inventories</t>
  </si>
  <si>
    <t>Inventories net of provision for loss</t>
  </si>
  <si>
    <t>Domestic [member]</t>
  </si>
  <si>
    <t>Inventories - Schedule of Inventories (Detail) - EUR (€) € in Millions</t>
  </si>
  <si>
    <t>Classes of current inventories [abstract]</t>
  </si>
  <si>
    <t>Raw materials and supplies</t>
  </si>
  <si>
    <t>Work in progress and semi-finished products</t>
  </si>
  <si>
    <t>Finished goods</t>
  </si>
  <si>
    <t>Trade and Miscellaneous Receivables and Other Current Assets - Additional Information (Detail) - EUR (€) € in Millions</t>
  </si>
  <si>
    <t>Disclosure of trade and miscellaneous receivables and other current assets amount [line items]</t>
  </si>
  <si>
    <t>Increase in trade and miscellaneous receivables and other current assets</t>
  </si>
  <si>
    <t>Change in overdue receivables</t>
  </si>
  <si>
    <t>Trade receivables</t>
  </si>
  <si>
    <t>Provision for bad debts</t>
  </si>
  <si>
    <t>Non-current receivables</t>
  </si>
  <si>
    <t>Other receivables</t>
  </si>
  <si>
    <t>Provision for bad debts, other</t>
  </si>
  <si>
    <t>Tax returns other taxes and value added tax receivable</t>
  </si>
  <si>
    <t>Contract Assets</t>
  </si>
  <si>
    <t>Contract with customers, discount period</t>
  </si>
  <si>
    <t>Less than the minimum contractual term (usually 6 or 12 months in           24-month contracts)</t>
  </si>
  <si>
    <t>Contract costs with lock-in clauses from intangible assets</t>
  </si>
  <si>
    <t>Contract costs with lock-in clauses from intangible assets, short-term</t>
  </si>
  <si>
    <t>Trade and miscellaneous prepaid expenses</t>
  </si>
  <si>
    <t>Write-downs of expected lossess on trade receivables</t>
  </si>
  <si>
    <t>0 - 90 days (Overdue) [member]</t>
  </si>
  <si>
    <t>Social Security and Assistance Agencies [member]</t>
  </si>
  <si>
    <t>Miscellaneous receivables [member]</t>
  </si>
  <si>
    <t>Factoring of receivables [member]</t>
  </si>
  <si>
    <t>Deferred activation costs expected duration</t>
  </si>
  <si>
    <t>Contract assets [member]</t>
  </si>
  <si>
    <t>Change in receivables</t>
  </si>
  <si>
    <t>Impact of a negative exchange rate adjustment</t>
  </si>
  <si>
    <t>Current tax assets</t>
  </si>
  <si>
    <t>Brazil business unit [member] | 0 - 90 days (Overdue) [member]</t>
  </si>
  <si>
    <t>Rent payments</t>
  </si>
  <si>
    <t>Building leases</t>
  </si>
  <si>
    <t>Insurance premium</t>
  </si>
  <si>
    <t>Maintenance fees</t>
  </si>
  <si>
    <t>TIM S.p.A [member] | 0 - 90 days (Overdue) [member]</t>
  </si>
  <si>
    <t>OLIVETTI S.p.A. [member]</t>
  </si>
  <si>
    <t>Trade and Miscellaneous Receivables and Other Current Assets - Summary of Increase in Trade and Miscellaneous Receivables and Other Current Assets (Detail) - EUR (€) € in Millions</t>
  </si>
  <si>
    <t>Amounts due on construction contracts</t>
  </si>
  <si>
    <t>Receivables from customers</t>
  </si>
  <si>
    <t>Receivables from other telecommunications operators</t>
  </si>
  <si>
    <t>Miscellaneous receivables (current)</t>
  </si>
  <si>
    <t>Other current assets</t>
  </si>
  <si>
    <t>Activities deriving from contracts (Contract Assets)</t>
  </si>
  <si>
    <t>IAS 39 financial instruments [member]</t>
  </si>
  <si>
    <t>Trade and Miscellaneous Receivables and Other Current Assets - Schedule on Impacts By Adoption Of IFRS 9 and IFRS 15 (Detail) - EUR (€) € in Millions</t>
  </si>
  <si>
    <t>IFRS 15 Reclassification [member]</t>
  </si>
  <si>
    <t>IFRS 9 Adjustments [member]</t>
  </si>
  <si>
    <t>Trade and Miscellaneous Receivables and Other Current Assets - Summary of Analyses of the Aging of Trade and Miscellaneous Receivables (Detail) - EUR (€) € in Millions</t>
  </si>
  <si>
    <t>Disclosure Of Aging Of Trade And Miscellaneous Receivables And Other Current Assets [Line items]</t>
  </si>
  <si>
    <t>Total Current</t>
  </si>
  <si>
    <t>Overdue</t>
  </si>
  <si>
    <t>IAS 39 financial instruments [member] | 0-90 days [member]</t>
  </si>
  <si>
    <t>IAS 39 financial instruments [member] | 91-180 days [member]</t>
  </si>
  <si>
    <t>IAS 39 financial instruments [member] | 181-365 days [member]</t>
  </si>
  <si>
    <t>IAS 39 financial instruments [member] | More than 365 days [member]</t>
  </si>
  <si>
    <t>Trade and Miscellaneous Receivables and Other Current Assets - Summary of Provision for Bad Debts (Detail) - EUR (€) € in Millions</t>
  </si>
  <si>
    <t>Disclosure of provision for bad debts [line items]</t>
  </si>
  <si>
    <t>Provision charges to the income statement</t>
  </si>
  <si>
    <t>Utilization and decreases</t>
  </si>
  <si>
    <t>Effects of IFRS 9 adoption</t>
  </si>
  <si>
    <t>Trade and Miscellaneous Receivables and Other Current Assets - Summary of Other Receivables (Detail) - EUR (€) € in Millions</t>
  </si>
  <si>
    <t>Disclosure of other receivables [abstract]</t>
  </si>
  <si>
    <t>Advances to suppliers</t>
  </si>
  <si>
    <t>Tax receivables</t>
  </si>
  <si>
    <t>Receivables for grants from the government and public entities</t>
  </si>
  <si>
    <t>Sundry receivables</t>
  </si>
  <si>
    <t>Discontinued Operations/Non-Current Assets Held for Sale - Additional Information (Detail) € in Millions, $ in Millions</t>
  </si>
  <si>
    <t>Mar. 08, 2016EUR (€)</t>
  </si>
  <si>
    <t>Mar. 08, 2016USD ($)</t>
  </si>
  <si>
    <t>Noncurrent assets held for sale and discontinued operations [line items]</t>
  </si>
  <si>
    <t>Proceeds from sale that result in a loss of control of subsidiaries or other businesses, net of cash disposed of | €</t>
  </si>
  <si>
    <t>Sofora-Telecom Argentina [member]</t>
  </si>
  <si>
    <t>Proceeds from discontinued operations</t>
  </si>
  <si>
    <t>Proceeds from discontinued operations, respect to ancillary agreements</t>
  </si>
  <si>
    <t>Sofora-Telecom Argentina [member] | Fintech [member]</t>
  </si>
  <si>
    <t>Telecom argentina group [member]</t>
  </si>
  <si>
    <t>Proceeds generated by making technical support services available</t>
  </si>
  <si>
    <t>Average foreign exchange rate pesos per euro</t>
  </si>
  <si>
    <t>Discontinued Operations/non-current Assets Held for Sale - Summary of Income Statement Impacts from The Sofora-telecom Argentina Group and its Sale (Detail) - EUR (€) € in Millions</t>
  </si>
  <si>
    <t>Income statement effects from Discontinued operations/Non-current assets held for sale:</t>
  </si>
  <si>
    <t>Income statement effects on the selling entities:</t>
  </si>
  <si>
    <t>Goodwill and other non-current assets net impairment losses</t>
  </si>
  <si>
    <t>Profit (loss) before tax from Discontinued operations/Non-current assets held for sale</t>
  </si>
  <si>
    <t>Profit (loss) after tax from Discontinued operations/Non-current assets held for sale</t>
  </si>
  <si>
    <t>Other minor income statement effects:</t>
  </si>
  <si>
    <t>Other income/(expenses) connected to sales in previous years</t>
  </si>
  <si>
    <t>Other minor entries</t>
  </si>
  <si>
    <t>Other Minor Income Statement Effects</t>
  </si>
  <si>
    <t>Net gains on disposal</t>
  </si>
  <si>
    <t>Transfer to the separate consolidated dated income statement of the Reserve for exchange differences on translating foreign operations</t>
  </si>
  <si>
    <t>Income tax expense relating to the disposal</t>
  </si>
  <si>
    <t>Income statement effects on selling entities</t>
  </si>
  <si>
    <t>Discontinued Operations/non-current Assets Held for Sale - Summary of Earnings Per Share from Discontinued Operations/non-current Assets Held for Sale (Detail) - € / shares</t>
  </si>
  <si>
    <t>Basic and Diluted Earnings Per Share (EPS) from Discontinued operations/Non-currentassets held for sale</t>
  </si>
  <si>
    <t>Basic and diluted earnings per share</t>
  </si>
  <si>
    <t>Savings Share [member]</t>
  </si>
  <si>
    <t>Discontinued Operations/non-current Assets Held for Sale - Summary of Consolidated Statements of Cash Flows and its Net Impacts, Expressed in "Discontinued Operations/non-current Assets Held for Sale" (Detail) - EUR (€) € in Millions</t>
  </si>
  <si>
    <t>Discontinued operations/Non-current assets held for sale:</t>
  </si>
  <si>
    <t>Cash flows from (used in) operating activities</t>
  </si>
  <si>
    <t>Cash flows from (used in) investing activities</t>
  </si>
  <si>
    <t>Cash flows from (used in) financing activities</t>
  </si>
  <si>
    <t>Equity - Summary of Components of Equity (Detail) - EUR (€) € in Millions</t>
  </si>
  <si>
    <t>Disclosure of classes of share capital [abstract]</t>
  </si>
  <si>
    <t>Equity - Summary of Reserves and Other Equity Interest (Detail) - EUR (€) € in Millions</t>
  </si>
  <si>
    <t>Additional paid-incapital</t>
  </si>
  <si>
    <t>Reserve for financial assets measured at fair value through other comprehensive income</t>
  </si>
  <si>
    <t>Reserve for hedging instruments</t>
  </si>
  <si>
    <t>Reserve for exchange differences on translating foreign operations</t>
  </si>
  <si>
    <t>Reserve for remeasurements of employee defined benefit plans (IAS 19)</t>
  </si>
  <si>
    <t>Share of other comprehensive income (loss) of associates and joint ventures accounted for using the equity method</t>
  </si>
  <si>
    <t>Sundry reserves and retained earnings (accumulated losses), including profit (loss) for the year</t>
  </si>
  <si>
    <t>Equity - Additional Information (Detail) - EUR (€) € / shares in Units, € in Millions</t>
  </si>
  <si>
    <t>Disclosure of classes of share capital [line items]</t>
  </si>
  <si>
    <t>Total value of ordinary treasury shares</t>
  </si>
  <si>
    <t>Deduction from share capital issued</t>
  </si>
  <si>
    <t>Increase in additional paid in capital</t>
  </si>
  <si>
    <t>Reserve of gains and losses on financial assets measured at fair value through other comprehensive income</t>
  </si>
  <si>
    <t>Increase in reserve for available-for-sale financial assets</t>
  </si>
  <si>
    <t>Fair value adjustment of other available-for-sale financial assets to parent</t>
  </si>
  <si>
    <t>Unrealized gains on investment</t>
  </si>
  <si>
    <t>Reserve expressed net of deferred tax liabilities</t>
  </si>
  <si>
    <t>Financial assets measured at fair value through other comprehensive income, growth</t>
  </si>
  <si>
    <t>Reserve for cash flow hedges</t>
  </si>
  <si>
    <t>Reserve for remeasurements of employee defined benefit plans</t>
  </si>
  <si>
    <t>Other profits (losses) of associates and joint ventures accounted for using the equity method</t>
  </si>
  <si>
    <t>Sundry reserves and retained earnings (accumulated losses), including profit (loss)</t>
  </si>
  <si>
    <t>Equity attributable to non-controlling interests</t>
  </si>
  <si>
    <t>Description to dividend distribution</t>
  </si>
  <si>
    <t>The profit shown in the duly approved separate financial statements, less           the amount appropriated to the legal reserve, must be distributed to the           holders of savings shares in an amount up to 5% of the 0.55 euros per           share</t>
  </si>
  <si>
    <t>Percentage of distribution to share holders</t>
  </si>
  <si>
    <t>Distribution to share holders per share</t>
  </si>
  <si>
    <t>Number of years dividend distribution difference carried over to preferred dividends</t>
  </si>
  <si>
    <t>Two</t>
  </si>
  <si>
    <t>Pre-emptive right in reimbursement of capital per share</t>
  </si>
  <si>
    <t>Group Company dividends paid to non-controlling shareholders</t>
  </si>
  <si>
    <t>Top of range [member] | TIM S.p.A [member]</t>
  </si>
  <si>
    <t>5.00%</t>
  </si>
  <si>
    <t>Bottom of range [member] | TIM S.p.A [member]</t>
  </si>
  <si>
    <t>Sofora-Telecom Argentina group [member]</t>
  </si>
  <si>
    <t>Business unit [member] | Domestic business unit [member] | INWIT S.p. A [member]</t>
  </si>
  <si>
    <t>Telecom Italia Finance [member]</t>
  </si>
  <si>
    <t>Unrealized gains on securities portfolio</t>
  </si>
  <si>
    <t>American Depositary Receipts [member] | J P Morgan Chase Bank [member]</t>
  </si>
  <si>
    <t>Number of shares corresponding to ADS</t>
  </si>
  <si>
    <t>Change in reserve for remeasurement of employee defined benefit plans</t>
  </si>
  <si>
    <t>Decrease in non-controlling interests</t>
  </si>
  <si>
    <t>Increase in sundry reserves and retained earnings (accumulated losses), including profit (loss)</t>
  </si>
  <si>
    <t>Dividend per share</t>
  </si>
  <si>
    <t>Equity - Summary of Reconciliation Between the Number of Outstanding Shares (Detail) - shares</t>
  </si>
  <si>
    <t>Ordinary Shares issued [member]</t>
  </si>
  <si>
    <t>Change in share issues</t>
  </si>
  <si>
    <t>Percentage of share capital</t>
  </si>
  <si>
    <t>71.61%</t>
  </si>
  <si>
    <t>Less: Treasury Shares [member]</t>
  </si>
  <si>
    <t>Ordinary Shares Outstanding [member]</t>
  </si>
  <si>
    <t>Savings Shares Issued and Outstanding [member]</t>
  </si>
  <si>
    <t>28.39%</t>
  </si>
  <si>
    <t>6.125% Mandatory Convertible Bonds Due 2016 [member] | Ordinary Shares issued [member]</t>
  </si>
  <si>
    <t>Shares issued for the full convertion of the Mandatory Convertible Bond due 2016</t>
  </si>
  <si>
    <t>6.125% Mandatory Convertible Bonds Due 2016 [member] | Ordinary Shares Outstanding [member]</t>
  </si>
  <si>
    <t>TIM S.p.A [member] | Shares issued [member]</t>
  </si>
  <si>
    <t>TIM S.p.A [member] | Shares outstanding [member]</t>
  </si>
  <si>
    <t>TIM S.p.A [member] | 6.125% Mandatory Convertible Bonds Due 2016 [member] | Shares issued [member]</t>
  </si>
  <si>
    <t>TIM S.p.A [member] | 6.125% Mandatory Convertible Bonds Due 2016 [member] | Shares outstanding [member]</t>
  </si>
  <si>
    <t>Equity - Summary of Reconciliation Between the Value of Outstanding Shares (Detail) - EUR (€) € in Millions</t>
  </si>
  <si>
    <t>Ordinary Shares issued [member] | 6.125% Mandatory Convertible Bonds Due 2016 [member]</t>
  </si>
  <si>
    <t>Ordinary Shares Outstanding [member] | 6.125% Mandatory Convertible Bonds Due 2016 [member]</t>
  </si>
  <si>
    <t>Share capital [member] | TIM S.p.A [member]</t>
  </si>
  <si>
    <t>Share capital [member] | 6.125% Mandatory Convertible Bonds Due 2016 [member] | TIM S.p.A [member]</t>
  </si>
  <si>
    <t>Share capital outstanding [member] | TIM S.p.A [member]</t>
  </si>
  <si>
    <t>Share capital outstanding [member] | 6.125% Mandatory Convertible Bonds Due 2016 [member] | TIM S.p.A [member]</t>
  </si>
  <si>
    <t>Equity - Summary of Sundry Reserves and Retained Earnings (Accumulated Losses), Including Profit (Loss) (Detail) - EUR (€) € in Millions</t>
  </si>
  <si>
    <t>Disclosure of Sundry Reserves and Retained Earnings Accumulated Losses Increases [Line Items]</t>
  </si>
  <si>
    <t>Profit (loss) for the year attributable to Owners of the Parent</t>
  </si>
  <si>
    <t>Dividends approved-TIM S.p.A.</t>
  </si>
  <si>
    <t>IFRS 9 and IFRS 15 Adoption</t>
  </si>
  <si>
    <t>Change for the year in Sundry reserves and retained earnings (accumulated losses), including profit (loss) for the year</t>
  </si>
  <si>
    <t>Equity - Summary of Equity Attributable to Non-controlling Interests (Detail) - EUR (€) € in Millions</t>
  </si>
  <si>
    <t>Disclosure of Non Controlling Interests [Line Items]</t>
  </si>
  <si>
    <t>Profit (loss) for the year attributable to Non-controlling interests</t>
  </si>
  <si>
    <t>Changes in the Reserve for exchange differences on translating foreign operations</t>
  </si>
  <si>
    <t>Change for the year in Equity attributable to Non-Controlling interests</t>
  </si>
  <si>
    <t>Financial Liabilities (Non-current and Current) - Summary of Non-Current and Current Financial Liabilities (Detail) - EUR (€) € in Millions</t>
  </si>
  <si>
    <t>Financial payables (medium/long-term):</t>
  </si>
  <si>
    <t>Bonds</t>
  </si>
  <si>
    <t>Convertible Bonds</t>
  </si>
  <si>
    <t>Amounts due to banks</t>
  </si>
  <si>
    <t>Other financial payables</t>
  </si>
  <si>
    <t>Non current financial liabilities</t>
  </si>
  <si>
    <t>Finance lease liabilities (medium/long-term)</t>
  </si>
  <si>
    <t>Short term of finance lease liabilities (medium/long term)</t>
  </si>
  <si>
    <t>Other liabilities</t>
  </si>
  <si>
    <t>Noncurrent financial liabilities</t>
  </si>
  <si>
    <t>Other current financial liabilities</t>
  </si>
  <si>
    <t>Other financial liabilities (medium/long-term):</t>
  </si>
  <si>
    <t>Other non current financial liabilities</t>
  </si>
  <si>
    <t>Financial payables (short-term):</t>
  </si>
  <si>
    <t>Financial payables (short-term)</t>
  </si>
  <si>
    <t>Finance lease liabilities (short-term)</t>
  </si>
  <si>
    <t>Total Financial liabilities (Gross financial debt)</t>
  </si>
  <si>
    <t>Other financial liabilities (short-term):</t>
  </si>
  <si>
    <t>Total Current financial liabilities</t>
  </si>
  <si>
    <t>Financial liabilities directly associated with Discontinued operations/Non-currentassets held for sale</t>
  </si>
  <si>
    <t>Hedging derivatives relating to hedged items classified as current and non-currentassets/liabilities of a financial nature</t>
  </si>
  <si>
    <t>Additional cash flow information required by IAS 7 [member]</t>
  </si>
  <si>
    <t>Short term of financial payables (medium/long term)</t>
  </si>
  <si>
    <t>Hedging derivatives relating to hedged items classified as non-currentassets/liabilities of a financial nature</t>
  </si>
  <si>
    <t>Financial payables current</t>
  </si>
  <si>
    <t>Cash transaction [member] | Receipts or issues [member] | Additional cash flow information required by IAS 7 [member]</t>
  </si>
  <si>
    <t>Cash transaction [member] | Payments and refunds [member] | Additional cash flow information required by IAS 7 [member]</t>
  </si>
  <si>
    <t>Non cash transaction [member] | Exchange differences on translation [member] | Additional cash flow information required by IAS 7 [member]</t>
  </si>
  <si>
    <t>Non cash transaction [member] | Fair value adjustments [member] | Additional cash flow information required by IAS 7 [member]</t>
  </si>
  <si>
    <t>Non cash transaction [member] | Other changes [member] | Additional cash flow information required by IAS 7 [member]</t>
  </si>
  <si>
    <t>Hedging derivatives [member]</t>
  </si>
  <si>
    <t>Hedging derivatives [member] | Additional cash flow information required by IAS 7 [member]</t>
  </si>
  <si>
    <t>Hedging derivatives [member] | Non cash transaction [member] | Exchange differences on translation [member] | Additional cash flow information required by IAS 7 [member]</t>
  </si>
  <si>
    <t>Hedging derivatives [member] | Non cash transaction [member] | Fair value adjustments [member] | Additional cash flow information required by IAS 7 [member]</t>
  </si>
  <si>
    <t>Hedging derivatives [member] | Non cash transaction [member] | Other changes [member] | Additional cash flow information required by IAS 7 [member]</t>
  </si>
  <si>
    <t>Non-hedging derivatives [member]</t>
  </si>
  <si>
    <t>Non hedging derivatives</t>
  </si>
  <si>
    <t>Non-hedging derivatives [member] | Additional cash flow information required by IAS 7 [member]</t>
  </si>
  <si>
    <t>Non-hedging derivatives [member] | Non cash transaction [member] | Exchange differences on translation [member] | Additional cash flow information required by IAS 7 [member]</t>
  </si>
  <si>
    <t>Non-hedging derivatives [member] | Non cash transaction [member] | Fair value adjustments [member] | Additional cash flow information required by IAS 7 [member]</t>
  </si>
  <si>
    <t>Non-hedging derivatives [member] | Non cash transaction [member] | Other changes [member] | Additional cash flow information required by IAS 7 [member]</t>
  </si>
  <si>
    <t>Financial Liabilities (Non-Current and Current) - Summary of Gross Financial Debt (Detail) € in Millions, $ in Millions</t>
  </si>
  <si>
    <t>Dec. 31, 2017USD ($)</t>
  </si>
  <si>
    <t>Disclosure of financial liabilities [line items]</t>
  </si>
  <si>
    <t>Financial liabilities</t>
  </si>
  <si>
    <t>USD [member]</t>
  </si>
  <si>
    <t>GBP [member]</t>
  </si>
  <si>
    <t>BRL [member]</t>
  </si>
  <si>
    <t>JPY [member]</t>
  </si>
  <si>
    <t>EUR [member]</t>
  </si>
  <si>
    <t>Financial Liabilities (Non-Current and Current) - Summary of Gross Financial Debt by Effective Interest Rate (Detail) - EUR (€) € in Millions</t>
  </si>
  <si>
    <t>Continuing Operations1[member] | Up to 2.5% [member] | Derivative Hedging Instruments [member]</t>
  </si>
  <si>
    <t>Continuing Operations1[member] | Up to 2.5% [member] | Non Designated [Member]</t>
  </si>
  <si>
    <t>Continuing Operations1[member] | From 2.5% to 5% [member] | Derivative Hedging Instruments [member]</t>
  </si>
  <si>
    <t>Continuing Operations1[member] | From 2.5% to 5% [member] | Non Designated [Member]</t>
  </si>
  <si>
    <t>Continuing Operations1[member] | From 5% to 7.5% [member] | Derivative Hedging Instruments [member]</t>
  </si>
  <si>
    <t>Continuing Operations1[member] | From 5% to 7.5% [member] | Non Designated [Member]</t>
  </si>
  <si>
    <t>Continuing Operations1[member] | From 7.5% to 10% [member] | Derivative Hedging Instruments [member]</t>
  </si>
  <si>
    <t>Continuing Operations1[member] | From 7.5% to 10% [member] | Non Designated [Member]</t>
  </si>
  <si>
    <t>Continuing Operations1[member] | Over 10% [member] | Derivative Hedging Instruments [member]</t>
  </si>
  <si>
    <t>Continuing Operations1[member] | Over 10% [member] | Non Designated [Member]</t>
  </si>
  <si>
    <t>Continuing Operations1[member] | Accruals/Deferrals, MTM and Derivative [member] | Derivative Hedging Instruments [member]</t>
  </si>
  <si>
    <t>Continuing Operations1[member] | Accruals/Deferrals, MTM and Derivative [member] | Non Designated [Member]</t>
  </si>
  <si>
    <t>Financial Liabilities (Non-Current and Current) - Summary of Maturities of Financial Liabilities (Detail) - EUR (€) € in Millions</t>
  </si>
  <si>
    <t>Debt Repayment [member]</t>
  </si>
  <si>
    <t>Loans and other financial liabilities</t>
  </si>
  <si>
    <t>Finance lease liabilities</t>
  </si>
  <si>
    <t>2019 [member] | Debt Repayment [member]</t>
  </si>
  <si>
    <t>2020 [member] | Debt Repayment [member]</t>
  </si>
  <si>
    <t>2021 [member] | Debt Repayment [member]</t>
  </si>
  <si>
    <t>2022 [member] | Debt Repayment [member]</t>
  </si>
  <si>
    <t>2023 [member] | Debt Repayment [member]</t>
  </si>
  <si>
    <t>Beyond 5 years [member] | Debt Repayment [member]</t>
  </si>
  <si>
    <t>Financial Liabilities (Non-Current and Current) - Summary of Components of Financial Liabilities (Detail) - EUR (€) € in Millions</t>
  </si>
  <si>
    <t>Non-current portion</t>
  </si>
  <si>
    <t>Current portion</t>
  </si>
  <si>
    <t>Total carrying amount</t>
  </si>
  <si>
    <t>Fair value adjustment and measurement at amortized cost</t>
  </si>
  <si>
    <t>Total nominal repayment amount</t>
  </si>
  <si>
    <t>Convertible bonds payable in Euros Due 2022 [member]</t>
  </si>
  <si>
    <t>Financial Liabilities (Non-Current and Current) - Additional Information (Detail) € in Millions, ¥ in Millions</t>
  </si>
  <si>
    <t>Jan. 16, 2018EUR (€)CreditFacility</t>
  </si>
  <si>
    <t>Dec. 14, 2015EUR (€)</t>
  </si>
  <si>
    <t>Dec. 31, 2018JPY (¥)</t>
  </si>
  <si>
    <t>Jun. 30, 2018EUR (€)</t>
  </si>
  <si>
    <t>Dec. 31, 2015EUR (€)</t>
  </si>
  <si>
    <t>Jul. 30, 2014</t>
  </si>
  <si>
    <t>Nominal repayment amount of bonds and convertible bonds</t>
  </si>
  <si>
    <t>Increase (decrease) in repayment due to new issue</t>
  </si>
  <si>
    <t>Long term amount due to banks</t>
  </si>
  <si>
    <t>Decrease in long term due to banks</t>
  </si>
  <si>
    <t>Short term amount due to banks</t>
  </si>
  <si>
    <t>Current portion of long term due to banks</t>
  </si>
  <si>
    <t>Long term other financial payables</t>
  </si>
  <si>
    <t>Short term other financial payables</t>
  </si>
  <si>
    <t>Long term other financial payables, current</t>
  </si>
  <si>
    <t>Long term finance lease liabilities</t>
  </si>
  <si>
    <t>Short term finance lease liabilities</t>
  </si>
  <si>
    <t>Assets held under finance lease written down</t>
  </si>
  <si>
    <t>Number of revolving credit facility | CreditFacility</t>
  </si>
  <si>
    <t>Revolving credit facility</t>
  </si>
  <si>
    <t>Overdraft facilities</t>
  </si>
  <si>
    <t>Telecom Italia Finance S.A. [member]</t>
  </si>
  <si>
    <t>Loans from bank | ¥</t>
  </si>
  <si>
    <t>Maturity period</t>
  </si>
  <si>
    <t>2029</t>
  </si>
  <si>
    <t>European investment bank [member]</t>
  </si>
  <si>
    <t>Direct risk in loan</t>
  </si>
  <si>
    <t>Secured loan amount</t>
  </si>
  <si>
    <t>Nominal amount of hedging instrument</t>
  </si>
  <si>
    <t>Total financial debt of the Group Companies other than TIM out of Group's total financial debt [member] | Top of range [member]</t>
  </si>
  <si>
    <t>Ratio of total financial debt</t>
  </si>
  <si>
    <t>35.00%</t>
  </si>
  <si>
    <t>Bilateral Term Loans</t>
  </si>
  <si>
    <t>Unsecured equity-linked bond of convertible bonds</t>
  </si>
  <si>
    <t>Coupon rate</t>
  </si>
  <si>
    <t>1.125%</t>
  </si>
  <si>
    <t>Non-current derivative liabilities</t>
  </si>
  <si>
    <t>Current derivative liabilities</t>
  </si>
  <si>
    <t>Financial Liabilities (Non-Current and Current) - Summary of Bonds Issued (Detail) € in Millions, £ in Millions, $ in Millions</t>
  </si>
  <si>
    <t>Dec. 31, 2018GBP (£)</t>
  </si>
  <si>
    <t>Amount</t>
  </si>
  <si>
    <t>Nominal repayment amount</t>
  </si>
  <si>
    <t>Market value</t>
  </si>
  <si>
    <t>TIM S.p.A [member] | Bonds with 5.375% interest maturing January 29, 2019 [member]</t>
  </si>
  <si>
    <t>Coupon</t>
  </si>
  <si>
    <t>5.375%</t>
  </si>
  <si>
    <t>Issue date</t>
  </si>
  <si>
    <t>Jan. 29,
		2004</t>
  </si>
  <si>
    <t>Jan. 29,
		2019</t>
  </si>
  <si>
    <t>Issue price</t>
  </si>
  <si>
    <t>99.07%</t>
  </si>
  <si>
    <t>Market price</t>
  </si>
  <si>
    <t>100.486%</t>
  </si>
  <si>
    <t>TIM S.p.A [member] | Bonds with 6.375% interest maturing June 24, 2019 [member]</t>
  </si>
  <si>
    <t>Amount | £</t>
  </si>
  <si>
    <t>6.375%</t>
  </si>
  <si>
    <t>Jun. 24,
		2004</t>
  </si>
  <si>
    <t>Jun. 24,
		2019</t>
  </si>
  <si>
    <t>98.85%</t>
  </si>
  <si>
    <t>101.761%</t>
  </si>
  <si>
    <t>TIM S.p.A [member] | Bonds with 4.000% interest maturing January 21, 2020 [member]</t>
  </si>
  <si>
    <t>4.00%</t>
  </si>
  <si>
    <t>Dec. 21,
		2012</t>
  </si>
  <si>
    <t>Jan. 21,
		2020</t>
  </si>
  <si>
    <t>99.184%</t>
  </si>
  <si>
    <t>103.331%</t>
  </si>
  <si>
    <t>TIM S.p.A [member] | Bonds with 4.875% interest maturing September 25, 2020 [member]</t>
  </si>
  <si>
    <t>4.875%</t>
  </si>
  <si>
    <t>Sep. 25,
		2013</t>
  </si>
  <si>
    <t>Sep. 25,
		2020</t>
  </si>
  <si>
    <t>98.966%</t>
  </si>
  <si>
    <t>106.29%</t>
  </si>
  <si>
    <t>TIM S.p.A [member] | Bonds with 4.500% interest maturing January 25, 2021 [member]</t>
  </si>
  <si>
    <t>4.50%</t>
  </si>
  <si>
    <t>Jan. 23,
		2014</t>
  </si>
  <si>
    <t>Jan. 25,
		2021</t>
  </si>
  <si>
    <t>99.447%</t>
  </si>
  <si>
    <t>105.849%</t>
  </si>
  <si>
    <t>TIM S.p.A [member] | Bonds with 6 Month Euribor interest maturing January 1, 2022 [member]</t>
  </si>
  <si>
    <t>365.00%</t>
  </si>
  <si>
    <t>Jan. 1,
		2002</t>
  </si>
  <si>
    <t>Jan. 1,
		2022</t>
  </si>
  <si>
    <t>TIM S.p.A [member] | Bonds with 5.250% interest maturing February 10, 2022 [member]</t>
  </si>
  <si>
    <t>5.25%</t>
  </si>
  <si>
    <t>Oct. 2,
		2010</t>
  </si>
  <si>
    <t>Feb. 10,
		2022</t>
  </si>
  <si>
    <t>99.295%</t>
  </si>
  <si>
    <t>108.43%</t>
  </si>
  <si>
    <t>TIM S.p.A [member] | Bonds with 1.125% interest maturing March 26, 2022 [member]</t>
  </si>
  <si>
    <t>Mar. 26,
		2015</t>
  </si>
  <si>
    <t>Mar. 26,
		2022</t>
  </si>
  <si>
    <t>99.934%</t>
  </si>
  <si>
    <t>TIM S.p.A [member] | Bonds with 5.875% interest maturing May 19, 2023 [member]</t>
  </si>
  <si>
    <t>5.875%</t>
  </si>
  <si>
    <t>May 19,
		2006</t>
  </si>
  <si>
    <t>May 19,
		2023</t>
  </si>
  <si>
    <t>99.622%</t>
  </si>
  <si>
    <t>104518.00%</t>
  </si>
  <si>
    <t>TIM S.p.A [member] | Bonds with 3.250% interest maturing January 16, 2023 [member]</t>
  </si>
  <si>
    <t>3.25%</t>
  </si>
  <si>
    <t>Jan. 16,
		2015</t>
  </si>
  <si>
    <t>Jan. 16,
		2023</t>
  </si>
  <si>
    <t>99.446%</t>
  </si>
  <si>
    <t>102.01%</t>
  </si>
  <si>
    <t>TIM S.p.A [member] | Bonds with 2.500% interest maturing July 19, 2023 [member]</t>
  </si>
  <si>
    <t>2.50%</t>
  </si>
  <si>
    <t>Jan. 19,
		2017</t>
  </si>
  <si>
    <t>Jul. 19,
		2023</t>
  </si>
  <si>
    <t>99.288%</t>
  </si>
  <si>
    <t>98.417%</t>
  </si>
  <si>
    <t>TIM S.p.A [member] | Bonds with 3.625% interest maturing January 19, 2024 [member]</t>
  </si>
  <si>
    <t>3.625%</t>
  </si>
  <si>
    <t>Jan. 20,
		2016</t>
  </si>
  <si>
    <t>Jan. 19,
		2024</t>
  </si>
  <si>
    <t>99.632%</t>
  </si>
  <si>
    <t>103.328%</t>
  </si>
  <si>
    <t>TIM S.p.A [member] | Bonds with 5.303% interest maturing May 30, 2024 [member]</t>
  </si>
  <si>
    <t>Amount | $</t>
  </si>
  <si>
    <t>5.303%</t>
  </si>
  <si>
    <t>May 30,
		2014</t>
  </si>
  <si>
    <t>May 30,
		2024</t>
  </si>
  <si>
    <t>95.53%</t>
  </si>
  <si>
    <t>TIM S.p.A [member] | Bonds with 3.000% interest maturing September 30, 2025 [member]</t>
  </si>
  <si>
    <t>Sep. 30,
		2016</t>
  </si>
  <si>
    <t>9/30/25</t>
  </si>
  <si>
    <t>99.806%</t>
  </si>
  <si>
    <t>97.468%</t>
  </si>
  <si>
    <t>TIM S.p.A [member] | Bonds with 2.875% interest maturing January 28, 2026 [member]</t>
  </si>
  <si>
    <t>2.875%</t>
  </si>
  <si>
    <t>Jun. 28,
		2018</t>
  </si>
  <si>
    <t>Jan. 28,
		2026</t>
  </si>
  <si>
    <t>95.218%</t>
  </si>
  <si>
    <t>TIM S.p.A [member] | Bonds with 3.625% interest maturing May 25, 2026 [member]</t>
  </si>
  <si>
    <t>May 25,
		2016</t>
  </si>
  <si>
    <t>May 25,
		2026</t>
  </si>
  <si>
    <t>99.952%</t>
  </si>
  <si>
    <t>TIM S.p.A [member] | Bonds with 2.375% interest maturing October 12, 2027 [member]</t>
  </si>
  <si>
    <t>2.375%</t>
  </si>
  <si>
    <t>Oct. 12,
		2017</t>
  </si>
  <si>
    <t>Oct. 12,
		2027</t>
  </si>
  <si>
    <t>99.185%</t>
  </si>
  <si>
    <t>89.357%</t>
  </si>
  <si>
    <t>TIM S.p.A [member] | Bonds with 5.250% interest maturing March 17, 2055 [member]</t>
  </si>
  <si>
    <t>Mar. 17,
		2005</t>
  </si>
  <si>
    <t>Mar. 17,
		2055</t>
  </si>
  <si>
    <t>99.667%</t>
  </si>
  <si>
    <t>97.104%</t>
  </si>
  <si>
    <t>Telecom Italia Finance S.A. [member] | Bonds with 7.750% interest maturing January 24, 2033 [member]</t>
  </si>
  <si>
    <t>7.75%</t>
  </si>
  <si>
    <t>Jan. 24,
		2003</t>
  </si>
  <si>
    <t>Jan. 24,
		2033</t>
  </si>
  <si>
    <t>109.646%</t>
  </si>
  <si>
    <t>125.429%</t>
  </si>
  <si>
    <t>Telecom Italia Capital S.A. [member]</t>
  </si>
  <si>
    <t>Telecom Italia Capital S.A. [member] | Bonds with 7.175% interest maturing June 18, 2019 [member]</t>
  </si>
  <si>
    <t>7.175%</t>
  </si>
  <si>
    <t>Jun. 18,
		2009</t>
  </si>
  <si>
    <t>Jun. 18,
		2019</t>
  </si>
  <si>
    <t>101.358%</t>
  </si>
  <si>
    <t>Telecom Italia Capital S.A. [member] | Bonds with 6.375% interest maturing November 15, 2033 [member]</t>
  </si>
  <si>
    <t>Oct. 29,
		2003</t>
  </si>
  <si>
    <t>Nov. 15,
		2033</t>
  </si>
  <si>
    <t>99.558%</t>
  </si>
  <si>
    <t>90.113%</t>
  </si>
  <si>
    <t>Telecom Italia Capital S.A. [member] | Bonds with 6.000% interest maturing September 30, 2034 [member]</t>
  </si>
  <si>
    <t>6.00%</t>
  </si>
  <si>
    <t>Oct. 6,
		2004</t>
  </si>
  <si>
    <t>Sep. 30,
		2034</t>
  </si>
  <si>
    <t>99.081%</t>
  </si>
  <si>
    <t>87.489%</t>
  </si>
  <si>
    <t>Telecom Italia Capital S.A. [member] | Bonds with 7.200% interest maturing July 18, 2036 [member]</t>
  </si>
  <si>
    <t>7.20%</t>
  </si>
  <si>
    <t>Jul. 18,
		2006</t>
  </si>
  <si>
    <t>Jul. 18,
		2036</t>
  </si>
  <si>
    <t>99.44%</t>
  </si>
  <si>
    <t>96.061%</t>
  </si>
  <si>
    <t>Telecom Italia Capital S.A. [member] | Bonds with 7.721% interest maturing June 04, 2038 [member]</t>
  </si>
  <si>
    <t>7.721%</t>
  </si>
  <si>
    <t>Jun. 4,
		2008</t>
  </si>
  <si>
    <t>Jun. 4,
		2038</t>
  </si>
  <si>
    <t>99.471%</t>
  </si>
  <si>
    <t>Financial Liabilities (Non-Current and Current) - Summary of Changes in Bonds (Detail) - Telecom Italia S.p.A. [member] € in Millions, $ in Millions</t>
  </si>
  <si>
    <t>6 Months Ended</t>
  </si>
  <si>
    <t>Jun. 30, 2018</t>
  </si>
  <si>
    <t>Disclosure of detailed information about borrowings [line items]</t>
  </si>
  <si>
    <t>Bonds buybacks value</t>
  </si>
  <si>
    <t>Bonds with 2.875% interest maturing January 28, 2026 [member]</t>
  </si>
  <si>
    <t>Currency</t>
  </si>
  <si>
    <t>Euro</t>
  </si>
  <si>
    <t>Bonds interest rate</t>
  </si>
  <si>
    <t>Bonds with 4.750% interest [member]</t>
  </si>
  <si>
    <t>4.75%</t>
  </si>
  <si>
    <t>Repayment date</t>
  </si>
  <si>
    <t>May 25,
		2018</t>
  </si>
  <si>
    <t>Bonds with 6.999% interest [member]</t>
  </si>
  <si>
    <t>6.999%</t>
  </si>
  <si>
    <t>USD</t>
  </si>
  <si>
    <t>Apr. 6,
		2018</t>
  </si>
  <si>
    <t>Bonds with 6.125% interest [member]</t>
  </si>
  <si>
    <t>6.125%</t>
  </si>
  <si>
    <t>Dec. 14,
		2018</t>
  </si>
  <si>
    <t>Financial Liabilities (Non-Current and Current) - Summary of Changes in Bonds (Parenthetical) (Detail) - 12 months ended Dec. 31, 2018 € in Millions, $ in Millions</t>
  </si>
  <si>
    <t>EUR (€)</t>
  </si>
  <si>
    <t>USD ($)</t>
  </si>
  <si>
    <t>Telecom Italia S.p.A. [member]</t>
  </si>
  <si>
    <t>Bonds buybacks value | €</t>
  </si>
  <si>
    <t>Bonds with 2.875% interest maturing January 28, 2026 [member] | Telecom Italia S.p.A. [member]</t>
  </si>
  <si>
    <t>Bonds maturity date</t>
  </si>
  <si>
    <t>Bonds with 4.750% interest [member] | Telecom Italia S.p.A. [member]</t>
  </si>
  <si>
    <t>Bonds with 6.999% interest [member] | Telecom Italia S.p.A. [member]</t>
  </si>
  <si>
    <t>Bonds with 6.999% interest [member] | Telecom Italia Capital S.A. [member]</t>
  </si>
  <si>
    <t>Bonds buybacks value | $</t>
  </si>
  <si>
    <t>Financial Liabilities (Non-Current and Current) - Summary of Composition and Drawdown of Committed Credit Lines Available (Detail) - EUR (€) € in Millions</t>
  </si>
  <si>
    <t>Disclosure Of Detailed Information About Line Of Credit [line items]</t>
  </si>
  <si>
    <t>Revolving Credit Facility</t>
  </si>
  <si>
    <t>Revolving credit facility-expiring May 2019 [member]</t>
  </si>
  <si>
    <t>Revolving credit facility-expiring March 2020 [member]</t>
  </si>
  <si>
    <t>Revolving credit facility expiring January 2023 [member]</t>
  </si>
  <si>
    <t>Financial Liabilities (Non-Current and Current) - Summary of Three Rating Agencies-standard &amp; Poor's, Moody's and Fitch Ratings-rated Tim (Detail)</t>
  </si>
  <si>
    <t>STANDARD &amp; POOR'S [member]</t>
  </si>
  <si>
    <t>Rated credit exposures</t>
  </si>
  <si>
    <t>BB+</t>
  </si>
  <si>
    <t>Credit rating status</t>
  </si>
  <si>
    <t>Stable</t>
  </si>
  <si>
    <t>MOODY'S [member]</t>
  </si>
  <si>
    <t>Ba1</t>
  </si>
  <si>
    <t>FITCH RATINGS [member]</t>
  </si>
  <si>
    <t>BBB-</t>
  </si>
  <si>
    <t>Negative</t>
  </si>
  <si>
    <t>Financial Liabilities (Non-Current and Current) - Summary of Additional Cash Flow Information (Detail) - EUR (€) € in Millions</t>
  </si>
  <si>
    <t>Disclosure of information about terms and conditions of hedging instruments and how they affect future cash flows [line items]</t>
  </si>
  <si>
    <t>Net total</t>
  </si>
  <si>
    <t>Cross currency and interest rate swaps (CCIRS) [member] | Interest flows in and out, net [member]</t>
  </si>
  <si>
    <t>Financial Risk Management - Additional Information (Detail) - EUR (€) € in Millions</t>
  </si>
  <si>
    <t>Disclosure of risk management strategy related to hedge accounting [line items]</t>
  </si>
  <si>
    <t>Finance expenses, before the income tax effect</t>
  </si>
  <si>
    <t>Interest Rate Risk [member]</t>
  </si>
  <si>
    <t>Description of interest rates in various markets, basis points</t>
  </si>
  <si>
    <t>If at December 31, 2018 the interest rates in the various markets in which           the TIM Group operates had been 100 basis points higher/lower compared to           the actual rates, then higher/lower finance expenses, before the income           tax effect, would have been recognized in the income statement of           63 million euros (50 million euros at December 31, 2017).</t>
  </si>
  <si>
    <t>Liquidity risk [member]</t>
  </si>
  <si>
    <t>Gross financial debt percentage</t>
  </si>
  <si>
    <t>18.00%</t>
  </si>
  <si>
    <t>Financial debt nominal repayment</t>
  </si>
  <si>
    <t>Next 12 months</t>
  </si>
  <si>
    <t>Financial liabilities repayment term</t>
  </si>
  <si>
    <t>Next 24 months</t>
  </si>
  <si>
    <t>Bottom of range [member] | Liquidity risk [member]</t>
  </si>
  <si>
    <t>Refinancing requirements term on irrevocable bank lines and liquidity</t>
  </si>
  <si>
    <t>Refinancing requirements at least for the next 12 months with  irrevocable bank lines and liquidity</t>
  </si>
  <si>
    <t>Bottom of range [member] | Fixed interest rate [member]</t>
  </si>
  <si>
    <t>Percentage of nominal amount on medium long-term non-current financial liabilities</t>
  </si>
  <si>
    <t>65.00%</t>
  </si>
  <si>
    <t>Bottom of range [member] | Floating interest rate [member]</t>
  </si>
  <si>
    <t>25.00%</t>
  </si>
  <si>
    <t>Top of range [member] | Credit risk [member]</t>
  </si>
  <si>
    <t>Deposits</t>
  </si>
  <si>
    <t>Less than  three months</t>
  </si>
  <si>
    <t>Top of range [member] | Fixed interest rate [member]</t>
  </si>
  <si>
    <t>75.00%</t>
  </si>
  <si>
    <t>Top of range [member] | Floating interest rate [member]</t>
  </si>
  <si>
    <t>Financial Risk Management - Summary of Total Financial Liabilities at Nominal Repayment Amount (Detail) - EUR (€) € in Millions</t>
  </si>
  <si>
    <t>Total current financial liabilities</t>
  </si>
  <si>
    <t>Nominal Repayment Amount [member]</t>
  </si>
  <si>
    <t>Fixed interest rate [member] | Nominal Repayment Amount [member]</t>
  </si>
  <si>
    <t>Floating interest rate [member] | Nominal Repayment Amount [member]</t>
  </si>
  <si>
    <t>Financial Risk Management - Summary of Total Financial Liabilities at Nominal Repayment Amount (Parenthetical) (Detail) - EUR (€) € in Millions</t>
  </si>
  <si>
    <t>Variable rate [member]</t>
  </si>
  <si>
    <t>Financial Risk Management - Summary of Total Financial Assets (Detail) - EUR (€) € in Millions</t>
  </si>
  <si>
    <t>Adjusted carrying amount</t>
  </si>
  <si>
    <t>Effective interest rate</t>
  </si>
  <si>
    <t>1.54%</t>
  </si>
  <si>
    <t>1.57%</t>
  </si>
  <si>
    <t>Cash and cash equivalents [member]</t>
  </si>
  <si>
    <t>0.12%</t>
  </si>
  <si>
    <t>0.05%</t>
  </si>
  <si>
    <t>Securities other than investments [member]</t>
  </si>
  <si>
    <t>Securities</t>
  </si>
  <si>
    <t>3.13%</t>
  </si>
  <si>
    <t>4.07%</t>
  </si>
  <si>
    <t>Other receivables [member]</t>
  </si>
  <si>
    <t>2.96%</t>
  </si>
  <si>
    <t>2.03%</t>
  </si>
  <si>
    <t>Nominal Investment Amount [member]</t>
  </si>
  <si>
    <t>Fixed interest rate [member] | Securities other than investments [member]</t>
  </si>
  <si>
    <t>Fixed interest rate [member] | Other receivables [member]</t>
  </si>
  <si>
    <t>Fixed interest rate [member] | Nominal Investment Amount [member]</t>
  </si>
  <si>
    <t>Floating interest rate [member] | Cash and cash equivalents [member]</t>
  </si>
  <si>
    <t>Floating interest rate [member] | Securities other than investments [member]</t>
  </si>
  <si>
    <t>Floating interest rate [member] | Other receivables [member]</t>
  </si>
  <si>
    <t>Floating interest rate [member] | Nominal Investment Amount [member]</t>
  </si>
  <si>
    <t>Financial Risk Management - Summary of Total Financial Liabilities (Detail) - EUR (€) pure in Thousands, € in Millions</t>
  </si>
  <si>
    <t>434000.00%</t>
  </si>
  <si>
    <t>457000.00%</t>
  </si>
  <si>
    <t>Bonds [member]</t>
  </si>
  <si>
    <t>483000.00%</t>
  </si>
  <si>
    <t>496000.00%</t>
  </si>
  <si>
    <t>Loans and other financial liabilities member [member]</t>
  </si>
  <si>
    <t>302000.00%</t>
  </si>
  <si>
    <t>359000.00%</t>
  </si>
  <si>
    <t>Financial Risk Management - Summary of Financial liabilities-Maturities of Contractually Expected Disbursements (Detail) - EUR (€) € in Millions</t>
  </si>
  <si>
    <t>Disclosure of maturity analysis for derivative financial liabilities [line items]</t>
  </si>
  <si>
    <t>Non-current financial liabilities Principal</t>
  </si>
  <si>
    <t>Total financial liabilities, Principal</t>
  </si>
  <si>
    <t>Financial liabilities, interest</t>
  </si>
  <si>
    <t>Non-current financial liabilities [member]</t>
  </si>
  <si>
    <t>Current financial liabilities [member]</t>
  </si>
  <si>
    <t>Current financial liabilities, principal</t>
  </si>
  <si>
    <t>Finance lease liabilities [member]</t>
  </si>
  <si>
    <t>Later than six months and not later than one year [member]</t>
  </si>
  <si>
    <t>Later than six months and not later than one year [member] | Non-current financial liabilities [member]</t>
  </si>
  <si>
    <t>Later than six months and not later than one year [member] | Current financial liabilities [member]</t>
  </si>
  <si>
    <t>Later than six months and not later than one year [member] | Bonds [member]</t>
  </si>
  <si>
    <t>Later than six months and not later than one year [member] | Loans and other financial liabilities member [member]</t>
  </si>
  <si>
    <t>Later than six months and not later than one year [member] | Finance lease liabilities [member]</t>
  </si>
  <si>
    <t>2020 [member]</t>
  </si>
  <si>
    <t>2020 [member] | Non-current financial liabilities [member]</t>
  </si>
  <si>
    <t>2020 [member] | Bonds [member]</t>
  </si>
  <si>
    <t>2020 [member] | Loans and other financial liabilities member [member]</t>
  </si>
  <si>
    <t>2020 [member] | Finance lease liabilities [member]</t>
  </si>
  <si>
    <t>2021 [member]</t>
  </si>
  <si>
    <t>2021 [member] | Non-current financial liabilities [member]</t>
  </si>
  <si>
    <t>2021 [member] | Bonds [member]</t>
  </si>
  <si>
    <t>2021 [member] | Loans and other financial liabilities member [member]</t>
  </si>
  <si>
    <t>2021 [member] | Finance lease liabilities [member]</t>
  </si>
  <si>
    <t>2022 [member] | Non-current financial liabilities [member]</t>
  </si>
  <si>
    <t>2022 [member] | Bonds [member]</t>
  </si>
  <si>
    <t>2022 [member] | Loans and other financial liabilities member [member]</t>
  </si>
  <si>
    <t>2022 [member] | Finance lease liabilities [member]</t>
  </si>
  <si>
    <t>2023 [member]</t>
  </si>
  <si>
    <t>2023 [member] | Non-current financial liabilities [member]</t>
  </si>
  <si>
    <t>2023 [member] | Bonds [member]</t>
  </si>
  <si>
    <t>2023 [member] | Loans and other financial liabilities member [member]</t>
  </si>
  <si>
    <t>2023 [member] | Finance lease liabilities [member]</t>
  </si>
  <si>
    <t>Beyond 5 years [member] | Non-current financial liabilities [member]</t>
  </si>
  <si>
    <t>Beyond 5 years [member] | Bonds [member]</t>
  </si>
  <si>
    <t>Beyond 5 years [member] | Loans and other financial liabilities member [member]</t>
  </si>
  <si>
    <t>Beyond 5 years [member] | Finance lease liabilities [member]</t>
  </si>
  <si>
    <t>Financial Risk Management - Summary of Derivatives on Financial Liabilities-Contractually Expected Interest Flows (Detail) € in Millions</t>
  </si>
  <si>
    <t>Derivatives-net (receipts) disbursements</t>
  </si>
  <si>
    <t>Total net (receipts) disbursements</t>
  </si>
  <si>
    <t>Disbursements</t>
  </si>
  <si>
    <t>Receipts</t>
  </si>
  <si>
    <t>Later than six months and not later than one year [member] | Hedging derivatives [member]</t>
  </si>
  <si>
    <t>Later than six months and not later than one year [member] | Non-hedging derivatives [member]</t>
  </si>
  <si>
    <t>2020 [member] | Hedging derivatives [member]</t>
  </si>
  <si>
    <t>2020 [member] | Non-hedging derivatives [member]</t>
  </si>
  <si>
    <t>2021 [member] | Hedging derivatives [member]</t>
  </si>
  <si>
    <t>2021 [member] | Non-hedging derivatives [member]</t>
  </si>
  <si>
    <t>2022 [member] | Hedging derivatives [member]</t>
  </si>
  <si>
    <t>2022 [member] | Non-hedging derivatives [member]</t>
  </si>
  <si>
    <t>2023 [member] | Hedging derivatives [member]</t>
  </si>
  <si>
    <t>2023 [member] | Non-hedging derivatives [member]</t>
  </si>
  <si>
    <t>Beyond 5 years [member] | Hedging derivatives [member]</t>
  </si>
  <si>
    <t>Beyond 5 years [member] | Non-hedging derivatives [member]</t>
  </si>
  <si>
    <t>Derivatives - Schedule of Derivative Financial Instrument By Type (Detail) € in Millions, pure in Millions</t>
  </si>
  <si>
    <t>Derivative Financial Instruments [line items]</t>
  </si>
  <si>
    <t>Notional amount</t>
  </si>
  <si>
    <t>Spot Mark-to-Market (Clean Price)</t>
  </si>
  <si>
    <t>Reclassification to P&amp;L</t>
  </si>
  <si>
    <t>Derivatives spot value [member]</t>
  </si>
  <si>
    <t>Nominal value</t>
  </si>
  <si>
    <t>Carrying amount</t>
  </si>
  <si>
    <t>Change in fair value for the year</t>
  </si>
  <si>
    <t>Accruals [member]</t>
  </si>
  <si>
    <t>Derivatives [member]</t>
  </si>
  <si>
    <t>Underlying instruments [member]</t>
  </si>
  <si>
    <t>Change in cumulative fair value</t>
  </si>
  <si>
    <t>Gain losses on equity reserves [member]</t>
  </si>
  <si>
    <t>Change in derivatives [member]</t>
  </si>
  <si>
    <t>Hedge ineffectiveness [member]</t>
  </si>
  <si>
    <t>Reserve for hedging instruments [member] | Equity reserve balance [member]</t>
  </si>
  <si>
    <t>Reserve for hedging instruments [member] | Fair value adjustment for hedging settled in advance [member]</t>
  </si>
  <si>
    <t>Interest rate risk [member]</t>
  </si>
  <si>
    <t>Interest rate risk [member] | Derivative Assets [member]</t>
  </si>
  <si>
    <t>Interest rate risk [member] | Derivative liabilities [member]</t>
  </si>
  <si>
    <t>Cross currency and interest rate swaps (CCIRS) [member]</t>
  </si>
  <si>
    <t>Cross currency and interest rate swaps (CCIRS) [member] | Derivative Assets [member]</t>
  </si>
  <si>
    <t>Cross currency and interest rate swaps (CCIRS) [member] | Derivative liabilities [member]</t>
  </si>
  <si>
    <t>Fair value hedges [member]</t>
  </si>
  <si>
    <t>Fair value hedges [member] | Derivatives spot value [member]</t>
  </si>
  <si>
    <t>Fair value hedges [member] | Accruals [member]</t>
  </si>
  <si>
    <t>Fair value hedges [member] | Derivatives [member]</t>
  </si>
  <si>
    <t>Fair value hedges [member] | Underlying instruments [member]</t>
  </si>
  <si>
    <t>Fair value hedges [member] | Fair value adjustment and measurements at amortized cost [member]</t>
  </si>
  <si>
    <t>Fair value hedges [member] | Hedge ineffectiveness [member]</t>
  </si>
  <si>
    <t>Fair value hedges [member] | Fair value adjustment for hedging settled in advance [member]</t>
  </si>
  <si>
    <t>Fair value hedges [member] | Interest rate risk [member]</t>
  </si>
  <si>
    <t>Fair value hedges [member] | Interest rate risk [member] | Derivative Assets [member]</t>
  </si>
  <si>
    <t>Cash flow hedges [member]</t>
  </si>
  <si>
    <t>Cash flow hedges [member] | Interest rate risk [member]</t>
  </si>
  <si>
    <t>Cash flow hedges [member] | Cross currency and interest rate swaps (CCIRS) [member]</t>
  </si>
  <si>
    <t>Non Hedge Accounting Derivatives [member]</t>
  </si>
  <si>
    <t>Derivatives - Additional Information (Detail) € in Millions</t>
  </si>
  <si>
    <t>Disclosure of reserves within equity [abstract]</t>
  </si>
  <si>
    <t>Change in the equity reserve attributable to the effective hedging component</t>
  </si>
  <si>
    <t>Derivatives - Summary of change in the equity reserve attributable to the effective hedging component (Detail) - EUR (€) € in Millions</t>
  </si>
  <si>
    <t>Disclosure of reserves within equity [line items]</t>
  </si>
  <si>
    <t>Hedging instrument gains / losses</t>
  </si>
  <si>
    <t>Change in equity reserves attributable to derivative instruments ending balance</t>
  </si>
  <si>
    <t>Cash flow hedges [member] | Effective fair value derivatives [member]</t>
  </si>
  <si>
    <t>Change in equity reserves attributable to derivative instruments beginning balance</t>
  </si>
  <si>
    <t>Cash flow hedges [member] | Changes in C V A and D V A [member]</t>
  </si>
  <si>
    <t>Cash flow hedges [member] | Reversal for ineffectiveness two thousand seventeen [member]</t>
  </si>
  <si>
    <t>Cash flow hedges [member] | Amortization in profit and loss fair value of hedging settled in advance [member]</t>
  </si>
  <si>
    <t>Reversal from reclassification</t>
  </si>
  <si>
    <t>Cash flow hedges [member] | Other [member]</t>
  </si>
  <si>
    <t>Reversal for the fair value adjustment of hedging settled in advance</t>
  </si>
  <si>
    <t>Cash flow hedges [member] | Net change in equity reserve [member]</t>
  </si>
  <si>
    <t>Other</t>
  </si>
  <si>
    <t>Derivatives - Schedule of Transactions hedged by Cash Flow Hedges (Detail) € in Millions, $ in Millions</t>
  </si>
  <si>
    <t>Notional amount in currency of denomination</t>
  </si>
  <si>
    <t>GBP [member] | Derivative Instrument at 6.375% [member]</t>
  </si>
  <si>
    <t>Start of period</t>
  </si>
  <si>
    <t>Jan-19</t>
  </si>
  <si>
    <t>End of period</t>
  </si>
  <si>
    <t>Jun-19</t>
  </si>
  <si>
    <t>Rate applied</t>
  </si>
  <si>
    <t>Interest period</t>
  </si>
  <si>
    <t>Annually</t>
  </si>
  <si>
    <t>Notional hedging</t>
  </si>
  <si>
    <t>Foreign exchange hedging rate</t>
  </si>
  <si>
    <t>GBP [member] | Derivative Instrument at 5.875% [member]</t>
  </si>
  <si>
    <t>May-23</t>
  </si>
  <si>
    <t>JPY [member] | Derivative instrument at 5.000% [member]</t>
  </si>
  <si>
    <t>Oct-29</t>
  </si>
  <si>
    <t>Semiannually</t>
  </si>
  <si>
    <t>JPY [member] | Derivative instrument at 0.750% [member]</t>
  </si>
  <si>
    <t>0.75%</t>
  </si>
  <si>
    <t>USD [member] | Derivative instrument at 6.375% [member]</t>
  </si>
  <si>
    <t>Nov-33</t>
  </si>
  <si>
    <t>USD [member] | Derivative instrument at 5.303% [member]</t>
  </si>
  <si>
    <t>May-24</t>
  </si>
  <si>
    <t>USD [member] | Derivative Instrument at 6% [member]</t>
  </si>
  <si>
    <t>USD [member] | Derivative Instrument at 5.303% [member]</t>
  </si>
  <si>
    <t>Sept-34</t>
  </si>
  <si>
    <t>USD [member] | Derivative instrument at 7.200% [member]</t>
  </si>
  <si>
    <t>July-36</t>
  </si>
  <si>
    <t>USD [member] | Derivative instrument at 7.720% [member]</t>
  </si>
  <si>
    <t>Jun-38</t>
  </si>
  <si>
    <t>Derivatives - Schedule of Transactions hedged by Cash Flow Hedges (Parenthetical) (Detail) € in Millions, $ in Millions</t>
  </si>
  <si>
    <t>Supplementary Disclosures on Financial Instruments - Carrying Amount and Fair Value Hierarchy for Each Category/Class of Financial Asset/Liability (Detail) - EUR (€) € in Millions</t>
  </si>
  <si>
    <t>Disclosure of detailed information about financial instruments [line items]</t>
  </si>
  <si>
    <t>Non-currentassets</t>
  </si>
  <si>
    <t>Current Assets</t>
  </si>
  <si>
    <t>Contract Liabilities</t>
  </si>
  <si>
    <t>Hedging derivatives</t>
  </si>
  <si>
    <t>Assets</t>
  </si>
  <si>
    <t>Financial assets measured at ammortized cost</t>
  </si>
  <si>
    <t>Loans and receivables</t>
  </si>
  <si>
    <t>Securities other than investments available for sale</t>
  </si>
  <si>
    <t>Level 1 [member]</t>
  </si>
  <si>
    <t>Level 2 [member]</t>
  </si>
  <si>
    <t>Level 3 of fair value hierarchy [member]</t>
  </si>
  <si>
    <t>IAS 17 section finance lease receivables [member]</t>
  </si>
  <si>
    <t>Fair value [member]</t>
  </si>
  <si>
    <t>Liabilities</t>
  </si>
  <si>
    <t>Financial liabilities measured at ammortized cost</t>
  </si>
  <si>
    <t>Financial liabilities at fair value through profit or loss held for trading</t>
  </si>
  <si>
    <t>Financial liabilities measured at fair value through profit or loss</t>
  </si>
  <si>
    <t>Available-for-sale financial assets</t>
  </si>
  <si>
    <t>Financial assets at fair value through profit or loss held for trading</t>
  </si>
  <si>
    <t>Financial assets measured at fair value through profit or loss</t>
  </si>
  <si>
    <t>Financial assets at fair value through equity category [member]</t>
  </si>
  <si>
    <t>Financial assets at fair value through profit or loss, category [member]</t>
  </si>
  <si>
    <t>Financial liabilities at amortised cost, category [member]</t>
  </si>
  <si>
    <t>Financial payables</t>
  </si>
  <si>
    <t>Financial liabilities at fair value through equity category [member]</t>
  </si>
  <si>
    <t>Financial liabilities at fair value through profit or loss, category [member]</t>
  </si>
  <si>
    <t>Non-hedging derivatives [member] | Level 2 [member]</t>
  </si>
  <si>
    <t>Non-hedging derivatives [member] | Financial assets at fair value through profit or loss, category [member]</t>
  </si>
  <si>
    <t>Non-hedging derivatives [member] | Financial liabilities at fair value through profit or loss, category [member]</t>
  </si>
  <si>
    <t>Hedging derivatives [member] | Level 2 [member]</t>
  </si>
  <si>
    <t>Hedging derivatives [member] | Fair value [member]</t>
  </si>
  <si>
    <t>Hedging derivatives [member] | Financial assets at fair value through equity category [member]</t>
  </si>
  <si>
    <t>Hedging derivatives [member] | Financial assets at fair value through profit or loss, category [member]</t>
  </si>
  <si>
    <t>Hedging derivatives [member] | Financial liabilities at fair value through equity category [member]</t>
  </si>
  <si>
    <t>Hedging derivatives [member] | Financial liabilities at fair value through profit or loss, category [member]</t>
  </si>
  <si>
    <t>Other Investments1 [member] | Level 1 [member]</t>
  </si>
  <si>
    <t>Other Investments1 [member] | Level 2 [member]</t>
  </si>
  <si>
    <t>Other Investments1 [member] | Level 3 of fair value hierarchy [member]</t>
  </si>
  <si>
    <t>Other Investments1 [member] | Financial assets at fair value through equity category [member]</t>
  </si>
  <si>
    <t>Other Investments1 [member] | Financial assets at fair value through profit or loss, category [member]</t>
  </si>
  <si>
    <t>Securities other than investments [member] | Level 1 [member]</t>
  </si>
  <si>
    <t>Securities other than investments [member] | Financial assets at fair value through profit or loss, category [member]</t>
  </si>
  <si>
    <t>Financial assets at amortized cost, class [member]</t>
  </si>
  <si>
    <t>Financial asset cost [member]</t>
  </si>
  <si>
    <t>Financial assets at amortized cost, category [member]</t>
  </si>
  <si>
    <t>Other receivables (current)</t>
  </si>
  <si>
    <t>Gross carrying amount [member] | Non-hedging derivatives [member]</t>
  </si>
  <si>
    <t>Gross carrying amount [member] | Hedging derivatives [member]</t>
  </si>
  <si>
    <t>Gross carrying amount [member] | Other Investments1 [member]</t>
  </si>
  <si>
    <t>Gross carrying amount [member] | Securities other than investments [member]</t>
  </si>
  <si>
    <t>Supplementary Disclosures on Financial Instruments - Summary of Gains and Losses by IAS 39 Category (Detail) - EUR (€)</t>
  </si>
  <si>
    <t>Loans and Receivables</t>
  </si>
  <si>
    <t>Available-for-Sale financial assets</t>
  </si>
  <si>
    <t>Financial Assets/Liabilities Held for Trading</t>
  </si>
  <si>
    <t>Financial Liabilities at Amortized Cost</t>
  </si>
  <si>
    <t>Assets measured at amortized cost</t>
  </si>
  <si>
    <t>Assets and liabilities measured at fair value through profit or loss</t>
  </si>
  <si>
    <t>Assets measured at fair value recognized in the statements of comprehensive income</t>
  </si>
  <si>
    <t>Interest [member]</t>
  </si>
  <si>
    <t>Interest [member] | IFRS 9 [member]</t>
  </si>
  <si>
    <t>Liabilities measured at amortized cost</t>
  </si>
  <si>
    <t>Supplementary Disclosures on Financial Instruments - Summary of Gains and Losses by IAS 39 Category (Parenthetical) (Detail) - EUR (€) € in Millions</t>
  </si>
  <si>
    <t>Disclosure of detailed information about financial instruments [abstract]</t>
  </si>
  <si>
    <t>Fees and expenses not included in the effective interest rate</t>
  </si>
  <si>
    <t>Employee Benefits - Additional Information (Detail) € in Millions</t>
  </si>
  <si>
    <t>Dec. 31, 2018EUR (€)Years</t>
  </si>
  <si>
    <t>Disclosure of defined benefit plans [line items]</t>
  </si>
  <si>
    <t>Increase (decrease) in employee benefits</t>
  </si>
  <si>
    <t>Increase (decrease) in provision for employee severance indemnities</t>
  </si>
  <si>
    <t>Net actuarial gains (losses) recognized</t>
  </si>
  <si>
    <t>Inflation rate</t>
  </si>
  <si>
    <t>1.50%</t>
  </si>
  <si>
    <t>Provision for employee benefits</t>
  </si>
  <si>
    <t>Weighted average duration of the obligation | Years</t>
  </si>
  <si>
    <t>Increase (decrease) in provision for termination benefit incentives</t>
  </si>
  <si>
    <t>Increase in employee benefits</t>
  </si>
  <si>
    <t>Decrease in employee benefits</t>
  </si>
  <si>
    <t>Actuarial assumption of decrease in discount rates [member]</t>
  </si>
  <si>
    <t>Changes in discount rates</t>
  </si>
  <si>
    <t>1.30%</t>
  </si>
  <si>
    <t>Provision for termination benefit [member]</t>
  </si>
  <si>
    <t>Provision for pension plans and other [member]</t>
  </si>
  <si>
    <t>Provision for termination benefit incentives [member]</t>
  </si>
  <si>
    <t>Provision for employee severance indemnities [member]</t>
  </si>
  <si>
    <t>Employee Benefits - Summary of Provisions for Employee Benefits (Detail) - EUR (€) € in Millions</t>
  </si>
  <si>
    <t>Employee benefits, beginning balance</t>
  </si>
  <si>
    <t>Increases/ Present value</t>
  </si>
  <si>
    <t>Employee benefits, ending balance</t>
  </si>
  <si>
    <t>Non-current portion, beginning balance</t>
  </si>
  <si>
    <t>Non-current portion, ending balance</t>
  </si>
  <si>
    <t>Current portion, beginning balance</t>
  </si>
  <si>
    <t>Current portion, ending balance</t>
  </si>
  <si>
    <t>Provision for termination benefit incentives and Corporate restructuring expenses [member]</t>
  </si>
  <si>
    <t>Other provisions for employee benefits [member]</t>
  </si>
  <si>
    <t>Employee Benefits - Summary of Increases in Present Value of Employee Benefits (Detail) - EUR (€) € in Millions</t>
  </si>
  <si>
    <t>Disclosure of defined benefit plans [abstract]</t>
  </si>
  <si>
    <t>(Positive)/negative effect of curtailment</t>
  </si>
  <si>
    <t>Current service cost</t>
  </si>
  <si>
    <t>Net actuarial (gains) losses for the year</t>
  </si>
  <si>
    <t>Employee Benefits - Summary of Increases in Present Value of Employee Benefits (Parenthetical) (Detail) - Employee</t>
  </si>
  <si>
    <t>Number of employees</t>
  </si>
  <si>
    <t>Employee Benefits - Summary of Employee Benefits Assumptions (Detail)</t>
  </si>
  <si>
    <t>Probability of resignation:</t>
  </si>
  <si>
    <t>Probability of retirement</t>
  </si>
  <si>
    <t>Reaching the minimum requisites established by the Obligatory General Insurance updated on the basis of Italian Law 214 of December 22, 2011</t>
  </si>
  <si>
    <t>Executives [member]</t>
  </si>
  <si>
    <t>Disclosure Of Emplyee Benefits Assumptions [line items]</t>
  </si>
  <si>
    <t>Discount rate</t>
  </si>
  <si>
    <t>Employee severance indemnities annual increase rate</t>
  </si>
  <si>
    <t>2.625%</t>
  </si>
  <si>
    <t>Probability of death</t>
  </si>
  <si>
    <t>RG 48 mortality tables published by "Ragioneria Generale dello Stato"</t>
  </si>
  <si>
    <t>Probability of disability</t>
  </si>
  <si>
    <t>INPS tables divided by age and sex</t>
  </si>
  <si>
    <t>Probability of receiving at the beginning of the year an advance from the provision for severance indemnities accrued equal to 70%</t>
  </si>
  <si>
    <t>Executives [member] | Equal to or less than 40 years of age [member]</t>
  </si>
  <si>
    <t>Annual real wage growth</t>
  </si>
  <si>
    <t>1.00%</t>
  </si>
  <si>
    <t>Executives [member] | Over 40 but equal to or less than 55 years of age [member]</t>
  </si>
  <si>
    <t>Executives [member] | Over 55 years of age [member]</t>
  </si>
  <si>
    <t>0.00%</t>
  </si>
  <si>
    <t>Executives [member] | Up to 40 years of age [member]</t>
  </si>
  <si>
    <t>Probability of resignation</t>
  </si>
  <si>
    <t>6.50%</t>
  </si>
  <si>
    <t>Executives [member] | From 41 to 50 years of age [member]</t>
  </si>
  <si>
    <t>Executives [member] | From 51 to 59 years of age [member]</t>
  </si>
  <si>
    <t>Executives [member] | From 60 to 64 years of age [member]</t>
  </si>
  <si>
    <t>Executives [member] | Over 65 years of age [member]</t>
  </si>
  <si>
    <t>Non executives [member]</t>
  </si>
  <si>
    <t>Non executives [member] | Equal to or less than 40 years of age [member]</t>
  </si>
  <si>
    <t>Non executives [member] | Over 40 but equal to or less than 55 years of age [member]</t>
  </si>
  <si>
    <t>Non executives [member] | Over 55 years of age [member]</t>
  </si>
  <si>
    <t>Non executives [member] | Up to 40 years of age [member]</t>
  </si>
  <si>
    <t>Non executives [member] | From 41 to 50 years of age [member]</t>
  </si>
  <si>
    <t>Non executives [member] | From 51 to 59 years of age [member]</t>
  </si>
  <si>
    <t>Non executives [member] | From 60 to 64 years of age [member]</t>
  </si>
  <si>
    <t>Non executives [member] | Over 65 years of age [member]</t>
  </si>
  <si>
    <t>Employee Benefits - Summary of Employee Benefits Assumptions (Parenthetical) (Detail)</t>
  </si>
  <si>
    <t>Advance from the provision for severance indemnities accrued, percentage</t>
  </si>
  <si>
    <t>70.00%</t>
  </si>
  <si>
    <t>Employee Benefits - Summary of Sensitivity Analysis for Actuarial Assumptions (Detail) - EUR (€) € in Millions</t>
  </si>
  <si>
    <t>Disclosure of sensitivity analysis for actuarial assumptions [line items]</t>
  </si>
  <si>
    <t>Annual discount rate</t>
  </si>
  <si>
    <t>Actuarial assumption of turnover rate [member] | +0.25 p.p [member]</t>
  </si>
  <si>
    <t>Actuarial assumption of turnover rate [member] | -0.25 p.p [member]</t>
  </si>
  <si>
    <t>Actuarial assumption of expected rates of inflation [member] | +0.25 p.p [member]</t>
  </si>
  <si>
    <t>Actuarial assumption of expected rates of inflation [member] | -0.25 p.p [member]</t>
  </si>
  <si>
    <t>Actuarial assumption of discount rates [member] | +0.25 p.p [member]</t>
  </si>
  <si>
    <t>Actuarial assumption of discount rates [member] | -0.25 p.p [member]</t>
  </si>
  <si>
    <t>Provisions - Additional Information (Detail) - EUR (€) € in Millions</t>
  </si>
  <si>
    <t>Disclosure of other provisions [line items]</t>
  </si>
  <si>
    <t>Increase (decrease) in other provisions</t>
  </si>
  <si>
    <t>Other provisions</t>
  </si>
  <si>
    <t>Provision used directly</t>
  </si>
  <si>
    <t>Provision for charges on investments and corporate-related transactions</t>
  </si>
  <si>
    <t>Provision for taxation and tax risks [member]</t>
  </si>
  <si>
    <t>Provision for restoration costs [member]</t>
  </si>
  <si>
    <t>Provision for restoration costs [member] | Brazil business unit [member]</t>
  </si>
  <si>
    <t>Provision for legal disputes [member]</t>
  </si>
  <si>
    <t>Provision for legal disputes [member] | Brazil business unit [member]</t>
  </si>
  <si>
    <t>Settlement agreement [member] | Brazil business unit [member]</t>
  </si>
  <si>
    <t>Domestic business unit [member] | Provision for restoration costs [member]</t>
  </si>
  <si>
    <t>Domestic business unit [member] | Provision for legal disputes [member]</t>
  </si>
  <si>
    <t>Domestic business unit [member] | Settlement agreement [member]</t>
  </si>
  <si>
    <t>Provisions - Summary Of Other Provisions (Detail) € in Millions</t>
  </si>
  <si>
    <t>Used through income statement</t>
  </si>
  <si>
    <t>Used directly</t>
  </si>
  <si>
    <t>Provision for commercial risks [member]</t>
  </si>
  <si>
    <t>Provision for risks and charges on investments and corporate-related transactions [member]</t>
  </si>
  <si>
    <t>Other provisions [member]</t>
  </si>
  <si>
    <t>Miscellaneous Payables and Other Non-Current Liabilities - Additional Information (Detail) - EUR (€)</t>
  </si>
  <si>
    <t>1 Months Ended</t>
  </si>
  <si>
    <t>Oct. 31, 2018</t>
  </si>
  <si>
    <t>Disclosure Miscellaneous Payables And Other Non Current Liabilities [line items]</t>
  </si>
  <si>
    <t>Increase (decrease) in miscellaneous payables and other non-current liabilities</t>
  </si>
  <si>
    <t>Payables to social security agencies</t>
  </si>
  <si>
    <t>Other payables</t>
  </si>
  <si>
    <t>Investment</t>
  </si>
  <si>
    <t>Nominal value of residual debt, non current</t>
  </si>
  <si>
    <t>Nominal value of residual debt, current</t>
  </si>
  <si>
    <t>Contract liabilities</t>
  </si>
  <si>
    <t>Deferred income</t>
  </si>
  <si>
    <t>Other deferred revenue and income</t>
  </si>
  <si>
    <t>Other deferred revenue and income, non-current portion</t>
  </si>
  <si>
    <t>Capital grants remaining useful life</t>
  </si>
  <si>
    <t>18 years</t>
  </si>
  <si>
    <t>Capital grants</t>
  </si>
  <si>
    <t>Activation and installation fees [member]</t>
  </si>
  <si>
    <t>Network access fees [member]</t>
  </si>
  <si>
    <t>Subscription fees and rent and maintenance [member]</t>
  </si>
  <si>
    <t>First Installment [member]</t>
  </si>
  <si>
    <t>Payment of installment</t>
  </si>
  <si>
    <t>Second Installment Due September 2019 [member]</t>
  </si>
  <si>
    <t>Third Installment Due September 2020 [member]</t>
  </si>
  <si>
    <t>Fourth Installment Due September 2021 [member]</t>
  </si>
  <si>
    <t>Fifth Installment Due September 2022 [member]</t>
  </si>
  <si>
    <t>Employee Benefit Obligations [member]</t>
  </si>
  <si>
    <t>Miscellaneous Payables and Other Non-Current Liabilities - Schedule of Miscellaneous Payables and Other Non-Current Liabilities (Detail) - EUR (€)</t>
  </si>
  <si>
    <t>Miscellaneous payables (non-current)</t>
  </si>
  <si>
    <t>Non current payables</t>
  </si>
  <si>
    <t>Other non current liabilities</t>
  </si>
  <si>
    <t>Deferred revenues from contract with customers (Contract liabilities)</t>
  </si>
  <si>
    <t>Miscellaneous Payables and Other Non-Current Liabilities - Summary of Impact Caused by Adoption of IFRS 15 (Detail) - EUR (€)</t>
  </si>
  <si>
    <t>Miscellaneous payables</t>
  </si>
  <si>
    <t>IFRS 15 reclassifications [member]</t>
  </si>
  <si>
    <t>Miscellaneous Payables and Other Non-Current Liabilities - Schedule of Payables to Social Security Agencies (Detail) - EUR (€) € in Millions</t>
  </si>
  <si>
    <t>Non-currentpayables:</t>
  </si>
  <si>
    <t>Non-current payables</t>
  </si>
  <si>
    <t>Current payables</t>
  </si>
  <si>
    <t>Trade payables</t>
  </si>
  <si>
    <t>From 2 to 5 years [member]</t>
  </si>
  <si>
    <t>Trade and Miscellaneous Payables and Other Current Liabilities - Additional Information (Detail) - EUR (€) € in Millions</t>
  </si>
  <si>
    <t>Disclosure of Trade and Miscellaneous Payables and Other Current Liabilities [Line Items]</t>
  </si>
  <si>
    <t>Trade payable</t>
  </si>
  <si>
    <t>Tax payables</t>
  </si>
  <si>
    <t>Other current liabilities</t>
  </si>
  <si>
    <t>Liabilities from customer contracts (Contract liabilities)</t>
  </si>
  <si>
    <t>Current contract liabilities</t>
  </si>
  <si>
    <t>Liabilities from customer contracts (Contract liabilities) from customer-related items</t>
  </si>
  <si>
    <t>Liabilities from customer contracts (Contract liabilities) from progress payments and advances relating to trade payables following prepayments</t>
  </si>
  <si>
    <t>Deferred revenues from customer contracts</t>
  </si>
  <si>
    <t>Activation and installation fees [member] | IFRS 15 Reclassification [member]</t>
  </si>
  <si>
    <t>Interconnection charges [member] | IFRS 15 Reclassification [member]</t>
  </si>
  <si>
    <t>Rent and maintenance [member] | IFRS 15 Reclassification [member]</t>
  </si>
  <si>
    <t>Other tax payables</t>
  </si>
  <si>
    <t>Government concession tax</t>
  </si>
  <si>
    <t>Withholding tax payables</t>
  </si>
  <si>
    <t>VAT payable</t>
  </si>
  <si>
    <t>Trade and Miscellaneous Payables and Other Current Liabilities - Summary of Trade and Miscellaneous Payables and Other Current Liabilities (Detail) - EUR (€) € in Millions</t>
  </si>
  <si>
    <t>Payables on construction work</t>
  </si>
  <si>
    <t>Payables to suppliers</t>
  </si>
  <si>
    <t>Payables to other telecommunication operators</t>
  </si>
  <si>
    <t>Payables for employee compensation</t>
  </si>
  <si>
    <t>Payables for "TLC operating fee"</t>
  </si>
  <si>
    <t>Dividends approved, but not yet paid to shareholders</t>
  </si>
  <si>
    <t>Employee benefits (except for Employee severance indemnities) for the current portion expected to be settled within 1 year</t>
  </si>
  <si>
    <t>Provisions for risks and charges for the current portion expected to be settled within 1 year</t>
  </si>
  <si>
    <t>Liabilities from contract with customers (Contract liabilities)</t>
  </si>
  <si>
    <t>Customer-related items</t>
  </si>
  <si>
    <t>Advances received</t>
  </si>
  <si>
    <t>Trade and miscellaneous deferred income</t>
  </si>
  <si>
    <t>Miscellaneous other current liabilities</t>
  </si>
  <si>
    <t>Previously Stated [Member]</t>
  </si>
  <si>
    <t>Financial Instruments [member]</t>
  </si>
  <si>
    <t>Contingent Liabilities, Other Information, Commitments And Guarantees - Additional Information (Detail) R$ in Millions</t>
  </si>
  <si>
    <t>Nov. 30, 2018EUR (€)</t>
  </si>
  <si>
    <t>Jul. 23, 2018</t>
  </si>
  <si>
    <t>May 28, 2015EUR (€)</t>
  </si>
  <si>
    <t>Jan. 01, 2012EUR (€)</t>
  </si>
  <si>
    <t>Feb. 28, 2018BRL (R$)Assessment</t>
  </si>
  <si>
    <t>Feb. 28, 2017EUR (€)Appeals</t>
  </si>
  <si>
    <t>Jul. 31, 2016EUR (€)</t>
  </si>
  <si>
    <t>Apr. 30, 2016EUR (€)</t>
  </si>
  <si>
    <t>Aug. 31, 2015EUR (€)</t>
  </si>
  <si>
    <t>Jul. 31, 2015EUR (€)</t>
  </si>
  <si>
    <t>Jun. 30, 2015EUR (€)</t>
  </si>
  <si>
    <t>Nov. 30, 2013EUR (€)</t>
  </si>
  <si>
    <t>Aug. 31, 2013EUR (€)</t>
  </si>
  <si>
    <t>May 31, 2013EUR (€)</t>
  </si>
  <si>
    <t>Feb. 28, 2013EUR (€)</t>
  </si>
  <si>
    <t>Feb. 29, 2012EUR (€)</t>
  </si>
  <si>
    <t>May 31, 2010EUR (€)</t>
  </si>
  <si>
    <t>Oct. 31, 2009EUR (€)</t>
  </si>
  <si>
    <t>Jun. 30, 2009EUR (€)</t>
  </si>
  <si>
    <t>Dec. 31, 2018EUR (€)AssessmentDirectorGuarantee</t>
  </si>
  <si>
    <t>Dec. 31, 2018BRL (R$)AssessmentDirectorGuarantee</t>
  </si>
  <si>
    <t>Dec. 31, 2014</t>
  </si>
  <si>
    <t>Dec. 31, 2012EUR (€)</t>
  </si>
  <si>
    <t>May 31, 2018EUR (€)</t>
  </si>
  <si>
    <t>May 08, 2018EUR (€)</t>
  </si>
  <si>
    <t>Mar. 22, 2011BRL (R$)</t>
  </si>
  <si>
    <t>Disclosure of Contingent Liabilities Other Information Commitments and Guarantees [Line Items]</t>
  </si>
  <si>
    <t>Posted liability for disputes</t>
  </si>
  <si>
    <t>Possible loss for tax and regulatory disputes | R$</t>
  </si>
  <si>
    <t>R$ 16500</t>
  </si>
  <si>
    <t>Number of tax assessments | Assessment</t>
  </si>
  <si>
    <t>Tax assessments | R$</t>
  </si>
  <si>
    <t>R$ 679</t>
  </si>
  <si>
    <t>R$ 369</t>
  </si>
  <si>
    <t>Dispute remaining amount | R$</t>
  </si>
  <si>
    <t>Risk consideration together | R$</t>
  </si>
  <si>
    <t>Receivables | R$</t>
  </si>
  <si>
    <t>Tax receivables | R$</t>
  </si>
  <si>
    <t>Legal revaluation receivables | R$</t>
  </si>
  <si>
    <t>Number of other plaintiffs brought claims</t>
  </si>
  <si>
    <t>Number of plaintiffs filed claims for compensation</t>
  </si>
  <si>
    <t>Amount of compensation claimed by filled plaintiffs</t>
  </si>
  <si>
    <t>Amount of compensation claimed by single filled plaintiff</t>
  </si>
  <si>
    <t>Imprisonment period for defendants</t>
  </si>
  <si>
    <t>1 year to 5 years of imprisonment</t>
  </si>
  <si>
    <t>Amount of judgment to defendants for damages plus legal fees</t>
  </si>
  <si>
    <t>Additional amount of judgment to defendants for pecuniary and non-pecuniary damages</t>
  </si>
  <si>
    <t>Reversal of provisional judgment awarded to Company</t>
  </si>
  <si>
    <t>Cancellation of compensation advanced by certain plaintiffs</t>
  </si>
  <si>
    <t>Guarantee bond issued</t>
  </si>
  <si>
    <t>Number of independent directors re-appointed | Director</t>
  </si>
  <si>
    <t>Total number of independent directors | Director</t>
  </si>
  <si>
    <t>Fined TIM</t>
  </si>
  <si>
    <t>Amount of administrative sanction canceled</t>
  </si>
  <si>
    <t>Balance of amounts paid in concession charges</t>
  </si>
  <si>
    <t>Balance of amounts paid in concession charges for the years</t>
  </si>
  <si>
    <t>1994-1998</t>
  </si>
  <si>
    <t>Adjustment of the licence fee</t>
  </si>
  <si>
    <t>Adjustment of the licence fee for the year</t>
  </si>
  <si>
    <t>1994</t>
  </si>
  <si>
    <t>Amount not received due to bad debts against turnover</t>
  </si>
  <si>
    <t>Payment of outstanding balances of license fees</t>
  </si>
  <si>
    <t>Adjustment of portion of licence fee</t>
  </si>
  <si>
    <t>Law suit filing date</t>
  </si>
  <si>
    <t>During the preliminary hearing, which started in April 2015</t>
  </si>
  <si>
    <t>Name of defendant</t>
  </si>
  <si>
    <t>TIM</t>
  </si>
  <si>
    <t>Number of all plaintiffs brought claims</t>
  </si>
  <si>
    <t>Action taken by the defendant against plaintiff</t>
  </si>
  <si>
    <t>The trial started in November 2015, and, as the party liable for  damages, the Company has reached a settlement agreement with 12 of the 18  individuals (heirs/injured persons/family members) who are civil parties to the  dispute and they have, therefore, withdrawn the claim for damages against TIM.</t>
  </si>
  <si>
    <t>Number of defendants</t>
  </si>
  <si>
    <t>Number of defendants found as guilty</t>
  </si>
  <si>
    <t>Number of defendants found as non guilty</t>
  </si>
  <si>
    <t>Number of cases dismissed</t>
  </si>
  <si>
    <t>Litigation settlement compensation payable for damages along with defendents</t>
  </si>
  <si>
    <t>Amount cliamed by Elinet S.p.A due to total damages</t>
  </si>
  <si>
    <t>Number of defendant included the company committed trial</t>
  </si>
  <si>
    <t>TIM to be ordered to pay an administrative fine</t>
  </si>
  <si>
    <t>Restitution of concession charge plus interest</t>
  </si>
  <si>
    <t>Claims plus legal interest and adjustment to account for any inflation effect</t>
  </si>
  <si>
    <t>Contingent liabilities</t>
  </si>
  <si>
    <t>Allocated risk provision</t>
  </si>
  <si>
    <t>Net of back-to-back guarantees received</t>
  </si>
  <si>
    <t>Guarantees provided by third parties</t>
  </si>
  <si>
    <t>Guarantees for loans received</t>
  </si>
  <si>
    <t>Guarantees performance under outstanding contracts</t>
  </si>
  <si>
    <t>Number of guarantees issued | Guarantee</t>
  </si>
  <si>
    <t>Guarantees issued, value</t>
  </si>
  <si>
    <t>Insurance guarantees</t>
  </si>
  <si>
    <t>Guarantee obligation on telecommunication services</t>
  </si>
  <si>
    <t>Authorised payment amount requested | R$</t>
  </si>
  <si>
    <t>R$ 73</t>
  </si>
  <si>
    <t>Vodafone [member]</t>
  </si>
  <si>
    <t>Litigation claim</t>
  </si>
  <si>
    <t>Pending Litigation [Member]</t>
  </si>
  <si>
    <t>Surety bond [member]</t>
  </si>
  <si>
    <t>Federal income taxes [member]</t>
  </si>
  <si>
    <t>Tax disputes | R$</t>
  </si>
  <si>
    <t>State income taxes [member]</t>
  </si>
  <si>
    <t>P1Y</t>
  </si>
  <si>
    <t>P7Y6M</t>
  </si>
  <si>
    <t>Telecom Italia Latam [member]</t>
  </si>
  <si>
    <t>Amount of judgment to defendants for non-pecuniary damages</t>
  </si>
  <si>
    <t>Telecom Italia Audit And Compliance Services [member]</t>
  </si>
  <si>
    <t>Vivendi group [member]</t>
  </si>
  <si>
    <t>JVCO [member] | Brazil-CAM JVCO arbitration [member]</t>
  </si>
  <si>
    <t>Arbitration fees, percentage</t>
  </si>
  <si>
    <t>90.00%</t>
  </si>
  <si>
    <t>TIM Brasil group [member] | Brazil-CAM JVCO arbitration [member]</t>
  </si>
  <si>
    <t>Tax assessment one [member]</t>
  </si>
  <si>
    <t>Tax assessment two [member]</t>
  </si>
  <si>
    <t>R$ 335</t>
  </si>
  <si>
    <t>Brazilian Development Bank [member]</t>
  </si>
  <si>
    <t>Low rate loans granted</t>
  </si>
  <si>
    <t>Ing [member]</t>
  </si>
  <si>
    <t>Amount of guarantees</t>
  </si>
  <si>
    <t>Amount of guarantees loan paid back upon maturity</t>
  </si>
  <si>
    <t>Banco Santander [member]</t>
  </si>
  <si>
    <t>Sumitomo Mitsui Banking [member]</t>
  </si>
  <si>
    <t>SACE [member]</t>
  </si>
  <si>
    <t>Santander, Sumitomo and SACE [member]</t>
  </si>
  <si>
    <t>BBVA - Banco Bilbao Vizcaya Argentaria [member]</t>
  </si>
  <si>
    <t>UniCredit Bank [member]</t>
  </si>
  <si>
    <t>Banco Bilbao Vizcaya Argentaria and Unicredit [member]</t>
  </si>
  <si>
    <t>Eutelia and voiceplus [member]</t>
  </si>
  <si>
    <t>Legal proceeding claim sought value</t>
  </si>
  <si>
    <t>Vodafone dispute-universal service [member]</t>
  </si>
  <si>
    <t>Number of appeals filed against ministry of economic development and tim | Appeals</t>
  </si>
  <si>
    <t>Legal proceeding claim received value</t>
  </si>
  <si>
    <t>Non recognition of fiscal effects of merger and tax deductibility of write down of goodwill [member] | Tim Celular [member] | Federal Tax Authorities Of Brazil [member]</t>
  </si>
  <si>
    <t>Amount for tax assessment notice served | R$</t>
  </si>
  <si>
    <t>R$ 1265</t>
  </si>
  <si>
    <t>Teleunit [member]</t>
  </si>
  <si>
    <t>Golden Power Case [member]</t>
  </si>
  <si>
    <t>Financial penalty</t>
  </si>
  <si>
    <t>Alfiere S.p.A. - TIM-CDP Immobiliare arbitrations [member]</t>
  </si>
  <si>
    <t>Compensation for damages</t>
  </si>
  <si>
    <t>Antitrust case A four twenty eight [member]</t>
  </si>
  <si>
    <t>Amount of judgment awarded for abuse of dominant position under administrative sanction one</t>
  </si>
  <si>
    <t>Amount of judgment awarded for abuse of dominant position under administrative sanction two</t>
  </si>
  <si>
    <t>Vodafone (A428) [member]</t>
  </si>
  <si>
    <t>Vodafone (A428) [member] | Bottom of range [member]</t>
  </si>
  <si>
    <t>Vodafone (A428) [member] | Top of range [member]</t>
  </si>
  <si>
    <t>Colt technology services [member]</t>
  </si>
  <si>
    <t>KPNQ West Italia S.p.A. [member]</t>
  </si>
  <si>
    <t>Siportal [member]</t>
  </si>
  <si>
    <t>MC-Link [member]</t>
  </si>
  <si>
    <t>Italian competition authority case I-761 [member]</t>
  </si>
  <si>
    <t>Restricted competition fee</t>
  </si>
  <si>
    <t>Wind (I-761) [member]</t>
  </si>
  <si>
    <t>Vodafone I-761 [member]</t>
  </si>
  <si>
    <t>Vodafone [member] | Bottom of range [member]</t>
  </si>
  <si>
    <t>Vodafone [member] | Top of range [member]</t>
  </si>
  <si>
    <t>Tax contingent liability [member]</t>
  </si>
  <si>
    <t>Municipal taxes paid | R$</t>
  </si>
  <si>
    <t>R$ 700</t>
  </si>
  <si>
    <t>Definitive agreements [member]</t>
  </si>
  <si>
    <t>R$ 353</t>
  </si>
  <si>
    <t>Contingent Liabilities, Other Information, Commitments and Guarantees - Information on Main Guarantees for Loans (Detail) € in Millions</t>
  </si>
  <si>
    <t>Disclosure of Guarantees [Line Items]</t>
  </si>
  <si>
    <t>Cassa Depositi e Prestiti [member]</t>
  </si>
  <si>
    <t>Intesa Sanpaolo [member]</t>
  </si>
  <si>
    <t>Commerzbank [member]</t>
  </si>
  <si>
    <t>Revenues - Additional Information (Detail) - EUR (€) € in Millions</t>
  </si>
  <si>
    <t>Disclosure of revenue [line items]</t>
  </si>
  <si>
    <t>Increase (decrease) revenue</t>
  </si>
  <si>
    <t>Revenues from telecommunications services</t>
  </si>
  <si>
    <t>Revenue adjusted</t>
  </si>
  <si>
    <t>Retail Customer [member]</t>
  </si>
  <si>
    <t>Revenues from service by voice data services on fixed and mobile networks</t>
  </si>
  <si>
    <t>Other wholesale operators [member]</t>
  </si>
  <si>
    <t>Revenues - Schedule of Revenues (Detail) - EUR (€) € in Millions</t>
  </si>
  <si>
    <t>Revenue [abstract]</t>
  </si>
  <si>
    <t>Equipment sales</t>
  </si>
  <si>
    <t>Services</t>
  </si>
  <si>
    <t>Revenues on construction contracts</t>
  </si>
  <si>
    <t>Other Income - Additional Information (Detail) - EUR (€) € in Millions</t>
  </si>
  <si>
    <t>Disclosure of other income [line items]</t>
  </si>
  <si>
    <t>Increase (decrease) in other income</t>
  </si>
  <si>
    <t>Other Income - Disclosure of Other Operating Income (Detail) - EUR (€) € in Millions</t>
  </si>
  <si>
    <t>Analysis of income and expense [abstract]</t>
  </si>
  <si>
    <t>Late payment fees charged for telephone services</t>
  </si>
  <si>
    <t>Recovery of employee benefit expenses, purchases and services rendered</t>
  </si>
  <si>
    <t>Capital and operating grants</t>
  </si>
  <si>
    <t>Damages, penalties and recoveries connected with litigation</t>
  </si>
  <si>
    <t>Partnership agreements and other arrangements with suppliers</t>
  </si>
  <si>
    <t>Estimate revisions and other adjustments</t>
  </si>
  <si>
    <t>Acquisition of Goods and Services - Additional Information (Detail) - EUR (€) € in Millions</t>
  </si>
  <si>
    <t>Disclosure of detailed information about business combination [line items]</t>
  </si>
  <si>
    <t>Increase (decrease) by acquisition of goods and services</t>
  </si>
  <si>
    <t>IFRS 16 [member]</t>
  </si>
  <si>
    <t>Reclassification from lease and rental costs to cost of services</t>
  </si>
  <si>
    <t>Acquisition of Goods and Services - Disclosure of Detailed Information About Acquisition of Goods and Services (Detail) - EUR (€) € in Millions</t>
  </si>
  <si>
    <t>Disclosure of detailed information about acquisition of goods and services [abstract]</t>
  </si>
  <si>
    <t>Acquisition of raw materials and merchandise</t>
  </si>
  <si>
    <t>Costs of services:</t>
  </si>
  <si>
    <t>Revenues due to other TLC operators</t>
  </si>
  <si>
    <t>Costs for access services to Tlc networks</t>
  </si>
  <si>
    <t>Commissions, sales commissions and other selling expenses</t>
  </si>
  <si>
    <t>Advertising and promotion expenses</t>
  </si>
  <si>
    <t>Professional and consulting services</t>
  </si>
  <si>
    <t>Utilities</t>
  </si>
  <si>
    <t>Maintenance</t>
  </si>
  <si>
    <t>Outsourcing costs for other services</t>
  </si>
  <si>
    <t>Mailing and delivery expenses for telephone bills, directories and other materials to customers</t>
  </si>
  <si>
    <t>Other service expenses</t>
  </si>
  <si>
    <t>Costs of services</t>
  </si>
  <si>
    <t>Lease and rental costs:</t>
  </si>
  <si>
    <t>Rent and leases</t>
  </si>
  <si>
    <t>TLC circuit lease rents</t>
  </si>
  <si>
    <t>Other lease and rental costs</t>
  </si>
  <si>
    <t>Lease and rental costs</t>
  </si>
  <si>
    <t>Employee Benefits Expenses - Additional Information (Detail) € in Millions</t>
  </si>
  <si>
    <t>Dec. 31, 2018EUR (€)Employee</t>
  </si>
  <si>
    <t>Dec. 31, 2017EUR (€)Employee</t>
  </si>
  <si>
    <t>Dec. 31, 2016EUR (€)Employee</t>
  </si>
  <si>
    <t>Disclosure of Employee Benefit Expenses [Line Items]</t>
  </si>
  <si>
    <t>Employee benefit expenses</t>
  </si>
  <si>
    <t>Employee benefits expenses increase (decrease)</t>
  </si>
  <si>
    <t>Restructuring expenses</t>
  </si>
  <si>
    <t>Average salaried workforce, including temporary work contracts | Employee</t>
  </si>
  <si>
    <t>Headcount in service including temporary work contracts | Employee</t>
  </si>
  <si>
    <t>Decrease in number of employees | Employee</t>
  </si>
  <si>
    <t>Domestic defined benefit plan [member]</t>
  </si>
  <si>
    <t>Foreign defined benefit plan [member]</t>
  </si>
  <si>
    <t>Management Restructuring Plan [member]</t>
  </si>
  <si>
    <t>Employee Benefits Expenses - Details of Employee Benefit Expenses (Detail) - EUR (€) € in Millions</t>
  </si>
  <si>
    <t>Wages and salaries</t>
  </si>
  <si>
    <t>Social security expenses</t>
  </si>
  <si>
    <t>Other employee benefits</t>
  </si>
  <si>
    <t>Costs and provisions for temp work</t>
  </si>
  <si>
    <t>Miscellaneous expenses for personnel and other labor-related services rendered:</t>
  </si>
  <si>
    <t>Charges for termination benefit incentives</t>
  </si>
  <si>
    <t>Corporate restructuring expenses</t>
  </si>
  <si>
    <t>Miscellaneous expenses for personnel and other labor-related services rendered</t>
  </si>
  <si>
    <t>Employee Benefits Expenses - Details of Average Salaried Workforce Breakdown By Category (Detail) - Employee</t>
  </si>
  <si>
    <t>Disclosure of Number and Average Number of Employees [Line Items]</t>
  </si>
  <si>
    <t>Total average headcount of salaried workforce</t>
  </si>
  <si>
    <t>Middle management [member]</t>
  </si>
  <si>
    <t>White collars [member]</t>
  </si>
  <si>
    <t>Blue collars [member]</t>
  </si>
  <si>
    <t>Employees on payroll [member]</t>
  </si>
  <si>
    <t>Employees with temp work contracts [member]</t>
  </si>
  <si>
    <t>Other Operating Expenses - Additional Information (Detail) - EUR (€) € in Millions</t>
  </si>
  <si>
    <t>Disclosure of Other Operating Expense [abstract]</t>
  </si>
  <si>
    <t>(Decrease) increase in other operating expenses</t>
  </si>
  <si>
    <t>Increase in provision charges for bad debts</t>
  </si>
  <si>
    <t>Other Operating Expenses - Schedule of Other Operating Expenses (Detail) - EUR (€) € in Millions</t>
  </si>
  <si>
    <t>Write-downs and expenses in connection with credit management</t>
  </si>
  <si>
    <t>Provision charges</t>
  </si>
  <si>
    <t>TLC operating fees and charges</t>
  </si>
  <si>
    <t>Indirect duties and taxes</t>
  </si>
  <si>
    <t>Penalties, settlement compensation and administrative fines</t>
  </si>
  <si>
    <t>Association dues and fees, donations, scholarships and traineeships</t>
  </si>
  <si>
    <t>Sundry expenses</t>
  </si>
  <si>
    <t>of which, included in the supplementary disclosure on financial instruments</t>
  </si>
  <si>
    <t>Internally Generated Assets - Additional Information (Detail) - EUR (€) € in Millions</t>
  </si>
  <si>
    <t>Disclosure Of Internally Generated Assets [line items]</t>
  </si>
  <si>
    <t>Increase (decrease) in internally generated assets</t>
  </si>
  <si>
    <t>Internally Generated Assets - Schedule of Detail Information of Internally Generated Assets (Detail) - EUR (€) € in Millions</t>
  </si>
  <si>
    <t>The total internally generated assets</t>
  </si>
  <si>
    <t>Internally generated [member] | Intangible assets with finite useful life [member]</t>
  </si>
  <si>
    <t>Internally generated [member] | Tangible assets [member]</t>
  </si>
  <si>
    <t>Depreciation and Amortization - Additional Information (Detail) - EUR (€) € in Millions</t>
  </si>
  <si>
    <t>Depreciation and amortisation expense [abstract]</t>
  </si>
  <si>
    <t>Depreciation and amortization expense</t>
  </si>
  <si>
    <t>Increase in depreciation and amortization expense</t>
  </si>
  <si>
    <t>Depreciation and Amortization - Summary of Depreciation and Amortization Expenses (Detail) - EUR (€) € in Millions</t>
  </si>
  <si>
    <t>Disclosure Of Depreciation And Amortization [line items]</t>
  </si>
  <si>
    <t>Amortization of intangible assets with a finite useful life</t>
  </si>
  <si>
    <t>Depreciation of tangible assets owned</t>
  </si>
  <si>
    <t>Depreciation of tangible assets held under finance leases</t>
  </si>
  <si>
    <t>Concessions, licenses, trademarks and similar rights [Member]</t>
  </si>
  <si>
    <t>Gains (Losses) on Disposals of Non-Current Assets - Additional Information (Detail) € in Millions, R$ in Millions</t>
  </si>
  <si>
    <t>Dec. 31, 2016EUR (€)Tranche</t>
  </si>
  <si>
    <t>Dec. 31, 2016BRL (R$)Tranche</t>
  </si>
  <si>
    <t>Disclosure of fair value measurement [line items]</t>
  </si>
  <si>
    <t>Gains (losses) on disposals of non-current assets | €</t>
  </si>
  <si>
    <t>R$ 44</t>
  </si>
  <si>
    <t>Number of tranches | Tranche</t>
  </si>
  <si>
    <t>Gains (Losses) on Disposals of Non-current Assets - Schedule of Gain Losses on Disposal of Non Current Assets (Detail) - EUR (€) € in Millions</t>
  </si>
  <si>
    <t>Gains on disposals of non-current assets:</t>
  </si>
  <si>
    <t>Gains on the retirement/disposal of intangible and tangible assets</t>
  </si>
  <si>
    <t>Gains on the disposal of investments in subsidiaries</t>
  </si>
  <si>
    <t>Gains on disposals of non-current assets</t>
  </si>
  <si>
    <t>Losses on disposals of non-current assets:</t>
  </si>
  <si>
    <t>Losses on the retirement/disposal of intangible and tangible assets</t>
  </si>
  <si>
    <t>Losses on the disposals of investments in subsidiaries</t>
  </si>
  <si>
    <t>Losses on disposals of non-current assets</t>
  </si>
  <si>
    <t>Impairment Reversals (Losses) on Non-Current Assets - Additional Information (Detail) - EUR (€) € in Millions</t>
  </si>
  <si>
    <t>Disclosure of impairment loss recognised or reversed for cash-generating unit [line items]</t>
  </si>
  <si>
    <t>Impairment losses on non-current assets</t>
  </si>
  <si>
    <t>Write-downs of intangible assets</t>
  </si>
  <si>
    <t>Impairment loss on non-current assets</t>
  </si>
  <si>
    <t>Construction contracts [member]</t>
  </si>
  <si>
    <t>Impairment Reversals (Losses) on Non-Current Assets - Summary of Impairment Reversals (Losses) on Non-Current Assets (Detail) - EUR (€) € in Millions</t>
  </si>
  <si>
    <t>Reversals of impairment losses on non-current assets:</t>
  </si>
  <si>
    <t>Reversals of impairment losses on non-current assets on intangible assets</t>
  </si>
  <si>
    <t>Reversals of impairment losses on non-current assets on tangible assets</t>
  </si>
  <si>
    <t>Reversals of impairment losses on non-current assets</t>
  </si>
  <si>
    <t>Impairment losses on non-current assets:</t>
  </si>
  <si>
    <t>Impairment losses on non-current assets on intangible assets</t>
  </si>
  <si>
    <t>Impairment losses on non-current assets on tangible assets</t>
  </si>
  <si>
    <t>Other Income (Expenses) From Investments - Additional Information (Detail) - EUR (€) € in Millions</t>
  </si>
  <si>
    <t>Disclosure Of Other Income Expenses From Investments [line items]</t>
  </si>
  <si>
    <t>TIERRA ARGENTEA S.A. [member]</t>
  </si>
  <si>
    <t>Emittenti Titoli S.p.A. [Member]</t>
  </si>
  <si>
    <t>Other Income (Expenses) from Investments - Detailed Information About Other Income (Expenses) from Investments (Detail) - EUR (€) € in Millions</t>
  </si>
  <si>
    <t>Disclosure Of Detailed Information About Other Income Expenses From Investments [abstract]</t>
  </si>
  <si>
    <t>Dividends from Other investments</t>
  </si>
  <si>
    <t>Net gains on disposals of Other investments</t>
  </si>
  <si>
    <t>Loss and impairment losses on Other investments</t>
  </si>
  <si>
    <t>Finance Income and Expenses - Additional Information (Detail) - EUR (€) € in Millions</t>
  </si>
  <si>
    <t>Finance Income and Expenses - Summary of Net Finance Costs/(Income) (Detail) - EUR (€) € in Millions</t>
  </si>
  <si>
    <t>Finance income (expenses), net</t>
  </si>
  <si>
    <t>Finance Income and Expenses - Summary of Finance Income and Expenses (Detail) - EUR (€) € in Millions</t>
  </si>
  <si>
    <t>Interest expenses and other finance expenses:</t>
  </si>
  <si>
    <t>Interest expenses and other costs relating to bonds</t>
  </si>
  <si>
    <t>Interest expenses to banks</t>
  </si>
  <si>
    <t>Interest expenses to others</t>
  </si>
  <si>
    <t>Total interest expenses</t>
  </si>
  <si>
    <t>Commissions</t>
  </si>
  <si>
    <t>Miscellaneous finance expenses</t>
  </si>
  <si>
    <t>Total other finance expenses</t>
  </si>
  <si>
    <t>Interest income and other finance income:</t>
  </si>
  <si>
    <t>Interest income</t>
  </si>
  <si>
    <t>Income from financial receivables recorded in non-current assets</t>
  </si>
  <si>
    <t>Income from securities other than investments, recorded in non-current assets</t>
  </si>
  <si>
    <t>Income from securities other than investments, recorded in current assets</t>
  </si>
  <si>
    <t>Miscellaneous finance income</t>
  </si>
  <si>
    <t>Total interest income and other finance income</t>
  </si>
  <si>
    <t>Total net interest / financial charges</t>
  </si>
  <si>
    <t>Other components of financial income and expense:</t>
  </si>
  <si>
    <t>Net exchange gains and losses</t>
  </si>
  <si>
    <t>Net result from derivatives</t>
  </si>
  <si>
    <t>Net fair value adjustment to fair value hedge derivatives and underlying</t>
  </si>
  <si>
    <t>Net fair value adjustments to non-hedging derivatives</t>
  </si>
  <si>
    <t>Total other components</t>
  </si>
  <si>
    <t>Total net financial income (expenses)</t>
  </si>
  <si>
    <t>Finance Income and Expenses - Summary Of Financial Assets At Date Of Initial Application Of IFRS 9 (Detail) - EUR (€) € in Millions</t>
  </si>
  <si>
    <t>Income from negative adjustment of IFRS 9 impairment reserve on financial assets measured through FVTOCI</t>
  </si>
  <si>
    <t>In accordance with IFRS 9 [member]</t>
  </si>
  <si>
    <t>Expenses from positive adjustment of IFRS 9 impairment reserve on financial assets measured through FVTOCI</t>
  </si>
  <si>
    <t>Reversal of IFRS 9 impairment reserve on financial assets measured through FVTOCI</t>
  </si>
  <si>
    <t>Impairment losses on financial assets other than investments</t>
  </si>
  <si>
    <t>Finance Income and Expenses - Summary of Net Effects relating to Derivative Financial Instruments (Detail) - EUR (€) € in Millions</t>
  </si>
  <si>
    <t>NET EXCHANGE GAINS AND LOSSES</t>
  </si>
  <si>
    <t>Exchange gains</t>
  </si>
  <si>
    <t>Exchange losses</t>
  </si>
  <si>
    <t>NET RESULT FROM DERIVATIVES</t>
  </si>
  <si>
    <t>Income from fair value hedge derivatives</t>
  </si>
  <si>
    <t>Charges from fair value hedge derivatives</t>
  </si>
  <si>
    <t>Net result from fair value hedge derivatives</t>
  </si>
  <si>
    <t>Positive effect of the Reversal of the Reserve of cash flow hedge derivatives to the income statement for the interest rate component</t>
  </si>
  <si>
    <t>Negative effect of the Reversal of the Reserve of cash flow hedge derivatives to the income statement for the interest rate component</t>
  </si>
  <si>
    <t>Net effect of the Reversal of the Reserve of cash flow hedge derivatives to the income statement for the interest rate component</t>
  </si>
  <si>
    <t>Income from non-hedging derivatives</t>
  </si>
  <si>
    <t>Charges from non-hedging derivatives</t>
  </si>
  <si>
    <t>Net result from non-hedging derivatives</t>
  </si>
  <si>
    <t>Positive fair value adjustment to fair value hedge derivatives</t>
  </si>
  <si>
    <t>Negative fair value adjustment to underlying financial assets and liabilities of fair value hedge derivatives</t>
  </si>
  <si>
    <t>Net fair value adjustments</t>
  </si>
  <si>
    <t>Positive fair value adjustments to underlying financial assets and liabilities of fair value hedge derivatives</t>
  </si>
  <si>
    <t>Negative fair value adjustments to fair value hedge derivatives</t>
  </si>
  <si>
    <t>NET FAIR VALUE ADJUSTMENTS TO NON-HEDGING DERIVATIVES</t>
  </si>
  <si>
    <t>Positive fair value adjustments to non-hedging derivatives</t>
  </si>
  <si>
    <t>Negative fair value adjustments to non-hedging derivatives</t>
  </si>
  <si>
    <t>Profit (Loss) for the year - Summary Profits (losses) for the Years (Detail) - EUR (€) € in Millions</t>
  </si>
  <si>
    <t>Disclosure Of Profit Or Loss [abstract]</t>
  </si>
  <si>
    <t>Profit (loss) for the year attributable to owners of the Parent</t>
  </si>
  <si>
    <t>Profit (loss) for the year attributable to Non-Controlling interests</t>
  </si>
  <si>
    <t>Earnings Per Share - Schedule of Basic Earnings Per Share (Detail) - EUR (€) € / shares in Units, € in Millions</t>
  </si>
  <si>
    <t>Basic earnings per share [abstract]</t>
  </si>
  <si>
    <t>Average number of Ordinary and Savings Shares</t>
  </si>
  <si>
    <t>Basic earnings per share- Ordinary Shares</t>
  </si>
  <si>
    <t>Plus: additional dividends per savings Share</t>
  </si>
  <si>
    <t>Basic earnings per share- Savings Shares</t>
  </si>
  <si>
    <t>Basic Earnings Per Share From continuing Operations</t>
  </si>
  <si>
    <t>Profit (loss) from continuing operations attributable to owners of the Parent</t>
  </si>
  <si>
    <t>Less: additional dividends for the Savings Shares</t>
  </si>
  <si>
    <t>Earnings from continuing operations for per share calculation basic</t>
  </si>
  <si>
    <t>Basic earnings (loss) per share from continuing operations- Ordinary Shares</t>
  </si>
  <si>
    <t>Basic earnings (loss) per share from continuing operations- Savings Shares</t>
  </si>
  <si>
    <t>Basic Earnings Per Share From Discontinued operations/Non-current assets held for sale</t>
  </si>
  <si>
    <t>Basic earnings (loss) per share from Discontinued operations/ Non-current assets held for sale-Ordinary Shares</t>
  </si>
  <si>
    <t>Basic earnings (loss) per share from Discontinued operations/ Non-current assets held for sale-Savings Shares</t>
  </si>
  <si>
    <t>Average number of Ordinary Shares</t>
  </si>
  <si>
    <t>Average number of Savings Shares</t>
  </si>
  <si>
    <t>Less: additional dividends for the savings shares (0.011 per share and up to capacity)</t>
  </si>
  <si>
    <t>Profit loss for calculating earnings per share</t>
  </si>
  <si>
    <t>Earnings Per Share - Schedule of Basic Earnings Per Share (Parenthetical) (Detail) - € / shares</t>
  </si>
  <si>
    <t>Additional dividends for the savings shares per share basic</t>
  </si>
  <si>
    <t>Earnings Per Share - Schedule of Diluted Earnings Per Share (Detail) - EUR (€) € / shares in Units, € in Millions</t>
  </si>
  <si>
    <t>Diluted earnings per share [abstract]</t>
  </si>
  <si>
    <t>Diluted earnings per share-Ordinary Shares</t>
  </si>
  <si>
    <t>Diluted earnings per share-Savings Shares</t>
  </si>
  <si>
    <t>Diluted Earnings Per Share From continuing Operations</t>
  </si>
  <si>
    <t>Dilution effect of stock option plans and convertible bonds</t>
  </si>
  <si>
    <t>Diluted earnings per share from continuing operations</t>
  </si>
  <si>
    <t>Diluted earnings (loss) per share from continuing operations-Ordinary Shares</t>
  </si>
  <si>
    <t>Diluted earnings (loss) per share from continuing operations-Savings Shares</t>
  </si>
  <si>
    <t>Diluted Earnings Per Share From Discontinued operations/Non-current assets held for sale</t>
  </si>
  <si>
    <t>Diluted earnings per share from Discontinued operations/ Non-current assets held for sale-Ordinary Shares</t>
  </si>
  <si>
    <t>Diluted earnings per share from Discontinued operations/ Non-current assets held for sale-Savings Shares</t>
  </si>
  <si>
    <t>Average number of Ordinary Shares (*)</t>
  </si>
  <si>
    <t>Profit loss for calculating diluted earnings per share</t>
  </si>
  <si>
    <t>Earnings Per Share - Schedule of Diluted Earnings Per Share (Parenthetical) (Detail) - € / shares shares in Millions</t>
  </si>
  <si>
    <t>Diluted earnings per share [Line Items]</t>
  </si>
  <si>
    <t>Additional dividends for the savings shares per share diluted</t>
  </si>
  <si>
    <t>Convertible bonds [member]</t>
  </si>
  <si>
    <t>Convertible bond adjustment</t>
  </si>
  <si>
    <t>Earnings Per Share - Potential Future Changes in Share Capital (Detail) - EUR (€) € / shares in Units, € in Thousands</t>
  </si>
  <si>
    <t>Disclosure of potential changes in share capital [line items]</t>
  </si>
  <si>
    <t>Ordinary share [member]</t>
  </si>
  <si>
    <t>Number of maximum shares issuable</t>
  </si>
  <si>
    <t>Subscription price per shares</t>
  </si>
  <si>
    <t>Ordinary share [member] | 2015 convertible bond [member]</t>
  </si>
  <si>
    <t>Ordinary share [member] | Convertible bonds [member]</t>
  </si>
  <si>
    <t>2014 Stock option plan [member] | Ordinary share [member]</t>
  </si>
  <si>
    <t>2015 stock option plan [member] | Ordinary share [member]</t>
  </si>
  <si>
    <t>2016 stock option plan [member] | Ordinary share [member]</t>
  </si>
  <si>
    <t>Stock option plan [member] | Ordinary share [member]</t>
  </si>
  <si>
    <t>Segment Reporting - Separate Consolidated Income Statements by Operating Segment (Detail) - EUR (€) € in Millions</t>
  </si>
  <si>
    <t>Disclosure of operating segments [line items]</t>
  </si>
  <si>
    <t>Revenues by operating segment</t>
  </si>
  <si>
    <t>of which: accruals to employee severance indemnities</t>
  </si>
  <si>
    <t>of which: write-downs and expenses in connection with credit management and provision charges</t>
  </si>
  <si>
    <t>Third-party [member]</t>
  </si>
  <si>
    <t>Operating segments [member] | Other operations [member]</t>
  </si>
  <si>
    <t>Operating segments [member] | Third-party [member] | Domestic [member]</t>
  </si>
  <si>
    <t>Operating segments [member] | Third-party [member] | Brazil [member]</t>
  </si>
  <si>
    <t>Operating segments [member] | Third-party [member] | Other operations [member]</t>
  </si>
  <si>
    <t>Operating segments [member] | Intragroup [member] | Domestic [member]</t>
  </si>
  <si>
    <t>Operating segments [member] | Intragroup [member] | Brazil [member]</t>
  </si>
  <si>
    <t>Operating segments [member] | Intragroup [member] | Other operations [member]</t>
  </si>
  <si>
    <t>Adjustments and eliminations [member]</t>
  </si>
  <si>
    <t>Adjustments and eliminations [member] | Intragroup [member]</t>
  </si>
  <si>
    <t>Segment Reporting - Revenues by Operating Segment (Detail) - EUR (€) € in Millions</t>
  </si>
  <si>
    <t>Total revenues from equipment sales</t>
  </si>
  <si>
    <t>Total revenues from services</t>
  </si>
  <si>
    <t>Total revenues on construction contracts</t>
  </si>
  <si>
    <t>Total revenues by operating segment</t>
  </si>
  <si>
    <t>Segment Reporting - Purchase of Intangible and Tangible Assets by Operating Segment (Detail) - EUR (€) € in Millions</t>
  </si>
  <si>
    <t>Total purchase of intangible and tangible assets</t>
  </si>
  <si>
    <t>of which capital expenditures</t>
  </si>
  <si>
    <t>of which increases in finance leasing contracts</t>
  </si>
  <si>
    <t>Operating segments [member] | Assets held under finance lease [member] | Domestic [member]</t>
  </si>
  <si>
    <t>Operating segments [member] | Assets held under finance lease [member] | Brazil [member]</t>
  </si>
  <si>
    <t>Segment Reporting - Summary of Headcount by Operating Segment (Detail) - Employee</t>
  </si>
  <si>
    <t>Headcount</t>
  </si>
  <si>
    <t>Other operations [member]</t>
  </si>
  <si>
    <t>Segment Reporting - Assets and Liabilities by Operating Segment (Detail) - EUR (€) € in Millions</t>
  </si>
  <si>
    <t>Non-current operating assets</t>
  </si>
  <si>
    <t>Current operating assets</t>
  </si>
  <si>
    <t>Total operating assets</t>
  </si>
  <si>
    <t>Investments accounted for using the equity method</t>
  </si>
  <si>
    <t>Unallocated assets</t>
  </si>
  <si>
    <t>Total operating liabilities</t>
  </si>
  <si>
    <t>Unallocated liabilities</t>
  </si>
  <si>
    <t>Segment Reporting - Reporting by Geographical Area (Detail) - EUR (€) € in Millions</t>
  </si>
  <si>
    <t>Breakdown by location</t>
  </si>
  <si>
    <t>Breakdown by location of operations</t>
  </si>
  <si>
    <t>Customer with Italy [member]</t>
  </si>
  <si>
    <t>Domestic business unit [member]</t>
  </si>
  <si>
    <t>Customer outside Italy [member]</t>
  </si>
  <si>
    <t>Segment Reporting - Additional Information (Detail)</t>
  </si>
  <si>
    <t>Disclosure of operating segments [abstract]</t>
  </si>
  <si>
    <t>Percentage of consolidated revenues</t>
  </si>
  <si>
    <t>Related Party Transactions and Direction and Coordination Activity - Summary of Separate Consolidated Income Statement (Detail) - EUR (€) € in Millions</t>
  </si>
  <si>
    <t>Disclosure of transactions between related parties [Line Items]</t>
  </si>
  <si>
    <t>Revenues, Transactions of Discontinued Operations</t>
  </si>
  <si>
    <t>Acquisition of goods and services, Transactions of Discontinued Operations</t>
  </si>
  <si>
    <t>Revenue</t>
  </si>
  <si>
    <t>Related parties [member]</t>
  </si>
  <si>
    <t>Income Statement [member]</t>
  </si>
  <si>
    <t>Income Statement [member] | Other minor companies [member]</t>
  </si>
  <si>
    <t>Income Statement [member] | Other income [member]</t>
  </si>
  <si>
    <t>Type of contract</t>
  </si>
  <si>
    <t>Contributions governed by partnership agreements and penalties with respect to the Italtel group.</t>
  </si>
  <si>
    <t>Income Statement [member] | Associates, subsidiaries of associates and joint ventures [member]</t>
  </si>
  <si>
    <t>Write-down of the financial receivable due from Alfiere.</t>
  </si>
  <si>
    <t>Income Statement [member] | Other related parties [member]</t>
  </si>
  <si>
    <t>Finance costs</t>
  </si>
  <si>
    <t>Description of type of contract</t>
  </si>
  <si>
    <t>Interconnection services, roaming, broadband access fees, supply of "IRU" transmission capacity and software</t>
  </si>
  <si>
    <t>Income Statement [member] | Other related parties [member] | Other minor companies [member]</t>
  </si>
  <si>
    <t>Income Statement [member] | Other related parties [member] | Acquisition of goods and services [member]</t>
  </si>
  <si>
    <t>Purchase of media space on behalf of the TIM Group and, to a lesser extent, development and delivery of advertising campaigns.</t>
  </si>
  <si>
    <t>Income Statement [member] | Other related parties [member] | Employee benefits expenses [member]</t>
  </si>
  <si>
    <t>See the Note "Related party transactions" in the TIM Group Consolidated Financial Statements at December 31, 2017.</t>
  </si>
  <si>
    <t>Income Statement [member] | Other related parties [member] | Other operating expenses [Member]</t>
  </si>
  <si>
    <t>Expenses for penalties and contractual breaches towards the Intesa Sanpaolo group</t>
  </si>
  <si>
    <t>Income Statement [member] | Other related parties [member] | Other directors or through [member]</t>
  </si>
  <si>
    <t>Amounts recognized for telephone services to be paid back.</t>
  </si>
  <si>
    <t>Income Statement [member] | Other related parties [member] | Other directors or through [member] | Revenues [member]</t>
  </si>
  <si>
    <t>Fixed-line and mobile voice services and devices.</t>
  </si>
  <si>
    <t>Income Statement [member] | Other related parties [member] | Mediobanca group [member]</t>
  </si>
  <si>
    <t>Income Statement [member] | Other related parties [member] | Mediobanca group [member] | Revenues [member]</t>
  </si>
  <si>
    <t>Telephone services, sale of equipment, data network services and Internet accesses.</t>
  </si>
  <si>
    <t>Income Statement [member] | Other related parties [member] | Mediobanca group [member] | Acquisition of goods and services [member]</t>
  </si>
  <si>
    <t>Credit recovery activities.</t>
  </si>
  <si>
    <t>Income Statement [member] | Other related parties [member] | Mediobanca group [member] | Finance income [member]</t>
  </si>
  <si>
    <t>Bank accounts, deposits and hedging derivatives.</t>
  </si>
  <si>
    <t>Income Statement [member] | Other related parties [member] | Mediobanca group [member] | Finance expenses [member]</t>
  </si>
  <si>
    <t>Term Loan Facility and Revolving Credit Facility and hedging derivatives.</t>
  </si>
  <si>
    <t>Income Statement [member] | Other related parties [member] | Former Telco Companies [member]</t>
  </si>
  <si>
    <t>Income Statement [member] | Other related parties [member] | Former Telco Companies [member] | Revenues [member]</t>
  </si>
  <si>
    <t>Income Statement [member] | Other related parties [member] | Former Telco Companies [member] | Finance income [member]</t>
  </si>
  <si>
    <t>Income Statement [member] | Other related parties [member] | Former Telco Companies [member] | Finance expenses [member]</t>
  </si>
  <si>
    <t>Income Statement [member] | Other related parties [member] | Vivendi group [member]</t>
  </si>
  <si>
    <t>Income Statement [member] | Other related parties [member] | Vivendi group [member] | Acquisition of goods and services [member]</t>
  </si>
  <si>
    <t>Purchase of musical and television digital content (TIMmusic and TIMvision) and supply of D&amp;P cloud-based games (TIMgames).</t>
  </si>
  <si>
    <t>Income Statement [member] | Other related parties [member] | Havas group [member]</t>
  </si>
  <si>
    <t>Income Statement [member] | Asscom S.r.l. [Member]</t>
  </si>
  <si>
    <t>Insurance brokerage</t>
  </si>
  <si>
    <t>Income Statement [member] | Italtel group [member]</t>
  </si>
  <si>
    <t>Provision of equipment rental, fixed and mobile telephone and outsourced communication services</t>
  </si>
  <si>
    <t>Income Statement [member] | NordCom S.p.A. [member]</t>
  </si>
  <si>
    <t>Fixed and mobile voice services, equipment, data network connections and outsourced</t>
  </si>
  <si>
    <t>Income Statement [member] | Italtel Group [Member]</t>
  </si>
  <si>
    <t>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t>
  </si>
  <si>
    <t>Income Statement [member] | NordCom S.p.A. [Member]</t>
  </si>
  <si>
    <t>Supply and development of IT solutions, provision of customized services as part of TIM offerings to end customers, and rental expense for base transceiver station housing</t>
  </si>
  <si>
    <t>Income Statement [member] | W.A.Y. S.r.l. [member]</t>
  </si>
  <si>
    <t>Supply, installation and assistance services for geolocation equipment provided as part of offers to TIM customers and development and integration services provided under the Consip agreement.</t>
  </si>
  <si>
    <t>Total related parties net of discontinued operations [member]</t>
  </si>
  <si>
    <t>0.60%</t>
  </si>
  <si>
    <t>1.80%</t>
  </si>
  <si>
    <t>0.30%</t>
  </si>
  <si>
    <t>2.30%</t>
  </si>
  <si>
    <t>3.10%</t>
  </si>
  <si>
    <t>3.90%</t>
  </si>
  <si>
    <t>0.10%</t>
  </si>
  <si>
    <t>0.80%</t>
  </si>
  <si>
    <t>4.20%</t>
  </si>
  <si>
    <t>0.40%</t>
  </si>
  <si>
    <t>3.30%</t>
  </si>
  <si>
    <t>Continuing Operations1[member]</t>
  </si>
  <si>
    <t>Continuing Operations1[member] | Associates, subsidiaries of associates and joint ventures [member]</t>
  </si>
  <si>
    <t>Continuing Operations1[member] | Other related parties [member]</t>
  </si>
  <si>
    <t>Continuing Operations1[member] | Pension funds [member]</t>
  </si>
  <si>
    <t>Continuing Operations1[member] | Key managers [member]</t>
  </si>
  <si>
    <t>Discontinued Operations [member] | Transactions [member]</t>
  </si>
  <si>
    <t>Related Party Transactions and Direction and Coordination Activity - Summary of Consolidated Statement of Financial Position (Detail) - EUR (€) € in Millions</t>
  </si>
  <si>
    <t>Securities other than investments (current assets)</t>
  </si>
  <si>
    <t>Consolidated statement of financial position [member]</t>
  </si>
  <si>
    <t>Payables for contributions to pension funds</t>
  </si>
  <si>
    <t>Consolidated statement of financial position [member] | Trade and miscellaneous receivables and other current assets [member]</t>
  </si>
  <si>
    <t>Consolidated statement of financial position [member] | Trade and miscellaneous payables and other current liabilities [Member]</t>
  </si>
  <si>
    <t>Consolidated statement of financial position [member] | Other minor companies [member]</t>
  </si>
  <si>
    <t>Consolidated statement of financial position [member] | Mediobanca group [member]</t>
  </si>
  <si>
    <t>Consolidated statement of financial position [member] | Mediobanca group [member] | Trade and miscellaneous payables and other current liabilities [Member]</t>
  </si>
  <si>
    <t>Consolidated statement of financial position [member] | Vivendi group [member] | Trade and miscellaneous receivables and other current assets [member]</t>
  </si>
  <si>
    <t>TIM Show 2018 service and TV series rights.</t>
  </si>
  <si>
    <t>Consolidated statement of financial position [member] | Vivendi group [member] | Trade and miscellaneous payables and other current liabilities [Member]</t>
  </si>
  <si>
    <t>Consolidated statement of financial position [member] | Other directors or through [member] | Trade and miscellaneous receivables and other current assets [member]</t>
  </si>
  <si>
    <t>Consolidated statement of financial position [member] | Other directors or through [member] | Trade and miscellaneous payables and other current liabilities [Member]</t>
  </si>
  <si>
    <t>Consolidated statement of financial position [member] | Havas group [member] | Trade and miscellaneous receivables and other current assets [member]</t>
  </si>
  <si>
    <t>Consolidated statement of financial position [member] | Havas group [member] | Trade and miscellaneous payables and other current liabilities [Member]</t>
  </si>
  <si>
    <t>Consolidated statement of financial position [member] | Other minor companies [member] | Trade and miscellaneous receivables and other current assets [member]</t>
  </si>
  <si>
    <t>Consolidated statement of financial position [member] | Securities other than investments (current assets) [Member] | Mediobanca group [member]</t>
  </si>
  <si>
    <t>Bonds issued by Mediobanca.</t>
  </si>
  <si>
    <t>Consolidated statement of financial position [member] | Financial receivables and other current financial assets [member] | Mediobanca group [member]</t>
  </si>
  <si>
    <t>Hedging derivatives, loans, financing and finance leases made with Mediobanca.</t>
  </si>
  <si>
    <t>Consolidated statement of financial position [member] | Non-current financial liabilities [member] | Mediobanca group [member]</t>
  </si>
  <si>
    <t>Consolidated statement of financial position [member] | Current financial liabilities [member] | Mediobanca group [member]</t>
  </si>
  <si>
    <t>Hedging derivatives and loans made with Mediobanca.</t>
  </si>
  <si>
    <t>Other related parties [member] | Consolidated statement of financial position [member]</t>
  </si>
  <si>
    <t>Alfiere SPA [member] | Consolidated statement of financial position [member] | Trade and miscellaneous receivables and other current assets [member]</t>
  </si>
  <si>
    <t>Contracts for project management, administration, corporate and compliance services, and sundry chargebacks.</t>
  </si>
  <si>
    <t>W.A.Y. S.r.l. [member] | Consolidated statement of financial position [member]</t>
  </si>
  <si>
    <t>W.A.Y. S.r.l. [member] | Consolidated statement of financial position [member] | Trade and miscellaneous receivables and other current assets [member]</t>
  </si>
  <si>
    <t>Supply of fixed-line and mobile services</t>
  </si>
  <si>
    <t>W.A.Y. S.r.l. [member] | Consolidated statement of financial position [member] | Trade and miscellaneous payables and other current liabilities [Member]</t>
  </si>
  <si>
    <t>Movenda S.p.A. [member] | Consolidated statement of financial position [member]</t>
  </si>
  <si>
    <t>Movenda S.p.A. [member] | Consolidated statement of financial position [member] | Trade and miscellaneous payables and other current liabilities [Member]</t>
  </si>
  <si>
    <t>Supply and certification of SIM-cards, software systems.</t>
  </si>
  <si>
    <t>Discontinued Operations [member]</t>
  </si>
  <si>
    <t>8.70%</t>
  </si>
  <si>
    <t>1.10%</t>
  </si>
  <si>
    <t>3.40%</t>
  </si>
  <si>
    <t>0.70%</t>
  </si>
  <si>
    <t>Related Party Transactions and Direction and Coordination Activity - Summary of Consolidated Statement of Cash Flows (Detail) - EUR (€) € in Millions</t>
  </si>
  <si>
    <t>Purchase of intangible and tangible assets on an accrual basis</t>
  </si>
  <si>
    <t>Movenda S.p.A. [member]</t>
  </si>
  <si>
    <t>Italtel group [member]</t>
  </si>
  <si>
    <t>Cash flow [member]</t>
  </si>
  <si>
    <t>Cash flow [member] | Discontinued Operations [member]</t>
  </si>
  <si>
    <t>Cash flow [member] | Associates, subsidiaries of associates and joint ventures [member] | Continuing Operations1[member]</t>
  </si>
  <si>
    <t>Cash flow [member] | Related parties [member] | Continuing Operations1[member]</t>
  </si>
  <si>
    <t>Cash flow [member] | Italtel group [member]</t>
  </si>
  <si>
    <t>Purchases of telecommunications equipment</t>
  </si>
  <si>
    <t>Cash flow [member] | Movenda S.p.A. [member]</t>
  </si>
  <si>
    <t>Information technology services and licenses for Mobile Connect Cardlets</t>
  </si>
  <si>
    <t>Related Party Transactions and Direction and Coordination Activity - Additional Information (Detail) - EUR (€)</t>
  </si>
  <si>
    <t>Amount used to cover loan losses</t>
  </si>
  <si>
    <t>Amount written down</t>
  </si>
  <si>
    <t>Total remuneration to key managers</t>
  </si>
  <si>
    <t>Short-term remuneration</t>
  </si>
  <si>
    <t>Reversal of accruals</t>
  </si>
  <si>
    <t>Issued guarantees</t>
  </si>
  <si>
    <t>Shareholder loan to joint venture</t>
  </si>
  <si>
    <t>Key managers [member]</t>
  </si>
  <si>
    <t>Contributions paid in to defined contribution plans</t>
  </si>
  <si>
    <t>Related Party Transactions and Direction and Coordination Activity - Summary of Employee Benefits Expenses (Detail) - EUR (€) € in Millions</t>
  </si>
  <si>
    <t>Total employee benefits expenses</t>
  </si>
  <si>
    <t>Total trade and miscellaneous payables and other current liabilities</t>
  </si>
  <si>
    <t>Consolidated statement of financial position [member] | Fontedir [member]</t>
  </si>
  <si>
    <t>Consolidated statement of financial position [member] | Telemaco [member]</t>
  </si>
  <si>
    <t>Employee costs [member]</t>
  </si>
  <si>
    <t>Contributions to pension funds</t>
  </si>
  <si>
    <t>Employee costs [member] | Fontedir [member]</t>
  </si>
  <si>
    <t>Employee costs [member] | Telemaco [member]</t>
  </si>
  <si>
    <t>Employee costs [member] | Other pension funds [member]</t>
  </si>
  <si>
    <t>Related Party Transactions and Direction and Coordination Activity - Summary of Remuneration to Key Managers (Detail) - EUR (€) € in Millions</t>
  </si>
  <si>
    <t>Classes of employee benefits expense [abstract]</t>
  </si>
  <si>
    <t>Long-term remuneration</t>
  </si>
  <si>
    <t>Employment termination benefit incentives</t>
  </si>
  <si>
    <t>Share-based payments</t>
  </si>
  <si>
    <t>Related Party Transactions and Direction and Coordination Activity - Summary of Remuneration to Key Managers (Parenthetical) (Detail) - EUR (€) € in Millions</t>
  </si>
  <si>
    <t>Disclosure Of Employee Salaries And Benefit Expenses [line items]</t>
  </si>
  <si>
    <t>Equity Compensation Plans - TIM S.p.A Stock Option Plan - Additional Information (Detail)</t>
  </si>
  <si>
    <t>Dec. 31, 2018€ / shares</t>
  </si>
  <si>
    <t>Disclosure of terms and conditions of share-based payment arrangement [line items]</t>
  </si>
  <si>
    <t>Percentage of options exercisable at assigned targets</t>
  </si>
  <si>
    <t>Exercise price</t>
  </si>
  <si>
    <t>Range One [member]</t>
  </si>
  <si>
    <t>Number of share outstanding</t>
  </si>
  <si>
    <t>Strike price</t>
  </si>
  <si>
    <t>Range Two [member]</t>
  </si>
  <si>
    <t>Range Three [member]</t>
  </si>
  <si>
    <t>Range Four [member]</t>
  </si>
  <si>
    <t>Equity Compensation Plans - TIM Participacoes S.A Stock Option Plan - Additional Information (Detail)</t>
  </si>
  <si>
    <t>Apr. 20, 2018</t>
  </si>
  <si>
    <t>Apr. 13, 2018</t>
  </si>
  <si>
    <t>Dec. 31, 2018EUR (€)shares</t>
  </si>
  <si>
    <t>Number of shares valid</t>
  </si>
  <si>
    <t>Percentage of average performance of ordinary shares versus average market performance</t>
  </si>
  <si>
    <t>Percentage of cumulative equity free cash flow over period 2018-2020</t>
  </si>
  <si>
    <t>30.00%</t>
  </si>
  <si>
    <t>Stock options cancelled</t>
  </si>
  <si>
    <t>2012 Tim Participacoes Sa Stock Option Plan [Member]</t>
  </si>
  <si>
    <t>Number of shares granted</t>
  </si>
  <si>
    <t>Date of grant</t>
  </si>
  <si>
    <t>Sep. 5,
		2012</t>
  </si>
  <si>
    <t>Number of shares vested</t>
  </si>
  <si>
    <t>0.07%</t>
  </si>
  <si>
    <t>INWIT S.p. A [member] | Top of range [member]</t>
  </si>
  <si>
    <t>Purchase of shares</t>
  </si>
  <si>
    <t>2014 Tim Participacoes S.A. Stock Option Plan [member]</t>
  </si>
  <si>
    <t>Sep. 29,
		2014</t>
  </si>
  <si>
    <t>2016/2019 Special Award [member]</t>
  </si>
  <si>
    <t>Net liability</t>
  </si>
  <si>
    <t>Liabilities from equity-settled share-based payment transactions</t>
  </si>
  <si>
    <t>Ordinary shares issued | shares</t>
  </si>
  <si>
    <t>2016/2019 Special Award [member] | Beneficiaries [member]</t>
  </si>
  <si>
    <t>Percentage of over performance</t>
  </si>
  <si>
    <t>Long term incentive plan 2018 [member]</t>
  </si>
  <si>
    <t>Grants reserved to chief executive 0fficer</t>
  </si>
  <si>
    <t>Grants reserved to management</t>
  </si>
  <si>
    <t>2014-2016 Tim Participacoes S.A. Stock Option Plan [member]</t>
  </si>
  <si>
    <t>Description of vesting requirements</t>
  </si>
  <si>
    <t>If the performance of the Tim  Participações S.A. shares, in the 30 days prior to September 29 of each year, is in last place in that ranking, the participant loses the right to 25% of the options vesting at that time.</t>
  </si>
  <si>
    <t>Vesting period</t>
  </si>
  <si>
    <t>Options validity</t>
  </si>
  <si>
    <t>6 years</t>
  </si>
  <si>
    <t>2015 Tim Participacoes S A Stock Option Plan [member]</t>
  </si>
  <si>
    <t>Oct. 16,
		2015</t>
  </si>
  <si>
    <t>Number of shares expired</t>
  </si>
  <si>
    <t>Number of shares exercised</t>
  </si>
  <si>
    <t>Exercise price of share option | R$</t>
  </si>
  <si>
    <t>R$ 7.6928</t>
  </si>
  <si>
    <t>Percentage of option price adjustment for ranking</t>
  </si>
  <si>
    <t>2015 Tim Participacoes S A Stock Option Plan [member] | First Wave [member]</t>
  </si>
  <si>
    <t>R$ 8.7341</t>
  </si>
  <si>
    <t>3.33%</t>
  </si>
  <si>
    <t>2015 Tim Participacoes S A Stock Option Plan [member] | Second Wave [member]</t>
  </si>
  <si>
    <t>R$ 7.2879</t>
  </si>
  <si>
    <t>R$ 8.4625</t>
  </si>
  <si>
    <t>2015 Tim Participacoes S A Stock Option Plan [member] | Last wave [member]</t>
  </si>
  <si>
    <t>R$ 7.6074</t>
  </si>
  <si>
    <t>2016 Tim Participacoes SA Stock Option Plan [member]</t>
  </si>
  <si>
    <t>Nov. 8,
		2016</t>
  </si>
  <si>
    <t>2018 to 2020 [member]</t>
  </si>
  <si>
    <t>The vesting period is 3 years (a third per year) and the company does not have the legal obligation to repurchase or liquidate the shares in cash or in any other form. The portion of shares linked to performance (70%) is granted 1/3 each year, if the performance target is achieved; the remaining portion of shares (30%) is granted 3 years after allocation.</t>
  </si>
  <si>
    <t>Stock options granted expiration period</t>
  </si>
  <si>
    <t>Percentage of shareholder return</t>
  </si>
  <si>
    <t>60.00%</t>
  </si>
  <si>
    <t>Percentage of cumulative recurring free cash flow</t>
  </si>
  <si>
    <t>40.00%</t>
  </si>
  <si>
    <t>Purchase of treasury shares</t>
  </si>
  <si>
    <t>2018 to 2020 [member] | Less: Treasury Shares [member]</t>
  </si>
  <si>
    <t>0.037%</t>
  </si>
  <si>
    <t>2011-2013 Tim Participacoes S.A. Stock Option Plan [Member]</t>
  </si>
  <si>
    <t>The vesting period is 3 years (a third per year), the options are valid for 6 years, and the company does not have the legal obligation to repurchase or liquidate the options in cash, or in any other form.</t>
  </si>
  <si>
    <t>2011-2013 Tim Participacoes S.A. Stock Option Plan [Member] | 2019 [member]</t>
  </si>
  <si>
    <t>Stock options considered as vested</t>
  </si>
  <si>
    <t>33.00%</t>
  </si>
  <si>
    <t>2011-2013 Tim Participacoes S.A. Stock Option Plan [Member] | 2020 [member]</t>
  </si>
  <si>
    <t>66.00%</t>
  </si>
  <si>
    <t>2011 Tim Participacoes S A Stock Option Plan [Member]</t>
  </si>
  <si>
    <t>Shares exercise period expiration date</t>
  </si>
  <si>
    <t>Aug. 30,
		2017</t>
  </si>
  <si>
    <t>2013 Tim Participacoes S A Stock Option Plan [Member]</t>
  </si>
  <si>
    <t>Jul. 30,
		2013</t>
  </si>
  <si>
    <t>2018 Tim Participacoes SA Stock Option Plan [member]</t>
  </si>
  <si>
    <t>Apr. 20,
		2018</t>
  </si>
  <si>
    <t>Equity Compensation Plans - Fair Value Measurement of the Granted Options and Rights - Details (Detail) - 12 months ended Dec. 31, 2018</t>
  </si>
  <si>
    <t>EUR (€)€ / shares</t>
  </si>
  <si>
    <t>BRL (R$)</t>
  </si>
  <si>
    <t>R$ / shares</t>
  </si>
  <si>
    <t>2018 to 2020 plan equity component [member]</t>
  </si>
  <si>
    <t>Exercise price (euro) | €</t>
  </si>
  <si>
    <t>Nominal value | € / shares</t>
  </si>
  <si>
    <t>Expected dividends | €</t>
  </si>
  <si>
    <t>Stock Option Plan 2011 [member]</t>
  </si>
  <si>
    <t>Exercise price (euro) | R$</t>
  </si>
  <si>
    <t>R$ 8.84</t>
  </si>
  <si>
    <t>Stock option plan, volatility</t>
  </si>
  <si>
    <t>51.73%</t>
  </si>
  <si>
    <t>Period</t>
  </si>
  <si>
    <t>Interest rate</t>
  </si>
  <si>
    <t>11.94%</t>
  </si>
  <si>
    <t>Stock Option Plan 2012 [member]</t>
  </si>
  <si>
    <t>R$ 8.96</t>
  </si>
  <si>
    <t>50.46%</t>
  </si>
  <si>
    <t>8.89%</t>
  </si>
  <si>
    <t>Stock Option Plan 2013 [member]</t>
  </si>
  <si>
    <t>R$ 8.13</t>
  </si>
  <si>
    <t>48.45%</t>
  </si>
  <si>
    <t>10.66%</t>
  </si>
  <si>
    <t>Stock Option Plan 2014 [member]</t>
  </si>
  <si>
    <t>R$ 13.42</t>
  </si>
  <si>
    <t>44.60%</t>
  </si>
  <si>
    <t>Stock Option Plan 2015 [member]</t>
  </si>
  <si>
    <t>R$ 8.45</t>
  </si>
  <si>
    <t>35.50%</t>
  </si>
  <si>
    <t>16.10%</t>
  </si>
  <si>
    <t>Stock Option Plan 2016 [member]</t>
  </si>
  <si>
    <t>R$ 8.1</t>
  </si>
  <si>
    <t>36.70%</t>
  </si>
  <si>
    <t>11.73%</t>
  </si>
  <si>
    <t>2018 to 2020 plan [member]</t>
  </si>
  <si>
    <t>Nominal value | R$ / shares</t>
  </si>
  <si>
    <t>R$ 14.41</t>
  </si>
  <si>
    <t>CEO [member] | 2018 to 2020 plan equity component [member]</t>
  </si>
  <si>
    <t>INWIT S.p. A [member] | 2018 to 2020 plan [member]</t>
  </si>
  <si>
    <t>Other Information - Summary of Exchange Rates Used to Translate the Financial Statements of Foreign Operations (Detail)</t>
  </si>
  <si>
    <t>Europe [member] | Bulgaria, Leva [member]</t>
  </si>
  <si>
    <t>Disclosure of Additional Information [Line Items]</t>
  </si>
  <si>
    <t>Year-end exchange rates</t>
  </si>
  <si>
    <t>Average exchange rates for the year</t>
  </si>
  <si>
    <t>Europe [member] | Czech Republic, Koruny [member]</t>
  </si>
  <si>
    <t>Europe [member] | Switzerland, Francs [member]</t>
  </si>
  <si>
    <t>Europe [member] | Turkey, New Lira [member]</t>
  </si>
  <si>
    <t>Europe [member] | GBP [member]</t>
  </si>
  <si>
    <t>Europe [member] | Romania, New Lei [member]</t>
  </si>
  <si>
    <t>Europe [member] | Russia, Rubles [member]</t>
  </si>
  <si>
    <t>North America [member] | USD [member]</t>
  </si>
  <si>
    <t>Latin America [member] | Venezuelan bolivar fuerte [member]</t>
  </si>
  <si>
    <t>Latin America [member] | Venezuelan bolivar soberano [member]</t>
  </si>
  <si>
    <t>Latin America [member] | Bolivia, Bolivianos [member]</t>
  </si>
  <si>
    <t>Latin America [member] | Peru, Nuevos Soles [member]</t>
  </si>
  <si>
    <t>Latin America [member] | Argentina, Pesos [member]</t>
  </si>
  <si>
    <t>Latin America [member] | Chile, Pesos [member]</t>
  </si>
  <si>
    <t>Latin America [member] | Colombia, Pesos [member]</t>
  </si>
  <si>
    <t>Latin America [member] | BRL [member]</t>
  </si>
  <si>
    <t>Other Countries [member] | Israel, New Shekels [member]</t>
  </si>
  <si>
    <t>Other Information - Summary of Research and Development (Detail) - EUR (€) € in Millions</t>
  </si>
  <si>
    <t>Disclosure of additional information [abstract]</t>
  </si>
  <si>
    <t>Research and development costs expensed during the year</t>
  </si>
  <si>
    <t>Development costs capitalized</t>
  </si>
  <si>
    <t>Total research and development costs (expensed and capitalized)</t>
  </si>
  <si>
    <t>Other Information - Additional Information (Detail) € in Millions</t>
  </si>
  <si>
    <t>Amortization of capitalized development costs</t>
  </si>
  <si>
    <t>Other Information - Summary of the Amount of Lease Installments Receivables (Detail) - EUR (€) € in Millions</t>
  </si>
  <si>
    <t>Amount of lease installments receivables</t>
  </si>
  <si>
    <t>Within 1 year [member]</t>
  </si>
  <si>
    <t>Other Information - Summary of the Amount of Lease Installments Receivable (Detail) - EUR (€) € in Millions</t>
  </si>
  <si>
    <t>Amount of lease installments receivable</t>
  </si>
  <si>
    <t>Other Information - Summary of Public Funds (Detail) € in Millions</t>
  </si>
  <si>
    <t>Disclosure of public funds [line items]</t>
  </si>
  <si>
    <t>2018 collections</t>
  </si>
  <si>
    <t>Fondimpresa [member] | Training segment [member]</t>
  </si>
  <si>
    <t>Fondirigenti [member] | Training segment [member]</t>
  </si>
  <si>
    <t>Infratel [member] | Construction of ultrabroadband infrastructure [member]</t>
  </si>
  <si>
    <t>Ministry of Economic Development [member] | Construction of mobile network infrastructure [member]</t>
  </si>
  <si>
    <t>Ministry of Economic Development [member] | Technological innovation projects [member]</t>
  </si>
  <si>
    <t>MIUR [member] | Research and energy efficiency projects [member]</t>
  </si>
  <si>
    <t>Autonomous Province of Trento [member] | Eschooling project [member]</t>
  </si>
  <si>
    <t>Events Subsequent to December 31, 2018 - Additional Information (Detail) € in Millions</t>
  </si>
  <si>
    <t>Jan. 08, 2019EUR (€)</t>
  </si>
  <si>
    <t>Jan. 31, 2019Tower</t>
  </si>
  <si>
    <t>Dec. 31, 2018Towersite</t>
  </si>
  <si>
    <t>Disclosure of non-adjusting events after reporting period [line items]</t>
  </si>
  <si>
    <t>Total number of towers</t>
  </si>
  <si>
    <t>Infrastructure network agreement [member]</t>
  </si>
  <si>
    <t>Number of sites | site</t>
  </si>
  <si>
    <t>Total number of towers owned by two companies, percentage</t>
  </si>
  <si>
    <t>45.00%</t>
  </si>
  <si>
    <t>Infrastructure network agreement [member] | Italy [member]</t>
  </si>
  <si>
    <t>Telecom Italia S.p.A. [member] | Bond Issuance [member]</t>
  </si>
  <si>
    <t>5 years 3 months</t>
  </si>
  <si>
    <t>Amount | €</t>
  </si>
  <si>
    <t>Yield</t>
  </si>
  <si>
    <t>4.125%</t>
  </si>
  <si>
    <t>Average cost of debt</t>
  </si>
  <si>
    <t>4.40%</t>
  </si>
  <si>
    <t>Settlement date</t>
  </si>
  <si>
    <t>Jan. 11,
		2019</t>
  </si>
  <si>
    <t>Apr. 11,
		2024</t>
  </si>
  <si>
    <t>99.436%</t>
  </si>
  <si>
    <t>Repayment price</t>
  </si>
  <si>
    <t>Bond yield above reference rate</t>
  </si>
  <si>
    <t>3.876%</t>
  </si>
  <si>
    <t>Infrastrutture Wireless Italiane [member] | Infrastructure network agreement [member]</t>
  </si>
  <si>
    <t>Percentage of interest owned</t>
  </si>
  <si>
    <t>List of Companies of the Tim Group - Summary of List of Companies of the Tim Group (Detail)</t>
  </si>
  <si>
    <t>Disclosure Of List Of Companies Of The Tim Group [line items]</t>
  </si>
  <si>
    <t>TI SPARKLE UK Ltd [member]</t>
  </si>
  <si>
    <t>Subsidiaries consolidated line-by-line</t>
  </si>
  <si>
    <t>TI SPARKLE UK Ltd (value-added and networking services)</t>
  </si>
  <si>
    <t>Head Office</t>
  </si>
  <si>
    <t>LONDON (UK)</t>
  </si>
  <si>
    <t xml:space="preserve">EUR   </t>
  </si>
  <si>
    <t>Share Capital</t>
  </si>
  <si>
    <t>% ownership</t>
  </si>
  <si>
    <t>Held by</t>
  </si>
  <si>
    <t xml:space="preserve">TELECOM ITALIA SPARKLE S.p.A.  </t>
  </si>
  <si>
    <t>INFRASTRUTTURE WIRELESS ITALIANE S.p.A.. [member] | TIM S.p.A. [member]</t>
  </si>
  <si>
    <t>INFRASTRUTTURE WIRELESS ITALIANE S.p.A.. (installation and operation of installations and infrastructure for the management and the sale of telecommunications services)</t>
  </si>
  <si>
    <t>MILAN (ITALY)</t>
  </si>
  <si>
    <t>EUR</t>
  </si>
  <si>
    <t>60.0333%</t>
  </si>
  <si>
    <t>60055600.00%</t>
  </si>
  <si>
    <t>INFRASTRUTTURE WIRELESS ITALIANE S.p.A.. [member] | INFRASTRUTTURE WIRELESS ITALIANE S.p.A.. [member]</t>
  </si>
  <si>
    <t xml:space="preserve">INFRASTUTTURE WIRELESS ITALIANE S.p.A.    </t>
  </si>
  <si>
    <t>MED-1 SUBMARINE CABLES Ltd [member]</t>
  </si>
  <si>
    <t>MED-1 SUBMARINE CABLES Ltd (construction and management of submarine cable Lev1)</t>
  </si>
  <si>
    <t>RAMAT GAN  (ISRAEL)</t>
  </si>
  <si>
    <t xml:space="preserve">ILS  </t>
  </si>
  <si>
    <t xml:space="preserve">TELECOM ITALIA SPARKLE S.p.A. </t>
  </si>
  <si>
    <t>NOVERCA S.r.l. [member]</t>
  </si>
  <si>
    <t>NOVERCA S.r.l. (development and provision of services in the TLC and multimedia sector in Italy and abroad)</t>
  </si>
  <si>
    <t xml:space="preserve">ROME (ITALY)  </t>
  </si>
  <si>
    <t xml:space="preserve">TIM S.p.A.   </t>
  </si>
  <si>
    <t>OLIVETTI S.p.A.  (production and sale of office equipment and information technology services)</t>
  </si>
  <si>
    <t xml:space="preserve">IVREA (TURIN- ITALY) </t>
  </si>
  <si>
    <t>PERSIDERA S.p.A. [member]</t>
  </si>
  <si>
    <t>PERSIDERA S.p.A. (purchase, sale and maintenance of systems for repair work and radio and television broadcasting)</t>
  </si>
  <si>
    <t xml:space="preserve">ROME (ITALY)   </t>
  </si>
  <si>
    <t xml:space="preserve">EUR    </t>
  </si>
  <si>
    <t xml:space="preserve">TIM S.p.A.    </t>
  </si>
  <si>
    <t>TELECOM ITALIA SAN MARINO S.p.A. [member]</t>
  </si>
  <si>
    <t>TELECOM ITALIA SAN MARINO S.p.A. (San Marino telecommunications management)</t>
  </si>
  <si>
    <t>BORGO MAGGIORE (REPUBLIC OF SAN MARINO)</t>
  </si>
  <si>
    <t xml:space="preserve">EUR  </t>
  </si>
  <si>
    <t xml:space="preserve">TIM S.p.A.  </t>
  </si>
  <si>
    <t>TELECOM ITALIA SPARKLE S.p.A. [member]</t>
  </si>
  <si>
    <t>TELECOM ITALIA SPARKLE S.p.A.  (completion and management of telecommunications services for public and private use)</t>
  </si>
  <si>
    <t>TELECOM ITALIA TRUST TECHNOLOGIES S.r.l. [member]</t>
  </si>
  <si>
    <t>TELECOM ITALIA TRUST TECHNOLOGIES S.r.l. (other operations related to non-classified IT services)</t>
  </si>
  <si>
    <t xml:space="preserve">POMEZIA (ROME - ITALY) </t>
  </si>
  <si>
    <t>TELECOM ITALIA VENTURES S.r.l. [member]</t>
  </si>
  <si>
    <t>TELECOM ITALIA VENTURES S.r.l.  (investment holding company)</t>
  </si>
  <si>
    <t xml:space="preserve">MILAN (ITALY) </t>
  </si>
  <si>
    <t>TELECONTACT CENTER S.p.A. [member]</t>
  </si>
  <si>
    <t>TELECONTACT CENTER S.p.A. (telemarketing services)</t>
  </si>
  <si>
    <t xml:space="preserve">NAPLES (ITALY) </t>
  </si>
  <si>
    <t>TELEFONIA MOBILE SAMMARINESE S.p.A. [member]</t>
  </si>
  <si>
    <t>TELEFONIA MOBILE SAMMARINESE S.p.A. (development and management of mobile telecommunications plants and services)</t>
  </si>
  <si>
    <t>51.00%</t>
  </si>
  <si>
    <t xml:space="preserve">TELECOM ITALIA SAN MARINO S.p.A.  </t>
  </si>
  <si>
    <t>TELENERGIA S.r.l. [member]</t>
  </si>
  <si>
    <t>TELENERGIA S.r.l.  (import, export, purchase, sale and trade of electricity)</t>
  </si>
  <si>
    <t>TELSY ELETTRONICA E TELECOMUNICAZIONI S.p.A. [member]</t>
  </si>
  <si>
    <t>TELSY ELETTRONICA E TELECOMUNICAZIONI S.p.A. (production and sale of equipment and systems for crypto telecommunications)</t>
  </si>
  <si>
    <t xml:space="preserve">TURIN (ITALY)  </t>
  </si>
  <si>
    <t>TI SPARKLE AMERICAS Inc. [member]</t>
  </si>
  <si>
    <t>TI SPARKLE AMERICAS Inc. (managed bandwidth services)</t>
  </si>
  <si>
    <t>MIAMI  (USA)</t>
  </si>
  <si>
    <t xml:space="preserve">USD  </t>
  </si>
  <si>
    <t>TI SPARKLE ARGENTINA S.A. [member] | TI SPARKLE IRELAND TELECOMMUNICATIONS Ltd [member]</t>
  </si>
  <si>
    <t>TI SPARKLE ARGENTINA S.A. (managed bandwidth services)</t>
  </si>
  <si>
    <t>BUENOS AIRES (ARGENTINA)</t>
  </si>
  <si>
    <t xml:space="preserve">ARS  </t>
  </si>
  <si>
    <t>TI SPARKLE AUSTRIA GmbH [member]</t>
  </si>
  <si>
    <t>TI SPARKLE AUSTRIA GmbH (telecommunications services)</t>
  </si>
  <si>
    <t>VIENNA  (AUSTRIA)</t>
  </si>
  <si>
    <t>TI SPARKLE BELGIUM S.P.R.L.-B.V.B.A [member] | TELECOM ITALIA SPARKLE S.p.A. [member]</t>
  </si>
  <si>
    <t>TI SPARKLE BELGIUM S.P.R.L.—B.V.B.A (telecommunications services)</t>
  </si>
  <si>
    <t>BRUSSELS  (BELGIUM)</t>
  </si>
  <si>
    <t>99.9999%</t>
  </si>
  <si>
    <t>TELECOM ITALIA SPARKLE S.p.A.</t>
  </si>
  <si>
    <t>TI SPARKLE BELGIUM S.P.R.L.-B.V.B.A [member] | TI SPARKLE UK Ltd [member]</t>
  </si>
  <si>
    <t>TI SPARKLE BELGIUM S.P.R.L.-B.V.B.A  (telecommunications services)</t>
  </si>
  <si>
    <t>0.0001%</t>
  </si>
  <si>
    <t>TI SPARKLE UK Ltd</t>
  </si>
  <si>
    <t>TI SPARKLE BOLIVIA SRL [member] | TELECOM ITALIA SPARKLE S.p.A. [member]</t>
  </si>
  <si>
    <t>TI SPARKLE BOLIVIA SRL (managed bandwidth services)</t>
  </si>
  <si>
    <t>LA PAZ  (BOLIVIA)</t>
  </si>
  <si>
    <t xml:space="preserve">BOB  </t>
  </si>
  <si>
    <t>TI SPARKLE BOLIVIA SRL [member] | TI SPARKLE AMERICAS Inc. [member]</t>
  </si>
  <si>
    <t>BOB</t>
  </si>
  <si>
    <t>TI SPARKLE AMERICAS Inc.</t>
  </si>
  <si>
    <t>TI SPARKLE BRASIL PARTICIPACOES Ltda [member] | TI SPARKLE IRELAND TELECOMMUNICATIONS Ltd [member]</t>
  </si>
  <si>
    <t>TI SPARKLE BRASIL PARTICIPACOES Ltda (investment holding company)</t>
  </si>
  <si>
    <t>RIO DE JANEIRO (BRAZIL)</t>
  </si>
  <si>
    <t xml:space="preserve">BRL  </t>
  </si>
  <si>
    <t>TI SPARKLE BRASIL PARTICIPACOES Ltda [member] | TELECOM ITALIA SPARKLE S.p.A. [member]</t>
  </si>
  <si>
    <t>BRL</t>
  </si>
  <si>
    <t>TI SPARKLE BRASIL TELECOMUNICACIONES Ltda [member] | TI SPARKLE AMERICAS Inc. [member]</t>
  </si>
  <si>
    <t>TI SPARKLE BRASIL TELECOMUNICACIONES Ltda (managed bandwidth services)</t>
  </si>
  <si>
    <t>TI SPARKLE BRASIL TELECOMUNICACIONES Ltda [member] | TI SPARKLE BRASIL PARTICIPACOES Ltda [member]</t>
  </si>
  <si>
    <t>TI SPARKLE BRASIL PARTICIPACOES Ltda</t>
  </si>
  <si>
    <t>TI SPARKLE BULGARIA EOOD [member]</t>
  </si>
  <si>
    <t>TI SPARKLE BULGARIA EOOD  (telecommunications services)</t>
  </si>
  <si>
    <t>SOFIA  (BULGARIA)</t>
  </si>
  <si>
    <t xml:space="preserve">BGN  </t>
  </si>
  <si>
    <t>TELECOM ITALIA SPARKL E S.p.A.</t>
  </si>
  <si>
    <t>TI Sparkle Chile S.p.A. [member]</t>
  </si>
  <si>
    <t>TI SPARKLE CHILE S.p.A. (managed bandwidth services)</t>
  </si>
  <si>
    <t>SANTIAGO  (CHILE)</t>
  </si>
  <si>
    <t xml:space="preserve">CLP  </t>
  </si>
  <si>
    <t>TI SPARKLE COLOMBIA Ltda [member] | TI SPARKLE IRELAND TELECOMMUNICATIONS Ltd [member]</t>
  </si>
  <si>
    <t>TI SPARKLE COLOMBIA Ltda  (managed bandwidth services)</t>
  </si>
  <si>
    <t>BOGOTA'  (COLOMBIA)</t>
  </si>
  <si>
    <t xml:space="preserve">COP  </t>
  </si>
  <si>
    <t>TI SPARKLE COLOMBIA Ltda [member] | TI SPARKLE AMERICAS Inc. [member]</t>
  </si>
  <si>
    <t>COP</t>
  </si>
  <si>
    <t>TI SPARKLE CZECH S.R.O. [member]</t>
  </si>
  <si>
    <t>TI SPARKLE CZECH S.R.O.  (telecommunications services)</t>
  </si>
  <si>
    <t>PRAGUE  (CZECH REPUBLIC)</t>
  </si>
  <si>
    <t xml:space="preserve">CZK   </t>
  </si>
  <si>
    <t>TI Sparkle France S.A.S. [member]</t>
  </si>
  <si>
    <t>TI SPARKLE FRANCE S.A.S. (installation and management of telecommunications services for fixed network and related activities)</t>
  </si>
  <si>
    <t xml:space="preserve">PARIS  (FRANCE) </t>
  </si>
  <si>
    <t>TI SPARKLE GERMANY GmbH [member]</t>
  </si>
  <si>
    <t>TI SPARKLE GERMANY GmbH  (telecommunications services)</t>
  </si>
  <si>
    <t>FRANKFURT  (GERMANY)</t>
  </si>
  <si>
    <t>TI SPARKLE GREECE S.A. [member]</t>
  </si>
  <si>
    <t>TI SPARKLE GREECE S.A. (telecommunications services)</t>
  </si>
  <si>
    <t>ATHENS (GREECE)</t>
  </si>
  <si>
    <t>W.A.Y. S.r.l.  (development and sale of geolocation products and systems for security and logistics)</t>
  </si>
  <si>
    <t xml:space="preserve">TURIN (ITALY) </t>
  </si>
  <si>
    <t>39.9999%</t>
  </si>
  <si>
    <t xml:space="preserve">OLIVETTI S.p.A.  </t>
  </si>
  <si>
    <t>Wiman S.r.l [member]</t>
  </si>
  <si>
    <t>WIMAN S.r.l.    (development, management and implementation of platforms for social-based Wi-Fiauthentications)</t>
  </si>
  <si>
    <t xml:space="preserve">MATTINATA  (FOGGIA-ITALY) </t>
  </si>
  <si>
    <t xml:space="preserve">TELECOM ITALIA VENTURES S.r.l.  </t>
  </si>
  <si>
    <t>CONSORZIO ANTENNA MONTECONERO [member]</t>
  </si>
  <si>
    <t>CONSORZIO ANTENNA COLBUCCARO  (installation, management and maintenance ofmetal pylons complete with workstations for device recovery)</t>
  </si>
  <si>
    <t xml:space="preserve">ASCOLI PICENO (ITALY)   </t>
  </si>
  <si>
    <t xml:space="preserve">PERSIDERA S.p.A.    </t>
  </si>
  <si>
    <t>CONSORZIO EMITTENTI RADIOTELEVISIVE [member]</t>
  </si>
  <si>
    <t>CONSORZIO EMITTENTI RADIOTELEVISIVE (broadcasting activities)</t>
  </si>
  <si>
    <t xml:space="preserve">BOLOGNA (ITALY) </t>
  </si>
  <si>
    <t>18.66%</t>
  </si>
  <si>
    <t xml:space="preserve">PERSIDERA S.p.A.  </t>
  </si>
  <si>
    <t>CONSORZIO HEALTH INNOVATION HUB (IN LIQUIDATION) [member]</t>
  </si>
  <si>
    <t>CONSORZIO HEALTH INNOVATION HUB (IN LIQUIDATION) (development of the market for systems and services for the sector social and health)</t>
  </si>
  <si>
    <t xml:space="preserve">TRENTO (ITALY)  </t>
  </si>
  <si>
    <t>12.50%</t>
  </si>
  <si>
    <t>Dahlia TV S.p.A [member]</t>
  </si>
  <si>
    <t>DAHLIA TV S.p.A. (IN LIQUIDATION) (pay-per-view services)</t>
  </si>
  <si>
    <t xml:space="preserve">ROME (ITALY) </t>
  </si>
  <si>
    <t>10.08%</t>
  </si>
  <si>
    <t>FIN.PRIV. S.r.l. [member]</t>
  </si>
  <si>
    <t>FIN.PRIV. S.r.l. (financial company)</t>
  </si>
  <si>
    <t>14.29%</t>
  </si>
  <si>
    <t>IGOON. S.r.l. [member]</t>
  </si>
  <si>
    <t>IGOON. S.r.l.    (development of mobile platforms and applications able to provide user with innovative solutions for organizing and sharing all their digital content)</t>
  </si>
  <si>
    <t xml:space="preserve">NAPLES  (ITALY)  </t>
  </si>
  <si>
    <t>14.2805%</t>
  </si>
  <si>
    <t xml:space="preserve">TELECOM ITALIA VENTURES S.r.l   </t>
  </si>
  <si>
    <t>INNAAS S.r.l. [member]</t>
  </si>
  <si>
    <t>INNAAS S.r.l.    (design, development and sale of high-tech software and hardware)</t>
  </si>
  <si>
    <t xml:space="preserve">ROME  (ITALY) </t>
  </si>
  <si>
    <t>15.2548%</t>
  </si>
  <si>
    <t>Italibiz COM Inc [member]</t>
  </si>
  <si>
    <t>ITALBIZ.COM Inc. (internet services)</t>
  </si>
  <si>
    <t xml:space="preserve">DELAWARE (USA) </t>
  </si>
  <si>
    <t>19.50%</t>
  </si>
  <si>
    <t>MIX S.r.l. [member]</t>
  </si>
  <si>
    <t>MIX S.r.l. (internet service provider)</t>
  </si>
  <si>
    <t xml:space="preserve">EUR </t>
  </si>
  <si>
    <t>11.0937%</t>
  </si>
  <si>
    <t xml:space="preserve">TIM S.p.A. </t>
  </si>
  <si>
    <t>ALFIERE S.p.A. (*) (real estate management)</t>
  </si>
  <si>
    <t>ROME (ITALY)</t>
  </si>
  <si>
    <t>Aree Urbane Srl [member]</t>
  </si>
  <si>
    <t>AREE URBANE S.r.l. (IN LIQUIDATION) (real estate management)</t>
  </si>
  <si>
    <t>32.62%</t>
  </si>
  <si>
    <t>ASSCOM INSURANCE BROKERS S.r.l. [member]</t>
  </si>
  <si>
    <t>ASSCOM INSURANCE BROKERS S.r.l. (insurance brokerage)</t>
  </si>
  <si>
    <t>CLOUDESIRE.COM S.r.l. [member]</t>
  </si>
  <si>
    <t>CLOUDESIRE.COM S.r.l.    (design, implementation and marketing of a marketplace platform for the sale of a software as-a-serviceapplications)</t>
  </si>
  <si>
    <t xml:space="preserve">PISA  (ITALY)  </t>
  </si>
  <si>
    <t xml:space="preserve">TELECOM ITALIA VENTURES S.r.l.   </t>
  </si>
  <si>
    <t>CONSORZIO ANTENNA TOLENTINO [member]</t>
  </si>
  <si>
    <t>CONSORZIO ANTENNA TOLENTINO  (installation, management and maintenance of pylons complete with workstation for device recovery)</t>
  </si>
  <si>
    <t xml:space="preserve">RECANATI (MACERATA- ITALY) </t>
  </si>
  <si>
    <t>16.6674%</t>
  </si>
  <si>
    <t xml:space="preserve">PERSIDERA S.p.A.   </t>
  </si>
  <si>
    <t>Consorzio Antenna Monteconero [member]</t>
  </si>
  <si>
    <t>CONSORZIO ANTENNA MONTECONERO (multimedia services)</t>
  </si>
  <si>
    <t xml:space="preserve">SIROLO (ANCONA-ITALY) </t>
  </si>
  <si>
    <t>22.2211%</t>
  </si>
  <si>
    <t>Consorzio E O [member]</t>
  </si>
  <si>
    <t>CONSORZIO E O (IN LIQUIDATION) (training services)</t>
  </si>
  <si>
    <t>Eco Four Cloud Srl [member]</t>
  </si>
  <si>
    <t>ECO4CLOUD S.r.l.    (development, production and sale of innovative products or services with high technological value</t>
  </si>
  <si>
    <t xml:space="preserve">RENDE  (COSENZA-ITALY) </t>
  </si>
  <si>
    <t>KOPJRA S.r.l. [Member]</t>
  </si>
  <si>
    <t>KOPJRA S.r.l.    (development, production and sale of innovative products or services with high-tech value)</t>
  </si>
  <si>
    <t xml:space="preserve">SCHIO  (VICENZA-ITALY) </t>
  </si>
  <si>
    <t>22.8491%</t>
  </si>
  <si>
    <t>MOVENDA S.p.A.   (design, construction and diffusion of internet sites, products and computer media)</t>
  </si>
  <si>
    <t>24.9998%</t>
  </si>
  <si>
    <t xml:space="preserve">TELECOM ITALIA FINANCE SA  </t>
  </si>
  <si>
    <t>NORDCOM S.p.A. (application service provider)</t>
  </si>
  <si>
    <t>42.00%</t>
  </si>
  <si>
    <t>Oil Project Srl [member]</t>
  </si>
  <si>
    <t>OILPROJECT S.r.l.    (research, development, marketing and patenting of all intellectual property related to technology, information technology and TLC)</t>
  </si>
  <si>
    <t xml:space="preserve">MILAN  (ITALY)  </t>
  </si>
  <si>
    <t>Pedius Srl [member]</t>
  </si>
  <si>
    <t>PEDIUS S.r.l.    (implementation of specialized telecommunications applications, telecommunications services over telephone connections, VoIP services)</t>
  </si>
  <si>
    <t xml:space="preserve">ROME  (ITALY)  </t>
  </si>
  <si>
    <t>Tiglio L Srl [member]</t>
  </si>
  <si>
    <t>TIGLIO I S.r.l. (real estate management)</t>
  </si>
  <si>
    <t>47.8019%</t>
  </si>
  <si>
    <t>Tiglio I Srl [member]</t>
  </si>
  <si>
    <t>TIGLIO II S.r.l. (IN LIQUIDATION) (real estate management)</t>
  </si>
  <si>
    <t>49.47%</t>
  </si>
  <si>
    <t>ADVANCED CARING CENTER S.r.l. [member]</t>
  </si>
  <si>
    <t>ADVANCED CARING CENTER S.r.l.  (telemarketing, market research and surveys activities and development)</t>
  </si>
  <si>
    <t xml:space="preserve">TELECONTACT CENTER S.p.A.   </t>
  </si>
  <si>
    <t>CD FIBER S.r.l. [member]</t>
  </si>
  <si>
    <t>CD FIBER S.r.l. (design, construction, maintenance and management of network infrastructure services and high-speed electronic communication systems)</t>
  </si>
  <si>
    <t>FLASH FIBER S.r.l. [member]</t>
  </si>
  <si>
    <t>FLASH FIBER S.r.l.  (development, implementation, maintenance and supply of the fiber network in Italy)</t>
  </si>
  <si>
    <t xml:space="preserve">MILAN (ITALY)  </t>
  </si>
  <si>
    <t>80.00%</t>
  </si>
  <si>
    <t>H.R. SERVICES S.r.l. [member]</t>
  </si>
  <si>
    <t>H.R. SERVICES S.r.l. (personnel training and services)</t>
  </si>
  <si>
    <t>L'AQUILA (ITALY)</t>
  </si>
  <si>
    <t>TI Sparkle Israel Ltd [member]</t>
  </si>
  <si>
    <t>TI SPARKLE ISRAEL Ltd (international wholesale telecommunication services)</t>
  </si>
  <si>
    <t>RAMAT GAN (ISRAEL)</t>
  </si>
  <si>
    <t>TI SPARKLE NORTH AMERICA. INC. [member]</t>
  </si>
  <si>
    <t>TI SPARKLE NORTH AMERICA. INC. (telecommunications and promotional services)</t>
  </si>
  <si>
    <t>NEW YORK (USA)</t>
  </si>
  <si>
    <t xml:space="preserve">USD   </t>
  </si>
  <si>
    <t>TI SPARKLE NETHERLANDS B.V. [member]</t>
  </si>
  <si>
    <t>TI SPARKLE NETHERLANDS B.V. (telecommunications services)</t>
  </si>
  <si>
    <t xml:space="preserve">AMSTERDAM  (NETHERLANDS) </t>
  </si>
  <si>
    <t>TI SPARKLE PANAMA S.A. [member]</t>
  </si>
  <si>
    <t>TI SPARKLE PANAMA S.A. (managed bandwidth services)</t>
  </si>
  <si>
    <t xml:space="preserve">PANAMA   </t>
  </si>
  <si>
    <t>TI SPARKLE PERU' S.A. [member] | TI SPARKLE IRELAND TELECOMMUNICATIONS Ltd [member]</t>
  </si>
  <si>
    <t>TI SPARKLE PERU’ S.A. (managed bandwidth services)</t>
  </si>
  <si>
    <t>LIMA (PERÙ)</t>
  </si>
  <si>
    <t xml:space="preserve">PEN   </t>
  </si>
  <si>
    <t>TI SPARKLE PERU' S.A. [member] | TI SPARKLE AMERICAS Inc. [member]</t>
  </si>
  <si>
    <t>PEN</t>
  </si>
  <si>
    <t>TI SPARKLE PUERTO RICO LLC [member]</t>
  </si>
  <si>
    <t>TI SPARKLE PUERTO RICO LLC (managed bandwidth services)</t>
  </si>
  <si>
    <t>SAN JUAN (PUERTO RICO)</t>
  </si>
  <si>
    <t>TT SPARKLE ROMANIA S.R.L. [member]</t>
  </si>
  <si>
    <t>TI SPARKLE ROMANIA S.R.L. (telecommunications services)</t>
  </si>
  <si>
    <t xml:space="preserve">BUCHAREST  (ROMANIA) </t>
  </si>
  <si>
    <t xml:space="preserve">RON   </t>
  </si>
  <si>
    <t>TI Sparkle Russia LLC [member]</t>
  </si>
  <si>
    <t>TI SPARKLE RUSSIA LLC (telecommunications services)</t>
  </si>
  <si>
    <t>MOSCOW (RUSSIA)</t>
  </si>
  <si>
    <t xml:space="preserve">RUB   </t>
  </si>
  <si>
    <t>99.00%</t>
  </si>
  <si>
    <t>RUB</t>
  </si>
  <si>
    <t>TI SPARKLE SINGAPORE PTE. Ltd [member] | TELECOM ITALIA SPARKLE S.p.A. [member]</t>
  </si>
  <si>
    <t>TI SPARKLE SINGAPORE PTE. Ltd (telecommunications services)</t>
  </si>
  <si>
    <t xml:space="preserve">SINGAPORE    </t>
  </si>
  <si>
    <t xml:space="preserve">USD    </t>
  </si>
  <si>
    <t>TI SPARKLE SINGAPORE PTE. Ltd [member] | TI SPARKLE NORTH AMERICA. INC. [member]</t>
  </si>
  <si>
    <t>SINGAPORE</t>
  </si>
  <si>
    <t>TI SPARKLE NORTH AMERICA. INC.</t>
  </si>
  <si>
    <t>TI SPARKLE SLOVAKIA S.R.O. [member]</t>
  </si>
  <si>
    <t>TI SPARKLE SLOVAKIA S.R.O. (telecommunications services)</t>
  </si>
  <si>
    <t xml:space="preserve">BRATISLAVA  (SLOVAKIA) </t>
  </si>
  <si>
    <t>TI SPARKLE SPAIN TELECOMMUNICATIONS SL [member]</t>
  </si>
  <si>
    <t>TI SPARKLE SPAIN TELECOMMUNICATIONS SL (telecommunications services)</t>
  </si>
  <si>
    <t>MADRID (SPAIN)</t>
  </si>
  <si>
    <t>TI SPARKLE St. Croix LLC [member]</t>
  </si>
  <si>
    <t>TI SPARKLE St. Croix LLC  (managed bandwidth services)</t>
  </si>
  <si>
    <t xml:space="preserve">VIRGIN ISLANDS  (USA) </t>
  </si>
  <si>
    <t>TI SPARKLE SWITZERLAND GmbH [member]</t>
  </si>
  <si>
    <t>TI SPARKLE SWITZERLAND GmbH (telecommunications services)</t>
  </si>
  <si>
    <t xml:space="preserve">ZURICH  (SWITZERLAND) </t>
  </si>
  <si>
    <t xml:space="preserve">CHF   </t>
  </si>
  <si>
    <t>TI SPARKLE TURKEY TELEKOMUNIKASYON ANONIM SIRKETI [member]</t>
  </si>
  <si>
    <t>TI SPARKLE TURKEY TELEKOMÜNIKASYON ANONIM SIRKETI (telecommunications services)</t>
  </si>
  <si>
    <t xml:space="preserve">YENISBONA  (ISTANBUL- TURKEY) </t>
  </si>
  <si>
    <t xml:space="preserve">TRY    </t>
  </si>
  <si>
    <t xml:space="preserve">TELECOM ITALIA SPARKLE S.p.A.   </t>
  </si>
  <si>
    <t>TI SPARKLE VENEZUELA C.A. [member]</t>
  </si>
  <si>
    <t>TI SPARKLE VENEZUELA C.A. (managed bandwidth service)</t>
  </si>
  <si>
    <t xml:space="preserve">CARACAS  (VENEZUELA) </t>
  </si>
  <si>
    <t xml:space="preserve">VES   </t>
  </si>
  <si>
    <t>TIMB2 S.r.l. [member] | PERSIDERA S.p.A. [member]</t>
  </si>
  <si>
    <t>TIMB2 S.r.l. (management of television frequency user rights)</t>
  </si>
  <si>
    <t>PERSIDERA S.p.A.</t>
  </si>
  <si>
    <t>TIMB2 S.r.l. [member] | TIM S.p.A. [member]</t>
  </si>
  <si>
    <t>TIMVISION S.r.l. [member]</t>
  </si>
  <si>
    <t>TIMVISION S.r.l. (production, co-production, conception and creation of programs, films and audiovisual content, including multimedia and interactive content)</t>
  </si>
  <si>
    <t>TN FIBER S.r.l. [member]</t>
  </si>
  <si>
    <t>TN FIBER S.r.l. (design, construction, maintenance and supply of optical network access to users in the province of Trento)</t>
  </si>
  <si>
    <t>TRENTO(ITALY)</t>
  </si>
  <si>
    <t>TIM BRASIL SERVICOS E PARTICIPACOES S.A. [member] | TIM S.p.A. [member]</t>
  </si>
  <si>
    <t>TIM BRASIL SERVIÇOS E PARTICIPAÇÕES S.A. (investment holding company)</t>
  </si>
  <si>
    <t>RIO DEJANEIRO  (BRAZIL)</t>
  </si>
  <si>
    <t>TIM BRASIL SERVICOS E PARTICIPACOES S.A. [member] | Telecom Italia Finance S.A. [member]</t>
  </si>
  <si>
    <t xml:space="preserve">RIO DEJANEIRO  (BRAZIL) </t>
  </si>
  <si>
    <t>TELECOM ITALIA FINANCE S.A.</t>
  </si>
  <si>
    <t>TIM PARTICIPACOES S.A. [member] | TIM BRASIL SERVICOS E PARTICIPACOES S.A. [member]</t>
  </si>
  <si>
    <t>TIM PARTICIPAÇÕES S.A. (investment holding company)</t>
  </si>
  <si>
    <t>66.5819%</t>
  </si>
  <si>
    <t>66603500.00%</t>
  </si>
  <si>
    <t>TIM BRASIL SERVIÇOS E PARTICIPAÇÕES S.A.</t>
  </si>
  <si>
    <t>TIM PARTICIPACOES S.A. [member] | TIM PARTICIPACOES S.A. [member]</t>
  </si>
  <si>
    <t>0.0324%</t>
  </si>
  <si>
    <t>TIM PARTICIPAÇÕES S.A.</t>
  </si>
  <si>
    <t>Tim S.A. [member]</t>
  </si>
  <si>
    <t>TIM S.A. (telecommunications services)</t>
  </si>
  <si>
    <t xml:space="preserve">RIO DE JANEIRO (BRAZIL) </t>
  </si>
  <si>
    <t xml:space="preserve">BRL   </t>
  </si>
  <si>
    <t xml:space="preserve">TIM PARTICIPAÇÕES S.A.   </t>
  </si>
  <si>
    <t>OLIVETTI DEUTSCHLAND GmbH [member]</t>
  </si>
  <si>
    <t>OLIVETTI DEUTSCHLAND GmbH (sale of office equipment and supplies)</t>
  </si>
  <si>
    <t xml:space="preserve">NURNBERG (GERMANY) </t>
  </si>
  <si>
    <t>OLIVETTI SCUOLA DIGITALE S.r.l [member]</t>
  </si>
  <si>
    <t>OLIVETTI SCUOLA DIGITALE s.R.L. (formerly ALFABOOK S.r.l.) (on-line sale of digital texts)</t>
  </si>
  <si>
    <t>TURIN   (ITALY)</t>
  </si>
  <si>
    <t xml:space="preserve">OLIVETTI S.p.A.   </t>
  </si>
  <si>
    <t>OLIVETTI UK Ltd [member]</t>
  </si>
  <si>
    <t>OLIVETTI UK Ltd (sale of office equipment and supplies)</t>
  </si>
  <si>
    <t xml:space="preserve">NORTHAMPTON (UK) </t>
  </si>
  <si>
    <t xml:space="preserve">GBP  </t>
  </si>
  <si>
    <t>TELECOM ITALIA CAPITAL S.A. (financial company)</t>
  </si>
  <si>
    <t xml:space="preserve">LUXEMBOURG (LUXEMBOURG) </t>
  </si>
  <si>
    <t>TELECOM ITALIA FINANCE S.A.(financial company)</t>
  </si>
  <si>
    <t>TELECOM ITALIA LATAM PARTICIPACOES E GESTAO ADMINISTRATIVA Ltda [member]</t>
  </si>
  <si>
    <t>TELECOM ITALIA LATAM PARTICIPACOES E GESTAO ADMINISTRATIVA Ltda (provision of telecommunications and representation services)</t>
  </si>
  <si>
    <t xml:space="preserve">SAO PAULO  (BRAZIL)  </t>
  </si>
  <si>
    <t xml:space="preserve">BRL    </t>
  </si>
  <si>
    <t>TIAUDIT COMPLIANCE LATAM S.A. [member] | TIM S.p.A. [member]</t>
  </si>
  <si>
    <t>TIAUDIT COMPLIANCE LATAM S.A. (IN LIQUIDATION) (internal auditing services)</t>
  </si>
  <si>
    <t xml:space="preserve">RIO DE JANEIRO (BRAZIL)  </t>
  </si>
  <si>
    <t>69.9996%</t>
  </si>
  <si>
    <t>TIAUDIT COMPLIANCE LATAM S.A. [member] | TIM BRASIL SERVICOS E PARTICIPACOES S.A. [member]</t>
  </si>
  <si>
    <t>30.0004%</t>
  </si>
  <si>
    <t>TIM BRASIL SERVICOS E PARTICIPACOES S.A.</t>
  </si>
  <si>
    <t>TIESSE S.c.p.A. [member]</t>
  </si>
  <si>
    <t>TIESSE S.c.p.A. (installation and assistance for electronic, IT, telematics and telecommunications equipment)</t>
  </si>
  <si>
    <t xml:space="preserve">IVREA (TURIN-ITALY)  </t>
  </si>
  <si>
    <t>61.00%</t>
  </si>
  <si>
    <t>TIM TANK S.r.l. [member]</t>
  </si>
  <si>
    <t>TIM TANK S.r.l. (fund and securities investments)</t>
  </si>
  <si>
    <t>4G RETAIL S.r.l. [member]</t>
  </si>
  <si>
    <t>4G RETAIL S.r.l. (sale of fixed and mobile telecommunications products and services and all analog and digital broadcasting equipment)</t>
  </si>
  <si>
    <t xml:space="preserve">MILAN (ITALY)   </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_);_(&quot;$ &quot;(#,##0)" numFmtId="166"/>
    <numFmt formatCode="#,##0.0_);(#,##0.0)" numFmtId="167"/>
    <numFmt formatCode="_(&quot;€ &quot;#,##0.0_);_(&quot;€ &quot;(#,##0.0)" numFmtId="168"/>
    <numFmt formatCode="_(&quot;$ &quot;#,##0.0_);_(&quot;$ &quot;(#,##0.0)" numFmtId="169"/>
    <numFmt formatCode="#,##0.0000_);(#,##0.0000)" numFmtId="170"/>
    <numFmt formatCode="_(&quot;€ &quot;#,##0.0000_);_(&quot;€ &quot;(#,##0.0000)" numFmtId="171"/>
    <numFmt formatCode="_(&quot;¥ &quot;#,##0_);_(&quot;¥ &quot;(#,##0)" numFmtId="172"/>
    <numFmt formatCode="_(&quot;£ &quot;#,##0_);_(&quot;£ &quot;(#,##0)" numFmtId="173"/>
    <numFmt formatCode="#,##0.00000_);(#,##0.000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sharedStrings.xml" Type="http://schemas.openxmlformats.org/officeDocument/2006/relationships/sharedStrings"/><Relationship Id="rId258" Target="styles.xml" Type="http://schemas.openxmlformats.org/officeDocument/2006/relationships/styles"/><Relationship Id="rId2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15203122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2</v>
      </c>
    </row>
    <row r="3" spans="1:2">
      <c r="A3" s="3" t="s">
        <v>222</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32</v>
      </c>
      <c r="C2" s="2" t="s">
        <v>33</v>
      </c>
      <c r="D2" s="2" t="s">
        <v>88</v>
      </c>
    </row>
    <row r="3" spans="1:4">
      <c r="A3" s="3" t="s">
        <v>747</v>
      </c>
    </row>
    <row r="4" spans="1:4">
      <c r="A4" s="4" t="s">
        <v>748</v>
      </c>
      <c r="B4" s="6" t="n">
        <v>0</v>
      </c>
      <c r="C4" s="6" t="n">
        <v>0</v>
      </c>
      <c r="D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750</v>
      </c>
      <c r="C1" s="2" t="s">
        <v>32</v>
      </c>
      <c r="D1" s="2" t="s">
        <v>33</v>
      </c>
    </row>
    <row r="2" spans="1:4">
      <c r="A2" s="3" t="s">
        <v>751</v>
      </c>
    </row>
    <row r="3" spans="1:4">
      <c r="A3" s="4" t="s">
        <v>752</v>
      </c>
      <c r="C3" s="6" t="n">
        <v>29462</v>
      </c>
    </row>
    <row r="4" spans="1:4">
      <c r="A4" s="4" t="s">
        <v>753</v>
      </c>
      <c r="C4" s="5" t="n">
        <v>-2693</v>
      </c>
    </row>
    <row r="5" spans="1:4">
      <c r="A5" s="4" t="s">
        <v>754</v>
      </c>
      <c r="B5" s="6" t="n">
        <v>2000</v>
      </c>
      <c r="C5" s="5" t="n">
        <v>2590</v>
      </c>
    </row>
    <row r="6" spans="1:4">
      <c r="A6" s="4" t="s">
        <v>755</v>
      </c>
      <c r="C6" s="5" t="n">
        <v>26769</v>
      </c>
      <c r="D6" s="6" t="n">
        <v>29462</v>
      </c>
    </row>
    <row r="7" spans="1:4">
      <c r="A7" s="4" t="s">
        <v>756</v>
      </c>
    </row>
    <row r="8" spans="1:4">
      <c r="A8" s="3" t="s">
        <v>751</v>
      </c>
    </row>
    <row r="9" spans="1:4">
      <c r="A9" s="4" t="s">
        <v>752</v>
      </c>
      <c r="C9" s="5" t="n">
        <v>29462</v>
      </c>
      <c r="D9" s="5" t="n">
        <v>29612</v>
      </c>
    </row>
    <row r="10" spans="1:4">
      <c r="A10" s="4" t="s">
        <v>757</v>
      </c>
      <c r="C10" s="5" t="n">
        <v>0</v>
      </c>
      <c r="D10" s="5" t="n">
        <v>0</v>
      </c>
    </row>
    <row r="11" spans="1:4">
      <c r="A11" s="4" t="s">
        <v>758</v>
      </c>
      <c r="C11" s="5" t="n">
        <v>0</v>
      </c>
      <c r="D11" s="5" t="n">
        <v>0</v>
      </c>
    </row>
    <row r="12" spans="1:4">
      <c r="A12" s="4" t="s">
        <v>753</v>
      </c>
      <c r="C12" s="5" t="n">
        <v>0</v>
      </c>
      <c r="D12" s="5" t="n">
        <v>0</v>
      </c>
    </row>
    <row r="13" spans="1:4">
      <c r="A13" s="4" t="s">
        <v>754</v>
      </c>
      <c r="C13" s="5" t="n">
        <v>-2590</v>
      </c>
    </row>
    <row r="14" spans="1:4">
      <c r="A14" s="4" t="s">
        <v>759</v>
      </c>
      <c r="C14" s="5" t="n">
        <v>-103</v>
      </c>
      <c r="D14" s="5" t="n">
        <v>-150</v>
      </c>
    </row>
    <row r="15" spans="1:4">
      <c r="A15" s="4" t="s">
        <v>755</v>
      </c>
      <c r="C15" s="5" t="n">
        <v>26769</v>
      </c>
      <c r="D15" s="5" t="n">
        <v>29462</v>
      </c>
    </row>
    <row r="16" spans="1:4">
      <c r="A16" s="4" t="s">
        <v>760</v>
      </c>
    </row>
    <row r="17" spans="1:4">
      <c r="A17" s="3" t="s">
        <v>751</v>
      </c>
    </row>
    <row r="18" spans="1:4">
      <c r="A18" s="4" t="s">
        <v>752</v>
      </c>
      <c r="C18" s="5" t="n">
        <v>28077</v>
      </c>
      <c r="D18" s="5" t="n">
        <v>28077</v>
      </c>
    </row>
    <row r="19" spans="1:4">
      <c r="A19" s="4" t="s">
        <v>757</v>
      </c>
      <c r="C19" s="5" t="n">
        <v>0</v>
      </c>
      <c r="D19" s="5" t="n">
        <v>0</v>
      </c>
    </row>
    <row r="20" spans="1:4">
      <c r="A20" s="4" t="s">
        <v>758</v>
      </c>
      <c r="C20" s="5" t="n">
        <v>0</v>
      </c>
      <c r="D20" s="5" t="n">
        <v>0</v>
      </c>
    </row>
    <row r="21" spans="1:4">
      <c r="A21" s="4" t="s">
        <v>753</v>
      </c>
      <c r="C21" s="5" t="n">
        <v>0</v>
      </c>
      <c r="D21" s="5" t="n">
        <v>0</v>
      </c>
    </row>
    <row r="22" spans="1:4">
      <c r="A22" s="4" t="s">
        <v>754</v>
      </c>
      <c r="C22" s="5" t="n">
        <v>-2450</v>
      </c>
    </row>
    <row r="23" spans="1:4">
      <c r="A23" s="4" t="s">
        <v>755</v>
      </c>
      <c r="C23" s="5" t="n">
        <v>25627</v>
      </c>
      <c r="D23" s="5" t="n">
        <v>28077</v>
      </c>
    </row>
    <row r="24" spans="1:4">
      <c r="A24" s="4" t="s">
        <v>761</v>
      </c>
    </row>
    <row r="25" spans="1:4">
      <c r="A25" s="3" t="s">
        <v>751</v>
      </c>
    </row>
    <row r="26" spans="1:4">
      <c r="A26" s="4" t="s">
        <v>752</v>
      </c>
      <c r="C26" s="5" t="n">
        <v>412</v>
      </c>
      <c r="D26" s="5" t="n">
        <v>412</v>
      </c>
    </row>
    <row r="27" spans="1:4">
      <c r="A27" s="4" t="s">
        <v>757</v>
      </c>
      <c r="C27" s="5" t="n">
        <v>0</v>
      </c>
      <c r="D27" s="5" t="n">
        <v>0</v>
      </c>
    </row>
    <row r="28" spans="1:4">
      <c r="A28" s="4" t="s">
        <v>758</v>
      </c>
      <c r="C28" s="5" t="n">
        <v>0</v>
      </c>
      <c r="D28" s="5" t="n">
        <v>0</v>
      </c>
    </row>
    <row r="29" spans="1:4">
      <c r="A29" s="4" t="s">
        <v>753</v>
      </c>
      <c r="C29" s="5" t="n">
        <v>0</v>
      </c>
      <c r="D29" s="5" t="n">
        <v>0</v>
      </c>
    </row>
    <row r="30" spans="1:4">
      <c r="A30" s="4" t="s">
        <v>754</v>
      </c>
      <c r="C30" s="5" t="n">
        <v>-140</v>
      </c>
    </row>
    <row r="31" spans="1:4">
      <c r="A31" s="4" t="s">
        <v>755</v>
      </c>
      <c r="C31" s="5" t="n">
        <v>272</v>
      </c>
      <c r="D31" s="5" t="n">
        <v>412</v>
      </c>
    </row>
    <row r="32" spans="1:4">
      <c r="A32" s="4" t="s">
        <v>762</v>
      </c>
    </row>
    <row r="33" spans="1:4">
      <c r="A33" s="3" t="s">
        <v>751</v>
      </c>
    </row>
    <row r="34" spans="1:4">
      <c r="A34" s="4" t="s">
        <v>752</v>
      </c>
      <c r="C34" s="5" t="n">
        <v>28489</v>
      </c>
      <c r="D34" s="5" t="n">
        <v>28489</v>
      </c>
    </row>
    <row r="35" spans="1:4">
      <c r="A35" s="4" t="s">
        <v>757</v>
      </c>
      <c r="C35" s="5" t="n">
        <v>0</v>
      </c>
      <c r="D35" s="5" t="n">
        <v>0</v>
      </c>
    </row>
    <row r="36" spans="1:4">
      <c r="A36" s="4" t="s">
        <v>758</v>
      </c>
      <c r="C36" s="5" t="n">
        <v>0</v>
      </c>
      <c r="D36" s="5" t="n">
        <v>0</v>
      </c>
    </row>
    <row r="37" spans="1:4">
      <c r="A37" s="4" t="s">
        <v>753</v>
      </c>
      <c r="C37" s="5" t="n">
        <v>0</v>
      </c>
      <c r="D37" s="5" t="n">
        <v>0</v>
      </c>
    </row>
    <row r="38" spans="1:4">
      <c r="A38" s="4" t="s">
        <v>754</v>
      </c>
      <c r="C38" s="5" t="n">
        <v>-2590</v>
      </c>
    </row>
    <row r="39" spans="1:4">
      <c r="A39" s="4" t="s">
        <v>755</v>
      </c>
      <c r="C39" s="5" t="n">
        <v>25899</v>
      </c>
      <c r="D39" s="5" t="n">
        <v>28489</v>
      </c>
    </row>
    <row r="40" spans="1:4">
      <c r="A40" s="4" t="s">
        <v>763</v>
      </c>
    </row>
    <row r="41" spans="1:4">
      <c r="A41" s="3" t="s">
        <v>751</v>
      </c>
    </row>
    <row r="42" spans="1:4">
      <c r="A42" s="4" t="s">
        <v>752</v>
      </c>
      <c r="C42" s="5" t="n">
        <v>973</v>
      </c>
      <c r="D42" s="5" t="n">
        <v>1123</v>
      </c>
    </row>
    <row r="43" spans="1:4">
      <c r="A43" s="4" t="s">
        <v>757</v>
      </c>
      <c r="C43" s="5" t="n">
        <v>0</v>
      </c>
      <c r="D43" s="5" t="n">
        <v>0</v>
      </c>
    </row>
    <row r="44" spans="1:4">
      <c r="A44" s="4" t="s">
        <v>758</v>
      </c>
      <c r="C44" s="5" t="n">
        <v>0</v>
      </c>
      <c r="D44" s="5" t="n">
        <v>0</v>
      </c>
    </row>
    <row r="45" spans="1:4">
      <c r="A45" s="4" t="s">
        <v>753</v>
      </c>
      <c r="C45" s="5" t="n">
        <v>0</v>
      </c>
      <c r="D45" s="5" t="n">
        <v>0</v>
      </c>
    </row>
    <row r="46" spans="1:4">
      <c r="A46" s="4" t="s">
        <v>759</v>
      </c>
      <c r="C46" s="5" t="n">
        <v>-103</v>
      </c>
      <c r="D46" s="5" t="n">
        <v>-150</v>
      </c>
    </row>
    <row r="47" spans="1:4">
      <c r="A47" s="4" t="s">
        <v>755</v>
      </c>
      <c r="C47" s="5" t="n">
        <v>870</v>
      </c>
      <c r="D47" s="5" t="n">
        <v>973</v>
      </c>
    </row>
    <row r="48" spans="1:4">
      <c r="A48" s="4" t="s">
        <v>764</v>
      </c>
    </row>
    <row r="49" spans="1:4">
      <c r="A49" s="3" t="s">
        <v>751</v>
      </c>
    </row>
    <row r="50" spans="1:4">
      <c r="A50" s="4" t="s">
        <v>757</v>
      </c>
      <c r="C50" s="5" t="n">
        <v>0</v>
      </c>
      <c r="D50" s="5" t="n">
        <v>0</v>
      </c>
    </row>
    <row r="51" spans="1:4">
      <c r="A51" s="4" t="s">
        <v>758</v>
      </c>
      <c r="C51" s="5" t="n">
        <v>0</v>
      </c>
      <c r="D51" s="5" t="n">
        <v>0</v>
      </c>
    </row>
    <row r="52" spans="1:4">
      <c r="A52" s="4" t="s">
        <v>753</v>
      </c>
      <c r="C52" s="6" t="n">
        <v>0</v>
      </c>
      <c r="D5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2"/>
    <col customWidth="1" max="5" min="5" width="21"/>
  </cols>
  <sheetData>
    <row r="1" spans="1:5">
      <c r="A1" s="1" t="s">
        <v>765</v>
      </c>
      <c r="B1" s="2" t="s">
        <v>766</v>
      </c>
      <c r="C1" s="2" t="s">
        <v>767</v>
      </c>
      <c r="D1" s="2" t="s">
        <v>768</v>
      </c>
      <c r="E1" s="2" t="s">
        <v>769</v>
      </c>
    </row>
    <row r="2" spans="1:5">
      <c r="A2" s="3" t="s">
        <v>751</v>
      </c>
    </row>
    <row r="3" spans="1:5">
      <c r="A3" s="4" t="s">
        <v>770</v>
      </c>
      <c r="C3" s="6" t="n">
        <v>2693</v>
      </c>
    </row>
    <row r="4" spans="1:5">
      <c r="A4" s="4" t="s">
        <v>771</v>
      </c>
      <c r="C4" s="5" t="n">
        <v>26769</v>
      </c>
      <c r="E4" s="6" t="n">
        <v>29462</v>
      </c>
    </row>
    <row r="5" spans="1:5">
      <c r="A5" s="4" t="s">
        <v>772</v>
      </c>
      <c r="B5" s="6" t="n">
        <v>2000</v>
      </c>
      <c r="C5" s="5" t="n">
        <v>2590</v>
      </c>
    </row>
    <row r="6" spans="1:5">
      <c r="A6" s="4" t="s">
        <v>773</v>
      </c>
    </row>
    <row r="7" spans="1:5">
      <c r="A7" s="3" t="s">
        <v>751</v>
      </c>
    </row>
    <row r="8" spans="1:5">
      <c r="A8" s="4" t="s">
        <v>774</v>
      </c>
      <c r="D8" s="9" t="s">
        <v>775</v>
      </c>
    </row>
    <row r="9" spans="1:5">
      <c r="A9" s="4" t="s">
        <v>776</v>
      </c>
    </row>
    <row r="10" spans="1:5">
      <c r="A10" s="3" t="s">
        <v>751</v>
      </c>
    </row>
    <row r="11" spans="1:5">
      <c r="A11" s="4" t="s">
        <v>772</v>
      </c>
      <c r="C11" s="5" t="n">
        <v>2450</v>
      </c>
    </row>
    <row r="12" spans="1:5">
      <c r="A12" s="4" t="s">
        <v>777</v>
      </c>
      <c r="C12" s="5" t="n">
        <v>450</v>
      </c>
    </row>
    <row r="13" spans="1:5">
      <c r="A13" s="4" t="s">
        <v>778</v>
      </c>
    </row>
    <row r="14" spans="1:5">
      <c r="A14" s="3" t="s">
        <v>751</v>
      </c>
    </row>
    <row r="15" spans="1:5">
      <c r="A15" s="4" t="s">
        <v>772</v>
      </c>
      <c r="C15" s="5" t="n">
        <v>2450</v>
      </c>
    </row>
    <row r="16" spans="1:5">
      <c r="A16" s="4" t="s">
        <v>779</v>
      </c>
    </row>
    <row r="17" spans="1:5">
      <c r="A17" s="3" t="s">
        <v>751</v>
      </c>
    </row>
    <row r="18" spans="1:5">
      <c r="A18" s="4" t="s">
        <v>772</v>
      </c>
      <c r="C18" s="5" t="n">
        <v>140</v>
      </c>
    </row>
    <row r="19" spans="1:5">
      <c r="A19" s="4" t="s">
        <v>780</v>
      </c>
    </row>
    <row r="20" spans="1:5">
      <c r="A20" s="3" t="s">
        <v>751</v>
      </c>
    </row>
    <row r="21" spans="1:5">
      <c r="A21" s="4" t="s">
        <v>772</v>
      </c>
      <c r="C21" s="5" t="n">
        <v>140</v>
      </c>
    </row>
    <row r="22" spans="1:5">
      <c r="A22" s="4" t="s">
        <v>781</v>
      </c>
    </row>
    <row r="23" spans="1:5">
      <c r="A23" s="3" t="s">
        <v>751</v>
      </c>
    </row>
    <row r="24" spans="1:5">
      <c r="A24" s="4" t="s">
        <v>772</v>
      </c>
      <c r="C24" s="6" t="n">
        <v>1200</v>
      </c>
    </row>
    <row r="25" spans="1:5">
      <c r="A25" s="4" t="s">
        <v>782</v>
      </c>
      <c r="C25" s="4" t="s">
        <v>7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32</v>
      </c>
      <c r="C1" s="2" t="s">
        <v>33</v>
      </c>
    </row>
    <row r="2" spans="1:3">
      <c r="A2" s="3" t="s">
        <v>751</v>
      </c>
    </row>
    <row r="3" spans="1:3">
      <c r="A3" s="4" t="s">
        <v>35</v>
      </c>
      <c r="B3" s="6" t="n">
        <v>26769</v>
      </c>
      <c r="C3" s="6" t="n">
        <v>29462</v>
      </c>
    </row>
    <row r="4" spans="1:3">
      <c r="A4" s="4" t="s">
        <v>756</v>
      </c>
    </row>
    <row r="5" spans="1:3">
      <c r="A5" s="3" t="s">
        <v>751</v>
      </c>
    </row>
    <row r="6" spans="1:3">
      <c r="A6" s="4" t="s">
        <v>35</v>
      </c>
      <c r="B6" s="5" t="n">
        <v>26769</v>
      </c>
      <c r="C6" s="5" t="n">
        <v>29462</v>
      </c>
    </row>
    <row r="7" spans="1:3">
      <c r="A7" s="4" t="s">
        <v>785</v>
      </c>
    </row>
    <row r="8" spans="1:3">
      <c r="A8" s="3" t="s">
        <v>751</v>
      </c>
    </row>
    <row r="9" spans="1:3">
      <c r="A9" s="4" t="s">
        <v>35</v>
      </c>
      <c r="B9" s="5" t="n">
        <v>25627</v>
      </c>
      <c r="C9" s="5" t="n">
        <v>28077</v>
      </c>
    </row>
    <row r="10" spans="1:3">
      <c r="A10" s="4" t="s">
        <v>786</v>
      </c>
    </row>
    <row r="11" spans="1:3">
      <c r="A11" s="3" t="s">
        <v>751</v>
      </c>
    </row>
    <row r="12" spans="1:3">
      <c r="A12" s="4" t="s">
        <v>35</v>
      </c>
      <c r="B12" s="5" t="n">
        <v>272</v>
      </c>
      <c r="C12" s="5" t="n">
        <v>412</v>
      </c>
    </row>
    <row r="13" spans="1:3">
      <c r="A13" s="4" t="s">
        <v>787</v>
      </c>
    </row>
    <row r="14" spans="1:3">
      <c r="A14" s="3" t="s">
        <v>751</v>
      </c>
    </row>
    <row r="15" spans="1:3">
      <c r="A15" s="4" t="s">
        <v>35</v>
      </c>
      <c r="B15" s="5" t="n">
        <v>43534</v>
      </c>
      <c r="C15" s="5" t="n">
        <v>43661</v>
      </c>
    </row>
    <row r="16" spans="1:3">
      <c r="A16" s="4" t="s">
        <v>788</v>
      </c>
    </row>
    <row r="17" spans="1:3">
      <c r="A17" s="3" t="s">
        <v>751</v>
      </c>
    </row>
    <row r="18" spans="1:3">
      <c r="A18" s="4" t="s">
        <v>35</v>
      </c>
      <c r="B18" s="5" t="n">
        <v>42045</v>
      </c>
      <c r="C18" s="5" t="n">
        <v>42045</v>
      </c>
    </row>
    <row r="19" spans="1:3">
      <c r="A19" s="4" t="s">
        <v>789</v>
      </c>
    </row>
    <row r="20" spans="1:3">
      <c r="A20" s="3" t="s">
        <v>751</v>
      </c>
    </row>
    <row r="21" spans="1:3">
      <c r="A21" s="4" t="s">
        <v>35</v>
      </c>
      <c r="B21" s="5" t="n">
        <v>412</v>
      </c>
      <c r="C21" s="5" t="n">
        <v>412</v>
      </c>
    </row>
    <row r="22" spans="1:3">
      <c r="A22" s="4" t="s">
        <v>790</v>
      </c>
    </row>
    <row r="23" spans="1:3">
      <c r="A23" s="3" t="s">
        <v>751</v>
      </c>
    </row>
    <row r="24" spans="1:3">
      <c r="A24" s="4" t="s">
        <v>35</v>
      </c>
      <c r="B24" s="5" t="n">
        <v>-16765</v>
      </c>
      <c r="C24" s="5" t="n">
        <v>-14199</v>
      </c>
    </row>
    <row r="25" spans="1:3">
      <c r="A25" s="4" t="s">
        <v>791</v>
      </c>
    </row>
    <row r="26" spans="1:3">
      <c r="A26" s="3" t="s">
        <v>751</v>
      </c>
    </row>
    <row r="27" spans="1:3">
      <c r="A27" s="4" t="s">
        <v>35</v>
      </c>
      <c r="B27" s="5" t="n">
        <v>-16418</v>
      </c>
      <c r="C27" s="5" t="n">
        <v>-13968</v>
      </c>
    </row>
    <row r="28" spans="1:3">
      <c r="A28" s="4" t="s">
        <v>792</v>
      </c>
    </row>
    <row r="29" spans="1:3">
      <c r="A29" s="3" t="s">
        <v>751</v>
      </c>
    </row>
    <row r="30" spans="1:3">
      <c r="A30" s="4" t="s">
        <v>35</v>
      </c>
      <c r="B30" s="5" t="n">
        <v>-140</v>
      </c>
    </row>
    <row r="31" spans="1:3">
      <c r="A31" s="4" t="s">
        <v>793</v>
      </c>
    </row>
    <row r="32" spans="1:3">
      <c r="A32" s="3" t="s">
        <v>751</v>
      </c>
    </row>
    <row r="33" spans="1:3">
      <c r="A33" s="4" t="s">
        <v>35</v>
      </c>
      <c r="B33" s="5" t="n">
        <v>25899</v>
      </c>
      <c r="C33" s="5" t="n">
        <v>28489</v>
      </c>
    </row>
    <row r="34" spans="1:3">
      <c r="A34" s="4" t="s">
        <v>794</v>
      </c>
    </row>
    <row r="35" spans="1:3">
      <c r="A35" s="3" t="s">
        <v>751</v>
      </c>
    </row>
    <row r="36" spans="1:3">
      <c r="A36" s="4" t="s">
        <v>35</v>
      </c>
      <c r="B36" s="5" t="n">
        <v>42457</v>
      </c>
      <c r="C36" s="5" t="n">
        <v>42457</v>
      </c>
    </row>
    <row r="37" spans="1:3">
      <c r="A37" s="4" t="s">
        <v>795</v>
      </c>
    </row>
    <row r="38" spans="1:3">
      <c r="A38" s="3" t="s">
        <v>751</v>
      </c>
    </row>
    <row r="39" spans="1:3">
      <c r="A39" s="4" t="s">
        <v>35</v>
      </c>
      <c r="B39" s="5" t="n">
        <v>-16558</v>
      </c>
      <c r="C39" s="5" t="n">
        <v>-13968</v>
      </c>
    </row>
    <row r="40" spans="1:3">
      <c r="A40" s="4" t="s">
        <v>796</v>
      </c>
    </row>
    <row r="41" spans="1:3">
      <c r="A41" s="3" t="s">
        <v>751</v>
      </c>
    </row>
    <row r="42" spans="1:3">
      <c r="A42" s="4" t="s">
        <v>35</v>
      </c>
      <c r="B42" s="5" t="n">
        <v>870</v>
      </c>
      <c r="C42" s="5" t="n">
        <v>973</v>
      </c>
    </row>
    <row r="43" spans="1:3">
      <c r="A43" s="4" t="s">
        <v>797</v>
      </c>
    </row>
    <row r="44" spans="1:3">
      <c r="A44" s="3" t="s">
        <v>751</v>
      </c>
    </row>
    <row r="45" spans="1:3">
      <c r="A45" s="4" t="s">
        <v>35</v>
      </c>
      <c r="B45" s="5" t="n">
        <v>1077</v>
      </c>
      <c r="C45" s="5" t="n">
        <v>1204</v>
      </c>
    </row>
    <row r="46" spans="1:3">
      <c r="A46" s="4" t="s">
        <v>798</v>
      </c>
    </row>
    <row r="47" spans="1:3">
      <c r="A47" s="3" t="s">
        <v>751</v>
      </c>
    </row>
    <row r="48" spans="1:3">
      <c r="A48" s="4" t="s">
        <v>35</v>
      </c>
      <c r="B48" s="6" t="n">
        <v>-207</v>
      </c>
      <c r="C48" s="6" t="n">
        <v>-2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799</v>
      </c>
      <c r="B1" s="2" t="s">
        <v>32</v>
      </c>
    </row>
    <row r="2" spans="1:2">
      <c r="A2" s="3" t="s">
        <v>800</v>
      </c>
    </row>
    <row r="3" spans="1:2">
      <c r="A3" s="4" t="s">
        <v>801</v>
      </c>
      <c r="B3" s="4" t="s">
        <v>802</v>
      </c>
    </row>
    <row r="4" spans="1:2">
      <c r="A4" s="4" t="s">
        <v>803</v>
      </c>
      <c r="B4" s="4" t="s">
        <v>804</v>
      </c>
    </row>
    <row r="5" spans="1:2">
      <c r="A5" s="4" t="s">
        <v>805</v>
      </c>
      <c r="B5" s="4" t="s">
        <v>806</v>
      </c>
    </row>
    <row r="6" spans="1:2">
      <c r="A6" s="4" t="s">
        <v>807</v>
      </c>
      <c r="B6" s="4" t="s">
        <v>808</v>
      </c>
    </row>
    <row r="7" spans="1:2">
      <c r="A7" s="4" t="s">
        <v>809</v>
      </c>
      <c r="B7" s="4" t="s">
        <v>810</v>
      </c>
    </row>
    <row r="8" spans="1:2">
      <c r="A8" s="4" t="s">
        <v>811</v>
      </c>
      <c r="B8" s="4" t="s">
        <v>8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767</v>
      </c>
    </row>
    <row r="2" spans="1:2">
      <c r="A2" s="4" t="s">
        <v>814</v>
      </c>
    </row>
    <row r="3" spans="1:2">
      <c r="A3" s="3" t="s">
        <v>800</v>
      </c>
    </row>
    <row r="4" spans="1:2">
      <c r="A4" s="4" t="s">
        <v>815</v>
      </c>
      <c r="B4" s="6" t="n">
        <v>-2450</v>
      </c>
    </row>
    <row r="5" spans="1:2">
      <c r="A5" s="4" t="s">
        <v>816</v>
      </c>
    </row>
    <row r="6" spans="1:2">
      <c r="A6" s="3" t="s">
        <v>800</v>
      </c>
    </row>
    <row r="7" spans="1:2">
      <c r="A7" s="4" t="s">
        <v>815</v>
      </c>
      <c r="B7" s="5" t="n">
        <v>-140</v>
      </c>
    </row>
    <row r="8" spans="1:2">
      <c r="A8" s="4" t="s">
        <v>817</v>
      </c>
    </row>
    <row r="9" spans="1:2">
      <c r="A9" s="3" t="s">
        <v>800</v>
      </c>
    </row>
    <row r="10" spans="1:2">
      <c r="A10" s="4" t="s">
        <v>815</v>
      </c>
      <c r="B10" s="6" t="n">
        <v>12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1"/>
  </cols>
  <sheetData>
    <row r="1" spans="1:6">
      <c r="A1" s="1" t="s">
        <v>818</v>
      </c>
      <c r="B1" s="2" t="s">
        <v>1</v>
      </c>
    </row>
    <row r="2" spans="1:6">
      <c r="B2" s="2" t="s">
        <v>819</v>
      </c>
      <c r="C2" s="2" t="s">
        <v>820</v>
      </c>
      <c r="D2" s="2" t="s">
        <v>769</v>
      </c>
      <c r="E2" s="2" t="s">
        <v>821</v>
      </c>
      <c r="F2" s="2" t="s">
        <v>822</v>
      </c>
    </row>
    <row r="3" spans="1:6">
      <c r="A3" s="3" t="s">
        <v>823</v>
      </c>
    </row>
    <row r="4" spans="1:6">
      <c r="A4" s="4" t="s">
        <v>824</v>
      </c>
      <c r="B4" s="6" t="n">
        <v>1355</v>
      </c>
      <c r="D4" s="6" t="n">
        <v>1697</v>
      </c>
    </row>
    <row r="5" spans="1:6">
      <c r="A5" s="4" t="s">
        <v>825</v>
      </c>
      <c r="B5" s="5" t="n">
        <v>3647</v>
      </c>
      <c r="D5" s="5" t="n">
        <v>2292</v>
      </c>
    </row>
    <row r="6" spans="1:6">
      <c r="A6" s="4" t="s">
        <v>826</v>
      </c>
      <c r="B6" s="5" t="n">
        <v>8889</v>
      </c>
      <c r="D6" s="5" t="n">
        <v>7192</v>
      </c>
      <c r="E6" s="6" t="n">
        <v>7082</v>
      </c>
      <c r="F6" s="6" t="n">
        <v>6951</v>
      </c>
    </row>
    <row r="7" spans="1:6">
      <c r="A7" s="4" t="s">
        <v>827</v>
      </c>
      <c r="B7" s="5" t="n">
        <v>37</v>
      </c>
      <c r="D7" s="5" t="n">
        <v>73</v>
      </c>
    </row>
    <row r="8" spans="1:6">
      <c r="A8" s="4" t="s">
        <v>828</v>
      </c>
      <c r="B8" s="5" t="n">
        <v>4</v>
      </c>
    </row>
    <row r="9" spans="1:6">
      <c r="A9" s="4" t="s">
        <v>727</v>
      </c>
    </row>
    <row r="10" spans="1:6">
      <c r="A10" s="3" t="s">
        <v>823</v>
      </c>
    </row>
    <row r="11" spans="1:6">
      <c r="A11" s="4" t="s">
        <v>826</v>
      </c>
      <c r="B11" s="5" t="n">
        <v>2399</v>
      </c>
    </row>
    <row r="12" spans="1:6">
      <c r="A12" s="4" t="s">
        <v>829</v>
      </c>
    </row>
    <row r="13" spans="1:6">
      <c r="A13" s="3" t="s">
        <v>823</v>
      </c>
    </row>
    <row r="14" spans="1:6">
      <c r="A14" s="4" t="s">
        <v>826</v>
      </c>
      <c r="B14" s="5" t="n">
        <v>22438</v>
      </c>
      <c r="D14" s="5" t="n">
        <v>21977</v>
      </c>
    </row>
    <row r="15" spans="1:6">
      <c r="A15" s="4" t="s">
        <v>830</v>
      </c>
    </row>
    <row r="16" spans="1:6">
      <c r="A16" s="3" t="s">
        <v>823</v>
      </c>
    </row>
    <row r="17" spans="1:6">
      <c r="A17" s="4" t="s">
        <v>825</v>
      </c>
      <c r="B17" s="5" t="n">
        <v>248</v>
      </c>
      <c r="D17" s="5" t="n">
        <v>272</v>
      </c>
    </row>
    <row r="18" spans="1:6">
      <c r="A18" s="4" t="s">
        <v>831</v>
      </c>
    </row>
    <row r="19" spans="1:6">
      <c r="A19" s="3" t="s">
        <v>823</v>
      </c>
    </row>
    <row r="20" spans="1:6">
      <c r="A20" s="4" t="s">
        <v>832</v>
      </c>
      <c r="B20" s="5" t="n">
        <v>1000</v>
      </c>
      <c r="C20" s="9" t="s">
        <v>833</v>
      </c>
    </row>
    <row r="21" spans="1:6">
      <c r="A21" s="4" t="s">
        <v>834</v>
      </c>
      <c r="B21" s="5" t="n">
        <v>261</v>
      </c>
    </row>
    <row r="22" spans="1:6">
      <c r="A22" s="4" t="s">
        <v>827</v>
      </c>
      <c r="B22" s="6" t="n">
        <v>37</v>
      </c>
    </row>
    <row r="23" spans="1:6">
      <c r="A23" s="4" t="s">
        <v>835</v>
      </c>
      <c r="B23" s="4" t="s">
        <v>836</v>
      </c>
      <c r="C23" s="4" t="s">
        <v>836</v>
      </c>
    </row>
    <row r="24" spans="1:6">
      <c r="A24" s="4" t="s">
        <v>837</v>
      </c>
    </row>
    <row r="25" spans="1:6">
      <c r="A25" s="3" t="s">
        <v>823</v>
      </c>
    </row>
    <row r="26" spans="1:6">
      <c r="A26" s="4" t="s">
        <v>838</v>
      </c>
      <c r="B26" s="6" t="n">
        <v>2655</v>
      </c>
    </row>
    <row r="27" spans="1:6">
      <c r="A27" s="4" t="s">
        <v>839</v>
      </c>
      <c r="B27" s="6" t="n">
        <v>104</v>
      </c>
    </row>
    <row r="28" spans="1:6">
      <c r="A28" s="4" t="s">
        <v>840</v>
      </c>
      <c r="B28" s="4" t="s">
        <v>841</v>
      </c>
      <c r="C28" s="4" t="s">
        <v>841</v>
      </c>
    </row>
    <row r="29" spans="1:6">
      <c r="A29" s="4" t="s">
        <v>842</v>
      </c>
    </row>
    <row r="30" spans="1:6">
      <c r="A30" s="3" t="s">
        <v>823</v>
      </c>
    </row>
    <row r="31" spans="1:6">
      <c r="A31" s="4" t="s">
        <v>838</v>
      </c>
      <c r="B31" s="6" t="n">
        <v>615</v>
      </c>
    </row>
    <row r="32" spans="1:6">
      <c r="A32" s="4" t="s">
        <v>843</v>
      </c>
    </row>
    <row r="33" spans="1:6">
      <c r="A33" s="3" t="s">
        <v>823</v>
      </c>
    </row>
    <row r="34" spans="1:6">
      <c r="A34" s="4" t="s">
        <v>838</v>
      </c>
      <c r="B34" s="5" t="n">
        <v>2040</v>
      </c>
    </row>
    <row r="35" spans="1:6">
      <c r="A35" s="4" t="s">
        <v>844</v>
      </c>
      <c r="B35" s="5" t="n">
        <v>502</v>
      </c>
    </row>
    <row r="36" spans="1:6">
      <c r="A36" s="4" t="s">
        <v>845</v>
      </c>
      <c r="B36" s="5" t="n">
        <v>110</v>
      </c>
    </row>
    <row r="37" spans="1:6">
      <c r="A37" s="4" t="s">
        <v>846</v>
      </c>
    </row>
    <row r="38" spans="1:6">
      <c r="A38" s="3" t="s">
        <v>823</v>
      </c>
    </row>
    <row r="39" spans="1:6">
      <c r="A39" s="4" t="s">
        <v>845</v>
      </c>
      <c r="B39" s="5" t="n">
        <v>412</v>
      </c>
    </row>
    <row r="40" spans="1:6">
      <c r="A40" s="4" t="s">
        <v>847</v>
      </c>
    </row>
    <row r="41" spans="1:6">
      <c r="A41" s="3" t="s">
        <v>823</v>
      </c>
    </row>
    <row r="42" spans="1:6">
      <c r="A42" s="4" t="s">
        <v>845</v>
      </c>
      <c r="B42" s="5" t="n">
        <v>270</v>
      </c>
    </row>
    <row r="43" spans="1:6">
      <c r="A43" s="4" t="s">
        <v>842</v>
      </c>
    </row>
    <row r="44" spans="1:6">
      <c r="A44" s="3" t="s">
        <v>823</v>
      </c>
    </row>
    <row r="45" spans="1:6">
      <c r="A45" s="4" t="s">
        <v>826</v>
      </c>
      <c r="B45" s="5" t="n">
        <v>32</v>
      </c>
    </row>
    <row r="46" spans="1:6">
      <c r="A46" s="4" t="s">
        <v>848</v>
      </c>
    </row>
    <row r="47" spans="1:6">
      <c r="A47" s="3" t="s">
        <v>823</v>
      </c>
    </row>
    <row r="48" spans="1:6">
      <c r="A48" s="4" t="s">
        <v>826</v>
      </c>
      <c r="B48" s="5" t="n">
        <v>2195</v>
      </c>
    </row>
    <row r="49" spans="1:6">
      <c r="A49" s="4" t="s">
        <v>849</v>
      </c>
    </row>
    <row r="50" spans="1:6">
      <c r="A50" s="3" t="s">
        <v>823</v>
      </c>
    </row>
    <row r="51" spans="1:6">
      <c r="A51" s="4" t="s">
        <v>825</v>
      </c>
      <c r="B51" s="5" t="n">
        <v>703</v>
      </c>
      <c r="D51" s="5" t="n">
        <v>771</v>
      </c>
    </row>
    <row r="52" spans="1:6">
      <c r="A52" s="4" t="s">
        <v>826</v>
      </c>
      <c r="B52" s="6" t="n">
        <v>2095</v>
      </c>
      <c r="D52" s="5" t="n">
        <v>2193</v>
      </c>
      <c r="F52" s="5" t="n">
        <v>2458</v>
      </c>
    </row>
    <row r="53" spans="1:6">
      <c r="A53" s="4" t="s">
        <v>850</v>
      </c>
    </row>
    <row r="54" spans="1:6">
      <c r="A54" s="3" t="s">
        <v>823</v>
      </c>
    </row>
    <row r="55" spans="1:6">
      <c r="A55" s="4" t="s">
        <v>851</v>
      </c>
      <c r="B55" s="4" t="s">
        <v>852</v>
      </c>
      <c r="C55" s="4" t="s">
        <v>852</v>
      </c>
    </row>
    <row r="56" spans="1:6">
      <c r="A56" s="4" t="s">
        <v>853</v>
      </c>
    </row>
    <row r="57" spans="1:6">
      <c r="A57" s="3" t="s">
        <v>823</v>
      </c>
    </row>
    <row r="58" spans="1:6">
      <c r="A58" s="4" t="s">
        <v>851</v>
      </c>
      <c r="B58" s="4" t="s">
        <v>854</v>
      </c>
      <c r="C58" s="4" t="s">
        <v>854</v>
      </c>
    </row>
    <row r="59" spans="1:6">
      <c r="A59" s="4" t="s">
        <v>855</v>
      </c>
    </row>
    <row r="60" spans="1:6">
      <c r="A60" s="3" t="s">
        <v>823</v>
      </c>
    </row>
    <row r="61" spans="1:6">
      <c r="A61" s="4" t="s">
        <v>826</v>
      </c>
      <c r="B61" s="6" t="n">
        <v>10832</v>
      </c>
      <c r="D61" s="5" t="n">
        <v>12266</v>
      </c>
    </row>
    <row r="62" spans="1:6">
      <c r="A62" s="4" t="s">
        <v>856</v>
      </c>
    </row>
    <row r="63" spans="1:6">
      <c r="A63" s="3" t="s">
        <v>823</v>
      </c>
    </row>
    <row r="64" spans="1:6">
      <c r="A64" s="4" t="s">
        <v>826</v>
      </c>
      <c r="B64" s="5" t="n">
        <v>794</v>
      </c>
    </row>
    <row r="65" spans="1:6">
      <c r="A65" s="4" t="s">
        <v>857</v>
      </c>
    </row>
    <row r="66" spans="1:6">
      <c r="A66" s="3" t="s">
        <v>823</v>
      </c>
    </row>
    <row r="67" spans="1:6">
      <c r="A67" s="4" t="s">
        <v>826</v>
      </c>
      <c r="B67" s="5" t="n">
        <v>1256</v>
      </c>
    </row>
    <row r="68" spans="1:6">
      <c r="A68" s="4" t="s">
        <v>858</v>
      </c>
    </row>
    <row r="69" spans="1:6">
      <c r="A69" s="3" t="s">
        <v>823</v>
      </c>
    </row>
    <row r="70" spans="1:6">
      <c r="A70" s="4" t="s">
        <v>859</v>
      </c>
      <c r="D70" s="5" t="n">
        <v>110</v>
      </c>
    </row>
    <row r="71" spans="1:6">
      <c r="A71" s="4" t="s">
        <v>860</v>
      </c>
    </row>
    <row r="72" spans="1:6">
      <c r="A72" s="3" t="s">
        <v>823</v>
      </c>
    </row>
    <row r="73" spans="1:6">
      <c r="A73" s="4" t="s">
        <v>825</v>
      </c>
      <c r="B73" s="5" t="n">
        <v>2830</v>
      </c>
      <c r="D73" s="5" t="n">
        <v>1224</v>
      </c>
    </row>
    <row r="74" spans="1:6">
      <c r="A74" s="4" t="s">
        <v>826</v>
      </c>
      <c r="B74" s="5" t="n">
        <v>3500</v>
      </c>
      <c r="D74" s="5" t="n">
        <v>2115</v>
      </c>
      <c r="F74" s="6" t="n">
        <v>1530</v>
      </c>
    </row>
    <row r="75" spans="1:6">
      <c r="A75" s="4" t="s">
        <v>827</v>
      </c>
      <c r="B75" s="5" t="n">
        <v>37</v>
      </c>
      <c r="D75" s="5" t="n">
        <v>73</v>
      </c>
    </row>
    <row r="76" spans="1:6">
      <c r="A76" s="4" t="s">
        <v>861</v>
      </c>
    </row>
    <row r="77" spans="1:6">
      <c r="A77" s="3" t="s">
        <v>823</v>
      </c>
    </row>
    <row r="78" spans="1:6">
      <c r="A78" s="4" t="s">
        <v>826</v>
      </c>
      <c r="B78" s="5" t="n">
        <v>3526</v>
      </c>
      <c r="D78" s="5" t="n">
        <v>2145</v>
      </c>
    </row>
    <row r="79" spans="1:6">
      <c r="A79" s="4" t="s">
        <v>862</v>
      </c>
    </row>
    <row r="80" spans="1:6">
      <c r="A80" s="3" t="s">
        <v>823</v>
      </c>
    </row>
    <row r="81" spans="1:6">
      <c r="A81" s="4" t="s">
        <v>863</v>
      </c>
      <c r="D81" s="6" t="n">
        <v>630</v>
      </c>
    </row>
    <row r="82" spans="1:6">
      <c r="A82" s="4" t="s">
        <v>864</v>
      </c>
    </row>
    <row r="83" spans="1:6">
      <c r="A83" s="3" t="s">
        <v>823</v>
      </c>
    </row>
    <row r="84" spans="1:6">
      <c r="A84" s="4" t="s">
        <v>826</v>
      </c>
      <c r="B84" s="5" t="n">
        <v>2399</v>
      </c>
    </row>
    <row r="85" spans="1:6">
      <c r="A85" s="4" t="s">
        <v>865</v>
      </c>
      <c r="B85" s="6" t="n">
        <v>8</v>
      </c>
    </row>
    <row r="86" spans="1:6">
      <c r="A86" s="4" t="s">
        <v>866</v>
      </c>
      <c r="B86" s="5" t="n">
        <v>6</v>
      </c>
      <c r="C86" s="5" t="n">
        <v>6</v>
      </c>
    </row>
    <row r="87" spans="1:6">
      <c r="A87" s="4" t="s">
        <v>867</v>
      </c>
      <c r="B87" s="6" t="n">
        <v>4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2</v>
      </c>
      <c r="C2" s="2" t="s">
        <v>33</v>
      </c>
    </row>
    <row r="3" spans="1:3">
      <c r="A3" s="3" t="s">
        <v>823</v>
      </c>
    </row>
    <row r="4" spans="1:3">
      <c r="A4" s="4" t="s">
        <v>752</v>
      </c>
      <c r="B4" s="6" t="n">
        <v>7192</v>
      </c>
      <c r="C4" s="6" t="n">
        <v>6951</v>
      </c>
    </row>
    <row r="5" spans="1:3">
      <c r="A5" s="4" t="s">
        <v>869</v>
      </c>
      <c r="B5" s="5" t="n">
        <v>-110</v>
      </c>
    </row>
    <row r="6" spans="1:3">
      <c r="A6" s="4" t="s">
        <v>870</v>
      </c>
      <c r="B6" s="5" t="n">
        <v>3647</v>
      </c>
      <c r="C6" s="5" t="n">
        <v>2292</v>
      </c>
    </row>
    <row r="7" spans="1:3">
      <c r="A7" s="4" t="s">
        <v>871</v>
      </c>
      <c r="B7" s="5" t="n">
        <v>-1599</v>
      </c>
      <c r="C7" s="5" t="n">
        <v>-1793</v>
      </c>
    </row>
    <row r="8" spans="1:3">
      <c r="A8" s="4" t="s">
        <v>872</v>
      </c>
      <c r="B8" s="5" t="n">
        <v>4</v>
      </c>
      <c r="C8" s="5" t="n">
        <v>-30</v>
      </c>
    </row>
    <row r="9" spans="1:3">
      <c r="A9" s="4" t="s">
        <v>873</v>
      </c>
      <c r="B9" s="5" t="n">
        <v>-1</v>
      </c>
    </row>
    <row r="10" spans="1:3">
      <c r="A10" s="4" t="s">
        <v>759</v>
      </c>
      <c r="B10" s="5" t="n">
        <v>-251</v>
      </c>
      <c r="C10" s="5" t="n">
        <v>-391</v>
      </c>
    </row>
    <row r="11" spans="1:3">
      <c r="A11" s="4" t="s">
        <v>312</v>
      </c>
      <c r="B11" s="5" t="n">
        <v>37</v>
      </c>
      <c r="C11" s="5" t="n">
        <v>73</v>
      </c>
    </row>
    <row r="12" spans="1:3">
      <c r="A12" s="4" t="s">
        <v>166</v>
      </c>
      <c r="B12" s="5" t="n">
        <v>-30</v>
      </c>
      <c r="C12" s="5" t="n">
        <v>90</v>
      </c>
    </row>
    <row r="13" spans="1:3">
      <c r="A13" s="4" t="s">
        <v>755</v>
      </c>
      <c r="B13" s="5" t="n">
        <v>8889</v>
      </c>
      <c r="C13" s="5" t="n">
        <v>7192</v>
      </c>
    </row>
    <row r="14" spans="1:3">
      <c r="A14" s="4" t="s">
        <v>849</v>
      </c>
    </row>
    <row r="15" spans="1:3">
      <c r="A15" s="3" t="s">
        <v>823</v>
      </c>
    </row>
    <row r="16" spans="1:3">
      <c r="A16" s="4" t="s">
        <v>752</v>
      </c>
      <c r="B16" s="5" t="n">
        <v>2193</v>
      </c>
      <c r="C16" s="5" t="n">
        <v>2458</v>
      </c>
    </row>
    <row r="17" spans="1:3">
      <c r="A17" s="4" t="s">
        <v>870</v>
      </c>
      <c r="B17" s="5" t="n">
        <v>703</v>
      </c>
      <c r="C17" s="5" t="n">
        <v>771</v>
      </c>
    </row>
    <row r="18" spans="1:3">
      <c r="A18" s="4" t="s">
        <v>871</v>
      </c>
      <c r="B18" s="5" t="n">
        <v>-1171</v>
      </c>
      <c r="C18" s="5" t="n">
        <v>-1263</v>
      </c>
    </row>
    <row r="19" spans="1:3">
      <c r="A19" s="4" t="s">
        <v>759</v>
      </c>
      <c r="B19" s="5" t="n">
        <v>-98</v>
      </c>
      <c r="C19" s="5" t="n">
        <v>-147</v>
      </c>
    </row>
    <row r="20" spans="1:3">
      <c r="A20" s="4" t="s">
        <v>166</v>
      </c>
      <c r="B20" s="5" t="n">
        <v>468</v>
      </c>
      <c r="C20" s="5" t="n">
        <v>374</v>
      </c>
    </row>
    <row r="21" spans="1:3">
      <c r="A21" s="4" t="s">
        <v>755</v>
      </c>
      <c r="B21" s="5" t="n">
        <v>2095</v>
      </c>
      <c r="C21" s="5" t="n">
        <v>2193</v>
      </c>
    </row>
    <row r="22" spans="1:3">
      <c r="A22" s="4" t="s">
        <v>874</v>
      </c>
    </row>
    <row r="23" spans="1:3">
      <c r="A23" s="3" t="s">
        <v>823</v>
      </c>
    </row>
    <row r="24" spans="1:3">
      <c r="A24" s="4" t="s">
        <v>752</v>
      </c>
      <c r="B24" s="5" t="n">
        <v>2750</v>
      </c>
      <c r="C24" s="5" t="n">
        <v>2854</v>
      </c>
    </row>
    <row r="25" spans="1:3">
      <c r="A25" s="4" t="s">
        <v>870</v>
      </c>
      <c r="B25" s="5" t="n">
        <v>103</v>
      </c>
      <c r="C25" s="5" t="n">
        <v>140</v>
      </c>
    </row>
    <row r="26" spans="1:3">
      <c r="A26" s="4" t="s">
        <v>871</v>
      </c>
      <c r="B26" s="5" t="n">
        <v>-422</v>
      </c>
      <c r="C26" s="5" t="n">
        <v>-396</v>
      </c>
    </row>
    <row r="27" spans="1:3">
      <c r="A27" s="4" t="s">
        <v>759</v>
      </c>
      <c r="B27" s="5" t="n">
        <v>-64</v>
      </c>
      <c r="C27" s="5" t="n">
        <v>-96</v>
      </c>
    </row>
    <row r="28" spans="1:3">
      <c r="A28" s="4" t="s">
        <v>166</v>
      </c>
      <c r="B28" s="5" t="n">
        <v>894</v>
      </c>
      <c r="C28" s="5" t="n">
        <v>248</v>
      </c>
    </row>
    <row r="29" spans="1:3">
      <c r="A29" s="4" t="s">
        <v>755</v>
      </c>
      <c r="B29" s="5" t="n">
        <v>3261</v>
      </c>
      <c r="C29" s="5" t="n">
        <v>2750</v>
      </c>
    </row>
    <row r="30" spans="1:3">
      <c r="A30" s="4" t="s">
        <v>875</v>
      </c>
    </row>
    <row r="31" spans="1:3">
      <c r="A31" s="3" t="s">
        <v>823</v>
      </c>
    </row>
    <row r="32" spans="1:3">
      <c r="A32" s="4" t="s">
        <v>752</v>
      </c>
      <c r="B32" s="5" t="n">
        <v>134</v>
      </c>
      <c r="C32" s="5" t="n">
        <v>109</v>
      </c>
    </row>
    <row r="33" spans="1:3">
      <c r="A33" s="4" t="s">
        <v>869</v>
      </c>
      <c r="B33" s="5" t="n">
        <v>-110</v>
      </c>
    </row>
    <row r="34" spans="1:3">
      <c r="A34" s="4" t="s">
        <v>870</v>
      </c>
      <c r="B34" s="5" t="n">
        <v>11</v>
      </c>
      <c r="C34" s="5" t="n">
        <v>157</v>
      </c>
    </row>
    <row r="35" spans="1:3">
      <c r="A35" s="4" t="s">
        <v>871</v>
      </c>
      <c r="B35" s="5" t="n">
        <v>-6</v>
      </c>
      <c r="C35" s="5" t="n">
        <v>-134</v>
      </c>
    </row>
    <row r="36" spans="1:3">
      <c r="A36" s="4" t="s">
        <v>759</v>
      </c>
      <c r="B36" s="5" t="n">
        <v>-1</v>
      </c>
      <c r="C36" s="5" t="n">
        <v>-5</v>
      </c>
    </row>
    <row r="37" spans="1:3">
      <c r="A37" s="4" t="s">
        <v>166</v>
      </c>
      <c r="B37" s="5" t="n">
        <v>5</v>
      </c>
      <c r="C37" s="5" t="n">
        <v>7</v>
      </c>
    </row>
    <row r="38" spans="1:3">
      <c r="A38" s="4" t="s">
        <v>755</v>
      </c>
      <c r="B38" s="5" t="n">
        <v>33</v>
      </c>
      <c r="C38" s="5" t="n">
        <v>134</v>
      </c>
    </row>
    <row r="39" spans="1:3">
      <c r="A39" s="4" t="s">
        <v>860</v>
      </c>
    </row>
    <row r="40" spans="1:3">
      <c r="A40" s="3" t="s">
        <v>823</v>
      </c>
    </row>
    <row r="41" spans="1:3">
      <c r="A41" s="4" t="s">
        <v>752</v>
      </c>
      <c r="B41" s="5" t="n">
        <v>2115</v>
      </c>
      <c r="C41" s="5" t="n">
        <v>1530</v>
      </c>
    </row>
    <row r="42" spans="1:3">
      <c r="A42" s="4" t="s">
        <v>870</v>
      </c>
      <c r="B42" s="5" t="n">
        <v>2830</v>
      </c>
      <c r="C42" s="5" t="n">
        <v>1224</v>
      </c>
    </row>
    <row r="43" spans="1:3">
      <c r="A43" s="4" t="s">
        <v>872</v>
      </c>
      <c r="B43" s="5" t="n">
        <v>4</v>
      </c>
      <c r="C43" s="5" t="n">
        <v>-30</v>
      </c>
    </row>
    <row r="44" spans="1:3">
      <c r="A44" s="4" t="s">
        <v>873</v>
      </c>
      <c r="B44" s="5" t="n">
        <v>-1</v>
      </c>
    </row>
    <row r="45" spans="1:3">
      <c r="A45" s="4" t="s">
        <v>759</v>
      </c>
      <c r="B45" s="5" t="n">
        <v>-88</v>
      </c>
      <c r="C45" s="5" t="n">
        <v>-143</v>
      </c>
    </row>
    <row r="46" spans="1:3">
      <c r="A46" s="4" t="s">
        <v>312</v>
      </c>
      <c r="B46" s="5" t="n">
        <v>37</v>
      </c>
      <c r="C46" s="5" t="n">
        <v>73</v>
      </c>
    </row>
    <row r="47" spans="1:3">
      <c r="A47" s="4" t="s">
        <v>166</v>
      </c>
      <c r="B47" s="5" t="n">
        <v>-1397</v>
      </c>
      <c r="C47" s="5" t="n">
        <v>-539</v>
      </c>
    </row>
    <row r="48" spans="1:3">
      <c r="A48" s="4" t="s">
        <v>755</v>
      </c>
      <c r="B48" s="6" t="n">
        <v>3500</v>
      </c>
      <c r="C48" s="6" t="n">
        <v>21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76</v>
      </c>
      <c r="B1" s="2" t="s">
        <v>1</v>
      </c>
    </row>
    <row r="2" spans="1:5">
      <c r="B2" s="2" t="s">
        <v>32</v>
      </c>
      <c r="C2" s="2" t="s">
        <v>33</v>
      </c>
      <c r="D2" s="2" t="s">
        <v>658</v>
      </c>
      <c r="E2" s="2" t="s">
        <v>88</v>
      </c>
    </row>
    <row r="3" spans="1:5">
      <c r="A3" s="3" t="s">
        <v>877</v>
      </c>
    </row>
    <row r="4" spans="1:5">
      <c r="A4" s="4" t="s">
        <v>878</v>
      </c>
      <c r="B4" s="6" t="n">
        <v>8889</v>
      </c>
      <c r="C4" s="6" t="n">
        <v>7192</v>
      </c>
      <c r="D4" s="6" t="n">
        <v>7082</v>
      </c>
      <c r="E4" s="6" t="n">
        <v>6951</v>
      </c>
    </row>
    <row r="5" spans="1:5">
      <c r="A5" s="4" t="s">
        <v>879</v>
      </c>
      <c r="B5" s="5" t="n">
        <v>1599</v>
      </c>
      <c r="C5" s="6" t="n">
        <v>1793</v>
      </c>
    </row>
    <row r="6" spans="1:5">
      <c r="A6" s="4" t="s">
        <v>880</v>
      </c>
    </row>
    <row r="7" spans="1:5">
      <c r="A7" s="3" t="s">
        <v>877</v>
      </c>
    </row>
    <row r="8" spans="1:5">
      <c r="A8" s="4" t="s">
        <v>878</v>
      </c>
      <c r="B8" s="6" t="n">
        <v>403</v>
      </c>
    </row>
    <row r="9" spans="1:5">
      <c r="A9" s="4" t="s">
        <v>881</v>
      </c>
      <c r="B9" s="4" t="s">
        <v>882</v>
      </c>
    </row>
    <row r="10" spans="1:5">
      <c r="A10" s="4" t="s">
        <v>883</v>
      </c>
      <c r="B10" s="4" t="s">
        <v>884</v>
      </c>
    </row>
    <row r="11" spans="1:5">
      <c r="A11" s="4" t="s">
        <v>879</v>
      </c>
      <c r="B11" s="6" t="n">
        <v>134</v>
      </c>
    </row>
    <row r="12" spans="1:5">
      <c r="A12" s="4" t="s">
        <v>885</v>
      </c>
    </row>
    <row r="13" spans="1:5">
      <c r="A13" s="3" t="s">
        <v>877</v>
      </c>
    </row>
    <row r="14" spans="1:5">
      <c r="A14" s="4" t="s">
        <v>878</v>
      </c>
      <c r="B14" s="6" t="n">
        <v>22</v>
      </c>
    </row>
    <row r="15" spans="1:5">
      <c r="A15" s="4" t="s">
        <v>881</v>
      </c>
      <c r="B15" s="4" t="s">
        <v>886</v>
      </c>
    </row>
    <row r="16" spans="1:5">
      <c r="A16" s="4" t="s">
        <v>883</v>
      </c>
      <c r="B16" s="4" t="s">
        <v>884</v>
      </c>
    </row>
    <row r="17" spans="1:5">
      <c r="A17" s="4" t="s">
        <v>879</v>
      </c>
      <c r="B17" s="6" t="n">
        <v>7</v>
      </c>
    </row>
    <row r="18" spans="1:5">
      <c r="A18" s="4" t="s">
        <v>887</v>
      </c>
    </row>
    <row r="19" spans="1:5">
      <c r="A19" s="3" t="s">
        <v>877</v>
      </c>
    </row>
    <row r="20" spans="1:5">
      <c r="A20" s="4" t="s">
        <v>878</v>
      </c>
      <c r="B20" s="6" t="n">
        <v>4</v>
      </c>
    </row>
    <row r="21" spans="1:5">
      <c r="A21" s="4" t="s">
        <v>881</v>
      </c>
      <c r="B21" s="4" t="s">
        <v>888</v>
      </c>
    </row>
    <row r="22" spans="1:5">
      <c r="A22" s="4" t="s">
        <v>883</v>
      </c>
      <c r="B22" s="4" t="s">
        <v>889</v>
      </c>
    </row>
    <row r="23" spans="1:5">
      <c r="A23" s="4" t="s">
        <v>879</v>
      </c>
      <c r="B23" s="6" t="n">
        <v>1</v>
      </c>
    </row>
    <row r="24" spans="1:5">
      <c r="A24" s="4" t="s">
        <v>890</v>
      </c>
    </row>
    <row r="25" spans="1:5">
      <c r="A25" s="3" t="s">
        <v>877</v>
      </c>
    </row>
    <row r="26" spans="1:5">
      <c r="A26" s="4" t="s">
        <v>878</v>
      </c>
      <c r="B26" s="6" t="n">
        <v>94</v>
      </c>
    </row>
    <row r="27" spans="1:5">
      <c r="A27" s="4" t="s">
        <v>881</v>
      </c>
      <c r="B27" s="4" t="s">
        <v>882</v>
      </c>
    </row>
    <row r="28" spans="1:5">
      <c r="A28" s="4" t="s">
        <v>883</v>
      </c>
      <c r="B28" s="4" t="s">
        <v>891</v>
      </c>
    </row>
    <row r="29" spans="1:5">
      <c r="A29" s="4" t="s">
        <v>879</v>
      </c>
      <c r="B29" s="6" t="n">
        <v>9</v>
      </c>
    </row>
    <row r="30" spans="1:5">
      <c r="A30" s="4" t="s">
        <v>892</v>
      </c>
    </row>
    <row r="31" spans="1:5">
      <c r="A31" s="3" t="s">
        <v>877</v>
      </c>
    </row>
    <row r="32" spans="1:5">
      <c r="A32" s="4" t="s">
        <v>878</v>
      </c>
      <c r="B32" s="6" t="n">
        <v>661</v>
      </c>
    </row>
    <row r="33" spans="1:5">
      <c r="A33" s="4" t="s">
        <v>881</v>
      </c>
      <c r="B33" s="4" t="s">
        <v>893</v>
      </c>
    </row>
    <row r="34" spans="1:5">
      <c r="A34" s="4" t="s">
        <v>883</v>
      </c>
      <c r="B34" s="4" t="s">
        <v>891</v>
      </c>
    </row>
    <row r="35" spans="1:5">
      <c r="A35" s="4" t="s">
        <v>879</v>
      </c>
      <c r="B35" s="6" t="n">
        <v>60</v>
      </c>
    </row>
    <row r="36" spans="1:5">
      <c r="A36" s="4" t="s">
        <v>894</v>
      </c>
    </row>
    <row r="37" spans="1:5">
      <c r="A37" s="3" t="s">
        <v>877</v>
      </c>
    </row>
    <row r="38" spans="1:5">
      <c r="A38" s="4" t="s">
        <v>878</v>
      </c>
      <c r="B38" s="6" t="n">
        <v>73</v>
      </c>
    </row>
    <row r="39" spans="1:5">
      <c r="A39" s="4" t="s">
        <v>881</v>
      </c>
      <c r="B39" s="4" t="s">
        <v>893</v>
      </c>
    </row>
    <row r="40" spans="1:5">
      <c r="A40" s="4" t="s">
        <v>883</v>
      </c>
      <c r="B40" s="4" t="s">
        <v>891</v>
      </c>
    </row>
    <row r="41" spans="1:5">
      <c r="A41" s="4" t="s">
        <v>879</v>
      </c>
      <c r="B41" s="6" t="n">
        <v>7</v>
      </c>
    </row>
    <row r="42" spans="1:5">
      <c r="A42" s="4" t="s">
        <v>895</v>
      </c>
    </row>
    <row r="43" spans="1:5">
      <c r="A43" s="3" t="s">
        <v>877</v>
      </c>
    </row>
    <row r="44" spans="1:5">
      <c r="A44" s="4" t="s">
        <v>878</v>
      </c>
      <c r="B44" s="6" t="n">
        <v>181</v>
      </c>
    </row>
    <row r="45" spans="1:5">
      <c r="A45" s="4" t="s">
        <v>881</v>
      </c>
      <c r="B45" s="4" t="s">
        <v>896</v>
      </c>
    </row>
    <row r="46" spans="1:5">
      <c r="A46" s="4" t="s">
        <v>883</v>
      </c>
      <c r="B46" s="4" t="s">
        <v>891</v>
      </c>
    </row>
    <row r="47" spans="1:5">
      <c r="A47" s="4" t="s">
        <v>879</v>
      </c>
      <c r="B47" s="6" t="n">
        <v>16</v>
      </c>
    </row>
    <row r="48" spans="1:5">
      <c r="A48" s="4" t="s">
        <v>897</v>
      </c>
    </row>
    <row r="49" spans="1:5">
      <c r="A49" s="3" t="s">
        <v>877</v>
      </c>
    </row>
    <row r="50" spans="1:5">
      <c r="A50" s="4" t="s">
        <v>881</v>
      </c>
      <c r="B50" s="4" t="s">
        <v>898</v>
      </c>
    </row>
    <row r="51" spans="1:5">
      <c r="A51" s="4" t="s">
        <v>883</v>
      </c>
      <c r="B51" s="4" t="s">
        <v>899</v>
      </c>
    </row>
    <row r="52" spans="1:5">
      <c r="A52" s="4" t="s">
        <v>879</v>
      </c>
      <c r="B52" s="6" t="n">
        <v>17</v>
      </c>
    </row>
    <row r="53" spans="1:5">
      <c r="A53" s="4" t="s">
        <v>900</v>
      </c>
    </row>
    <row r="54" spans="1:5">
      <c r="A54" s="3" t="s">
        <v>877</v>
      </c>
    </row>
    <row r="55" spans="1:5">
      <c r="A55" s="4" t="s">
        <v>878</v>
      </c>
      <c r="B55" s="6" t="n">
        <v>602</v>
      </c>
    </row>
    <row r="56" spans="1:5">
      <c r="A56" s="4" t="s">
        <v>881</v>
      </c>
      <c r="B56" s="4" t="s">
        <v>886</v>
      </c>
    </row>
    <row r="57" spans="1:5">
      <c r="A57" s="4" t="s">
        <v>883</v>
      </c>
      <c r="B57" s="4" t="s">
        <v>891</v>
      </c>
    </row>
    <row r="58" spans="1:5">
      <c r="A58" s="4" t="s">
        <v>879</v>
      </c>
      <c r="B58" s="6" t="n">
        <v>27</v>
      </c>
    </row>
    <row r="59" spans="1:5">
      <c r="A59" s="4" t="s">
        <v>901</v>
      </c>
    </row>
    <row r="60" spans="1:5">
      <c r="A60" s="3" t="s">
        <v>877</v>
      </c>
    </row>
    <row r="61" spans="1:5">
      <c r="A61" s="4" t="s">
        <v>878</v>
      </c>
      <c r="B61" s="6" t="n">
        <v>129</v>
      </c>
    </row>
    <row r="62" spans="1:5">
      <c r="A62" s="4" t="s">
        <v>881</v>
      </c>
      <c r="B62" s="4" t="s">
        <v>888</v>
      </c>
    </row>
    <row r="63" spans="1:5">
      <c r="A63" s="4" t="s">
        <v>883</v>
      </c>
      <c r="B63" s="4" t="s">
        <v>902</v>
      </c>
    </row>
    <row r="64" spans="1:5">
      <c r="A64" s="4" t="s">
        <v>879</v>
      </c>
      <c r="B64" s="6" t="n">
        <v>41</v>
      </c>
    </row>
    <row r="65" spans="1:5">
      <c r="A65" s="4" t="s">
        <v>903</v>
      </c>
    </row>
    <row r="66" spans="1:5">
      <c r="A66" s="3" t="s">
        <v>877</v>
      </c>
    </row>
    <row r="67" spans="1:5">
      <c r="A67" s="4" t="s">
        <v>878</v>
      </c>
      <c r="B67" s="6" t="n">
        <v>486</v>
      </c>
    </row>
    <row r="68" spans="1:5">
      <c r="A68" s="4" t="s">
        <v>881</v>
      </c>
      <c r="B68" s="4" t="s">
        <v>888</v>
      </c>
    </row>
    <row r="69" spans="1:5">
      <c r="A69" s="4" t="s">
        <v>883</v>
      </c>
      <c r="B69" s="4" t="s">
        <v>904</v>
      </c>
    </row>
    <row r="70" spans="1:5">
      <c r="A70" s="4" t="s">
        <v>879</v>
      </c>
      <c r="B70" s="6" t="n">
        <v>3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32</v>
      </c>
      <c r="C1" s="2" t="s">
        <v>658</v>
      </c>
      <c r="D1" s="2" t="s">
        <v>33</v>
      </c>
      <c r="E1" s="2" t="s">
        <v>88</v>
      </c>
    </row>
    <row r="2" spans="1:5">
      <c r="A2" s="3" t="s">
        <v>823</v>
      </c>
    </row>
    <row r="3" spans="1:5">
      <c r="A3" s="4" t="s">
        <v>36</v>
      </c>
      <c r="B3" s="6" t="n">
        <v>8889</v>
      </c>
      <c r="C3" s="6" t="n">
        <v>7082</v>
      </c>
      <c r="D3" s="6" t="n">
        <v>7192</v>
      </c>
      <c r="E3" s="6" t="n">
        <v>6951</v>
      </c>
    </row>
    <row r="4" spans="1:5">
      <c r="A4" s="4" t="s">
        <v>849</v>
      </c>
    </row>
    <row r="5" spans="1:5">
      <c r="A5" s="3" t="s">
        <v>823</v>
      </c>
    </row>
    <row r="6" spans="1:5">
      <c r="A6" s="4" t="s">
        <v>36</v>
      </c>
      <c r="B6" s="5" t="n">
        <v>2095</v>
      </c>
      <c r="D6" s="5" t="n">
        <v>2193</v>
      </c>
      <c r="E6" s="5" t="n">
        <v>2458</v>
      </c>
    </row>
    <row r="7" spans="1:5">
      <c r="A7" s="4" t="s">
        <v>874</v>
      </c>
    </row>
    <row r="8" spans="1:5">
      <c r="A8" s="3" t="s">
        <v>823</v>
      </c>
    </row>
    <row r="9" spans="1:5">
      <c r="A9" s="4" t="s">
        <v>36</v>
      </c>
      <c r="B9" s="5" t="n">
        <v>3261</v>
      </c>
      <c r="D9" s="5" t="n">
        <v>2750</v>
      </c>
      <c r="E9" s="5" t="n">
        <v>2854</v>
      </c>
    </row>
    <row r="10" spans="1:5">
      <c r="A10" s="4" t="s">
        <v>875</v>
      </c>
    </row>
    <row r="11" spans="1:5">
      <c r="A11" s="3" t="s">
        <v>823</v>
      </c>
    </row>
    <row r="12" spans="1:5">
      <c r="A12" s="4" t="s">
        <v>36</v>
      </c>
      <c r="B12" s="5" t="n">
        <v>33</v>
      </c>
      <c r="D12" s="5" t="n">
        <v>134</v>
      </c>
      <c r="E12" s="5" t="n">
        <v>109</v>
      </c>
    </row>
    <row r="13" spans="1:5">
      <c r="A13" s="4" t="s">
        <v>860</v>
      </c>
    </row>
    <row r="14" spans="1:5">
      <c r="A14" s="3" t="s">
        <v>823</v>
      </c>
    </row>
    <row r="15" spans="1:5">
      <c r="A15" s="4" t="s">
        <v>36</v>
      </c>
      <c r="B15" s="5" t="n">
        <v>3500</v>
      </c>
      <c r="D15" s="5" t="n">
        <v>2115</v>
      </c>
      <c r="E15" s="6" t="n">
        <v>1530</v>
      </c>
    </row>
    <row r="16" spans="1:5">
      <c r="A16" s="4" t="s">
        <v>829</v>
      </c>
    </row>
    <row r="17" spans="1:5">
      <c r="A17" s="3" t="s">
        <v>823</v>
      </c>
    </row>
    <row r="18" spans="1:5">
      <c r="A18" s="4" t="s">
        <v>36</v>
      </c>
      <c r="B18" s="5" t="n">
        <v>22438</v>
      </c>
      <c r="D18" s="5" t="n">
        <v>21977</v>
      </c>
    </row>
    <row r="19" spans="1:5">
      <c r="A19" s="4" t="s">
        <v>906</v>
      </c>
    </row>
    <row r="20" spans="1:5">
      <c r="A20" s="3" t="s">
        <v>823</v>
      </c>
    </row>
    <row r="21" spans="1:5">
      <c r="A21" s="4" t="s">
        <v>36</v>
      </c>
      <c r="B21" s="5" t="n">
        <v>10832</v>
      </c>
      <c r="D21" s="5" t="n">
        <v>12266</v>
      </c>
    </row>
    <row r="22" spans="1:5">
      <c r="A22" s="4" t="s">
        <v>907</v>
      </c>
    </row>
    <row r="23" spans="1:5">
      <c r="A23" s="3" t="s">
        <v>823</v>
      </c>
    </row>
    <row r="24" spans="1:5">
      <c r="A24" s="4" t="s">
        <v>36</v>
      </c>
      <c r="B24" s="5" t="n">
        <v>7839</v>
      </c>
      <c r="D24" s="5" t="n">
        <v>7044</v>
      </c>
    </row>
    <row r="25" spans="1:5">
      <c r="A25" s="4" t="s">
        <v>908</v>
      </c>
    </row>
    <row r="26" spans="1:5">
      <c r="A26" s="3" t="s">
        <v>823</v>
      </c>
    </row>
    <row r="27" spans="1:5">
      <c r="A27" s="4" t="s">
        <v>36</v>
      </c>
      <c r="B27" s="5" t="n">
        <v>241</v>
      </c>
      <c r="D27" s="5" t="n">
        <v>522</v>
      </c>
    </row>
    <row r="28" spans="1:5">
      <c r="A28" s="4" t="s">
        <v>909</v>
      </c>
    </row>
    <row r="29" spans="1:5">
      <c r="A29" s="3" t="s">
        <v>823</v>
      </c>
    </row>
    <row r="30" spans="1:5">
      <c r="A30" s="4" t="s">
        <v>36</v>
      </c>
      <c r="B30" s="5" t="n">
        <v>3526</v>
      </c>
      <c r="D30" s="5" t="n">
        <v>2145</v>
      </c>
    </row>
    <row r="31" spans="1:5">
      <c r="A31" s="4" t="s">
        <v>910</v>
      </c>
    </row>
    <row r="32" spans="1:5">
      <c r="A32" s="3" t="s">
        <v>823</v>
      </c>
    </row>
    <row r="33" spans="1:5">
      <c r="A33" s="4" t="s">
        <v>36</v>
      </c>
      <c r="B33" s="5" t="n">
        <v>-303</v>
      </c>
      <c r="D33" s="5" t="n">
        <v>-310</v>
      </c>
    </row>
    <row r="34" spans="1:5">
      <c r="A34" s="4" t="s">
        <v>911</v>
      </c>
    </row>
    <row r="35" spans="1:5">
      <c r="A35" s="3" t="s">
        <v>823</v>
      </c>
    </row>
    <row r="36" spans="1:5">
      <c r="A36" s="4" t="s">
        <v>36</v>
      </c>
      <c r="D36" s="5" t="n">
        <v>-7</v>
      </c>
    </row>
    <row r="37" spans="1:5">
      <c r="A37" s="4" t="s">
        <v>912</v>
      </c>
    </row>
    <row r="38" spans="1:5">
      <c r="A38" s="3" t="s">
        <v>823</v>
      </c>
    </row>
    <row r="39" spans="1:5">
      <c r="A39" s="4" t="s">
        <v>36</v>
      </c>
      <c r="B39" s="5" t="n">
        <v>-277</v>
      </c>
      <c r="D39" s="5" t="n">
        <v>-273</v>
      </c>
    </row>
    <row r="40" spans="1:5">
      <c r="A40" s="4" t="s">
        <v>913</v>
      </c>
    </row>
    <row r="41" spans="1:5">
      <c r="A41" s="3" t="s">
        <v>823</v>
      </c>
    </row>
    <row r="42" spans="1:5">
      <c r="A42" s="4" t="s">
        <v>36</v>
      </c>
      <c r="B42" s="5" t="n">
        <v>-26</v>
      </c>
      <c r="D42" s="5" t="n">
        <v>-30</v>
      </c>
    </row>
    <row r="43" spans="1:5">
      <c r="A43" s="4" t="s">
        <v>914</v>
      </c>
    </row>
    <row r="44" spans="1:5">
      <c r="A44" s="3" t="s">
        <v>823</v>
      </c>
    </row>
    <row r="45" spans="1:5">
      <c r="A45" s="4" t="s">
        <v>36</v>
      </c>
      <c r="B45" s="5" t="n">
        <v>-13246</v>
      </c>
      <c r="D45" s="5" t="n">
        <v>-14475</v>
      </c>
    </row>
    <row r="46" spans="1:5">
      <c r="A46" s="4" t="s">
        <v>915</v>
      </c>
    </row>
    <row r="47" spans="1:5">
      <c r="A47" s="3" t="s">
        <v>823</v>
      </c>
    </row>
    <row r="48" spans="1:5">
      <c r="A48" s="4" t="s">
        <v>36</v>
      </c>
      <c r="B48" s="5" t="n">
        <v>-8737</v>
      </c>
      <c r="D48" s="5" t="n">
        <v>-10066</v>
      </c>
    </row>
    <row r="49" spans="1:5">
      <c r="A49" s="4" t="s">
        <v>916</v>
      </c>
    </row>
    <row r="50" spans="1:5">
      <c r="A50" s="3" t="s">
        <v>823</v>
      </c>
    </row>
    <row r="51" spans="1:5">
      <c r="A51" s="4" t="s">
        <v>36</v>
      </c>
      <c r="B51" s="5" t="n">
        <v>-4301</v>
      </c>
      <c r="D51" s="5" t="n">
        <v>-4021</v>
      </c>
    </row>
    <row r="52" spans="1:5">
      <c r="A52" s="4" t="s">
        <v>917</v>
      </c>
    </row>
    <row r="53" spans="1:5">
      <c r="A53" s="3" t="s">
        <v>823</v>
      </c>
    </row>
    <row r="54" spans="1:5">
      <c r="A54" s="4" t="s">
        <v>36</v>
      </c>
      <c r="B54" s="6" t="n">
        <v>-208</v>
      </c>
      <c r="D54" s="6" t="n">
        <v>-3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2</v>
      </c>
    </row>
    <row r="3" spans="1:2">
      <c r="A3" s="3" t="s">
        <v>222</v>
      </c>
    </row>
    <row r="4" spans="1:2">
      <c r="A4" s="4" t="s">
        <v>35</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2</v>
      </c>
      <c r="C2" s="2" t="s">
        <v>33</v>
      </c>
      <c r="D2" s="2" t="s">
        <v>88</v>
      </c>
    </row>
    <row r="3" spans="1:4">
      <c r="A3" s="3" t="s">
        <v>919</v>
      </c>
    </row>
    <row r="4" spans="1:4">
      <c r="A4" s="4" t="s">
        <v>920</v>
      </c>
      <c r="C4" s="6" t="n">
        <v>35</v>
      </c>
    </row>
    <row r="5" spans="1:4">
      <c r="A5" s="4" t="s">
        <v>921</v>
      </c>
      <c r="B5" s="6" t="n">
        <v>14251</v>
      </c>
      <c r="C5" s="5" t="n">
        <v>14216</v>
      </c>
      <c r="D5" s="6" t="n">
        <v>13947</v>
      </c>
    </row>
    <row r="6" spans="1:4">
      <c r="A6" s="4" t="s">
        <v>922</v>
      </c>
      <c r="B6" s="5" t="n">
        <v>2688</v>
      </c>
      <c r="C6" s="5" t="n">
        <v>3258</v>
      </c>
    </row>
    <row r="7" spans="1:4">
      <c r="A7" s="4" t="s">
        <v>923</v>
      </c>
      <c r="B7" s="5" t="n">
        <v>-570</v>
      </c>
    </row>
    <row r="8" spans="1:4">
      <c r="A8" s="4" t="s">
        <v>924</v>
      </c>
      <c r="B8" s="5" t="n">
        <v>13</v>
      </c>
      <c r="C8" s="5" t="n">
        <v>11</v>
      </c>
    </row>
    <row r="9" spans="1:4">
      <c r="A9" s="4" t="s">
        <v>925</v>
      </c>
      <c r="B9" s="5" t="n">
        <v>55</v>
      </c>
      <c r="C9" s="5" t="n">
        <v>-75</v>
      </c>
    </row>
    <row r="10" spans="1:4">
      <c r="A10" s="4" t="s">
        <v>829</v>
      </c>
    </row>
    <row r="11" spans="1:4">
      <c r="A11" s="3" t="s">
        <v>919</v>
      </c>
    </row>
    <row r="12" spans="1:4">
      <c r="A12" s="4" t="s">
        <v>921</v>
      </c>
      <c r="B12" s="5" t="n">
        <v>77771</v>
      </c>
      <c r="C12" s="5" t="n">
        <v>76251</v>
      </c>
    </row>
    <row r="13" spans="1:4">
      <c r="A13" s="4" t="s">
        <v>924</v>
      </c>
      <c r="B13" s="5" t="n">
        <v>431</v>
      </c>
    </row>
    <row r="14" spans="1:4">
      <c r="A14" s="4" t="s">
        <v>830</v>
      </c>
    </row>
    <row r="15" spans="1:4">
      <c r="A15" s="3" t="s">
        <v>919</v>
      </c>
    </row>
    <row r="16" spans="1:4">
      <c r="A16" s="4" t="s">
        <v>922</v>
      </c>
      <c r="B16" s="5" t="n">
        <v>322</v>
      </c>
      <c r="C16" s="5" t="n">
        <v>354</v>
      </c>
    </row>
    <row r="17" spans="1:4">
      <c r="A17" s="4" t="s">
        <v>926</v>
      </c>
    </row>
    <row r="18" spans="1:4">
      <c r="A18" s="3" t="s">
        <v>919</v>
      </c>
    </row>
    <row r="19" spans="1:4">
      <c r="A19" s="4" t="s">
        <v>921</v>
      </c>
      <c r="B19" s="5" t="n">
        <v>1947</v>
      </c>
    </row>
    <row r="20" spans="1:4">
      <c r="A20" s="4" t="s">
        <v>927</v>
      </c>
    </row>
    <row r="21" spans="1:4">
      <c r="A21" s="3" t="s">
        <v>919</v>
      </c>
    </row>
    <row r="22" spans="1:4">
      <c r="A22" s="4" t="s">
        <v>928</v>
      </c>
      <c r="B22" s="5" t="n">
        <v>209</v>
      </c>
    </row>
    <row r="23" spans="1:4">
      <c r="A23" s="4" t="s">
        <v>929</v>
      </c>
      <c r="B23" s="5" t="n">
        <v>555</v>
      </c>
    </row>
    <row r="24" spans="1:4">
      <c r="A24" s="4" t="s">
        <v>921</v>
      </c>
      <c r="B24" s="5" t="n">
        <v>9162</v>
      </c>
    </row>
    <row r="25" spans="1:4">
      <c r="A25" s="4" t="s">
        <v>930</v>
      </c>
    </row>
    <row r="26" spans="1:4">
      <c r="A26" s="3" t="s">
        <v>919</v>
      </c>
    </row>
    <row r="27" spans="1:4">
      <c r="A27" s="4" t="s">
        <v>925</v>
      </c>
      <c r="C27" s="5" t="n">
        <v>10</v>
      </c>
    </row>
    <row r="28" spans="1:4">
      <c r="A28" s="4" t="s">
        <v>931</v>
      </c>
      <c r="B28" s="5" t="n">
        <v>49</v>
      </c>
    </row>
    <row r="29" spans="1:4">
      <c r="A29" s="4" t="s">
        <v>396</v>
      </c>
    </row>
    <row r="30" spans="1:4">
      <c r="A30" s="3" t="s">
        <v>919</v>
      </c>
    </row>
    <row r="31" spans="1:4">
      <c r="A31" s="4" t="s">
        <v>920</v>
      </c>
      <c r="B31" s="5" t="n">
        <v>436</v>
      </c>
    </row>
    <row r="32" spans="1:4">
      <c r="A32" s="4" t="s">
        <v>921</v>
      </c>
      <c r="B32" s="5" t="n">
        <v>1895</v>
      </c>
      <c r="C32" s="5" t="n">
        <v>2331</v>
      </c>
      <c r="D32" s="5" t="n">
        <v>2413</v>
      </c>
    </row>
    <row r="33" spans="1:4">
      <c r="A33" s="4" t="s">
        <v>922</v>
      </c>
      <c r="B33" s="5" t="n">
        <v>73</v>
      </c>
      <c r="C33" s="5" t="n">
        <v>151</v>
      </c>
    </row>
    <row r="34" spans="1:4">
      <c r="A34" s="4" t="s">
        <v>932</v>
      </c>
      <c r="B34" s="5" t="n">
        <v>70</v>
      </c>
      <c r="C34" s="5" t="n">
        <v>68</v>
      </c>
      <c r="D34" s="5" t="n">
        <v>232</v>
      </c>
    </row>
    <row r="35" spans="1:4">
      <c r="A35" s="4" t="s">
        <v>925</v>
      </c>
      <c r="B35" s="5" t="n">
        <v>-337</v>
      </c>
      <c r="C35" s="5" t="n">
        <v>-77</v>
      </c>
    </row>
    <row r="36" spans="1:4">
      <c r="A36" s="4" t="s">
        <v>933</v>
      </c>
      <c r="B36" s="5" t="n">
        <v>82</v>
      </c>
    </row>
    <row r="37" spans="1:4">
      <c r="A37" s="4" t="s">
        <v>934</v>
      </c>
      <c r="B37" s="5" t="n">
        <v>13</v>
      </c>
      <c r="C37" s="5" t="n">
        <v>13</v>
      </c>
    </row>
    <row r="38" spans="1:4">
      <c r="A38" s="4" t="s">
        <v>935</v>
      </c>
    </row>
    <row r="39" spans="1:4">
      <c r="A39" s="3" t="s">
        <v>919</v>
      </c>
    </row>
    <row r="40" spans="1:4">
      <c r="A40" s="4" t="s">
        <v>921</v>
      </c>
      <c r="B40" s="5" t="n">
        <v>3485</v>
      </c>
      <c r="C40" s="5" t="n">
        <v>4060</v>
      </c>
    </row>
    <row r="41" spans="1:4">
      <c r="A41" s="4" t="s">
        <v>936</v>
      </c>
    </row>
    <row r="42" spans="1:4">
      <c r="A42" s="3" t="s">
        <v>919</v>
      </c>
    </row>
    <row r="43" spans="1:4">
      <c r="A43" s="4" t="s">
        <v>929</v>
      </c>
      <c r="B43" s="5" t="n">
        <v>215</v>
      </c>
    </row>
    <row r="44" spans="1:4">
      <c r="A44" s="4" t="s">
        <v>937</v>
      </c>
    </row>
    <row r="45" spans="1:4">
      <c r="A45" s="3" t="s">
        <v>919</v>
      </c>
    </row>
    <row r="46" spans="1:4">
      <c r="A46" s="4" t="s">
        <v>924</v>
      </c>
      <c r="B46" s="5" t="n">
        <v>288</v>
      </c>
    </row>
    <row r="47" spans="1:4">
      <c r="A47" s="4" t="s">
        <v>938</v>
      </c>
    </row>
    <row r="48" spans="1:4">
      <c r="A48" s="3" t="s">
        <v>919</v>
      </c>
    </row>
    <row r="49" spans="1:4">
      <c r="A49" s="4" t="s">
        <v>932</v>
      </c>
      <c r="B49" s="5" t="n">
        <v>58</v>
      </c>
    </row>
    <row r="50" spans="1:4">
      <c r="A50" s="4" t="s">
        <v>939</v>
      </c>
    </row>
    <row r="51" spans="1:4">
      <c r="A51" s="3" t="s">
        <v>919</v>
      </c>
    </row>
    <row r="52" spans="1:4">
      <c r="A52" s="4" t="s">
        <v>940</v>
      </c>
      <c r="B52" s="5" t="n">
        <v>69</v>
      </c>
    </row>
    <row r="53" spans="1:4">
      <c r="A53" s="4" t="s">
        <v>941</v>
      </c>
      <c r="B53" s="5" t="n">
        <v>158</v>
      </c>
    </row>
    <row r="54" spans="1:4">
      <c r="A54" s="4" t="s">
        <v>921</v>
      </c>
      <c r="B54" s="5" t="n">
        <v>588</v>
      </c>
      <c r="C54" s="5" t="n">
        <v>488</v>
      </c>
      <c r="D54" s="5" t="n">
        <v>509</v>
      </c>
    </row>
    <row r="55" spans="1:4">
      <c r="A55" s="4" t="s">
        <v>922</v>
      </c>
      <c r="B55" s="5" t="n">
        <v>79</v>
      </c>
      <c r="C55" s="5" t="n">
        <v>10</v>
      </c>
    </row>
    <row r="56" spans="1:4">
      <c r="A56" s="4" t="s">
        <v>925</v>
      </c>
      <c r="B56" s="5" t="n">
        <v>59</v>
      </c>
      <c r="C56" s="5" t="n">
        <v>11</v>
      </c>
    </row>
    <row r="57" spans="1:4">
      <c r="A57" s="4" t="s">
        <v>942</v>
      </c>
    </row>
    <row r="58" spans="1:4">
      <c r="A58" s="3" t="s">
        <v>919</v>
      </c>
    </row>
    <row r="59" spans="1:4">
      <c r="A59" s="4" t="s">
        <v>921</v>
      </c>
      <c r="B59" s="5" t="n">
        <v>1862</v>
      </c>
      <c r="C59" s="5" t="n">
        <v>1717</v>
      </c>
    </row>
    <row r="60" spans="1:4">
      <c r="A60" s="4" t="s">
        <v>943</v>
      </c>
    </row>
    <row r="61" spans="1:4">
      <c r="A61" s="3" t="s">
        <v>919</v>
      </c>
    </row>
    <row r="62" spans="1:4">
      <c r="A62" s="4" t="s">
        <v>921</v>
      </c>
      <c r="B62" s="5" t="n">
        <v>1365</v>
      </c>
      <c r="C62" s="5" t="n">
        <v>1768</v>
      </c>
      <c r="D62" s="6" t="n">
        <v>1835</v>
      </c>
    </row>
    <row r="63" spans="1:4">
      <c r="A63" s="4" t="s">
        <v>922</v>
      </c>
      <c r="B63" s="5" t="n">
        <v>32</v>
      </c>
      <c r="C63" s="5" t="n">
        <v>47</v>
      </c>
    </row>
    <row r="64" spans="1:4">
      <c r="A64" s="4" t="s">
        <v>932</v>
      </c>
      <c r="B64" s="5" t="n">
        <v>12</v>
      </c>
      <c r="C64" s="5" t="n">
        <v>2</v>
      </c>
    </row>
    <row r="65" spans="1:4">
      <c r="A65" s="4" t="s">
        <v>925</v>
      </c>
      <c r="B65" s="5" t="n">
        <v>-288</v>
      </c>
      <c r="C65" s="5" t="n">
        <v>14</v>
      </c>
    </row>
    <row r="66" spans="1:4">
      <c r="A66" s="4" t="s">
        <v>933</v>
      </c>
      <c r="B66" s="5" t="n">
        <v>71</v>
      </c>
    </row>
    <row r="67" spans="1:4">
      <c r="A67" s="4" t="s">
        <v>944</v>
      </c>
    </row>
    <row r="68" spans="1:4">
      <c r="A68" s="3" t="s">
        <v>919</v>
      </c>
    </row>
    <row r="69" spans="1:4">
      <c r="A69" s="4" t="s">
        <v>921</v>
      </c>
      <c r="B69" s="5" t="n">
        <v>2792</v>
      </c>
      <c r="C69" s="6" t="n">
        <v>3391</v>
      </c>
    </row>
    <row r="70" spans="1:4">
      <c r="A70" s="4" t="s">
        <v>945</v>
      </c>
    </row>
    <row r="71" spans="1:4">
      <c r="A71" s="3" t="s">
        <v>919</v>
      </c>
    </row>
    <row r="72" spans="1:4">
      <c r="A72" s="4" t="s">
        <v>933</v>
      </c>
      <c r="B72" s="6" t="n">
        <v>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32</v>
      </c>
      <c r="C2" s="2" t="s">
        <v>33</v>
      </c>
      <c r="D2" s="2" t="s">
        <v>88</v>
      </c>
    </row>
    <row r="3" spans="1:4">
      <c r="A3" s="3" t="s">
        <v>947</v>
      </c>
    </row>
    <row r="4" spans="1:4">
      <c r="A4" s="4" t="s">
        <v>752</v>
      </c>
      <c r="B4" s="6" t="n">
        <v>14216</v>
      </c>
      <c r="C4" s="6" t="n">
        <v>13947</v>
      </c>
    </row>
    <row r="5" spans="1:4">
      <c r="A5" s="4" t="s">
        <v>870</v>
      </c>
      <c r="B5" s="5" t="n">
        <v>2688</v>
      </c>
      <c r="C5" s="5" t="n">
        <v>3258</v>
      </c>
    </row>
    <row r="6" spans="1:4">
      <c r="A6" s="4" t="s">
        <v>948</v>
      </c>
      <c r="B6" s="5" t="n">
        <v>-2441</v>
      </c>
      <c r="C6" s="5" t="n">
        <v>-2500</v>
      </c>
    </row>
    <row r="7" spans="1:4">
      <c r="A7" s="4" t="s">
        <v>949</v>
      </c>
      <c r="C7" s="5" t="n">
        <v>-7</v>
      </c>
    </row>
    <row r="8" spans="1:4">
      <c r="A8" s="4" t="s">
        <v>873</v>
      </c>
      <c r="B8" s="5" t="n">
        <v>-13</v>
      </c>
      <c r="C8" s="5" t="n">
        <v>-11</v>
      </c>
    </row>
    <row r="9" spans="1:4">
      <c r="A9" s="4" t="s">
        <v>950</v>
      </c>
      <c r="B9" s="5" t="n">
        <v>-254</v>
      </c>
      <c r="C9" s="5" t="n">
        <v>-396</v>
      </c>
    </row>
    <row r="10" spans="1:4">
      <c r="A10" s="4" t="s">
        <v>166</v>
      </c>
      <c r="B10" s="5" t="n">
        <v>55</v>
      </c>
      <c r="C10" s="5" t="n">
        <v>-75</v>
      </c>
    </row>
    <row r="11" spans="1:4">
      <c r="A11" s="4" t="s">
        <v>755</v>
      </c>
      <c r="B11" s="5" t="n">
        <v>14251</v>
      </c>
      <c r="C11" s="5" t="n">
        <v>14216</v>
      </c>
      <c r="D11" s="6" t="n">
        <v>13947</v>
      </c>
    </row>
    <row r="12" spans="1:4">
      <c r="A12" s="4" t="s">
        <v>951</v>
      </c>
    </row>
    <row r="13" spans="1:4">
      <c r="A13" s="3" t="s">
        <v>947</v>
      </c>
    </row>
    <row r="14" spans="1:4">
      <c r="A14" s="4" t="s">
        <v>752</v>
      </c>
      <c r="B14" s="5" t="n">
        <v>213</v>
      </c>
      <c r="C14" s="5" t="n">
        <v>203</v>
      </c>
    </row>
    <row r="15" spans="1:4">
      <c r="A15" s="4" t="s">
        <v>870</v>
      </c>
      <c r="B15" s="5" t="n">
        <v>6</v>
      </c>
      <c r="C15" s="5" t="n">
        <v>6</v>
      </c>
    </row>
    <row r="16" spans="1:4">
      <c r="A16" s="4" t="s">
        <v>950</v>
      </c>
      <c r="B16" s="5" t="n">
        <v>-1</v>
      </c>
      <c r="C16" s="5" t="n">
        <v>-2</v>
      </c>
    </row>
    <row r="17" spans="1:4">
      <c r="A17" s="4" t="s">
        <v>166</v>
      </c>
      <c r="B17" s="5" t="n">
        <v>32</v>
      </c>
      <c r="C17" s="5" t="n">
        <v>6</v>
      </c>
    </row>
    <row r="18" spans="1:4">
      <c r="A18" s="4" t="s">
        <v>755</v>
      </c>
      <c r="B18" s="5" t="n">
        <v>250</v>
      </c>
      <c r="C18" s="5" t="n">
        <v>213</v>
      </c>
      <c r="D18" s="5" t="n">
        <v>203</v>
      </c>
    </row>
    <row r="19" spans="1:4">
      <c r="A19" s="4" t="s">
        <v>939</v>
      </c>
    </row>
    <row r="20" spans="1:4">
      <c r="A20" s="3" t="s">
        <v>947</v>
      </c>
    </row>
    <row r="21" spans="1:4">
      <c r="A21" s="4" t="s">
        <v>752</v>
      </c>
      <c r="B21" s="5" t="n">
        <v>488</v>
      </c>
      <c r="C21" s="5" t="n">
        <v>509</v>
      </c>
    </row>
    <row r="22" spans="1:4">
      <c r="A22" s="4" t="s">
        <v>870</v>
      </c>
      <c r="B22" s="5" t="n">
        <v>79</v>
      </c>
      <c r="C22" s="5" t="n">
        <v>10</v>
      </c>
    </row>
    <row r="23" spans="1:4">
      <c r="A23" s="4" t="s">
        <v>948</v>
      </c>
      <c r="B23" s="5" t="n">
        <v>-36</v>
      </c>
      <c r="C23" s="5" t="n">
        <v>-39</v>
      </c>
    </row>
    <row r="24" spans="1:4">
      <c r="A24" s="4" t="s">
        <v>950</v>
      </c>
      <c r="B24" s="5" t="n">
        <v>-2</v>
      </c>
      <c r="C24" s="5" t="n">
        <v>-3</v>
      </c>
    </row>
    <row r="25" spans="1:4">
      <c r="A25" s="4" t="s">
        <v>166</v>
      </c>
      <c r="B25" s="5" t="n">
        <v>59</v>
      </c>
      <c r="C25" s="5" t="n">
        <v>11</v>
      </c>
    </row>
    <row r="26" spans="1:4">
      <c r="A26" s="4" t="s">
        <v>755</v>
      </c>
      <c r="B26" s="5" t="n">
        <v>588</v>
      </c>
      <c r="C26" s="5" t="n">
        <v>488</v>
      </c>
      <c r="D26" s="5" t="n">
        <v>509</v>
      </c>
    </row>
    <row r="27" spans="1:4">
      <c r="A27" s="4" t="s">
        <v>952</v>
      </c>
    </row>
    <row r="28" spans="1:4">
      <c r="A28" s="3" t="s">
        <v>947</v>
      </c>
    </row>
    <row r="29" spans="1:4">
      <c r="A29" s="4" t="s">
        <v>752</v>
      </c>
      <c r="B29" s="5" t="n">
        <v>12049</v>
      </c>
      <c r="C29" s="5" t="n">
        <v>11709</v>
      </c>
    </row>
    <row r="30" spans="1:4">
      <c r="A30" s="4" t="s">
        <v>870</v>
      </c>
      <c r="B30" s="5" t="n">
        <v>2013</v>
      </c>
      <c r="C30" s="5" t="n">
        <v>2601</v>
      </c>
    </row>
    <row r="31" spans="1:4">
      <c r="A31" s="4" t="s">
        <v>948</v>
      </c>
      <c r="B31" s="5" t="n">
        <v>-2229</v>
      </c>
      <c r="C31" s="5" t="n">
        <v>-2286</v>
      </c>
    </row>
    <row r="32" spans="1:4">
      <c r="A32" s="4" t="s">
        <v>949</v>
      </c>
      <c r="C32" s="5" t="n">
        <v>-8</v>
      </c>
    </row>
    <row r="33" spans="1:4">
      <c r="A33" s="4" t="s">
        <v>873</v>
      </c>
      <c r="B33" s="5" t="n">
        <v>-7</v>
      </c>
      <c r="C33" s="5" t="n">
        <v>-8</v>
      </c>
    </row>
    <row r="34" spans="1:4">
      <c r="A34" s="4" t="s">
        <v>950</v>
      </c>
      <c r="B34" s="5" t="n">
        <v>-217</v>
      </c>
      <c r="C34" s="5" t="n">
        <v>-332</v>
      </c>
    </row>
    <row r="35" spans="1:4">
      <c r="A35" s="4" t="s">
        <v>166</v>
      </c>
      <c r="B35" s="5" t="n">
        <v>487</v>
      </c>
      <c r="C35" s="5" t="n">
        <v>373</v>
      </c>
    </row>
    <row r="36" spans="1:4">
      <c r="A36" s="4" t="s">
        <v>755</v>
      </c>
      <c r="B36" s="5" t="n">
        <v>12096</v>
      </c>
      <c r="C36" s="5" t="n">
        <v>12049</v>
      </c>
      <c r="D36" s="5" t="n">
        <v>11709</v>
      </c>
    </row>
    <row r="37" spans="1:4">
      <c r="A37" s="4" t="s">
        <v>953</v>
      </c>
    </row>
    <row r="38" spans="1:4">
      <c r="A38" s="3" t="s">
        <v>947</v>
      </c>
    </row>
    <row r="39" spans="1:4">
      <c r="A39" s="4" t="s">
        <v>752</v>
      </c>
      <c r="B39" s="5" t="n">
        <v>36</v>
      </c>
      <c r="C39" s="5" t="n">
        <v>38</v>
      </c>
    </row>
    <row r="40" spans="1:4">
      <c r="A40" s="4" t="s">
        <v>870</v>
      </c>
      <c r="B40" s="5" t="n">
        <v>8</v>
      </c>
      <c r="C40" s="5" t="n">
        <v>12</v>
      </c>
    </row>
    <row r="41" spans="1:4">
      <c r="A41" s="4" t="s">
        <v>948</v>
      </c>
      <c r="B41" s="5" t="n">
        <v>-14</v>
      </c>
      <c r="C41" s="5" t="n">
        <v>-16</v>
      </c>
    </row>
    <row r="42" spans="1:4">
      <c r="A42" s="4" t="s">
        <v>166</v>
      </c>
      <c r="B42" s="5" t="n">
        <v>1</v>
      </c>
      <c r="C42" s="5" t="n">
        <v>2</v>
      </c>
    </row>
    <row r="43" spans="1:4">
      <c r="A43" s="4" t="s">
        <v>755</v>
      </c>
      <c r="B43" s="5" t="n">
        <v>31</v>
      </c>
      <c r="C43" s="5" t="n">
        <v>36</v>
      </c>
      <c r="D43" s="5" t="n">
        <v>38</v>
      </c>
    </row>
    <row r="44" spans="1:4">
      <c r="A44" s="4" t="s">
        <v>954</v>
      </c>
    </row>
    <row r="45" spans="1:4">
      <c r="A45" s="3" t="s">
        <v>947</v>
      </c>
    </row>
    <row r="46" spans="1:4">
      <c r="A46" s="4" t="s">
        <v>752</v>
      </c>
      <c r="B46" s="5" t="n">
        <v>376</v>
      </c>
      <c r="C46" s="5" t="n">
        <v>391</v>
      </c>
    </row>
    <row r="47" spans="1:4">
      <c r="A47" s="4" t="s">
        <v>870</v>
      </c>
      <c r="B47" s="5" t="n">
        <v>94</v>
      </c>
      <c r="C47" s="5" t="n">
        <v>88</v>
      </c>
    </row>
    <row r="48" spans="1:4">
      <c r="A48" s="4" t="s">
        <v>948</v>
      </c>
      <c r="B48" s="5" t="n">
        <v>-162</v>
      </c>
      <c r="C48" s="5" t="n">
        <v>-159</v>
      </c>
    </row>
    <row r="49" spans="1:4">
      <c r="A49" s="4" t="s">
        <v>873</v>
      </c>
      <c r="B49" s="5" t="n">
        <v>-2</v>
      </c>
      <c r="C49" s="5" t="n">
        <v>-2</v>
      </c>
    </row>
    <row r="50" spans="1:4">
      <c r="A50" s="4" t="s">
        <v>950</v>
      </c>
      <c r="B50" s="5" t="n">
        <v>-13</v>
      </c>
      <c r="C50" s="5" t="n">
        <v>-18</v>
      </c>
    </row>
    <row r="51" spans="1:4">
      <c r="A51" s="4" t="s">
        <v>166</v>
      </c>
      <c r="B51" s="5" t="n">
        <v>65</v>
      </c>
      <c r="C51" s="5" t="n">
        <v>76</v>
      </c>
    </row>
    <row r="52" spans="1:4">
      <c r="A52" s="4" t="s">
        <v>755</v>
      </c>
      <c r="B52" s="5" t="n">
        <v>358</v>
      </c>
      <c r="C52" s="5" t="n">
        <v>376</v>
      </c>
      <c r="D52" s="5" t="n">
        <v>391</v>
      </c>
    </row>
    <row r="53" spans="1:4">
      <c r="A53" s="4" t="s">
        <v>955</v>
      </c>
    </row>
    <row r="54" spans="1:4">
      <c r="A54" s="3" t="s">
        <v>947</v>
      </c>
    </row>
    <row r="55" spans="1:4">
      <c r="A55" s="4" t="s">
        <v>752</v>
      </c>
      <c r="B55" s="5" t="n">
        <v>1054</v>
      </c>
      <c r="C55" s="5" t="n">
        <v>1097</v>
      </c>
    </row>
    <row r="56" spans="1:4">
      <c r="A56" s="4" t="s">
        <v>870</v>
      </c>
      <c r="B56" s="5" t="n">
        <v>488</v>
      </c>
      <c r="C56" s="5" t="n">
        <v>541</v>
      </c>
    </row>
    <row r="57" spans="1:4">
      <c r="A57" s="4" t="s">
        <v>949</v>
      </c>
      <c r="C57" s="5" t="n">
        <v>1</v>
      </c>
    </row>
    <row r="58" spans="1:4">
      <c r="A58" s="4" t="s">
        <v>873</v>
      </c>
      <c r="B58" s="5" t="n">
        <v>-4</v>
      </c>
      <c r="C58" s="5" t="n">
        <v>-1</v>
      </c>
    </row>
    <row r="59" spans="1:4">
      <c r="A59" s="4" t="s">
        <v>950</v>
      </c>
      <c r="B59" s="5" t="n">
        <v>-21</v>
      </c>
      <c r="C59" s="5" t="n">
        <v>-41</v>
      </c>
    </row>
    <row r="60" spans="1:4">
      <c r="A60" s="4" t="s">
        <v>166</v>
      </c>
      <c r="B60" s="5" t="n">
        <v>-589</v>
      </c>
      <c r="C60" s="5" t="n">
        <v>-543</v>
      </c>
    </row>
    <row r="61" spans="1:4">
      <c r="A61" s="4" t="s">
        <v>755</v>
      </c>
      <c r="B61" s="5" t="n">
        <v>928</v>
      </c>
      <c r="C61" s="5" t="n">
        <v>1054</v>
      </c>
      <c r="D61" s="5" t="n">
        <v>1097</v>
      </c>
    </row>
    <row r="62" spans="1:4">
      <c r="A62" s="4" t="s">
        <v>396</v>
      </c>
    </row>
    <row r="63" spans="1:4">
      <c r="A63" s="3" t="s">
        <v>947</v>
      </c>
    </row>
    <row r="64" spans="1:4">
      <c r="A64" s="4" t="s">
        <v>752</v>
      </c>
      <c r="B64" s="5" t="n">
        <v>2331</v>
      </c>
      <c r="C64" s="5" t="n">
        <v>2413</v>
      </c>
    </row>
    <row r="65" spans="1:4">
      <c r="A65" s="4" t="s">
        <v>870</v>
      </c>
      <c r="B65" s="5" t="n">
        <v>73</v>
      </c>
      <c r="C65" s="5" t="n">
        <v>151</v>
      </c>
    </row>
    <row r="66" spans="1:4">
      <c r="A66" s="4" t="s">
        <v>932</v>
      </c>
      <c r="B66" s="5" t="n">
        <v>70</v>
      </c>
      <c r="C66" s="5" t="n">
        <v>68</v>
      </c>
      <c r="D66" s="5" t="n">
        <v>232</v>
      </c>
    </row>
    <row r="67" spans="1:4">
      <c r="A67" s="4" t="s">
        <v>948</v>
      </c>
      <c r="B67" s="5" t="n">
        <v>-215</v>
      </c>
      <c r="C67" s="5" t="n">
        <v>-180</v>
      </c>
    </row>
    <row r="68" spans="1:4">
      <c r="A68" s="4" t="s">
        <v>950</v>
      </c>
      <c r="B68" s="5" t="n">
        <v>-27</v>
      </c>
      <c r="C68" s="5" t="n">
        <v>-44</v>
      </c>
    </row>
    <row r="69" spans="1:4">
      <c r="A69" s="4" t="s">
        <v>166</v>
      </c>
      <c r="B69" s="5" t="n">
        <v>-337</v>
      </c>
      <c r="C69" s="5" t="n">
        <v>-77</v>
      </c>
    </row>
    <row r="70" spans="1:4">
      <c r="A70" s="4" t="s">
        <v>755</v>
      </c>
      <c r="B70" s="5" t="n">
        <v>1895</v>
      </c>
      <c r="C70" s="5" t="n">
        <v>2331</v>
      </c>
      <c r="D70" s="5" t="n">
        <v>2413</v>
      </c>
    </row>
    <row r="71" spans="1:4">
      <c r="A71" s="4" t="s">
        <v>956</v>
      </c>
    </row>
    <row r="72" spans="1:4">
      <c r="A72" s="3" t="s">
        <v>947</v>
      </c>
    </row>
    <row r="73" spans="1:4">
      <c r="A73" s="4" t="s">
        <v>752</v>
      </c>
      <c r="B73" s="5" t="n">
        <v>16</v>
      </c>
      <c r="C73" s="5" t="n">
        <v>16</v>
      </c>
    </row>
    <row r="74" spans="1:4">
      <c r="A74" s="4" t="s">
        <v>755</v>
      </c>
      <c r="B74" s="5" t="n">
        <v>16</v>
      </c>
      <c r="C74" s="5" t="n">
        <v>16</v>
      </c>
      <c r="D74" s="5" t="n">
        <v>16</v>
      </c>
    </row>
    <row r="75" spans="1:4">
      <c r="A75" s="4" t="s">
        <v>957</v>
      </c>
    </row>
    <row r="76" spans="1:4">
      <c r="A76" s="3" t="s">
        <v>947</v>
      </c>
    </row>
    <row r="77" spans="1:4">
      <c r="A77" s="4" t="s">
        <v>752</v>
      </c>
      <c r="B77" s="5" t="n">
        <v>1768</v>
      </c>
      <c r="C77" s="5" t="n">
        <v>1835</v>
      </c>
    </row>
    <row r="78" spans="1:4">
      <c r="A78" s="4" t="s">
        <v>870</v>
      </c>
      <c r="B78" s="5" t="n">
        <v>32</v>
      </c>
      <c r="C78" s="5" t="n">
        <v>47</v>
      </c>
    </row>
    <row r="79" spans="1:4">
      <c r="A79" s="4" t="s">
        <v>932</v>
      </c>
      <c r="B79" s="5" t="n">
        <v>12</v>
      </c>
      <c r="C79" s="5" t="n">
        <v>2</v>
      </c>
    </row>
    <row r="80" spans="1:4">
      <c r="A80" s="4" t="s">
        <v>948</v>
      </c>
      <c r="B80" s="5" t="n">
        <v>-159</v>
      </c>
      <c r="C80" s="5" t="n">
        <v>-130</v>
      </c>
    </row>
    <row r="81" spans="1:4">
      <c r="A81" s="4" t="s">
        <v>166</v>
      </c>
      <c r="B81" s="5" t="n">
        <v>-288</v>
      </c>
      <c r="C81" s="5" t="n">
        <v>14</v>
      </c>
    </row>
    <row r="82" spans="1:4">
      <c r="A82" s="4" t="s">
        <v>755</v>
      </c>
      <c r="B82" s="5" t="n">
        <v>1365</v>
      </c>
      <c r="C82" s="5" t="n">
        <v>1768</v>
      </c>
      <c r="D82" s="5" t="n">
        <v>1835</v>
      </c>
    </row>
    <row r="83" spans="1:4">
      <c r="A83" s="4" t="s">
        <v>958</v>
      </c>
    </row>
    <row r="84" spans="1:4">
      <c r="A84" s="3" t="s">
        <v>947</v>
      </c>
    </row>
    <row r="85" spans="1:4">
      <c r="A85" s="4" t="s">
        <v>752</v>
      </c>
      <c r="B85" s="5" t="n">
        <v>353</v>
      </c>
      <c r="C85" s="5" t="n">
        <v>365</v>
      </c>
    </row>
    <row r="86" spans="1:4">
      <c r="A86" s="4" t="s">
        <v>870</v>
      </c>
      <c r="B86" s="5" t="n">
        <v>9</v>
      </c>
      <c r="C86" s="5" t="n">
        <v>72</v>
      </c>
    </row>
    <row r="87" spans="1:4">
      <c r="A87" s="4" t="s">
        <v>932</v>
      </c>
      <c r="B87" s="5" t="n">
        <v>6</v>
      </c>
      <c r="C87" s="5" t="n">
        <v>14</v>
      </c>
    </row>
    <row r="88" spans="1:4">
      <c r="A88" s="4" t="s">
        <v>948</v>
      </c>
      <c r="B88" s="5" t="n">
        <v>-18</v>
      </c>
      <c r="C88" s="5" t="n">
        <v>-21</v>
      </c>
    </row>
    <row r="89" spans="1:4">
      <c r="A89" s="4" t="s">
        <v>950</v>
      </c>
      <c r="B89" s="5" t="n">
        <v>-26</v>
      </c>
      <c r="C89" s="5" t="n">
        <v>-43</v>
      </c>
    </row>
    <row r="90" spans="1:4">
      <c r="A90" s="4" t="s">
        <v>166</v>
      </c>
      <c r="B90" s="5" t="n">
        <v>-22</v>
      </c>
      <c r="C90" s="5" t="n">
        <v>-34</v>
      </c>
    </row>
    <row r="91" spans="1:4">
      <c r="A91" s="4" t="s">
        <v>755</v>
      </c>
      <c r="B91" s="5" t="n">
        <v>302</v>
      </c>
      <c r="C91" s="5" t="n">
        <v>353</v>
      </c>
      <c r="D91" s="5" t="n">
        <v>365</v>
      </c>
    </row>
    <row r="92" spans="1:4">
      <c r="A92" s="4" t="s">
        <v>959</v>
      </c>
    </row>
    <row r="93" spans="1:4">
      <c r="A93" s="3" t="s">
        <v>947</v>
      </c>
    </row>
    <row r="94" spans="1:4">
      <c r="A94" s="4" t="s">
        <v>752</v>
      </c>
      <c r="B94" s="5" t="n">
        <v>138</v>
      </c>
      <c r="C94" s="5" t="n">
        <v>125</v>
      </c>
    </row>
    <row r="95" spans="1:4">
      <c r="A95" s="4" t="s">
        <v>932</v>
      </c>
      <c r="B95" s="5" t="n">
        <v>52</v>
      </c>
      <c r="C95" s="5" t="n">
        <v>52</v>
      </c>
    </row>
    <row r="96" spans="1:4">
      <c r="A96" s="4" t="s">
        <v>948</v>
      </c>
      <c r="B96" s="5" t="n">
        <v>-38</v>
      </c>
      <c r="C96" s="5" t="n">
        <v>-29</v>
      </c>
    </row>
    <row r="97" spans="1:4">
      <c r="A97" s="4" t="s">
        <v>950</v>
      </c>
      <c r="B97" s="5" t="n">
        <v>-1</v>
      </c>
      <c r="C97" s="5" t="n">
        <v>-1</v>
      </c>
    </row>
    <row r="98" spans="1:4">
      <c r="A98" s="4" t="s">
        <v>166</v>
      </c>
      <c r="B98" s="5" t="n">
        <v>-3</v>
      </c>
      <c r="C98" s="5" t="n">
        <v>-9</v>
      </c>
    </row>
    <row r="99" spans="1:4">
      <c r="A99" s="4" t="s">
        <v>755</v>
      </c>
      <c r="B99" s="5" t="n">
        <v>148</v>
      </c>
      <c r="C99" s="5" t="n">
        <v>138</v>
      </c>
      <c r="D99" s="5" t="n">
        <v>125</v>
      </c>
    </row>
    <row r="100" spans="1:4">
      <c r="A100" s="4" t="s">
        <v>960</v>
      </c>
    </row>
    <row r="101" spans="1:4">
      <c r="A101" s="3" t="s">
        <v>947</v>
      </c>
    </row>
    <row r="102" spans="1:4">
      <c r="A102" s="4" t="s">
        <v>752</v>
      </c>
      <c r="B102" s="5" t="n">
        <v>56</v>
      </c>
      <c r="C102" s="5" t="n">
        <v>72</v>
      </c>
    </row>
    <row r="103" spans="1:4">
      <c r="A103" s="4" t="s">
        <v>870</v>
      </c>
      <c r="B103" s="5" t="n">
        <v>32</v>
      </c>
      <c r="C103" s="5" t="n">
        <v>32</v>
      </c>
    </row>
    <row r="104" spans="1:4">
      <c r="A104" s="4" t="s">
        <v>166</v>
      </c>
      <c r="B104" s="5" t="n">
        <v>-24</v>
      </c>
      <c r="C104" s="5" t="n">
        <v>-48</v>
      </c>
    </row>
    <row r="105" spans="1:4">
      <c r="A105" s="4" t="s">
        <v>755</v>
      </c>
      <c r="B105" s="6" t="n">
        <v>64</v>
      </c>
      <c r="C105" s="6" t="n">
        <v>56</v>
      </c>
      <c r="D105" s="6" t="n">
        <v>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961</v>
      </c>
      <c r="B1" s="2" t="s">
        <v>1</v>
      </c>
    </row>
    <row r="2" spans="1:2">
      <c r="B2" s="2" t="s">
        <v>32</v>
      </c>
    </row>
    <row r="3" spans="1:2">
      <c r="A3" s="4" t="s">
        <v>953</v>
      </c>
    </row>
    <row r="4" spans="1:2">
      <c r="A4" s="3" t="s">
        <v>947</v>
      </c>
    </row>
    <row r="5" spans="1:2">
      <c r="A5" s="4" t="s">
        <v>962</v>
      </c>
      <c r="B5" s="4" t="s">
        <v>668</v>
      </c>
    </row>
    <row r="6" spans="1:2">
      <c r="A6" s="4" t="s">
        <v>963</v>
      </c>
    </row>
    <row r="7" spans="1:2">
      <c r="A7" s="3" t="s">
        <v>947</v>
      </c>
    </row>
    <row r="8" spans="1:2">
      <c r="A8" s="4" t="s">
        <v>962</v>
      </c>
      <c r="B8" s="4" t="s">
        <v>964</v>
      </c>
    </row>
    <row r="9" spans="1:2">
      <c r="A9" s="4" t="s">
        <v>965</v>
      </c>
    </row>
    <row r="10" spans="1:2">
      <c r="A10" s="3" t="s">
        <v>947</v>
      </c>
    </row>
    <row r="11" spans="1:2">
      <c r="A11" s="4" t="s">
        <v>962</v>
      </c>
      <c r="B11" s="4" t="s">
        <v>966</v>
      </c>
    </row>
    <row r="12" spans="1:2">
      <c r="A12" s="4" t="s">
        <v>967</v>
      </c>
    </row>
    <row r="13" spans="1:2">
      <c r="A13" s="3" t="s">
        <v>947</v>
      </c>
    </row>
    <row r="14" spans="1:2">
      <c r="A14" s="4" t="s">
        <v>962</v>
      </c>
      <c r="B14" s="4" t="s">
        <v>968</v>
      </c>
    </row>
    <row r="15" spans="1:2">
      <c r="A15" s="4" t="s">
        <v>969</v>
      </c>
    </row>
    <row r="16" spans="1:2">
      <c r="A16" s="3" t="s">
        <v>947</v>
      </c>
    </row>
    <row r="17" spans="1:2">
      <c r="A17" s="4" t="s">
        <v>962</v>
      </c>
      <c r="B17" s="4" t="s">
        <v>970</v>
      </c>
    </row>
    <row r="18" spans="1:2">
      <c r="A18" s="4" t="s">
        <v>971</v>
      </c>
    </row>
    <row r="19" spans="1:2">
      <c r="A19" s="3" t="s">
        <v>947</v>
      </c>
    </row>
    <row r="20" spans="1:2">
      <c r="A20" s="4" t="s">
        <v>962</v>
      </c>
      <c r="B20" s="4" t="s">
        <v>972</v>
      </c>
    </row>
    <row r="21" spans="1:2">
      <c r="A21" s="4" t="s">
        <v>973</v>
      </c>
    </row>
    <row r="22" spans="1:2">
      <c r="A22" s="3" t="s">
        <v>947</v>
      </c>
    </row>
    <row r="23" spans="1:2">
      <c r="A23" s="4" t="s">
        <v>962</v>
      </c>
      <c r="B23" s="4" t="s">
        <v>9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32</v>
      </c>
      <c r="C1" s="2" t="s">
        <v>33</v>
      </c>
      <c r="D1" s="2" t="s">
        <v>88</v>
      </c>
    </row>
    <row r="2" spans="1:4">
      <c r="A2" s="3" t="s">
        <v>919</v>
      </c>
    </row>
    <row r="3" spans="1:4">
      <c r="A3" s="4" t="s">
        <v>975</v>
      </c>
      <c r="B3" s="6" t="n">
        <v>14251</v>
      </c>
      <c r="C3" s="6" t="n">
        <v>14216</v>
      </c>
      <c r="D3" s="6" t="n">
        <v>13947</v>
      </c>
    </row>
    <row r="4" spans="1:4">
      <c r="A4" s="4" t="s">
        <v>396</v>
      </c>
    </row>
    <row r="5" spans="1:4">
      <c r="A5" s="3" t="s">
        <v>919</v>
      </c>
    </row>
    <row r="6" spans="1:4">
      <c r="A6" s="4" t="s">
        <v>975</v>
      </c>
      <c r="B6" s="5" t="n">
        <v>1895</v>
      </c>
      <c r="C6" s="5" t="n">
        <v>2331</v>
      </c>
      <c r="D6" s="5" t="n">
        <v>2413</v>
      </c>
    </row>
    <row r="7" spans="1:4">
      <c r="A7" s="4" t="s">
        <v>951</v>
      </c>
    </row>
    <row r="8" spans="1:4">
      <c r="A8" s="3" t="s">
        <v>919</v>
      </c>
    </row>
    <row r="9" spans="1:4">
      <c r="A9" s="4" t="s">
        <v>975</v>
      </c>
      <c r="B9" s="5" t="n">
        <v>250</v>
      </c>
      <c r="C9" s="5" t="n">
        <v>213</v>
      </c>
      <c r="D9" s="5" t="n">
        <v>203</v>
      </c>
    </row>
    <row r="10" spans="1:4">
      <c r="A10" s="4" t="s">
        <v>976</v>
      </c>
    </row>
    <row r="11" spans="1:4">
      <c r="A11" s="3" t="s">
        <v>919</v>
      </c>
    </row>
    <row r="12" spans="1:4">
      <c r="A12" s="4" t="s">
        <v>975</v>
      </c>
      <c r="B12" s="5" t="n">
        <v>16</v>
      </c>
      <c r="C12" s="5" t="n">
        <v>16</v>
      </c>
      <c r="D12" s="5" t="n">
        <v>16</v>
      </c>
    </row>
    <row r="13" spans="1:4">
      <c r="A13" s="4" t="s">
        <v>939</v>
      </c>
    </row>
    <row r="14" spans="1:4">
      <c r="A14" s="3" t="s">
        <v>919</v>
      </c>
    </row>
    <row r="15" spans="1:4">
      <c r="A15" s="4" t="s">
        <v>975</v>
      </c>
      <c r="B15" s="5" t="n">
        <v>588</v>
      </c>
      <c r="C15" s="5" t="n">
        <v>488</v>
      </c>
      <c r="D15" s="5" t="n">
        <v>509</v>
      </c>
    </row>
    <row r="16" spans="1:4">
      <c r="A16" s="4" t="s">
        <v>943</v>
      </c>
    </row>
    <row r="17" spans="1:4">
      <c r="A17" s="3" t="s">
        <v>919</v>
      </c>
    </row>
    <row r="18" spans="1:4">
      <c r="A18" s="4" t="s">
        <v>975</v>
      </c>
      <c r="B18" s="5" t="n">
        <v>1365</v>
      </c>
      <c r="C18" s="5" t="n">
        <v>1768</v>
      </c>
      <c r="D18" s="5" t="n">
        <v>1835</v>
      </c>
    </row>
    <row r="19" spans="1:4">
      <c r="A19" s="4" t="s">
        <v>952</v>
      </c>
    </row>
    <row r="20" spans="1:4">
      <c r="A20" s="3" t="s">
        <v>919</v>
      </c>
    </row>
    <row r="21" spans="1:4">
      <c r="A21" s="4" t="s">
        <v>975</v>
      </c>
      <c r="B21" s="5" t="n">
        <v>12096</v>
      </c>
      <c r="C21" s="5" t="n">
        <v>12049</v>
      </c>
      <c r="D21" s="5" t="n">
        <v>11709</v>
      </c>
    </row>
    <row r="22" spans="1:4">
      <c r="A22" s="4" t="s">
        <v>977</v>
      </c>
    </row>
    <row r="23" spans="1:4">
      <c r="A23" s="3" t="s">
        <v>919</v>
      </c>
    </row>
    <row r="24" spans="1:4">
      <c r="A24" s="4" t="s">
        <v>975</v>
      </c>
      <c r="B24" s="5" t="n">
        <v>302</v>
      </c>
      <c r="C24" s="5" t="n">
        <v>353</v>
      </c>
      <c r="D24" s="5" t="n">
        <v>365</v>
      </c>
    </row>
    <row r="25" spans="1:4">
      <c r="A25" s="4" t="s">
        <v>953</v>
      </c>
    </row>
    <row r="26" spans="1:4">
      <c r="A26" s="3" t="s">
        <v>919</v>
      </c>
    </row>
    <row r="27" spans="1:4">
      <c r="A27" s="4" t="s">
        <v>975</v>
      </c>
      <c r="B27" s="5" t="n">
        <v>31</v>
      </c>
      <c r="C27" s="5" t="n">
        <v>36</v>
      </c>
      <c r="D27" s="5" t="n">
        <v>38</v>
      </c>
    </row>
    <row r="28" spans="1:4">
      <c r="A28" s="4" t="s">
        <v>954</v>
      </c>
    </row>
    <row r="29" spans="1:4">
      <c r="A29" s="3" t="s">
        <v>919</v>
      </c>
    </row>
    <row r="30" spans="1:4">
      <c r="A30" s="4" t="s">
        <v>975</v>
      </c>
      <c r="B30" s="5" t="n">
        <v>358</v>
      </c>
      <c r="C30" s="5" t="n">
        <v>376</v>
      </c>
      <c r="D30" s="5" t="n">
        <v>391</v>
      </c>
    </row>
    <row r="31" spans="1:4">
      <c r="A31" s="4" t="s">
        <v>978</v>
      </c>
    </row>
    <row r="32" spans="1:4">
      <c r="A32" s="3" t="s">
        <v>919</v>
      </c>
    </row>
    <row r="33" spans="1:4">
      <c r="A33" s="4" t="s">
        <v>975</v>
      </c>
      <c r="B33" s="5" t="n">
        <v>148</v>
      </c>
      <c r="C33" s="5" t="n">
        <v>138</v>
      </c>
      <c r="D33" s="5" t="n">
        <v>125</v>
      </c>
    </row>
    <row r="34" spans="1:4">
      <c r="A34" s="4" t="s">
        <v>955</v>
      </c>
    </row>
    <row r="35" spans="1:4">
      <c r="A35" s="3" t="s">
        <v>919</v>
      </c>
    </row>
    <row r="36" spans="1:4">
      <c r="A36" s="4" t="s">
        <v>975</v>
      </c>
      <c r="B36" s="5" t="n">
        <v>928</v>
      </c>
      <c r="C36" s="5" t="n">
        <v>1054</v>
      </c>
      <c r="D36" s="5" t="n">
        <v>1097</v>
      </c>
    </row>
    <row r="37" spans="1:4">
      <c r="A37" s="4" t="s">
        <v>979</v>
      </c>
    </row>
    <row r="38" spans="1:4">
      <c r="A38" s="3" t="s">
        <v>919</v>
      </c>
    </row>
    <row r="39" spans="1:4">
      <c r="A39" s="4" t="s">
        <v>975</v>
      </c>
      <c r="B39" s="5" t="n">
        <v>64</v>
      </c>
      <c r="C39" s="5" t="n">
        <v>56</v>
      </c>
      <c r="D39" s="6" t="n">
        <v>72</v>
      </c>
    </row>
    <row r="40" spans="1:4">
      <c r="A40" s="4" t="s">
        <v>829</v>
      </c>
    </row>
    <row r="41" spans="1:4">
      <c r="A41" s="3" t="s">
        <v>919</v>
      </c>
    </row>
    <row r="42" spans="1:4">
      <c r="A42" s="4" t="s">
        <v>975</v>
      </c>
      <c r="B42" s="5" t="n">
        <v>77771</v>
      </c>
      <c r="C42" s="5" t="n">
        <v>76251</v>
      </c>
    </row>
    <row r="43" spans="1:4">
      <c r="A43" s="4" t="s">
        <v>980</v>
      </c>
    </row>
    <row r="44" spans="1:4">
      <c r="A44" s="3" t="s">
        <v>919</v>
      </c>
    </row>
    <row r="45" spans="1:4">
      <c r="A45" s="4" t="s">
        <v>975</v>
      </c>
      <c r="B45" s="5" t="n">
        <v>3485</v>
      </c>
      <c r="C45" s="5" t="n">
        <v>4060</v>
      </c>
    </row>
    <row r="46" spans="1:4">
      <c r="A46" s="4" t="s">
        <v>981</v>
      </c>
    </row>
    <row r="47" spans="1:4">
      <c r="A47" s="3" t="s">
        <v>919</v>
      </c>
    </row>
    <row r="48" spans="1:4">
      <c r="A48" s="4" t="s">
        <v>975</v>
      </c>
      <c r="B48" s="5" t="n">
        <v>253</v>
      </c>
      <c r="C48" s="5" t="n">
        <v>218</v>
      </c>
    </row>
    <row r="49" spans="1:4">
      <c r="A49" s="4" t="s">
        <v>982</v>
      </c>
    </row>
    <row r="50" spans="1:4">
      <c r="A50" s="3" t="s">
        <v>919</v>
      </c>
    </row>
    <row r="51" spans="1:4">
      <c r="A51" s="4" t="s">
        <v>975</v>
      </c>
      <c r="B51" s="5" t="n">
        <v>16</v>
      </c>
      <c r="C51" s="5" t="n">
        <v>16</v>
      </c>
    </row>
    <row r="52" spans="1:4">
      <c r="A52" s="4" t="s">
        <v>983</v>
      </c>
    </row>
    <row r="53" spans="1:4">
      <c r="A53" s="3" t="s">
        <v>919</v>
      </c>
    </row>
    <row r="54" spans="1:4">
      <c r="A54" s="4" t="s">
        <v>975</v>
      </c>
      <c r="B54" s="5" t="n">
        <v>1862</v>
      </c>
      <c r="C54" s="5" t="n">
        <v>1717</v>
      </c>
    </row>
    <row r="55" spans="1:4">
      <c r="A55" s="4" t="s">
        <v>984</v>
      </c>
    </row>
    <row r="56" spans="1:4">
      <c r="A56" s="3" t="s">
        <v>919</v>
      </c>
    </row>
    <row r="57" spans="1:4">
      <c r="A57" s="4" t="s">
        <v>975</v>
      </c>
      <c r="B57" s="5" t="n">
        <v>2792</v>
      </c>
      <c r="C57" s="5" t="n">
        <v>3391</v>
      </c>
    </row>
    <row r="58" spans="1:4">
      <c r="A58" s="4" t="s">
        <v>985</v>
      </c>
    </row>
    <row r="59" spans="1:4">
      <c r="A59" s="3" t="s">
        <v>919</v>
      </c>
    </row>
    <row r="60" spans="1:4">
      <c r="A60" s="4" t="s">
        <v>975</v>
      </c>
      <c r="B60" s="5" t="n">
        <v>70525</v>
      </c>
      <c r="C60" s="5" t="n">
        <v>68964</v>
      </c>
    </row>
    <row r="61" spans="1:4">
      <c r="A61" s="4" t="s">
        <v>986</v>
      </c>
    </row>
    <row r="62" spans="1:4">
      <c r="A62" s="3" t="s">
        <v>919</v>
      </c>
    </row>
    <row r="63" spans="1:4">
      <c r="A63" s="4" t="s">
        <v>975</v>
      </c>
      <c r="B63" s="5" t="n">
        <v>370</v>
      </c>
      <c r="C63" s="5" t="n">
        <v>397</v>
      </c>
    </row>
    <row r="64" spans="1:4">
      <c r="A64" s="4" t="s">
        <v>987</v>
      </c>
    </row>
    <row r="65" spans="1:4">
      <c r="A65" s="3" t="s">
        <v>919</v>
      </c>
    </row>
    <row r="66" spans="1:4">
      <c r="A66" s="4" t="s">
        <v>975</v>
      </c>
      <c r="B66" s="5" t="n">
        <v>318</v>
      </c>
      <c r="C66" s="5" t="n">
        <v>310</v>
      </c>
    </row>
    <row r="67" spans="1:4">
      <c r="A67" s="4" t="s">
        <v>988</v>
      </c>
    </row>
    <row r="68" spans="1:4">
      <c r="A68" s="3" t="s">
        <v>919</v>
      </c>
    </row>
    <row r="69" spans="1:4">
      <c r="A69" s="4" t="s">
        <v>975</v>
      </c>
      <c r="B69" s="5" t="n">
        <v>3885</v>
      </c>
      <c r="C69" s="5" t="n">
        <v>3988</v>
      </c>
    </row>
    <row r="70" spans="1:4">
      <c r="A70" s="4" t="s">
        <v>989</v>
      </c>
    </row>
    <row r="71" spans="1:4">
      <c r="A71" s="3" t="s">
        <v>919</v>
      </c>
    </row>
    <row r="72" spans="1:4">
      <c r="A72" s="4" t="s">
        <v>975</v>
      </c>
      <c r="B72" s="5" t="n">
        <v>243</v>
      </c>
      <c r="C72" s="5" t="n">
        <v>200</v>
      </c>
    </row>
    <row r="73" spans="1:4">
      <c r="A73" s="4" t="s">
        <v>990</v>
      </c>
    </row>
    <row r="74" spans="1:4">
      <c r="A74" s="3" t="s">
        <v>919</v>
      </c>
    </row>
    <row r="75" spans="1:4">
      <c r="A75" s="4" t="s">
        <v>975</v>
      </c>
      <c r="B75" s="5" t="n">
        <v>928</v>
      </c>
      <c r="C75" s="5" t="n">
        <v>1054</v>
      </c>
    </row>
    <row r="76" spans="1:4">
      <c r="A76" s="4" t="s">
        <v>991</v>
      </c>
    </row>
    <row r="77" spans="1:4">
      <c r="A77" s="3" t="s">
        <v>919</v>
      </c>
    </row>
    <row r="78" spans="1:4">
      <c r="A78" s="4" t="s">
        <v>975</v>
      </c>
      <c r="B78" s="5" t="n">
        <v>64</v>
      </c>
      <c r="C78" s="5" t="n">
        <v>56</v>
      </c>
    </row>
    <row r="79" spans="1:4">
      <c r="A79" s="4" t="s">
        <v>910</v>
      </c>
    </row>
    <row r="80" spans="1:4">
      <c r="A80" s="3" t="s">
        <v>919</v>
      </c>
    </row>
    <row r="81" spans="1:4">
      <c r="A81" s="4" t="s">
        <v>975</v>
      </c>
      <c r="B81" s="5" t="n">
        <v>-68</v>
      </c>
      <c r="C81" s="5" t="n">
        <v>-70</v>
      </c>
    </row>
    <row r="82" spans="1:4">
      <c r="A82" s="4" t="s">
        <v>992</v>
      </c>
    </row>
    <row r="83" spans="1:4">
      <c r="A83" s="3" t="s">
        <v>919</v>
      </c>
    </row>
    <row r="84" spans="1:4">
      <c r="A84" s="4" t="s">
        <v>975</v>
      </c>
      <c r="B84" s="5" t="n">
        <v>-13</v>
      </c>
      <c r="C84" s="5" t="n">
        <v>-27</v>
      </c>
    </row>
    <row r="85" spans="1:4">
      <c r="A85" s="4" t="s">
        <v>993</v>
      </c>
    </row>
    <row r="86" spans="1:4">
      <c r="A86" s="3" t="s">
        <v>919</v>
      </c>
    </row>
    <row r="87" spans="1:4">
      <c r="A87" s="4" t="s">
        <v>975</v>
      </c>
      <c r="B87" s="5" t="n">
        <v>-3</v>
      </c>
      <c r="C87" s="5" t="n">
        <v>-5</v>
      </c>
    </row>
    <row r="88" spans="1:4">
      <c r="A88" s="4" t="s">
        <v>994</v>
      </c>
    </row>
    <row r="89" spans="1:4">
      <c r="A89" s="3" t="s">
        <v>919</v>
      </c>
    </row>
    <row r="90" spans="1:4">
      <c r="A90" s="4" t="s">
        <v>975</v>
      </c>
      <c r="B90" s="5" t="n">
        <v>-13</v>
      </c>
      <c r="C90" s="5" t="n">
        <v>-27</v>
      </c>
    </row>
    <row r="91" spans="1:4">
      <c r="A91" s="4" t="s">
        <v>995</v>
      </c>
    </row>
    <row r="92" spans="1:4">
      <c r="A92" s="3" t="s">
        <v>919</v>
      </c>
    </row>
    <row r="93" spans="1:4">
      <c r="A93" s="4" t="s">
        <v>975</v>
      </c>
      <c r="B93" s="5" t="n">
        <v>-62</v>
      </c>
      <c r="C93" s="5" t="n">
        <v>-62</v>
      </c>
    </row>
    <row r="94" spans="1:4">
      <c r="A94" s="4" t="s">
        <v>996</v>
      </c>
    </row>
    <row r="95" spans="1:4">
      <c r="A95" s="3" t="s">
        <v>919</v>
      </c>
    </row>
    <row r="96" spans="1:4">
      <c r="A96" s="4" t="s">
        <v>975</v>
      </c>
      <c r="B96" s="5" t="n">
        <v>-1</v>
      </c>
      <c r="C96" s="5" t="n">
        <v>-1</v>
      </c>
    </row>
    <row r="97" spans="1:4">
      <c r="A97" s="4" t="s">
        <v>997</v>
      </c>
    </row>
    <row r="98" spans="1:4">
      <c r="A98" s="3" t="s">
        <v>919</v>
      </c>
    </row>
    <row r="99" spans="1:4">
      <c r="A99" s="4" t="s">
        <v>975</v>
      </c>
      <c r="B99" s="5" t="n">
        <v>-2</v>
      </c>
      <c r="C99" s="5" t="n">
        <v>-2</v>
      </c>
    </row>
    <row r="100" spans="1:4">
      <c r="A100" s="4" t="s">
        <v>914</v>
      </c>
    </row>
    <row r="101" spans="1:4">
      <c r="A101" s="3" t="s">
        <v>919</v>
      </c>
    </row>
    <row r="102" spans="1:4">
      <c r="A102" s="4" t="s">
        <v>975</v>
      </c>
      <c r="B102" s="5" t="n">
        <v>-63452</v>
      </c>
      <c r="C102" s="5" t="n">
        <v>-61965</v>
      </c>
    </row>
    <row r="103" spans="1:4">
      <c r="A103" s="4" t="s">
        <v>998</v>
      </c>
    </row>
    <row r="104" spans="1:4">
      <c r="A104" s="3" t="s">
        <v>919</v>
      </c>
    </row>
    <row r="105" spans="1:4">
      <c r="A105" s="4" t="s">
        <v>975</v>
      </c>
      <c r="B105" s="5" t="n">
        <v>-1577</v>
      </c>
      <c r="C105" s="5" t="n">
        <v>-1702</v>
      </c>
    </row>
    <row r="106" spans="1:4">
      <c r="A106" s="4" t="s">
        <v>999</v>
      </c>
    </row>
    <row r="107" spans="1:4">
      <c r="A107" s="3" t="s">
        <v>919</v>
      </c>
    </row>
    <row r="108" spans="1:4">
      <c r="A108" s="4" t="s">
        <v>975</v>
      </c>
      <c r="B108" s="5" t="n">
        <v>-1274</v>
      </c>
      <c r="C108" s="5" t="n">
        <v>-1229</v>
      </c>
    </row>
    <row r="109" spans="1:4">
      <c r="A109" s="4" t="s">
        <v>1000</v>
      </c>
    </row>
    <row r="110" spans="1:4">
      <c r="A110" s="3" t="s">
        <v>919</v>
      </c>
    </row>
    <row r="111" spans="1:4">
      <c r="A111" s="4" t="s">
        <v>975</v>
      </c>
      <c r="B111" s="5" t="n">
        <v>-1414</v>
      </c>
      <c r="C111" s="5" t="n">
        <v>-1596</v>
      </c>
    </row>
    <row r="112" spans="1:4">
      <c r="A112" s="4" t="s">
        <v>1001</v>
      </c>
    </row>
    <row r="113" spans="1:4">
      <c r="A113" s="3" t="s">
        <v>919</v>
      </c>
    </row>
    <row r="114" spans="1:4">
      <c r="A114" s="4" t="s">
        <v>975</v>
      </c>
      <c r="B114" s="5" t="n">
        <v>-58367</v>
      </c>
      <c r="C114" s="5" t="n">
        <v>-56853</v>
      </c>
    </row>
    <row r="115" spans="1:4">
      <c r="A115" s="4" t="s">
        <v>1002</v>
      </c>
    </row>
    <row r="116" spans="1:4">
      <c r="A116" s="3" t="s">
        <v>919</v>
      </c>
    </row>
    <row r="117" spans="1:4">
      <c r="A117" s="4" t="s">
        <v>975</v>
      </c>
      <c r="B117" s="5" t="n">
        <v>-68</v>
      </c>
      <c r="C117" s="5" t="n">
        <v>-44</v>
      </c>
    </row>
    <row r="118" spans="1:4">
      <c r="A118" s="4" t="s">
        <v>1003</v>
      </c>
    </row>
    <row r="119" spans="1:4">
      <c r="A119" s="3" t="s">
        <v>919</v>
      </c>
    </row>
    <row r="120" spans="1:4">
      <c r="A120" s="4" t="s">
        <v>975</v>
      </c>
      <c r="B120" s="5" t="n">
        <v>-286</v>
      </c>
      <c r="C120" s="5" t="n">
        <v>-273</v>
      </c>
    </row>
    <row r="121" spans="1:4">
      <c r="A121" s="4" t="s">
        <v>1004</v>
      </c>
    </row>
    <row r="122" spans="1:4">
      <c r="A122" s="3" t="s">
        <v>919</v>
      </c>
    </row>
    <row r="123" spans="1:4">
      <c r="A123" s="4" t="s">
        <v>975</v>
      </c>
      <c r="B123" s="5" t="n">
        <v>-3525</v>
      </c>
      <c r="C123" s="5" t="n">
        <v>-3610</v>
      </c>
    </row>
    <row r="124" spans="1:4">
      <c r="A124" s="4" t="s">
        <v>1005</v>
      </c>
    </row>
    <row r="125" spans="1:4">
      <c r="A125" s="3" t="s">
        <v>919</v>
      </c>
    </row>
    <row r="126" spans="1:4">
      <c r="A126" s="4" t="s">
        <v>975</v>
      </c>
      <c r="B126" s="6" t="n">
        <v>-95</v>
      </c>
      <c r="C126" s="6" t="n">
        <v>-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32</v>
      </c>
      <c r="C1" s="2" t="s">
        <v>33</v>
      </c>
    </row>
    <row r="2" spans="1:3">
      <c r="A2" s="3" t="s">
        <v>1007</v>
      </c>
    </row>
    <row r="3" spans="1:3">
      <c r="A3" s="4" t="s">
        <v>1008</v>
      </c>
      <c r="B3" s="6" t="n">
        <v>-124</v>
      </c>
    </row>
    <row r="4" spans="1:3">
      <c r="A4" s="4" t="s">
        <v>396</v>
      </c>
    </row>
    <row r="5" spans="1:3">
      <c r="A5" s="3" t="s">
        <v>1007</v>
      </c>
    </row>
    <row r="6" spans="1:3">
      <c r="A6" s="4" t="s">
        <v>1009</v>
      </c>
      <c r="B6" s="5" t="n">
        <v>2965</v>
      </c>
      <c r="C6" s="6" t="n">
        <v>4180</v>
      </c>
    </row>
    <row r="7" spans="1:3">
      <c r="A7" s="4" t="s">
        <v>1010</v>
      </c>
      <c r="B7" s="5" t="n">
        <v>-1142</v>
      </c>
      <c r="C7" s="5" t="n">
        <v>-1864</v>
      </c>
    </row>
    <row r="8" spans="1:3">
      <c r="A8" s="4" t="s">
        <v>1011</v>
      </c>
      <c r="B8" s="5" t="n">
        <v>1823</v>
      </c>
      <c r="C8" s="5" t="n">
        <v>2316</v>
      </c>
    </row>
    <row r="9" spans="1:3">
      <c r="A9" s="4" t="s">
        <v>1012</v>
      </c>
      <c r="B9" s="5" t="n">
        <v>1948</v>
      </c>
      <c r="C9" s="5" t="n">
        <v>2430</v>
      </c>
    </row>
    <row r="10" spans="1:3">
      <c r="A10" s="4" t="s">
        <v>1008</v>
      </c>
      <c r="B10" s="5" t="n">
        <v>-124</v>
      </c>
      <c r="C10" s="5" t="n">
        <v>-114</v>
      </c>
    </row>
    <row r="11" spans="1:3">
      <c r="A11" s="4" t="s">
        <v>1013</v>
      </c>
      <c r="B11" s="5" t="n">
        <v>1823</v>
      </c>
      <c r="C11" s="5" t="n">
        <v>2316</v>
      </c>
    </row>
    <row r="12" spans="1:3">
      <c r="A12" s="4" t="s">
        <v>1014</v>
      </c>
    </row>
    <row r="13" spans="1:3">
      <c r="A13" s="3" t="s">
        <v>1007</v>
      </c>
    </row>
    <row r="14" spans="1:3">
      <c r="A14" s="4" t="s">
        <v>1009</v>
      </c>
      <c r="B14" s="5" t="n">
        <v>227</v>
      </c>
      <c r="C14" s="5" t="n">
        <v>271</v>
      </c>
    </row>
    <row r="15" spans="1:3">
      <c r="A15" s="4" t="s">
        <v>1011</v>
      </c>
      <c r="B15" s="5" t="n">
        <v>210</v>
      </c>
      <c r="C15" s="5" t="n">
        <v>234</v>
      </c>
    </row>
    <row r="16" spans="1:3">
      <c r="A16" s="4" t="s">
        <v>1015</v>
      </c>
    </row>
    <row r="17" spans="1:3">
      <c r="A17" s="3" t="s">
        <v>1007</v>
      </c>
    </row>
    <row r="18" spans="1:3">
      <c r="A18" s="4" t="s">
        <v>1009</v>
      </c>
      <c r="B18" s="5" t="n">
        <v>993</v>
      </c>
      <c r="C18" s="5" t="n">
        <v>1031</v>
      </c>
    </row>
    <row r="19" spans="1:3">
      <c r="A19" s="4" t="s">
        <v>1011</v>
      </c>
      <c r="B19" s="5" t="n">
        <v>782</v>
      </c>
      <c r="C19" s="5" t="n">
        <v>691</v>
      </c>
    </row>
    <row r="20" spans="1:3">
      <c r="A20" s="4" t="s">
        <v>1016</v>
      </c>
    </row>
    <row r="21" spans="1:3">
      <c r="A21" s="3" t="s">
        <v>1007</v>
      </c>
    </row>
    <row r="22" spans="1:3">
      <c r="A22" s="4" t="s">
        <v>1009</v>
      </c>
      <c r="B22" s="5" t="n">
        <v>1745</v>
      </c>
      <c r="C22" s="5" t="n">
        <v>2878</v>
      </c>
    </row>
    <row r="23" spans="1:3">
      <c r="A23" s="4" t="s">
        <v>1011</v>
      </c>
      <c r="B23" s="6" t="n">
        <v>831</v>
      </c>
      <c r="C23" s="6" t="n">
        <v>13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2</v>
      </c>
      <c r="C1" s="2" t="s">
        <v>33</v>
      </c>
      <c r="D1" s="2" t="s">
        <v>88</v>
      </c>
    </row>
    <row r="2" spans="1:4">
      <c r="A2" s="3" t="s">
        <v>1018</v>
      </c>
    </row>
    <row r="3" spans="1:4">
      <c r="A3" s="4" t="s">
        <v>1019</v>
      </c>
      <c r="B3" s="6" t="n">
        <v>16</v>
      </c>
      <c r="C3" s="6" t="n">
        <v>17</v>
      </c>
      <c r="D3" s="6" t="n">
        <v>18</v>
      </c>
    </row>
    <row r="4" spans="1:4">
      <c r="A4" s="4" t="s">
        <v>1020</v>
      </c>
      <c r="B4" s="5" t="n">
        <v>0</v>
      </c>
      <c r="C4" s="5" t="n">
        <v>0</v>
      </c>
      <c r="D4" s="5" t="n">
        <v>0</v>
      </c>
    </row>
    <row r="5" spans="1:4">
      <c r="A5" s="4" t="s">
        <v>1021</v>
      </c>
      <c r="B5" s="5" t="n">
        <v>16</v>
      </c>
      <c r="C5" s="5" t="n">
        <v>17</v>
      </c>
      <c r="D5" s="5" t="n">
        <v>18</v>
      </c>
    </row>
    <row r="6" spans="1:4">
      <c r="A6" s="4" t="s">
        <v>1022</v>
      </c>
    </row>
    <row r="7" spans="1:4">
      <c r="A7" s="3" t="s">
        <v>1018</v>
      </c>
    </row>
    <row r="8" spans="1:4">
      <c r="A8" s="4" t="s">
        <v>1019</v>
      </c>
      <c r="B8" s="5" t="n">
        <v>5</v>
      </c>
      <c r="C8" s="5" t="n">
        <v>7</v>
      </c>
      <c r="D8" s="5" t="n">
        <v>8</v>
      </c>
    </row>
    <row r="9" spans="1:4">
      <c r="A9" s="4" t="s">
        <v>1023</v>
      </c>
    </row>
    <row r="10" spans="1:4">
      <c r="A10" s="3" t="s">
        <v>1018</v>
      </c>
    </row>
    <row r="11" spans="1:4">
      <c r="A11" s="4" t="s">
        <v>1019</v>
      </c>
      <c r="B11" s="5" t="n">
        <v>5</v>
      </c>
      <c r="C11" s="5" t="n">
        <v>5</v>
      </c>
      <c r="D11" s="5" t="n">
        <v>5</v>
      </c>
    </row>
    <row r="12" spans="1:4">
      <c r="A12" s="4" t="s">
        <v>1024</v>
      </c>
    </row>
    <row r="13" spans="1:4">
      <c r="A13" s="3" t="s">
        <v>1018</v>
      </c>
    </row>
    <row r="14" spans="1:4">
      <c r="A14" s="4" t="s">
        <v>1019</v>
      </c>
      <c r="B14" s="5" t="n">
        <v>3</v>
      </c>
      <c r="C14" s="5" t="n">
        <v>3</v>
      </c>
      <c r="D14" s="5" t="n">
        <v>3</v>
      </c>
    </row>
    <row r="15" spans="1:4">
      <c r="A15" s="4" t="s">
        <v>1025</v>
      </c>
    </row>
    <row r="16" spans="1:4">
      <c r="A16" s="3" t="s">
        <v>1018</v>
      </c>
    </row>
    <row r="17" spans="1:4">
      <c r="A17" s="4" t="s">
        <v>1019</v>
      </c>
      <c r="B17" s="5" t="n">
        <v>3</v>
      </c>
      <c r="C17" s="5" t="n">
        <v>2</v>
      </c>
      <c r="D17" s="5" t="n">
        <v>2</v>
      </c>
    </row>
    <row r="18" spans="1:4">
      <c r="A18" s="4" t="s">
        <v>1026</v>
      </c>
    </row>
    <row r="19" spans="1:4">
      <c r="A19" s="3" t="s">
        <v>1018</v>
      </c>
    </row>
    <row r="20" spans="1:4">
      <c r="A20" s="4" t="s">
        <v>1020</v>
      </c>
      <c r="B20" s="6" t="n">
        <v>0</v>
      </c>
      <c r="C20" s="6" t="n">
        <v>0</v>
      </c>
      <c r="D20"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32</v>
      </c>
      <c r="C2" s="2" t="s">
        <v>33</v>
      </c>
    </row>
    <row r="3" spans="1:3">
      <c r="A3" s="3" t="s">
        <v>1018</v>
      </c>
    </row>
    <row r="4" spans="1:3">
      <c r="A4" s="4" t="s">
        <v>1028</v>
      </c>
      <c r="B4" s="6" t="n">
        <v>17</v>
      </c>
      <c r="C4" s="6" t="n">
        <v>18</v>
      </c>
    </row>
    <row r="5" spans="1:3">
      <c r="A5" s="4" t="s">
        <v>235</v>
      </c>
      <c r="B5" s="5" t="n">
        <v>0</v>
      </c>
      <c r="C5" s="5" t="n">
        <v>0</v>
      </c>
    </row>
    <row r="6" spans="1:3">
      <c r="A6" s="4" t="s">
        <v>1029</v>
      </c>
      <c r="B6" s="5" t="n">
        <v>0</v>
      </c>
      <c r="C6" s="5" t="n">
        <v>0</v>
      </c>
    </row>
    <row r="7" spans="1:3">
      <c r="A7" s="4" t="s">
        <v>1030</v>
      </c>
      <c r="B7" s="5" t="n">
        <v>-1</v>
      </c>
      <c r="C7" s="5" t="n">
        <v>-1</v>
      </c>
    </row>
    <row r="8" spans="1:3">
      <c r="A8" s="4" t="s">
        <v>1031</v>
      </c>
      <c r="B8" s="5" t="n">
        <v>16</v>
      </c>
      <c r="C8" s="5" t="n">
        <v>17</v>
      </c>
    </row>
    <row r="9" spans="1:3">
      <c r="A9" s="4" t="s">
        <v>1032</v>
      </c>
      <c r="B9" s="5" t="n">
        <v>0</v>
      </c>
      <c r="C9" s="5" t="n">
        <v>0</v>
      </c>
    </row>
    <row r="10" spans="1:3">
      <c r="A10" s="4" t="s">
        <v>1033</v>
      </c>
      <c r="B10" s="5" t="n">
        <v>0</v>
      </c>
      <c r="C10" s="5" t="n">
        <v>0</v>
      </c>
    </row>
    <row r="11" spans="1:3">
      <c r="A11" s="4" t="s">
        <v>1034</v>
      </c>
      <c r="B11" s="5" t="n">
        <v>0</v>
      </c>
      <c r="C11" s="5" t="n">
        <v>0</v>
      </c>
    </row>
    <row r="12" spans="1:3">
      <c r="A12" s="4" t="s">
        <v>1035</v>
      </c>
      <c r="B12" s="5" t="n">
        <v>0</v>
      </c>
      <c r="C12" s="5" t="n">
        <v>0</v>
      </c>
    </row>
    <row r="13" spans="1:3">
      <c r="A13" s="4" t="s">
        <v>1036</v>
      </c>
      <c r="B13" s="5" t="n">
        <v>0</v>
      </c>
      <c r="C13" s="5" t="n">
        <v>0</v>
      </c>
    </row>
    <row r="14" spans="1:3">
      <c r="A14" s="4" t="s">
        <v>1037</v>
      </c>
      <c r="B14" s="5" t="n">
        <v>17</v>
      </c>
      <c r="C14" s="5" t="n">
        <v>18</v>
      </c>
    </row>
    <row r="15" spans="1:3">
      <c r="A15" s="4" t="s">
        <v>1038</v>
      </c>
      <c r="B15" s="5" t="n">
        <v>0</v>
      </c>
      <c r="C15" s="5" t="n">
        <v>0</v>
      </c>
    </row>
    <row r="16" spans="1:3">
      <c r="A16" s="4" t="s">
        <v>1039</v>
      </c>
      <c r="B16" s="5" t="n">
        <v>0</v>
      </c>
      <c r="C16" s="5" t="n">
        <v>0</v>
      </c>
    </row>
    <row r="17" spans="1:3">
      <c r="A17" s="4" t="s">
        <v>1040</v>
      </c>
      <c r="B17" s="5" t="n">
        <v>-1</v>
      </c>
      <c r="C17" s="5" t="n">
        <v>-1</v>
      </c>
    </row>
    <row r="18" spans="1:3">
      <c r="A18" s="4" t="s">
        <v>1041</v>
      </c>
      <c r="B18" s="5" t="n">
        <v>16</v>
      </c>
      <c r="C18" s="5" t="n">
        <v>17</v>
      </c>
    </row>
    <row r="19" spans="1:3">
      <c r="A19" s="4" t="s">
        <v>1026</v>
      </c>
    </row>
    <row r="20" spans="1:3">
      <c r="A20" s="3" t="s">
        <v>1018</v>
      </c>
    </row>
    <row r="21" spans="1:3">
      <c r="A21" s="4" t="s">
        <v>1032</v>
      </c>
      <c r="B21" s="5" t="n">
        <v>0</v>
      </c>
      <c r="C21" s="5" t="n">
        <v>0</v>
      </c>
    </row>
    <row r="22" spans="1:3">
      <c r="A22" s="4" t="s">
        <v>1033</v>
      </c>
      <c r="B22" s="5" t="n">
        <v>0</v>
      </c>
      <c r="C22" s="5" t="n">
        <v>0</v>
      </c>
    </row>
    <row r="23" spans="1:3">
      <c r="A23" s="4" t="s">
        <v>1034</v>
      </c>
      <c r="B23" s="5" t="n">
        <v>0</v>
      </c>
      <c r="C23" s="5" t="n">
        <v>0</v>
      </c>
    </row>
    <row r="24" spans="1:3">
      <c r="A24" s="4" t="s">
        <v>1035</v>
      </c>
      <c r="B24" s="5" t="n">
        <v>0</v>
      </c>
      <c r="C24" s="5" t="n">
        <v>0</v>
      </c>
    </row>
    <row r="25" spans="1:3">
      <c r="A25" s="4" t="s">
        <v>1036</v>
      </c>
      <c r="B25" s="5" t="n">
        <v>0</v>
      </c>
      <c r="C25" s="5" t="n">
        <v>0</v>
      </c>
    </row>
    <row r="26" spans="1:3">
      <c r="A26" s="4" t="s">
        <v>1022</v>
      </c>
    </row>
    <row r="27" spans="1:3">
      <c r="A27" s="3" t="s">
        <v>1018</v>
      </c>
    </row>
    <row r="28" spans="1:3">
      <c r="A28" s="4" t="s">
        <v>1028</v>
      </c>
      <c r="B28" s="5" t="n">
        <v>7</v>
      </c>
      <c r="C28" s="5" t="n">
        <v>8</v>
      </c>
    </row>
    <row r="29" spans="1:3">
      <c r="A29" s="4" t="s">
        <v>235</v>
      </c>
      <c r="B29" s="5" t="n">
        <v>0</v>
      </c>
      <c r="C29" s="5" t="n">
        <v>0</v>
      </c>
    </row>
    <row r="30" spans="1:3">
      <c r="A30" s="4" t="s">
        <v>1029</v>
      </c>
      <c r="B30" s="5" t="n">
        <v>0</v>
      </c>
      <c r="C30" s="5" t="n">
        <v>0</v>
      </c>
    </row>
    <row r="31" spans="1:3">
      <c r="A31" s="4" t="s">
        <v>1030</v>
      </c>
      <c r="B31" s="5" t="n">
        <v>-2</v>
      </c>
      <c r="C31" s="5" t="n">
        <v>-1</v>
      </c>
    </row>
    <row r="32" spans="1:3">
      <c r="A32" s="4" t="s">
        <v>1031</v>
      </c>
      <c r="B32" s="5" t="n">
        <v>5</v>
      </c>
      <c r="C32" s="5" t="n">
        <v>7</v>
      </c>
    </row>
    <row r="33" spans="1:3">
      <c r="A33" s="4" t="s">
        <v>1023</v>
      </c>
    </row>
    <row r="34" spans="1:3">
      <c r="A34" s="3" t="s">
        <v>1018</v>
      </c>
    </row>
    <row r="35" spans="1:3">
      <c r="A35" s="4" t="s">
        <v>1028</v>
      </c>
      <c r="B35" s="5" t="n">
        <v>5</v>
      </c>
      <c r="C35" s="5" t="n">
        <v>5</v>
      </c>
    </row>
    <row r="36" spans="1:3">
      <c r="A36" s="4" t="s">
        <v>235</v>
      </c>
      <c r="B36" s="5" t="n">
        <v>0</v>
      </c>
      <c r="C36" s="5" t="n">
        <v>0</v>
      </c>
    </row>
    <row r="37" spans="1:3">
      <c r="A37" s="4" t="s">
        <v>1029</v>
      </c>
      <c r="B37" s="5" t="n">
        <v>0</v>
      </c>
      <c r="C37" s="5" t="n">
        <v>0</v>
      </c>
    </row>
    <row r="38" spans="1:3">
      <c r="A38" s="4" t="s">
        <v>1031</v>
      </c>
      <c r="B38" s="5" t="n">
        <v>5</v>
      </c>
      <c r="C38" s="5" t="n">
        <v>5</v>
      </c>
    </row>
    <row r="39" spans="1:3">
      <c r="A39" s="4" t="s">
        <v>1024</v>
      </c>
    </row>
    <row r="40" spans="1:3">
      <c r="A40" s="3" t="s">
        <v>1018</v>
      </c>
    </row>
    <row r="41" spans="1:3">
      <c r="A41" s="4" t="s">
        <v>1028</v>
      </c>
      <c r="B41" s="5" t="n">
        <v>3</v>
      </c>
      <c r="C41" s="5" t="n">
        <v>3</v>
      </c>
    </row>
    <row r="42" spans="1:3">
      <c r="A42" s="4" t="s">
        <v>235</v>
      </c>
      <c r="B42" s="5" t="n">
        <v>0</v>
      </c>
      <c r="C42" s="5" t="n">
        <v>0</v>
      </c>
    </row>
    <row r="43" spans="1:3">
      <c r="A43" s="4" t="s">
        <v>1029</v>
      </c>
      <c r="B43" s="5" t="n">
        <v>0</v>
      </c>
      <c r="C43" s="5" t="n">
        <v>0</v>
      </c>
    </row>
    <row r="44" spans="1:3">
      <c r="A44" s="4" t="s">
        <v>1031</v>
      </c>
      <c r="B44" s="5" t="n">
        <v>3</v>
      </c>
      <c r="C44" s="5" t="n">
        <v>3</v>
      </c>
    </row>
    <row r="45" spans="1:3">
      <c r="A45" s="4" t="s">
        <v>1025</v>
      </c>
    </row>
    <row r="46" spans="1:3">
      <c r="A46" s="3" t="s">
        <v>1018</v>
      </c>
    </row>
    <row r="47" spans="1:3">
      <c r="A47" s="4" t="s">
        <v>1028</v>
      </c>
      <c r="B47" s="5" t="n">
        <v>2</v>
      </c>
      <c r="C47" s="5" t="n">
        <v>2</v>
      </c>
    </row>
    <row r="48" spans="1:3">
      <c r="A48" s="4" t="s">
        <v>235</v>
      </c>
      <c r="B48" s="5" t="n">
        <v>0</v>
      </c>
      <c r="C48" s="5" t="n">
        <v>0</v>
      </c>
    </row>
    <row r="49" spans="1:3">
      <c r="A49" s="4" t="s">
        <v>1029</v>
      </c>
      <c r="B49" s="5" t="n">
        <v>0</v>
      </c>
      <c r="C49" s="5" t="n">
        <v>0</v>
      </c>
    </row>
    <row r="50" spans="1:3">
      <c r="A50" s="4" t="s">
        <v>1030</v>
      </c>
      <c r="B50" s="5" t="n">
        <v>1</v>
      </c>
    </row>
    <row r="51" spans="1:3">
      <c r="A51" s="4" t="s">
        <v>1031</v>
      </c>
      <c r="B51" s="6" t="n">
        <v>3</v>
      </c>
      <c r="C51" s="6" t="n">
        <v>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42</v>
      </c>
      <c r="B1" s="2" t="s">
        <v>1043</v>
      </c>
    </row>
    <row r="2" spans="1:2">
      <c r="A2" s="4" t="s">
        <v>1026</v>
      </c>
    </row>
    <row r="3" spans="1:2">
      <c r="A3" s="3" t="s">
        <v>1044</v>
      </c>
    </row>
    <row r="4" spans="1:2">
      <c r="A4" s="4" t="s">
        <v>1045</v>
      </c>
      <c r="B4" s="10"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6</v>
      </c>
      <c r="B1" s="2" t="s">
        <v>1</v>
      </c>
    </row>
    <row r="2" spans="1:6">
      <c r="B2" s="2" t="s">
        <v>32</v>
      </c>
      <c r="C2" s="2" t="s">
        <v>33</v>
      </c>
      <c r="D2" s="2" t="s">
        <v>88</v>
      </c>
      <c r="E2" s="2" t="s">
        <v>658</v>
      </c>
      <c r="F2" s="2" t="s">
        <v>659</v>
      </c>
    </row>
    <row r="3" spans="1:6">
      <c r="A3" s="3" t="s">
        <v>1044</v>
      </c>
    </row>
    <row r="4" spans="1:6">
      <c r="A4" s="4" t="s">
        <v>692</v>
      </c>
      <c r="B4" s="6" t="n">
        <v>56890</v>
      </c>
      <c r="C4" s="6" t="n">
        <v>58452</v>
      </c>
    </row>
    <row r="5" spans="1:6">
      <c r="A5" s="4" t="s">
        <v>693</v>
      </c>
      <c r="B5" s="5" t="n">
        <v>8729</v>
      </c>
      <c r="C5" s="5" t="n">
        <v>10331</v>
      </c>
    </row>
    <row r="6" spans="1:6">
      <c r="A6" s="4" t="s">
        <v>694</v>
      </c>
      <c r="B6" s="5" t="n">
        <v>65619</v>
      </c>
      <c r="C6" s="5" t="n">
        <v>68783</v>
      </c>
      <c r="E6" s="6" t="n">
        <v>68326</v>
      </c>
    </row>
    <row r="7" spans="1:6">
      <c r="A7" s="4" t="s">
        <v>71</v>
      </c>
      <c r="B7" s="5" t="n">
        <v>30991</v>
      </c>
      <c r="C7" s="5" t="n">
        <v>32612</v>
      </c>
    </row>
    <row r="8" spans="1:6">
      <c r="A8" s="4" t="s">
        <v>695</v>
      </c>
      <c r="B8" s="5" t="n">
        <v>12881</v>
      </c>
      <c r="C8" s="5" t="n">
        <v>12388</v>
      </c>
    </row>
    <row r="9" spans="1:6">
      <c r="A9" s="4" t="s">
        <v>696</v>
      </c>
      <c r="B9" s="5" t="n">
        <v>43872</v>
      </c>
      <c r="C9" s="5" t="n">
        <v>45000</v>
      </c>
    </row>
    <row r="10" spans="1:6">
      <c r="A10" s="4" t="s">
        <v>62</v>
      </c>
      <c r="B10" s="5" t="n">
        <v>21747</v>
      </c>
      <c r="C10" s="5" t="n">
        <v>23783</v>
      </c>
      <c r="D10" s="6" t="n">
        <v>23553</v>
      </c>
      <c r="E10" s="5" t="n">
        <v>23695</v>
      </c>
      <c r="F10" s="6" t="n">
        <v>21249</v>
      </c>
    </row>
    <row r="11" spans="1:6">
      <c r="A11" s="4" t="s">
        <v>685</v>
      </c>
      <c r="B11" s="5" t="n">
        <v>65619</v>
      </c>
      <c r="C11" s="5" t="n">
        <v>68783</v>
      </c>
      <c r="E11" s="6" t="n">
        <v>68326</v>
      </c>
    </row>
    <row r="12" spans="1:6">
      <c r="A12" s="4" t="s">
        <v>110</v>
      </c>
      <c r="B12" s="6" t="n">
        <v>-1152</v>
      </c>
      <c r="C12" s="5" t="n">
        <v>1287</v>
      </c>
      <c r="D12" s="6" t="n">
        <v>1966</v>
      </c>
    </row>
    <row r="13" spans="1:6">
      <c r="A13" s="4" t="s">
        <v>1026</v>
      </c>
    </row>
    <row r="14" spans="1:6">
      <c r="A14" s="3" t="s">
        <v>1044</v>
      </c>
    </row>
    <row r="15" spans="1:6">
      <c r="A15" s="4" t="s">
        <v>692</v>
      </c>
      <c r="C15" s="11" t="n">
        <v>156.6</v>
      </c>
    </row>
    <row r="16" spans="1:6">
      <c r="A16" s="4" t="s">
        <v>693</v>
      </c>
      <c r="C16" s="11" t="n">
        <v>3.5</v>
      </c>
    </row>
    <row r="17" spans="1:6">
      <c r="A17" s="4" t="s">
        <v>694</v>
      </c>
      <c r="C17" s="11" t="n">
        <v>160.1</v>
      </c>
    </row>
    <row r="18" spans="1:6">
      <c r="A18" s="4" t="s">
        <v>71</v>
      </c>
      <c r="C18" s="11" t="n">
        <v>142.9</v>
      </c>
    </row>
    <row r="19" spans="1:6">
      <c r="A19" s="4" t="s">
        <v>695</v>
      </c>
      <c r="C19" s="11" t="n">
        <v>13.6</v>
      </c>
    </row>
    <row r="20" spans="1:6">
      <c r="A20" s="4" t="s">
        <v>696</v>
      </c>
      <c r="C20" s="11" t="n">
        <v>156.5</v>
      </c>
    </row>
    <row r="21" spans="1:6">
      <c r="A21" s="4" t="s">
        <v>62</v>
      </c>
      <c r="C21" s="11" t="n">
        <v>3.6</v>
      </c>
    </row>
    <row r="22" spans="1:6">
      <c r="A22" s="4" t="s">
        <v>685</v>
      </c>
      <c r="C22" s="11" t="n">
        <v>160.1</v>
      </c>
    </row>
    <row r="23" spans="1:6">
      <c r="A23" s="4" t="s">
        <v>110</v>
      </c>
      <c r="C23" s="11" t="n">
        <v>-5.7</v>
      </c>
    </row>
    <row r="24" spans="1:6">
      <c r="A24" s="4" t="s">
        <v>1047</v>
      </c>
    </row>
    <row r="25" spans="1:6">
      <c r="A25" s="3" t="s">
        <v>1044</v>
      </c>
    </row>
    <row r="26" spans="1:6">
      <c r="A26" s="4" t="s">
        <v>692</v>
      </c>
      <c r="C26" s="11" t="n">
        <v>78.3</v>
      </c>
    </row>
    <row r="27" spans="1:6">
      <c r="A27" s="4" t="s">
        <v>693</v>
      </c>
      <c r="C27" s="11" t="n">
        <v>1.8</v>
      </c>
    </row>
    <row r="28" spans="1:6">
      <c r="A28" s="4" t="s">
        <v>694</v>
      </c>
      <c r="C28" s="11" t="n">
        <v>80.09999999999999</v>
      </c>
    </row>
    <row r="29" spans="1:6">
      <c r="A29" s="4" t="s">
        <v>71</v>
      </c>
      <c r="C29" s="11" t="n">
        <v>71.5</v>
      </c>
    </row>
    <row r="30" spans="1:6">
      <c r="A30" s="4" t="s">
        <v>695</v>
      </c>
      <c r="C30" s="11" t="n">
        <v>6.8</v>
      </c>
    </row>
    <row r="31" spans="1:6">
      <c r="A31" s="4" t="s">
        <v>696</v>
      </c>
      <c r="C31" s="11" t="n">
        <v>78.3</v>
      </c>
    </row>
    <row r="32" spans="1:6">
      <c r="A32" s="4" t="s">
        <v>62</v>
      </c>
      <c r="C32" s="11" t="n">
        <v>1.8</v>
      </c>
    </row>
    <row r="33" spans="1:6">
      <c r="A33" s="4" t="s">
        <v>685</v>
      </c>
      <c r="C33" s="11" t="n">
        <v>80.09999999999999</v>
      </c>
    </row>
    <row r="34" spans="1:6">
      <c r="A34" s="4" t="s">
        <v>110</v>
      </c>
      <c r="C34" s="12" t="n">
        <v>-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32</v>
      </c>
      <c r="C2" s="2" t="s">
        <v>33</v>
      </c>
    </row>
    <row r="3" spans="1:3">
      <c r="A3" s="3" t="s">
        <v>1049</v>
      </c>
    </row>
    <row r="4" spans="1:3">
      <c r="A4" s="4" t="s">
        <v>752</v>
      </c>
      <c r="B4" s="6" t="n">
        <v>51</v>
      </c>
      <c r="C4" s="6" t="n">
        <v>46</v>
      </c>
    </row>
    <row r="5" spans="1:3">
      <c r="A5" s="4" t="s">
        <v>235</v>
      </c>
      <c r="B5" s="5" t="n">
        <v>3</v>
      </c>
      <c r="C5" s="5" t="n">
        <v>3</v>
      </c>
    </row>
    <row r="6" spans="1:3">
      <c r="A6" s="4" t="s">
        <v>1029</v>
      </c>
      <c r="B6" s="5" t="n">
        <v>-1</v>
      </c>
    </row>
    <row r="7" spans="1:3">
      <c r="A7" s="4" t="s">
        <v>1050</v>
      </c>
      <c r="B7" s="5" t="n">
        <v>-4</v>
      </c>
      <c r="C7" s="5" t="n">
        <v>4</v>
      </c>
    </row>
    <row r="8" spans="1:3">
      <c r="A8" s="4" t="s">
        <v>166</v>
      </c>
      <c r="C8" s="5" t="n">
        <v>-2</v>
      </c>
    </row>
    <row r="9" spans="1:3">
      <c r="A9" s="4" t="s">
        <v>755</v>
      </c>
      <c r="B9" s="5" t="n">
        <v>49</v>
      </c>
      <c r="C9" s="5" t="n">
        <v>51</v>
      </c>
    </row>
    <row r="10" spans="1:3">
      <c r="A10" s="4" t="s">
        <v>1051</v>
      </c>
    </row>
    <row r="11" spans="1:3">
      <c r="A11" s="3" t="s">
        <v>1049</v>
      </c>
    </row>
    <row r="12" spans="1:3">
      <c r="A12" s="4" t="s">
        <v>752</v>
      </c>
      <c r="B12" s="5" t="n">
        <v>3</v>
      </c>
      <c r="C12" s="5" t="n">
        <v>2</v>
      </c>
    </row>
    <row r="13" spans="1:3">
      <c r="A13" s="4" t="s">
        <v>1050</v>
      </c>
      <c r="C13" s="5" t="n">
        <v>1</v>
      </c>
    </row>
    <row r="14" spans="1:3">
      <c r="A14" s="4" t="s">
        <v>755</v>
      </c>
      <c r="B14" s="5" t="n">
        <v>3</v>
      </c>
      <c r="C14" s="5" t="n">
        <v>3</v>
      </c>
    </row>
    <row r="15" spans="1:3">
      <c r="A15" s="4" t="s">
        <v>1052</v>
      </c>
    </row>
    <row r="16" spans="1:3">
      <c r="A16" s="3" t="s">
        <v>1049</v>
      </c>
    </row>
    <row r="17" spans="1:3">
      <c r="A17" s="4" t="s">
        <v>752</v>
      </c>
      <c r="B17" s="5" t="n">
        <v>20</v>
      </c>
      <c r="C17" s="5" t="n">
        <v>17</v>
      </c>
    </row>
    <row r="18" spans="1:3">
      <c r="A18" s="4" t="s">
        <v>1050</v>
      </c>
      <c r="B18" s="5" t="n">
        <v>-4</v>
      </c>
      <c r="C18" s="5" t="n">
        <v>3</v>
      </c>
    </row>
    <row r="19" spans="1:3">
      <c r="A19" s="4" t="s">
        <v>755</v>
      </c>
      <c r="B19" s="5" t="n">
        <v>16</v>
      </c>
      <c r="C19" s="5" t="n">
        <v>20</v>
      </c>
    </row>
    <row r="20" spans="1:3">
      <c r="A20" s="4" t="s">
        <v>1053</v>
      </c>
    </row>
    <row r="21" spans="1:3">
      <c r="A21" s="3" t="s">
        <v>1049</v>
      </c>
    </row>
    <row r="22" spans="1:3">
      <c r="A22" s="4" t="s">
        <v>752</v>
      </c>
      <c r="B22" s="5" t="n">
        <v>17</v>
      </c>
      <c r="C22" s="5" t="n">
        <v>14</v>
      </c>
    </row>
    <row r="23" spans="1:3">
      <c r="A23" s="4" t="s">
        <v>235</v>
      </c>
      <c r="B23" s="5" t="n">
        <v>2</v>
      </c>
      <c r="C23" s="5" t="n">
        <v>3</v>
      </c>
    </row>
    <row r="24" spans="1:3">
      <c r="A24" s="4" t="s">
        <v>755</v>
      </c>
      <c r="B24" s="5" t="n">
        <v>16</v>
      </c>
      <c r="C24" s="5" t="n">
        <v>17</v>
      </c>
    </row>
    <row r="25" spans="1:3">
      <c r="A25" s="4" t="s">
        <v>1054</v>
      </c>
    </row>
    <row r="26" spans="1:3">
      <c r="A26" s="3" t="s">
        <v>1049</v>
      </c>
    </row>
    <row r="27" spans="1:3">
      <c r="A27" s="4" t="s">
        <v>1055</v>
      </c>
      <c r="B27" s="5" t="n">
        <v>-3</v>
      </c>
    </row>
    <row r="28" spans="1:3">
      <c r="A28" s="4" t="s">
        <v>1025</v>
      </c>
    </row>
    <row r="29" spans="1:3">
      <c r="A29" s="3" t="s">
        <v>1049</v>
      </c>
    </row>
    <row r="30" spans="1:3">
      <c r="A30" s="4" t="s">
        <v>752</v>
      </c>
      <c r="B30" s="5" t="n">
        <v>11</v>
      </c>
      <c r="C30" s="5" t="n">
        <v>13</v>
      </c>
    </row>
    <row r="31" spans="1:3">
      <c r="A31" s="4" t="s">
        <v>235</v>
      </c>
      <c r="B31" s="5" t="n">
        <v>1</v>
      </c>
    </row>
    <row r="32" spans="1:3">
      <c r="A32" s="4" t="s">
        <v>1029</v>
      </c>
      <c r="B32" s="5" t="n">
        <v>-1</v>
      </c>
    </row>
    <row r="33" spans="1:3">
      <c r="A33" s="4" t="s">
        <v>166</v>
      </c>
      <c r="C33" s="5" t="n">
        <v>-2</v>
      </c>
    </row>
    <row r="34" spans="1:3">
      <c r="A34" s="4" t="s">
        <v>755</v>
      </c>
      <c r="B34" s="5" t="n">
        <v>14</v>
      </c>
      <c r="C34" s="6" t="n">
        <v>11</v>
      </c>
    </row>
    <row r="35" spans="1:3">
      <c r="A35" s="4" t="s">
        <v>1056</v>
      </c>
    </row>
    <row r="36" spans="1:3">
      <c r="A36" s="3" t="s">
        <v>1049</v>
      </c>
    </row>
    <row r="37" spans="1:3">
      <c r="A37" s="4" t="s">
        <v>1055</v>
      </c>
      <c r="B37" s="6" t="n">
        <v>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32</v>
      </c>
    </row>
    <row r="3" spans="1:2">
      <c r="A3" s="3" t="s">
        <v>222</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7</v>
      </c>
      <c r="B1" s="2" t="s">
        <v>32</v>
      </c>
      <c r="C1" s="2" t="s">
        <v>658</v>
      </c>
      <c r="D1" s="2" t="s">
        <v>33</v>
      </c>
      <c r="E1" s="2" t="s">
        <v>88</v>
      </c>
      <c r="F1" s="2" t="s">
        <v>659</v>
      </c>
    </row>
    <row r="2" spans="1:6">
      <c r="A2" s="3" t="s">
        <v>1058</v>
      </c>
    </row>
    <row r="3" spans="1:6">
      <c r="A3" s="4" t="s">
        <v>1059</v>
      </c>
      <c r="B3" s="6" t="n">
        <v>0</v>
      </c>
      <c r="D3" s="6" t="n">
        <v>0</v>
      </c>
    </row>
    <row r="4" spans="1:6">
      <c r="A4" s="4" t="s">
        <v>1060</v>
      </c>
      <c r="B4" s="5" t="n">
        <v>43</v>
      </c>
      <c r="D4" s="5" t="n">
        <v>47</v>
      </c>
    </row>
    <row r="5" spans="1:6">
      <c r="A5" s="4" t="s">
        <v>1008</v>
      </c>
      <c r="B5" s="5" t="n">
        <v>54</v>
      </c>
      <c r="D5" s="5" t="n">
        <v>69</v>
      </c>
    </row>
    <row r="6" spans="1:6">
      <c r="A6" s="4" t="s">
        <v>1061</v>
      </c>
      <c r="B6" s="5" t="n">
        <v>1490</v>
      </c>
      <c r="D6" s="5" t="n">
        <v>1495</v>
      </c>
    </row>
    <row r="7" spans="1:6">
      <c r="A7" s="4" t="s">
        <v>1062</v>
      </c>
      <c r="B7" s="5" t="n">
        <v>7</v>
      </c>
      <c r="D7" s="5" t="n">
        <v>7</v>
      </c>
    </row>
    <row r="8" spans="1:6">
      <c r="A8" s="4" t="s">
        <v>1063</v>
      </c>
      <c r="D8" s="5" t="n">
        <v>150</v>
      </c>
    </row>
    <row r="9" spans="1:6">
      <c r="A9" s="4" t="s">
        <v>1064</v>
      </c>
      <c r="B9" s="5" t="n">
        <v>1594</v>
      </c>
      <c r="C9" s="6" t="n">
        <v>1768</v>
      </c>
      <c r="D9" s="5" t="n">
        <v>1768</v>
      </c>
    </row>
    <row r="10" spans="1:6">
      <c r="A10" s="3" t="s">
        <v>1059</v>
      </c>
    </row>
    <row r="11" spans="1:6">
      <c r="A11" s="4" t="s">
        <v>1065</v>
      </c>
      <c r="B11" s="5" t="n">
        <v>0</v>
      </c>
      <c r="D11" s="5" t="n">
        <v>0</v>
      </c>
    </row>
    <row r="12" spans="1:6">
      <c r="A12" s="4" t="s">
        <v>1066</v>
      </c>
      <c r="B12" s="5" t="n">
        <v>0</v>
      </c>
      <c r="D12" s="5" t="n">
        <v>0</v>
      </c>
    </row>
    <row r="13" spans="1:6">
      <c r="A13" s="4" t="s">
        <v>1067</v>
      </c>
      <c r="D13" s="5" t="n">
        <v>993</v>
      </c>
    </row>
    <row r="14" spans="1:6">
      <c r="A14" s="4" t="s">
        <v>1068</v>
      </c>
      <c r="B14" s="5" t="n">
        <v>0</v>
      </c>
      <c r="D14" s="5" t="n">
        <v>0</v>
      </c>
    </row>
    <row r="15" spans="1:6">
      <c r="A15" s="4" t="s">
        <v>1069</v>
      </c>
      <c r="B15" s="5" t="n">
        <v>945</v>
      </c>
    </row>
    <row r="16" spans="1:6">
      <c r="A16" s="4" t="s">
        <v>1070</v>
      </c>
      <c r="B16" s="5" t="n">
        <v>181</v>
      </c>
    </row>
    <row r="17" spans="1:6">
      <c r="A17" s="4" t="s">
        <v>1059</v>
      </c>
      <c r="B17" s="5" t="n">
        <v>1126</v>
      </c>
      <c r="D17" s="5" t="n">
        <v>993</v>
      </c>
    </row>
    <row r="18" spans="1:6">
      <c r="A18" s="3" t="s">
        <v>1071</v>
      </c>
    </row>
    <row r="19" spans="1:6">
      <c r="A19" s="4" t="s">
        <v>1072</v>
      </c>
      <c r="D19" s="5" t="n">
        <v>100</v>
      </c>
    </row>
    <row r="20" spans="1:6">
      <c r="A20" s="4" t="s">
        <v>1060</v>
      </c>
      <c r="B20" s="5" t="n">
        <v>14</v>
      </c>
      <c r="D20" s="5" t="n">
        <v>16</v>
      </c>
    </row>
    <row r="21" spans="1:6">
      <c r="A21" s="4" t="s">
        <v>1008</v>
      </c>
      <c r="B21" s="5" t="n">
        <v>70</v>
      </c>
      <c r="D21" s="5" t="n">
        <v>45</v>
      </c>
    </row>
    <row r="22" spans="1:6">
      <c r="A22" s="4" t="s">
        <v>1073</v>
      </c>
      <c r="B22" s="5" t="n">
        <v>242</v>
      </c>
      <c r="D22" s="5" t="n">
        <v>260</v>
      </c>
    </row>
    <row r="23" spans="1:6">
      <c r="A23" s="4" t="s">
        <v>1062</v>
      </c>
      <c r="B23" s="5" t="n">
        <v>12</v>
      </c>
      <c r="D23" s="5" t="n">
        <v>15</v>
      </c>
    </row>
    <row r="24" spans="1:6">
      <c r="A24" s="4" t="s">
        <v>1074</v>
      </c>
      <c r="B24" s="5" t="n">
        <v>2</v>
      </c>
      <c r="D24" s="5" t="n">
        <v>1</v>
      </c>
    </row>
    <row r="25" spans="1:6">
      <c r="A25" s="4" t="s">
        <v>1075</v>
      </c>
      <c r="B25" s="5" t="n">
        <v>340</v>
      </c>
      <c r="D25" s="5" t="n">
        <v>437</v>
      </c>
    </row>
    <row r="26" spans="1:6">
      <c r="A26" s="4" t="s">
        <v>55</v>
      </c>
      <c r="B26" s="5" t="n">
        <v>1917</v>
      </c>
      <c r="D26" s="5" t="n">
        <v>3575</v>
      </c>
      <c r="E26" s="6" t="n">
        <v>3964</v>
      </c>
      <c r="F26" s="6" t="n">
        <v>3559</v>
      </c>
    </row>
    <row r="27" spans="1:6">
      <c r="A27" s="4" t="s">
        <v>53</v>
      </c>
      <c r="B27" s="5" t="n">
        <v>3383</v>
      </c>
      <c r="C27" s="6" t="n">
        <v>5005</v>
      </c>
      <c r="D27" s="5" t="n">
        <v>5005</v>
      </c>
    </row>
    <row r="28" spans="1:6">
      <c r="A28" s="4" t="s">
        <v>1076</v>
      </c>
      <c r="B28" s="5" t="n">
        <v>0</v>
      </c>
      <c r="D28" s="5" t="n">
        <v>0</v>
      </c>
    </row>
    <row r="29" spans="1:6">
      <c r="A29" s="4" t="s">
        <v>143</v>
      </c>
      <c r="B29" s="6" t="n">
        <v>4977</v>
      </c>
      <c r="D29" s="6" t="n">
        <v>67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33</v>
      </c>
      <c r="C2" s="2" t="s">
        <v>32</v>
      </c>
    </row>
    <row r="3" spans="1:3">
      <c r="A3" s="3" t="s">
        <v>1078</v>
      </c>
    </row>
    <row r="4" spans="1:3">
      <c r="A4" s="4" t="s">
        <v>1079</v>
      </c>
      <c r="C4" s="6" t="n">
        <v>945</v>
      </c>
    </row>
    <row r="5" spans="1:3">
      <c r="A5" s="4" t="s">
        <v>1080</v>
      </c>
      <c r="C5" s="5" t="n">
        <v>181</v>
      </c>
    </row>
    <row r="6" spans="1:3">
      <c r="A6" s="4" t="s">
        <v>1081</v>
      </c>
      <c r="B6" s="6" t="n">
        <v>1658</v>
      </c>
    </row>
    <row r="7" spans="1:3">
      <c r="A7" s="4" t="s">
        <v>1082</v>
      </c>
      <c r="B7" s="5" t="n">
        <v>745</v>
      </c>
      <c r="C7" s="5" t="n">
        <v>222</v>
      </c>
    </row>
    <row r="8" spans="1:3">
      <c r="A8" s="4" t="s">
        <v>1083</v>
      </c>
    </row>
    <row r="9" spans="1:3">
      <c r="A9" s="3" t="s">
        <v>1078</v>
      </c>
    </row>
    <row r="10" spans="1:3">
      <c r="A10" s="4" t="s">
        <v>1079</v>
      </c>
      <c r="C10" s="5" t="n">
        <v>252</v>
      </c>
    </row>
    <row r="11" spans="1:3">
      <c r="A11" s="4" t="s">
        <v>1084</v>
      </c>
    </row>
    <row r="12" spans="1:3">
      <c r="A12" s="3" t="s">
        <v>1078</v>
      </c>
    </row>
    <row r="13" spans="1:3">
      <c r="A13" s="4" t="s">
        <v>1079</v>
      </c>
      <c r="C13" s="5" t="n">
        <v>10</v>
      </c>
    </row>
    <row r="14" spans="1:3">
      <c r="A14" s="4" t="s">
        <v>1080</v>
      </c>
      <c r="C14" s="5" t="n">
        <v>181</v>
      </c>
    </row>
    <row r="15" spans="1:3">
      <c r="A15" s="4" t="s">
        <v>1085</v>
      </c>
    </row>
    <row r="16" spans="1:3">
      <c r="A16" s="3" t="s">
        <v>1078</v>
      </c>
    </row>
    <row r="17" spans="1:3">
      <c r="A17" s="4" t="s">
        <v>1079</v>
      </c>
      <c r="C17" s="5" t="n">
        <v>558</v>
      </c>
    </row>
    <row r="18" spans="1:3">
      <c r="A18" s="4" t="s">
        <v>1086</v>
      </c>
    </row>
    <row r="19" spans="1:3">
      <c r="A19" s="3" t="s">
        <v>1078</v>
      </c>
    </row>
    <row r="20" spans="1:3">
      <c r="A20" s="4" t="s">
        <v>1079</v>
      </c>
      <c r="C20" s="5" t="n">
        <v>296</v>
      </c>
    </row>
    <row r="21" spans="1:3">
      <c r="A21" s="4" t="s">
        <v>1087</v>
      </c>
    </row>
    <row r="22" spans="1:3">
      <c r="A22" s="3" t="s">
        <v>1078</v>
      </c>
    </row>
    <row r="23" spans="1:3">
      <c r="A23" s="4" t="s">
        <v>1079</v>
      </c>
      <c r="C23" s="5" t="n">
        <v>387</v>
      </c>
    </row>
    <row r="24" spans="1:3">
      <c r="A24" s="4" t="s">
        <v>1088</v>
      </c>
    </row>
    <row r="25" spans="1:3">
      <c r="A25" s="3" t="s">
        <v>1078</v>
      </c>
    </row>
    <row r="26" spans="1:3">
      <c r="A26" s="4" t="s">
        <v>1082</v>
      </c>
      <c r="B26" s="6" t="n">
        <v>744</v>
      </c>
      <c r="C26" s="6" t="n">
        <v>22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32</v>
      </c>
      <c r="C1" s="2" t="s">
        <v>33</v>
      </c>
      <c r="D1" s="2" t="s">
        <v>88</v>
      </c>
      <c r="E1" s="2" t="s">
        <v>659</v>
      </c>
    </row>
    <row r="2" spans="1:5">
      <c r="A2" s="3" t="s">
        <v>1090</v>
      </c>
    </row>
    <row r="3" spans="1:5">
      <c r="A3" s="4" t="s">
        <v>1091</v>
      </c>
      <c r="B3" s="6" t="n">
        <v>1694</v>
      </c>
      <c r="C3" s="6" t="n">
        <v>2828</v>
      </c>
    </row>
    <row r="4" spans="1:5">
      <c r="A4" s="4" t="s">
        <v>1092</v>
      </c>
      <c r="B4" s="5" t="n">
        <v>1</v>
      </c>
      <c r="C4" s="5" t="n">
        <v>2</v>
      </c>
    </row>
    <row r="5" spans="1:5">
      <c r="A5" s="4" t="s">
        <v>1082</v>
      </c>
      <c r="B5" s="5" t="n">
        <v>222</v>
      </c>
      <c r="C5" s="5" t="n">
        <v>745</v>
      </c>
    </row>
    <row r="6" spans="1:5">
      <c r="A6" s="4" t="s">
        <v>143</v>
      </c>
      <c r="B6" s="6" t="n">
        <v>1917</v>
      </c>
      <c r="C6" s="6" t="n">
        <v>3575</v>
      </c>
      <c r="D6" s="6" t="n">
        <v>3964</v>
      </c>
      <c r="E6" s="6" t="n">
        <v>35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32</v>
      </c>
      <c r="C2" s="2" t="s">
        <v>33</v>
      </c>
    </row>
    <row r="3" spans="1:3">
      <c r="A3" s="3" t="s">
        <v>1094</v>
      </c>
    </row>
    <row r="4" spans="1:3">
      <c r="A4" s="4" t="s">
        <v>1095</v>
      </c>
      <c r="B4" s="6" t="n">
        <v>-131</v>
      </c>
    </row>
    <row r="5" spans="1:3">
      <c r="A5" s="4" t="s">
        <v>1096</v>
      </c>
      <c r="B5" s="5" t="n">
        <v>697</v>
      </c>
      <c r="C5" s="6" t="n">
        <v>704</v>
      </c>
    </row>
    <row r="6" spans="1:3">
      <c r="A6" s="4" t="s">
        <v>1097</v>
      </c>
      <c r="B6" s="5" t="n">
        <v>88</v>
      </c>
      <c r="C6" s="5" t="n">
        <v>96</v>
      </c>
    </row>
    <row r="7" spans="1:3">
      <c r="A7" s="4" t="s">
        <v>41</v>
      </c>
      <c r="B7" s="5" t="n">
        <v>5086</v>
      </c>
      <c r="C7" s="5" t="n">
        <v>5251</v>
      </c>
    </row>
    <row r="8" spans="1:3">
      <c r="A8" s="4" t="s">
        <v>1098</v>
      </c>
      <c r="B8" s="5" t="n">
        <v>110</v>
      </c>
    </row>
    <row r="9" spans="1:3">
      <c r="A9" s="4" t="s">
        <v>1099</v>
      </c>
      <c r="B9" s="5" t="n">
        <v>50</v>
      </c>
    </row>
    <row r="10" spans="1:3">
      <c r="A10" s="4" t="s">
        <v>1100</v>
      </c>
      <c r="B10" s="6" t="n">
        <v>63</v>
      </c>
    </row>
    <row r="11" spans="1:3">
      <c r="A11" s="4" t="s">
        <v>1101</v>
      </c>
    </row>
    <row r="12" spans="1:3">
      <c r="A12" s="3" t="s">
        <v>1094</v>
      </c>
    </row>
    <row r="13" spans="1:3">
      <c r="A13" s="4" t="s">
        <v>1102</v>
      </c>
      <c r="B13" s="4" t="s">
        <v>662</v>
      </c>
    </row>
    <row r="14" spans="1:3">
      <c r="A14" s="4" t="s">
        <v>1103</v>
      </c>
    </row>
    <row r="15" spans="1:3">
      <c r="A15" s="3" t="s">
        <v>1094</v>
      </c>
    </row>
    <row r="16" spans="1:3">
      <c r="A16" s="4" t="s">
        <v>1102</v>
      </c>
      <c r="B16" s="4" t="s">
        <v>664</v>
      </c>
    </row>
    <row r="17" spans="1:3">
      <c r="A17" s="4" t="s">
        <v>1104</v>
      </c>
    </row>
    <row r="18" spans="1:3">
      <c r="A18" s="3" t="s">
        <v>1094</v>
      </c>
    </row>
    <row r="19" spans="1:3">
      <c r="A19" s="4" t="s">
        <v>41</v>
      </c>
      <c r="B19" s="6" t="n">
        <v>1594</v>
      </c>
      <c r="C19" s="5" t="n">
        <v>1718</v>
      </c>
    </row>
    <row r="20" spans="1:3">
      <c r="A20" s="4" t="s">
        <v>1105</v>
      </c>
      <c r="B20" s="5" t="n">
        <v>1531</v>
      </c>
    </row>
    <row r="21" spans="1:3">
      <c r="A21" s="4" t="s">
        <v>926</v>
      </c>
    </row>
    <row r="22" spans="1:3">
      <c r="A22" s="3" t="s">
        <v>1094</v>
      </c>
    </row>
    <row r="23" spans="1:3">
      <c r="A23" s="4" t="s">
        <v>1096</v>
      </c>
      <c r="B23" s="5" t="n">
        <v>646</v>
      </c>
      <c r="C23" s="5" t="n">
        <v>651</v>
      </c>
    </row>
    <row r="24" spans="1:3">
      <c r="A24" s="4" t="s">
        <v>1106</v>
      </c>
      <c r="B24" s="6" t="n">
        <v>307</v>
      </c>
      <c r="C24" s="6" t="n">
        <v>34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32</v>
      </c>
      <c r="C1" s="2" t="s">
        <v>33</v>
      </c>
    </row>
    <row r="2" spans="1:3">
      <c r="A2" s="3" t="s">
        <v>1094</v>
      </c>
    </row>
    <row r="3" spans="1:3">
      <c r="A3" s="4" t="s">
        <v>1108</v>
      </c>
      <c r="B3" s="6" t="n">
        <v>697</v>
      </c>
      <c r="C3" s="6" t="n">
        <v>704</v>
      </c>
    </row>
    <row r="4" spans="1:3">
      <c r="A4" s="4" t="s">
        <v>41</v>
      </c>
      <c r="B4" s="5" t="n">
        <v>0</v>
      </c>
      <c r="C4" s="5" t="n">
        <v>0</v>
      </c>
    </row>
    <row r="5" spans="1:3">
      <c r="A5" s="4" t="s">
        <v>1105</v>
      </c>
      <c r="B5" s="5" t="n">
        <v>1531</v>
      </c>
    </row>
    <row r="6" spans="1:3">
      <c r="A6" s="4" t="s">
        <v>1109</v>
      </c>
      <c r="B6" s="5" t="n">
        <v>63</v>
      </c>
    </row>
    <row r="7" spans="1:3">
      <c r="A7" s="4" t="s">
        <v>1110</v>
      </c>
      <c r="C7" s="5" t="n">
        <v>1718</v>
      </c>
    </row>
    <row r="8" spans="1:3">
      <c r="A8" s="4" t="s">
        <v>1111</v>
      </c>
      <c r="B8" s="5" t="n">
        <v>1594</v>
      </c>
      <c r="C8" s="5" t="n">
        <v>1718</v>
      </c>
    </row>
    <row r="9" spans="1:3">
      <c r="A9" s="4" t="s">
        <v>143</v>
      </c>
      <c r="B9" s="5" t="n">
        <v>2291</v>
      </c>
      <c r="C9" s="5" t="n">
        <v>2422</v>
      </c>
    </row>
    <row r="10" spans="1:3">
      <c r="A10" s="4" t="s">
        <v>1112</v>
      </c>
    </row>
    <row r="11" spans="1:3">
      <c r="A11" s="3" t="s">
        <v>1094</v>
      </c>
    </row>
    <row r="12" spans="1:3">
      <c r="A12" s="4" t="s">
        <v>1108</v>
      </c>
      <c r="B12" s="5" t="n">
        <v>326</v>
      </c>
      <c r="C12" s="5" t="n">
        <v>371</v>
      </c>
    </row>
    <row r="13" spans="1:3">
      <c r="A13" s="4" t="s">
        <v>41</v>
      </c>
      <c r="B13" s="5" t="n">
        <v>0</v>
      </c>
      <c r="C13" s="5" t="n">
        <v>0</v>
      </c>
    </row>
    <row r="14" spans="1:3">
      <c r="A14" s="4" t="s">
        <v>143</v>
      </c>
      <c r="B14" s="6" t="n">
        <v>326</v>
      </c>
      <c r="C14" s="6" t="n">
        <v>3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32</v>
      </c>
      <c r="C1" s="2" t="s">
        <v>658</v>
      </c>
      <c r="D1" s="2" t="s">
        <v>33</v>
      </c>
    </row>
    <row r="2" spans="1:4">
      <c r="A2" s="3" t="s">
        <v>1094</v>
      </c>
    </row>
    <row r="3" spans="1:4">
      <c r="A3" s="4" t="s">
        <v>1114</v>
      </c>
      <c r="B3" s="6" t="n">
        <v>697</v>
      </c>
      <c r="D3" s="6" t="n">
        <v>704</v>
      </c>
    </row>
    <row r="4" spans="1:4">
      <c r="A4" s="4" t="s">
        <v>41</v>
      </c>
      <c r="B4" s="5" t="n">
        <v>0</v>
      </c>
      <c r="D4" s="5" t="n">
        <v>0</v>
      </c>
    </row>
    <row r="5" spans="1:4">
      <c r="A5" s="4" t="s">
        <v>1105</v>
      </c>
      <c r="B5" s="5" t="n">
        <v>1531</v>
      </c>
    </row>
    <row r="6" spans="1:4">
      <c r="A6" s="4" t="s">
        <v>1109</v>
      </c>
      <c r="B6" s="5" t="n">
        <v>63</v>
      </c>
    </row>
    <row r="7" spans="1:4">
      <c r="A7" s="4" t="s">
        <v>1110</v>
      </c>
      <c r="D7" s="5" t="n">
        <v>1718</v>
      </c>
    </row>
    <row r="8" spans="1:4">
      <c r="A8" s="4" t="s">
        <v>1111</v>
      </c>
      <c r="B8" s="5" t="n">
        <v>1594</v>
      </c>
      <c r="D8" s="5" t="n">
        <v>1718</v>
      </c>
    </row>
    <row r="9" spans="1:4">
      <c r="A9" s="4" t="s">
        <v>143</v>
      </c>
      <c r="B9" s="5" t="n">
        <v>2291</v>
      </c>
      <c r="D9" s="6" t="n">
        <v>2422</v>
      </c>
    </row>
    <row r="10" spans="1:4">
      <c r="A10" s="4" t="s">
        <v>421</v>
      </c>
    </row>
    <row r="11" spans="1:4">
      <c r="A11" s="3" t="s">
        <v>1094</v>
      </c>
    </row>
    <row r="12" spans="1:4">
      <c r="A12" s="4" t="s">
        <v>1114</v>
      </c>
      <c r="B12" s="5" t="n">
        <v>704</v>
      </c>
      <c r="C12" s="6" t="n">
        <v>704</v>
      </c>
    </row>
    <row r="13" spans="1:4">
      <c r="A13" s="4" t="s">
        <v>41</v>
      </c>
      <c r="B13" s="5" t="n">
        <v>0</v>
      </c>
      <c r="C13" s="5" t="n">
        <v>0</v>
      </c>
    </row>
    <row r="14" spans="1:4">
      <c r="A14" s="4" t="s">
        <v>1105</v>
      </c>
      <c r="C14" s="5" t="n">
        <v>1395</v>
      </c>
    </row>
    <row r="15" spans="1:4">
      <c r="A15" s="4" t="s">
        <v>1109</v>
      </c>
      <c r="C15" s="5" t="n">
        <v>54</v>
      </c>
    </row>
    <row r="16" spans="1:4">
      <c r="A16" s="4" t="s">
        <v>1110</v>
      </c>
      <c r="B16" s="5" t="n">
        <v>1718</v>
      </c>
    </row>
    <row r="17" spans="1:4">
      <c r="A17" s="4" t="s">
        <v>1111</v>
      </c>
      <c r="B17" s="5" t="n">
        <v>1718</v>
      </c>
      <c r="C17" s="5" t="n">
        <v>1449</v>
      </c>
    </row>
    <row r="18" spans="1:4">
      <c r="A18" s="4" t="s">
        <v>143</v>
      </c>
      <c r="B18" s="5" t="n">
        <v>2422</v>
      </c>
      <c r="C18" s="6" t="n">
        <v>2153</v>
      </c>
    </row>
    <row r="19" spans="1:4">
      <c r="A19" s="4" t="s">
        <v>1115</v>
      </c>
    </row>
    <row r="20" spans="1:4">
      <c r="A20" s="3" t="s">
        <v>1094</v>
      </c>
    </row>
    <row r="21" spans="1:4">
      <c r="A21" s="4" t="s">
        <v>41</v>
      </c>
      <c r="B21" s="5" t="n">
        <v>0</v>
      </c>
    </row>
    <row r="22" spans="1:4">
      <c r="A22" s="4" t="s">
        <v>1105</v>
      </c>
      <c r="B22" s="5" t="n">
        <v>1714</v>
      </c>
    </row>
    <row r="23" spans="1:4">
      <c r="A23" s="4" t="s">
        <v>1109</v>
      </c>
      <c r="B23" s="5" t="n">
        <v>54</v>
      </c>
    </row>
    <row r="24" spans="1:4">
      <c r="A24" s="4" t="s">
        <v>1110</v>
      </c>
      <c r="B24" s="5" t="n">
        <v>-1718</v>
      </c>
    </row>
    <row r="25" spans="1:4">
      <c r="A25" s="4" t="s">
        <v>1111</v>
      </c>
      <c r="B25" s="5" t="n">
        <v>50</v>
      </c>
    </row>
    <row r="26" spans="1:4">
      <c r="A26" s="4" t="s">
        <v>143</v>
      </c>
      <c r="B26" s="5" t="n">
        <v>50</v>
      </c>
    </row>
    <row r="27" spans="1:4">
      <c r="A27" s="4" t="s">
        <v>1116</v>
      </c>
    </row>
    <row r="28" spans="1:4">
      <c r="A28" s="3" t="s">
        <v>1094</v>
      </c>
    </row>
    <row r="29" spans="1:4">
      <c r="A29" s="4" t="s">
        <v>41</v>
      </c>
      <c r="B29" s="5" t="n">
        <v>0</v>
      </c>
    </row>
    <row r="30" spans="1:4">
      <c r="A30" s="4" t="s">
        <v>1105</v>
      </c>
      <c r="B30" s="5" t="n">
        <v>-319</v>
      </c>
    </row>
    <row r="31" spans="1:4">
      <c r="A31" s="4" t="s">
        <v>1111</v>
      </c>
      <c r="B31" s="5" t="n">
        <v>-319</v>
      </c>
    </row>
    <row r="32" spans="1:4">
      <c r="A32" s="4" t="s">
        <v>143</v>
      </c>
      <c r="B32" s="6" t="n">
        <v>-3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767</v>
      </c>
    </row>
    <row r="2" spans="1:2">
      <c r="A2" s="3" t="s">
        <v>1094</v>
      </c>
    </row>
    <row r="3" spans="1:2">
      <c r="A3" s="4" t="s">
        <v>1118</v>
      </c>
      <c r="B3" s="6" t="n">
        <v>2165</v>
      </c>
    </row>
    <row r="4" spans="1:2">
      <c r="A4" s="4" t="s">
        <v>1119</v>
      </c>
    </row>
    <row r="5" spans="1:2">
      <c r="A5" s="3" t="s">
        <v>1094</v>
      </c>
    </row>
    <row r="6" spans="1:2">
      <c r="A6" s="4" t="s">
        <v>1118</v>
      </c>
      <c r="B6" s="5" t="n">
        <v>1132</v>
      </c>
    </row>
    <row r="7" spans="1:2">
      <c r="A7" s="4" t="s">
        <v>1120</v>
      </c>
    </row>
    <row r="8" spans="1:2">
      <c r="A8" s="3" t="s">
        <v>1094</v>
      </c>
    </row>
    <row r="9" spans="1:2">
      <c r="A9" s="4" t="s">
        <v>1118</v>
      </c>
      <c r="B9" s="6" t="n">
        <v>10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32</v>
      </c>
      <c r="C2" s="2" t="s">
        <v>33</v>
      </c>
      <c r="D2" s="2" t="s">
        <v>88</v>
      </c>
    </row>
    <row r="3" spans="1:4">
      <c r="A3" s="3" t="s">
        <v>1094</v>
      </c>
    </row>
    <row r="4" spans="1:4">
      <c r="A4" s="4" t="s">
        <v>1122</v>
      </c>
      <c r="B4" s="6" t="n">
        <v>-2586</v>
      </c>
      <c r="C4" s="6" t="n">
        <v>-37</v>
      </c>
      <c r="D4" s="6" t="n">
        <v>-3</v>
      </c>
    </row>
    <row r="5" spans="1:4">
      <c r="A5" s="4" t="s">
        <v>1123</v>
      </c>
      <c r="C5" s="6" t="n">
        <v>-10</v>
      </c>
    </row>
    <row r="6" spans="1:4">
      <c r="A6" s="4" t="s">
        <v>1124</v>
      </c>
    </row>
    <row r="7" spans="1:4">
      <c r="A7" s="3" t="s">
        <v>1094</v>
      </c>
    </row>
    <row r="8" spans="1:4">
      <c r="A8" s="4" t="s">
        <v>752</v>
      </c>
      <c r="B8" s="5" t="n">
        <v>1936</v>
      </c>
    </row>
    <row r="9" spans="1:4">
      <c r="A9" s="4" t="s">
        <v>758</v>
      </c>
      <c r="B9" s="5" t="n">
        <v>821</v>
      </c>
    </row>
    <row r="10" spans="1:4">
      <c r="A10" s="4" t="s">
        <v>1122</v>
      </c>
      <c r="B10" s="5" t="n">
        <v>-587</v>
      </c>
    </row>
    <row r="11" spans="1:4">
      <c r="A11" s="4" t="s">
        <v>1123</v>
      </c>
      <c r="B11" s="5" t="n">
        <v>-5</v>
      </c>
    </row>
    <row r="12" spans="1:4">
      <c r="A12" s="4" t="s">
        <v>755</v>
      </c>
      <c r="B12" s="5" t="n">
        <v>2165</v>
      </c>
    </row>
    <row r="13" spans="1:4">
      <c r="A13" s="4" t="s">
        <v>1125</v>
      </c>
    </row>
    <row r="14" spans="1:4">
      <c r="A14" s="3" t="s">
        <v>1094</v>
      </c>
    </row>
    <row r="15" spans="1:4">
      <c r="A15" s="4" t="s">
        <v>752</v>
      </c>
      <c r="B15" s="5" t="n">
        <v>1031</v>
      </c>
    </row>
    <row r="16" spans="1:4">
      <c r="A16" s="4" t="s">
        <v>758</v>
      </c>
      <c r="B16" s="5" t="n">
        <v>473</v>
      </c>
    </row>
    <row r="17" spans="1:4">
      <c r="A17" s="4" t="s">
        <v>1122</v>
      </c>
      <c r="B17" s="5" t="n">
        <v>-367</v>
      </c>
    </row>
    <row r="18" spans="1:4">
      <c r="A18" s="4" t="s">
        <v>1123</v>
      </c>
      <c r="B18" s="5" t="n">
        <v>-5</v>
      </c>
    </row>
    <row r="19" spans="1:4">
      <c r="A19" s="4" t="s">
        <v>755</v>
      </c>
      <c r="B19" s="5" t="n">
        <v>1132</v>
      </c>
    </row>
    <row r="20" spans="1:4">
      <c r="A20" s="4" t="s">
        <v>1126</v>
      </c>
    </row>
    <row r="21" spans="1:4">
      <c r="A21" s="3" t="s">
        <v>1094</v>
      </c>
    </row>
    <row r="22" spans="1:4">
      <c r="A22" s="4" t="s">
        <v>752</v>
      </c>
      <c r="B22" s="5" t="n">
        <v>905</v>
      </c>
    </row>
    <row r="23" spans="1:4">
      <c r="A23" s="4" t="s">
        <v>758</v>
      </c>
      <c r="B23" s="5" t="n">
        <v>348</v>
      </c>
    </row>
    <row r="24" spans="1:4">
      <c r="A24" s="4" t="s">
        <v>1122</v>
      </c>
      <c r="B24" s="5" t="n">
        <v>-220</v>
      </c>
    </row>
    <row r="25" spans="1:4">
      <c r="A25" s="4" t="s">
        <v>755</v>
      </c>
      <c r="B25" s="6" t="n">
        <v>10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7</v>
      </c>
      <c r="B1" s="2" t="s">
        <v>1</v>
      </c>
    </row>
    <row r="2" spans="1:5">
      <c r="B2" s="2" t="s">
        <v>32</v>
      </c>
      <c r="C2" s="2" t="s">
        <v>33</v>
      </c>
      <c r="D2" s="2" t="s">
        <v>88</v>
      </c>
      <c r="E2" s="2" t="s">
        <v>658</v>
      </c>
    </row>
    <row r="3" spans="1:5">
      <c r="A3" s="3" t="s">
        <v>1128</v>
      </c>
    </row>
    <row r="4" spans="1:5">
      <c r="A4" s="4" t="s">
        <v>1129</v>
      </c>
      <c r="B4" s="6" t="n">
        <v>339</v>
      </c>
      <c r="C4" s="6" t="n">
        <v>173</v>
      </c>
    </row>
    <row r="5" spans="1:5">
      <c r="A5" s="4" t="s">
        <v>1130</v>
      </c>
      <c r="B5" s="5" t="n">
        <v>88</v>
      </c>
      <c r="C5" s="5" t="n">
        <v>96</v>
      </c>
    </row>
    <row r="6" spans="1:5">
      <c r="A6" s="4" t="s">
        <v>52</v>
      </c>
      <c r="B6" s="5" t="n">
        <v>251</v>
      </c>
      <c r="C6" s="5" t="n">
        <v>77</v>
      </c>
    </row>
    <row r="7" spans="1:5">
      <c r="A7" s="4" t="s">
        <v>1131</v>
      </c>
      <c r="B7" s="5" t="n">
        <v>944</v>
      </c>
      <c r="C7" s="5" t="n">
        <v>728</v>
      </c>
    </row>
    <row r="8" spans="1:5">
      <c r="A8" s="4" t="s">
        <v>1132</v>
      </c>
      <c r="B8" s="5" t="n">
        <v>1136</v>
      </c>
      <c r="C8" s="5" t="n">
        <v>993</v>
      </c>
      <c r="E8" s="6" t="n">
        <v>1020</v>
      </c>
    </row>
    <row r="9" spans="1:5">
      <c r="A9" s="4" t="s">
        <v>1133</v>
      </c>
      <c r="B9" s="5" t="n">
        <v>192</v>
      </c>
      <c r="C9" s="5" t="n">
        <v>265</v>
      </c>
      <c r="E9" s="6" t="n">
        <v>262</v>
      </c>
    </row>
    <row r="10" spans="1:5">
      <c r="A10" s="4" t="s">
        <v>1134</v>
      </c>
      <c r="B10" s="5" t="n">
        <v>2163</v>
      </c>
    </row>
    <row r="11" spans="1:5">
      <c r="A11" s="4" t="s">
        <v>1135</v>
      </c>
      <c r="B11" s="5" t="n">
        <v>406</v>
      </c>
      <c r="C11" s="5" t="n">
        <v>647</v>
      </c>
    </row>
    <row r="12" spans="1:5">
      <c r="A12" s="4" t="s">
        <v>1136</v>
      </c>
      <c r="B12" s="5" t="n">
        <v>1554</v>
      </c>
    </row>
    <row r="13" spans="1:5">
      <c r="A13" s="4" t="s">
        <v>1137</v>
      </c>
      <c r="B13" s="5" t="n">
        <v>1000</v>
      </c>
    </row>
    <row r="14" spans="1:5">
      <c r="A14" s="4" t="s">
        <v>1138</v>
      </c>
      <c r="B14" s="5" t="n">
        <v>109</v>
      </c>
      <c r="C14" s="5" t="n">
        <v>157</v>
      </c>
    </row>
    <row r="15" spans="1:5">
      <c r="A15" s="4" t="s">
        <v>1139</v>
      </c>
      <c r="B15" s="5" t="n">
        <v>42</v>
      </c>
      <c r="C15" s="5" t="n">
        <v>45</v>
      </c>
    </row>
    <row r="16" spans="1:5">
      <c r="A16" s="4" t="s">
        <v>1140</v>
      </c>
      <c r="B16" s="5" t="n">
        <v>67</v>
      </c>
      <c r="C16" s="5" t="n">
        <v>112</v>
      </c>
    </row>
    <row r="17" spans="1:5">
      <c r="A17" s="4" t="s">
        <v>1141</v>
      </c>
      <c r="B17" s="5" t="n">
        <v>115</v>
      </c>
    </row>
    <row r="18" spans="1:5">
      <c r="A18" s="4" t="s">
        <v>1142</v>
      </c>
      <c r="B18" s="5" t="n">
        <v>375</v>
      </c>
      <c r="C18" s="5" t="n">
        <v>490</v>
      </c>
      <c r="D18" s="6" t="n">
        <v>928</v>
      </c>
    </row>
    <row r="19" spans="1:5">
      <c r="A19" s="4" t="s">
        <v>1143</v>
      </c>
    </row>
    <row r="20" spans="1:5">
      <c r="A20" s="3" t="s">
        <v>1128</v>
      </c>
    </row>
    <row r="21" spans="1:5">
      <c r="A21" s="4" t="s">
        <v>1133</v>
      </c>
      <c r="B21" s="6" t="n">
        <v>155</v>
      </c>
      <c r="C21" s="5" t="n">
        <v>174</v>
      </c>
    </row>
    <row r="22" spans="1:5">
      <c r="A22" s="4" t="s">
        <v>727</v>
      </c>
    </row>
    <row r="23" spans="1:5">
      <c r="A23" s="3" t="s">
        <v>1128</v>
      </c>
    </row>
    <row r="24" spans="1:5">
      <c r="A24" s="4" t="s">
        <v>1144</v>
      </c>
      <c r="B24" s="4" t="s">
        <v>1145</v>
      </c>
    </row>
    <row r="25" spans="1:5">
      <c r="A25" s="4" t="s">
        <v>1146</v>
      </c>
    </row>
    <row r="26" spans="1:5">
      <c r="A26" s="3" t="s">
        <v>1128</v>
      </c>
    </row>
    <row r="27" spans="1:5">
      <c r="A27" s="4" t="s">
        <v>1140</v>
      </c>
      <c r="B27" s="6" t="n">
        <v>67</v>
      </c>
    </row>
    <row r="28" spans="1:5">
      <c r="A28" s="4" t="s">
        <v>1147</v>
      </c>
    </row>
    <row r="29" spans="1:5">
      <c r="A29" s="3" t="s">
        <v>1128</v>
      </c>
    </row>
    <row r="30" spans="1:5">
      <c r="A30" s="4" t="s">
        <v>52</v>
      </c>
      <c r="B30" s="5" t="n">
        <v>78</v>
      </c>
    </row>
    <row r="31" spans="1:5">
      <c r="A31" s="4" t="s">
        <v>1132</v>
      </c>
      <c r="C31" s="5" t="n">
        <v>200</v>
      </c>
    </row>
    <row r="32" spans="1:5">
      <c r="A32" s="4" t="s">
        <v>1133</v>
      </c>
      <c r="B32" s="5" t="n">
        <v>177</v>
      </c>
    </row>
    <row r="33" spans="1:5">
      <c r="A33" s="4" t="s">
        <v>1134</v>
      </c>
      <c r="B33" s="5" t="n">
        <v>609</v>
      </c>
      <c r="C33" s="5" t="n">
        <v>91</v>
      </c>
    </row>
    <row r="34" spans="1:5">
      <c r="A34" s="4" t="s">
        <v>1139</v>
      </c>
      <c r="B34" s="5" t="n">
        <v>42</v>
      </c>
    </row>
    <row r="35" spans="1:5">
      <c r="A35" s="4" t="s">
        <v>1140</v>
      </c>
      <c r="B35" s="5" t="n">
        <v>42</v>
      </c>
    </row>
    <row r="36" spans="1:5">
      <c r="A36" s="4" t="s">
        <v>1148</v>
      </c>
    </row>
    <row r="37" spans="1:5">
      <c r="A37" s="3" t="s">
        <v>1128</v>
      </c>
    </row>
    <row r="38" spans="1:5">
      <c r="A38" s="4" t="s">
        <v>52</v>
      </c>
      <c r="B38" s="5" t="n">
        <v>171</v>
      </c>
    </row>
    <row r="39" spans="1:5">
      <c r="A39" s="4" t="s">
        <v>1132</v>
      </c>
      <c r="B39" s="5" t="n">
        <v>917</v>
      </c>
      <c r="C39" s="5" t="n">
        <v>939</v>
      </c>
    </row>
    <row r="40" spans="1:5">
      <c r="A40" s="4" t="s">
        <v>1133</v>
      </c>
      <c r="B40" s="5" t="n">
        <v>25</v>
      </c>
      <c r="C40" s="6" t="n">
        <v>54</v>
      </c>
    </row>
    <row r="41" spans="1:5">
      <c r="A41" s="4" t="s">
        <v>1140</v>
      </c>
      <c r="B41" s="6" t="n">
        <v>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32</v>
      </c>
      <c r="C1" s="2" t="s">
        <v>658</v>
      </c>
      <c r="D1" s="2" t="s">
        <v>33</v>
      </c>
    </row>
    <row r="2" spans="1:4">
      <c r="A2" s="3" t="s">
        <v>1150</v>
      </c>
    </row>
    <row r="3" spans="1:4">
      <c r="A3" s="4" t="s">
        <v>46</v>
      </c>
      <c r="B3" s="6" t="n">
        <v>1136</v>
      </c>
      <c r="C3" s="6" t="n">
        <v>1020</v>
      </c>
      <c r="D3" s="6" t="n">
        <v>993</v>
      </c>
    </row>
    <row r="4" spans="1:4">
      <c r="A4" s="4" t="s">
        <v>74</v>
      </c>
      <c r="B4" s="5" t="n">
        <v>-192</v>
      </c>
      <c r="C4" s="6" t="n">
        <v>-262</v>
      </c>
      <c r="D4" s="5" t="n">
        <v>-265</v>
      </c>
    </row>
    <row r="5" spans="1:4">
      <c r="A5" s="4" t="s">
        <v>143</v>
      </c>
      <c r="B5" s="6" t="n">
        <v>944</v>
      </c>
      <c r="D5" s="6" t="n">
        <v>7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32</v>
      </c>
    </row>
    <row r="3" spans="1:2">
      <c r="A3" s="3" t="s">
        <v>22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32</v>
      </c>
      <c r="C1" s="2" t="s">
        <v>658</v>
      </c>
      <c r="D1" s="2" t="s">
        <v>33</v>
      </c>
    </row>
    <row r="2" spans="1:4">
      <c r="A2" s="3" t="s">
        <v>1152</v>
      </c>
    </row>
    <row r="3" spans="1:4">
      <c r="A3" s="4" t="s">
        <v>46</v>
      </c>
      <c r="B3" s="6" t="n">
        <v>1136</v>
      </c>
      <c r="C3" s="6" t="n">
        <v>1020</v>
      </c>
      <c r="D3" s="6" t="n">
        <v>993</v>
      </c>
    </row>
    <row r="4" spans="1:4">
      <c r="A4" s="4" t="s">
        <v>74</v>
      </c>
      <c r="B4" s="5" t="n">
        <v>-192</v>
      </c>
      <c r="C4" s="6" t="n">
        <v>-262</v>
      </c>
      <c r="D4" s="5" t="n">
        <v>-265</v>
      </c>
    </row>
    <row r="5" spans="1:4">
      <c r="A5" s="4" t="s">
        <v>1131</v>
      </c>
      <c r="B5" s="5" t="n">
        <v>944</v>
      </c>
      <c r="D5" s="5" t="n">
        <v>728</v>
      </c>
    </row>
    <row r="6" spans="1:4">
      <c r="A6" s="4" t="s">
        <v>1153</v>
      </c>
    </row>
    <row r="7" spans="1:4">
      <c r="A7" s="3" t="s">
        <v>1152</v>
      </c>
    </row>
    <row r="8" spans="1:4">
      <c r="A8" s="4" t="s">
        <v>46</v>
      </c>
      <c r="B8" s="5" t="n">
        <v>1592</v>
      </c>
      <c r="D8" s="5" t="n">
        <v>1429</v>
      </c>
    </row>
    <row r="9" spans="1:4">
      <c r="A9" s="4" t="s">
        <v>74</v>
      </c>
      <c r="B9" s="5" t="n">
        <v>-648</v>
      </c>
      <c r="D9" s="5" t="n">
        <v>-701</v>
      </c>
    </row>
    <row r="10" spans="1:4">
      <c r="A10" s="4" t="s">
        <v>1131</v>
      </c>
      <c r="B10" s="6" t="n">
        <v>944</v>
      </c>
      <c r="D10" s="6" t="n">
        <v>7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767</v>
      </c>
    </row>
    <row r="3" spans="1:2">
      <c r="A3" s="3" t="s">
        <v>1152</v>
      </c>
    </row>
    <row r="4" spans="1:2">
      <c r="A4" s="4" t="s">
        <v>1155</v>
      </c>
      <c r="B4" s="6" t="n">
        <v>993</v>
      </c>
    </row>
    <row r="5" spans="1:2">
      <c r="A5" s="4" t="s">
        <v>1156</v>
      </c>
      <c r="B5" s="5" t="n">
        <v>-265</v>
      </c>
    </row>
    <row r="6" spans="1:2">
      <c r="A6" s="4" t="s">
        <v>1157</v>
      </c>
      <c r="B6" s="5" t="n">
        <v>728</v>
      </c>
    </row>
    <row r="7" spans="1:2">
      <c r="A7" s="4" t="s">
        <v>1158</v>
      </c>
      <c r="B7" s="5" t="n">
        <v>196</v>
      </c>
    </row>
    <row r="8" spans="1:2">
      <c r="A8" s="4" t="s">
        <v>1159</v>
      </c>
      <c r="B8" s="5" t="n">
        <v>-10</v>
      </c>
    </row>
    <row r="9" spans="1:2">
      <c r="A9" s="4" t="s">
        <v>1160</v>
      </c>
      <c r="B9" s="5" t="n">
        <v>1136</v>
      </c>
    </row>
    <row r="10" spans="1:2">
      <c r="A10" s="4" t="s">
        <v>1161</v>
      </c>
      <c r="B10" s="5" t="n">
        <v>-192</v>
      </c>
    </row>
    <row r="11" spans="1:2">
      <c r="A11" s="4" t="s">
        <v>1162</v>
      </c>
      <c r="B11" s="5" t="n">
        <v>944</v>
      </c>
    </row>
    <row r="12" spans="1:2">
      <c r="A12" s="4" t="s">
        <v>686</v>
      </c>
    </row>
    <row r="13" spans="1:2">
      <c r="A13" s="3" t="s">
        <v>1152</v>
      </c>
    </row>
    <row r="14" spans="1:2">
      <c r="A14" s="4" t="s">
        <v>1157</v>
      </c>
      <c r="B14" s="5" t="n">
        <v>38</v>
      </c>
    </row>
    <row r="15" spans="1:2">
      <c r="A15" s="4" t="s">
        <v>687</v>
      </c>
    </row>
    <row r="16" spans="1:2">
      <c r="A16" s="3" t="s">
        <v>1152</v>
      </c>
    </row>
    <row r="17" spans="1:2">
      <c r="A17" s="4" t="s">
        <v>1157</v>
      </c>
      <c r="B17" s="5" t="n">
        <v>-8</v>
      </c>
    </row>
    <row r="18" spans="1:2">
      <c r="A18" s="4" t="s">
        <v>1163</v>
      </c>
    </row>
    <row r="19" spans="1:2">
      <c r="A19" s="3" t="s">
        <v>1152</v>
      </c>
    </row>
    <row r="20" spans="1:2">
      <c r="A20" s="4" t="s">
        <v>1156</v>
      </c>
      <c r="B20" s="5" t="n">
        <v>-701</v>
      </c>
    </row>
    <row r="21" spans="1:2">
      <c r="A21" s="4" t="s">
        <v>1158</v>
      </c>
      <c r="B21" s="5" t="n">
        <v>38</v>
      </c>
    </row>
    <row r="22" spans="1:2">
      <c r="A22" s="4" t="s">
        <v>1159</v>
      </c>
      <c r="B22" s="5" t="n">
        <v>4</v>
      </c>
    </row>
    <row r="23" spans="1:2">
      <c r="A23" s="4" t="s">
        <v>1164</v>
      </c>
      <c r="B23" s="5" t="n">
        <v>8</v>
      </c>
    </row>
    <row r="24" spans="1:2">
      <c r="A24" s="4" t="s">
        <v>1161</v>
      </c>
      <c r="B24" s="5" t="n">
        <v>-648</v>
      </c>
    </row>
    <row r="25" spans="1:2">
      <c r="A25" s="4" t="s">
        <v>1165</v>
      </c>
    </row>
    <row r="26" spans="1:2">
      <c r="A26" s="3" t="s">
        <v>1152</v>
      </c>
    </row>
    <row r="27" spans="1:2">
      <c r="A27" s="4" t="s">
        <v>1156</v>
      </c>
      <c r="B27" s="5" t="n">
        <v>-131</v>
      </c>
    </row>
    <row r="28" spans="1:2">
      <c r="A28" s="4" t="s">
        <v>1158</v>
      </c>
      <c r="B28" s="5" t="n">
        <v>4</v>
      </c>
    </row>
    <row r="29" spans="1:2">
      <c r="A29" s="4" t="s">
        <v>1164</v>
      </c>
      <c r="B29" s="5" t="n">
        <v>13</v>
      </c>
    </row>
    <row r="30" spans="1:2">
      <c r="A30" s="4" t="s">
        <v>1161</v>
      </c>
      <c r="B30" s="5" t="n">
        <v>-114</v>
      </c>
    </row>
    <row r="31" spans="1:2">
      <c r="A31" s="4" t="s">
        <v>1166</v>
      </c>
    </row>
    <row r="32" spans="1:2">
      <c r="A32" s="3" t="s">
        <v>1152</v>
      </c>
    </row>
    <row r="33" spans="1:2">
      <c r="A33" s="4" t="s">
        <v>1156</v>
      </c>
      <c r="B33" s="5" t="n">
        <v>-2</v>
      </c>
    </row>
    <row r="34" spans="1:2">
      <c r="A34" s="4" t="s">
        <v>1159</v>
      </c>
      <c r="B34" s="5" t="n">
        <v>2</v>
      </c>
    </row>
    <row r="35" spans="1:2">
      <c r="A35" s="4" t="s">
        <v>1167</v>
      </c>
    </row>
    <row r="36" spans="1:2">
      <c r="A36" s="3" t="s">
        <v>1152</v>
      </c>
    </row>
    <row r="37" spans="1:2">
      <c r="A37" s="4" t="s">
        <v>1156</v>
      </c>
      <c r="B37" s="5" t="n">
        <v>-14</v>
      </c>
    </row>
    <row r="38" spans="1:2">
      <c r="A38" s="4" t="s">
        <v>1161</v>
      </c>
      <c r="B38" s="5" t="n">
        <v>-14</v>
      </c>
    </row>
    <row r="39" spans="1:2">
      <c r="A39" s="4" t="s">
        <v>1168</v>
      </c>
    </row>
    <row r="40" spans="1:2">
      <c r="A40" s="3" t="s">
        <v>1152</v>
      </c>
    </row>
    <row r="41" spans="1:2">
      <c r="A41" s="4" t="s">
        <v>1156</v>
      </c>
      <c r="B41" s="5" t="n">
        <v>-132</v>
      </c>
    </row>
    <row r="42" spans="1:2">
      <c r="A42" s="4" t="s">
        <v>1158</v>
      </c>
      <c r="B42" s="5" t="n">
        <v>35</v>
      </c>
    </row>
    <row r="43" spans="1:2">
      <c r="A43" s="4" t="s">
        <v>1164</v>
      </c>
      <c r="B43" s="5" t="n">
        <v>-5</v>
      </c>
    </row>
    <row r="44" spans="1:2">
      <c r="A44" s="4" t="s">
        <v>1161</v>
      </c>
      <c r="B44" s="5" t="n">
        <v>-99</v>
      </c>
    </row>
    <row r="45" spans="1:2">
      <c r="A45" s="4" t="s">
        <v>1169</v>
      </c>
    </row>
    <row r="46" spans="1:2">
      <c r="A46" s="3" t="s">
        <v>1152</v>
      </c>
    </row>
    <row r="47" spans="1:2">
      <c r="A47" s="4" t="s">
        <v>1156</v>
      </c>
      <c r="B47" s="5" t="n">
        <v>-422</v>
      </c>
    </row>
    <row r="48" spans="1:2">
      <c r="A48" s="4" t="s">
        <v>1158</v>
      </c>
      <c r="B48" s="5" t="n">
        <v>-1</v>
      </c>
    </row>
    <row r="49" spans="1:2">
      <c r="A49" s="4" t="s">
        <v>1159</v>
      </c>
      <c r="B49" s="5" t="n">
        <v>2</v>
      </c>
    </row>
    <row r="50" spans="1:2">
      <c r="A50" s="4" t="s">
        <v>1161</v>
      </c>
      <c r="B50" s="5" t="n">
        <v>-421</v>
      </c>
    </row>
    <row r="51" spans="1:2">
      <c r="A51" s="4" t="s">
        <v>1170</v>
      </c>
    </row>
    <row r="52" spans="1:2">
      <c r="A52" s="3" t="s">
        <v>1152</v>
      </c>
    </row>
    <row r="53" spans="1:2">
      <c r="A53" s="4" t="s">
        <v>1156</v>
      </c>
      <c r="B53" s="5" t="n">
        <v>11</v>
      </c>
    </row>
    <row r="54" spans="1:2">
      <c r="A54" s="4" t="s">
        <v>1171</v>
      </c>
    </row>
    <row r="55" spans="1:2">
      <c r="A55" s="3" t="s">
        <v>1152</v>
      </c>
    </row>
    <row r="56" spans="1:2">
      <c r="A56" s="4" t="s">
        <v>1156</v>
      </c>
      <c r="B56" s="5" t="n">
        <v>11</v>
      </c>
    </row>
    <row r="57" spans="1:2">
      <c r="A57" s="4" t="s">
        <v>1172</v>
      </c>
    </row>
    <row r="58" spans="1:2">
      <c r="A58" s="3" t="s">
        <v>1152</v>
      </c>
    </row>
    <row r="59" spans="1:2">
      <c r="A59" s="4" t="s">
        <v>1156</v>
      </c>
      <c r="B59" s="5" t="n">
        <v>-8</v>
      </c>
    </row>
    <row r="60" spans="1:2">
      <c r="A60" s="4" t="s">
        <v>1173</v>
      </c>
    </row>
    <row r="61" spans="1:2">
      <c r="A61" s="3" t="s">
        <v>1152</v>
      </c>
    </row>
    <row r="62" spans="1:2">
      <c r="A62" s="4" t="s">
        <v>1156</v>
      </c>
      <c r="B62" s="5" t="n">
        <v>-8</v>
      </c>
    </row>
    <row r="63" spans="1:2">
      <c r="A63" s="4" t="s">
        <v>1174</v>
      </c>
    </row>
    <row r="64" spans="1:2">
      <c r="A64" s="3" t="s">
        <v>1152</v>
      </c>
    </row>
    <row r="65" spans="1:2">
      <c r="A65" s="4" t="s">
        <v>1155</v>
      </c>
      <c r="B65" s="5" t="n">
        <v>1429</v>
      </c>
    </row>
    <row r="66" spans="1:2">
      <c r="A66" s="4" t="s">
        <v>1158</v>
      </c>
      <c r="B66" s="5" t="n">
        <v>158</v>
      </c>
    </row>
    <row r="67" spans="1:2">
      <c r="A67" s="4" t="s">
        <v>1159</v>
      </c>
      <c r="B67" s="5" t="n">
        <v>-14</v>
      </c>
    </row>
    <row r="68" spans="1:2">
      <c r="A68" s="4" t="s">
        <v>1164</v>
      </c>
      <c r="B68" s="5" t="n">
        <v>-8</v>
      </c>
    </row>
    <row r="69" spans="1:2">
      <c r="A69" s="4" t="s">
        <v>1160</v>
      </c>
      <c r="B69" s="5" t="n">
        <v>1592</v>
      </c>
    </row>
    <row r="70" spans="1:2">
      <c r="A70" s="4" t="s">
        <v>1175</v>
      </c>
    </row>
    <row r="71" spans="1:2">
      <c r="A71" s="3" t="s">
        <v>1152</v>
      </c>
    </row>
    <row r="72" spans="1:2">
      <c r="A72" s="4" t="s">
        <v>1155</v>
      </c>
      <c r="B72" s="5" t="n">
        <v>142</v>
      </c>
    </row>
    <row r="73" spans="1:2">
      <c r="A73" s="4" t="s">
        <v>1158</v>
      </c>
      <c r="B73" s="5" t="n">
        <v>11</v>
      </c>
    </row>
    <row r="74" spans="1:2">
      <c r="A74" s="4" t="s">
        <v>1164</v>
      </c>
      <c r="B74" s="5" t="n">
        <v>6</v>
      </c>
    </row>
    <row r="75" spans="1:2">
      <c r="A75" s="4" t="s">
        <v>1160</v>
      </c>
      <c r="B75" s="5" t="n">
        <v>186</v>
      </c>
    </row>
    <row r="76" spans="1:2">
      <c r="A76" s="4" t="s">
        <v>1176</v>
      </c>
    </row>
    <row r="77" spans="1:2">
      <c r="A77" s="3" t="s">
        <v>1152</v>
      </c>
    </row>
    <row r="78" spans="1:2">
      <c r="A78" s="4" t="s">
        <v>1155</v>
      </c>
      <c r="B78" s="5" t="n">
        <v>452</v>
      </c>
    </row>
    <row r="79" spans="1:2">
      <c r="A79" s="4" t="s">
        <v>1158</v>
      </c>
      <c r="B79" s="5" t="n">
        <v>-12</v>
      </c>
    </row>
    <row r="80" spans="1:2">
      <c r="A80" s="4" t="s">
        <v>1164</v>
      </c>
      <c r="B80" s="5" t="n">
        <v>-8</v>
      </c>
    </row>
    <row r="81" spans="1:2">
      <c r="A81" s="4" t="s">
        <v>1160</v>
      </c>
      <c r="B81" s="5" t="n">
        <v>432</v>
      </c>
    </row>
    <row r="82" spans="1:2">
      <c r="A82" s="4" t="s">
        <v>1177</v>
      </c>
    </row>
    <row r="83" spans="1:2">
      <c r="A83" s="3" t="s">
        <v>1152</v>
      </c>
    </row>
    <row r="84" spans="1:2">
      <c r="A84" s="4" t="s">
        <v>1155</v>
      </c>
      <c r="B84" s="5" t="n">
        <v>32</v>
      </c>
    </row>
    <row r="85" spans="1:2">
      <c r="A85" s="4" t="s">
        <v>1158</v>
      </c>
      <c r="B85" s="5" t="n">
        <v>181</v>
      </c>
    </row>
    <row r="86" spans="1:2">
      <c r="A86" s="4" t="s">
        <v>1164</v>
      </c>
      <c r="B86" s="5" t="n">
        <v>-8</v>
      </c>
    </row>
    <row r="87" spans="1:2">
      <c r="A87" s="4" t="s">
        <v>1160</v>
      </c>
      <c r="B87" s="5" t="n">
        <v>205</v>
      </c>
    </row>
    <row r="88" spans="1:2">
      <c r="A88" s="4" t="s">
        <v>1178</v>
      </c>
    </row>
    <row r="89" spans="1:2">
      <c r="A89" s="3" t="s">
        <v>1152</v>
      </c>
    </row>
    <row r="90" spans="1:2">
      <c r="A90" s="4" t="s">
        <v>1155</v>
      </c>
      <c r="B90" s="5" t="n">
        <v>106</v>
      </c>
    </row>
    <row r="91" spans="1:2">
      <c r="A91" s="4" t="s">
        <v>1158</v>
      </c>
      <c r="B91" s="5" t="n">
        <v>8</v>
      </c>
    </row>
    <row r="92" spans="1:2">
      <c r="A92" s="4" t="s">
        <v>1160</v>
      </c>
      <c r="B92" s="5" t="n">
        <v>114</v>
      </c>
    </row>
    <row r="93" spans="1:2">
      <c r="A93" s="4" t="s">
        <v>1179</v>
      </c>
    </row>
    <row r="94" spans="1:2">
      <c r="A94" s="3" t="s">
        <v>1152</v>
      </c>
    </row>
    <row r="95" spans="1:2">
      <c r="A95" s="4" t="s">
        <v>1155</v>
      </c>
      <c r="B95" s="5" t="n">
        <v>108</v>
      </c>
    </row>
    <row r="96" spans="1:2">
      <c r="A96" s="4" t="s">
        <v>1158</v>
      </c>
      <c r="B96" s="5" t="n">
        <v>-23</v>
      </c>
    </row>
    <row r="97" spans="1:2">
      <c r="A97" s="4" t="s">
        <v>1159</v>
      </c>
      <c r="B97" s="5" t="n">
        <v>-5</v>
      </c>
    </row>
    <row r="98" spans="1:2">
      <c r="A98" s="4" t="s">
        <v>1164</v>
      </c>
      <c r="B98" s="5" t="n">
        <v>2</v>
      </c>
    </row>
    <row r="99" spans="1:2">
      <c r="A99" s="4" t="s">
        <v>1160</v>
      </c>
      <c r="B99" s="5" t="n">
        <v>82</v>
      </c>
    </row>
    <row r="100" spans="1:2">
      <c r="A100" s="4" t="s">
        <v>1180</v>
      </c>
    </row>
    <row r="101" spans="1:2">
      <c r="A101" s="3" t="s">
        <v>1152</v>
      </c>
    </row>
    <row r="102" spans="1:2">
      <c r="A102" s="4" t="s">
        <v>1155</v>
      </c>
      <c r="B102" s="5" t="n">
        <v>589</v>
      </c>
    </row>
    <row r="103" spans="1:2">
      <c r="A103" s="4" t="s">
        <v>1158</v>
      </c>
      <c r="B103" s="5" t="n">
        <v>-7</v>
      </c>
    </row>
    <row r="104" spans="1:2">
      <c r="A104" s="4" t="s">
        <v>1159</v>
      </c>
      <c r="B104" s="5" t="n">
        <v>-9</v>
      </c>
    </row>
    <row r="105" spans="1:2">
      <c r="A105" s="4" t="s">
        <v>1160</v>
      </c>
      <c r="B105" s="5" t="n">
        <v>573</v>
      </c>
    </row>
    <row r="106" spans="1:2">
      <c r="A106" s="4" t="s">
        <v>1181</v>
      </c>
    </row>
    <row r="107" spans="1:2">
      <c r="A107" s="3" t="s">
        <v>1152</v>
      </c>
    </row>
    <row r="108" spans="1:2">
      <c r="A108" s="4" t="s">
        <v>1155</v>
      </c>
      <c r="B108" s="5" t="n">
        <v>27</v>
      </c>
    </row>
    <row r="109" spans="1:2">
      <c r="A109" s="4" t="s">
        <v>1182</v>
      </c>
    </row>
    <row r="110" spans="1:2">
      <c r="A110" s="3" t="s">
        <v>1152</v>
      </c>
    </row>
    <row r="111" spans="1:2">
      <c r="A111" s="4" t="s">
        <v>1155</v>
      </c>
      <c r="B111" s="6" t="n">
        <v>2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32</v>
      </c>
      <c r="C1" s="2" t="s">
        <v>658</v>
      </c>
      <c r="D1" s="2" t="s">
        <v>33</v>
      </c>
    </row>
    <row r="2" spans="1:4">
      <c r="A2" s="3" t="s">
        <v>1152</v>
      </c>
    </row>
    <row r="3" spans="1:4">
      <c r="A3" s="4" t="s">
        <v>46</v>
      </c>
      <c r="B3" s="6" t="n">
        <v>1136</v>
      </c>
      <c r="C3" s="6" t="n">
        <v>1020</v>
      </c>
      <c r="D3" s="6" t="n">
        <v>993</v>
      </c>
    </row>
    <row r="4" spans="1:4">
      <c r="A4" s="4" t="s">
        <v>74</v>
      </c>
      <c r="B4" s="5" t="n">
        <v>-192</v>
      </c>
      <c r="C4" s="6" t="n">
        <v>-262</v>
      </c>
      <c r="D4" s="5" t="n">
        <v>-265</v>
      </c>
    </row>
    <row r="5" spans="1:4">
      <c r="A5" s="4" t="s">
        <v>1184</v>
      </c>
      <c r="B5" s="5" t="n">
        <v>944</v>
      </c>
      <c r="D5" s="5" t="n">
        <v>728</v>
      </c>
    </row>
    <row r="6" spans="1:4">
      <c r="A6" s="4" t="s">
        <v>1153</v>
      </c>
    </row>
    <row r="7" spans="1:4">
      <c r="A7" s="3" t="s">
        <v>1152</v>
      </c>
    </row>
    <row r="8" spans="1:4">
      <c r="A8" s="4" t="s">
        <v>46</v>
      </c>
      <c r="B8" s="5" t="n">
        <v>1592</v>
      </c>
      <c r="D8" s="5" t="n">
        <v>1429</v>
      </c>
    </row>
    <row r="9" spans="1:4">
      <c r="A9" s="4" t="s">
        <v>74</v>
      </c>
      <c r="B9" s="5" t="n">
        <v>-648</v>
      </c>
      <c r="D9" s="5" t="n">
        <v>-701</v>
      </c>
    </row>
    <row r="10" spans="1:4">
      <c r="A10" s="4" t="s">
        <v>1184</v>
      </c>
      <c r="B10" s="5" t="n">
        <v>944</v>
      </c>
      <c r="D10" s="6" t="n">
        <v>728</v>
      </c>
    </row>
    <row r="11" spans="1:4">
      <c r="A11" s="4" t="s">
        <v>1185</v>
      </c>
    </row>
    <row r="12" spans="1:4">
      <c r="A12" s="3" t="s">
        <v>1152</v>
      </c>
    </row>
    <row r="13" spans="1:4">
      <c r="A13" s="4" t="s">
        <v>46</v>
      </c>
      <c r="B13" s="5" t="n">
        <v>383</v>
      </c>
    </row>
    <row r="14" spans="1:4">
      <c r="A14" s="4" t="s">
        <v>74</v>
      </c>
      <c r="B14" s="5" t="n">
        <v>-18</v>
      </c>
    </row>
    <row r="15" spans="1:4">
      <c r="A15" s="4" t="s">
        <v>1184</v>
      </c>
      <c r="B15" s="5" t="n">
        <v>365</v>
      </c>
    </row>
    <row r="16" spans="1:4">
      <c r="A16" s="4" t="s">
        <v>1186</v>
      </c>
    </row>
    <row r="17" spans="1:4">
      <c r="A17" s="3" t="s">
        <v>1152</v>
      </c>
    </row>
    <row r="18" spans="1:4">
      <c r="A18" s="4" t="s">
        <v>46</v>
      </c>
      <c r="B18" s="5" t="n">
        <v>1209</v>
      </c>
    </row>
    <row r="19" spans="1:4">
      <c r="A19" s="4" t="s">
        <v>74</v>
      </c>
      <c r="B19" s="5" t="n">
        <v>-630</v>
      </c>
    </row>
    <row r="20" spans="1:4">
      <c r="A20" s="4" t="s">
        <v>1184</v>
      </c>
      <c r="B20" s="6" t="n">
        <v>57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767</v>
      </c>
    </row>
    <row r="2" spans="1:2">
      <c r="A2" s="3" t="s">
        <v>1152</v>
      </c>
    </row>
    <row r="3" spans="1:2">
      <c r="A3" s="4" t="s">
        <v>1188</v>
      </c>
      <c r="B3" s="6" t="n">
        <v>2163</v>
      </c>
    </row>
    <row r="4" spans="1:2">
      <c r="A4" s="4" t="s">
        <v>1189</v>
      </c>
    </row>
    <row r="5" spans="1:2">
      <c r="A5" s="3" t="s">
        <v>1152</v>
      </c>
    </row>
    <row r="6" spans="1:2">
      <c r="A6" s="4" t="s">
        <v>1188</v>
      </c>
      <c r="B6" s="5" t="n">
        <v>1</v>
      </c>
    </row>
    <row r="7" spans="1:2">
      <c r="A7" s="4" t="s">
        <v>1190</v>
      </c>
    </row>
    <row r="8" spans="1:2">
      <c r="A8" s="3" t="s">
        <v>1152</v>
      </c>
    </row>
    <row r="9" spans="1:2">
      <c r="A9" s="4" t="s">
        <v>1188</v>
      </c>
      <c r="B9" s="5" t="n">
        <v>39</v>
      </c>
    </row>
    <row r="10" spans="1:2">
      <c r="A10" s="4" t="s">
        <v>1191</v>
      </c>
    </row>
    <row r="11" spans="1:2">
      <c r="A11" s="3" t="s">
        <v>1152</v>
      </c>
    </row>
    <row r="12" spans="1:2">
      <c r="A12" s="4" t="s">
        <v>1188</v>
      </c>
      <c r="B12" s="6" t="n">
        <v>21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32</v>
      </c>
      <c r="C1" s="2" t="s">
        <v>33</v>
      </c>
    </row>
    <row r="2" spans="1:3">
      <c r="A2" s="3" t="s">
        <v>1193</v>
      </c>
    </row>
    <row r="3" spans="1:3">
      <c r="A3" s="4" t="s">
        <v>1194</v>
      </c>
      <c r="B3" s="6" t="n">
        <v>42</v>
      </c>
      <c r="C3" s="6" t="n">
        <v>45</v>
      </c>
    </row>
    <row r="4" spans="1:3">
      <c r="A4" s="4" t="s">
        <v>1195</v>
      </c>
      <c r="B4" s="5" t="n">
        <v>67</v>
      </c>
      <c r="C4" s="5" t="n">
        <v>112</v>
      </c>
    </row>
    <row r="5" spans="1:3">
      <c r="A5" s="4" t="s">
        <v>143</v>
      </c>
      <c r="B5" s="6" t="n">
        <v>109</v>
      </c>
      <c r="C5" s="6" t="n">
        <v>15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32</v>
      </c>
      <c r="C2" s="2" t="s">
        <v>33</v>
      </c>
      <c r="D2" s="2" t="s">
        <v>88</v>
      </c>
    </row>
    <row r="3" spans="1:4">
      <c r="A3" s="3" t="s">
        <v>1150</v>
      </c>
    </row>
    <row r="4" spans="1:4">
      <c r="A4" s="4" t="s">
        <v>1197</v>
      </c>
      <c r="B4" s="6" t="n">
        <v>547</v>
      </c>
      <c r="C4" s="6" t="n">
        <v>646</v>
      </c>
      <c r="D4" s="6" t="n">
        <v>900</v>
      </c>
    </row>
    <row r="5" spans="1:4">
      <c r="A5" s="4" t="s">
        <v>1198</v>
      </c>
      <c r="B5" s="5" t="n">
        <v>24</v>
      </c>
      <c r="C5" s="5" t="n">
        <v>-6</v>
      </c>
      <c r="D5" s="5" t="n">
        <v>-54</v>
      </c>
    </row>
    <row r="6" spans="1:4">
      <c r="A6" s="4" t="s">
        <v>1199</v>
      </c>
      <c r="B6" s="5" t="n">
        <v>571</v>
      </c>
      <c r="C6" s="5" t="n">
        <v>640</v>
      </c>
      <c r="D6" s="5" t="n">
        <v>846</v>
      </c>
    </row>
    <row r="7" spans="1:4">
      <c r="A7" s="4" t="s">
        <v>1200</v>
      </c>
      <c r="B7" s="5" t="n">
        <v>-196</v>
      </c>
      <c r="C7" s="5" t="n">
        <v>-150</v>
      </c>
      <c r="D7" s="5" t="n">
        <v>34</v>
      </c>
    </row>
    <row r="8" spans="1:4">
      <c r="A8" s="4" t="s">
        <v>1201</v>
      </c>
      <c r="B8" s="5" t="n">
        <v>375</v>
      </c>
      <c r="C8" s="5" t="n">
        <v>490</v>
      </c>
      <c r="D8" s="5" t="n">
        <v>880</v>
      </c>
    </row>
    <row r="9" spans="1:4">
      <c r="A9" s="4" t="s">
        <v>1202</v>
      </c>
      <c r="D9" s="5" t="n">
        <v>48</v>
      </c>
    </row>
    <row r="10" spans="1:4">
      <c r="A10" s="4" t="s">
        <v>1203</v>
      </c>
      <c r="B10" s="6" t="n">
        <v>375</v>
      </c>
      <c r="C10" s="6" t="n">
        <v>490</v>
      </c>
      <c r="D10" s="6" t="n">
        <v>92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32</v>
      </c>
      <c r="C2" s="2" t="s">
        <v>33</v>
      </c>
      <c r="D2" s="2" t="s">
        <v>88</v>
      </c>
    </row>
    <row r="3" spans="1:4">
      <c r="A3" s="3" t="s">
        <v>1205</v>
      </c>
    </row>
    <row r="4" spans="1:4">
      <c r="A4" s="4" t="s">
        <v>106</v>
      </c>
      <c r="B4" s="6" t="n">
        <v>-777</v>
      </c>
      <c r="C4" s="6" t="n">
        <v>1777</v>
      </c>
      <c r="D4" s="6" t="n">
        <v>2799</v>
      </c>
    </row>
    <row r="5" spans="1:4">
      <c r="A5" s="4" t="s">
        <v>1206</v>
      </c>
      <c r="B5" s="5" t="n">
        <v>-186</v>
      </c>
      <c r="C5" s="5" t="n">
        <v>426</v>
      </c>
      <c r="D5" s="5" t="n">
        <v>770</v>
      </c>
    </row>
    <row r="6" spans="1:4">
      <c r="A6" s="3" t="s">
        <v>1207</v>
      </c>
    </row>
    <row r="7" spans="1:4">
      <c r="A7" s="4" t="s">
        <v>1208</v>
      </c>
      <c r="B7" s="5" t="n">
        <v>9</v>
      </c>
      <c r="C7" s="5" t="n">
        <v>3</v>
      </c>
      <c r="D7" s="5" t="n">
        <v>17</v>
      </c>
    </row>
    <row r="8" spans="1:4">
      <c r="A8" s="4" t="s">
        <v>1209</v>
      </c>
      <c r="B8" s="5" t="n">
        <v>-225</v>
      </c>
      <c r="C8" s="5" t="n">
        <v>-2</v>
      </c>
      <c r="D8" s="5" t="n">
        <v>-1</v>
      </c>
    </row>
    <row r="9" spans="1:4">
      <c r="A9" s="4" t="s">
        <v>1210</v>
      </c>
      <c r="B9" s="5" t="n">
        <v>621</v>
      </c>
    </row>
    <row r="10" spans="1:4">
      <c r="A10" s="4" t="s">
        <v>1211</v>
      </c>
      <c r="D10" s="5" t="n">
        <v>25</v>
      </c>
    </row>
    <row r="11" spans="1:4">
      <c r="A11" s="4" t="s">
        <v>1212</v>
      </c>
      <c r="B11" s="5" t="n">
        <v>25</v>
      </c>
      <c r="C11" s="5" t="n">
        <v>-26</v>
      </c>
      <c r="D11" s="5" t="n">
        <v>-38</v>
      </c>
    </row>
    <row r="12" spans="1:4">
      <c r="A12" s="4" t="s">
        <v>1213</v>
      </c>
      <c r="B12" s="5" t="n">
        <v>-19</v>
      </c>
      <c r="C12" s="5" t="n">
        <v>-55</v>
      </c>
      <c r="D12" s="5" t="n">
        <v>-26</v>
      </c>
    </row>
    <row r="13" spans="1:4">
      <c r="A13" s="4" t="s">
        <v>1214</v>
      </c>
      <c r="B13" s="5" t="n">
        <v>235</v>
      </c>
      <c r="C13" s="5" t="n">
        <v>349</v>
      </c>
      <c r="D13" s="5" t="n">
        <v>727</v>
      </c>
    </row>
    <row r="14" spans="1:4">
      <c r="A14" s="4" t="s">
        <v>1215</v>
      </c>
      <c r="B14" s="5" t="n">
        <v>140</v>
      </c>
      <c r="C14" s="5" t="n">
        <v>141</v>
      </c>
      <c r="D14" s="5" t="n">
        <v>153</v>
      </c>
    </row>
    <row r="15" spans="1:4">
      <c r="A15" s="4" t="s">
        <v>1201</v>
      </c>
      <c r="B15" s="5" t="n">
        <v>375</v>
      </c>
      <c r="C15" s="5" t="n">
        <v>490</v>
      </c>
      <c r="D15" s="5" t="n">
        <v>880</v>
      </c>
    </row>
    <row r="16" spans="1:4">
      <c r="A16" s="4" t="s">
        <v>1216</v>
      </c>
      <c r="D16" s="5" t="n">
        <v>48</v>
      </c>
    </row>
    <row r="17" spans="1:4">
      <c r="A17" s="4" t="s">
        <v>1203</v>
      </c>
      <c r="B17" s="5" t="n">
        <v>375</v>
      </c>
      <c r="C17" s="5" t="n">
        <v>490</v>
      </c>
      <c r="D17" s="5" t="n">
        <v>928</v>
      </c>
    </row>
    <row r="18" spans="1:4">
      <c r="A18" s="4" t="s">
        <v>817</v>
      </c>
    </row>
    <row r="19" spans="1:4">
      <c r="A19" s="3" t="s">
        <v>1207</v>
      </c>
    </row>
    <row r="20" spans="1:4">
      <c r="A20" s="4" t="s">
        <v>1217</v>
      </c>
      <c r="B20" s="5" t="n">
        <v>44</v>
      </c>
      <c r="C20" s="5" t="n">
        <v>34</v>
      </c>
      <c r="D20" s="5" t="n">
        <v>11</v>
      </c>
    </row>
    <row r="21" spans="1:4">
      <c r="A21" s="4" t="s">
        <v>1218</v>
      </c>
      <c r="B21" s="6" t="n">
        <v>-34</v>
      </c>
      <c r="C21" s="6" t="n">
        <v>-31</v>
      </c>
      <c r="D21" s="6" t="n">
        <v>-3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19</v>
      </c>
      <c r="B1" s="2" t="s">
        <v>1</v>
      </c>
    </row>
    <row r="2" spans="1:3">
      <c r="B2" s="2" t="s">
        <v>32</v>
      </c>
      <c r="C2" s="2" t="s">
        <v>33</v>
      </c>
    </row>
    <row r="3" spans="1:3">
      <c r="A3" s="3" t="s">
        <v>1220</v>
      </c>
    </row>
    <row r="4" spans="1:3">
      <c r="A4" s="4" t="s">
        <v>1221</v>
      </c>
      <c r="B4" s="6" t="n">
        <v>99</v>
      </c>
    </row>
    <row r="5" spans="1:3">
      <c r="A5" s="4" t="s">
        <v>50</v>
      </c>
      <c r="B5" s="5" t="n">
        <v>389</v>
      </c>
      <c r="C5" s="6" t="n">
        <v>290</v>
      </c>
    </row>
    <row r="6" spans="1:3">
      <c r="A6" s="4" t="s">
        <v>1222</v>
      </c>
      <c r="B6" s="5" t="n">
        <v>11</v>
      </c>
      <c r="C6" s="5" t="n">
        <v>13</v>
      </c>
    </row>
    <row r="7" spans="1:3">
      <c r="A7" s="4" t="s">
        <v>1223</v>
      </c>
    </row>
    <row r="8" spans="1:3">
      <c r="A8" s="3" t="s">
        <v>1220</v>
      </c>
    </row>
    <row r="9" spans="1:3">
      <c r="A9" s="4" t="s">
        <v>50</v>
      </c>
      <c r="B9" s="5" t="n">
        <v>348</v>
      </c>
      <c r="C9" s="5" t="n">
        <v>259</v>
      </c>
    </row>
    <row r="10" spans="1:3">
      <c r="A10" s="4" t="s">
        <v>817</v>
      </c>
    </row>
    <row r="11" spans="1:3">
      <c r="A11" s="3" t="s">
        <v>1220</v>
      </c>
    </row>
    <row r="12" spans="1:3">
      <c r="A12" s="4" t="s">
        <v>50</v>
      </c>
      <c r="B12" s="6" t="n">
        <v>41</v>
      </c>
      <c r="C12" s="6" t="n">
        <v>3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24</v>
      </c>
      <c r="B1" s="2" t="s">
        <v>32</v>
      </c>
      <c r="C1" s="2" t="s">
        <v>33</v>
      </c>
    </row>
    <row r="2" spans="1:3">
      <c r="A2" s="3" t="s">
        <v>1225</v>
      </c>
    </row>
    <row r="3" spans="1:3">
      <c r="A3" s="4" t="s">
        <v>1226</v>
      </c>
      <c r="B3" s="6" t="n">
        <v>1</v>
      </c>
      <c r="C3" s="6" t="n">
        <v>1</v>
      </c>
    </row>
    <row r="4" spans="1:3">
      <c r="A4" s="4" t="s">
        <v>1227</v>
      </c>
      <c r="B4" s="5" t="n">
        <v>1</v>
      </c>
      <c r="C4" s="5" t="n">
        <v>3</v>
      </c>
    </row>
    <row r="5" spans="1:3">
      <c r="A5" s="4" t="s">
        <v>1228</v>
      </c>
      <c r="B5" s="5" t="n">
        <v>387</v>
      </c>
      <c r="C5" s="5" t="n">
        <v>286</v>
      </c>
    </row>
    <row r="6" spans="1:3">
      <c r="A6" s="4" t="s">
        <v>143</v>
      </c>
      <c r="B6" s="6" t="n">
        <v>389</v>
      </c>
      <c r="C6" s="6" t="n">
        <v>29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229</v>
      </c>
      <c r="B1" s="2" t="s">
        <v>658</v>
      </c>
      <c r="C1" s="2" t="s">
        <v>32</v>
      </c>
      <c r="D1" s="2" t="s">
        <v>33</v>
      </c>
    </row>
    <row r="2" spans="1:4">
      <c r="A2" s="3" t="s">
        <v>1230</v>
      </c>
    </row>
    <row r="3" spans="1:4">
      <c r="A3" s="4" t="s">
        <v>1231</v>
      </c>
      <c r="D3" s="6" t="n">
        <v>253</v>
      </c>
    </row>
    <row r="4" spans="1:4">
      <c r="A4" s="4" t="s">
        <v>1232</v>
      </c>
      <c r="C4" s="6" t="n">
        <v>-66</v>
      </c>
    </row>
    <row r="5" spans="1:4">
      <c r="A5" s="4" t="s">
        <v>1233</v>
      </c>
      <c r="B5" s="6" t="n">
        <v>3353</v>
      </c>
      <c r="C5" s="5" t="n">
        <v>3327</v>
      </c>
      <c r="D5" s="5" t="n">
        <v>3500</v>
      </c>
    </row>
    <row r="6" spans="1:4">
      <c r="A6" s="4" t="s">
        <v>1234</v>
      </c>
      <c r="C6" s="5" t="n">
        <v>769</v>
      </c>
      <c r="D6" s="5" t="n">
        <v>597</v>
      </c>
    </row>
    <row r="7" spans="1:4">
      <c r="A7" s="4" t="s">
        <v>1235</v>
      </c>
      <c r="C7" s="5" t="n">
        <v>39</v>
      </c>
      <c r="D7" s="5" t="n">
        <v>43</v>
      </c>
    </row>
    <row r="8" spans="1:4">
      <c r="A8" s="4" t="s">
        <v>1236</v>
      </c>
      <c r="C8" s="5" t="n">
        <v>424</v>
      </c>
      <c r="D8" s="5" t="n">
        <v>645</v>
      </c>
    </row>
    <row r="9" spans="1:4">
      <c r="A9" s="4" t="s">
        <v>1237</v>
      </c>
      <c r="C9" s="5" t="n">
        <v>52</v>
      </c>
      <c r="D9" s="5" t="n">
        <v>54</v>
      </c>
    </row>
    <row r="10" spans="1:4">
      <c r="A10" s="4" t="s">
        <v>1238</v>
      </c>
      <c r="C10" s="5" t="n">
        <v>3</v>
      </c>
    </row>
    <row r="11" spans="1:4">
      <c r="A11" s="4" t="s">
        <v>327</v>
      </c>
      <c r="C11" s="5" t="n">
        <v>91</v>
      </c>
    </row>
    <row r="12" spans="1:4">
      <c r="A12" s="4" t="s">
        <v>1239</v>
      </c>
      <c r="B12" s="5" t="n">
        <v>35</v>
      </c>
      <c r="C12" s="6" t="n">
        <v>46</v>
      </c>
    </row>
    <row r="13" spans="1:4">
      <c r="A13" s="4" t="s">
        <v>1240</v>
      </c>
      <c r="C13" s="4" t="s">
        <v>1241</v>
      </c>
    </row>
    <row r="14" spans="1:4">
      <c r="A14" s="4" t="s">
        <v>1105</v>
      </c>
      <c r="B14" s="5" t="n">
        <v>541</v>
      </c>
      <c r="C14" s="6" t="n">
        <v>634</v>
      </c>
    </row>
    <row r="15" spans="1:4">
      <c r="A15" s="4" t="s">
        <v>1242</v>
      </c>
      <c r="C15" s="5" t="n">
        <v>110</v>
      </c>
    </row>
    <row r="16" spans="1:4">
      <c r="A16" s="4" t="s">
        <v>1243</v>
      </c>
      <c r="C16" s="5" t="n">
        <v>60</v>
      </c>
    </row>
    <row r="17" spans="1:4">
      <c r="A17" s="4" t="s">
        <v>1109</v>
      </c>
      <c r="B17" s="5" t="n">
        <v>246</v>
      </c>
      <c r="C17" s="5" t="n">
        <v>220</v>
      </c>
    </row>
    <row r="18" spans="1:4">
      <c r="A18" s="4" t="s">
        <v>1244</v>
      </c>
      <c r="D18" s="5" t="n">
        <v>780</v>
      </c>
    </row>
    <row r="19" spans="1:4">
      <c r="A19" s="4" t="s">
        <v>356</v>
      </c>
    </row>
    <row r="20" spans="1:4">
      <c r="A20" s="3" t="s">
        <v>1230</v>
      </c>
    </row>
    <row r="21" spans="1:4">
      <c r="A21" s="4" t="s">
        <v>1245</v>
      </c>
      <c r="B21" s="6" t="n">
        <v>147</v>
      </c>
    </row>
    <row r="22" spans="1:4">
      <c r="A22" s="4" t="s">
        <v>1246</v>
      </c>
    </row>
    <row r="23" spans="1:4">
      <c r="A23" s="3" t="s">
        <v>1230</v>
      </c>
    </row>
    <row r="24" spans="1:4">
      <c r="A24" s="4" t="s">
        <v>1232</v>
      </c>
      <c r="C24" s="5" t="n">
        <v>-90</v>
      </c>
    </row>
    <row r="25" spans="1:4">
      <c r="A25" s="4" t="s">
        <v>1247</v>
      </c>
    </row>
    <row r="26" spans="1:4">
      <c r="A26" s="3" t="s">
        <v>1230</v>
      </c>
    </row>
    <row r="27" spans="1:4">
      <c r="A27" s="4" t="s">
        <v>1233</v>
      </c>
      <c r="C27" s="5" t="n">
        <v>23</v>
      </c>
    </row>
    <row r="28" spans="1:4">
      <c r="A28" s="4" t="s">
        <v>1248</v>
      </c>
    </row>
    <row r="29" spans="1:4">
      <c r="A29" s="3" t="s">
        <v>1230</v>
      </c>
    </row>
    <row r="30" spans="1:4">
      <c r="A30" s="4" t="s">
        <v>1233</v>
      </c>
      <c r="C30" s="5" t="n">
        <v>42</v>
      </c>
    </row>
    <row r="31" spans="1:4">
      <c r="A31" s="4" t="s">
        <v>1249</v>
      </c>
    </row>
    <row r="32" spans="1:4">
      <c r="A32" s="3" t="s">
        <v>1230</v>
      </c>
    </row>
    <row r="33" spans="1:4">
      <c r="A33" s="4" t="s">
        <v>1233</v>
      </c>
      <c r="C33" s="6" t="n">
        <v>60</v>
      </c>
    </row>
    <row r="34" spans="1:4">
      <c r="A34" s="4" t="s">
        <v>1101</v>
      </c>
    </row>
    <row r="35" spans="1:4">
      <c r="A35" s="3" t="s">
        <v>1230</v>
      </c>
    </row>
    <row r="36" spans="1:4">
      <c r="A36" s="4" t="s">
        <v>1250</v>
      </c>
      <c r="C36" s="4" t="s">
        <v>662</v>
      </c>
    </row>
    <row r="37" spans="1:4">
      <c r="A37" s="4" t="s">
        <v>1103</v>
      </c>
    </row>
    <row r="38" spans="1:4">
      <c r="A38" s="3" t="s">
        <v>1230</v>
      </c>
    </row>
    <row r="39" spans="1:4">
      <c r="A39" s="4" t="s">
        <v>1250</v>
      </c>
      <c r="C39" s="4" t="s">
        <v>664</v>
      </c>
    </row>
    <row r="40" spans="1:4">
      <c r="A40" s="4" t="s">
        <v>1251</v>
      </c>
    </row>
    <row r="41" spans="1:4">
      <c r="A41" s="3" t="s">
        <v>1230</v>
      </c>
    </row>
    <row r="42" spans="1:4">
      <c r="A42" s="4" t="s">
        <v>1237</v>
      </c>
      <c r="C42" s="6" t="n">
        <v>3</v>
      </c>
    </row>
    <row r="43" spans="1:4">
      <c r="A43" s="4" t="s">
        <v>926</v>
      </c>
    </row>
    <row r="44" spans="1:4">
      <c r="A44" s="3" t="s">
        <v>1230</v>
      </c>
    </row>
    <row r="45" spans="1:4">
      <c r="A45" s="4" t="s">
        <v>1252</v>
      </c>
      <c r="C45" s="5" t="n">
        <v>25</v>
      </c>
    </row>
    <row r="46" spans="1:4">
      <c r="A46" s="4" t="s">
        <v>1253</v>
      </c>
      <c r="C46" s="5" t="n">
        <v>-54</v>
      </c>
    </row>
    <row r="47" spans="1:4">
      <c r="A47" s="4" t="s">
        <v>1233</v>
      </c>
      <c r="D47" s="6" t="n">
        <v>669</v>
      </c>
    </row>
    <row r="48" spans="1:4">
      <c r="A48" s="4" t="s">
        <v>1254</v>
      </c>
      <c r="C48" s="5" t="n">
        <v>70</v>
      </c>
    </row>
    <row r="49" spans="1:4">
      <c r="A49" s="4" t="s">
        <v>1109</v>
      </c>
      <c r="C49" s="5" t="n">
        <v>17</v>
      </c>
    </row>
    <row r="50" spans="1:4">
      <c r="A50" s="4" t="s">
        <v>1255</v>
      </c>
    </row>
    <row r="51" spans="1:4">
      <c r="A51" s="3" t="s">
        <v>1230</v>
      </c>
    </row>
    <row r="52" spans="1:4">
      <c r="A52" s="4" t="s">
        <v>1252</v>
      </c>
      <c r="C52" s="5" t="n">
        <v>-3</v>
      </c>
    </row>
    <row r="53" spans="1:4">
      <c r="A53" s="4" t="s">
        <v>1253</v>
      </c>
      <c r="C53" s="5" t="n">
        <v>-15</v>
      </c>
    </row>
    <row r="54" spans="1:4">
      <c r="A54" s="4" t="s">
        <v>927</v>
      </c>
    </row>
    <row r="55" spans="1:4">
      <c r="A55" s="3" t="s">
        <v>1230</v>
      </c>
    </row>
    <row r="56" spans="1:4">
      <c r="A56" s="4" t="s">
        <v>1252</v>
      </c>
      <c r="C56" s="5" t="n">
        <v>-73</v>
      </c>
    </row>
    <row r="57" spans="1:4">
      <c r="A57" s="4" t="s">
        <v>1233</v>
      </c>
      <c r="C57" s="5" t="n">
        <v>2268</v>
      </c>
    </row>
    <row r="58" spans="1:4">
      <c r="A58" s="4" t="s">
        <v>1256</v>
      </c>
      <c r="C58" s="5" t="n">
        <v>59</v>
      </c>
    </row>
    <row r="59" spans="1:4">
      <c r="A59" s="4" t="s">
        <v>1257</v>
      </c>
      <c r="C59" s="5" t="n">
        <v>17</v>
      </c>
    </row>
    <row r="60" spans="1:4">
      <c r="A60" s="4" t="s">
        <v>1258</v>
      </c>
      <c r="C60" s="5" t="n">
        <v>5</v>
      </c>
    </row>
    <row r="61" spans="1:4">
      <c r="A61" s="4" t="s">
        <v>1259</v>
      </c>
      <c r="C61" s="5" t="n">
        <v>2</v>
      </c>
    </row>
    <row r="62" spans="1:4">
      <c r="A62" s="4" t="s">
        <v>1260</v>
      </c>
    </row>
    <row r="63" spans="1:4">
      <c r="A63" s="3" t="s">
        <v>1230</v>
      </c>
    </row>
    <row r="64" spans="1:4">
      <c r="A64" s="4" t="s">
        <v>1252</v>
      </c>
      <c r="C64" s="5" t="n">
        <v>-62</v>
      </c>
    </row>
    <row r="65" spans="1:4">
      <c r="A65" s="4" t="s">
        <v>1261</v>
      </c>
    </row>
    <row r="66" spans="1:4">
      <c r="A66" s="3" t="s">
        <v>1230</v>
      </c>
    </row>
    <row r="67" spans="1:4">
      <c r="A67" s="4" t="s">
        <v>1252</v>
      </c>
      <c r="C67" s="5" t="n">
        <v>-14</v>
      </c>
    </row>
    <row r="68" spans="1:4">
      <c r="A68" s="4" t="s">
        <v>1084</v>
      </c>
    </row>
    <row r="69" spans="1:4">
      <c r="A69" s="3" t="s">
        <v>1230</v>
      </c>
    </row>
    <row r="70" spans="1:4">
      <c r="A70" s="4" t="s">
        <v>1109</v>
      </c>
      <c r="C70" s="6" t="n">
        <v>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32</v>
      </c>
    </row>
    <row r="3" spans="1:2">
      <c r="A3" s="3" t="s">
        <v>222</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2</v>
      </c>
      <c r="B1" s="2" t="s">
        <v>32</v>
      </c>
      <c r="C1" s="2" t="s">
        <v>658</v>
      </c>
      <c r="D1" s="2" t="s">
        <v>33</v>
      </c>
    </row>
    <row r="2" spans="1:4">
      <c r="A2" s="3" t="s">
        <v>1230</v>
      </c>
    </row>
    <row r="3" spans="1:4">
      <c r="A3" s="4" t="s">
        <v>1263</v>
      </c>
      <c r="B3" s="6" t="n">
        <v>55</v>
      </c>
      <c r="C3" s="6" t="n">
        <v>34</v>
      </c>
      <c r="D3" s="6" t="n">
        <v>34</v>
      </c>
    </row>
    <row r="4" spans="1:4">
      <c r="A4" s="3" t="s">
        <v>1233</v>
      </c>
    </row>
    <row r="5" spans="1:4">
      <c r="A5" s="4" t="s">
        <v>1264</v>
      </c>
      <c r="B5" s="5" t="n">
        <v>2290</v>
      </c>
      <c r="C5" s="5" t="n">
        <v>2387</v>
      </c>
      <c r="D5" s="5" t="n">
        <v>2528</v>
      </c>
    </row>
    <row r="6" spans="1:4">
      <c r="A6" s="4" t="s">
        <v>1265</v>
      </c>
      <c r="B6" s="5" t="n">
        <v>1037</v>
      </c>
      <c r="C6" s="5" t="n">
        <v>966</v>
      </c>
      <c r="D6" s="5" t="n">
        <v>972</v>
      </c>
    </row>
    <row r="7" spans="1:4">
      <c r="A7" s="4" t="s">
        <v>1233</v>
      </c>
      <c r="B7" s="5" t="n">
        <v>3327</v>
      </c>
      <c r="C7" s="5" t="n">
        <v>3353</v>
      </c>
      <c r="D7" s="5" t="n">
        <v>3500</v>
      </c>
    </row>
    <row r="8" spans="1:4">
      <c r="A8" s="3" t="s">
        <v>1266</v>
      </c>
    </row>
    <row r="9" spans="1:4">
      <c r="A9" s="4" t="s">
        <v>1236</v>
      </c>
      <c r="B9" s="5" t="n">
        <v>424</v>
      </c>
      <c r="C9" s="5" t="n">
        <v>645</v>
      </c>
      <c r="D9" s="5" t="n">
        <v>645</v>
      </c>
    </row>
    <row r="10" spans="1:4">
      <c r="A10" s="3" t="s">
        <v>1267</v>
      </c>
    </row>
    <row r="11" spans="1:4">
      <c r="A11" s="4" t="s">
        <v>1268</v>
      </c>
      <c r="B11" s="5" t="n">
        <v>46</v>
      </c>
      <c r="C11" s="5" t="n">
        <v>35</v>
      </c>
    </row>
    <row r="12" spans="1:4">
      <c r="A12" s="4" t="s">
        <v>1105</v>
      </c>
      <c r="B12" s="5" t="n">
        <v>634</v>
      </c>
      <c r="C12" s="5" t="n">
        <v>541</v>
      </c>
    </row>
    <row r="13" spans="1:4">
      <c r="A13" s="4" t="s">
        <v>1109</v>
      </c>
      <c r="B13" s="5" t="n">
        <v>220</v>
      </c>
      <c r="C13" s="5" t="n">
        <v>246</v>
      </c>
    </row>
    <row r="14" spans="1:4">
      <c r="A14" s="4" t="s">
        <v>1244</v>
      </c>
      <c r="D14" s="5" t="n">
        <v>780</v>
      </c>
    </row>
    <row r="15" spans="1:4">
      <c r="A15" s="4" t="s">
        <v>1266</v>
      </c>
      <c r="B15" s="5" t="n">
        <v>900</v>
      </c>
      <c r="D15" s="5" t="n">
        <v>780</v>
      </c>
    </row>
    <row r="16" spans="1:4">
      <c r="A16" s="4" t="s">
        <v>143</v>
      </c>
      <c r="B16" s="5" t="n">
        <v>4706</v>
      </c>
      <c r="C16" s="6" t="n">
        <v>4854</v>
      </c>
      <c r="D16" s="5" t="n">
        <v>4959</v>
      </c>
    </row>
    <row r="17" spans="1:4">
      <c r="A17" s="4" t="s">
        <v>1269</v>
      </c>
    </row>
    <row r="18" spans="1:4">
      <c r="A18" s="3" t="s">
        <v>1233</v>
      </c>
    </row>
    <row r="19" spans="1:4">
      <c r="A19" s="4" t="s">
        <v>1264</v>
      </c>
      <c r="B19" s="5" t="n">
        <v>2290</v>
      </c>
      <c r="D19" s="5" t="n">
        <v>2528</v>
      </c>
    </row>
    <row r="20" spans="1:4">
      <c r="A20" s="4" t="s">
        <v>1265</v>
      </c>
      <c r="B20" s="5" t="n">
        <v>1037</v>
      </c>
      <c r="D20" s="5" t="n">
        <v>972</v>
      </c>
    </row>
    <row r="21" spans="1:4">
      <c r="A21" s="4" t="s">
        <v>1233</v>
      </c>
      <c r="B21" s="5" t="n">
        <v>3327</v>
      </c>
      <c r="D21" s="5" t="n">
        <v>3500</v>
      </c>
    </row>
    <row r="22" spans="1:4">
      <c r="A22" s="3" t="s">
        <v>1266</v>
      </c>
    </row>
    <row r="23" spans="1:4">
      <c r="A23" s="4" t="s">
        <v>1236</v>
      </c>
      <c r="B23" s="5" t="n">
        <v>125</v>
      </c>
      <c r="D23" s="5" t="n">
        <v>154</v>
      </c>
    </row>
    <row r="24" spans="1:4">
      <c r="A24" s="3" t="s">
        <v>1267</v>
      </c>
    </row>
    <row r="25" spans="1:4">
      <c r="A25" s="4" t="s">
        <v>1268</v>
      </c>
      <c r="B25" s="5" t="n">
        <v>46</v>
      </c>
    </row>
    <row r="26" spans="1:4">
      <c r="A26" s="4" t="s">
        <v>1266</v>
      </c>
      <c r="B26" s="5" t="n">
        <v>46</v>
      </c>
    </row>
    <row r="27" spans="1:4">
      <c r="A27" s="4" t="s">
        <v>143</v>
      </c>
      <c r="B27" s="6" t="n">
        <v>3498</v>
      </c>
      <c r="D27" s="6" t="n">
        <v>365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32</v>
      </c>
      <c r="C1" s="2" t="s">
        <v>658</v>
      </c>
      <c r="D1" s="2" t="s">
        <v>33</v>
      </c>
    </row>
    <row r="2" spans="1:4">
      <c r="A2" s="3" t="s">
        <v>1230</v>
      </c>
    </row>
    <row r="3" spans="1:4">
      <c r="A3" s="4" t="s">
        <v>1263</v>
      </c>
      <c r="B3" s="6" t="n">
        <v>55</v>
      </c>
      <c r="C3" s="6" t="n">
        <v>34</v>
      </c>
      <c r="D3" s="6" t="n">
        <v>34</v>
      </c>
    </row>
    <row r="4" spans="1:4">
      <c r="A4" s="3" t="s">
        <v>1233</v>
      </c>
    </row>
    <row r="5" spans="1:4">
      <c r="A5" s="4" t="s">
        <v>1264</v>
      </c>
      <c r="B5" s="5" t="n">
        <v>2290</v>
      </c>
      <c r="C5" s="5" t="n">
        <v>2387</v>
      </c>
      <c r="D5" s="5" t="n">
        <v>2528</v>
      </c>
    </row>
    <row r="6" spans="1:4">
      <c r="A6" s="4" t="s">
        <v>1265</v>
      </c>
      <c r="B6" s="5" t="n">
        <v>1037</v>
      </c>
      <c r="C6" s="5" t="n">
        <v>966</v>
      </c>
      <c r="D6" s="5" t="n">
        <v>972</v>
      </c>
    </row>
    <row r="7" spans="1:4">
      <c r="A7" s="4" t="s">
        <v>1233</v>
      </c>
      <c r="B7" s="5" t="n">
        <v>3327</v>
      </c>
      <c r="C7" s="5" t="n">
        <v>3353</v>
      </c>
      <c r="D7" s="5" t="n">
        <v>3500</v>
      </c>
    </row>
    <row r="8" spans="1:4">
      <c r="A8" s="3" t="s">
        <v>1266</v>
      </c>
    </row>
    <row r="9" spans="1:4">
      <c r="A9" s="4" t="s">
        <v>1236</v>
      </c>
      <c r="B9" s="5" t="n">
        <v>424</v>
      </c>
      <c r="C9" s="5" t="n">
        <v>645</v>
      </c>
      <c r="D9" s="5" t="n">
        <v>645</v>
      </c>
    </row>
    <row r="10" spans="1:4">
      <c r="A10" s="3" t="s">
        <v>1267</v>
      </c>
    </row>
    <row r="11" spans="1:4">
      <c r="A11" s="4" t="s">
        <v>1268</v>
      </c>
      <c r="B11" s="5" t="n">
        <v>46</v>
      </c>
      <c r="C11" s="5" t="n">
        <v>35</v>
      </c>
    </row>
    <row r="12" spans="1:4">
      <c r="A12" s="4" t="s">
        <v>1105</v>
      </c>
      <c r="B12" s="5" t="n">
        <v>634</v>
      </c>
      <c r="C12" s="5" t="n">
        <v>541</v>
      </c>
    </row>
    <row r="13" spans="1:4">
      <c r="A13" s="4" t="s">
        <v>1109</v>
      </c>
      <c r="B13" s="5" t="n">
        <v>220</v>
      </c>
      <c r="C13" s="5" t="n">
        <v>246</v>
      </c>
    </row>
    <row r="14" spans="1:4">
      <c r="A14" s="4" t="s">
        <v>1244</v>
      </c>
      <c r="D14" s="5" t="n">
        <v>780</v>
      </c>
    </row>
    <row r="15" spans="1:4">
      <c r="A15" s="4" t="s">
        <v>1267</v>
      </c>
      <c r="C15" s="5" t="n">
        <v>822</v>
      </c>
      <c r="D15" s="5" t="n">
        <v>780</v>
      </c>
    </row>
    <row r="16" spans="1:4">
      <c r="A16" s="4" t="s">
        <v>143</v>
      </c>
      <c r="B16" s="5" t="n">
        <v>4706</v>
      </c>
      <c r="C16" s="6" t="n">
        <v>4854</v>
      </c>
      <c r="D16" s="6" t="n">
        <v>4959</v>
      </c>
    </row>
    <row r="17" spans="1:4">
      <c r="A17" s="4" t="s">
        <v>1271</v>
      </c>
    </row>
    <row r="18" spans="1:4">
      <c r="A18" s="3" t="s">
        <v>1267</v>
      </c>
    </row>
    <row r="19" spans="1:4">
      <c r="A19" s="4" t="s">
        <v>1105</v>
      </c>
      <c r="B19" s="5" t="n">
        <v>594</v>
      </c>
    </row>
    <row r="20" spans="1:4">
      <c r="A20" s="4" t="s">
        <v>1109</v>
      </c>
      <c r="B20" s="5" t="n">
        <v>246</v>
      </c>
    </row>
    <row r="21" spans="1:4">
      <c r="A21" s="4" t="s">
        <v>1244</v>
      </c>
      <c r="B21" s="5" t="n">
        <v>-780</v>
      </c>
    </row>
    <row r="22" spans="1:4">
      <c r="A22" s="4" t="s">
        <v>1267</v>
      </c>
      <c r="B22" s="5" t="n">
        <v>60</v>
      </c>
    </row>
    <row r="23" spans="1:4">
      <c r="A23" s="4" t="s">
        <v>143</v>
      </c>
      <c r="B23" s="5" t="n">
        <v>60</v>
      </c>
    </row>
    <row r="24" spans="1:4">
      <c r="A24" s="4" t="s">
        <v>1272</v>
      </c>
    </row>
    <row r="25" spans="1:4">
      <c r="A25" s="3" t="s">
        <v>1233</v>
      </c>
    </row>
    <row r="26" spans="1:4">
      <c r="A26" s="4" t="s">
        <v>1264</v>
      </c>
      <c r="B26" s="5" t="n">
        <v>-141</v>
      </c>
    </row>
    <row r="27" spans="1:4">
      <c r="A27" s="4" t="s">
        <v>1265</v>
      </c>
      <c r="B27" s="5" t="n">
        <v>-6</v>
      </c>
    </row>
    <row r="28" spans="1:4">
      <c r="A28" s="4" t="s">
        <v>1233</v>
      </c>
      <c r="B28" s="5" t="n">
        <v>-147</v>
      </c>
    </row>
    <row r="29" spans="1:4">
      <c r="A29" s="3" t="s">
        <v>1267</v>
      </c>
    </row>
    <row r="30" spans="1:4">
      <c r="A30" s="4" t="s">
        <v>143</v>
      </c>
      <c r="B30" s="5" t="n">
        <v>-147</v>
      </c>
    </row>
    <row r="31" spans="1:4">
      <c r="A31" s="4" t="s">
        <v>687</v>
      </c>
    </row>
    <row r="32" spans="1:4">
      <c r="A32" s="3" t="s">
        <v>1267</v>
      </c>
    </row>
    <row r="33" spans="1:4">
      <c r="A33" s="4" t="s">
        <v>1268</v>
      </c>
      <c r="B33" s="5" t="n">
        <v>35</v>
      </c>
    </row>
    <row r="34" spans="1:4">
      <c r="A34" s="4" t="s">
        <v>1105</v>
      </c>
      <c r="B34" s="5" t="n">
        <v>-53</v>
      </c>
    </row>
    <row r="35" spans="1:4">
      <c r="A35" s="4" t="s">
        <v>1267</v>
      </c>
      <c r="B35" s="5" t="n">
        <v>-18</v>
      </c>
    </row>
    <row r="36" spans="1:4">
      <c r="A36" s="4" t="s">
        <v>143</v>
      </c>
      <c r="B36" s="6" t="n">
        <v>-1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32</v>
      </c>
      <c r="C1" s="2" t="s">
        <v>658</v>
      </c>
      <c r="D1" s="2" t="s">
        <v>33</v>
      </c>
    </row>
    <row r="2" spans="1:4">
      <c r="A2" s="3" t="s">
        <v>1274</v>
      </c>
    </row>
    <row r="3" spans="1:4">
      <c r="A3" s="4" t="s">
        <v>51</v>
      </c>
      <c r="B3" s="6" t="n">
        <v>4706</v>
      </c>
      <c r="C3" s="6" t="n">
        <v>4854</v>
      </c>
      <c r="D3" s="6" t="n">
        <v>4959</v>
      </c>
    </row>
    <row r="4" spans="1:4">
      <c r="A4" s="4" t="s">
        <v>1269</v>
      </c>
    </row>
    <row r="5" spans="1:4">
      <c r="A5" s="3" t="s">
        <v>1274</v>
      </c>
    </row>
    <row r="6" spans="1:4">
      <c r="A6" s="4" t="s">
        <v>51</v>
      </c>
      <c r="B6" s="5" t="n">
        <v>3498</v>
      </c>
      <c r="D6" s="5" t="n">
        <v>3654</v>
      </c>
    </row>
    <row r="7" spans="1:4">
      <c r="A7" s="4" t="s">
        <v>1275</v>
      </c>
      <c r="B7" s="5" t="n">
        <v>2715</v>
      </c>
      <c r="D7" s="5" t="n">
        <v>2781</v>
      </c>
    </row>
    <row r="8" spans="1:4">
      <c r="A8" s="4" t="s">
        <v>1276</v>
      </c>
      <c r="B8" s="5" t="n">
        <v>783</v>
      </c>
      <c r="D8" s="5" t="n">
        <v>873</v>
      </c>
    </row>
    <row r="9" spans="1:4">
      <c r="A9" s="4" t="s">
        <v>1277</v>
      </c>
    </row>
    <row r="10" spans="1:4">
      <c r="A10" s="3" t="s">
        <v>1274</v>
      </c>
    </row>
    <row r="11" spans="1:4">
      <c r="A11" s="4" t="s">
        <v>1276</v>
      </c>
      <c r="B11" s="5" t="n">
        <v>175</v>
      </c>
      <c r="D11" s="5" t="n">
        <v>300</v>
      </c>
    </row>
    <row r="12" spans="1:4">
      <c r="A12" s="4" t="s">
        <v>1278</v>
      </c>
    </row>
    <row r="13" spans="1:4">
      <c r="A13" s="3" t="s">
        <v>1274</v>
      </c>
    </row>
    <row r="14" spans="1:4">
      <c r="A14" s="4" t="s">
        <v>1276</v>
      </c>
      <c r="B14" s="5" t="n">
        <v>134</v>
      </c>
      <c r="D14" s="5" t="n">
        <v>178</v>
      </c>
    </row>
    <row r="15" spans="1:4">
      <c r="A15" s="4" t="s">
        <v>1279</v>
      </c>
    </row>
    <row r="16" spans="1:4">
      <c r="A16" s="3" t="s">
        <v>1274</v>
      </c>
    </row>
    <row r="17" spans="1:4">
      <c r="A17" s="4" t="s">
        <v>1276</v>
      </c>
      <c r="B17" s="5" t="n">
        <v>158</v>
      </c>
      <c r="D17" s="5" t="n">
        <v>188</v>
      </c>
    </row>
    <row r="18" spans="1:4">
      <c r="A18" s="4" t="s">
        <v>1280</v>
      </c>
    </row>
    <row r="19" spans="1:4">
      <c r="A19" s="3" t="s">
        <v>1274</v>
      </c>
    </row>
    <row r="20" spans="1:4">
      <c r="A20" s="4" t="s">
        <v>1276</v>
      </c>
      <c r="B20" s="6" t="n">
        <v>316</v>
      </c>
      <c r="D20" s="6" t="n">
        <v>20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32</v>
      </c>
      <c r="C2" s="2" t="s">
        <v>33</v>
      </c>
    </row>
    <row r="3" spans="1:3">
      <c r="A3" s="3" t="s">
        <v>1282</v>
      </c>
    </row>
    <row r="4" spans="1:3">
      <c r="A4" s="4" t="s">
        <v>752</v>
      </c>
      <c r="B4" s="6" t="n">
        <v>597</v>
      </c>
      <c r="C4" s="6" t="n">
        <v>648</v>
      </c>
    </row>
    <row r="5" spans="1:3">
      <c r="A5" s="4" t="s">
        <v>1283</v>
      </c>
      <c r="B5" s="5" t="n">
        <v>320</v>
      </c>
      <c r="C5" s="5" t="n">
        <v>242</v>
      </c>
    </row>
    <row r="6" spans="1:3">
      <c r="A6" s="4" t="s">
        <v>1284</v>
      </c>
      <c r="B6" s="5" t="n">
        <v>-281</v>
      </c>
      <c r="C6" s="5" t="n">
        <v>-278</v>
      </c>
    </row>
    <row r="7" spans="1:3">
      <c r="A7" s="4" t="s">
        <v>1123</v>
      </c>
      <c r="B7" s="5" t="n">
        <v>-14</v>
      </c>
      <c r="C7" s="5" t="n">
        <v>-15</v>
      </c>
    </row>
    <row r="8" spans="1:3">
      <c r="A8" s="4" t="s">
        <v>755</v>
      </c>
      <c r="B8" s="5" t="n">
        <v>769</v>
      </c>
      <c r="C8" s="6" t="n">
        <v>597</v>
      </c>
    </row>
    <row r="9" spans="1:3">
      <c r="A9" s="4" t="s">
        <v>356</v>
      </c>
    </row>
    <row r="10" spans="1:3">
      <c r="A10" s="3" t="s">
        <v>1282</v>
      </c>
    </row>
    <row r="11" spans="1:3">
      <c r="A11" s="4" t="s">
        <v>1285</v>
      </c>
      <c r="B11" s="6" t="n">
        <v>14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32</v>
      </c>
      <c r="C1" s="2" t="s">
        <v>658</v>
      </c>
      <c r="D1" s="2" t="s">
        <v>33</v>
      </c>
    </row>
    <row r="2" spans="1:4">
      <c r="A2" s="3" t="s">
        <v>1287</v>
      </c>
    </row>
    <row r="3" spans="1:4">
      <c r="A3" s="4" t="s">
        <v>1288</v>
      </c>
      <c r="B3" s="6" t="n">
        <v>24</v>
      </c>
      <c r="D3" s="6" t="n">
        <v>69</v>
      </c>
    </row>
    <row r="4" spans="1:4">
      <c r="A4" s="4" t="s">
        <v>1060</v>
      </c>
      <c r="B4" s="5" t="n">
        <v>11</v>
      </c>
      <c r="D4" s="5" t="n">
        <v>12</v>
      </c>
    </row>
    <row r="5" spans="1:4">
      <c r="A5" s="4" t="s">
        <v>1289</v>
      </c>
      <c r="B5" s="5" t="n">
        <v>87</v>
      </c>
      <c r="D5" s="5" t="n">
        <v>135</v>
      </c>
    </row>
    <row r="6" spans="1:4">
      <c r="A6" s="4" t="s">
        <v>1290</v>
      </c>
      <c r="B6" s="5" t="n">
        <v>91</v>
      </c>
      <c r="D6" s="5" t="n">
        <v>207</v>
      </c>
    </row>
    <row r="7" spans="1:4">
      <c r="A7" s="4" t="s">
        <v>1291</v>
      </c>
      <c r="B7" s="5" t="n">
        <v>211</v>
      </c>
      <c r="D7" s="5" t="n">
        <v>222</v>
      </c>
    </row>
    <row r="8" spans="1:4">
      <c r="A8" s="4" t="s">
        <v>143</v>
      </c>
      <c r="B8" s="6" t="n">
        <v>424</v>
      </c>
      <c r="C8" s="6" t="n">
        <v>645</v>
      </c>
      <c r="D8" s="6" t="n">
        <v>64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292</v>
      </c>
      <c r="B1" s="2" t="s">
        <v>1293</v>
      </c>
      <c r="C1" s="2" t="s">
        <v>1294</v>
      </c>
      <c r="D1" s="2" t="s">
        <v>1043</v>
      </c>
      <c r="E1" s="2" t="s">
        <v>822</v>
      </c>
      <c r="F1" s="2" t="s">
        <v>659</v>
      </c>
    </row>
    <row r="2" spans="1:6">
      <c r="A2" s="3" t="s">
        <v>1295</v>
      </c>
    </row>
    <row r="3" spans="1:6">
      <c r="A3" s="4" t="s">
        <v>1296</v>
      </c>
      <c r="E3" s="6" t="n">
        <v>492</v>
      </c>
    </row>
    <row r="4" spans="1:6">
      <c r="A4" s="4" t="s">
        <v>1297</v>
      </c>
    </row>
    <row r="5" spans="1:6">
      <c r="A5" s="3" t="s">
        <v>1295</v>
      </c>
    </row>
    <row r="6" spans="1:6">
      <c r="A6" s="4" t="s">
        <v>1298</v>
      </c>
      <c r="C6" s="13" t="n">
        <v>550.6</v>
      </c>
      <c r="D6" s="10" t="n">
        <v>960</v>
      </c>
    </row>
    <row r="7" spans="1:6">
      <c r="A7" s="4" t="s">
        <v>1296</v>
      </c>
      <c r="B7" s="6" t="n">
        <v>492</v>
      </c>
    </row>
    <row r="8" spans="1:6">
      <c r="A8" s="4" t="s">
        <v>1299</v>
      </c>
      <c r="C8" s="10" t="n">
        <v>50</v>
      </c>
    </row>
    <row r="9" spans="1:6">
      <c r="A9" s="4" t="s">
        <v>1300</v>
      </c>
    </row>
    <row r="10" spans="1:6">
      <c r="A10" s="3" t="s">
        <v>1295</v>
      </c>
    </row>
    <row r="11" spans="1:6">
      <c r="A11" s="4" t="s">
        <v>1299</v>
      </c>
      <c r="D11" s="11" t="n">
        <v>329.5</v>
      </c>
    </row>
    <row r="12" spans="1:6">
      <c r="A12" s="4" t="s">
        <v>1301</v>
      </c>
    </row>
    <row r="13" spans="1:6">
      <c r="A13" s="3" t="s">
        <v>1295</v>
      </c>
    </row>
    <row r="14" spans="1:6">
      <c r="A14" s="4" t="s">
        <v>1302</v>
      </c>
      <c r="D14" s="10" t="n">
        <v>30</v>
      </c>
    </row>
    <row r="15" spans="1:6">
      <c r="A15" s="4" t="s">
        <v>1303</v>
      </c>
      <c r="E15" s="14" t="n">
        <v>15.7981</v>
      </c>
      <c r="F15" s="14" t="n">
        <v>10.268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32</v>
      </c>
      <c r="C2" s="2" t="s">
        <v>33</v>
      </c>
      <c r="D2" s="2" t="s">
        <v>88</v>
      </c>
    </row>
    <row r="3" spans="1:4">
      <c r="A3" s="3" t="s">
        <v>1305</v>
      </c>
    </row>
    <row r="4" spans="1:4">
      <c r="A4" s="4" t="s">
        <v>90</v>
      </c>
      <c r="D4" s="6" t="n">
        <v>-23</v>
      </c>
    </row>
    <row r="5" spans="1:4">
      <c r="A5" s="4" t="s">
        <v>99</v>
      </c>
      <c r="B5" s="6" t="n">
        <v>-1</v>
      </c>
      <c r="C5" s="6" t="n">
        <v>11</v>
      </c>
      <c r="D5" s="5" t="n">
        <v>14</v>
      </c>
    </row>
    <row r="6" spans="1:4">
      <c r="A6" s="3" t="s">
        <v>1306</v>
      </c>
    </row>
    <row r="7" spans="1:4">
      <c r="A7" s="4" t="s">
        <v>109</v>
      </c>
      <c r="D7" s="5" t="n">
        <v>47</v>
      </c>
    </row>
    <row r="8" spans="1:4">
      <c r="A8" s="3" t="s">
        <v>111</v>
      </c>
    </row>
    <row r="9" spans="1:4">
      <c r="A9" s="4" t="s">
        <v>69</v>
      </c>
      <c r="D9" s="5" t="n">
        <v>50</v>
      </c>
    </row>
    <row r="10" spans="1:4">
      <c r="A10" s="4" t="s">
        <v>1297</v>
      </c>
    </row>
    <row r="11" spans="1:4">
      <c r="A11" s="3" t="s">
        <v>1305</v>
      </c>
    </row>
    <row r="12" spans="1:4">
      <c r="A12" s="4" t="s">
        <v>90</v>
      </c>
      <c r="D12" s="5" t="n">
        <v>504</v>
      </c>
    </row>
    <row r="13" spans="1:4">
      <c r="A13" s="4" t="s">
        <v>690</v>
      </c>
      <c r="D13" s="5" t="n">
        <v>-372</v>
      </c>
    </row>
    <row r="14" spans="1:4">
      <c r="A14" s="4" t="s">
        <v>99</v>
      </c>
      <c r="B14" s="5" t="n">
        <v>0</v>
      </c>
      <c r="C14" s="5" t="n">
        <v>0</v>
      </c>
      <c r="D14" s="5" t="n">
        <v>0</v>
      </c>
    </row>
    <row r="15" spans="1:4">
      <c r="A15" s="4" t="s">
        <v>1307</v>
      </c>
      <c r="B15" s="5" t="n">
        <v>0</v>
      </c>
      <c r="C15" s="5" t="n">
        <v>0</v>
      </c>
      <c r="D15" s="5" t="n">
        <v>0</v>
      </c>
    </row>
    <row r="16" spans="1:4">
      <c r="A16" s="4" t="s">
        <v>101</v>
      </c>
      <c r="D16" s="5" t="n">
        <v>133</v>
      </c>
    </row>
    <row r="17" spans="1:4">
      <c r="A17" s="4" t="s">
        <v>691</v>
      </c>
      <c r="D17" s="5" t="n">
        <v>-42</v>
      </c>
    </row>
    <row r="18" spans="1:4">
      <c r="A18" s="4" t="s">
        <v>1308</v>
      </c>
      <c r="D18" s="5" t="n">
        <v>91</v>
      </c>
    </row>
    <row r="19" spans="1:4">
      <c r="A19" s="4" t="s">
        <v>107</v>
      </c>
      <c r="D19" s="5" t="n">
        <v>-32</v>
      </c>
    </row>
    <row r="20" spans="1:4">
      <c r="A20" s="4" t="s">
        <v>1309</v>
      </c>
      <c r="D20" s="5" t="n">
        <v>59</v>
      </c>
    </row>
    <row r="21" spans="1:4">
      <c r="A21" s="3" t="s">
        <v>1310</v>
      </c>
    </row>
    <row r="22" spans="1:4">
      <c r="A22" s="4" t="s">
        <v>1311</v>
      </c>
      <c r="B22" s="5" t="n">
        <v>0</v>
      </c>
      <c r="C22" s="5" t="n">
        <v>0</v>
      </c>
      <c r="D22" s="5" t="n">
        <v>0</v>
      </c>
    </row>
    <row r="23" spans="1:4">
      <c r="A23" s="4" t="s">
        <v>1312</v>
      </c>
      <c r="B23" s="5" t="n">
        <v>0</v>
      </c>
      <c r="C23" s="5" t="n">
        <v>0</v>
      </c>
      <c r="D23" s="5" t="n">
        <v>0</v>
      </c>
    </row>
    <row r="24" spans="1:4">
      <c r="A24" s="4" t="s">
        <v>1313</v>
      </c>
      <c r="B24" s="6" t="n">
        <v>0</v>
      </c>
      <c r="C24" s="6" t="n">
        <v>0</v>
      </c>
      <c r="D24" s="5" t="n">
        <v>0</v>
      </c>
    </row>
    <row r="25" spans="1:4">
      <c r="A25" s="4" t="s">
        <v>109</v>
      </c>
      <c r="D25" s="5" t="n">
        <v>59</v>
      </c>
    </row>
    <row r="26" spans="1:4">
      <c r="A26" s="3" t="s">
        <v>1306</v>
      </c>
    </row>
    <row r="27" spans="1:4">
      <c r="A27" s="4" t="s">
        <v>1314</v>
      </c>
      <c r="D27" s="5" t="n">
        <v>307</v>
      </c>
    </row>
    <row r="28" spans="1:4">
      <c r="A28" s="4" t="s">
        <v>1315</v>
      </c>
      <c r="D28" s="5" t="n">
        <v>-304</v>
      </c>
    </row>
    <row r="29" spans="1:4">
      <c r="A29" s="4" t="s">
        <v>1316</v>
      </c>
      <c r="D29" s="5" t="n">
        <v>-15</v>
      </c>
    </row>
    <row r="30" spans="1:4">
      <c r="A30" s="4" t="s">
        <v>1317</v>
      </c>
      <c r="D30" s="5" t="n">
        <v>-12</v>
      </c>
    </row>
    <row r="31" spans="1:4">
      <c r="A31" s="4" t="s">
        <v>109</v>
      </c>
      <c r="D31" s="5" t="n">
        <v>47</v>
      </c>
    </row>
    <row r="32" spans="1:4">
      <c r="A32" s="3" t="s">
        <v>111</v>
      </c>
    </row>
    <row r="33" spans="1:4">
      <c r="A33" s="4" t="s">
        <v>112</v>
      </c>
      <c r="D33" s="5" t="n">
        <v>-3</v>
      </c>
    </row>
    <row r="34" spans="1:4">
      <c r="A34" s="4" t="s">
        <v>69</v>
      </c>
      <c r="D34" s="6" t="n">
        <v>5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32</v>
      </c>
      <c r="C2" s="2" t="s">
        <v>33</v>
      </c>
      <c r="D2" s="2" t="s">
        <v>88</v>
      </c>
    </row>
    <row r="3" spans="1:4">
      <c r="A3" s="3" t="s">
        <v>1319</v>
      </c>
    </row>
    <row r="4" spans="1:4">
      <c r="A4" s="4" t="s">
        <v>1320</v>
      </c>
      <c r="B4" s="6" t="n">
        <v>0</v>
      </c>
      <c r="C4" s="6" t="n">
        <v>0</v>
      </c>
      <c r="D4" s="6" t="n">
        <v>0</v>
      </c>
    </row>
    <row r="5" spans="1:4">
      <c r="A5" s="4" t="s">
        <v>1321</v>
      </c>
    </row>
    <row r="6" spans="1:4">
      <c r="A6" s="3" t="s">
        <v>1319</v>
      </c>
    </row>
    <row r="7" spans="1:4">
      <c r="A7" s="4" t="s">
        <v>1320</v>
      </c>
      <c r="B7" s="6" t="n">
        <v>0</v>
      </c>
      <c r="C7" s="6" t="n">
        <v>0</v>
      </c>
      <c r="D7"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32</v>
      </c>
      <c r="C2" s="2" t="s">
        <v>33</v>
      </c>
      <c r="D2" s="2" t="s">
        <v>88</v>
      </c>
    </row>
    <row r="3" spans="1:4">
      <c r="A3" s="3" t="s">
        <v>1323</v>
      </c>
    </row>
    <row r="4" spans="1:4">
      <c r="A4" s="4" t="s">
        <v>1324</v>
      </c>
      <c r="B4" s="4" t="s">
        <v>208</v>
      </c>
      <c r="C4" s="4" t="s">
        <v>208</v>
      </c>
      <c r="D4" s="6" t="n">
        <v>130</v>
      </c>
    </row>
    <row r="5" spans="1:4">
      <c r="A5" s="4" t="s">
        <v>1325</v>
      </c>
      <c r="B5" s="4" t="s">
        <v>208</v>
      </c>
      <c r="C5" s="4" t="s">
        <v>208</v>
      </c>
      <c r="D5" s="5" t="n">
        <v>-117</v>
      </c>
    </row>
    <row r="6" spans="1:4">
      <c r="A6" s="4" t="s">
        <v>1326</v>
      </c>
      <c r="B6" s="4" t="s">
        <v>208</v>
      </c>
      <c r="C6" s="4" t="s">
        <v>208</v>
      </c>
      <c r="D6" s="5" t="n">
        <v>-58</v>
      </c>
    </row>
    <row r="7" spans="1:4">
      <c r="A7" s="4" t="s">
        <v>143</v>
      </c>
      <c r="B7" s="4" t="s">
        <v>208</v>
      </c>
      <c r="C7" s="4" t="s">
        <v>208</v>
      </c>
      <c r="D7" s="6" t="n">
        <v>-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327</v>
      </c>
      <c r="B1" s="2" t="s">
        <v>32</v>
      </c>
      <c r="C1" s="2" t="s">
        <v>658</v>
      </c>
      <c r="D1" s="2" t="s">
        <v>33</v>
      </c>
      <c r="E1" s="2" t="s">
        <v>88</v>
      </c>
      <c r="F1" s="2" t="s">
        <v>659</v>
      </c>
    </row>
    <row r="2" spans="1:6">
      <c r="A2" s="3" t="s">
        <v>1328</v>
      </c>
    </row>
    <row r="3" spans="1:6">
      <c r="A3" s="4" t="s">
        <v>68</v>
      </c>
      <c r="B3" s="6" t="n">
        <v>19528</v>
      </c>
      <c r="C3" s="6" t="n">
        <v>21474</v>
      </c>
      <c r="D3" s="6" t="n">
        <v>21557</v>
      </c>
    </row>
    <row r="4" spans="1:6">
      <c r="A4" s="4" t="s">
        <v>69</v>
      </c>
      <c r="B4" s="5" t="n">
        <v>2219</v>
      </c>
      <c r="C4" s="5" t="n">
        <v>2221</v>
      </c>
      <c r="D4" s="5" t="n">
        <v>2226</v>
      </c>
    </row>
    <row r="5" spans="1:6">
      <c r="A5" s="4" t="s">
        <v>143</v>
      </c>
      <c r="B5" s="6" t="n">
        <v>21747</v>
      </c>
      <c r="C5" s="6" t="n">
        <v>23695</v>
      </c>
      <c r="D5" s="6" t="n">
        <v>23783</v>
      </c>
      <c r="E5" s="6" t="n">
        <v>23553</v>
      </c>
      <c r="F5" s="6" t="n">
        <v>2124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32</v>
      </c>
    </row>
    <row r="3" spans="1:2">
      <c r="A3" s="3" t="s">
        <v>222</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9</v>
      </c>
      <c r="B1" s="2" t="s">
        <v>1</v>
      </c>
    </row>
    <row r="2" spans="1:5">
      <c r="B2" s="2" t="s">
        <v>32</v>
      </c>
      <c r="C2" s="2" t="s">
        <v>33</v>
      </c>
      <c r="D2" s="2" t="s">
        <v>88</v>
      </c>
      <c r="E2" s="2" t="s">
        <v>658</v>
      </c>
    </row>
    <row r="3" spans="1:5">
      <c r="A3" s="3" t="s">
        <v>1328</v>
      </c>
    </row>
    <row r="4" spans="1:5">
      <c r="A4" s="4" t="s">
        <v>65</v>
      </c>
      <c r="B4" s="6" t="n">
        <v>11587</v>
      </c>
      <c r="C4" s="6" t="n">
        <v>11587</v>
      </c>
    </row>
    <row r="5" spans="1:5">
      <c r="A5" s="4" t="s">
        <v>1330</v>
      </c>
      <c r="B5" s="5" t="n">
        <v>2094</v>
      </c>
      <c r="C5" s="5" t="n">
        <v>2094</v>
      </c>
    </row>
    <row r="6" spans="1:5">
      <c r="A6" s="4" t="s">
        <v>67</v>
      </c>
      <c r="B6" s="5" t="n">
        <v>5847</v>
      </c>
      <c r="C6" s="5" t="n">
        <v>7876</v>
      </c>
    </row>
    <row r="7" spans="1:5">
      <c r="A7" s="4" t="s">
        <v>143</v>
      </c>
      <c r="B7" s="5" t="n">
        <v>19528</v>
      </c>
      <c r="C7" s="5" t="n">
        <v>21557</v>
      </c>
      <c r="E7" s="6" t="n">
        <v>21474</v>
      </c>
    </row>
    <row r="8" spans="1:5">
      <c r="A8" s="4" t="s">
        <v>1331</v>
      </c>
      <c r="B8" s="5" t="n">
        <v>30</v>
      </c>
      <c r="C8" s="5" t="n">
        <v>42</v>
      </c>
    </row>
    <row r="9" spans="1:5">
      <c r="A9" s="4" t="s">
        <v>1332</v>
      </c>
      <c r="B9" s="5" t="n">
        <v>-563</v>
      </c>
      <c r="C9" s="5" t="n">
        <v>-582</v>
      </c>
    </row>
    <row r="10" spans="1:5">
      <c r="A10" s="4" t="s">
        <v>1333</v>
      </c>
      <c r="B10" s="5" t="n">
        <v>-1340</v>
      </c>
      <c r="C10" s="5" t="n">
        <v>-955</v>
      </c>
    </row>
    <row r="11" spans="1:5">
      <c r="A11" s="4" t="s">
        <v>1334</v>
      </c>
      <c r="B11" s="5" t="n">
        <v>-90</v>
      </c>
      <c r="C11" s="5" t="n">
        <v>-104</v>
      </c>
    </row>
    <row r="12" spans="1:5">
      <c r="A12" s="4" t="s">
        <v>1335</v>
      </c>
      <c r="B12" s="5" t="n">
        <v>0</v>
      </c>
      <c r="C12" s="5" t="n">
        <v>0</v>
      </c>
      <c r="D12" s="6" t="n">
        <v>0</v>
      </c>
    </row>
    <row r="13" spans="1:5">
      <c r="A13" s="4" t="s">
        <v>1336</v>
      </c>
      <c r="B13" s="6" t="n">
        <v>7810</v>
      </c>
      <c r="C13" s="6" t="n">
        <v>947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37</v>
      </c>
      <c r="B1" s="2" t="s">
        <v>1</v>
      </c>
    </row>
    <row r="2" spans="1:5">
      <c r="B2" s="2" t="s">
        <v>32</v>
      </c>
      <c r="C2" s="2" t="s">
        <v>33</v>
      </c>
      <c r="D2" s="2" t="s">
        <v>88</v>
      </c>
      <c r="E2" s="2" t="s">
        <v>658</v>
      </c>
    </row>
    <row r="3" spans="1:5">
      <c r="A3" s="3" t="s">
        <v>1338</v>
      </c>
    </row>
    <row r="4" spans="1:5">
      <c r="A4" s="4" t="s">
        <v>329</v>
      </c>
      <c r="B4" s="6" t="n">
        <v>90</v>
      </c>
      <c r="C4" s="6" t="n">
        <v>90</v>
      </c>
    </row>
    <row r="5" spans="1:5">
      <c r="A5" s="4" t="s">
        <v>65</v>
      </c>
      <c r="B5" s="5" t="n">
        <v>11587</v>
      </c>
    </row>
    <row r="6" spans="1:5">
      <c r="A6" s="4" t="s">
        <v>1339</v>
      </c>
      <c r="B6" s="5" t="n">
        <v>510</v>
      </c>
    </row>
    <row r="7" spans="1:5">
      <c r="A7" s="4" t="s">
        <v>1340</v>
      </c>
      <c r="B7" s="5" t="n">
        <v>90</v>
      </c>
    </row>
    <row r="8" spans="1:5">
      <c r="A8" s="4" t="s">
        <v>66</v>
      </c>
      <c r="B8" s="5" t="n">
        <v>2094</v>
      </c>
      <c r="C8" s="5" t="n">
        <v>2094</v>
      </c>
    </row>
    <row r="9" spans="1:5">
      <c r="A9" s="4" t="s">
        <v>1341</v>
      </c>
      <c r="C9" s="5" t="n">
        <v>0</v>
      </c>
    </row>
    <row r="10" spans="1:5">
      <c r="A10" s="4" t="s">
        <v>1342</v>
      </c>
      <c r="B10" s="5" t="n">
        <v>30</v>
      </c>
    </row>
    <row r="11" spans="1:5">
      <c r="A11" s="4" t="s">
        <v>1343</v>
      </c>
      <c r="B11" s="5" t="n">
        <v>-12</v>
      </c>
    </row>
    <row r="12" spans="1:5">
      <c r="A12" s="4" t="s">
        <v>1344</v>
      </c>
      <c r="B12" s="5" t="n">
        <v>-10</v>
      </c>
    </row>
    <row r="13" spans="1:5">
      <c r="A13" s="4" t="s">
        <v>1345</v>
      </c>
      <c r="B13" s="5" t="n">
        <v>9</v>
      </c>
    </row>
    <row r="14" spans="1:5">
      <c r="A14" s="4" t="s">
        <v>1346</v>
      </c>
      <c r="B14" s="5" t="n">
        <v>9</v>
      </c>
      <c r="C14" s="5" t="n">
        <v>11</v>
      </c>
    </row>
    <row r="15" spans="1:5">
      <c r="A15" s="4" t="s">
        <v>1347</v>
      </c>
      <c r="E15" s="6" t="n">
        <v>9</v>
      </c>
    </row>
    <row r="16" spans="1:5">
      <c r="A16" s="4" t="s">
        <v>1348</v>
      </c>
      <c r="B16" s="5" t="n">
        <v>563</v>
      </c>
      <c r="C16" s="5" t="n">
        <v>582</v>
      </c>
    </row>
    <row r="17" spans="1:5">
      <c r="A17" s="4" t="s">
        <v>1132</v>
      </c>
      <c r="B17" s="5" t="n">
        <v>157</v>
      </c>
      <c r="C17" s="5" t="n">
        <v>164</v>
      </c>
    </row>
    <row r="18" spans="1:5">
      <c r="A18" s="4" t="s">
        <v>1333</v>
      </c>
      <c r="B18" s="5" t="n">
        <v>1340</v>
      </c>
      <c r="C18" s="5" t="n">
        <v>955</v>
      </c>
    </row>
    <row r="19" spans="1:5">
      <c r="A19" s="4" t="s">
        <v>1349</v>
      </c>
      <c r="B19" s="5" t="n">
        <v>90</v>
      </c>
      <c r="C19" s="5" t="n">
        <v>104</v>
      </c>
    </row>
    <row r="20" spans="1:5">
      <c r="A20" s="4" t="s">
        <v>1350</v>
      </c>
      <c r="B20" s="5" t="n">
        <v>0</v>
      </c>
      <c r="C20" s="5" t="n">
        <v>0</v>
      </c>
      <c r="D20" s="6" t="n">
        <v>0</v>
      </c>
    </row>
    <row r="21" spans="1:5">
      <c r="A21" s="4" t="s">
        <v>1351</v>
      </c>
      <c r="B21" s="5" t="n">
        <v>7810</v>
      </c>
      <c r="C21" s="5" t="n">
        <v>9475</v>
      </c>
    </row>
    <row r="22" spans="1:5">
      <c r="A22" s="4" t="s">
        <v>161</v>
      </c>
      <c r="B22" s="5" t="n">
        <v>281</v>
      </c>
      <c r="C22" s="5" t="n">
        <v>230</v>
      </c>
      <c r="D22" s="5" t="n">
        <v>204</v>
      </c>
    </row>
    <row r="23" spans="1:5">
      <c r="A23" s="4" t="s">
        <v>1352</v>
      </c>
      <c r="B23" s="6" t="n">
        <v>2219</v>
      </c>
      <c r="C23" s="5" t="n">
        <v>2226</v>
      </c>
      <c r="E23" s="6" t="n">
        <v>2221</v>
      </c>
    </row>
    <row r="24" spans="1:5">
      <c r="A24" s="4" t="s">
        <v>927</v>
      </c>
    </row>
    <row r="25" spans="1:5">
      <c r="A25" s="3" t="s">
        <v>1338</v>
      </c>
    </row>
    <row r="26" spans="1:5">
      <c r="A26" s="4" t="s">
        <v>1353</v>
      </c>
      <c r="B26" s="4" t="s">
        <v>1354</v>
      </c>
    </row>
    <row r="27" spans="1:5">
      <c r="A27" s="4" t="s">
        <v>1355</v>
      </c>
      <c r="B27" s="4" t="s">
        <v>964</v>
      </c>
    </row>
    <row r="28" spans="1:5">
      <c r="A28" s="4" t="s">
        <v>1356</v>
      </c>
      <c r="B28" s="7" t="n">
        <v>0.55</v>
      </c>
    </row>
    <row r="29" spans="1:5">
      <c r="A29" s="4" t="s">
        <v>1357</v>
      </c>
      <c r="B29" s="4" t="s">
        <v>1358</v>
      </c>
    </row>
    <row r="30" spans="1:5">
      <c r="A30" s="4" t="s">
        <v>1359</v>
      </c>
      <c r="B30" s="7" t="n">
        <v>0.55</v>
      </c>
    </row>
    <row r="31" spans="1:5">
      <c r="A31" s="4" t="s">
        <v>1084</v>
      </c>
    </row>
    <row r="32" spans="1:5">
      <c r="A32" s="3" t="s">
        <v>1338</v>
      </c>
    </row>
    <row r="33" spans="1:5">
      <c r="A33" s="4" t="s">
        <v>1360</v>
      </c>
      <c r="B33" s="6" t="n">
        <v>46</v>
      </c>
      <c r="C33" s="5" t="n">
        <v>35</v>
      </c>
    </row>
    <row r="34" spans="1:5">
      <c r="A34" s="4" t="s">
        <v>1361</v>
      </c>
    </row>
    <row r="35" spans="1:5">
      <c r="A35" s="3" t="s">
        <v>1338</v>
      </c>
    </row>
    <row r="36" spans="1:5">
      <c r="A36" s="4" t="s">
        <v>1355</v>
      </c>
      <c r="B36" s="4" t="s">
        <v>1362</v>
      </c>
    </row>
    <row r="37" spans="1:5">
      <c r="A37" s="4" t="s">
        <v>1363</v>
      </c>
    </row>
    <row r="38" spans="1:5">
      <c r="A38" s="3" t="s">
        <v>1338</v>
      </c>
    </row>
    <row r="39" spans="1:5">
      <c r="A39" s="4" t="s">
        <v>1355</v>
      </c>
      <c r="B39" s="4" t="s">
        <v>1362</v>
      </c>
    </row>
    <row r="40" spans="1:5">
      <c r="A40" s="4" t="s">
        <v>926</v>
      </c>
    </row>
    <row r="41" spans="1:5">
      <c r="A41" s="3" t="s">
        <v>1338</v>
      </c>
    </row>
    <row r="42" spans="1:5">
      <c r="A42" s="4" t="s">
        <v>1333</v>
      </c>
      <c r="B42" s="6" t="n">
        <v>1340</v>
      </c>
      <c r="C42" s="5" t="n">
        <v>955</v>
      </c>
    </row>
    <row r="43" spans="1:5">
      <c r="A43" s="4" t="s">
        <v>1360</v>
      </c>
      <c r="B43" s="5" t="n">
        <v>66</v>
      </c>
      <c r="C43" s="5" t="n">
        <v>25</v>
      </c>
    </row>
    <row r="44" spans="1:5">
      <c r="A44" s="4" t="s">
        <v>1364</v>
      </c>
    </row>
    <row r="45" spans="1:5">
      <c r="A45" s="3" t="s">
        <v>1338</v>
      </c>
    </row>
    <row r="46" spans="1:5">
      <c r="A46" s="4" t="s">
        <v>1333</v>
      </c>
      <c r="B46" s="5" t="n">
        <v>1360</v>
      </c>
      <c r="C46" s="5" t="n">
        <v>969</v>
      </c>
    </row>
    <row r="47" spans="1:5">
      <c r="A47" s="4" t="s">
        <v>1147</v>
      </c>
    </row>
    <row r="48" spans="1:5">
      <c r="A48" s="3" t="s">
        <v>1338</v>
      </c>
    </row>
    <row r="49" spans="1:5">
      <c r="A49" s="4" t="s">
        <v>1352</v>
      </c>
      <c r="B49" s="5" t="n">
        <v>1518</v>
      </c>
    </row>
    <row r="50" spans="1:5">
      <c r="A50" s="4" t="s">
        <v>1365</v>
      </c>
    </row>
    <row r="51" spans="1:5">
      <c r="A51" s="3" t="s">
        <v>1338</v>
      </c>
    </row>
    <row r="52" spans="1:5">
      <c r="A52" s="4" t="s">
        <v>1352</v>
      </c>
      <c r="B52" s="5" t="n">
        <v>620</v>
      </c>
    </row>
    <row r="53" spans="1:5">
      <c r="A53" s="4" t="s">
        <v>1366</v>
      </c>
    </row>
    <row r="54" spans="1:5">
      <c r="A54" s="3" t="s">
        <v>1338</v>
      </c>
    </row>
    <row r="55" spans="1:5">
      <c r="A55" s="4" t="s">
        <v>1367</v>
      </c>
      <c r="B55" s="6" t="n">
        <v>-7</v>
      </c>
    </row>
    <row r="56" spans="1:5">
      <c r="A56" s="4" t="s">
        <v>1368</v>
      </c>
    </row>
    <row r="57" spans="1:5">
      <c r="A57" s="3" t="s">
        <v>1338</v>
      </c>
    </row>
    <row r="58" spans="1:5">
      <c r="A58" s="4" t="s">
        <v>1369</v>
      </c>
      <c r="B58" s="5" t="n">
        <v>10</v>
      </c>
    </row>
    <row r="59" spans="1:5">
      <c r="A59" s="4" t="s">
        <v>151</v>
      </c>
    </row>
    <row r="60" spans="1:5">
      <c r="A60" s="3" t="s">
        <v>1338</v>
      </c>
    </row>
    <row r="61" spans="1:5">
      <c r="A61" s="4" t="s">
        <v>1132</v>
      </c>
      <c r="B61" s="6" t="n">
        <v>21</v>
      </c>
      <c r="C61" s="5" t="n">
        <v>26</v>
      </c>
    </row>
    <row r="62" spans="1:5">
      <c r="A62" s="4" t="s">
        <v>1370</v>
      </c>
      <c r="B62" s="5" t="n">
        <v>14</v>
      </c>
    </row>
    <row r="63" spans="1:5">
      <c r="A63" s="4" t="s">
        <v>157</v>
      </c>
    </row>
    <row r="64" spans="1:5">
      <c r="A64" s="3" t="s">
        <v>1338</v>
      </c>
    </row>
    <row r="65" spans="1:5">
      <c r="A65" s="4" t="s">
        <v>1333</v>
      </c>
      <c r="B65" s="5" t="n">
        <v>640</v>
      </c>
      <c r="C65" s="5" t="n">
        <v>471</v>
      </c>
    </row>
    <row r="66" spans="1:5">
      <c r="A66" s="4" t="s">
        <v>161</v>
      </c>
      <c r="B66" s="5" t="n">
        <v>115</v>
      </c>
      <c r="C66" s="5" t="n">
        <v>64</v>
      </c>
      <c r="D66" s="5" t="n">
        <v>38</v>
      </c>
    </row>
    <row r="67" spans="1:5">
      <c r="A67" s="4" t="s">
        <v>1371</v>
      </c>
      <c r="B67" s="5" t="n">
        <v>-7</v>
      </c>
      <c r="C67" s="5" t="n">
        <v>-120</v>
      </c>
    </row>
    <row r="68" spans="1:5">
      <c r="A68" s="4" t="s">
        <v>1360</v>
      </c>
      <c r="B68" s="5" t="n">
        <v>-115</v>
      </c>
      <c r="C68" s="5" t="n">
        <v>-64</v>
      </c>
    </row>
    <row r="69" spans="1:5">
      <c r="A69" s="4" t="s">
        <v>153</v>
      </c>
    </row>
    <row r="70" spans="1:5">
      <c r="A70" s="3" t="s">
        <v>1338</v>
      </c>
    </row>
    <row r="71" spans="1:5">
      <c r="A71" s="4" t="s">
        <v>1372</v>
      </c>
      <c r="B71" s="5" t="n">
        <v>-1665</v>
      </c>
      <c r="C71" s="5" t="n">
        <v>958</v>
      </c>
    </row>
    <row r="72" spans="1:5">
      <c r="A72" s="4" t="s">
        <v>161</v>
      </c>
      <c r="B72" s="6" t="n">
        <v>166</v>
      </c>
      <c r="C72" s="6" t="n">
        <v>166</v>
      </c>
      <c r="D72" s="6" t="n">
        <v>166</v>
      </c>
    </row>
    <row r="73" spans="1:5">
      <c r="A73" s="4" t="s">
        <v>1373</v>
      </c>
      <c r="B73" s="15" t="n">
        <v>0.027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32</v>
      </c>
      <c r="C2" s="2" t="s">
        <v>33</v>
      </c>
      <c r="D2" s="2" t="s">
        <v>88</v>
      </c>
    </row>
    <row r="3" spans="1:4">
      <c r="A3" s="4" t="s">
        <v>1375</v>
      </c>
    </row>
    <row r="4" spans="1:4">
      <c r="A4" s="3" t="s">
        <v>1338</v>
      </c>
    </row>
    <row r="5" spans="1:4">
      <c r="A5" s="4" t="s">
        <v>752</v>
      </c>
      <c r="B5" s="5" t="n">
        <v>15203122583</v>
      </c>
      <c r="C5" s="5" t="n">
        <v>15203122583</v>
      </c>
      <c r="D5" s="5" t="n">
        <v>13499911771</v>
      </c>
    </row>
    <row r="6" spans="1:4">
      <c r="A6" s="4" t="s">
        <v>1376</v>
      </c>
      <c r="B6" s="5" t="n">
        <v>0</v>
      </c>
      <c r="C6" s="5" t="n">
        <v>0</v>
      </c>
    </row>
    <row r="7" spans="1:4">
      <c r="A7" s="4" t="s">
        <v>755</v>
      </c>
      <c r="B7" s="5" t="n">
        <v>15203122583</v>
      </c>
      <c r="C7" s="5" t="n">
        <v>15203122583</v>
      </c>
      <c r="D7" s="5" t="n">
        <v>15203122583</v>
      </c>
    </row>
    <row r="8" spans="1:4">
      <c r="A8" s="4" t="s">
        <v>1377</v>
      </c>
      <c r="B8" s="4" t="s">
        <v>1378</v>
      </c>
      <c r="C8" s="4" t="s">
        <v>1378</v>
      </c>
      <c r="D8" s="4" t="s">
        <v>1378</v>
      </c>
    </row>
    <row r="9" spans="1:4">
      <c r="A9" s="4" t="s">
        <v>1379</v>
      </c>
    </row>
    <row r="10" spans="1:4">
      <c r="A10" s="3" t="s">
        <v>1338</v>
      </c>
    </row>
    <row r="11" spans="1:4">
      <c r="A11" s="4" t="s">
        <v>752</v>
      </c>
      <c r="B11" s="5" t="n">
        <v>-163754388</v>
      </c>
      <c r="C11" s="5" t="n">
        <v>-163754388</v>
      </c>
      <c r="D11" s="5" t="n">
        <v>-163754388</v>
      </c>
    </row>
    <row r="12" spans="1:4">
      <c r="A12" s="4" t="s">
        <v>1376</v>
      </c>
      <c r="B12" s="5" t="n">
        <v>0</v>
      </c>
      <c r="C12" s="5" t="n">
        <v>0</v>
      </c>
    </row>
    <row r="13" spans="1:4">
      <c r="A13" s="4" t="s">
        <v>755</v>
      </c>
      <c r="B13" s="5" t="n">
        <v>-163754388</v>
      </c>
      <c r="C13" s="5" t="n">
        <v>-163754388</v>
      </c>
      <c r="D13" s="5" t="n">
        <v>-163754388</v>
      </c>
    </row>
    <row r="14" spans="1:4">
      <c r="A14" s="4" t="s">
        <v>1380</v>
      </c>
    </row>
    <row r="15" spans="1:4">
      <c r="A15" s="3" t="s">
        <v>1338</v>
      </c>
    </row>
    <row r="16" spans="1:4">
      <c r="A16" s="4" t="s">
        <v>752</v>
      </c>
      <c r="B16" s="5" t="n">
        <v>15039368195</v>
      </c>
      <c r="C16" s="5" t="n">
        <v>15039368195</v>
      </c>
      <c r="D16" s="5" t="n">
        <v>13336157383</v>
      </c>
    </row>
    <row r="17" spans="1:4">
      <c r="A17" s="4" t="s">
        <v>1376</v>
      </c>
      <c r="B17" s="5" t="n">
        <v>0</v>
      </c>
      <c r="C17" s="5" t="n">
        <v>0</v>
      </c>
    </row>
    <row r="18" spans="1:4">
      <c r="A18" s="4" t="s">
        <v>755</v>
      </c>
      <c r="B18" s="5" t="n">
        <v>15039368195</v>
      </c>
      <c r="C18" s="5" t="n">
        <v>15039368195</v>
      </c>
      <c r="D18" s="5" t="n">
        <v>15039368195</v>
      </c>
    </row>
    <row r="19" spans="1:4">
      <c r="A19" s="4" t="s">
        <v>1381</v>
      </c>
    </row>
    <row r="20" spans="1:4">
      <c r="A20" s="3" t="s">
        <v>1338</v>
      </c>
    </row>
    <row r="21" spans="1:4">
      <c r="A21" s="4" t="s">
        <v>752</v>
      </c>
      <c r="B21" s="5" t="n">
        <v>6027791699</v>
      </c>
      <c r="C21" s="5" t="n">
        <v>6027791699</v>
      </c>
      <c r="D21" s="5" t="n">
        <v>6027791699</v>
      </c>
    </row>
    <row r="22" spans="1:4">
      <c r="A22" s="4" t="s">
        <v>1376</v>
      </c>
      <c r="B22" s="5" t="n">
        <v>0</v>
      </c>
      <c r="C22" s="5" t="n">
        <v>0</v>
      </c>
    </row>
    <row r="23" spans="1:4">
      <c r="A23" s="4" t="s">
        <v>755</v>
      </c>
      <c r="B23" s="5" t="n">
        <v>6027791699</v>
      </c>
      <c r="C23" s="5" t="n">
        <v>6027791699</v>
      </c>
      <c r="D23" s="5" t="n">
        <v>6027791699</v>
      </c>
    </row>
    <row r="24" spans="1:4">
      <c r="A24" s="4" t="s">
        <v>1377</v>
      </c>
      <c r="B24" s="4" t="s">
        <v>1382</v>
      </c>
      <c r="C24" s="4" t="s">
        <v>1382</v>
      </c>
      <c r="D24" s="4" t="s">
        <v>1382</v>
      </c>
    </row>
    <row r="25" spans="1:4">
      <c r="A25" s="4" t="s">
        <v>1383</v>
      </c>
    </row>
    <row r="26" spans="1:4">
      <c r="A26" s="3" t="s">
        <v>1338</v>
      </c>
    </row>
    <row r="27" spans="1:4">
      <c r="A27" s="4" t="s">
        <v>1384</v>
      </c>
      <c r="D27" s="5" t="n">
        <v>1703210812</v>
      </c>
    </row>
    <row r="28" spans="1:4">
      <c r="A28" s="4" t="s">
        <v>1385</v>
      </c>
    </row>
    <row r="29" spans="1:4">
      <c r="A29" s="3" t="s">
        <v>1338</v>
      </c>
    </row>
    <row r="30" spans="1:4">
      <c r="A30" s="4" t="s">
        <v>1384</v>
      </c>
      <c r="D30" s="5" t="n">
        <v>1703210812</v>
      </c>
    </row>
    <row r="31" spans="1:4">
      <c r="A31" s="4" t="s">
        <v>1386</v>
      </c>
    </row>
    <row r="32" spans="1:4">
      <c r="A32" s="3" t="s">
        <v>1338</v>
      </c>
    </row>
    <row r="33" spans="1:4">
      <c r="A33" s="4" t="s">
        <v>752</v>
      </c>
      <c r="B33" s="5" t="n">
        <v>21230914282</v>
      </c>
      <c r="C33" s="5" t="n">
        <v>21230914282</v>
      </c>
      <c r="D33" s="5" t="n">
        <v>19527703470</v>
      </c>
    </row>
    <row r="34" spans="1:4">
      <c r="A34" s="4" t="s">
        <v>1376</v>
      </c>
      <c r="B34" s="5" t="n">
        <v>0</v>
      </c>
      <c r="C34" s="5" t="n">
        <v>0</v>
      </c>
    </row>
    <row r="35" spans="1:4">
      <c r="A35" s="4" t="s">
        <v>755</v>
      </c>
      <c r="B35" s="5" t="n">
        <v>21230914282</v>
      </c>
      <c r="C35" s="5" t="n">
        <v>21230914282</v>
      </c>
      <c r="D35" s="5" t="n">
        <v>21230914282</v>
      </c>
    </row>
    <row r="36" spans="1:4">
      <c r="A36" s="4" t="s">
        <v>1377</v>
      </c>
      <c r="B36" s="4" t="s">
        <v>742</v>
      </c>
      <c r="C36" s="4" t="s">
        <v>742</v>
      </c>
      <c r="D36" s="4" t="s">
        <v>742</v>
      </c>
    </row>
    <row r="37" spans="1:4">
      <c r="A37" s="4" t="s">
        <v>1387</v>
      </c>
    </row>
    <row r="38" spans="1:4">
      <c r="A38" s="3" t="s">
        <v>1338</v>
      </c>
    </row>
    <row r="39" spans="1:4">
      <c r="A39" s="4" t="s">
        <v>752</v>
      </c>
      <c r="B39" s="5" t="n">
        <v>21067159894</v>
      </c>
      <c r="C39" s="5" t="n">
        <v>21067159894</v>
      </c>
      <c r="D39" s="5" t="n">
        <v>19363949082</v>
      </c>
    </row>
    <row r="40" spans="1:4">
      <c r="A40" s="4" t="s">
        <v>1376</v>
      </c>
      <c r="B40" s="5" t="n">
        <v>0</v>
      </c>
      <c r="C40" s="5" t="n">
        <v>0</v>
      </c>
    </row>
    <row r="41" spans="1:4">
      <c r="A41" s="4" t="s">
        <v>755</v>
      </c>
      <c r="B41" s="5" t="n">
        <v>21067159894</v>
      </c>
      <c r="C41" s="5" t="n">
        <v>21067159894</v>
      </c>
      <c r="D41" s="5" t="n">
        <v>21067159894</v>
      </c>
    </row>
    <row r="42" spans="1:4">
      <c r="A42" s="4" t="s">
        <v>1388</v>
      </c>
    </row>
    <row r="43" spans="1:4">
      <c r="A43" s="3" t="s">
        <v>1338</v>
      </c>
    </row>
    <row r="44" spans="1:4">
      <c r="A44" s="4" t="s">
        <v>1384</v>
      </c>
      <c r="D44" s="5" t="n">
        <v>1703210812</v>
      </c>
    </row>
    <row r="45" spans="1:4">
      <c r="A45" s="4" t="s">
        <v>1389</v>
      </c>
    </row>
    <row r="46" spans="1:4">
      <c r="A46" s="3" t="s">
        <v>1338</v>
      </c>
    </row>
    <row r="47" spans="1:4">
      <c r="A47" s="4" t="s">
        <v>1384</v>
      </c>
      <c r="D47" s="5" t="n">
        <v>170321081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32</v>
      </c>
      <c r="C2" s="2" t="s">
        <v>33</v>
      </c>
      <c r="D2" s="2" t="s">
        <v>88</v>
      </c>
    </row>
    <row r="3" spans="1:4">
      <c r="A3" s="3" t="s">
        <v>1338</v>
      </c>
    </row>
    <row r="4" spans="1:4">
      <c r="A4" s="4" t="s">
        <v>1376</v>
      </c>
      <c r="D4" s="6" t="n">
        <v>1300</v>
      </c>
    </row>
    <row r="5" spans="1:4">
      <c r="A5" s="4" t="s">
        <v>755</v>
      </c>
      <c r="B5" s="6" t="n">
        <v>11587</v>
      </c>
    </row>
    <row r="6" spans="1:4">
      <c r="A6" s="4" t="s">
        <v>1375</v>
      </c>
    </row>
    <row r="7" spans="1:4">
      <c r="A7" s="3" t="s">
        <v>1338</v>
      </c>
    </row>
    <row r="8" spans="1:4">
      <c r="A8" s="4" t="s">
        <v>752</v>
      </c>
      <c r="B8" s="5" t="n">
        <v>8362</v>
      </c>
      <c r="C8" s="6" t="n">
        <v>8362</v>
      </c>
      <c r="D8" s="5" t="n">
        <v>7425</v>
      </c>
    </row>
    <row r="9" spans="1:4">
      <c r="A9" s="4" t="s">
        <v>1376</v>
      </c>
      <c r="B9" s="5" t="n">
        <v>0</v>
      </c>
      <c r="C9" s="5" t="n">
        <v>0</v>
      </c>
    </row>
    <row r="10" spans="1:4">
      <c r="A10" s="4" t="s">
        <v>755</v>
      </c>
      <c r="B10" s="5" t="n">
        <v>8362</v>
      </c>
      <c r="C10" s="5" t="n">
        <v>8362</v>
      </c>
      <c r="D10" s="5" t="n">
        <v>8362</v>
      </c>
    </row>
    <row r="11" spans="1:4">
      <c r="A11" s="4" t="s">
        <v>1391</v>
      </c>
    </row>
    <row r="12" spans="1:4">
      <c r="A12" s="3" t="s">
        <v>1338</v>
      </c>
    </row>
    <row r="13" spans="1:4">
      <c r="A13" s="4" t="s">
        <v>1376</v>
      </c>
      <c r="D13" s="5" t="n">
        <v>937</v>
      </c>
    </row>
    <row r="14" spans="1:4">
      <c r="A14" s="4" t="s">
        <v>1379</v>
      </c>
    </row>
    <row r="15" spans="1:4">
      <c r="A15" s="3" t="s">
        <v>1338</v>
      </c>
    </row>
    <row r="16" spans="1:4">
      <c r="A16" s="4" t="s">
        <v>752</v>
      </c>
      <c r="B16" s="5" t="n">
        <v>-90</v>
      </c>
      <c r="C16" s="5" t="n">
        <v>-90</v>
      </c>
      <c r="D16" s="5" t="n">
        <v>-90</v>
      </c>
    </row>
    <row r="17" spans="1:4">
      <c r="A17" s="4" t="s">
        <v>1376</v>
      </c>
      <c r="B17" s="5" t="n">
        <v>0</v>
      </c>
      <c r="C17" s="5" t="n">
        <v>0</v>
      </c>
    </row>
    <row r="18" spans="1:4">
      <c r="A18" s="4" t="s">
        <v>755</v>
      </c>
      <c r="B18" s="5" t="n">
        <v>-90</v>
      </c>
      <c r="C18" s="5" t="n">
        <v>-90</v>
      </c>
      <c r="D18" s="5" t="n">
        <v>-90</v>
      </c>
    </row>
    <row r="19" spans="1:4">
      <c r="A19" s="4" t="s">
        <v>1380</v>
      </c>
    </row>
    <row r="20" spans="1:4">
      <c r="A20" s="3" t="s">
        <v>1338</v>
      </c>
    </row>
    <row r="21" spans="1:4">
      <c r="A21" s="4" t="s">
        <v>752</v>
      </c>
      <c r="B21" s="5" t="n">
        <v>8272</v>
      </c>
      <c r="C21" s="5" t="n">
        <v>8272</v>
      </c>
      <c r="D21" s="5" t="n">
        <v>7335</v>
      </c>
    </row>
    <row r="22" spans="1:4">
      <c r="A22" s="4" t="s">
        <v>1376</v>
      </c>
      <c r="B22" s="5" t="n">
        <v>0</v>
      </c>
      <c r="C22" s="5" t="n">
        <v>0</v>
      </c>
    </row>
    <row r="23" spans="1:4">
      <c r="A23" s="4" t="s">
        <v>755</v>
      </c>
      <c r="B23" s="5" t="n">
        <v>8272</v>
      </c>
      <c r="C23" s="5" t="n">
        <v>8272</v>
      </c>
      <c r="D23" s="5" t="n">
        <v>8272</v>
      </c>
    </row>
    <row r="24" spans="1:4">
      <c r="A24" s="4" t="s">
        <v>1392</v>
      </c>
    </row>
    <row r="25" spans="1:4">
      <c r="A25" s="3" t="s">
        <v>1338</v>
      </c>
    </row>
    <row r="26" spans="1:4">
      <c r="A26" s="4" t="s">
        <v>1376</v>
      </c>
      <c r="D26" s="5" t="n">
        <v>937</v>
      </c>
    </row>
    <row r="27" spans="1:4">
      <c r="A27" s="4" t="s">
        <v>1381</v>
      </c>
    </row>
    <row r="28" spans="1:4">
      <c r="A28" s="3" t="s">
        <v>1338</v>
      </c>
    </row>
    <row r="29" spans="1:4">
      <c r="A29" s="4" t="s">
        <v>752</v>
      </c>
      <c r="B29" s="5" t="n">
        <v>3315</v>
      </c>
      <c r="C29" s="5" t="n">
        <v>3315</v>
      </c>
      <c r="D29" s="5" t="n">
        <v>3315</v>
      </c>
    </row>
    <row r="30" spans="1:4">
      <c r="A30" s="4" t="s">
        <v>1376</v>
      </c>
      <c r="B30" s="5" t="n">
        <v>0</v>
      </c>
      <c r="C30" s="5" t="n">
        <v>0</v>
      </c>
    </row>
    <row r="31" spans="1:4">
      <c r="A31" s="4" t="s">
        <v>755</v>
      </c>
      <c r="B31" s="5" t="n">
        <v>3315</v>
      </c>
      <c r="C31" s="5" t="n">
        <v>3315</v>
      </c>
      <c r="D31" s="5" t="n">
        <v>3315</v>
      </c>
    </row>
    <row r="32" spans="1:4">
      <c r="A32" s="4" t="s">
        <v>145</v>
      </c>
    </row>
    <row r="33" spans="1:4">
      <c r="A33" s="3" t="s">
        <v>1338</v>
      </c>
    </row>
    <row r="34" spans="1:4">
      <c r="A34" s="4" t="s">
        <v>1376</v>
      </c>
      <c r="D34" s="5" t="n">
        <v>937</v>
      </c>
    </row>
    <row r="35" spans="1:4">
      <c r="A35" s="4" t="s">
        <v>1393</v>
      </c>
    </row>
    <row r="36" spans="1:4">
      <c r="A36" s="3" t="s">
        <v>1338</v>
      </c>
    </row>
    <row r="37" spans="1:4">
      <c r="A37" s="4" t="s">
        <v>752</v>
      </c>
      <c r="B37" s="5" t="n">
        <v>11677</v>
      </c>
      <c r="C37" s="5" t="n">
        <v>11677</v>
      </c>
      <c r="D37" s="5" t="n">
        <v>10740</v>
      </c>
    </row>
    <row r="38" spans="1:4">
      <c r="A38" s="4" t="s">
        <v>1376</v>
      </c>
      <c r="B38" s="5" t="n">
        <v>0</v>
      </c>
      <c r="C38" s="5" t="n">
        <v>0</v>
      </c>
    </row>
    <row r="39" spans="1:4">
      <c r="A39" s="4" t="s">
        <v>755</v>
      </c>
      <c r="B39" s="5" t="n">
        <v>11677</v>
      </c>
      <c r="C39" s="5" t="n">
        <v>11677</v>
      </c>
      <c r="D39" s="5" t="n">
        <v>11677</v>
      </c>
    </row>
    <row r="40" spans="1:4">
      <c r="A40" s="4" t="s">
        <v>1394</v>
      </c>
    </row>
    <row r="41" spans="1:4">
      <c r="A41" s="3" t="s">
        <v>1338</v>
      </c>
    </row>
    <row r="42" spans="1:4">
      <c r="A42" s="4" t="s">
        <v>1376</v>
      </c>
      <c r="D42" s="5" t="n">
        <v>937</v>
      </c>
    </row>
    <row r="43" spans="1:4">
      <c r="A43" s="4" t="s">
        <v>1395</v>
      </c>
    </row>
    <row r="44" spans="1:4">
      <c r="A44" s="3" t="s">
        <v>1338</v>
      </c>
    </row>
    <row r="45" spans="1:4">
      <c r="A45" s="4" t="s">
        <v>752</v>
      </c>
      <c r="B45" s="5" t="n">
        <v>11587</v>
      </c>
      <c r="C45" s="5" t="n">
        <v>11587</v>
      </c>
      <c r="D45" s="5" t="n">
        <v>10650</v>
      </c>
    </row>
    <row r="46" spans="1:4">
      <c r="A46" s="4" t="s">
        <v>1376</v>
      </c>
      <c r="B46" s="5" t="n">
        <v>0</v>
      </c>
      <c r="C46" s="5" t="n">
        <v>0</v>
      </c>
    </row>
    <row r="47" spans="1:4">
      <c r="A47" s="4" t="s">
        <v>755</v>
      </c>
      <c r="B47" s="6" t="n">
        <v>11587</v>
      </c>
      <c r="C47" s="6" t="n">
        <v>11587</v>
      </c>
      <c r="D47" s="5" t="n">
        <v>11587</v>
      </c>
    </row>
    <row r="48" spans="1:4">
      <c r="A48" s="4" t="s">
        <v>1396</v>
      </c>
    </row>
    <row r="49" spans="1:4">
      <c r="A49" s="3" t="s">
        <v>1338</v>
      </c>
    </row>
    <row r="50" spans="1:4">
      <c r="A50" s="4" t="s">
        <v>1376</v>
      </c>
      <c r="D50" s="6" t="n">
        <v>93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32</v>
      </c>
      <c r="C2" s="2" t="s">
        <v>33</v>
      </c>
      <c r="D2" s="2" t="s">
        <v>88</v>
      </c>
    </row>
    <row r="3" spans="1:4">
      <c r="A3" s="3" t="s">
        <v>1398</v>
      </c>
    </row>
    <row r="4" spans="1:4">
      <c r="A4" s="4" t="s">
        <v>1399</v>
      </c>
      <c r="B4" s="6" t="n">
        <v>-1411</v>
      </c>
      <c r="C4" s="6" t="n">
        <v>1121</v>
      </c>
      <c r="D4" s="6" t="n">
        <v>1808</v>
      </c>
    </row>
    <row r="5" spans="1:4">
      <c r="A5" s="4" t="s">
        <v>1400</v>
      </c>
      <c r="B5" s="5" t="n">
        <v>-281</v>
      </c>
      <c r="C5" s="5" t="n">
        <v>-230</v>
      </c>
      <c r="D5" s="5" t="n">
        <v>-204</v>
      </c>
    </row>
    <row r="6" spans="1:4">
      <c r="A6" s="4" t="s">
        <v>165</v>
      </c>
      <c r="B6" s="5" t="n">
        <v>2</v>
      </c>
      <c r="C6" s="5" t="n">
        <v>-6</v>
      </c>
      <c r="D6" s="5" t="n">
        <v>1</v>
      </c>
    </row>
    <row r="7" spans="1:4">
      <c r="A7" s="4" t="s">
        <v>153</v>
      </c>
    </row>
    <row r="8" spans="1:4">
      <c r="A8" s="3" t="s">
        <v>1398</v>
      </c>
    </row>
    <row r="9" spans="1:4">
      <c r="A9" s="4" t="s">
        <v>1401</v>
      </c>
      <c r="B9" s="5" t="n">
        <v>-92</v>
      </c>
    </row>
    <row r="10" spans="1:4">
      <c r="A10" s="4" t="s">
        <v>1399</v>
      </c>
      <c r="B10" s="5" t="n">
        <v>-1411</v>
      </c>
      <c r="C10" s="5" t="n">
        <v>1121</v>
      </c>
    </row>
    <row r="11" spans="1:4">
      <c r="A11" s="4" t="s">
        <v>1400</v>
      </c>
      <c r="B11" s="5" t="n">
        <v>-166</v>
      </c>
      <c r="C11" s="5" t="n">
        <v>-166</v>
      </c>
      <c r="D11" s="5" t="n">
        <v>-166</v>
      </c>
    </row>
    <row r="12" spans="1:4">
      <c r="A12" s="4" t="s">
        <v>165</v>
      </c>
      <c r="B12" s="5" t="n">
        <v>2</v>
      </c>
      <c r="C12" s="5" t="n">
        <v>-6</v>
      </c>
      <c r="D12" s="6" t="n">
        <v>1</v>
      </c>
    </row>
    <row r="13" spans="1:4">
      <c r="A13" s="4" t="s">
        <v>166</v>
      </c>
      <c r="B13" s="5" t="n">
        <v>2</v>
      </c>
      <c r="C13" s="5" t="n">
        <v>9</v>
      </c>
    </row>
    <row r="14" spans="1:4">
      <c r="A14" s="4" t="s">
        <v>1402</v>
      </c>
      <c r="B14" s="6" t="n">
        <v>-1665</v>
      </c>
      <c r="C14" s="6" t="n">
        <v>95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32</v>
      </c>
      <c r="C2" s="2" t="s">
        <v>33</v>
      </c>
      <c r="D2" s="2" t="s">
        <v>88</v>
      </c>
    </row>
    <row r="3" spans="1:4">
      <c r="A3" s="3" t="s">
        <v>1404</v>
      </c>
    </row>
    <row r="4" spans="1:4">
      <c r="A4" s="4" t="s">
        <v>1405</v>
      </c>
      <c r="B4" s="6" t="n">
        <v>259</v>
      </c>
      <c r="C4" s="6" t="n">
        <v>166</v>
      </c>
      <c r="D4" s="6" t="n">
        <v>158</v>
      </c>
    </row>
    <row r="5" spans="1:4">
      <c r="A5" s="4" t="s">
        <v>157</v>
      </c>
    </row>
    <row r="6" spans="1:4">
      <c r="A6" s="3" t="s">
        <v>1404</v>
      </c>
    </row>
    <row r="7" spans="1:4">
      <c r="A7" s="4" t="s">
        <v>1401</v>
      </c>
      <c r="B7" s="5" t="n">
        <v>-5</v>
      </c>
    </row>
    <row r="8" spans="1:4">
      <c r="A8" s="4" t="s">
        <v>1405</v>
      </c>
      <c r="B8" s="5" t="n">
        <v>259</v>
      </c>
      <c r="C8" s="5" t="n">
        <v>166</v>
      </c>
    </row>
    <row r="9" spans="1:4">
      <c r="A9" s="4" t="s">
        <v>1360</v>
      </c>
      <c r="B9" s="5" t="n">
        <v>-115</v>
      </c>
      <c r="C9" s="5" t="n">
        <v>-64</v>
      </c>
    </row>
    <row r="10" spans="1:4">
      <c r="A10" s="4" t="s">
        <v>1406</v>
      </c>
      <c r="B10" s="5" t="n">
        <v>-169</v>
      </c>
      <c r="C10" s="5" t="n">
        <v>-236</v>
      </c>
    </row>
    <row r="11" spans="1:4">
      <c r="A11" s="4" t="s">
        <v>166</v>
      </c>
      <c r="B11" s="5" t="n">
        <v>23</v>
      </c>
      <c r="C11" s="5" t="n">
        <v>14</v>
      </c>
    </row>
    <row r="12" spans="1:4">
      <c r="A12" s="4" t="s">
        <v>1407</v>
      </c>
      <c r="B12" s="6" t="n">
        <v>-7</v>
      </c>
      <c r="C12" s="6" t="n">
        <v>-12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32</v>
      </c>
      <c r="C2" s="2" t="s">
        <v>33</v>
      </c>
      <c r="D2" s="2" t="s">
        <v>658</v>
      </c>
    </row>
    <row r="3" spans="1:4">
      <c r="A3" s="3" t="s">
        <v>1409</v>
      </c>
    </row>
    <row r="4" spans="1:4">
      <c r="A4" s="4" t="s">
        <v>1410</v>
      </c>
      <c r="B4" s="6" t="n">
        <v>16686</v>
      </c>
      <c r="C4" s="6" t="n">
        <v>18119</v>
      </c>
    </row>
    <row r="5" spans="1:4">
      <c r="A5" s="4" t="s">
        <v>1411</v>
      </c>
      <c r="B5" s="5" t="n">
        <v>1893</v>
      </c>
      <c r="C5" s="5" t="n">
        <v>1862</v>
      </c>
    </row>
    <row r="6" spans="1:4">
      <c r="A6" s="4" t="s">
        <v>1412</v>
      </c>
      <c r="B6" s="5" t="n">
        <v>3160</v>
      </c>
      <c r="C6" s="5" t="n">
        <v>3798</v>
      </c>
    </row>
    <row r="7" spans="1:4">
      <c r="A7" s="4" t="s">
        <v>1413</v>
      </c>
      <c r="B7" s="5" t="n">
        <v>155</v>
      </c>
      <c r="C7" s="5" t="n">
        <v>161</v>
      </c>
    </row>
    <row r="8" spans="1:4">
      <c r="A8" s="4" t="s">
        <v>1414</v>
      </c>
      <c r="B8" s="5" t="n">
        <v>21894</v>
      </c>
      <c r="C8" s="5" t="n">
        <v>23940</v>
      </c>
    </row>
    <row r="9" spans="1:4">
      <c r="A9" s="4" t="s">
        <v>1415</v>
      </c>
      <c r="B9" s="5" t="n">
        <v>1740</v>
      </c>
      <c r="C9" s="5" t="n">
        <v>2249</v>
      </c>
    </row>
    <row r="10" spans="1:4">
      <c r="A10" s="4" t="s">
        <v>1410</v>
      </c>
      <c r="B10" s="5" t="n">
        <v>19598</v>
      </c>
      <c r="C10" s="5" t="n">
        <v>20334</v>
      </c>
    </row>
    <row r="11" spans="1:4">
      <c r="A11" s="4" t="s">
        <v>1416</v>
      </c>
      <c r="B11" s="5" t="n">
        <v>208</v>
      </c>
      <c r="C11" s="5" t="n">
        <v>181</v>
      </c>
    </row>
    <row r="12" spans="1:4">
      <c r="A12" s="4" t="s">
        <v>1417</v>
      </c>
      <c r="B12" s="5" t="n">
        <v>0</v>
      </c>
      <c r="C12" s="5" t="n">
        <v>0</v>
      </c>
      <c r="D12" s="6" t="n">
        <v>16</v>
      </c>
    </row>
    <row r="13" spans="1:4">
      <c r="A13" s="4" t="s">
        <v>1418</v>
      </c>
      <c r="B13" s="5" t="n">
        <v>25059</v>
      </c>
      <c r="C13" s="5" t="n">
        <v>28108</v>
      </c>
    </row>
    <row r="14" spans="1:4">
      <c r="A14" s="4" t="s">
        <v>1419</v>
      </c>
      <c r="B14" s="5" t="n">
        <v>338</v>
      </c>
      <c r="C14" s="5" t="n">
        <v>75</v>
      </c>
    </row>
    <row r="15" spans="1:4">
      <c r="A15" s="3" t="s">
        <v>1420</v>
      </c>
    </row>
    <row r="16" spans="1:4">
      <c r="A16" s="4" t="s">
        <v>1417</v>
      </c>
      <c r="B16" s="5" t="n">
        <v>0</v>
      </c>
      <c r="C16" s="5" t="n">
        <v>0</v>
      </c>
      <c r="D16" s="6" t="n">
        <v>16</v>
      </c>
    </row>
    <row r="17" spans="1:4">
      <c r="A17" s="4" t="s">
        <v>1421</v>
      </c>
      <c r="B17" s="5" t="n">
        <v>1425</v>
      </c>
      <c r="C17" s="5" t="n">
        <v>1919</v>
      </c>
    </row>
    <row r="18" spans="1:4">
      <c r="A18" s="4" t="s">
        <v>1418</v>
      </c>
      <c r="B18" s="5" t="n">
        <v>25059</v>
      </c>
      <c r="C18" s="5" t="n">
        <v>28108</v>
      </c>
    </row>
    <row r="19" spans="1:4">
      <c r="A19" s="3" t="s">
        <v>1422</v>
      </c>
    </row>
    <row r="20" spans="1:4">
      <c r="A20" s="4" t="s">
        <v>1410</v>
      </c>
      <c r="B20" s="5" t="n">
        <v>2912</v>
      </c>
      <c r="C20" s="5" t="n">
        <v>2215</v>
      </c>
    </row>
    <row r="21" spans="1:4">
      <c r="A21" s="4" t="s">
        <v>1411</v>
      </c>
      <c r="B21" s="5" t="n">
        <v>6</v>
      </c>
      <c r="C21" s="5" t="n">
        <v>6</v>
      </c>
    </row>
    <row r="22" spans="1:4">
      <c r="A22" s="4" t="s">
        <v>1412</v>
      </c>
      <c r="B22" s="5" t="n">
        <v>2385</v>
      </c>
      <c r="C22" s="5" t="n">
        <v>2183</v>
      </c>
    </row>
    <row r="23" spans="1:4">
      <c r="A23" s="4" t="s">
        <v>1413</v>
      </c>
      <c r="B23" s="5" t="n">
        <v>64</v>
      </c>
      <c r="C23" s="5" t="n">
        <v>96</v>
      </c>
    </row>
    <row r="24" spans="1:4">
      <c r="A24" s="4" t="s">
        <v>1423</v>
      </c>
      <c r="B24" s="5" t="n">
        <v>5367</v>
      </c>
      <c r="C24" s="5" t="n">
        <v>4500</v>
      </c>
    </row>
    <row r="25" spans="1:4">
      <c r="A25" s="4" t="s">
        <v>1424</v>
      </c>
      <c r="B25" s="5" t="n">
        <v>208</v>
      </c>
      <c r="C25" s="5" t="n">
        <v>181</v>
      </c>
    </row>
    <row r="26" spans="1:4">
      <c r="A26" s="4" t="s">
        <v>1425</v>
      </c>
      <c r="B26" s="5" t="n">
        <v>30972</v>
      </c>
      <c r="C26" s="5" t="n">
        <v>32864</v>
      </c>
    </row>
    <row r="27" spans="1:4">
      <c r="A27" s="3" t="s">
        <v>1426</v>
      </c>
    </row>
    <row r="28" spans="1:4">
      <c r="A28" s="4" t="s">
        <v>1417</v>
      </c>
      <c r="B28" s="5" t="n">
        <v>0</v>
      </c>
      <c r="C28" s="5" t="n">
        <v>0</v>
      </c>
    </row>
    <row r="29" spans="1:4">
      <c r="A29" s="4" t="s">
        <v>1419</v>
      </c>
      <c r="B29" s="5" t="n">
        <v>338</v>
      </c>
      <c r="C29" s="5" t="n">
        <v>75</v>
      </c>
    </row>
    <row r="30" spans="1:4">
      <c r="A30" s="4" t="s">
        <v>1427</v>
      </c>
      <c r="B30" s="5" t="n">
        <v>5913</v>
      </c>
      <c r="C30" s="5" t="n">
        <v>4756</v>
      </c>
    </row>
    <row r="31" spans="1:4">
      <c r="A31" s="4" t="s">
        <v>1428</v>
      </c>
      <c r="B31" s="5" t="n">
        <v>0</v>
      </c>
      <c r="C31" s="5" t="n">
        <v>0</v>
      </c>
    </row>
    <row r="32" spans="1:4">
      <c r="A32" s="4" t="s">
        <v>1425</v>
      </c>
      <c r="B32" s="5" t="n">
        <v>30972</v>
      </c>
      <c r="C32" s="5" t="n">
        <v>32864</v>
      </c>
    </row>
    <row r="33" spans="1:4">
      <c r="A33" s="4" t="s">
        <v>1429</v>
      </c>
      <c r="B33" s="5" t="n">
        <v>28649</v>
      </c>
    </row>
    <row r="34" spans="1:4">
      <c r="A34" s="4" t="s">
        <v>1430</v>
      </c>
    </row>
    <row r="35" spans="1:4">
      <c r="A35" s="3" t="s">
        <v>1409</v>
      </c>
    </row>
    <row r="36" spans="1:4">
      <c r="A36" s="4" t="s">
        <v>1412</v>
      </c>
      <c r="B36" s="5" t="n">
        <v>4297</v>
      </c>
      <c r="C36" s="5" t="n">
        <v>5080</v>
      </c>
    </row>
    <row r="37" spans="1:4">
      <c r="A37" s="4" t="s">
        <v>1413</v>
      </c>
      <c r="B37" s="5" t="n">
        <v>157</v>
      </c>
      <c r="C37" s="5" t="n">
        <v>175</v>
      </c>
    </row>
    <row r="38" spans="1:4">
      <c r="A38" s="4" t="s">
        <v>1414</v>
      </c>
      <c r="B38" s="5" t="n">
        <v>25951</v>
      </c>
      <c r="C38" s="5" t="n">
        <v>27457</v>
      </c>
    </row>
    <row r="39" spans="1:4">
      <c r="A39" s="4" t="s">
        <v>1410</v>
      </c>
      <c r="B39" s="5" t="n">
        <v>19598</v>
      </c>
      <c r="C39" s="5" t="n">
        <v>20334</v>
      </c>
    </row>
    <row r="40" spans="1:4">
      <c r="A40" s="4" t="s">
        <v>1411</v>
      </c>
      <c r="B40" s="5" t="n">
        <v>1899</v>
      </c>
      <c r="C40" s="5" t="n">
        <v>1868</v>
      </c>
    </row>
    <row r="41" spans="1:4">
      <c r="A41" s="4" t="s">
        <v>1431</v>
      </c>
      <c r="B41" s="5" t="n">
        <v>4057</v>
      </c>
      <c r="C41" s="5" t="n">
        <v>3517</v>
      </c>
    </row>
    <row r="42" spans="1:4">
      <c r="A42" s="4" t="s">
        <v>1415</v>
      </c>
      <c r="B42" s="5" t="n">
        <v>1948</v>
      </c>
      <c r="C42" s="5" t="n">
        <v>2430</v>
      </c>
    </row>
    <row r="43" spans="1:4">
      <c r="A43" s="4" t="s">
        <v>1416</v>
      </c>
      <c r="B43" s="5" t="n">
        <v>208</v>
      </c>
      <c r="C43" s="5" t="n">
        <v>181</v>
      </c>
    </row>
    <row r="44" spans="1:4">
      <c r="A44" s="4" t="s">
        <v>1417</v>
      </c>
      <c r="B44" s="5" t="n">
        <v>0</v>
      </c>
      <c r="C44" s="5" t="n">
        <v>0</v>
      </c>
    </row>
    <row r="45" spans="1:4">
      <c r="A45" s="4" t="s">
        <v>1418</v>
      </c>
      <c r="B45" s="5" t="n">
        <v>1763</v>
      </c>
      <c r="C45" s="5" t="n">
        <v>1994</v>
      </c>
    </row>
    <row r="46" spans="1:4">
      <c r="A46" s="4" t="s">
        <v>1419</v>
      </c>
      <c r="B46" s="5" t="n">
        <v>338</v>
      </c>
      <c r="C46" s="5" t="n">
        <v>75</v>
      </c>
    </row>
    <row r="47" spans="1:4">
      <c r="A47" s="3" t="s">
        <v>1420</v>
      </c>
    </row>
    <row r="48" spans="1:4">
      <c r="A48" s="4" t="s">
        <v>1432</v>
      </c>
      <c r="B48" s="5" t="n">
        <v>1948</v>
      </c>
      <c r="C48" s="5" t="n">
        <v>2430</v>
      </c>
    </row>
    <row r="49" spans="1:4">
      <c r="A49" s="4" t="s">
        <v>1417</v>
      </c>
      <c r="B49" s="5" t="n">
        <v>0</v>
      </c>
      <c r="C49" s="5" t="n">
        <v>0</v>
      </c>
    </row>
    <row r="50" spans="1:4">
      <c r="A50" s="4" t="s">
        <v>1418</v>
      </c>
      <c r="B50" s="5" t="n">
        <v>1763</v>
      </c>
      <c r="C50" s="5" t="n">
        <v>1994</v>
      </c>
    </row>
    <row r="51" spans="1:4">
      <c r="A51" s="3" t="s">
        <v>1422</v>
      </c>
    </row>
    <row r="52" spans="1:4">
      <c r="A52" s="4" t="s">
        <v>1412</v>
      </c>
      <c r="B52" s="5" t="n">
        <v>1248</v>
      </c>
      <c r="C52" s="5" t="n">
        <v>901</v>
      </c>
    </row>
    <row r="53" spans="1:4">
      <c r="A53" s="4" t="s">
        <v>1413</v>
      </c>
      <c r="B53" s="5" t="n">
        <v>62</v>
      </c>
      <c r="C53" s="5" t="n">
        <v>82</v>
      </c>
    </row>
    <row r="54" spans="1:4">
      <c r="A54" s="4" t="s">
        <v>1424</v>
      </c>
      <c r="B54" s="5" t="n">
        <v>208</v>
      </c>
      <c r="C54" s="5" t="n">
        <v>181</v>
      </c>
    </row>
    <row r="55" spans="1:4">
      <c r="A55" s="4" t="s">
        <v>1433</v>
      </c>
      <c r="B55" s="5" t="n">
        <v>1310</v>
      </c>
      <c r="C55" s="5" t="n">
        <v>983</v>
      </c>
    </row>
    <row r="56" spans="1:4">
      <c r="A56" s="4" t="s">
        <v>1425</v>
      </c>
      <c r="B56" s="5" t="n">
        <v>30972</v>
      </c>
      <c r="C56" s="5" t="n">
        <v>32864</v>
      </c>
    </row>
    <row r="57" spans="1:4">
      <c r="A57" s="3" t="s">
        <v>1426</v>
      </c>
    </row>
    <row r="58" spans="1:4">
      <c r="A58" s="4" t="s">
        <v>1419</v>
      </c>
      <c r="B58" s="5" t="n">
        <v>338</v>
      </c>
      <c r="C58" s="5" t="n">
        <v>75</v>
      </c>
    </row>
    <row r="59" spans="1:4">
      <c r="A59" s="4" t="s">
        <v>1425</v>
      </c>
      <c r="B59" s="5" t="n">
        <v>30972</v>
      </c>
      <c r="C59" s="5" t="n">
        <v>32864</v>
      </c>
    </row>
    <row r="60" spans="1:4">
      <c r="A60" s="4" t="s">
        <v>143</v>
      </c>
      <c r="B60" s="5" t="n">
        <v>29221</v>
      </c>
      <c r="C60" s="5" t="n">
        <v>31087</v>
      </c>
    </row>
    <row r="61" spans="1:4">
      <c r="A61" s="4" t="s">
        <v>1434</v>
      </c>
    </row>
    <row r="62" spans="1:4">
      <c r="A62" s="3" t="s">
        <v>1409</v>
      </c>
    </row>
    <row r="63" spans="1:4">
      <c r="A63" s="4" t="s">
        <v>1412</v>
      </c>
      <c r="B63" s="5" t="n">
        <v>1705</v>
      </c>
    </row>
    <row r="64" spans="1:4">
      <c r="A64" s="4" t="s">
        <v>1414</v>
      </c>
      <c r="B64" s="5" t="n">
        <v>2455</v>
      </c>
    </row>
    <row r="65" spans="1:4">
      <c r="A65" s="4" t="s">
        <v>1410</v>
      </c>
      <c r="B65" s="5" t="n">
        <v>750</v>
      </c>
    </row>
    <row r="66" spans="1:4">
      <c r="A66" s="4" t="s">
        <v>1415</v>
      </c>
      <c r="B66" s="5" t="n">
        <v>91</v>
      </c>
    </row>
    <row r="67" spans="1:4">
      <c r="A67" s="4" t="s">
        <v>1417</v>
      </c>
      <c r="B67" s="5" t="n">
        <v>0</v>
      </c>
    </row>
    <row r="68" spans="1:4">
      <c r="A68" s="3" t="s">
        <v>1420</v>
      </c>
    </row>
    <row r="69" spans="1:4">
      <c r="A69" s="4" t="s">
        <v>1432</v>
      </c>
      <c r="B69" s="5" t="n">
        <v>91</v>
      </c>
    </row>
    <row r="70" spans="1:4">
      <c r="A70" s="4" t="s">
        <v>1417</v>
      </c>
      <c r="B70" s="5" t="n">
        <v>0</v>
      </c>
    </row>
    <row r="71" spans="1:4">
      <c r="A71" s="3" t="s">
        <v>1422</v>
      </c>
    </row>
    <row r="72" spans="1:4">
      <c r="A72" s="4" t="s">
        <v>1412</v>
      </c>
      <c r="B72" s="5" t="n">
        <v>1793</v>
      </c>
    </row>
    <row r="73" spans="1:4">
      <c r="A73" s="4" t="s">
        <v>1433</v>
      </c>
      <c r="B73" s="5" t="n">
        <v>1793</v>
      </c>
    </row>
    <row r="74" spans="1:4">
      <c r="A74" s="4" t="s">
        <v>1425</v>
      </c>
      <c r="B74" s="5" t="n">
        <v>4339</v>
      </c>
    </row>
    <row r="75" spans="1:4">
      <c r="A75" s="3" t="s">
        <v>1426</v>
      </c>
    </row>
    <row r="76" spans="1:4">
      <c r="A76" s="4" t="s">
        <v>1425</v>
      </c>
      <c r="B76" s="5" t="n">
        <v>4339</v>
      </c>
    </row>
    <row r="77" spans="1:4">
      <c r="A77" s="4" t="s">
        <v>143</v>
      </c>
      <c r="B77" s="5" t="n">
        <v>4339</v>
      </c>
    </row>
    <row r="78" spans="1:4">
      <c r="A78" s="4" t="s">
        <v>1435</v>
      </c>
    </row>
    <row r="79" spans="1:4">
      <c r="A79" s="3" t="s">
        <v>1409</v>
      </c>
    </row>
    <row r="80" spans="1:4">
      <c r="A80" s="4" t="s">
        <v>1412</v>
      </c>
      <c r="B80" s="5" t="n">
        <v>-2425</v>
      </c>
    </row>
    <row r="81" spans="1:4">
      <c r="A81" s="4" t="s">
        <v>1413</v>
      </c>
      <c r="B81" s="5" t="n">
        <v>-4</v>
      </c>
    </row>
    <row r="82" spans="1:4">
      <c r="A82" s="4" t="s">
        <v>1414</v>
      </c>
      <c r="B82" s="5" t="n">
        <v>-4180</v>
      </c>
    </row>
    <row r="83" spans="1:4">
      <c r="A83" s="4" t="s">
        <v>1410</v>
      </c>
      <c r="B83" s="5" t="n">
        <v>-1751</v>
      </c>
    </row>
    <row r="84" spans="1:4">
      <c r="A84" s="4" t="s">
        <v>1415</v>
      </c>
      <c r="B84" s="5" t="n">
        <v>-246</v>
      </c>
    </row>
    <row r="85" spans="1:4">
      <c r="A85" s="4" t="s">
        <v>1417</v>
      </c>
      <c r="B85" s="5" t="n">
        <v>0</v>
      </c>
    </row>
    <row r="86" spans="1:4">
      <c r="A86" s="3" t="s">
        <v>1420</v>
      </c>
    </row>
    <row r="87" spans="1:4">
      <c r="A87" s="4" t="s">
        <v>1432</v>
      </c>
      <c r="B87" s="5" t="n">
        <v>-246</v>
      </c>
    </row>
    <row r="88" spans="1:4">
      <c r="A88" s="4" t="s">
        <v>1417</v>
      </c>
      <c r="B88" s="5" t="n">
        <v>0</v>
      </c>
    </row>
    <row r="89" spans="1:4">
      <c r="A89" s="3" t="s">
        <v>1422</v>
      </c>
    </row>
    <row r="90" spans="1:4">
      <c r="A90" s="4" t="s">
        <v>1412</v>
      </c>
      <c r="B90" s="5" t="n">
        <v>-1446</v>
      </c>
    </row>
    <row r="91" spans="1:4">
      <c r="A91" s="4" t="s">
        <v>1433</v>
      </c>
      <c r="B91" s="5" t="n">
        <v>-1446</v>
      </c>
    </row>
    <row r="92" spans="1:4">
      <c r="A92" s="4" t="s">
        <v>1425</v>
      </c>
      <c r="B92" s="5" t="n">
        <v>-5872</v>
      </c>
    </row>
    <row r="93" spans="1:4">
      <c r="A93" s="3" t="s">
        <v>1426</v>
      </c>
    </row>
    <row r="94" spans="1:4">
      <c r="A94" s="4" t="s">
        <v>1425</v>
      </c>
      <c r="B94" s="5" t="n">
        <v>-5872</v>
      </c>
    </row>
    <row r="95" spans="1:4">
      <c r="A95" s="4" t="s">
        <v>143</v>
      </c>
      <c r="B95" s="5" t="n">
        <v>-5872</v>
      </c>
    </row>
    <row r="96" spans="1:4">
      <c r="A96" s="4" t="s">
        <v>1436</v>
      </c>
    </row>
    <row r="97" spans="1:4">
      <c r="A97" s="3" t="s">
        <v>1409</v>
      </c>
    </row>
    <row r="98" spans="1:4">
      <c r="A98" s="4" t="s">
        <v>1412</v>
      </c>
      <c r="B98" s="5" t="n">
        <v>-86</v>
      </c>
    </row>
    <row r="99" spans="1:4">
      <c r="A99" s="4" t="s">
        <v>1413</v>
      </c>
      <c r="B99" s="5" t="n">
        <v>9</v>
      </c>
    </row>
    <row r="100" spans="1:4">
      <c r="A100" s="4" t="s">
        <v>1414</v>
      </c>
      <c r="B100" s="5" t="n">
        <v>172</v>
      </c>
    </row>
    <row r="101" spans="1:4">
      <c r="A101" s="4" t="s">
        <v>1410</v>
      </c>
      <c r="B101" s="5" t="n">
        <v>249</v>
      </c>
    </row>
    <row r="102" spans="1:4">
      <c r="A102" s="4" t="s">
        <v>1415</v>
      </c>
      <c r="B102" s="5" t="n">
        <v>-42</v>
      </c>
    </row>
    <row r="103" spans="1:4">
      <c r="A103" s="4" t="s">
        <v>1417</v>
      </c>
      <c r="B103" s="5" t="n">
        <v>0</v>
      </c>
    </row>
    <row r="104" spans="1:4">
      <c r="A104" s="4" t="s">
        <v>1418</v>
      </c>
      <c r="B104" s="5" t="n">
        <v>-32</v>
      </c>
    </row>
    <row r="105" spans="1:4">
      <c r="A105" s="3" t="s">
        <v>1420</v>
      </c>
    </row>
    <row r="106" spans="1:4">
      <c r="A106" s="4" t="s">
        <v>1432</v>
      </c>
      <c r="B106" s="5" t="n">
        <v>-42</v>
      </c>
    </row>
    <row r="107" spans="1:4">
      <c r="A107" s="4" t="s">
        <v>1417</v>
      </c>
      <c r="B107" s="5" t="n">
        <v>0</v>
      </c>
    </row>
    <row r="108" spans="1:4">
      <c r="A108" s="4" t="s">
        <v>1418</v>
      </c>
      <c r="B108" s="5" t="n">
        <v>-32</v>
      </c>
    </row>
    <row r="109" spans="1:4">
      <c r="A109" s="3" t="s">
        <v>1422</v>
      </c>
    </row>
    <row r="110" spans="1:4">
      <c r="A110" s="4" t="s">
        <v>1425</v>
      </c>
      <c r="B110" s="5" t="n">
        <v>98</v>
      </c>
    </row>
    <row r="111" spans="1:4">
      <c r="A111" s="3" t="s">
        <v>1426</v>
      </c>
    </row>
    <row r="112" spans="1:4">
      <c r="A112" s="4" t="s">
        <v>1425</v>
      </c>
      <c r="B112" s="5" t="n">
        <v>98</v>
      </c>
    </row>
    <row r="113" spans="1:4">
      <c r="A113" s="4" t="s">
        <v>143</v>
      </c>
      <c r="B113" s="5" t="n">
        <v>10</v>
      </c>
    </row>
    <row r="114" spans="1:4">
      <c r="A114" s="4" t="s">
        <v>1437</v>
      </c>
    </row>
    <row r="115" spans="1:4">
      <c r="A115" s="3" t="s">
        <v>1409</v>
      </c>
    </row>
    <row r="116" spans="1:4">
      <c r="A116" s="4" t="s">
        <v>1414</v>
      </c>
      <c r="B116" s="5" t="n">
        <v>15</v>
      </c>
    </row>
    <row r="117" spans="1:4">
      <c r="A117" s="4" t="s">
        <v>1410</v>
      </c>
      <c r="B117" s="5" t="n">
        <v>15</v>
      </c>
    </row>
    <row r="118" spans="1:4">
      <c r="A118" s="4" t="s">
        <v>1417</v>
      </c>
      <c r="B118" s="5" t="n">
        <v>0</v>
      </c>
    </row>
    <row r="119" spans="1:4">
      <c r="A119" s="4" t="s">
        <v>1418</v>
      </c>
      <c r="B119" s="5" t="n">
        <v>-190</v>
      </c>
    </row>
    <row r="120" spans="1:4">
      <c r="A120" s="3" t="s">
        <v>1420</v>
      </c>
    </row>
    <row r="121" spans="1:4">
      <c r="A121" s="4" t="s">
        <v>1417</v>
      </c>
      <c r="B121" s="5" t="n">
        <v>0</v>
      </c>
    </row>
    <row r="122" spans="1:4">
      <c r="A122" s="4" t="s">
        <v>1418</v>
      </c>
      <c r="B122" s="5" t="n">
        <v>-190</v>
      </c>
    </row>
    <row r="123" spans="1:4">
      <c r="A123" s="3" t="s">
        <v>1422</v>
      </c>
    </row>
    <row r="124" spans="1:4">
      <c r="A124" s="4" t="s">
        <v>1425</v>
      </c>
      <c r="B124" s="5" t="n">
        <v>-175</v>
      </c>
    </row>
    <row r="125" spans="1:4">
      <c r="A125" s="3" t="s">
        <v>1426</v>
      </c>
    </row>
    <row r="126" spans="1:4">
      <c r="A126" s="4" t="s">
        <v>1425</v>
      </c>
      <c r="B126" s="5" t="n">
        <v>-175</v>
      </c>
    </row>
    <row r="127" spans="1:4">
      <c r="A127" s="4" t="s">
        <v>143</v>
      </c>
      <c r="B127" s="5" t="n">
        <v>-58</v>
      </c>
    </row>
    <row r="128" spans="1:4">
      <c r="A128" s="4" t="s">
        <v>1438</v>
      </c>
    </row>
    <row r="129" spans="1:4">
      <c r="A129" s="3" t="s">
        <v>1409</v>
      </c>
    </row>
    <row r="130" spans="1:4">
      <c r="A130" s="4" t="s">
        <v>1412</v>
      </c>
      <c r="B130" s="5" t="n">
        <v>23</v>
      </c>
    </row>
    <row r="131" spans="1:4">
      <c r="A131" s="4" t="s">
        <v>1413</v>
      </c>
      <c r="B131" s="5" t="n">
        <v>-23</v>
      </c>
    </row>
    <row r="132" spans="1:4">
      <c r="A132" s="4" t="s">
        <v>1414</v>
      </c>
      <c r="B132" s="5" t="n">
        <v>32</v>
      </c>
    </row>
    <row r="133" spans="1:4">
      <c r="A133" s="4" t="s">
        <v>1410</v>
      </c>
      <c r="B133" s="5" t="n">
        <v>1</v>
      </c>
    </row>
    <row r="134" spans="1:4">
      <c r="A134" s="4" t="s">
        <v>1411</v>
      </c>
      <c r="B134" s="5" t="n">
        <v>31</v>
      </c>
    </row>
    <row r="135" spans="1:4">
      <c r="A135" s="4" t="s">
        <v>1415</v>
      </c>
      <c r="B135" s="5" t="n">
        <v>-285</v>
      </c>
    </row>
    <row r="136" spans="1:4">
      <c r="A136" s="4" t="s">
        <v>1417</v>
      </c>
      <c r="B136" s="5" t="n">
        <v>0</v>
      </c>
    </row>
    <row r="137" spans="1:4">
      <c r="A137" s="4" t="s">
        <v>1418</v>
      </c>
      <c r="B137" s="5" t="n">
        <v>-9</v>
      </c>
    </row>
    <row r="138" spans="1:4">
      <c r="A138" s="3" t="s">
        <v>1420</v>
      </c>
    </row>
    <row r="139" spans="1:4">
      <c r="A139" s="4" t="s">
        <v>1432</v>
      </c>
      <c r="B139" s="5" t="n">
        <v>-285</v>
      </c>
    </row>
    <row r="140" spans="1:4">
      <c r="A140" s="4" t="s">
        <v>1417</v>
      </c>
      <c r="B140" s="5" t="n">
        <v>0</v>
      </c>
    </row>
    <row r="141" spans="1:4">
      <c r="A141" s="4" t="s">
        <v>1418</v>
      </c>
      <c r="B141" s="5" t="n">
        <v>-9</v>
      </c>
    </row>
    <row r="142" spans="1:4">
      <c r="A142" s="3" t="s">
        <v>1422</v>
      </c>
    </row>
    <row r="143" spans="1:4">
      <c r="A143" s="4" t="s">
        <v>1413</v>
      </c>
      <c r="B143" s="5" t="n">
        <v>-20</v>
      </c>
    </row>
    <row r="144" spans="1:4">
      <c r="A144" s="4" t="s">
        <v>1433</v>
      </c>
      <c r="B144" s="5" t="n">
        <v>-20</v>
      </c>
    </row>
    <row r="145" spans="1:4">
      <c r="A145" s="4" t="s">
        <v>1425</v>
      </c>
      <c r="B145" s="5" t="n">
        <v>-282</v>
      </c>
    </row>
    <row r="146" spans="1:4">
      <c r="A146" s="3" t="s">
        <v>1426</v>
      </c>
    </row>
    <row r="147" spans="1:4">
      <c r="A147" s="4" t="s">
        <v>1425</v>
      </c>
      <c r="B147" s="5" t="n">
        <v>-282</v>
      </c>
    </row>
    <row r="148" spans="1:4">
      <c r="A148" s="4" t="s">
        <v>143</v>
      </c>
      <c r="B148" s="5" t="n">
        <v>-285</v>
      </c>
    </row>
    <row r="149" spans="1:4">
      <c r="A149" s="4" t="s">
        <v>1439</v>
      </c>
    </row>
    <row r="150" spans="1:4">
      <c r="A150" s="3" t="s">
        <v>1409</v>
      </c>
    </row>
    <row r="151" spans="1:4">
      <c r="A151" s="4" t="s">
        <v>1415</v>
      </c>
      <c r="B151" s="5" t="n">
        <v>1423</v>
      </c>
      <c r="C151" s="5" t="n">
        <v>1914</v>
      </c>
    </row>
    <row r="152" spans="1:4">
      <c r="A152" s="3" t="s">
        <v>1420</v>
      </c>
    </row>
    <row r="153" spans="1:4">
      <c r="A153" s="4" t="s">
        <v>1432</v>
      </c>
      <c r="B153" s="5" t="n">
        <v>1423</v>
      </c>
      <c r="C153" s="5" t="n">
        <v>1914</v>
      </c>
    </row>
    <row r="154" spans="1:4">
      <c r="A154" s="3" t="s">
        <v>1426</v>
      </c>
    </row>
    <row r="155" spans="1:4">
      <c r="A155" s="4" t="s">
        <v>1073</v>
      </c>
      <c r="B155" s="5" t="n">
        <v>338</v>
      </c>
      <c r="C155" s="5" t="n">
        <v>71</v>
      </c>
    </row>
    <row r="156" spans="1:4">
      <c r="A156" s="4" t="s">
        <v>1440</v>
      </c>
    </row>
    <row r="157" spans="1:4">
      <c r="A157" s="3" t="s">
        <v>1409</v>
      </c>
    </row>
    <row r="158" spans="1:4">
      <c r="A158" s="4" t="s">
        <v>1415</v>
      </c>
      <c r="B158" s="5" t="n">
        <v>1761</v>
      </c>
      <c r="C158" s="5" t="n">
        <v>1985</v>
      </c>
    </row>
    <row r="159" spans="1:4">
      <c r="A159" s="3" t="s">
        <v>1426</v>
      </c>
    </row>
    <row r="160" spans="1:4">
      <c r="A160" s="4" t="s">
        <v>1429</v>
      </c>
      <c r="B160" s="5" t="n">
        <v>1732</v>
      </c>
      <c r="C160" s="5" t="n">
        <v>1755</v>
      </c>
    </row>
    <row r="161" spans="1:4">
      <c r="A161" s="4" t="s">
        <v>1441</v>
      </c>
    </row>
    <row r="162" spans="1:4">
      <c r="A162" s="3" t="s">
        <v>1409</v>
      </c>
    </row>
    <row r="163" spans="1:4">
      <c r="A163" s="4" t="s">
        <v>1415</v>
      </c>
      <c r="B163" s="5" t="n">
        <v>-28</v>
      </c>
    </row>
    <row r="164" spans="1:4">
      <c r="A164" s="3" t="s">
        <v>1426</v>
      </c>
    </row>
    <row r="165" spans="1:4">
      <c r="A165" s="4" t="s">
        <v>1429</v>
      </c>
      <c r="B165" s="5" t="n">
        <v>89</v>
      </c>
    </row>
    <row r="166" spans="1:4">
      <c r="A166" s="4" t="s">
        <v>1442</v>
      </c>
    </row>
    <row r="167" spans="1:4">
      <c r="A167" s="3" t="s">
        <v>1409</v>
      </c>
    </row>
    <row r="168" spans="1:4">
      <c r="A168" s="4" t="s">
        <v>1415</v>
      </c>
      <c r="B168" s="5" t="n">
        <v>-190</v>
      </c>
    </row>
    <row r="169" spans="1:4">
      <c r="A169" s="3" t="s">
        <v>1426</v>
      </c>
    </row>
    <row r="170" spans="1:4">
      <c r="A170" s="4" t="s">
        <v>1429</v>
      </c>
      <c r="B170" s="5" t="n">
        <v>-115</v>
      </c>
    </row>
    <row r="171" spans="1:4">
      <c r="A171" s="4" t="s">
        <v>1443</v>
      </c>
    </row>
    <row r="172" spans="1:4">
      <c r="A172" s="3" t="s">
        <v>1409</v>
      </c>
    </row>
    <row r="173" spans="1:4">
      <c r="A173" s="4" t="s">
        <v>1415</v>
      </c>
      <c r="B173" s="5" t="n">
        <v>-6</v>
      </c>
    </row>
    <row r="174" spans="1:4">
      <c r="A174" s="3" t="s">
        <v>1426</v>
      </c>
    </row>
    <row r="175" spans="1:4">
      <c r="A175" s="4" t="s">
        <v>1429</v>
      </c>
      <c r="B175" s="5" t="n">
        <v>3</v>
      </c>
    </row>
    <row r="176" spans="1:4">
      <c r="A176" s="4" t="s">
        <v>1444</v>
      </c>
    </row>
    <row r="177" spans="1:4">
      <c r="A177" s="3" t="s">
        <v>1409</v>
      </c>
    </row>
    <row r="178" spans="1:4">
      <c r="A178" s="4" t="s">
        <v>1062</v>
      </c>
      <c r="B178" s="5" t="n">
        <v>2</v>
      </c>
      <c r="C178" s="5" t="n">
        <v>5</v>
      </c>
    </row>
    <row r="179" spans="1:4">
      <c r="A179" s="3" t="s">
        <v>1420</v>
      </c>
    </row>
    <row r="180" spans="1:4">
      <c r="A180" s="4" t="s">
        <v>1062</v>
      </c>
      <c r="B180" s="5" t="n">
        <v>2</v>
      </c>
      <c r="C180" s="5" t="n">
        <v>5</v>
      </c>
    </row>
    <row r="181" spans="1:4">
      <c r="A181" s="3" t="s">
        <v>1426</v>
      </c>
    </row>
    <row r="182" spans="1:4">
      <c r="A182" s="4" t="s">
        <v>1062</v>
      </c>
      <c r="C182" s="5" t="n">
        <v>4</v>
      </c>
    </row>
    <row r="183" spans="1:4">
      <c r="A183" s="4" t="s">
        <v>1445</v>
      </c>
      <c r="C183" s="5" t="n">
        <v>4</v>
      </c>
    </row>
    <row r="184" spans="1:4">
      <c r="A184" s="4" t="s">
        <v>1446</v>
      </c>
    </row>
    <row r="185" spans="1:4">
      <c r="A185" s="3" t="s">
        <v>1409</v>
      </c>
    </row>
    <row r="186" spans="1:4">
      <c r="A186" s="4" t="s">
        <v>1062</v>
      </c>
      <c r="B186" s="5" t="n">
        <v>2</v>
      </c>
      <c r="C186" s="5" t="n">
        <v>9</v>
      </c>
    </row>
    <row r="187" spans="1:4">
      <c r="A187" s="3" t="s">
        <v>1420</v>
      </c>
    </row>
    <row r="188" spans="1:4">
      <c r="A188" s="4" t="s">
        <v>1062</v>
      </c>
      <c r="B188" s="5" t="n">
        <v>2</v>
      </c>
      <c r="C188" s="5" t="n">
        <v>9</v>
      </c>
    </row>
    <row r="189" spans="1:4">
      <c r="A189" s="3" t="s">
        <v>1426</v>
      </c>
    </row>
    <row r="190" spans="1:4">
      <c r="A190" s="4" t="s">
        <v>1062</v>
      </c>
      <c r="B190" s="5" t="n">
        <v>19</v>
      </c>
      <c r="C190" s="5" t="n">
        <v>22</v>
      </c>
    </row>
    <row r="191" spans="1:4">
      <c r="A191" s="4" t="s">
        <v>1445</v>
      </c>
      <c r="B191" s="5" t="n">
        <v>19</v>
      </c>
      <c r="C191" s="6" t="n">
        <v>22</v>
      </c>
    </row>
    <row r="192" spans="1:4">
      <c r="A192" s="4" t="s">
        <v>1447</v>
      </c>
    </row>
    <row r="193" spans="1:4">
      <c r="A193" s="3" t="s">
        <v>1409</v>
      </c>
    </row>
    <row r="194" spans="1:4">
      <c r="A194" s="4" t="s">
        <v>1062</v>
      </c>
      <c r="B194" s="5" t="n">
        <v>-4</v>
      </c>
    </row>
    <row r="195" spans="1:4">
      <c r="A195" s="3" t="s">
        <v>1420</v>
      </c>
    </row>
    <row r="196" spans="1:4">
      <c r="A196" s="4" t="s">
        <v>1062</v>
      </c>
      <c r="B196" s="5" t="n">
        <v>-4</v>
      </c>
    </row>
    <row r="197" spans="1:4">
      <c r="A197" s="3" t="s">
        <v>1426</v>
      </c>
    </row>
    <row r="198" spans="1:4">
      <c r="A198" s="4" t="s">
        <v>1062</v>
      </c>
      <c r="B198" s="5" t="n">
        <v>-1</v>
      </c>
    </row>
    <row r="199" spans="1:4">
      <c r="A199" s="4" t="s">
        <v>1445</v>
      </c>
      <c r="B199" s="5" t="n">
        <v>-1</v>
      </c>
    </row>
    <row r="200" spans="1:4">
      <c r="A200" s="4" t="s">
        <v>1448</v>
      </c>
    </row>
    <row r="201" spans="1:4">
      <c r="A201" s="3" t="s">
        <v>1426</v>
      </c>
    </row>
    <row r="202" spans="1:4">
      <c r="A202" s="4" t="s">
        <v>1062</v>
      </c>
      <c r="B202" s="5" t="n">
        <v>-2</v>
      </c>
    </row>
    <row r="203" spans="1:4">
      <c r="A203" s="4" t="s">
        <v>1445</v>
      </c>
      <c r="B203" s="5" t="n">
        <v>-2</v>
      </c>
    </row>
    <row r="204" spans="1:4">
      <c r="A204" s="4" t="s">
        <v>1449</v>
      </c>
    </row>
    <row r="205" spans="1:4">
      <c r="A205" s="3" t="s">
        <v>1409</v>
      </c>
    </row>
    <row r="206" spans="1:4">
      <c r="A206" s="4" t="s">
        <v>1062</v>
      </c>
      <c r="B206" s="5" t="n">
        <v>-3</v>
      </c>
    </row>
    <row r="207" spans="1:4">
      <c r="A207" s="3" t="s">
        <v>1420</v>
      </c>
    </row>
    <row r="208" spans="1:4">
      <c r="A208" s="4" t="s">
        <v>1062</v>
      </c>
      <c r="B208" s="6" t="n">
        <v>-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0</v>
      </c>
      <c r="B1" s="2" t="s">
        <v>767</v>
      </c>
      <c r="C1" s="2" t="s">
        <v>1043</v>
      </c>
      <c r="D1" s="2" t="s">
        <v>769</v>
      </c>
      <c r="E1" s="2" t="s">
        <v>1451</v>
      </c>
    </row>
    <row r="2" spans="1:5">
      <c r="A2" s="3" t="s">
        <v>1452</v>
      </c>
    </row>
    <row r="3" spans="1:5">
      <c r="A3" s="4" t="s">
        <v>1453</v>
      </c>
      <c r="B3" s="6" t="n">
        <v>30972</v>
      </c>
      <c r="D3" s="6" t="n">
        <v>32864</v>
      </c>
    </row>
    <row r="4" spans="1:5">
      <c r="A4" s="4" t="s">
        <v>1454</v>
      </c>
    </row>
    <row r="5" spans="1:5">
      <c r="A5" s="3" t="s">
        <v>1452</v>
      </c>
    </row>
    <row r="6" spans="1:5">
      <c r="A6" s="4" t="s">
        <v>1453</v>
      </c>
      <c r="B6" s="5" t="n">
        <v>5633</v>
      </c>
      <c r="C6" s="10" t="n">
        <v>6450</v>
      </c>
      <c r="D6" s="5" t="n">
        <v>5977</v>
      </c>
      <c r="E6" s="10" t="n">
        <v>7168</v>
      </c>
    </row>
    <row r="7" spans="1:5">
      <c r="A7" s="4" t="s">
        <v>1455</v>
      </c>
    </row>
    <row r="8" spans="1:5">
      <c r="A8" s="3" t="s">
        <v>1452</v>
      </c>
    </row>
    <row r="9" spans="1:5">
      <c r="A9" s="4" t="s">
        <v>1453</v>
      </c>
      <c r="B9" s="5" t="n">
        <v>1416</v>
      </c>
      <c r="C9" s="5" t="n">
        <v>1267</v>
      </c>
      <c r="D9" s="5" t="n">
        <v>1427</v>
      </c>
      <c r="E9" s="5" t="n">
        <v>1266</v>
      </c>
    </row>
    <row r="10" spans="1:5">
      <c r="A10" s="4" t="s">
        <v>1456</v>
      </c>
    </row>
    <row r="11" spans="1:5">
      <c r="A11" s="3" t="s">
        <v>1452</v>
      </c>
    </row>
    <row r="12" spans="1:5">
      <c r="A12" s="4" t="s">
        <v>1453</v>
      </c>
      <c r="B12" s="5" t="n">
        <v>588</v>
      </c>
      <c r="C12" s="5" t="n">
        <v>2609</v>
      </c>
      <c r="D12" s="5" t="n">
        <v>1478</v>
      </c>
      <c r="E12" s="5" t="n">
        <v>5863</v>
      </c>
    </row>
    <row r="13" spans="1:5">
      <c r="A13" s="4" t="s">
        <v>1457</v>
      </c>
    </row>
    <row r="14" spans="1:5">
      <c r="A14" s="3" t="s">
        <v>1452</v>
      </c>
    </row>
    <row r="15" spans="1:5">
      <c r="A15" s="4" t="s">
        <v>1453</v>
      </c>
      <c r="B15" s="5" t="n">
        <v>159</v>
      </c>
      <c r="C15" s="10" t="n">
        <v>20033</v>
      </c>
      <c r="D15" s="5" t="n">
        <v>148</v>
      </c>
      <c r="E15" s="10" t="n">
        <v>20031</v>
      </c>
    </row>
    <row r="16" spans="1:5">
      <c r="A16" s="4" t="s">
        <v>1458</v>
      </c>
    </row>
    <row r="17" spans="1:5">
      <c r="A17" s="3" t="s">
        <v>1452</v>
      </c>
    </row>
    <row r="18" spans="1:5">
      <c r="A18" s="4" t="s">
        <v>1453</v>
      </c>
      <c r="B18" s="6" t="n">
        <v>23176</v>
      </c>
      <c r="D18" s="6" t="n">
        <v>2383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32</v>
      </c>
      <c r="C1" s="2" t="s">
        <v>33</v>
      </c>
    </row>
    <row r="2" spans="1:3">
      <c r="A2" s="3" t="s">
        <v>1452</v>
      </c>
    </row>
    <row r="3" spans="1:3">
      <c r="A3" s="4" t="s">
        <v>1453</v>
      </c>
      <c r="B3" s="6" t="n">
        <v>30972</v>
      </c>
      <c r="C3" s="6" t="n">
        <v>32864</v>
      </c>
    </row>
    <row r="4" spans="1:3">
      <c r="A4" s="4" t="s">
        <v>143</v>
      </c>
      <c r="B4" s="5" t="n">
        <v>30972</v>
      </c>
      <c r="C4" s="5" t="n">
        <v>32864</v>
      </c>
    </row>
    <row r="5" spans="1:3">
      <c r="A5" s="4" t="s">
        <v>1460</v>
      </c>
    </row>
    <row r="6" spans="1:3">
      <c r="A6" s="3" t="s">
        <v>1452</v>
      </c>
    </row>
    <row r="7" spans="1:3">
      <c r="A7" s="4" t="s">
        <v>1453</v>
      </c>
      <c r="B7" s="5" t="n">
        <v>12667</v>
      </c>
      <c r="C7" s="5" t="n">
        <v>13071</v>
      </c>
    </row>
    <row r="8" spans="1:3">
      <c r="A8" s="4" t="s">
        <v>1461</v>
      </c>
    </row>
    <row r="9" spans="1:3">
      <c r="A9" s="3" t="s">
        <v>1452</v>
      </c>
    </row>
    <row r="10" spans="1:3">
      <c r="A10" s="4" t="s">
        <v>1453</v>
      </c>
      <c r="B10" s="5" t="n">
        <v>5173</v>
      </c>
      <c r="C10" s="5" t="n">
        <v>5005</v>
      </c>
    </row>
    <row r="11" spans="1:3">
      <c r="A11" s="4" t="s">
        <v>1462</v>
      </c>
    </row>
    <row r="12" spans="1:3">
      <c r="A12" s="3" t="s">
        <v>1452</v>
      </c>
    </row>
    <row r="13" spans="1:3">
      <c r="A13" s="4" t="s">
        <v>1453</v>
      </c>
      <c r="B13" s="5" t="n">
        <v>7881</v>
      </c>
      <c r="C13" s="5" t="n">
        <v>6631</v>
      </c>
    </row>
    <row r="14" spans="1:3">
      <c r="A14" s="4" t="s">
        <v>1463</v>
      </c>
    </row>
    <row r="15" spans="1:3">
      <c r="A15" s="3" t="s">
        <v>1452</v>
      </c>
    </row>
    <row r="16" spans="1:3">
      <c r="A16" s="4" t="s">
        <v>1453</v>
      </c>
      <c r="B16" s="5" t="n">
        <v>10534</v>
      </c>
      <c r="C16" s="5" t="n">
        <v>10571</v>
      </c>
    </row>
    <row r="17" spans="1:3">
      <c r="A17" s="4" t="s">
        <v>1464</v>
      </c>
    </row>
    <row r="18" spans="1:3">
      <c r="A18" s="3" t="s">
        <v>1452</v>
      </c>
    </row>
    <row r="19" spans="1:3">
      <c r="A19" s="4" t="s">
        <v>1453</v>
      </c>
      <c r="B19" s="5" t="n">
        <v>6155</v>
      </c>
      <c r="C19" s="5" t="n">
        <v>7366</v>
      </c>
    </row>
    <row r="20" spans="1:3">
      <c r="A20" s="4" t="s">
        <v>1465</v>
      </c>
    </row>
    <row r="21" spans="1:3">
      <c r="A21" s="3" t="s">
        <v>1452</v>
      </c>
    </row>
    <row r="22" spans="1:3">
      <c r="A22" s="4" t="s">
        <v>1453</v>
      </c>
      <c r="B22" s="5" t="n">
        <v>10130</v>
      </c>
      <c r="C22" s="5" t="n">
        <v>11265</v>
      </c>
    </row>
    <row r="23" spans="1:3">
      <c r="A23" s="4" t="s">
        <v>1466</v>
      </c>
    </row>
    <row r="24" spans="1:3">
      <c r="A24" s="3" t="s">
        <v>1452</v>
      </c>
    </row>
    <row r="25" spans="1:3">
      <c r="A25" s="4" t="s">
        <v>1453</v>
      </c>
      <c r="B25" s="5" t="n">
        <v>1343</v>
      </c>
      <c r="C25" s="5" t="n">
        <v>1849</v>
      </c>
    </row>
    <row r="26" spans="1:3">
      <c r="A26" s="4" t="s">
        <v>1467</v>
      </c>
    </row>
    <row r="27" spans="1:3">
      <c r="A27" s="3" t="s">
        <v>1452</v>
      </c>
    </row>
    <row r="28" spans="1:3">
      <c r="A28" s="4" t="s">
        <v>1453</v>
      </c>
      <c r="B28" s="5" t="n">
        <v>2209</v>
      </c>
      <c r="C28" s="5" t="n">
        <v>2690</v>
      </c>
    </row>
    <row r="29" spans="1:3">
      <c r="A29" s="4" t="s">
        <v>1468</v>
      </c>
    </row>
    <row r="30" spans="1:3">
      <c r="A30" s="3" t="s">
        <v>1452</v>
      </c>
    </row>
    <row r="31" spans="1:3">
      <c r="A31" s="4" t="s">
        <v>1453</v>
      </c>
      <c r="B31" s="5" t="n">
        <v>443</v>
      </c>
      <c r="C31" s="5" t="n">
        <v>1203</v>
      </c>
    </row>
    <row r="32" spans="1:3">
      <c r="A32" s="4" t="s">
        <v>1469</v>
      </c>
    </row>
    <row r="33" spans="1:3">
      <c r="A33" s="3" t="s">
        <v>1452</v>
      </c>
    </row>
    <row r="34" spans="1:3">
      <c r="A34" s="4" t="s">
        <v>1453</v>
      </c>
      <c r="B34" s="5" t="n">
        <v>443</v>
      </c>
      <c r="C34" s="5" t="n">
        <v>589</v>
      </c>
    </row>
    <row r="35" spans="1:3">
      <c r="A35" s="4" t="s">
        <v>1470</v>
      </c>
    </row>
    <row r="36" spans="1:3">
      <c r="A36" s="3" t="s">
        <v>1452</v>
      </c>
    </row>
    <row r="37" spans="1:3">
      <c r="A37" s="4" t="s">
        <v>1453</v>
      </c>
      <c r="B37" s="5" t="n">
        <v>2483</v>
      </c>
      <c r="C37" s="5" t="n">
        <v>2744</v>
      </c>
    </row>
    <row r="38" spans="1:3">
      <c r="A38" s="4" t="s">
        <v>1471</v>
      </c>
    </row>
    <row r="39" spans="1:3">
      <c r="A39" s="3" t="s">
        <v>1452</v>
      </c>
    </row>
    <row r="40" spans="1:3">
      <c r="A40" s="4" t="s">
        <v>1453</v>
      </c>
      <c r="B40" s="6" t="n">
        <v>2483</v>
      </c>
      <c r="C40" s="6" t="n">
        <v>274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32</v>
      </c>
      <c r="C1" s="2" t="s">
        <v>33</v>
      </c>
    </row>
    <row r="2" spans="1:3">
      <c r="A2" s="3" t="s">
        <v>1452</v>
      </c>
    </row>
    <row r="3" spans="1:3">
      <c r="A3" s="4" t="s">
        <v>79</v>
      </c>
      <c r="B3" s="6" t="n">
        <v>5913</v>
      </c>
      <c r="C3" s="6" t="n">
        <v>4756</v>
      </c>
    </row>
    <row r="4" spans="1:3">
      <c r="A4" s="4" t="s">
        <v>143</v>
      </c>
      <c r="B4" s="5" t="n">
        <v>30972</v>
      </c>
      <c r="C4" s="6" t="n">
        <v>32864</v>
      </c>
    </row>
    <row r="5" spans="1:3">
      <c r="A5" s="4" t="s">
        <v>1473</v>
      </c>
    </row>
    <row r="6" spans="1:3">
      <c r="A6" s="3" t="s">
        <v>1452</v>
      </c>
    </row>
    <row r="7" spans="1:3">
      <c r="A7" s="4" t="s">
        <v>1410</v>
      </c>
      <c r="B7" s="5" t="n">
        <v>21021</v>
      </c>
    </row>
    <row r="8" spans="1:3">
      <c r="A8" s="4" t="s">
        <v>1474</v>
      </c>
      <c r="B8" s="5" t="n">
        <v>4391</v>
      </c>
    </row>
    <row r="9" spans="1:3">
      <c r="A9" s="4" t="s">
        <v>1475</v>
      </c>
      <c r="B9" s="5" t="n">
        <v>1929</v>
      </c>
    </row>
    <row r="10" spans="1:3">
      <c r="A10" s="4" t="s">
        <v>143</v>
      </c>
      <c r="B10" s="5" t="n">
        <v>27341</v>
      </c>
    </row>
    <row r="11" spans="1:3">
      <c r="A11" s="4" t="s">
        <v>79</v>
      </c>
      <c r="B11" s="5" t="n">
        <v>1308</v>
      </c>
    </row>
    <row r="12" spans="1:3">
      <c r="A12" s="4" t="s">
        <v>143</v>
      </c>
      <c r="B12" s="5" t="n">
        <v>28649</v>
      </c>
    </row>
    <row r="13" spans="1:3">
      <c r="A13" s="4" t="s">
        <v>1476</v>
      </c>
    </row>
    <row r="14" spans="1:3">
      <c r="A14" s="3" t="s">
        <v>1452</v>
      </c>
    </row>
    <row r="15" spans="1:3">
      <c r="A15" s="4" t="s">
        <v>1410</v>
      </c>
      <c r="B15" s="5" t="n">
        <v>2446</v>
      </c>
    </row>
    <row r="16" spans="1:3">
      <c r="A16" s="4" t="s">
        <v>1474</v>
      </c>
      <c r="B16" s="5" t="n">
        <v>1293</v>
      </c>
    </row>
    <row r="17" spans="1:3">
      <c r="A17" s="4" t="s">
        <v>1475</v>
      </c>
      <c r="B17" s="5" t="n">
        <v>190</v>
      </c>
    </row>
    <row r="18" spans="1:3">
      <c r="A18" s="4" t="s">
        <v>143</v>
      </c>
      <c r="B18" s="5" t="n">
        <v>3929</v>
      </c>
    </row>
    <row r="19" spans="1:3">
      <c r="A19" s="4" t="s">
        <v>79</v>
      </c>
      <c r="B19" s="5" t="n">
        <v>1308</v>
      </c>
    </row>
    <row r="20" spans="1:3">
      <c r="A20" s="4" t="s">
        <v>143</v>
      </c>
      <c r="B20" s="5" t="n">
        <v>5237</v>
      </c>
    </row>
    <row r="21" spans="1:3">
      <c r="A21" s="4" t="s">
        <v>1477</v>
      </c>
    </row>
    <row r="22" spans="1:3">
      <c r="A22" s="3" t="s">
        <v>1452</v>
      </c>
    </row>
    <row r="23" spans="1:3">
      <c r="A23" s="4" t="s">
        <v>1410</v>
      </c>
      <c r="B23" s="5" t="n">
        <v>1267</v>
      </c>
    </row>
    <row r="24" spans="1:3">
      <c r="A24" s="4" t="s">
        <v>1474</v>
      </c>
      <c r="B24" s="5" t="n">
        <v>384</v>
      </c>
    </row>
    <row r="25" spans="1:3">
      <c r="A25" s="4" t="s">
        <v>1475</v>
      </c>
      <c r="B25" s="5" t="n">
        <v>181</v>
      </c>
    </row>
    <row r="26" spans="1:3">
      <c r="A26" s="4" t="s">
        <v>143</v>
      </c>
      <c r="B26" s="5" t="n">
        <v>1832</v>
      </c>
    </row>
    <row r="27" spans="1:3">
      <c r="A27" s="4" t="s">
        <v>143</v>
      </c>
      <c r="B27" s="5" t="n">
        <v>1832</v>
      </c>
    </row>
    <row r="28" spans="1:3">
      <c r="A28" s="4" t="s">
        <v>1478</v>
      </c>
    </row>
    <row r="29" spans="1:3">
      <c r="A29" s="3" t="s">
        <v>1452</v>
      </c>
    </row>
    <row r="30" spans="1:3">
      <c r="A30" s="4" t="s">
        <v>1410</v>
      </c>
      <c r="B30" s="5" t="n">
        <v>564</v>
      </c>
    </row>
    <row r="31" spans="1:3">
      <c r="A31" s="4" t="s">
        <v>1474</v>
      </c>
      <c r="B31" s="5" t="n">
        <v>1343</v>
      </c>
    </row>
    <row r="32" spans="1:3">
      <c r="A32" s="4" t="s">
        <v>1475</v>
      </c>
      <c r="B32" s="5" t="n">
        <v>172</v>
      </c>
    </row>
    <row r="33" spans="1:3">
      <c r="A33" s="4" t="s">
        <v>143</v>
      </c>
      <c r="B33" s="5" t="n">
        <v>2079</v>
      </c>
    </row>
    <row r="34" spans="1:3">
      <c r="A34" s="4" t="s">
        <v>143</v>
      </c>
      <c r="B34" s="5" t="n">
        <v>2079</v>
      </c>
    </row>
    <row r="35" spans="1:3">
      <c r="A35" s="4" t="s">
        <v>1479</v>
      </c>
    </row>
    <row r="36" spans="1:3">
      <c r="A36" s="3" t="s">
        <v>1452</v>
      </c>
    </row>
    <row r="37" spans="1:3">
      <c r="A37" s="4" t="s">
        <v>1410</v>
      </c>
      <c r="B37" s="5" t="n">
        <v>3087</v>
      </c>
    </row>
    <row r="38" spans="1:3">
      <c r="A38" s="4" t="s">
        <v>1474</v>
      </c>
      <c r="B38" s="5" t="n">
        <v>819</v>
      </c>
    </row>
    <row r="39" spans="1:3">
      <c r="A39" s="4" t="s">
        <v>1475</v>
      </c>
      <c r="B39" s="5" t="n">
        <v>132</v>
      </c>
    </row>
    <row r="40" spans="1:3">
      <c r="A40" s="4" t="s">
        <v>143</v>
      </c>
      <c r="B40" s="5" t="n">
        <v>4038</v>
      </c>
    </row>
    <row r="41" spans="1:3">
      <c r="A41" s="4" t="s">
        <v>143</v>
      </c>
      <c r="B41" s="5" t="n">
        <v>4038</v>
      </c>
    </row>
    <row r="42" spans="1:3">
      <c r="A42" s="4" t="s">
        <v>1480</v>
      </c>
    </row>
    <row r="43" spans="1:3">
      <c r="A43" s="3" t="s">
        <v>1452</v>
      </c>
    </row>
    <row r="44" spans="1:3">
      <c r="A44" s="4" t="s">
        <v>1410</v>
      </c>
      <c r="B44" s="5" t="n">
        <v>2419</v>
      </c>
    </row>
    <row r="45" spans="1:3">
      <c r="A45" s="4" t="s">
        <v>1474</v>
      </c>
      <c r="B45" s="5" t="n">
        <v>331</v>
      </c>
    </row>
    <row r="46" spans="1:3">
      <c r="A46" s="4" t="s">
        <v>1475</v>
      </c>
      <c r="B46" s="5" t="n">
        <v>130</v>
      </c>
    </row>
    <row r="47" spans="1:3">
      <c r="A47" s="4" t="s">
        <v>143</v>
      </c>
      <c r="B47" s="5" t="n">
        <v>2880</v>
      </c>
    </row>
    <row r="48" spans="1:3">
      <c r="A48" s="4" t="s">
        <v>143</v>
      </c>
      <c r="B48" s="5" t="n">
        <v>2880</v>
      </c>
    </row>
    <row r="49" spans="1:3">
      <c r="A49" s="4" t="s">
        <v>1481</v>
      </c>
    </row>
    <row r="50" spans="1:3">
      <c r="A50" s="3" t="s">
        <v>1452</v>
      </c>
    </row>
    <row r="51" spans="1:3">
      <c r="A51" s="4" t="s">
        <v>1410</v>
      </c>
      <c r="B51" s="5" t="n">
        <v>11238</v>
      </c>
    </row>
    <row r="52" spans="1:3">
      <c r="A52" s="4" t="s">
        <v>1474</v>
      </c>
      <c r="B52" s="5" t="n">
        <v>221</v>
      </c>
    </row>
    <row r="53" spans="1:3">
      <c r="A53" s="4" t="s">
        <v>1475</v>
      </c>
      <c r="B53" s="5" t="n">
        <v>1124</v>
      </c>
    </row>
    <row r="54" spans="1:3">
      <c r="A54" s="4" t="s">
        <v>143</v>
      </c>
      <c r="B54" s="5" t="n">
        <v>12583</v>
      </c>
    </row>
    <row r="55" spans="1:3">
      <c r="A55" s="4" t="s">
        <v>143</v>
      </c>
      <c r="B55" s="6" t="n">
        <v>125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32</v>
      </c>
    </row>
    <row r="3" spans="1:2">
      <c r="A3" s="3" t="s">
        <v>222</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32</v>
      </c>
      <c r="C2" s="2" t="s">
        <v>33</v>
      </c>
    </row>
    <row r="3" spans="1:3">
      <c r="A3" s="3" t="s">
        <v>1452</v>
      </c>
    </row>
    <row r="4" spans="1:3">
      <c r="A4" s="4" t="s">
        <v>1483</v>
      </c>
      <c r="B4" s="6" t="n">
        <v>16686</v>
      </c>
      <c r="C4" s="6" t="n">
        <v>18119</v>
      </c>
    </row>
    <row r="5" spans="1:3">
      <c r="A5" s="4" t="s">
        <v>1484</v>
      </c>
      <c r="B5" s="5" t="n">
        <v>2912</v>
      </c>
      <c r="C5" s="5" t="n">
        <v>2215</v>
      </c>
    </row>
    <row r="6" spans="1:3">
      <c r="A6" s="4" t="s">
        <v>1485</v>
      </c>
      <c r="B6" s="5" t="n">
        <v>19598</v>
      </c>
      <c r="C6" s="5" t="n">
        <v>20334</v>
      </c>
    </row>
    <row r="7" spans="1:3">
      <c r="A7" s="4" t="s">
        <v>1486</v>
      </c>
      <c r="B7" s="5" t="n">
        <v>577</v>
      </c>
      <c r="C7" s="5" t="n">
        <v>559</v>
      </c>
    </row>
    <row r="8" spans="1:3">
      <c r="A8" s="4" t="s">
        <v>1487</v>
      </c>
      <c r="B8" s="5" t="n">
        <v>19021</v>
      </c>
      <c r="C8" s="5" t="n">
        <v>19775</v>
      </c>
    </row>
    <row r="9" spans="1:3">
      <c r="A9" s="4" t="s">
        <v>1487</v>
      </c>
      <c r="B9" s="5" t="n">
        <v>754</v>
      </c>
    </row>
    <row r="10" spans="1:3">
      <c r="A10" s="4" t="s">
        <v>1488</v>
      </c>
    </row>
    <row r="11" spans="1:3">
      <c r="A11" s="3" t="s">
        <v>1452</v>
      </c>
    </row>
    <row r="12" spans="1:3">
      <c r="A12" s="4" t="s">
        <v>1483</v>
      </c>
      <c r="B12" s="5" t="n">
        <v>1893</v>
      </c>
      <c r="C12" s="5" t="n">
        <v>1862</v>
      </c>
    </row>
    <row r="13" spans="1:3">
      <c r="A13" s="4" t="s">
        <v>1484</v>
      </c>
      <c r="B13" s="5" t="n">
        <v>6</v>
      </c>
      <c r="C13" s="5" t="n">
        <v>6</v>
      </c>
    </row>
    <row r="14" spans="1:3">
      <c r="A14" s="4" t="s">
        <v>1485</v>
      </c>
      <c r="B14" s="5" t="n">
        <v>1899</v>
      </c>
      <c r="C14" s="5" t="n">
        <v>1868</v>
      </c>
    </row>
    <row r="15" spans="1:3">
      <c r="A15" s="4" t="s">
        <v>1486</v>
      </c>
      <c r="B15" s="5" t="n">
        <v>101</v>
      </c>
      <c r="C15" s="5" t="n">
        <v>132</v>
      </c>
    </row>
    <row r="16" spans="1:3">
      <c r="A16" s="4" t="s">
        <v>1487</v>
      </c>
      <c r="B16" s="6" t="n">
        <v>2000</v>
      </c>
      <c r="C16" s="6" t="n">
        <v>2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489</v>
      </c>
      <c r="B1" s="2" t="s">
        <v>1490</v>
      </c>
      <c r="C1" s="2" t="s">
        <v>1491</v>
      </c>
      <c r="D1" s="2" t="s">
        <v>767</v>
      </c>
      <c r="E1" s="2" t="s">
        <v>769</v>
      </c>
      <c r="F1" s="2" t="s">
        <v>1492</v>
      </c>
      <c r="G1" s="2" t="s">
        <v>1493</v>
      </c>
      <c r="H1" s="2" t="s">
        <v>822</v>
      </c>
      <c r="I1" s="2" t="s">
        <v>1494</v>
      </c>
      <c r="J1" s="2" t="s">
        <v>1495</v>
      </c>
    </row>
    <row r="2" spans="1:10">
      <c r="A2" s="3" t="s">
        <v>1452</v>
      </c>
    </row>
    <row r="3" spans="1:10">
      <c r="A3" s="4" t="s">
        <v>1496</v>
      </c>
      <c r="D3" s="6" t="n">
        <v>21021</v>
      </c>
      <c r="E3" s="6" t="n">
        <v>21775</v>
      </c>
    </row>
    <row r="4" spans="1:10">
      <c r="A4" s="4" t="s">
        <v>1497</v>
      </c>
      <c r="D4" s="5" t="n">
        <v>754</v>
      </c>
    </row>
    <row r="5" spans="1:10">
      <c r="A5" s="4" t="s">
        <v>1498</v>
      </c>
      <c r="D5" s="5" t="n">
        <v>3160</v>
      </c>
      <c r="E5" s="5" t="n">
        <v>3798</v>
      </c>
    </row>
    <row r="6" spans="1:10">
      <c r="A6" s="4" t="s">
        <v>1499</v>
      </c>
      <c r="D6" s="5" t="n">
        <v>638</v>
      </c>
    </row>
    <row r="7" spans="1:10">
      <c r="A7" s="4" t="s">
        <v>1500</v>
      </c>
      <c r="D7" s="5" t="n">
        <v>2385</v>
      </c>
      <c r="E7" s="5" t="n">
        <v>2183</v>
      </c>
    </row>
    <row r="8" spans="1:10">
      <c r="A8" s="4" t="s">
        <v>1501</v>
      </c>
      <c r="D8" s="5" t="n">
        <v>1137</v>
      </c>
    </row>
    <row r="9" spans="1:10">
      <c r="A9" s="4" t="s">
        <v>1502</v>
      </c>
      <c r="D9" s="5" t="n">
        <v>155</v>
      </c>
      <c r="E9" s="5" t="n">
        <v>161</v>
      </c>
    </row>
    <row r="10" spans="1:10">
      <c r="A10" s="4" t="s">
        <v>1503</v>
      </c>
      <c r="D10" s="5" t="n">
        <v>64</v>
      </c>
      <c r="E10" s="5" t="n">
        <v>96</v>
      </c>
    </row>
    <row r="11" spans="1:10">
      <c r="A11" s="4" t="s">
        <v>1504</v>
      </c>
      <c r="D11" s="5" t="n">
        <v>2</v>
      </c>
    </row>
    <row r="12" spans="1:10">
      <c r="A12" s="4" t="s">
        <v>1505</v>
      </c>
      <c r="D12" s="5" t="n">
        <v>1740</v>
      </c>
      <c r="E12" s="5" t="n">
        <v>2249</v>
      </c>
    </row>
    <row r="13" spans="1:10">
      <c r="A13" s="4" t="s">
        <v>1506</v>
      </c>
      <c r="D13" s="5" t="n">
        <v>208</v>
      </c>
      <c r="E13" s="5" t="n">
        <v>181</v>
      </c>
    </row>
    <row r="14" spans="1:10">
      <c r="A14" s="4" t="s">
        <v>1507</v>
      </c>
      <c r="D14" s="5" t="n">
        <v>215</v>
      </c>
    </row>
    <row r="15" spans="1:10">
      <c r="A15" s="4" t="s">
        <v>1508</v>
      </c>
      <c r="B15" s="5" t="n">
        <v>2</v>
      </c>
    </row>
    <row r="16" spans="1:10">
      <c r="A16" s="4" t="s">
        <v>1509</v>
      </c>
      <c r="B16" s="6" t="n">
        <v>5000</v>
      </c>
    </row>
    <row r="17" spans="1:10">
      <c r="A17" s="4" t="s">
        <v>1510</v>
      </c>
      <c r="D17" s="6" t="n">
        <v>286</v>
      </c>
      <c r="E17" s="5" t="n">
        <v>329</v>
      </c>
      <c r="H17" s="6" t="n">
        <v>12</v>
      </c>
      <c r="I17" s="6" t="n">
        <v>441</v>
      </c>
    </row>
    <row r="18" spans="1:10">
      <c r="A18" s="4" t="s">
        <v>1511</v>
      </c>
    </row>
    <row r="19" spans="1:10">
      <c r="A19" s="3" t="s">
        <v>1452</v>
      </c>
    </row>
    <row r="20" spans="1:10">
      <c r="A20" s="4" t="s">
        <v>1512</v>
      </c>
      <c r="F20" s="16" t="n">
        <v>20000</v>
      </c>
    </row>
    <row r="21" spans="1:10">
      <c r="A21" s="4" t="s">
        <v>1513</v>
      </c>
      <c r="D21" s="4" t="s">
        <v>1514</v>
      </c>
    </row>
    <row r="22" spans="1:10">
      <c r="A22" s="4" t="s">
        <v>1515</v>
      </c>
    </row>
    <row r="23" spans="1:10">
      <c r="A23" s="3" t="s">
        <v>1452</v>
      </c>
    </row>
    <row r="24" spans="1:10">
      <c r="A24" s="4" t="s">
        <v>1496</v>
      </c>
      <c r="D24" s="6" t="n">
        <v>1350</v>
      </c>
    </row>
    <row r="25" spans="1:10">
      <c r="A25" s="4" t="s">
        <v>1516</v>
      </c>
      <c r="C25" s="6" t="n">
        <v>500</v>
      </c>
      <c r="D25" s="5" t="n">
        <v>800</v>
      </c>
    </row>
    <row r="26" spans="1:10">
      <c r="A26" s="4" t="s">
        <v>1517</v>
      </c>
      <c r="D26" s="5" t="n">
        <v>550</v>
      </c>
    </row>
    <row r="27" spans="1:10">
      <c r="A27" s="4" t="s">
        <v>1518</v>
      </c>
      <c r="J27" s="5" t="n">
        <v>550000000</v>
      </c>
    </row>
    <row r="28" spans="1:10">
      <c r="A28" s="4" t="s">
        <v>1519</v>
      </c>
    </row>
    <row r="29" spans="1:10">
      <c r="A29" s="3" t="s">
        <v>1452</v>
      </c>
    </row>
    <row r="30" spans="1:10">
      <c r="A30" s="4" t="s">
        <v>1520</v>
      </c>
      <c r="C30" s="4" t="s">
        <v>1521</v>
      </c>
    </row>
    <row r="31" spans="1:10">
      <c r="A31" s="4" t="s">
        <v>1083</v>
      </c>
    </row>
    <row r="32" spans="1:10">
      <c r="A32" s="3" t="s">
        <v>1452</v>
      </c>
    </row>
    <row r="33" spans="1:10">
      <c r="A33" s="4" t="s">
        <v>1522</v>
      </c>
      <c r="D33" s="5" t="n">
        <v>1475</v>
      </c>
    </row>
    <row r="34" spans="1:10">
      <c r="A34" s="4" t="s">
        <v>1510</v>
      </c>
      <c r="D34" s="5" t="n">
        <v>250</v>
      </c>
    </row>
    <row r="35" spans="1:10">
      <c r="A35" s="4" t="s">
        <v>1488</v>
      </c>
    </row>
    <row r="36" spans="1:10">
      <c r="A36" s="3" t="s">
        <v>1452</v>
      </c>
    </row>
    <row r="37" spans="1:10">
      <c r="A37" s="4" t="s">
        <v>1523</v>
      </c>
      <c r="D37" s="6" t="n">
        <v>2000</v>
      </c>
    </row>
    <row r="38" spans="1:10">
      <c r="A38" s="4" t="s">
        <v>1524</v>
      </c>
      <c r="D38" s="4" t="s">
        <v>1525</v>
      </c>
    </row>
    <row r="39" spans="1:10">
      <c r="A39" s="4" t="s">
        <v>1497</v>
      </c>
      <c r="D39" s="6" t="n">
        <v>2000</v>
      </c>
      <c r="E39" s="5" t="n">
        <v>2000</v>
      </c>
    </row>
    <row r="40" spans="1:10">
      <c r="A40" s="4" t="s">
        <v>1439</v>
      </c>
    </row>
    <row r="41" spans="1:10">
      <c r="A41" s="3" t="s">
        <v>1452</v>
      </c>
    </row>
    <row r="42" spans="1:10">
      <c r="A42" s="4" t="s">
        <v>1526</v>
      </c>
      <c r="D42" s="5" t="n">
        <v>1423</v>
      </c>
      <c r="E42" s="5" t="n">
        <v>1914</v>
      </c>
    </row>
    <row r="43" spans="1:10">
      <c r="A43" s="4" t="s">
        <v>1527</v>
      </c>
      <c r="D43" s="6" t="n">
        <v>338</v>
      </c>
      <c r="E43" s="5" t="n">
        <v>71</v>
      </c>
    </row>
    <row r="44" spans="1:10">
      <c r="A44" s="4" t="s">
        <v>1444</v>
      </c>
    </row>
    <row r="45" spans="1:10">
      <c r="A45" s="3" t="s">
        <v>1452</v>
      </c>
    </row>
    <row r="46" spans="1:10">
      <c r="A46" s="4" t="s">
        <v>1526</v>
      </c>
      <c r="E46" s="5" t="n">
        <v>5</v>
      </c>
      <c r="G46" s="6" t="n">
        <v>2</v>
      </c>
    </row>
    <row r="47" spans="1:10">
      <c r="A47" s="4" t="s">
        <v>1527</v>
      </c>
      <c r="E47" s="6" t="n">
        <v>4</v>
      </c>
      <c r="G47"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8</v>
      </c>
      <c r="B1" s="2" t="s">
        <v>1</v>
      </c>
    </row>
    <row r="2" spans="1:5">
      <c r="B2" s="2" t="s">
        <v>767</v>
      </c>
      <c r="C2" s="2" t="s">
        <v>1043</v>
      </c>
      <c r="D2" s="2" t="s">
        <v>1529</v>
      </c>
      <c r="E2" s="2" t="s">
        <v>769</v>
      </c>
    </row>
    <row r="3" spans="1:5">
      <c r="A3" s="3" t="s">
        <v>1452</v>
      </c>
    </row>
    <row r="4" spans="1:5">
      <c r="A4" s="4" t="s">
        <v>1530</v>
      </c>
      <c r="B4" s="6" t="n">
        <v>19021</v>
      </c>
      <c r="E4" s="6" t="n">
        <v>19775</v>
      </c>
    </row>
    <row r="5" spans="1:5">
      <c r="A5" s="4" t="s">
        <v>1531</v>
      </c>
      <c r="B5" s="5" t="n">
        <v>21021</v>
      </c>
      <c r="E5" s="6" t="n">
        <v>21775</v>
      </c>
    </row>
    <row r="6" spans="1:5">
      <c r="A6" s="4" t="s">
        <v>1532</v>
      </c>
      <c r="B6" s="5" t="n">
        <v>20894</v>
      </c>
    </row>
    <row r="7" spans="1:5">
      <c r="A7" s="4" t="s">
        <v>927</v>
      </c>
    </row>
    <row r="8" spans="1:5">
      <c r="A8" s="3" t="s">
        <v>1452</v>
      </c>
    </row>
    <row r="9" spans="1:5">
      <c r="A9" s="4" t="s">
        <v>1531</v>
      </c>
      <c r="B9" s="5" t="n">
        <v>15849</v>
      </c>
    </row>
    <row r="10" spans="1:5">
      <c r="A10" s="4" t="s">
        <v>1532</v>
      </c>
      <c r="B10" s="5" t="n">
        <v>15690</v>
      </c>
    </row>
    <row r="11" spans="1:5">
      <c r="A11" s="4" t="s">
        <v>1533</v>
      </c>
    </row>
    <row r="12" spans="1:5">
      <c r="A12" s="3" t="s">
        <v>1452</v>
      </c>
    </row>
    <row r="13" spans="1:5">
      <c r="A13" s="4" t="s">
        <v>1530</v>
      </c>
      <c r="B13" s="11" t="n">
        <v>832.4</v>
      </c>
    </row>
    <row r="14" spans="1:5">
      <c r="A14" s="4" t="s">
        <v>1531</v>
      </c>
      <c r="B14" s="12" t="n">
        <v>832.4</v>
      </c>
    </row>
    <row r="15" spans="1:5">
      <c r="A15" s="4" t="s">
        <v>1534</v>
      </c>
      <c r="B15" s="4" t="s">
        <v>1535</v>
      </c>
    </row>
    <row r="16" spans="1:5">
      <c r="A16" s="4" t="s">
        <v>1536</v>
      </c>
      <c r="B16" s="4" t="s">
        <v>1537</v>
      </c>
    </row>
    <row r="17" spans="1:5">
      <c r="A17" s="4" t="s">
        <v>883</v>
      </c>
      <c r="B17" s="4" t="s">
        <v>1538</v>
      </c>
    </row>
    <row r="18" spans="1:5">
      <c r="A18" s="4" t="s">
        <v>1539</v>
      </c>
      <c r="B18" s="4" t="s">
        <v>1540</v>
      </c>
    </row>
    <row r="19" spans="1:5">
      <c r="A19" s="4" t="s">
        <v>1541</v>
      </c>
      <c r="B19" s="4" t="s">
        <v>1542</v>
      </c>
    </row>
    <row r="20" spans="1:5">
      <c r="A20" s="4" t="s">
        <v>1532</v>
      </c>
      <c r="B20" s="6" t="n">
        <v>836</v>
      </c>
    </row>
    <row r="21" spans="1:5">
      <c r="A21" s="4" t="s">
        <v>1543</v>
      </c>
    </row>
    <row r="22" spans="1:5">
      <c r="A22" s="3" t="s">
        <v>1452</v>
      </c>
    </row>
    <row r="23" spans="1:5">
      <c r="A23" s="4" t="s">
        <v>1544</v>
      </c>
      <c r="D23" s="17" t="n">
        <v>850</v>
      </c>
    </row>
    <row r="24" spans="1:5">
      <c r="A24" s="4" t="s">
        <v>1531</v>
      </c>
      <c r="B24" s="12" t="n">
        <v>950.2</v>
      </c>
    </row>
    <row r="25" spans="1:5">
      <c r="A25" s="4" t="s">
        <v>1534</v>
      </c>
      <c r="B25" s="4" t="s">
        <v>1545</v>
      </c>
    </row>
    <row r="26" spans="1:5">
      <c r="A26" s="4" t="s">
        <v>1536</v>
      </c>
      <c r="B26" s="4" t="s">
        <v>1546</v>
      </c>
    </row>
    <row r="27" spans="1:5">
      <c r="A27" s="4" t="s">
        <v>883</v>
      </c>
      <c r="B27" s="4" t="s">
        <v>1547</v>
      </c>
    </row>
    <row r="28" spans="1:5">
      <c r="A28" s="4" t="s">
        <v>1539</v>
      </c>
      <c r="B28" s="4" t="s">
        <v>1548</v>
      </c>
    </row>
    <row r="29" spans="1:5">
      <c r="A29" s="4" t="s">
        <v>1541</v>
      </c>
      <c r="B29" s="4" t="s">
        <v>1549</v>
      </c>
    </row>
    <row r="30" spans="1:5">
      <c r="A30" s="4" t="s">
        <v>1532</v>
      </c>
      <c r="B30" s="6" t="n">
        <v>967</v>
      </c>
    </row>
    <row r="31" spans="1:5">
      <c r="A31" s="4" t="s">
        <v>1550</v>
      </c>
    </row>
    <row r="32" spans="1:5">
      <c r="A32" s="3" t="s">
        <v>1452</v>
      </c>
    </row>
    <row r="33" spans="1:5">
      <c r="A33" s="4" t="s">
        <v>1530</v>
      </c>
      <c r="B33" s="11" t="n">
        <v>719.4</v>
      </c>
    </row>
    <row r="34" spans="1:5">
      <c r="A34" s="4" t="s">
        <v>1531</v>
      </c>
      <c r="B34" s="12" t="n">
        <v>719.4</v>
      </c>
    </row>
    <row r="35" spans="1:5">
      <c r="A35" s="4" t="s">
        <v>1534</v>
      </c>
      <c r="B35" s="4" t="s">
        <v>1551</v>
      </c>
    </row>
    <row r="36" spans="1:5">
      <c r="A36" s="4" t="s">
        <v>1536</v>
      </c>
      <c r="B36" s="4" t="s">
        <v>1552</v>
      </c>
    </row>
    <row r="37" spans="1:5">
      <c r="A37" s="4" t="s">
        <v>883</v>
      </c>
      <c r="B37" s="4" t="s">
        <v>1553</v>
      </c>
    </row>
    <row r="38" spans="1:5">
      <c r="A38" s="4" t="s">
        <v>1539</v>
      </c>
      <c r="B38" s="4" t="s">
        <v>1554</v>
      </c>
    </row>
    <row r="39" spans="1:5">
      <c r="A39" s="4" t="s">
        <v>1541</v>
      </c>
      <c r="B39" s="4" t="s">
        <v>1555</v>
      </c>
    </row>
    <row r="40" spans="1:5">
      <c r="A40" s="4" t="s">
        <v>1532</v>
      </c>
      <c r="B40" s="6" t="n">
        <v>743</v>
      </c>
    </row>
    <row r="41" spans="1:5">
      <c r="A41" s="4" t="s">
        <v>1556</v>
      </c>
    </row>
    <row r="42" spans="1:5">
      <c r="A42" s="3" t="s">
        <v>1452</v>
      </c>
    </row>
    <row r="43" spans="1:5">
      <c r="A43" s="4" t="s">
        <v>1530</v>
      </c>
      <c r="B43" s="11" t="n">
        <v>547.5</v>
      </c>
    </row>
    <row r="44" spans="1:5">
      <c r="A44" s="4" t="s">
        <v>1531</v>
      </c>
      <c r="B44" s="12" t="n">
        <v>547.5</v>
      </c>
    </row>
    <row r="45" spans="1:5">
      <c r="A45" s="4" t="s">
        <v>1534</v>
      </c>
      <c r="B45" s="4" t="s">
        <v>1557</v>
      </c>
    </row>
    <row r="46" spans="1:5">
      <c r="A46" s="4" t="s">
        <v>1536</v>
      </c>
      <c r="B46" s="4" t="s">
        <v>1558</v>
      </c>
    </row>
    <row r="47" spans="1:5">
      <c r="A47" s="4" t="s">
        <v>883</v>
      </c>
      <c r="B47" s="4" t="s">
        <v>1559</v>
      </c>
    </row>
    <row r="48" spans="1:5">
      <c r="A48" s="4" t="s">
        <v>1539</v>
      </c>
      <c r="B48" s="4" t="s">
        <v>1560</v>
      </c>
    </row>
    <row r="49" spans="1:5">
      <c r="A49" s="4" t="s">
        <v>1541</v>
      </c>
      <c r="B49" s="4" t="s">
        <v>1561</v>
      </c>
    </row>
    <row r="50" spans="1:5">
      <c r="A50" s="4" t="s">
        <v>1532</v>
      </c>
      <c r="B50" s="6" t="n">
        <v>582</v>
      </c>
    </row>
    <row r="51" spans="1:5">
      <c r="A51" s="4" t="s">
        <v>1562</v>
      </c>
    </row>
    <row r="52" spans="1:5">
      <c r="A52" s="3" t="s">
        <v>1452</v>
      </c>
    </row>
    <row r="53" spans="1:5">
      <c r="A53" s="4" t="s">
        <v>1530</v>
      </c>
      <c r="B53" s="11" t="n">
        <v>563.6</v>
      </c>
    </row>
    <row r="54" spans="1:5">
      <c r="A54" s="4" t="s">
        <v>1531</v>
      </c>
      <c r="B54" s="12" t="n">
        <v>563.6</v>
      </c>
    </row>
    <row r="55" spans="1:5">
      <c r="A55" s="4" t="s">
        <v>1534</v>
      </c>
      <c r="B55" s="4" t="s">
        <v>1563</v>
      </c>
    </row>
    <row r="56" spans="1:5">
      <c r="A56" s="4" t="s">
        <v>1536</v>
      </c>
      <c r="B56" s="4" t="s">
        <v>1564</v>
      </c>
    </row>
    <row r="57" spans="1:5">
      <c r="A57" s="4" t="s">
        <v>883</v>
      </c>
      <c r="B57" s="4" t="s">
        <v>1565</v>
      </c>
    </row>
    <row r="58" spans="1:5">
      <c r="A58" s="4" t="s">
        <v>1539</v>
      </c>
      <c r="B58" s="4" t="s">
        <v>1566</v>
      </c>
    </row>
    <row r="59" spans="1:5">
      <c r="A59" s="4" t="s">
        <v>1541</v>
      </c>
      <c r="B59" s="4" t="s">
        <v>1567</v>
      </c>
    </row>
    <row r="60" spans="1:5">
      <c r="A60" s="4" t="s">
        <v>1532</v>
      </c>
      <c r="B60" s="6" t="n">
        <v>597</v>
      </c>
    </row>
    <row r="61" spans="1:5">
      <c r="A61" s="4" t="s">
        <v>1568</v>
      </c>
    </row>
    <row r="62" spans="1:5">
      <c r="A62" s="3" t="s">
        <v>1452</v>
      </c>
    </row>
    <row r="63" spans="1:5">
      <c r="A63" s="4" t="s">
        <v>1530</v>
      </c>
      <c r="B63" s="11" t="n">
        <v>202.7</v>
      </c>
    </row>
    <row r="64" spans="1:5">
      <c r="A64" s="4" t="s">
        <v>1531</v>
      </c>
      <c r="B64" s="12" t="n">
        <v>202.7</v>
      </c>
    </row>
    <row r="65" spans="1:5">
      <c r="A65" s="4" t="s">
        <v>1534</v>
      </c>
      <c r="B65" s="4" t="s">
        <v>1569</v>
      </c>
    </row>
    <row r="66" spans="1:5">
      <c r="A66" s="4" t="s">
        <v>1536</v>
      </c>
      <c r="B66" s="4" t="s">
        <v>1570</v>
      </c>
    </row>
    <row r="67" spans="1:5">
      <c r="A67" s="4" t="s">
        <v>883</v>
      </c>
      <c r="B67" s="4" t="s">
        <v>1571</v>
      </c>
    </row>
    <row r="68" spans="1:5">
      <c r="A68" s="4" t="s">
        <v>1539</v>
      </c>
      <c r="B68" s="4" t="s">
        <v>742</v>
      </c>
    </row>
    <row r="69" spans="1:5">
      <c r="A69" s="4" t="s">
        <v>1541</v>
      </c>
      <c r="B69" s="4" t="s">
        <v>742</v>
      </c>
    </row>
    <row r="70" spans="1:5">
      <c r="A70" s="4" t="s">
        <v>1532</v>
      </c>
      <c r="B70" s="6" t="n">
        <v>203</v>
      </c>
    </row>
    <row r="71" spans="1:5">
      <c r="A71" s="4" t="s">
        <v>1572</v>
      </c>
    </row>
    <row r="72" spans="1:5">
      <c r="A72" s="3" t="s">
        <v>1452</v>
      </c>
    </row>
    <row r="73" spans="1:5">
      <c r="A73" s="4" t="s">
        <v>1530</v>
      </c>
      <c r="B73" s="11" t="n">
        <v>883.9</v>
      </c>
    </row>
    <row r="74" spans="1:5">
      <c r="A74" s="4" t="s">
        <v>1531</v>
      </c>
      <c r="B74" s="12" t="n">
        <v>883.9</v>
      </c>
    </row>
    <row r="75" spans="1:5">
      <c r="A75" s="4" t="s">
        <v>1534</v>
      </c>
      <c r="B75" s="4" t="s">
        <v>1573</v>
      </c>
    </row>
    <row r="76" spans="1:5">
      <c r="A76" s="4" t="s">
        <v>1536</v>
      </c>
      <c r="B76" s="4" t="s">
        <v>1574</v>
      </c>
    </row>
    <row r="77" spans="1:5">
      <c r="A77" s="4" t="s">
        <v>883</v>
      </c>
      <c r="B77" s="4" t="s">
        <v>1575</v>
      </c>
    </row>
    <row r="78" spans="1:5">
      <c r="A78" s="4" t="s">
        <v>1539</v>
      </c>
      <c r="B78" s="4" t="s">
        <v>1576</v>
      </c>
    </row>
    <row r="79" spans="1:5">
      <c r="A79" s="4" t="s">
        <v>1541</v>
      </c>
      <c r="B79" s="4" t="s">
        <v>1577</v>
      </c>
    </row>
    <row r="80" spans="1:5">
      <c r="A80" s="4" t="s">
        <v>1532</v>
      </c>
      <c r="B80" s="6" t="n">
        <v>958</v>
      </c>
    </row>
    <row r="81" spans="1:5">
      <c r="A81" s="4" t="s">
        <v>1578</v>
      </c>
    </row>
    <row r="82" spans="1:5">
      <c r="A82" s="3" t="s">
        <v>1452</v>
      </c>
    </row>
    <row r="83" spans="1:5">
      <c r="A83" s="4" t="s">
        <v>1530</v>
      </c>
      <c r="B83" s="5" t="n">
        <v>2000</v>
      </c>
    </row>
    <row r="84" spans="1:5">
      <c r="A84" s="4" t="s">
        <v>1531</v>
      </c>
      <c r="B84" s="6" t="n">
        <v>2000</v>
      </c>
    </row>
    <row r="85" spans="1:5">
      <c r="A85" s="4" t="s">
        <v>1534</v>
      </c>
      <c r="B85" s="4" t="s">
        <v>1525</v>
      </c>
    </row>
    <row r="86" spans="1:5">
      <c r="A86" s="4" t="s">
        <v>1536</v>
      </c>
      <c r="B86" s="4" t="s">
        <v>1579</v>
      </c>
    </row>
    <row r="87" spans="1:5">
      <c r="A87" s="4" t="s">
        <v>883</v>
      </c>
      <c r="B87" s="4" t="s">
        <v>1580</v>
      </c>
    </row>
    <row r="88" spans="1:5">
      <c r="A88" s="4" t="s">
        <v>1539</v>
      </c>
      <c r="B88" s="4" t="s">
        <v>742</v>
      </c>
    </row>
    <row r="89" spans="1:5">
      <c r="A89" s="4" t="s">
        <v>1541</v>
      </c>
      <c r="B89" s="4" t="s">
        <v>1581</v>
      </c>
    </row>
    <row r="90" spans="1:5">
      <c r="A90" s="4" t="s">
        <v>1532</v>
      </c>
      <c r="B90" s="6" t="n">
        <v>1879</v>
      </c>
    </row>
    <row r="91" spans="1:5">
      <c r="A91" s="4" t="s">
        <v>1582</v>
      </c>
    </row>
    <row r="92" spans="1:5">
      <c r="A92" s="3" t="s">
        <v>1452</v>
      </c>
    </row>
    <row r="93" spans="1:5">
      <c r="A93" s="4" t="s">
        <v>1544</v>
      </c>
      <c r="D93" s="17" t="n">
        <v>375</v>
      </c>
    </row>
    <row r="94" spans="1:5">
      <c r="A94" s="4" t="s">
        <v>1531</v>
      </c>
      <c r="B94" s="12" t="n">
        <v>419.2</v>
      </c>
    </row>
    <row r="95" spans="1:5">
      <c r="A95" s="4" t="s">
        <v>1534</v>
      </c>
      <c r="B95" s="4" t="s">
        <v>1583</v>
      </c>
    </row>
    <row r="96" spans="1:5">
      <c r="A96" s="4" t="s">
        <v>1536</v>
      </c>
      <c r="B96" s="4" t="s">
        <v>1584</v>
      </c>
    </row>
    <row r="97" spans="1:5">
      <c r="A97" s="4" t="s">
        <v>883</v>
      </c>
      <c r="B97" s="4" t="s">
        <v>1585</v>
      </c>
    </row>
    <row r="98" spans="1:5">
      <c r="A98" s="4" t="s">
        <v>1539</v>
      </c>
      <c r="B98" s="4" t="s">
        <v>1586</v>
      </c>
    </row>
    <row r="99" spans="1:5">
      <c r="A99" s="4" t="s">
        <v>1541</v>
      </c>
      <c r="B99" s="4" t="s">
        <v>1587</v>
      </c>
    </row>
    <row r="100" spans="1:5">
      <c r="A100" s="4" t="s">
        <v>1532</v>
      </c>
      <c r="B100" s="6" t="n">
        <v>438</v>
      </c>
    </row>
    <row r="101" spans="1:5">
      <c r="A101" s="4" t="s">
        <v>1588</v>
      </c>
    </row>
    <row r="102" spans="1:5">
      <c r="A102" s="3" t="s">
        <v>1452</v>
      </c>
    </row>
    <row r="103" spans="1:5">
      <c r="A103" s="4" t="s">
        <v>1530</v>
      </c>
      <c r="B103" s="5" t="n">
        <v>1000</v>
      </c>
    </row>
    <row r="104" spans="1:5">
      <c r="A104" s="4" t="s">
        <v>1531</v>
      </c>
      <c r="B104" s="6" t="n">
        <v>1000</v>
      </c>
    </row>
    <row r="105" spans="1:5">
      <c r="A105" s="4" t="s">
        <v>1534</v>
      </c>
      <c r="B105" s="4" t="s">
        <v>1589</v>
      </c>
    </row>
    <row r="106" spans="1:5">
      <c r="A106" s="4" t="s">
        <v>1536</v>
      </c>
      <c r="B106" s="4" t="s">
        <v>1590</v>
      </c>
    </row>
    <row r="107" spans="1:5">
      <c r="A107" s="4" t="s">
        <v>883</v>
      </c>
      <c r="B107" s="4" t="s">
        <v>1591</v>
      </c>
    </row>
    <row r="108" spans="1:5">
      <c r="A108" s="4" t="s">
        <v>1539</v>
      </c>
      <c r="B108" s="4" t="s">
        <v>1592</v>
      </c>
    </row>
    <row r="109" spans="1:5">
      <c r="A109" s="4" t="s">
        <v>1541</v>
      </c>
      <c r="B109" s="4" t="s">
        <v>1593</v>
      </c>
    </row>
    <row r="110" spans="1:5">
      <c r="A110" s="4" t="s">
        <v>1532</v>
      </c>
      <c r="B110" s="6" t="n">
        <v>1020</v>
      </c>
    </row>
    <row r="111" spans="1:5">
      <c r="A111" s="4" t="s">
        <v>1594</v>
      </c>
    </row>
    <row r="112" spans="1:5">
      <c r="A112" s="3" t="s">
        <v>1452</v>
      </c>
    </row>
    <row r="113" spans="1:5">
      <c r="A113" s="4" t="s">
        <v>1530</v>
      </c>
      <c r="B113" s="5" t="n">
        <v>1000</v>
      </c>
    </row>
    <row r="114" spans="1:5">
      <c r="A114" s="4" t="s">
        <v>1531</v>
      </c>
      <c r="B114" s="6" t="n">
        <v>1000</v>
      </c>
    </row>
    <row r="115" spans="1:5">
      <c r="A115" s="4" t="s">
        <v>1534</v>
      </c>
      <c r="B115" s="4" t="s">
        <v>1595</v>
      </c>
    </row>
    <row r="116" spans="1:5">
      <c r="A116" s="4" t="s">
        <v>1536</v>
      </c>
      <c r="B116" s="4" t="s">
        <v>1596</v>
      </c>
    </row>
    <row r="117" spans="1:5">
      <c r="A117" s="4" t="s">
        <v>883</v>
      </c>
      <c r="B117" s="4" t="s">
        <v>1597</v>
      </c>
    </row>
    <row r="118" spans="1:5">
      <c r="A118" s="4" t="s">
        <v>1539</v>
      </c>
      <c r="B118" s="4" t="s">
        <v>1598</v>
      </c>
    </row>
    <row r="119" spans="1:5">
      <c r="A119" s="4" t="s">
        <v>1541</v>
      </c>
      <c r="B119" s="4" t="s">
        <v>1599</v>
      </c>
    </row>
    <row r="120" spans="1:5">
      <c r="A120" s="4" t="s">
        <v>1532</v>
      </c>
      <c r="B120" s="6" t="n">
        <v>984</v>
      </c>
    </row>
    <row r="121" spans="1:5">
      <c r="A121" s="4" t="s">
        <v>1600</v>
      </c>
    </row>
    <row r="122" spans="1:5">
      <c r="A122" s="3" t="s">
        <v>1452</v>
      </c>
    </row>
    <row r="123" spans="1:5">
      <c r="A123" s="4" t="s">
        <v>1530</v>
      </c>
      <c r="B123" s="5" t="n">
        <v>750</v>
      </c>
    </row>
    <row r="124" spans="1:5">
      <c r="A124" s="4" t="s">
        <v>1531</v>
      </c>
      <c r="B124" s="6" t="n">
        <v>750</v>
      </c>
    </row>
    <row r="125" spans="1:5">
      <c r="A125" s="4" t="s">
        <v>1534</v>
      </c>
      <c r="B125" s="4" t="s">
        <v>1601</v>
      </c>
    </row>
    <row r="126" spans="1:5">
      <c r="A126" s="4" t="s">
        <v>1536</v>
      </c>
      <c r="B126" s="4" t="s">
        <v>1602</v>
      </c>
    </row>
    <row r="127" spans="1:5">
      <c r="A127" s="4" t="s">
        <v>883</v>
      </c>
      <c r="B127" s="4" t="s">
        <v>1603</v>
      </c>
    </row>
    <row r="128" spans="1:5">
      <c r="A128" s="4" t="s">
        <v>1539</v>
      </c>
      <c r="B128" s="4" t="s">
        <v>1604</v>
      </c>
    </row>
    <row r="129" spans="1:5">
      <c r="A129" s="4" t="s">
        <v>1541</v>
      </c>
      <c r="B129" s="4" t="s">
        <v>1605</v>
      </c>
    </row>
    <row r="130" spans="1:5">
      <c r="A130" s="4" t="s">
        <v>1532</v>
      </c>
      <c r="B130" s="6" t="n">
        <v>775</v>
      </c>
    </row>
    <row r="131" spans="1:5">
      <c r="A131" s="4" t="s">
        <v>1606</v>
      </c>
    </row>
    <row r="132" spans="1:5">
      <c r="A132" s="3" t="s">
        <v>1452</v>
      </c>
    </row>
    <row r="133" spans="1:5">
      <c r="A133" s="4" t="s">
        <v>1607</v>
      </c>
      <c r="C133" s="10" t="n">
        <v>1500</v>
      </c>
    </row>
    <row r="134" spans="1:5">
      <c r="A134" s="4" t="s">
        <v>1531</v>
      </c>
      <c r="B134" s="6" t="n">
        <v>1310</v>
      </c>
    </row>
    <row r="135" spans="1:5">
      <c r="A135" s="4" t="s">
        <v>1534</v>
      </c>
      <c r="B135" s="4" t="s">
        <v>1608</v>
      </c>
    </row>
    <row r="136" spans="1:5">
      <c r="A136" s="4" t="s">
        <v>1536</v>
      </c>
      <c r="B136" s="4" t="s">
        <v>1609</v>
      </c>
    </row>
    <row r="137" spans="1:5">
      <c r="A137" s="4" t="s">
        <v>883</v>
      </c>
      <c r="B137" s="4" t="s">
        <v>1610</v>
      </c>
    </row>
    <row r="138" spans="1:5">
      <c r="A138" s="4" t="s">
        <v>1539</v>
      </c>
      <c r="B138" s="4" t="s">
        <v>742</v>
      </c>
    </row>
    <row r="139" spans="1:5">
      <c r="A139" s="4" t="s">
        <v>1541</v>
      </c>
      <c r="B139" s="4" t="s">
        <v>1611</v>
      </c>
    </row>
    <row r="140" spans="1:5">
      <c r="A140" s="4" t="s">
        <v>1532</v>
      </c>
      <c r="B140" s="6" t="n">
        <v>1251</v>
      </c>
    </row>
    <row r="141" spans="1:5">
      <c r="A141" s="4" t="s">
        <v>1612</v>
      </c>
    </row>
    <row r="142" spans="1:5">
      <c r="A142" s="3" t="s">
        <v>1452</v>
      </c>
    </row>
    <row r="143" spans="1:5">
      <c r="A143" s="4" t="s">
        <v>1530</v>
      </c>
      <c r="B143" s="5" t="n">
        <v>1000</v>
      </c>
    </row>
    <row r="144" spans="1:5">
      <c r="A144" s="4" t="s">
        <v>1531</v>
      </c>
      <c r="B144" s="6" t="n">
        <v>1000</v>
      </c>
    </row>
    <row r="145" spans="1:5">
      <c r="A145" s="4" t="s">
        <v>1534</v>
      </c>
      <c r="B145" s="4" t="s">
        <v>966</v>
      </c>
    </row>
    <row r="146" spans="1:5">
      <c r="A146" s="4" t="s">
        <v>1536</v>
      </c>
      <c r="B146" s="4" t="s">
        <v>1613</v>
      </c>
    </row>
    <row r="147" spans="1:5">
      <c r="A147" s="4" t="s">
        <v>883</v>
      </c>
      <c r="B147" s="4" t="s">
        <v>1614</v>
      </c>
    </row>
    <row r="148" spans="1:5">
      <c r="A148" s="4" t="s">
        <v>1539</v>
      </c>
      <c r="B148" s="4" t="s">
        <v>1615</v>
      </c>
    </row>
    <row r="149" spans="1:5">
      <c r="A149" s="4" t="s">
        <v>1541</v>
      </c>
      <c r="B149" s="4" t="s">
        <v>1616</v>
      </c>
    </row>
    <row r="150" spans="1:5">
      <c r="A150" s="4" t="s">
        <v>1532</v>
      </c>
      <c r="B150" s="6" t="n">
        <v>975</v>
      </c>
    </row>
    <row r="151" spans="1:5">
      <c r="A151" s="4" t="s">
        <v>1617</v>
      </c>
    </row>
    <row r="152" spans="1:5">
      <c r="A152" s="3" t="s">
        <v>1452</v>
      </c>
    </row>
    <row r="153" spans="1:5">
      <c r="A153" s="4" t="s">
        <v>1530</v>
      </c>
      <c r="B153" s="5" t="n">
        <v>750</v>
      </c>
    </row>
    <row r="154" spans="1:5">
      <c r="A154" s="4" t="s">
        <v>1531</v>
      </c>
      <c r="B154" s="6" t="n">
        <v>750</v>
      </c>
    </row>
    <row r="155" spans="1:5">
      <c r="A155" s="4" t="s">
        <v>1534</v>
      </c>
      <c r="B155" s="4" t="s">
        <v>1618</v>
      </c>
    </row>
    <row r="156" spans="1:5">
      <c r="A156" s="4" t="s">
        <v>1536</v>
      </c>
      <c r="B156" s="4" t="s">
        <v>1619</v>
      </c>
    </row>
    <row r="157" spans="1:5">
      <c r="A157" s="4" t="s">
        <v>883</v>
      </c>
      <c r="B157" s="4" t="s">
        <v>1620</v>
      </c>
    </row>
    <row r="158" spans="1:5">
      <c r="A158" s="4" t="s">
        <v>1539</v>
      </c>
      <c r="B158" s="4" t="s">
        <v>742</v>
      </c>
    </row>
    <row r="159" spans="1:5">
      <c r="A159" s="4" t="s">
        <v>1541</v>
      </c>
      <c r="B159" s="4" t="s">
        <v>1621</v>
      </c>
    </row>
    <row r="160" spans="1:5">
      <c r="A160" s="4" t="s">
        <v>1532</v>
      </c>
      <c r="B160" s="6" t="n">
        <v>714</v>
      </c>
    </row>
    <row r="161" spans="1:5">
      <c r="A161" s="4" t="s">
        <v>1622</v>
      </c>
    </row>
    <row r="162" spans="1:5">
      <c r="A162" s="3" t="s">
        <v>1452</v>
      </c>
    </row>
    <row r="163" spans="1:5">
      <c r="A163" s="4" t="s">
        <v>1530</v>
      </c>
      <c r="B163" s="5" t="n">
        <v>1000</v>
      </c>
    </row>
    <row r="164" spans="1:5">
      <c r="A164" s="4" t="s">
        <v>1531</v>
      </c>
      <c r="B164" s="6" t="n">
        <v>1000</v>
      </c>
    </row>
    <row r="165" spans="1:5">
      <c r="A165" s="4" t="s">
        <v>1534</v>
      </c>
      <c r="B165" s="4" t="s">
        <v>1601</v>
      </c>
    </row>
    <row r="166" spans="1:5">
      <c r="A166" s="4" t="s">
        <v>1536</v>
      </c>
      <c r="B166" s="4" t="s">
        <v>1623</v>
      </c>
    </row>
    <row r="167" spans="1:5">
      <c r="A167" s="4" t="s">
        <v>883</v>
      </c>
      <c r="B167" s="4" t="s">
        <v>1624</v>
      </c>
    </row>
    <row r="168" spans="1:5">
      <c r="A168" s="4" t="s">
        <v>1539</v>
      </c>
      <c r="B168" s="4" t="s">
        <v>742</v>
      </c>
    </row>
    <row r="169" spans="1:5">
      <c r="A169" s="4" t="s">
        <v>1541</v>
      </c>
      <c r="B169" s="4" t="s">
        <v>1625</v>
      </c>
    </row>
    <row r="170" spans="1:5">
      <c r="A170" s="4" t="s">
        <v>1532</v>
      </c>
      <c r="B170" s="6" t="n">
        <v>1000</v>
      </c>
    </row>
    <row r="171" spans="1:5">
      <c r="A171" s="4" t="s">
        <v>1626</v>
      </c>
    </row>
    <row r="172" spans="1:5">
      <c r="A172" s="3" t="s">
        <v>1452</v>
      </c>
    </row>
    <row r="173" spans="1:5">
      <c r="A173" s="4" t="s">
        <v>1530</v>
      </c>
      <c r="B173" s="5" t="n">
        <v>1250</v>
      </c>
    </row>
    <row r="174" spans="1:5">
      <c r="A174" s="4" t="s">
        <v>1531</v>
      </c>
      <c r="B174" s="6" t="n">
        <v>1250</v>
      </c>
    </row>
    <row r="175" spans="1:5">
      <c r="A175" s="4" t="s">
        <v>1534</v>
      </c>
      <c r="B175" s="4" t="s">
        <v>1627</v>
      </c>
    </row>
    <row r="176" spans="1:5">
      <c r="A176" s="4" t="s">
        <v>1536</v>
      </c>
      <c r="B176" s="4" t="s">
        <v>1628</v>
      </c>
    </row>
    <row r="177" spans="1:5">
      <c r="A177" s="4" t="s">
        <v>883</v>
      </c>
      <c r="B177" s="4" t="s">
        <v>1629</v>
      </c>
    </row>
    <row r="178" spans="1:5">
      <c r="A178" s="4" t="s">
        <v>1539</v>
      </c>
      <c r="B178" s="4" t="s">
        <v>1630</v>
      </c>
    </row>
    <row r="179" spans="1:5">
      <c r="A179" s="4" t="s">
        <v>1541</v>
      </c>
      <c r="B179" s="4" t="s">
        <v>1631</v>
      </c>
    </row>
    <row r="180" spans="1:5">
      <c r="A180" s="4" t="s">
        <v>1532</v>
      </c>
      <c r="B180" s="6" t="n">
        <v>1117</v>
      </c>
    </row>
    <row r="181" spans="1:5">
      <c r="A181" s="4" t="s">
        <v>1632</v>
      </c>
    </row>
    <row r="182" spans="1:5">
      <c r="A182" s="3" t="s">
        <v>1452</v>
      </c>
    </row>
    <row r="183" spans="1:5">
      <c r="A183" s="4" t="s">
        <v>1530</v>
      </c>
      <c r="B183" s="5" t="n">
        <v>670</v>
      </c>
    </row>
    <row r="184" spans="1:5">
      <c r="A184" s="4" t="s">
        <v>1531</v>
      </c>
      <c r="B184" s="6" t="n">
        <v>670</v>
      </c>
    </row>
    <row r="185" spans="1:5">
      <c r="A185" s="4" t="s">
        <v>1534</v>
      </c>
      <c r="B185" s="4" t="s">
        <v>1573</v>
      </c>
    </row>
    <row r="186" spans="1:5">
      <c r="A186" s="4" t="s">
        <v>1536</v>
      </c>
      <c r="B186" s="4" t="s">
        <v>1633</v>
      </c>
    </row>
    <row r="187" spans="1:5">
      <c r="A187" s="4" t="s">
        <v>883</v>
      </c>
      <c r="B187" s="4" t="s">
        <v>1634</v>
      </c>
    </row>
    <row r="188" spans="1:5">
      <c r="A188" s="4" t="s">
        <v>1539</v>
      </c>
      <c r="B188" s="4" t="s">
        <v>1635</v>
      </c>
    </row>
    <row r="189" spans="1:5">
      <c r="A189" s="4" t="s">
        <v>1541</v>
      </c>
      <c r="B189" s="4" t="s">
        <v>1636</v>
      </c>
    </row>
    <row r="190" spans="1:5">
      <c r="A190" s="4" t="s">
        <v>1532</v>
      </c>
      <c r="B190" s="6" t="n">
        <v>651</v>
      </c>
    </row>
    <row r="191" spans="1:5">
      <c r="A191" s="4" t="s">
        <v>1511</v>
      </c>
    </row>
    <row r="192" spans="1:5">
      <c r="A192" s="3" t="s">
        <v>1452</v>
      </c>
    </row>
    <row r="193" spans="1:5">
      <c r="A193" s="4" t="s">
        <v>1531</v>
      </c>
      <c r="B193" s="5" t="n">
        <v>1015</v>
      </c>
    </row>
    <row r="194" spans="1:5">
      <c r="A194" s="4" t="s">
        <v>1532</v>
      </c>
      <c r="B194" s="5" t="n">
        <v>1273</v>
      </c>
    </row>
    <row r="195" spans="1:5">
      <c r="A195" s="4" t="s">
        <v>1637</v>
      </c>
    </row>
    <row r="196" spans="1:5">
      <c r="A196" s="3" t="s">
        <v>1452</v>
      </c>
    </row>
    <row r="197" spans="1:5">
      <c r="A197" s="4" t="s">
        <v>1530</v>
      </c>
      <c r="B197" s="5" t="n">
        <v>1015</v>
      </c>
    </row>
    <row r="198" spans="1:5">
      <c r="A198" s="4" t="s">
        <v>1531</v>
      </c>
      <c r="B198" s="6" t="n">
        <v>1015</v>
      </c>
    </row>
    <row r="199" spans="1:5">
      <c r="A199" s="4" t="s">
        <v>1534</v>
      </c>
      <c r="B199" s="4" t="s">
        <v>1638</v>
      </c>
    </row>
    <row r="200" spans="1:5">
      <c r="A200" s="4" t="s">
        <v>1536</v>
      </c>
      <c r="B200" s="4" t="s">
        <v>1639</v>
      </c>
    </row>
    <row r="201" spans="1:5">
      <c r="A201" s="4" t="s">
        <v>883</v>
      </c>
      <c r="B201" s="4" t="s">
        <v>1640</v>
      </c>
    </row>
    <row r="202" spans="1:5">
      <c r="A202" s="4" t="s">
        <v>1539</v>
      </c>
      <c r="B202" s="4" t="s">
        <v>1641</v>
      </c>
    </row>
    <row r="203" spans="1:5">
      <c r="A203" s="4" t="s">
        <v>1541</v>
      </c>
      <c r="B203" s="4" t="s">
        <v>1642</v>
      </c>
    </row>
    <row r="204" spans="1:5">
      <c r="A204" s="4" t="s">
        <v>1532</v>
      </c>
      <c r="B204" s="6" t="n">
        <v>1273</v>
      </c>
    </row>
    <row r="205" spans="1:5">
      <c r="A205" s="4" t="s">
        <v>1643</v>
      </c>
    </row>
    <row r="206" spans="1:5">
      <c r="A206" s="3" t="s">
        <v>1452</v>
      </c>
    </row>
    <row r="207" spans="1:5">
      <c r="A207" s="4" t="s">
        <v>1531</v>
      </c>
      <c r="B207" s="5" t="n">
        <v>4157</v>
      </c>
    </row>
    <row r="208" spans="1:5">
      <c r="A208" s="4" t="s">
        <v>1532</v>
      </c>
      <c r="B208" s="5" t="n">
        <v>3931</v>
      </c>
    </row>
    <row r="209" spans="1:5">
      <c r="A209" s="4" t="s">
        <v>1644</v>
      </c>
    </row>
    <row r="210" spans="1:5">
      <c r="A210" s="3" t="s">
        <v>1452</v>
      </c>
    </row>
    <row r="211" spans="1:5">
      <c r="A211" s="4" t="s">
        <v>1607</v>
      </c>
      <c r="C211" s="11" t="n">
        <v>759.7</v>
      </c>
    </row>
    <row r="212" spans="1:5">
      <c r="A212" s="4" t="s">
        <v>1531</v>
      </c>
      <c r="B212" s="12" t="n">
        <v>663.4</v>
      </c>
    </row>
    <row r="213" spans="1:5">
      <c r="A213" s="4" t="s">
        <v>1534</v>
      </c>
      <c r="B213" s="4" t="s">
        <v>1645</v>
      </c>
    </row>
    <row r="214" spans="1:5">
      <c r="A214" s="4" t="s">
        <v>1536</v>
      </c>
      <c r="B214" s="4" t="s">
        <v>1646</v>
      </c>
    </row>
    <row r="215" spans="1:5">
      <c r="A215" s="4" t="s">
        <v>883</v>
      </c>
      <c r="B215" s="4" t="s">
        <v>1647</v>
      </c>
    </row>
    <row r="216" spans="1:5">
      <c r="A216" s="4" t="s">
        <v>1539</v>
      </c>
      <c r="B216" s="4" t="s">
        <v>742</v>
      </c>
    </row>
    <row r="217" spans="1:5">
      <c r="A217" s="4" t="s">
        <v>1541</v>
      </c>
      <c r="B217" s="4" t="s">
        <v>1648</v>
      </c>
    </row>
    <row r="218" spans="1:5">
      <c r="A218" s="4" t="s">
        <v>1532</v>
      </c>
      <c r="B218" s="6" t="n">
        <v>672</v>
      </c>
    </row>
    <row r="219" spans="1:5">
      <c r="A219" s="4" t="s">
        <v>1649</v>
      </c>
    </row>
    <row r="220" spans="1:5">
      <c r="A220" s="3" t="s">
        <v>1452</v>
      </c>
    </row>
    <row r="221" spans="1:5">
      <c r="A221" s="4" t="s">
        <v>1607</v>
      </c>
      <c r="C221" s="5" t="n">
        <v>1000</v>
      </c>
    </row>
    <row r="222" spans="1:5">
      <c r="A222" s="4" t="s">
        <v>1531</v>
      </c>
      <c r="B222" s="12" t="n">
        <v>873.4</v>
      </c>
    </row>
    <row r="223" spans="1:5">
      <c r="A223" s="4" t="s">
        <v>1534</v>
      </c>
      <c r="B223" s="4" t="s">
        <v>1545</v>
      </c>
    </row>
    <row r="224" spans="1:5">
      <c r="A224" s="4" t="s">
        <v>1536</v>
      </c>
      <c r="B224" s="4" t="s">
        <v>1650</v>
      </c>
    </row>
    <row r="225" spans="1:5">
      <c r="A225" s="4" t="s">
        <v>883</v>
      </c>
      <c r="B225" s="4" t="s">
        <v>1651</v>
      </c>
    </row>
    <row r="226" spans="1:5">
      <c r="A226" s="4" t="s">
        <v>1539</v>
      </c>
      <c r="B226" s="4" t="s">
        <v>1652</v>
      </c>
    </row>
    <row r="227" spans="1:5">
      <c r="A227" s="4" t="s">
        <v>1541</v>
      </c>
      <c r="B227" s="4" t="s">
        <v>1653</v>
      </c>
    </row>
    <row r="228" spans="1:5">
      <c r="A228" s="4" t="s">
        <v>1532</v>
      </c>
      <c r="B228" s="6" t="n">
        <v>787</v>
      </c>
    </row>
    <row r="229" spans="1:5">
      <c r="A229" s="4" t="s">
        <v>1654</v>
      </c>
    </row>
    <row r="230" spans="1:5">
      <c r="A230" s="3" t="s">
        <v>1452</v>
      </c>
    </row>
    <row r="231" spans="1:5">
      <c r="A231" s="4" t="s">
        <v>1607</v>
      </c>
      <c r="C231" s="5" t="n">
        <v>1000</v>
      </c>
    </row>
    <row r="232" spans="1:5">
      <c r="A232" s="4" t="s">
        <v>1531</v>
      </c>
      <c r="B232" s="12" t="n">
        <v>873.4</v>
      </c>
    </row>
    <row r="233" spans="1:5">
      <c r="A233" s="4" t="s">
        <v>1534</v>
      </c>
      <c r="B233" s="4" t="s">
        <v>1655</v>
      </c>
    </row>
    <row r="234" spans="1:5">
      <c r="A234" s="4" t="s">
        <v>1536</v>
      </c>
      <c r="B234" s="4" t="s">
        <v>1656</v>
      </c>
    </row>
    <row r="235" spans="1:5">
      <c r="A235" s="4" t="s">
        <v>883</v>
      </c>
      <c r="B235" s="4" t="s">
        <v>1657</v>
      </c>
    </row>
    <row r="236" spans="1:5">
      <c r="A236" s="4" t="s">
        <v>1539</v>
      </c>
      <c r="B236" s="4" t="s">
        <v>1658</v>
      </c>
    </row>
    <row r="237" spans="1:5">
      <c r="A237" s="4" t="s">
        <v>1541</v>
      </c>
      <c r="B237" s="4" t="s">
        <v>1659</v>
      </c>
    </row>
    <row r="238" spans="1:5">
      <c r="A238" s="4" t="s">
        <v>1532</v>
      </c>
      <c r="B238" s="6" t="n">
        <v>764</v>
      </c>
    </row>
    <row r="239" spans="1:5">
      <c r="A239" s="4" t="s">
        <v>1660</v>
      </c>
    </row>
    <row r="240" spans="1:5">
      <c r="A240" s="3" t="s">
        <v>1452</v>
      </c>
    </row>
    <row r="241" spans="1:5">
      <c r="A241" s="4" t="s">
        <v>1607</v>
      </c>
      <c r="C241" s="5" t="n">
        <v>1000</v>
      </c>
    </row>
    <row r="242" spans="1:5">
      <c r="A242" s="4" t="s">
        <v>1531</v>
      </c>
      <c r="B242" s="12" t="n">
        <v>873.4</v>
      </c>
    </row>
    <row r="243" spans="1:5">
      <c r="A243" s="4" t="s">
        <v>1534</v>
      </c>
      <c r="B243" s="4" t="s">
        <v>1661</v>
      </c>
    </row>
    <row r="244" spans="1:5">
      <c r="A244" s="4" t="s">
        <v>1536</v>
      </c>
      <c r="B244" s="4" t="s">
        <v>1662</v>
      </c>
    </row>
    <row r="245" spans="1:5">
      <c r="A245" s="4" t="s">
        <v>883</v>
      </c>
      <c r="B245" s="4" t="s">
        <v>1663</v>
      </c>
    </row>
    <row r="246" spans="1:5">
      <c r="A246" s="4" t="s">
        <v>1539</v>
      </c>
      <c r="B246" s="4" t="s">
        <v>1664</v>
      </c>
    </row>
    <row r="247" spans="1:5">
      <c r="A247" s="4" t="s">
        <v>1541</v>
      </c>
      <c r="B247" s="4" t="s">
        <v>1665</v>
      </c>
    </row>
    <row r="248" spans="1:5">
      <c r="A248" s="4" t="s">
        <v>1532</v>
      </c>
      <c r="B248" s="6" t="n">
        <v>839</v>
      </c>
    </row>
    <row r="249" spans="1:5">
      <c r="A249" s="4" t="s">
        <v>1666</v>
      </c>
    </row>
    <row r="250" spans="1:5">
      <c r="A250" s="3" t="s">
        <v>1452</v>
      </c>
    </row>
    <row r="251" spans="1:5">
      <c r="A251" s="4" t="s">
        <v>1607</v>
      </c>
      <c r="C251" s="10" t="n">
        <v>1000</v>
      </c>
    </row>
    <row r="252" spans="1:5">
      <c r="A252" s="4" t="s">
        <v>1531</v>
      </c>
      <c r="B252" s="12" t="n">
        <v>873.4</v>
      </c>
    </row>
    <row r="253" spans="1:5">
      <c r="A253" s="4" t="s">
        <v>1534</v>
      </c>
      <c r="B253" s="4" t="s">
        <v>1667</v>
      </c>
    </row>
    <row r="254" spans="1:5">
      <c r="A254" s="4" t="s">
        <v>1536</v>
      </c>
      <c r="B254" s="4" t="s">
        <v>1668</v>
      </c>
    </row>
    <row r="255" spans="1:5">
      <c r="A255" s="4" t="s">
        <v>883</v>
      </c>
      <c r="B255" s="4" t="s">
        <v>1669</v>
      </c>
    </row>
    <row r="256" spans="1:5">
      <c r="A256" s="4" t="s">
        <v>1539</v>
      </c>
      <c r="B256" s="4" t="s">
        <v>742</v>
      </c>
    </row>
    <row r="257" spans="1:5">
      <c r="A257" s="4" t="s">
        <v>1541</v>
      </c>
      <c r="B257" s="4" t="s">
        <v>1670</v>
      </c>
    </row>
    <row r="258" spans="1:5">
      <c r="A258" s="4" t="s">
        <v>1532</v>
      </c>
      <c r="B258" s="6" t="n">
        <v>869</v>
      </c>
    </row>
  </sheetData>
  <mergeCells count="2">
    <mergeCell ref="A1:A2"/>
    <mergeCell ref="C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1671</v>
      </c>
      <c r="B1" s="2" t="s">
        <v>1672</v>
      </c>
      <c r="C1" s="2" t="s">
        <v>1</v>
      </c>
    </row>
    <row r="2" spans="1:4">
      <c r="B2" s="2" t="s">
        <v>1673</v>
      </c>
      <c r="C2" s="2" t="s">
        <v>767</v>
      </c>
      <c r="D2" s="2" t="s">
        <v>1043</v>
      </c>
    </row>
    <row r="3" spans="1:4">
      <c r="A3" s="3" t="s">
        <v>1674</v>
      </c>
    </row>
    <row r="4" spans="1:4">
      <c r="A4" s="4" t="s">
        <v>1675</v>
      </c>
      <c r="C4" s="6" t="n">
        <v>157</v>
      </c>
    </row>
    <row r="5" spans="1:4">
      <c r="A5" s="4" t="s">
        <v>1676</v>
      </c>
    </row>
    <row r="6" spans="1:4">
      <c r="A6" s="3" t="s">
        <v>1674</v>
      </c>
    </row>
    <row r="7" spans="1:4">
      <c r="A7" s="4" t="s">
        <v>1677</v>
      </c>
      <c r="C7" s="4" t="s">
        <v>1678</v>
      </c>
    </row>
    <row r="8" spans="1:4">
      <c r="A8" s="4" t="s">
        <v>1530</v>
      </c>
      <c r="C8" s="6" t="n">
        <v>750</v>
      </c>
    </row>
    <row r="9" spans="1:4">
      <c r="A9" s="4" t="s">
        <v>1536</v>
      </c>
      <c r="C9" s="4" t="s">
        <v>1619</v>
      </c>
    </row>
    <row r="10" spans="1:4">
      <c r="A10" s="4" t="s">
        <v>1679</v>
      </c>
      <c r="C10" s="4" t="s">
        <v>1618</v>
      </c>
      <c r="D10" s="4" t="s">
        <v>1618</v>
      </c>
    </row>
    <row r="11" spans="1:4">
      <c r="A11" s="4" t="s">
        <v>1680</v>
      </c>
    </row>
    <row r="12" spans="1:4">
      <c r="A12" s="3" t="s">
        <v>1674</v>
      </c>
    </row>
    <row r="13" spans="1:4">
      <c r="A13" s="4" t="s">
        <v>1679</v>
      </c>
      <c r="C13" s="4" t="s">
        <v>1681</v>
      </c>
      <c r="D13" s="4" t="s">
        <v>1681</v>
      </c>
    </row>
    <row r="14" spans="1:4">
      <c r="A14" s="4" t="s">
        <v>1677</v>
      </c>
      <c r="B14" s="4" t="s">
        <v>1678</v>
      </c>
    </row>
    <row r="15" spans="1:4">
      <c r="A15" s="4" t="s">
        <v>1530</v>
      </c>
      <c r="C15" s="6" t="n">
        <v>593</v>
      </c>
    </row>
    <row r="16" spans="1:4">
      <c r="A16" s="4" t="s">
        <v>1682</v>
      </c>
      <c r="C16" s="4" t="s">
        <v>1683</v>
      </c>
    </row>
    <row r="17" spans="1:4">
      <c r="A17" s="4" t="s">
        <v>1684</v>
      </c>
    </row>
    <row r="18" spans="1:4">
      <c r="A18" s="3" t="s">
        <v>1674</v>
      </c>
    </row>
    <row r="19" spans="1:4">
      <c r="A19" s="4" t="s">
        <v>1679</v>
      </c>
      <c r="C19" s="4" t="s">
        <v>1685</v>
      </c>
      <c r="D19" s="4" t="s">
        <v>1685</v>
      </c>
    </row>
    <row r="20" spans="1:4">
      <c r="A20" s="4" t="s">
        <v>1677</v>
      </c>
      <c r="C20" s="4" t="s">
        <v>1686</v>
      </c>
    </row>
    <row r="21" spans="1:4">
      <c r="A21" s="4" t="s">
        <v>1607</v>
      </c>
      <c r="D21" s="10" t="n">
        <v>677</v>
      </c>
    </row>
    <row r="22" spans="1:4">
      <c r="A22" s="4" t="s">
        <v>1682</v>
      </c>
      <c r="C22" s="4" t="s">
        <v>1687</v>
      </c>
    </row>
    <row r="23" spans="1:4">
      <c r="A23" s="4" t="s">
        <v>1688</v>
      </c>
    </row>
    <row r="24" spans="1:4">
      <c r="A24" s="3" t="s">
        <v>1674</v>
      </c>
    </row>
    <row r="25" spans="1:4">
      <c r="A25" s="4" t="s">
        <v>1679</v>
      </c>
      <c r="C25" s="4" t="s">
        <v>1689</v>
      </c>
      <c r="D25" s="4" t="s">
        <v>1689</v>
      </c>
    </row>
    <row r="26" spans="1:4">
      <c r="A26" s="4" t="s">
        <v>1677</v>
      </c>
      <c r="B26" s="4" t="s">
        <v>1678</v>
      </c>
    </row>
    <row r="27" spans="1:4">
      <c r="A27" s="4" t="s">
        <v>1530</v>
      </c>
      <c r="C27" s="6" t="n">
        <v>582</v>
      </c>
    </row>
    <row r="28" spans="1:4">
      <c r="A28" s="4" t="s">
        <v>1682</v>
      </c>
      <c r="C28" s="4" t="s">
        <v>169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91</v>
      </c>
      <c r="B1" s="2" t="s">
        <v>1692</v>
      </c>
      <c r="C1" s="2" t="s">
        <v>1693</v>
      </c>
    </row>
    <row r="2" spans="1:3">
      <c r="A2" s="4" t="s">
        <v>1694</v>
      </c>
    </row>
    <row r="3" spans="1:3">
      <c r="A3" s="3" t="s">
        <v>1674</v>
      </c>
    </row>
    <row r="4" spans="1:3">
      <c r="A4" s="4" t="s">
        <v>1695</v>
      </c>
      <c r="B4" s="6" t="n">
        <v>157</v>
      </c>
    </row>
    <row r="5" spans="1:3">
      <c r="A5" s="4" t="s">
        <v>1696</v>
      </c>
    </row>
    <row r="6" spans="1:3">
      <c r="A6" s="3" t="s">
        <v>1674</v>
      </c>
    </row>
    <row r="7" spans="1:3">
      <c r="A7" s="4" t="s">
        <v>1679</v>
      </c>
      <c r="B7" s="4" t="s">
        <v>1618</v>
      </c>
      <c r="C7" s="4" t="s">
        <v>1618</v>
      </c>
    </row>
    <row r="8" spans="1:3">
      <c r="A8" s="4" t="s">
        <v>1697</v>
      </c>
      <c r="B8" s="4" t="s">
        <v>1620</v>
      </c>
      <c r="C8" s="4" t="s">
        <v>1620</v>
      </c>
    </row>
    <row r="9" spans="1:3">
      <c r="A9" s="4" t="s">
        <v>1698</v>
      </c>
    </row>
    <row r="10" spans="1:3">
      <c r="A10" s="3" t="s">
        <v>1674</v>
      </c>
    </row>
    <row r="11" spans="1:3">
      <c r="A11" s="4" t="s">
        <v>1679</v>
      </c>
      <c r="B11" s="4" t="s">
        <v>1681</v>
      </c>
      <c r="C11" s="4" t="s">
        <v>1681</v>
      </c>
    </row>
    <row r="12" spans="1:3">
      <c r="A12" s="4" t="s">
        <v>1699</v>
      </c>
    </row>
    <row r="13" spans="1:3">
      <c r="A13" s="3" t="s">
        <v>1674</v>
      </c>
    </row>
    <row r="14" spans="1:3">
      <c r="A14" s="4" t="s">
        <v>1679</v>
      </c>
      <c r="B14" s="4" t="s">
        <v>1685</v>
      </c>
      <c r="C14" s="4" t="s">
        <v>1685</v>
      </c>
    </row>
    <row r="15" spans="1:3">
      <c r="A15" s="4" t="s">
        <v>1700</v>
      </c>
    </row>
    <row r="16" spans="1:3">
      <c r="A16" s="3" t="s">
        <v>1674</v>
      </c>
    </row>
    <row r="17" spans="1:3">
      <c r="A17" s="4" t="s">
        <v>1701</v>
      </c>
      <c r="C17" s="10" t="n">
        <v>32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32</v>
      </c>
      <c r="C1" s="2" t="s">
        <v>33</v>
      </c>
    </row>
    <row r="2" spans="1:3">
      <c r="A2" s="3" t="s">
        <v>1703</v>
      </c>
    </row>
    <row r="3" spans="1:3">
      <c r="A3" s="4" t="s">
        <v>1704</v>
      </c>
      <c r="B3" s="6" t="n">
        <v>5000</v>
      </c>
      <c r="C3" s="6" t="n">
        <v>7000</v>
      </c>
    </row>
    <row r="4" spans="1:3">
      <c r="A4" s="4" t="s">
        <v>1705</v>
      </c>
    </row>
    <row r="5" spans="1:3">
      <c r="A5" s="3" t="s">
        <v>1703</v>
      </c>
    </row>
    <row r="6" spans="1:3">
      <c r="A6" s="4" t="s">
        <v>1704</v>
      </c>
      <c r="C6" s="5" t="n">
        <v>4000</v>
      </c>
    </row>
    <row r="7" spans="1:3">
      <c r="A7" s="4" t="s">
        <v>1706</v>
      </c>
    </row>
    <row r="8" spans="1:3">
      <c r="A8" s="3" t="s">
        <v>1703</v>
      </c>
    </row>
    <row r="9" spans="1:3">
      <c r="A9" s="4" t="s">
        <v>1704</v>
      </c>
      <c r="C9" s="6" t="n">
        <v>3000</v>
      </c>
    </row>
    <row r="10" spans="1:3">
      <c r="A10" s="4" t="s">
        <v>1707</v>
      </c>
    </row>
    <row r="11" spans="1:3">
      <c r="A11" s="3" t="s">
        <v>1703</v>
      </c>
    </row>
    <row r="12" spans="1:3">
      <c r="A12" s="4" t="s">
        <v>1704</v>
      </c>
      <c r="B12" s="6" t="n">
        <v>5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708</v>
      </c>
      <c r="B1" s="2" t="s">
        <v>1672</v>
      </c>
    </row>
    <row r="2" spans="1:2">
      <c r="B2" s="2" t="s">
        <v>1673</v>
      </c>
    </row>
    <row r="3" spans="1:2">
      <c r="A3" s="4" t="s">
        <v>1709</v>
      </c>
    </row>
    <row r="4" spans="1:2">
      <c r="A4" s="3" t="s">
        <v>1703</v>
      </c>
    </row>
    <row r="5" spans="1:2">
      <c r="A5" s="4" t="s">
        <v>1710</v>
      </c>
      <c r="B5" s="4" t="s">
        <v>1711</v>
      </c>
    </row>
    <row r="6" spans="1:2">
      <c r="A6" s="4" t="s">
        <v>1712</v>
      </c>
      <c r="B6" s="4" t="s">
        <v>1713</v>
      </c>
    </row>
    <row r="7" spans="1:2">
      <c r="A7" s="4" t="s">
        <v>1714</v>
      </c>
    </row>
    <row r="8" spans="1:2">
      <c r="A8" s="3" t="s">
        <v>1703</v>
      </c>
    </row>
    <row r="9" spans="1:2">
      <c r="A9" s="4" t="s">
        <v>1710</v>
      </c>
      <c r="B9" s="4" t="s">
        <v>1715</v>
      </c>
    </row>
    <row r="10" spans="1:2">
      <c r="A10" s="4" t="s">
        <v>1712</v>
      </c>
      <c r="B10" s="4" t="s">
        <v>1713</v>
      </c>
    </row>
    <row r="11" spans="1:2">
      <c r="A11" s="4" t="s">
        <v>1716</v>
      </c>
    </row>
    <row r="12" spans="1:2">
      <c r="A12" s="3" t="s">
        <v>1703</v>
      </c>
    </row>
    <row r="13" spans="1:2">
      <c r="A13" s="4" t="s">
        <v>1710</v>
      </c>
      <c r="B13" s="4" t="s">
        <v>1717</v>
      </c>
    </row>
    <row r="14" spans="1:2">
      <c r="A14" s="4" t="s">
        <v>1712</v>
      </c>
      <c r="B14" s="4" t="s">
        <v>171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32</v>
      </c>
      <c r="C2" s="2" t="s">
        <v>33</v>
      </c>
      <c r="D2" s="2" t="s">
        <v>88</v>
      </c>
    </row>
    <row r="3" spans="1:4">
      <c r="A3" s="3" t="s">
        <v>1720</v>
      </c>
    </row>
    <row r="4" spans="1:4">
      <c r="A4" s="4" t="s">
        <v>214</v>
      </c>
      <c r="B4" s="6" t="n">
        <v>-1978</v>
      </c>
      <c r="C4" s="6" t="n">
        <v>-2899</v>
      </c>
      <c r="D4" s="6" t="n">
        <v>-2306</v>
      </c>
    </row>
    <row r="5" spans="1:4">
      <c r="A5" s="4" t="s">
        <v>215</v>
      </c>
      <c r="B5" s="5" t="n">
        <v>871</v>
      </c>
      <c r="C5" s="5" t="n">
        <v>1636</v>
      </c>
      <c r="D5" s="6" t="n">
        <v>934</v>
      </c>
    </row>
    <row r="6" spans="1:4">
      <c r="A6" s="4" t="s">
        <v>1721</v>
      </c>
      <c r="B6" s="5" t="n">
        <v>-1107</v>
      </c>
      <c r="C6" s="5" t="n">
        <v>-1263</v>
      </c>
    </row>
    <row r="7" spans="1:4">
      <c r="A7" s="4" t="s">
        <v>1722</v>
      </c>
    </row>
    <row r="8" spans="1:4">
      <c r="A8" s="3" t="s">
        <v>1720</v>
      </c>
    </row>
    <row r="9" spans="1:4">
      <c r="A9" s="4" t="s">
        <v>214</v>
      </c>
      <c r="B9" s="5" t="n">
        <v>-1485</v>
      </c>
      <c r="C9" s="5" t="n">
        <v>-2304</v>
      </c>
    </row>
    <row r="10" spans="1:4">
      <c r="A10" s="4" t="s">
        <v>215</v>
      </c>
      <c r="B10" s="5" t="n">
        <v>378</v>
      </c>
      <c r="C10" s="5" t="n">
        <v>1041</v>
      </c>
    </row>
    <row r="11" spans="1:4">
      <c r="A11" s="4" t="s">
        <v>1721</v>
      </c>
      <c r="B11" s="6" t="n">
        <v>-1107</v>
      </c>
      <c r="C11" s="6" t="n">
        <v>-126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3</v>
      </c>
      <c r="B1" s="2" t="s">
        <v>1</v>
      </c>
    </row>
    <row r="2" spans="1:4">
      <c r="B2" s="2" t="s">
        <v>32</v>
      </c>
      <c r="C2" s="2" t="s">
        <v>33</v>
      </c>
      <c r="D2" s="2" t="s">
        <v>88</v>
      </c>
    </row>
    <row r="3" spans="1:4">
      <c r="A3" s="3" t="s">
        <v>1724</v>
      </c>
    </row>
    <row r="4" spans="1:4">
      <c r="A4" s="4" t="s">
        <v>1725</v>
      </c>
      <c r="B4" s="6" t="n">
        <v>2404</v>
      </c>
      <c r="C4" s="6" t="n">
        <v>3303</v>
      </c>
      <c r="D4" s="6" t="n">
        <v>3450</v>
      </c>
    </row>
    <row r="5" spans="1:4">
      <c r="A5" s="4" t="s">
        <v>1726</v>
      </c>
    </row>
    <row r="6" spans="1:4">
      <c r="A6" s="3" t="s">
        <v>1724</v>
      </c>
    </row>
    <row r="7" spans="1:4">
      <c r="A7" s="4" t="s">
        <v>1727</v>
      </c>
      <c r="B7" s="4" t="s">
        <v>1728</v>
      </c>
    </row>
    <row r="8" spans="1:4">
      <c r="A8" s="4" t="s">
        <v>1725</v>
      </c>
      <c r="B8" s="6" t="n">
        <v>63</v>
      </c>
      <c r="C8" s="6" t="n">
        <v>50</v>
      </c>
    </row>
    <row r="9" spans="1:4">
      <c r="A9" s="4" t="s">
        <v>1729</v>
      </c>
    </row>
    <row r="10" spans="1:4">
      <c r="A10" s="3" t="s">
        <v>1724</v>
      </c>
    </row>
    <row r="11" spans="1:4">
      <c r="A11" s="4" t="s">
        <v>1730</v>
      </c>
      <c r="B11" s="4" t="s">
        <v>1731</v>
      </c>
    </row>
    <row r="12" spans="1:4">
      <c r="A12" s="4" t="s">
        <v>1732</v>
      </c>
      <c r="B12" s="4" t="s">
        <v>1733</v>
      </c>
    </row>
    <row r="13" spans="1:4">
      <c r="A13" s="4" t="s">
        <v>1734</v>
      </c>
      <c r="B13" s="4" t="s">
        <v>1735</v>
      </c>
    </row>
    <row r="14" spans="1:4">
      <c r="A14" s="4" t="s">
        <v>1736</v>
      </c>
    </row>
    <row r="15" spans="1:4">
      <c r="A15" s="3" t="s">
        <v>1724</v>
      </c>
    </row>
    <row r="16" spans="1:4">
      <c r="A16" s="4" t="s">
        <v>1737</v>
      </c>
      <c r="B16" s="4" t="s">
        <v>1738</v>
      </c>
    </row>
    <row r="17" spans="1:4">
      <c r="A17" s="4" t="s">
        <v>1739</v>
      </c>
    </row>
    <row r="18" spans="1:4">
      <c r="A18" s="3" t="s">
        <v>1724</v>
      </c>
    </row>
    <row r="19" spans="1:4">
      <c r="A19" s="4" t="s">
        <v>1740</v>
      </c>
      <c r="B19" s="4" t="s">
        <v>1741</v>
      </c>
    </row>
    <row r="20" spans="1:4">
      <c r="A20" s="4" t="s">
        <v>1742</v>
      </c>
    </row>
    <row r="21" spans="1:4">
      <c r="A21" s="3" t="s">
        <v>1724</v>
      </c>
    </row>
    <row r="22" spans="1:4">
      <c r="A22" s="4" t="s">
        <v>1740</v>
      </c>
      <c r="B22" s="4" t="s">
        <v>1743</v>
      </c>
    </row>
    <row r="23" spans="1:4">
      <c r="A23" s="4" t="s">
        <v>1744</v>
      </c>
    </row>
    <row r="24" spans="1:4">
      <c r="A24" s="3" t="s">
        <v>1724</v>
      </c>
    </row>
    <row r="25" spans="1:4">
      <c r="A25" s="4" t="s">
        <v>1745</v>
      </c>
      <c r="B25" s="4" t="s">
        <v>1746</v>
      </c>
    </row>
    <row r="26" spans="1:4">
      <c r="A26" s="4" t="s">
        <v>1747</v>
      </c>
    </row>
    <row r="27" spans="1:4">
      <c r="A27" s="3" t="s">
        <v>1724</v>
      </c>
    </row>
    <row r="28" spans="1:4">
      <c r="A28" s="4" t="s">
        <v>1740</v>
      </c>
      <c r="C28" s="4" t="s">
        <v>1748</v>
      </c>
    </row>
    <row r="29" spans="1:4">
      <c r="A29" s="4" t="s">
        <v>1749</v>
      </c>
    </row>
    <row r="30" spans="1:4">
      <c r="A30" s="3" t="s">
        <v>1724</v>
      </c>
    </row>
    <row r="31" spans="1:4">
      <c r="A31" s="4" t="s">
        <v>1740</v>
      </c>
      <c r="C31" s="4" t="s">
        <v>152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0</v>
      </c>
      <c r="B1" s="2" t="s">
        <v>32</v>
      </c>
      <c r="C1" s="2" t="s">
        <v>33</v>
      </c>
    </row>
    <row r="2" spans="1:3">
      <c r="A2" s="3" t="s">
        <v>1452</v>
      </c>
    </row>
    <row r="3" spans="1:3">
      <c r="A3" s="4" t="s">
        <v>1410</v>
      </c>
      <c r="B3" s="6" t="n">
        <v>19021</v>
      </c>
      <c r="C3" s="6" t="n">
        <v>19775</v>
      </c>
    </row>
    <row r="4" spans="1:3">
      <c r="A4" s="4" t="s">
        <v>1751</v>
      </c>
      <c r="B4" s="5" t="n">
        <v>5913</v>
      </c>
      <c r="C4" s="5" t="n">
        <v>4756</v>
      </c>
    </row>
    <row r="5" spans="1:3">
      <c r="A5" s="4" t="s">
        <v>143</v>
      </c>
      <c r="B5" s="5" t="n">
        <v>30972</v>
      </c>
      <c r="C5" s="5" t="n">
        <v>32864</v>
      </c>
    </row>
    <row r="6" spans="1:3">
      <c r="A6" s="4" t="s">
        <v>1752</v>
      </c>
    </row>
    <row r="7" spans="1:3">
      <c r="A7" s="3" t="s">
        <v>1452</v>
      </c>
    </row>
    <row r="8" spans="1:3">
      <c r="A8" s="4" t="s">
        <v>1410</v>
      </c>
      <c r="B8" s="5" t="n">
        <v>21021</v>
      </c>
      <c r="C8" s="5" t="n">
        <v>21775</v>
      </c>
    </row>
    <row r="9" spans="1:3">
      <c r="A9" s="4" t="s">
        <v>1474</v>
      </c>
      <c r="B9" s="5" t="n">
        <v>6320</v>
      </c>
      <c r="C9" s="5" t="n">
        <v>7570</v>
      </c>
    </row>
    <row r="10" spans="1:3">
      <c r="A10" s="4" t="s">
        <v>143</v>
      </c>
      <c r="B10" s="5" t="n">
        <v>27341</v>
      </c>
      <c r="C10" s="5" t="n">
        <v>29345</v>
      </c>
    </row>
    <row r="11" spans="1:3">
      <c r="A11" s="4" t="s">
        <v>1751</v>
      </c>
      <c r="B11" s="5" t="n">
        <v>1308</v>
      </c>
      <c r="C11" s="5" t="n">
        <v>982</v>
      </c>
    </row>
    <row r="12" spans="1:3">
      <c r="A12" s="4" t="s">
        <v>143</v>
      </c>
      <c r="B12" s="5" t="n">
        <v>28649</v>
      </c>
      <c r="C12" s="5" t="n">
        <v>30327</v>
      </c>
    </row>
    <row r="13" spans="1:3">
      <c r="A13" s="4" t="s">
        <v>1753</v>
      </c>
    </row>
    <row r="14" spans="1:3">
      <c r="A14" s="3" t="s">
        <v>1452</v>
      </c>
    </row>
    <row r="15" spans="1:3">
      <c r="A15" s="4" t="s">
        <v>1410</v>
      </c>
      <c r="B15" s="5" t="n">
        <v>16484</v>
      </c>
      <c r="C15" s="5" t="n">
        <v>17237</v>
      </c>
    </row>
    <row r="16" spans="1:3">
      <c r="A16" s="4" t="s">
        <v>1474</v>
      </c>
      <c r="B16" s="5" t="n">
        <v>2820</v>
      </c>
      <c r="C16" s="5" t="n">
        <v>3689</v>
      </c>
    </row>
    <row r="17" spans="1:3">
      <c r="A17" s="4" t="s">
        <v>143</v>
      </c>
      <c r="B17" s="5" t="n">
        <v>19304</v>
      </c>
      <c r="C17" s="5" t="n">
        <v>20926</v>
      </c>
    </row>
    <row r="18" spans="1:3">
      <c r="A18" s="4" t="s">
        <v>1751</v>
      </c>
      <c r="B18" s="5" t="n">
        <v>857</v>
      </c>
      <c r="C18" s="5" t="n">
        <v>282</v>
      </c>
    </row>
    <row r="19" spans="1:3">
      <c r="A19" s="4" t="s">
        <v>143</v>
      </c>
      <c r="B19" s="5" t="n">
        <v>20161</v>
      </c>
      <c r="C19" s="5" t="n">
        <v>21208</v>
      </c>
    </row>
    <row r="20" spans="1:3">
      <c r="A20" s="4" t="s">
        <v>1754</v>
      </c>
    </row>
    <row r="21" spans="1:3">
      <c r="A21" s="3" t="s">
        <v>1452</v>
      </c>
    </row>
    <row r="22" spans="1:3">
      <c r="A22" s="4" t="s">
        <v>1410</v>
      </c>
      <c r="B22" s="5" t="n">
        <v>4537</v>
      </c>
      <c r="C22" s="5" t="n">
        <v>4538</v>
      </c>
    </row>
    <row r="23" spans="1:3">
      <c r="A23" s="4" t="s">
        <v>1474</v>
      </c>
      <c r="B23" s="5" t="n">
        <v>3500</v>
      </c>
      <c r="C23" s="5" t="n">
        <v>3881</v>
      </c>
    </row>
    <row r="24" spans="1:3">
      <c r="A24" s="4" t="s">
        <v>143</v>
      </c>
      <c r="B24" s="5" t="n">
        <v>8037</v>
      </c>
      <c r="C24" s="5" t="n">
        <v>8419</v>
      </c>
    </row>
    <row r="25" spans="1:3">
      <c r="A25" s="4" t="s">
        <v>1751</v>
      </c>
      <c r="B25" s="5" t="n">
        <v>451</v>
      </c>
      <c r="C25" s="5" t="n">
        <v>700</v>
      </c>
    </row>
    <row r="26" spans="1:3">
      <c r="A26" s="4" t="s">
        <v>143</v>
      </c>
      <c r="B26" s="6" t="n">
        <v>8488</v>
      </c>
      <c r="C26" s="6" t="n">
        <v>911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32</v>
      </c>
    </row>
    <row r="3" spans="1:2">
      <c r="A3" s="3" t="s">
        <v>222</v>
      </c>
    </row>
    <row r="4" spans="1:2">
      <c r="A4" s="4" t="s">
        <v>241</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5</v>
      </c>
      <c r="B1" s="2" t="s">
        <v>32</v>
      </c>
      <c r="C1" s="2" t="s">
        <v>33</v>
      </c>
    </row>
    <row r="2" spans="1:3">
      <c r="A2" s="3" t="s">
        <v>1452</v>
      </c>
    </row>
    <row r="3" spans="1:3">
      <c r="A3" s="4" t="s">
        <v>79</v>
      </c>
      <c r="B3" s="6" t="n">
        <v>12881</v>
      </c>
      <c r="C3" s="6" t="n">
        <v>12388</v>
      </c>
    </row>
    <row r="4" spans="1:3">
      <c r="A4" s="4" t="s">
        <v>1756</v>
      </c>
    </row>
    <row r="5" spans="1:3">
      <c r="A5" s="3" t="s">
        <v>1452</v>
      </c>
    </row>
    <row r="6" spans="1:3">
      <c r="A6" s="4" t="s">
        <v>79</v>
      </c>
      <c r="C6" s="6" t="n">
        <v>3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7</v>
      </c>
      <c r="B1" s="2" t="s">
        <v>32</v>
      </c>
      <c r="C1" s="2" t="s">
        <v>33</v>
      </c>
      <c r="D1" s="2" t="s">
        <v>88</v>
      </c>
      <c r="E1" s="2" t="s">
        <v>659</v>
      </c>
    </row>
    <row r="2" spans="1:5">
      <c r="A2" s="3" t="s">
        <v>1078</v>
      </c>
    </row>
    <row r="3" spans="1:5">
      <c r="A3" s="4" t="s">
        <v>55</v>
      </c>
      <c r="B3" s="6" t="n">
        <v>1917</v>
      </c>
      <c r="C3" s="6" t="n">
        <v>3575</v>
      </c>
      <c r="D3" s="6" t="n">
        <v>3964</v>
      </c>
      <c r="E3" s="6" t="n">
        <v>3559</v>
      </c>
    </row>
    <row r="4" spans="1:5">
      <c r="A4" s="4" t="s">
        <v>1236</v>
      </c>
      <c r="B4" s="5" t="n">
        <v>424</v>
      </c>
      <c r="C4" s="5" t="n">
        <v>645</v>
      </c>
    </row>
    <row r="5" spans="1:5">
      <c r="A5" s="4" t="s">
        <v>143</v>
      </c>
      <c r="B5" s="5" t="n">
        <v>4977</v>
      </c>
      <c r="C5" s="5" t="n">
        <v>6773</v>
      </c>
    </row>
    <row r="6" spans="1:5">
      <c r="A6" s="4" t="s">
        <v>1758</v>
      </c>
      <c r="B6" s="6" t="n">
        <v>3228</v>
      </c>
      <c r="C6" s="6" t="n">
        <v>4979</v>
      </c>
    </row>
    <row r="7" spans="1:5">
      <c r="A7" s="4" t="s">
        <v>1759</v>
      </c>
      <c r="B7" s="4" t="s">
        <v>1760</v>
      </c>
      <c r="C7" s="4" t="s">
        <v>1761</v>
      </c>
    </row>
    <row r="8" spans="1:5">
      <c r="A8" s="4" t="s">
        <v>1762</v>
      </c>
    </row>
    <row r="9" spans="1:5">
      <c r="A9" s="3" t="s">
        <v>1078</v>
      </c>
    </row>
    <row r="10" spans="1:5">
      <c r="A10" s="4" t="s">
        <v>55</v>
      </c>
      <c r="B10" s="6" t="n">
        <v>1695</v>
      </c>
      <c r="C10" s="6" t="n">
        <v>2930</v>
      </c>
    </row>
    <row r="11" spans="1:5">
      <c r="A11" s="4" t="s">
        <v>1758</v>
      </c>
      <c r="B11" s="6" t="n">
        <v>1695</v>
      </c>
      <c r="C11" s="6" t="n">
        <v>2930</v>
      </c>
    </row>
    <row r="12" spans="1:5">
      <c r="A12" s="4" t="s">
        <v>1759</v>
      </c>
      <c r="B12" s="4" t="s">
        <v>1763</v>
      </c>
      <c r="C12" s="4" t="s">
        <v>1764</v>
      </c>
    </row>
    <row r="13" spans="1:5">
      <c r="A13" s="4" t="s">
        <v>1765</v>
      </c>
    </row>
    <row r="14" spans="1:5">
      <c r="A14" s="3" t="s">
        <v>1078</v>
      </c>
    </row>
    <row r="15" spans="1:5">
      <c r="A15" s="4" t="s">
        <v>1766</v>
      </c>
      <c r="B15" s="6" t="n">
        <v>1351</v>
      </c>
      <c r="C15" s="6" t="n">
        <v>1723</v>
      </c>
    </row>
    <row r="16" spans="1:5">
      <c r="A16" s="4" t="s">
        <v>1758</v>
      </c>
      <c r="B16" s="6" t="n">
        <v>1351</v>
      </c>
      <c r="C16" s="6" t="n">
        <v>1723</v>
      </c>
    </row>
    <row r="17" spans="1:5">
      <c r="A17" s="4" t="s">
        <v>1759</v>
      </c>
      <c r="B17" s="4" t="s">
        <v>1767</v>
      </c>
      <c r="C17" s="4" t="s">
        <v>1768</v>
      </c>
    </row>
    <row r="18" spans="1:5">
      <c r="A18" s="4" t="s">
        <v>1769</v>
      </c>
    </row>
    <row r="19" spans="1:5">
      <c r="A19" s="3" t="s">
        <v>1078</v>
      </c>
    </row>
    <row r="20" spans="1:5">
      <c r="A20" s="4" t="s">
        <v>1236</v>
      </c>
      <c r="B20" s="6" t="n">
        <v>950</v>
      </c>
      <c r="C20" s="6" t="n">
        <v>1006</v>
      </c>
    </row>
    <row r="21" spans="1:5">
      <c r="A21" s="4" t="s">
        <v>1758</v>
      </c>
      <c r="B21" s="6" t="n">
        <v>182</v>
      </c>
      <c r="C21" s="6" t="n">
        <v>326</v>
      </c>
    </row>
    <row r="22" spans="1:5">
      <c r="A22" s="4" t="s">
        <v>1759</v>
      </c>
      <c r="B22" s="4" t="s">
        <v>1770</v>
      </c>
      <c r="C22" s="4" t="s">
        <v>1771</v>
      </c>
    </row>
    <row r="23" spans="1:5">
      <c r="A23" s="4" t="s">
        <v>1772</v>
      </c>
    </row>
    <row r="24" spans="1:5">
      <c r="A24" s="3" t="s">
        <v>1078</v>
      </c>
    </row>
    <row r="25" spans="1:5">
      <c r="A25" s="4" t="s">
        <v>143</v>
      </c>
      <c r="B25" s="6" t="n">
        <v>3996</v>
      </c>
      <c r="C25" s="6" t="n">
        <v>5659</v>
      </c>
    </row>
    <row r="26" spans="1:5">
      <c r="A26" s="4" t="s">
        <v>1773</v>
      </c>
    </row>
    <row r="27" spans="1:5">
      <c r="A27" s="3" t="s">
        <v>1078</v>
      </c>
    </row>
    <row r="28" spans="1:5">
      <c r="A28" s="4" t="s">
        <v>1766</v>
      </c>
      <c r="B28" s="5" t="n">
        <v>950</v>
      </c>
      <c r="C28" s="5" t="n">
        <v>623</v>
      </c>
    </row>
    <row r="29" spans="1:5">
      <c r="A29" s="4" t="s">
        <v>1774</v>
      </c>
    </row>
    <row r="30" spans="1:5">
      <c r="A30" s="3" t="s">
        <v>1078</v>
      </c>
    </row>
    <row r="31" spans="1:5">
      <c r="A31" s="4" t="s">
        <v>1236</v>
      </c>
      <c r="B31" s="5" t="n">
        <v>879</v>
      </c>
      <c r="C31" s="5" t="n">
        <v>927</v>
      </c>
    </row>
    <row r="32" spans="1:5">
      <c r="A32" s="4" t="s">
        <v>1775</v>
      </c>
    </row>
    <row r="33" spans="1:5">
      <c r="A33" s="3" t="s">
        <v>1078</v>
      </c>
    </row>
    <row r="34" spans="1:5">
      <c r="A34" s="4" t="s">
        <v>143</v>
      </c>
      <c r="B34" s="5" t="n">
        <v>1829</v>
      </c>
      <c r="C34" s="5" t="n">
        <v>1550</v>
      </c>
    </row>
    <row r="35" spans="1:5">
      <c r="A35" s="4" t="s">
        <v>1776</v>
      </c>
    </row>
    <row r="36" spans="1:5">
      <c r="A36" s="3" t="s">
        <v>1078</v>
      </c>
    </row>
    <row r="37" spans="1:5">
      <c r="A37" s="4" t="s">
        <v>55</v>
      </c>
      <c r="B37" s="5" t="n">
        <v>1695</v>
      </c>
      <c r="C37" s="5" t="n">
        <v>2930</v>
      </c>
    </row>
    <row r="38" spans="1:5">
      <c r="A38" s="4" t="s">
        <v>1777</v>
      </c>
    </row>
    <row r="39" spans="1:5">
      <c r="A39" s="3" t="s">
        <v>1078</v>
      </c>
    </row>
    <row r="40" spans="1:5">
      <c r="A40" s="4" t="s">
        <v>1766</v>
      </c>
      <c r="B40" s="5" t="n">
        <v>401</v>
      </c>
      <c r="C40" s="5" t="n">
        <v>1100</v>
      </c>
    </row>
    <row r="41" spans="1:5">
      <c r="A41" s="4" t="s">
        <v>1778</v>
      </c>
    </row>
    <row r="42" spans="1:5">
      <c r="A42" s="3" t="s">
        <v>1078</v>
      </c>
    </row>
    <row r="43" spans="1:5">
      <c r="A43" s="4" t="s">
        <v>1236</v>
      </c>
      <c r="B43" s="5" t="n">
        <v>71</v>
      </c>
      <c r="C43" s="5" t="n">
        <v>79</v>
      </c>
    </row>
    <row r="44" spans="1:5">
      <c r="A44" s="4" t="s">
        <v>1779</v>
      </c>
    </row>
    <row r="45" spans="1:5">
      <c r="A45" s="3" t="s">
        <v>1078</v>
      </c>
    </row>
    <row r="46" spans="1:5">
      <c r="A46" s="4" t="s">
        <v>143</v>
      </c>
      <c r="B46" s="6" t="n">
        <v>2167</v>
      </c>
      <c r="C46" s="6" t="n">
        <v>410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0</v>
      </c>
      <c r="B1" s="2" t="s">
        <v>32</v>
      </c>
      <c r="C1" s="2" t="s">
        <v>33</v>
      </c>
    </row>
    <row r="2" spans="1:3">
      <c r="A2" s="3" t="s">
        <v>1452</v>
      </c>
    </row>
    <row r="3" spans="1:3">
      <c r="A3" s="4" t="s">
        <v>1758</v>
      </c>
      <c r="B3" s="6" t="n">
        <v>28489</v>
      </c>
      <c r="C3" s="6" t="n">
        <v>30120</v>
      </c>
    </row>
    <row r="4" spans="1:3">
      <c r="A4" s="4" t="s">
        <v>1759</v>
      </c>
      <c r="B4" s="4" t="s">
        <v>1781</v>
      </c>
      <c r="C4" s="4" t="s">
        <v>1782</v>
      </c>
    </row>
    <row r="5" spans="1:3">
      <c r="A5" s="4" t="s">
        <v>1783</v>
      </c>
    </row>
    <row r="6" spans="1:3">
      <c r="A6" s="3" t="s">
        <v>1452</v>
      </c>
    </row>
    <row r="7" spans="1:3">
      <c r="A7" s="4" t="s">
        <v>1758</v>
      </c>
      <c r="B7" s="6" t="n">
        <v>20808</v>
      </c>
      <c r="C7" s="6" t="n">
        <v>21521</v>
      </c>
    </row>
    <row r="8" spans="1:3">
      <c r="A8" s="4" t="s">
        <v>1759</v>
      </c>
      <c r="B8" s="4" t="s">
        <v>1784</v>
      </c>
      <c r="C8" s="4" t="s">
        <v>1785</v>
      </c>
    </row>
    <row r="9" spans="1:3">
      <c r="A9" s="4" t="s">
        <v>1786</v>
      </c>
    </row>
    <row r="10" spans="1:3">
      <c r="A10" s="3" t="s">
        <v>1452</v>
      </c>
    </row>
    <row r="11" spans="1:3">
      <c r="A11" s="4" t="s">
        <v>1758</v>
      </c>
      <c r="B11" s="6" t="n">
        <v>7681</v>
      </c>
      <c r="C11" s="6" t="n">
        <v>8599</v>
      </c>
    </row>
    <row r="12" spans="1:3">
      <c r="A12" s="4" t="s">
        <v>1759</v>
      </c>
      <c r="B12" s="4" t="s">
        <v>1787</v>
      </c>
      <c r="C12" s="4" t="s">
        <v>178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32</v>
      </c>
      <c r="C1" s="2" t="s">
        <v>33</v>
      </c>
    </row>
    <row r="2" spans="1:3">
      <c r="A2" s="3" t="s">
        <v>1790</v>
      </c>
    </row>
    <row r="3" spans="1:3">
      <c r="A3" s="4" t="s">
        <v>1791</v>
      </c>
      <c r="B3" s="6" t="n">
        <v>25059</v>
      </c>
      <c r="C3" s="6" t="n">
        <v>28108</v>
      </c>
    </row>
    <row r="4" spans="1:3">
      <c r="A4" s="4" t="s">
        <v>1792</v>
      </c>
      <c r="B4" s="5" t="n">
        <v>28649</v>
      </c>
    </row>
    <row r="5" spans="1:3">
      <c r="A5" s="4" t="s">
        <v>1793</v>
      </c>
      <c r="B5" s="5" t="n">
        <v>9061</v>
      </c>
    </row>
    <row r="6" spans="1:3">
      <c r="A6" s="4" t="s">
        <v>1794</v>
      </c>
    </row>
    <row r="7" spans="1:3">
      <c r="A7" s="3" t="s">
        <v>1790</v>
      </c>
    </row>
    <row r="8" spans="1:3">
      <c r="A8" s="4" t="s">
        <v>1791</v>
      </c>
      <c r="B8" s="5" t="n">
        <v>27341</v>
      </c>
    </row>
    <row r="9" spans="1:3">
      <c r="A9" s="4" t="s">
        <v>1793</v>
      </c>
      <c r="B9" s="5" t="n">
        <v>9058</v>
      </c>
    </row>
    <row r="10" spans="1:3">
      <c r="A10" s="4" t="s">
        <v>1795</v>
      </c>
    </row>
    <row r="11" spans="1:3">
      <c r="A11" s="3" t="s">
        <v>1790</v>
      </c>
    </row>
    <row r="12" spans="1:3">
      <c r="A12" s="4" t="s">
        <v>1796</v>
      </c>
      <c r="B12" s="5" t="n">
        <v>1308</v>
      </c>
    </row>
    <row r="13" spans="1:3">
      <c r="A13" s="4" t="s">
        <v>1793</v>
      </c>
      <c r="B13" s="5" t="n">
        <v>3</v>
      </c>
    </row>
    <row r="14" spans="1:3">
      <c r="A14" s="4" t="s">
        <v>1783</v>
      </c>
    </row>
    <row r="15" spans="1:3">
      <c r="A15" s="3" t="s">
        <v>1790</v>
      </c>
    </row>
    <row r="16" spans="1:3">
      <c r="A16" s="4" t="s">
        <v>1791</v>
      </c>
      <c r="B16" s="5" t="n">
        <v>21021</v>
      </c>
    </row>
    <row r="17" spans="1:3">
      <c r="A17" s="4" t="s">
        <v>1793</v>
      </c>
      <c r="B17" s="5" t="n">
        <v>9079</v>
      </c>
    </row>
    <row r="18" spans="1:3">
      <c r="A18" s="4" t="s">
        <v>1786</v>
      </c>
    </row>
    <row r="19" spans="1:3">
      <c r="A19" s="3" t="s">
        <v>1790</v>
      </c>
    </row>
    <row r="20" spans="1:3">
      <c r="A20" s="4" t="s">
        <v>1791</v>
      </c>
      <c r="B20" s="5" t="n">
        <v>4391</v>
      </c>
    </row>
    <row r="21" spans="1:3">
      <c r="A21" s="4" t="s">
        <v>1793</v>
      </c>
      <c r="B21" s="5" t="n">
        <v>-1167</v>
      </c>
    </row>
    <row r="22" spans="1:3">
      <c r="A22" s="4" t="s">
        <v>1797</v>
      </c>
    </row>
    <row r="23" spans="1:3">
      <c r="A23" s="3" t="s">
        <v>1790</v>
      </c>
    </row>
    <row r="24" spans="1:3">
      <c r="A24" s="4" t="s">
        <v>1791</v>
      </c>
      <c r="B24" s="5" t="n">
        <v>1929</v>
      </c>
    </row>
    <row r="25" spans="1:3">
      <c r="A25" s="4" t="s">
        <v>1793</v>
      </c>
      <c r="B25" s="5" t="n">
        <v>1146</v>
      </c>
    </row>
    <row r="26" spans="1:3">
      <c r="A26" s="4" t="s">
        <v>1798</v>
      </c>
    </row>
    <row r="27" spans="1:3">
      <c r="A27" s="3" t="s">
        <v>1790</v>
      </c>
    </row>
    <row r="28" spans="1:3">
      <c r="A28" s="4" t="s">
        <v>1792</v>
      </c>
      <c r="B28" s="5" t="n">
        <v>5237</v>
      </c>
    </row>
    <row r="29" spans="1:3">
      <c r="A29" s="4" t="s">
        <v>1793</v>
      </c>
      <c r="B29" s="5" t="n">
        <v>1013</v>
      </c>
    </row>
    <row r="30" spans="1:3">
      <c r="A30" s="4" t="s">
        <v>1799</v>
      </c>
    </row>
    <row r="31" spans="1:3">
      <c r="A31" s="3" t="s">
        <v>1790</v>
      </c>
    </row>
    <row r="32" spans="1:3">
      <c r="A32" s="4" t="s">
        <v>1791</v>
      </c>
      <c r="B32" s="5" t="n">
        <v>3929</v>
      </c>
    </row>
    <row r="33" spans="1:3">
      <c r="A33" s="4" t="s">
        <v>1793</v>
      </c>
      <c r="B33" s="5" t="n">
        <v>1010</v>
      </c>
    </row>
    <row r="34" spans="1:3">
      <c r="A34" s="4" t="s">
        <v>1800</v>
      </c>
    </row>
    <row r="35" spans="1:3">
      <c r="A35" s="3" t="s">
        <v>1790</v>
      </c>
    </row>
    <row r="36" spans="1:3">
      <c r="A36" s="4" t="s">
        <v>1796</v>
      </c>
      <c r="B36" s="5" t="n">
        <v>1308</v>
      </c>
    </row>
    <row r="37" spans="1:3">
      <c r="A37" s="4" t="s">
        <v>1793</v>
      </c>
      <c r="B37" s="5" t="n">
        <v>3</v>
      </c>
    </row>
    <row r="38" spans="1:3">
      <c r="A38" s="4" t="s">
        <v>1801</v>
      </c>
    </row>
    <row r="39" spans="1:3">
      <c r="A39" s="3" t="s">
        <v>1790</v>
      </c>
    </row>
    <row r="40" spans="1:3">
      <c r="A40" s="4" t="s">
        <v>1791</v>
      </c>
      <c r="B40" s="5" t="n">
        <v>2446</v>
      </c>
    </row>
    <row r="41" spans="1:3">
      <c r="A41" s="4" t="s">
        <v>1793</v>
      </c>
      <c r="B41" s="5" t="n">
        <v>927</v>
      </c>
    </row>
    <row r="42" spans="1:3">
      <c r="A42" s="4" t="s">
        <v>1802</v>
      </c>
    </row>
    <row r="43" spans="1:3">
      <c r="A43" s="3" t="s">
        <v>1790</v>
      </c>
    </row>
    <row r="44" spans="1:3">
      <c r="A44" s="4" t="s">
        <v>1791</v>
      </c>
      <c r="B44" s="5" t="n">
        <v>1293</v>
      </c>
    </row>
    <row r="45" spans="1:3">
      <c r="A45" s="4" t="s">
        <v>1793</v>
      </c>
      <c r="B45" s="5" t="n">
        <v>-52</v>
      </c>
    </row>
    <row r="46" spans="1:3">
      <c r="A46" s="4" t="s">
        <v>1803</v>
      </c>
    </row>
    <row r="47" spans="1:3">
      <c r="A47" s="3" t="s">
        <v>1790</v>
      </c>
    </row>
    <row r="48" spans="1:3">
      <c r="A48" s="4" t="s">
        <v>1791</v>
      </c>
      <c r="B48" s="5" t="n">
        <v>190</v>
      </c>
    </row>
    <row r="49" spans="1:3">
      <c r="A49" s="4" t="s">
        <v>1793</v>
      </c>
      <c r="B49" s="5" t="n">
        <v>135</v>
      </c>
    </row>
    <row r="50" spans="1:3">
      <c r="A50" s="4" t="s">
        <v>1804</v>
      </c>
    </row>
    <row r="51" spans="1:3">
      <c r="A51" s="3" t="s">
        <v>1790</v>
      </c>
    </row>
    <row r="52" spans="1:3">
      <c r="A52" s="4" t="s">
        <v>1792</v>
      </c>
      <c r="B52" s="5" t="n">
        <v>1832</v>
      </c>
    </row>
    <row r="53" spans="1:3">
      <c r="A53" s="4" t="s">
        <v>1793</v>
      </c>
      <c r="B53" s="5" t="n">
        <v>870</v>
      </c>
    </row>
    <row r="54" spans="1:3">
      <c r="A54" s="4" t="s">
        <v>1805</v>
      </c>
    </row>
    <row r="55" spans="1:3">
      <c r="A55" s="3" t="s">
        <v>1790</v>
      </c>
    </row>
    <row r="56" spans="1:3">
      <c r="A56" s="4" t="s">
        <v>1791</v>
      </c>
      <c r="B56" s="5" t="n">
        <v>1832</v>
      </c>
    </row>
    <row r="57" spans="1:3">
      <c r="A57" s="4" t="s">
        <v>1793</v>
      </c>
      <c r="B57" s="5" t="n">
        <v>870</v>
      </c>
    </row>
    <row r="58" spans="1:3">
      <c r="A58" s="4" t="s">
        <v>1806</v>
      </c>
    </row>
    <row r="59" spans="1:3">
      <c r="A59" s="3" t="s">
        <v>1790</v>
      </c>
    </row>
    <row r="60" spans="1:3">
      <c r="A60" s="4" t="s">
        <v>1791</v>
      </c>
      <c r="B60" s="5" t="n">
        <v>1267</v>
      </c>
    </row>
    <row r="61" spans="1:3">
      <c r="A61" s="4" t="s">
        <v>1793</v>
      </c>
      <c r="B61" s="5" t="n">
        <v>799</v>
      </c>
    </row>
    <row r="62" spans="1:3">
      <c r="A62" s="4" t="s">
        <v>1807</v>
      </c>
    </row>
    <row r="63" spans="1:3">
      <c r="A63" s="3" t="s">
        <v>1790</v>
      </c>
    </row>
    <row r="64" spans="1:3">
      <c r="A64" s="4" t="s">
        <v>1791</v>
      </c>
      <c r="B64" s="5" t="n">
        <v>384</v>
      </c>
    </row>
    <row r="65" spans="1:3">
      <c r="A65" s="4" t="s">
        <v>1793</v>
      </c>
      <c r="B65" s="5" t="n">
        <v>-55</v>
      </c>
    </row>
    <row r="66" spans="1:3">
      <c r="A66" s="4" t="s">
        <v>1808</v>
      </c>
    </row>
    <row r="67" spans="1:3">
      <c r="A67" s="3" t="s">
        <v>1790</v>
      </c>
    </row>
    <row r="68" spans="1:3">
      <c r="A68" s="4" t="s">
        <v>1791</v>
      </c>
      <c r="B68" s="5" t="n">
        <v>181</v>
      </c>
    </row>
    <row r="69" spans="1:3">
      <c r="A69" s="4" t="s">
        <v>1793</v>
      </c>
      <c r="B69" s="5" t="n">
        <v>126</v>
      </c>
    </row>
    <row r="70" spans="1:3">
      <c r="A70" s="4" t="s">
        <v>1809</v>
      </c>
    </row>
    <row r="71" spans="1:3">
      <c r="A71" s="3" t="s">
        <v>1790</v>
      </c>
    </row>
    <row r="72" spans="1:3">
      <c r="A72" s="4" t="s">
        <v>1792</v>
      </c>
      <c r="B72" s="5" t="n">
        <v>2079</v>
      </c>
    </row>
    <row r="73" spans="1:3">
      <c r="A73" s="4" t="s">
        <v>1793</v>
      </c>
      <c r="B73" s="5" t="n">
        <v>788</v>
      </c>
    </row>
    <row r="74" spans="1:3">
      <c r="A74" s="4" t="s">
        <v>1810</v>
      </c>
    </row>
    <row r="75" spans="1:3">
      <c r="A75" s="3" t="s">
        <v>1790</v>
      </c>
    </row>
    <row r="76" spans="1:3">
      <c r="A76" s="4" t="s">
        <v>1791</v>
      </c>
      <c r="B76" s="5" t="n">
        <v>2079</v>
      </c>
    </row>
    <row r="77" spans="1:3">
      <c r="A77" s="4" t="s">
        <v>1793</v>
      </c>
      <c r="B77" s="5" t="n">
        <v>788</v>
      </c>
    </row>
    <row r="78" spans="1:3">
      <c r="A78" s="4" t="s">
        <v>1811</v>
      </c>
    </row>
    <row r="79" spans="1:3">
      <c r="A79" s="3" t="s">
        <v>1790</v>
      </c>
    </row>
    <row r="80" spans="1:3">
      <c r="A80" s="4" t="s">
        <v>1791</v>
      </c>
      <c r="B80" s="5" t="n">
        <v>564</v>
      </c>
    </row>
    <row r="81" spans="1:3">
      <c r="A81" s="4" t="s">
        <v>1793</v>
      </c>
      <c r="B81" s="5" t="n">
        <v>743</v>
      </c>
    </row>
    <row r="82" spans="1:3">
      <c r="A82" s="4" t="s">
        <v>1812</v>
      </c>
    </row>
    <row r="83" spans="1:3">
      <c r="A83" s="3" t="s">
        <v>1790</v>
      </c>
    </row>
    <row r="84" spans="1:3">
      <c r="A84" s="4" t="s">
        <v>1791</v>
      </c>
      <c r="B84" s="5" t="n">
        <v>1343</v>
      </c>
    </row>
    <row r="85" spans="1:3">
      <c r="A85" s="4" t="s">
        <v>1793</v>
      </c>
      <c r="B85" s="5" t="n">
        <v>-71</v>
      </c>
    </row>
    <row r="86" spans="1:3">
      <c r="A86" s="4" t="s">
        <v>1813</v>
      </c>
    </row>
    <row r="87" spans="1:3">
      <c r="A87" s="3" t="s">
        <v>1790</v>
      </c>
    </row>
    <row r="88" spans="1:3">
      <c r="A88" s="4" t="s">
        <v>1791</v>
      </c>
      <c r="B88" s="5" t="n">
        <v>172</v>
      </c>
    </row>
    <row r="89" spans="1:3">
      <c r="A89" s="4" t="s">
        <v>1793</v>
      </c>
      <c r="B89" s="5" t="n">
        <v>116</v>
      </c>
    </row>
    <row r="90" spans="1:3">
      <c r="A90" s="4" t="s">
        <v>1189</v>
      </c>
    </row>
    <row r="91" spans="1:3">
      <c r="A91" s="3" t="s">
        <v>1790</v>
      </c>
    </row>
    <row r="92" spans="1:3">
      <c r="A92" s="4" t="s">
        <v>1792</v>
      </c>
      <c r="B92" s="5" t="n">
        <v>4038</v>
      </c>
    </row>
    <row r="93" spans="1:3">
      <c r="A93" s="4" t="s">
        <v>1793</v>
      </c>
      <c r="B93" s="5" t="n">
        <v>729</v>
      </c>
    </row>
    <row r="94" spans="1:3">
      <c r="A94" s="4" t="s">
        <v>1814</v>
      </c>
    </row>
    <row r="95" spans="1:3">
      <c r="A95" s="3" t="s">
        <v>1790</v>
      </c>
    </row>
    <row r="96" spans="1:3">
      <c r="A96" s="4" t="s">
        <v>1791</v>
      </c>
      <c r="B96" s="5" t="n">
        <v>4038</v>
      </c>
    </row>
    <row r="97" spans="1:3">
      <c r="A97" s="4" t="s">
        <v>1793</v>
      </c>
      <c r="B97" s="5" t="n">
        <v>729</v>
      </c>
    </row>
    <row r="98" spans="1:3">
      <c r="A98" s="4" t="s">
        <v>1815</v>
      </c>
    </row>
    <row r="99" spans="1:3">
      <c r="A99" s="3" t="s">
        <v>1790</v>
      </c>
    </row>
    <row r="100" spans="1:3">
      <c r="A100" s="4" t="s">
        <v>1791</v>
      </c>
      <c r="B100" s="5" t="n">
        <v>3087</v>
      </c>
    </row>
    <row r="101" spans="1:3">
      <c r="A101" s="4" t="s">
        <v>1793</v>
      </c>
      <c r="B101" s="5" t="n">
        <v>706</v>
      </c>
    </row>
    <row r="102" spans="1:3">
      <c r="A102" s="4" t="s">
        <v>1816</v>
      </c>
    </row>
    <row r="103" spans="1:3">
      <c r="A103" s="3" t="s">
        <v>1790</v>
      </c>
    </row>
    <row r="104" spans="1:3">
      <c r="A104" s="4" t="s">
        <v>1791</v>
      </c>
      <c r="B104" s="5" t="n">
        <v>819</v>
      </c>
    </row>
    <row r="105" spans="1:3">
      <c r="A105" s="4" t="s">
        <v>1793</v>
      </c>
      <c r="B105" s="5" t="n">
        <v>-85</v>
      </c>
    </row>
    <row r="106" spans="1:3">
      <c r="A106" s="4" t="s">
        <v>1817</v>
      </c>
    </row>
    <row r="107" spans="1:3">
      <c r="A107" s="3" t="s">
        <v>1790</v>
      </c>
    </row>
    <row r="108" spans="1:3">
      <c r="A108" s="4" t="s">
        <v>1791</v>
      </c>
      <c r="B108" s="5" t="n">
        <v>132</v>
      </c>
    </row>
    <row r="109" spans="1:3">
      <c r="A109" s="4" t="s">
        <v>1793</v>
      </c>
      <c r="B109" s="5" t="n">
        <v>108</v>
      </c>
    </row>
    <row r="110" spans="1:3">
      <c r="A110" s="4" t="s">
        <v>1818</v>
      </c>
    </row>
    <row r="111" spans="1:3">
      <c r="A111" s="3" t="s">
        <v>1790</v>
      </c>
    </row>
    <row r="112" spans="1:3">
      <c r="A112" s="4" t="s">
        <v>1792</v>
      </c>
      <c r="B112" s="5" t="n">
        <v>2880</v>
      </c>
    </row>
    <row r="113" spans="1:3">
      <c r="A113" s="4" t="s">
        <v>1793</v>
      </c>
      <c r="B113" s="5" t="n">
        <v>653</v>
      </c>
    </row>
    <row r="114" spans="1:3">
      <c r="A114" s="4" t="s">
        <v>1819</v>
      </c>
    </row>
    <row r="115" spans="1:3">
      <c r="A115" s="3" t="s">
        <v>1790</v>
      </c>
    </row>
    <row r="116" spans="1:3">
      <c r="A116" s="4" t="s">
        <v>1791</v>
      </c>
      <c r="B116" s="5" t="n">
        <v>2880</v>
      </c>
    </row>
    <row r="117" spans="1:3">
      <c r="A117" s="4" t="s">
        <v>1793</v>
      </c>
      <c r="B117" s="5" t="n">
        <v>653</v>
      </c>
    </row>
    <row r="118" spans="1:3">
      <c r="A118" s="4" t="s">
        <v>1820</v>
      </c>
    </row>
    <row r="119" spans="1:3">
      <c r="A119" s="3" t="s">
        <v>1790</v>
      </c>
    </row>
    <row r="120" spans="1:3">
      <c r="A120" s="4" t="s">
        <v>1791</v>
      </c>
      <c r="B120" s="5" t="n">
        <v>2419</v>
      </c>
    </row>
    <row r="121" spans="1:3">
      <c r="A121" s="4" t="s">
        <v>1793</v>
      </c>
      <c r="B121" s="5" t="n">
        <v>649</v>
      </c>
    </row>
    <row r="122" spans="1:3">
      <c r="A122" s="4" t="s">
        <v>1821</v>
      </c>
    </row>
    <row r="123" spans="1:3">
      <c r="A123" s="3" t="s">
        <v>1790</v>
      </c>
    </row>
    <row r="124" spans="1:3">
      <c r="A124" s="4" t="s">
        <v>1791</v>
      </c>
      <c r="B124" s="5" t="n">
        <v>331</v>
      </c>
    </row>
    <row r="125" spans="1:3">
      <c r="A125" s="4" t="s">
        <v>1793</v>
      </c>
      <c r="B125" s="5" t="n">
        <v>-96</v>
      </c>
    </row>
    <row r="126" spans="1:3">
      <c r="A126" s="4" t="s">
        <v>1822</v>
      </c>
    </row>
    <row r="127" spans="1:3">
      <c r="A127" s="3" t="s">
        <v>1790</v>
      </c>
    </row>
    <row r="128" spans="1:3">
      <c r="A128" s="4" t="s">
        <v>1791</v>
      </c>
      <c r="B128" s="5" t="n">
        <v>130</v>
      </c>
    </row>
    <row r="129" spans="1:3">
      <c r="A129" s="4" t="s">
        <v>1793</v>
      </c>
      <c r="B129" s="5" t="n">
        <v>100</v>
      </c>
    </row>
    <row r="130" spans="1:3">
      <c r="A130" s="4" t="s">
        <v>1190</v>
      </c>
    </row>
    <row r="131" spans="1:3">
      <c r="A131" s="3" t="s">
        <v>1790</v>
      </c>
    </row>
    <row r="132" spans="1:3">
      <c r="A132" s="4" t="s">
        <v>1792</v>
      </c>
      <c r="B132" s="5" t="n">
        <v>12583</v>
      </c>
    </row>
    <row r="133" spans="1:3">
      <c r="A133" s="4" t="s">
        <v>1793</v>
      </c>
      <c r="B133" s="5" t="n">
        <v>5008</v>
      </c>
    </row>
    <row r="134" spans="1:3">
      <c r="A134" s="4" t="s">
        <v>1823</v>
      </c>
    </row>
    <row r="135" spans="1:3">
      <c r="A135" s="3" t="s">
        <v>1790</v>
      </c>
    </row>
    <row r="136" spans="1:3">
      <c r="A136" s="4" t="s">
        <v>1791</v>
      </c>
      <c r="B136" s="5" t="n">
        <v>12583</v>
      </c>
    </row>
    <row r="137" spans="1:3">
      <c r="A137" s="4" t="s">
        <v>1793</v>
      </c>
      <c r="B137" s="5" t="n">
        <v>5008</v>
      </c>
    </row>
    <row r="138" spans="1:3">
      <c r="A138" s="4" t="s">
        <v>1824</v>
      </c>
    </row>
    <row r="139" spans="1:3">
      <c r="A139" s="3" t="s">
        <v>1790</v>
      </c>
    </row>
    <row r="140" spans="1:3">
      <c r="A140" s="4" t="s">
        <v>1791</v>
      </c>
      <c r="B140" s="5" t="n">
        <v>11238</v>
      </c>
    </row>
    <row r="141" spans="1:3">
      <c r="A141" s="4" t="s">
        <v>1793</v>
      </c>
      <c r="B141" s="5" t="n">
        <v>5255</v>
      </c>
    </row>
    <row r="142" spans="1:3">
      <c r="A142" s="4" t="s">
        <v>1825</v>
      </c>
    </row>
    <row r="143" spans="1:3">
      <c r="A143" s="3" t="s">
        <v>1790</v>
      </c>
    </row>
    <row r="144" spans="1:3">
      <c r="A144" s="4" t="s">
        <v>1791</v>
      </c>
      <c r="B144" s="5" t="n">
        <v>221</v>
      </c>
    </row>
    <row r="145" spans="1:3">
      <c r="A145" s="4" t="s">
        <v>1793</v>
      </c>
      <c r="B145" s="5" t="n">
        <v>-808</v>
      </c>
    </row>
    <row r="146" spans="1:3">
      <c r="A146" s="4" t="s">
        <v>1826</v>
      </c>
    </row>
    <row r="147" spans="1:3">
      <c r="A147" s="3" t="s">
        <v>1790</v>
      </c>
    </row>
    <row r="148" spans="1:3">
      <c r="A148" s="4" t="s">
        <v>1791</v>
      </c>
      <c r="B148" s="5" t="n">
        <v>1124</v>
      </c>
    </row>
    <row r="149" spans="1:3">
      <c r="A149" s="4" t="s">
        <v>1793</v>
      </c>
      <c r="B149" s="6" t="n">
        <v>56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1827</v>
      </c>
      <c r="B1" s="2" t="s">
        <v>1</v>
      </c>
    </row>
    <row r="2" spans="1:2">
      <c r="B2" s="2" t="s">
        <v>767</v>
      </c>
    </row>
    <row r="3" spans="1:2">
      <c r="A3" s="3" t="s">
        <v>1790</v>
      </c>
    </row>
    <row r="4" spans="1:2">
      <c r="A4" s="4" t="s">
        <v>1828</v>
      </c>
      <c r="B4" s="6" t="n">
        <v>-9061</v>
      </c>
    </row>
    <row r="5" spans="1:2">
      <c r="A5" s="4" t="s">
        <v>1829</v>
      </c>
      <c r="B5" s="5" t="n">
        <v>-1527</v>
      </c>
    </row>
    <row r="6" spans="1:2">
      <c r="A6" s="4" t="s">
        <v>1439</v>
      </c>
    </row>
    <row r="7" spans="1:2">
      <c r="A7" s="3" t="s">
        <v>1790</v>
      </c>
    </row>
    <row r="8" spans="1:2">
      <c r="A8" s="4" t="s">
        <v>1830</v>
      </c>
      <c r="B8" s="5" t="n">
        <v>3874</v>
      </c>
    </row>
    <row r="9" spans="1:2">
      <c r="A9" s="4" t="s">
        <v>1831</v>
      </c>
      <c r="B9" s="5" t="n">
        <v>-5498</v>
      </c>
    </row>
    <row r="10" spans="1:2">
      <c r="A10" s="4" t="s">
        <v>1828</v>
      </c>
      <c r="B10" s="5" t="n">
        <v>-1624</v>
      </c>
    </row>
    <row r="11" spans="1:2">
      <c r="A11" s="4" t="s">
        <v>1444</v>
      </c>
    </row>
    <row r="12" spans="1:2">
      <c r="A12" s="3" t="s">
        <v>1790</v>
      </c>
    </row>
    <row r="13" spans="1:2">
      <c r="A13" s="4" t="s">
        <v>1830</v>
      </c>
      <c r="B13" s="5" t="n">
        <v>132</v>
      </c>
    </row>
    <row r="14" spans="1:2">
      <c r="A14" s="4" t="s">
        <v>1831</v>
      </c>
      <c r="B14" s="5" t="n">
        <v>-35</v>
      </c>
    </row>
    <row r="15" spans="1:2">
      <c r="A15" s="4" t="s">
        <v>1828</v>
      </c>
      <c r="B15" s="5" t="n">
        <v>97</v>
      </c>
    </row>
    <row r="16" spans="1:2">
      <c r="A16" s="4" t="s">
        <v>1798</v>
      </c>
    </row>
    <row r="17" spans="1:2">
      <c r="A17" s="3" t="s">
        <v>1790</v>
      </c>
    </row>
    <row r="18" spans="1:2">
      <c r="A18" s="4" t="s">
        <v>1828</v>
      </c>
      <c r="B18" s="5" t="n">
        <v>-1013</v>
      </c>
    </row>
    <row r="19" spans="1:2">
      <c r="A19" s="4" t="s">
        <v>1829</v>
      </c>
      <c r="B19" s="5" t="n">
        <v>-122</v>
      </c>
    </row>
    <row r="20" spans="1:2">
      <c r="A20" s="4" t="s">
        <v>1832</v>
      </c>
    </row>
    <row r="21" spans="1:2">
      <c r="A21" s="3" t="s">
        <v>1790</v>
      </c>
    </row>
    <row r="22" spans="1:2">
      <c r="A22" s="4" t="s">
        <v>1830</v>
      </c>
      <c r="B22" s="5" t="n">
        <v>350</v>
      </c>
    </row>
    <row r="23" spans="1:2">
      <c r="A23" s="4" t="s">
        <v>1831</v>
      </c>
      <c r="B23" s="5" t="n">
        <v>-499</v>
      </c>
    </row>
    <row r="24" spans="1:2">
      <c r="A24" s="4" t="s">
        <v>1828</v>
      </c>
      <c r="B24" s="5" t="n">
        <v>-149</v>
      </c>
    </row>
    <row r="25" spans="1:2">
      <c r="A25" s="4" t="s">
        <v>1833</v>
      </c>
    </row>
    <row r="26" spans="1:2">
      <c r="A26" s="3" t="s">
        <v>1790</v>
      </c>
    </row>
    <row r="27" spans="1:2">
      <c r="A27" s="4" t="s">
        <v>1830</v>
      </c>
      <c r="B27" s="5" t="n">
        <v>39</v>
      </c>
    </row>
    <row r="28" spans="1:2">
      <c r="A28" s="4" t="s">
        <v>1831</v>
      </c>
      <c r="B28" s="5" t="n">
        <v>-12</v>
      </c>
    </row>
    <row r="29" spans="1:2">
      <c r="A29" s="4" t="s">
        <v>1828</v>
      </c>
      <c r="B29" s="5" t="n">
        <v>27</v>
      </c>
    </row>
    <row r="30" spans="1:2">
      <c r="A30" s="4" t="s">
        <v>1804</v>
      </c>
    </row>
    <row r="31" spans="1:2">
      <c r="A31" s="3" t="s">
        <v>1790</v>
      </c>
    </row>
    <row r="32" spans="1:2">
      <c r="A32" s="4" t="s">
        <v>1828</v>
      </c>
      <c r="B32" s="5" t="n">
        <v>-870</v>
      </c>
    </row>
    <row r="33" spans="1:2">
      <c r="A33" s="4" t="s">
        <v>1829</v>
      </c>
      <c r="B33" s="5" t="n">
        <v>-106</v>
      </c>
    </row>
    <row r="34" spans="1:2">
      <c r="A34" s="4" t="s">
        <v>1834</v>
      </c>
    </row>
    <row r="35" spans="1:2">
      <c r="A35" s="3" t="s">
        <v>1790</v>
      </c>
    </row>
    <row r="36" spans="1:2">
      <c r="A36" s="4" t="s">
        <v>1830</v>
      </c>
      <c r="B36" s="5" t="n">
        <v>298</v>
      </c>
    </row>
    <row r="37" spans="1:2">
      <c r="A37" s="4" t="s">
        <v>1831</v>
      </c>
      <c r="B37" s="5" t="n">
        <v>-424</v>
      </c>
    </row>
    <row r="38" spans="1:2">
      <c r="A38" s="4" t="s">
        <v>1828</v>
      </c>
      <c r="B38" s="5" t="n">
        <v>-126</v>
      </c>
    </row>
    <row r="39" spans="1:2">
      <c r="A39" s="4" t="s">
        <v>1835</v>
      </c>
    </row>
    <row r="40" spans="1:2">
      <c r="A40" s="3" t="s">
        <v>1790</v>
      </c>
    </row>
    <row r="41" spans="1:2">
      <c r="A41" s="4" t="s">
        <v>1830</v>
      </c>
      <c r="B41" s="5" t="n">
        <v>27</v>
      </c>
    </row>
    <row r="42" spans="1:2">
      <c r="A42" s="4" t="s">
        <v>1831</v>
      </c>
      <c r="B42" s="5" t="n">
        <v>-7</v>
      </c>
    </row>
    <row r="43" spans="1:2">
      <c r="A43" s="4" t="s">
        <v>1828</v>
      </c>
      <c r="B43" s="5" t="n">
        <v>20</v>
      </c>
    </row>
    <row r="44" spans="1:2">
      <c r="A44" s="4" t="s">
        <v>1809</v>
      </c>
    </row>
    <row r="45" spans="1:2">
      <c r="A45" s="3" t="s">
        <v>1790</v>
      </c>
    </row>
    <row r="46" spans="1:2">
      <c r="A46" s="4" t="s">
        <v>1828</v>
      </c>
      <c r="B46" s="5" t="n">
        <v>-788</v>
      </c>
    </row>
    <row r="47" spans="1:2">
      <c r="A47" s="4" t="s">
        <v>1829</v>
      </c>
      <c r="B47" s="5" t="n">
        <v>-113</v>
      </c>
    </row>
    <row r="48" spans="1:2">
      <c r="A48" s="4" t="s">
        <v>1836</v>
      </c>
    </row>
    <row r="49" spans="1:2">
      <c r="A49" s="3" t="s">
        <v>1790</v>
      </c>
    </row>
    <row r="50" spans="1:2">
      <c r="A50" s="4" t="s">
        <v>1830</v>
      </c>
      <c r="B50" s="5" t="n">
        <v>297</v>
      </c>
    </row>
    <row r="51" spans="1:2">
      <c r="A51" s="4" t="s">
        <v>1831</v>
      </c>
      <c r="B51" s="5" t="n">
        <v>-424</v>
      </c>
    </row>
    <row r="52" spans="1:2">
      <c r="A52" s="4" t="s">
        <v>1828</v>
      </c>
      <c r="B52" s="5" t="n">
        <v>-127</v>
      </c>
    </row>
    <row r="53" spans="1:2">
      <c r="A53" s="4" t="s">
        <v>1837</v>
      </c>
    </row>
    <row r="54" spans="1:2">
      <c r="A54" s="3" t="s">
        <v>1790</v>
      </c>
    </row>
    <row r="55" spans="1:2">
      <c r="A55" s="4" t="s">
        <v>1830</v>
      </c>
      <c r="B55" s="5" t="n">
        <v>18</v>
      </c>
    </row>
    <row r="56" spans="1:2">
      <c r="A56" s="4" t="s">
        <v>1831</v>
      </c>
      <c r="B56" s="5" t="n">
        <v>-4</v>
      </c>
    </row>
    <row r="57" spans="1:2">
      <c r="A57" s="4" t="s">
        <v>1828</v>
      </c>
      <c r="B57" s="5" t="n">
        <v>14</v>
      </c>
    </row>
    <row r="58" spans="1:2">
      <c r="A58" s="4" t="s">
        <v>1189</v>
      </c>
    </row>
    <row r="59" spans="1:2">
      <c r="A59" s="3" t="s">
        <v>1790</v>
      </c>
    </row>
    <row r="60" spans="1:2">
      <c r="A60" s="4" t="s">
        <v>1828</v>
      </c>
      <c r="B60" s="5" t="n">
        <v>-729</v>
      </c>
    </row>
    <row r="61" spans="1:2">
      <c r="A61" s="4" t="s">
        <v>1829</v>
      </c>
      <c r="B61" s="5" t="n">
        <v>-115</v>
      </c>
    </row>
    <row r="62" spans="1:2">
      <c r="A62" s="4" t="s">
        <v>1838</v>
      </c>
    </row>
    <row r="63" spans="1:2">
      <c r="A63" s="3" t="s">
        <v>1790</v>
      </c>
    </row>
    <row r="64" spans="1:2">
      <c r="A64" s="4" t="s">
        <v>1830</v>
      </c>
      <c r="B64" s="5" t="n">
        <v>297</v>
      </c>
    </row>
    <row r="65" spans="1:2">
      <c r="A65" s="4" t="s">
        <v>1831</v>
      </c>
      <c r="B65" s="5" t="n">
        <v>-424</v>
      </c>
    </row>
    <row r="66" spans="1:2">
      <c r="A66" s="4" t="s">
        <v>1828</v>
      </c>
      <c r="B66" s="5" t="n">
        <v>-127</v>
      </c>
    </row>
    <row r="67" spans="1:2">
      <c r="A67" s="4" t="s">
        <v>1839</v>
      </c>
    </row>
    <row r="68" spans="1:2">
      <c r="A68" s="3" t="s">
        <v>1790</v>
      </c>
    </row>
    <row r="69" spans="1:2">
      <c r="A69" s="4" t="s">
        <v>1830</v>
      </c>
      <c r="B69" s="5" t="n">
        <v>16</v>
      </c>
    </row>
    <row r="70" spans="1:2">
      <c r="A70" s="4" t="s">
        <v>1831</v>
      </c>
      <c r="B70" s="5" t="n">
        <v>-4</v>
      </c>
    </row>
    <row r="71" spans="1:2">
      <c r="A71" s="4" t="s">
        <v>1828</v>
      </c>
      <c r="B71" s="5" t="n">
        <v>12</v>
      </c>
    </row>
    <row r="72" spans="1:2">
      <c r="A72" s="4" t="s">
        <v>1818</v>
      </c>
    </row>
    <row r="73" spans="1:2">
      <c r="A73" s="3" t="s">
        <v>1790</v>
      </c>
    </row>
    <row r="74" spans="1:2">
      <c r="A74" s="4" t="s">
        <v>1828</v>
      </c>
      <c r="B74" s="5" t="n">
        <v>-653</v>
      </c>
    </row>
    <row r="75" spans="1:2">
      <c r="A75" s="4" t="s">
        <v>1829</v>
      </c>
      <c r="B75" s="5" t="n">
        <v>-118</v>
      </c>
    </row>
    <row r="76" spans="1:2">
      <c r="A76" s="4" t="s">
        <v>1840</v>
      </c>
    </row>
    <row r="77" spans="1:2">
      <c r="A77" s="3" t="s">
        <v>1790</v>
      </c>
    </row>
    <row r="78" spans="1:2">
      <c r="A78" s="4" t="s">
        <v>1830</v>
      </c>
      <c r="B78" s="5" t="n">
        <v>289</v>
      </c>
    </row>
    <row r="79" spans="1:2">
      <c r="A79" s="4" t="s">
        <v>1831</v>
      </c>
      <c r="B79" s="5" t="n">
        <v>-414</v>
      </c>
    </row>
    <row r="80" spans="1:2">
      <c r="A80" s="4" t="s">
        <v>1828</v>
      </c>
      <c r="B80" s="5" t="n">
        <v>-125</v>
      </c>
    </row>
    <row r="81" spans="1:2">
      <c r="A81" s="4" t="s">
        <v>1841</v>
      </c>
    </row>
    <row r="82" spans="1:2">
      <c r="A82" s="3" t="s">
        <v>1790</v>
      </c>
    </row>
    <row r="83" spans="1:2">
      <c r="A83" s="4" t="s">
        <v>1830</v>
      </c>
      <c r="B83" s="5" t="n">
        <v>9</v>
      </c>
    </row>
    <row r="84" spans="1:2">
      <c r="A84" s="4" t="s">
        <v>1831</v>
      </c>
      <c r="B84" s="5" t="n">
        <v>-2</v>
      </c>
    </row>
    <row r="85" spans="1:2">
      <c r="A85" s="4" t="s">
        <v>1828</v>
      </c>
      <c r="B85" s="5" t="n">
        <v>7</v>
      </c>
    </row>
    <row r="86" spans="1:2">
      <c r="A86" s="4" t="s">
        <v>1190</v>
      </c>
    </row>
    <row r="87" spans="1:2">
      <c r="A87" s="3" t="s">
        <v>1790</v>
      </c>
    </row>
    <row r="88" spans="1:2">
      <c r="A88" s="4" t="s">
        <v>1828</v>
      </c>
      <c r="B88" s="5" t="n">
        <v>-5008</v>
      </c>
    </row>
    <row r="89" spans="1:2">
      <c r="A89" s="4" t="s">
        <v>1829</v>
      </c>
      <c r="B89" s="5" t="n">
        <v>-953</v>
      </c>
    </row>
    <row r="90" spans="1:2">
      <c r="A90" s="4" t="s">
        <v>1842</v>
      </c>
    </row>
    <row r="91" spans="1:2">
      <c r="A91" s="3" t="s">
        <v>1790</v>
      </c>
    </row>
    <row r="92" spans="1:2">
      <c r="A92" s="4" t="s">
        <v>1830</v>
      </c>
      <c r="B92" s="5" t="n">
        <v>2343</v>
      </c>
    </row>
    <row r="93" spans="1:2">
      <c r="A93" s="4" t="s">
        <v>1831</v>
      </c>
      <c r="B93" s="5" t="n">
        <v>-3313</v>
      </c>
    </row>
    <row r="94" spans="1:2">
      <c r="A94" s="4" t="s">
        <v>1828</v>
      </c>
      <c r="B94" s="5" t="n">
        <v>-970</v>
      </c>
    </row>
    <row r="95" spans="1:2">
      <c r="A95" s="4" t="s">
        <v>1843</v>
      </c>
    </row>
    <row r="96" spans="1:2">
      <c r="A96" s="3" t="s">
        <v>1790</v>
      </c>
    </row>
    <row r="97" spans="1:2">
      <c r="A97" s="4" t="s">
        <v>1830</v>
      </c>
      <c r="B97" s="5" t="n">
        <v>23</v>
      </c>
    </row>
    <row r="98" spans="1:2">
      <c r="A98" s="4" t="s">
        <v>1831</v>
      </c>
      <c r="B98" s="5" t="n">
        <v>-6</v>
      </c>
    </row>
    <row r="99" spans="1:2">
      <c r="A99" s="4" t="s">
        <v>1828</v>
      </c>
      <c r="B99" s="6" t="n">
        <v>17</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44</v>
      </c>
      <c r="B1" s="2" t="s">
        <v>1</v>
      </c>
    </row>
    <row r="2" spans="1:3">
      <c r="B2" s="2" t="s">
        <v>767</v>
      </c>
      <c r="C2" s="2" t="s">
        <v>769</v>
      </c>
    </row>
    <row r="3" spans="1:3">
      <c r="A3" s="3" t="s">
        <v>1845</v>
      </c>
    </row>
    <row r="4" spans="1:3">
      <c r="A4" s="4" t="s">
        <v>1846</v>
      </c>
      <c r="B4" s="6" t="n">
        <v>16353</v>
      </c>
      <c r="C4" s="6" t="n">
        <v>16964</v>
      </c>
    </row>
    <row r="5" spans="1:3">
      <c r="A5" s="4" t="s">
        <v>1847</v>
      </c>
      <c r="B5" s="5" t="n">
        <v>-114</v>
      </c>
      <c r="C5" s="5" t="n">
        <v>-308</v>
      </c>
    </row>
    <row r="6" spans="1:3">
      <c r="A6" s="4" t="s">
        <v>1848</v>
      </c>
      <c r="B6" s="6" t="n">
        <v>-2</v>
      </c>
    </row>
    <row r="7" spans="1:3">
      <c r="A7" s="4" t="s">
        <v>1849</v>
      </c>
    </row>
    <row r="8" spans="1:3">
      <c r="A8" s="3" t="s">
        <v>1845</v>
      </c>
    </row>
    <row r="9" spans="1:3">
      <c r="A9" s="4" t="s">
        <v>1850</v>
      </c>
      <c r="B9" s="5" t="n">
        <v>11796</v>
      </c>
    </row>
    <row r="10" spans="1:3">
      <c r="A10" s="4" t="s">
        <v>1851</v>
      </c>
      <c r="B10" s="6" t="n">
        <v>-183</v>
      </c>
    </row>
    <row r="11" spans="1:3">
      <c r="A11" s="4" t="s">
        <v>1852</v>
      </c>
      <c r="B11" s="5" t="n">
        <v>142</v>
      </c>
    </row>
    <row r="12" spans="1:3">
      <c r="A12" s="4" t="s">
        <v>1853</v>
      </c>
    </row>
    <row r="13" spans="1:3">
      <c r="A13" s="3" t="s">
        <v>1845</v>
      </c>
    </row>
    <row r="14" spans="1:3">
      <c r="A14" s="4" t="s">
        <v>1851</v>
      </c>
      <c r="B14" s="5" t="n">
        <v>81</v>
      </c>
    </row>
    <row r="15" spans="1:3">
      <c r="A15" s="4" t="s">
        <v>1854</v>
      </c>
    </row>
    <row r="16" spans="1:3">
      <c r="A16" s="3" t="s">
        <v>1845</v>
      </c>
    </row>
    <row r="17" spans="1:3">
      <c r="A17" s="4" t="s">
        <v>1851</v>
      </c>
      <c r="B17" s="5" t="n">
        <v>-102</v>
      </c>
    </row>
    <row r="18" spans="1:3">
      <c r="A18" s="4" t="s">
        <v>1855</v>
      </c>
    </row>
    <row r="19" spans="1:3">
      <c r="A19" s="3" t="s">
        <v>1845</v>
      </c>
    </row>
    <row r="20" spans="1:3">
      <c r="A20" s="4" t="s">
        <v>1856</v>
      </c>
      <c r="B20" s="5" t="n">
        <v>-18</v>
      </c>
    </row>
    <row r="21" spans="1:3">
      <c r="A21" s="4" t="s">
        <v>1857</v>
      </c>
    </row>
    <row r="22" spans="1:3">
      <c r="A22" s="3" t="s">
        <v>1845</v>
      </c>
    </row>
    <row r="23" spans="1:3">
      <c r="A23" s="4" t="s">
        <v>1852</v>
      </c>
      <c r="B23" s="5" t="n">
        <v>20</v>
      </c>
    </row>
    <row r="24" spans="1:3">
      <c r="A24" s="4" t="s">
        <v>1858</v>
      </c>
    </row>
    <row r="25" spans="1:3">
      <c r="A25" s="3" t="s">
        <v>1845</v>
      </c>
    </row>
    <row r="26" spans="1:3">
      <c r="A26" s="4" t="s">
        <v>1856</v>
      </c>
      <c r="B26" s="5" t="n">
        <v>28</v>
      </c>
    </row>
    <row r="27" spans="1:3">
      <c r="A27" s="4" t="s">
        <v>1859</v>
      </c>
    </row>
    <row r="28" spans="1:3">
      <c r="A28" s="3" t="s">
        <v>1845</v>
      </c>
    </row>
    <row r="29" spans="1:3">
      <c r="A29" s="4" t="s">
        <v>1856</v>
      </c>
      <c r="B29" s="5" t="n">
        <v>10</v>
      </c>
    </row>
    <row r="30" spans="1:3">
      <c r="A30" s="4" t="s">
        <v>1860</v>
      </c>
    </row>
    <row r="31" spans="1:3">
      <c r="A31" s="3" t="s">
        <v>1845</v>
      </c>
    </row>
    <row r="32" spans="1:3">
      <c r="A32" s="4" t="s">
        <v>1851</v>
      </c>
      <c r="B32" s="5" t="n">
        <v>-720</v>
      </c>
    </row>
    <row r="33" spans="1:3">
      <c r="A33" s="4" t="s">
        <v>1861</v>
      </c>
    </row>
    <row r="34" spans="1:3">
      <c r="A34" s="3" t="s">
        <v>1845</v>
      </c>
    </row>
    <row r="35" spans="1:3">
      <c r="A35" s="4" t="s">
        <v>1851</v>
      </c>
      <c r="B35" s="6" t="n">
        <v>-6</v>
      </c>
    </row>
    <row r="36" spans="1:3">
      <c r="A36" s="4" t="s">
        <v>1862</v>
      </c>
    </row>
    <row r="37" spans="1:3">
      <c r="A37" s="3" t="s">
        <v>1845</v>
      </c>
    </row>
    <row r="38" spans="1:3">
      <c r="A38" s="4" t="s">
        <v>1850</v>
      </c>
      <c r="B38" s="5" t="n">
        <v>4992</v>
      </c>
    </row>
    <row r="39" spans="1:3">
      <c r="A39" s="4" t="s">
        <v>1851</v>
      </c>
      <c r="B39" s="6" t="n">
        <v>182</v>
      </c>
    </row>
    <row r="40" spans="1:3">
      <c r="A40" s="4" t="s">
        <v>1852</v>
      </c>
      <c r="B40" s="5" t="n">
        <v>-165</v>
      </c>
    </row>
    <row r="41" spans="1:3">
      <c r="A41" s="4" t="s">
        <v>1863</v>
      </c>
    </row>
    <row r="42" spans="1:3">
      <c r="A42" s="3" t="s">
        <v>1845</v>
      </c>
    </row>
    <row r="43" spans="1:3">
      <c r="A43" s="4" t="s">
        <v>1851</v>
      </c>
      <c r="B43" s="5" t="n">
        <v>923</v>
      </c>
    </row>
    <row r="44" spans="1:3">
      <c r="A44" s="4" t="s">
        <v>1852</v>
      </c>
      <c r="B44" s="5" t="n">
        <v>-180</v>
      </c>
    </row>
    <row r="45" spans="1:3">
      <c r="A45" s="4" t="s">
        <v>1864</v>
      </c>
    </row>
    <row r="46" spans="1:3">
      <c r="A46" s="3" t="s">
        <v>1845</v>
      </c>
    </row>
    <row r="47" spans="1:3">
      <c r="A47" s="4" t="s">
        <v>1851</v>
      </c>
      <c r="B47" s="5" t="n">
        <v>-741</v>
      </c>
    </row>
    <row r="48" spans="1:3">
      <c r="A48" s="4" t="s">
        <v>1852</v>
      </c>
      <c r="B48" s="6" t="n">
        <v>15</v>
      </c>
    </row>
    <row r="49" spans="1:3">
      <c r="A49" s="4" t="s">
        <v>1865</v>
      </c>
    </row>
    <row r="50" spans="1:3">
      <c r="A50" s="3" t="s">
        <v>1845</v>
      </c>
    </row>
    <row r="51" spans="1:3">
      <c r="A51" s="4" t="s">
        <v>1850</v>
      </c>
      <c r="B51" s="5" t="n">
        <v>6804</v>
      </c>
    </row>
    <row r="52" spans="1:3">
      <c r="A52" s="4" t="s">
        <v>1851</v>
      </c>
      <c r="B52" s="6" t="n">
        <v>-365</v>
      </c>
    </row>
    <row r="53" spans="1:3">
      <c r="A53" s="4" t="s">
        <v>1852</v>
      </c>
      <c r="B53" s="5" t="n">
        <v>307</v>
      </c>
    </row>
    <row r="54" spans="1:3">
      <c r="A54" s="4" t="s">
        <v>1866</v>
      </c>
    </row>
    <row r="55" spans="1:3">
      <c r="A55" s="3" t="s">
        <v>1845</v>
      </c>
    </row>
    <row r="56" spans="1:3">
      <c r="A56" s="4" t="s">
        <v>1851</v>
      </c>
      <c r="B56" s="5" t="n">
        <v>590</v>
      </c>
    </row>
    <row r="57" spans="1:3">
      <c r="A57" s="4" t="s">
        <v>1852</v>
      </c>
      <c r="B57" s="5" t="n">
        <v>122</v>
      </c>
    </row>
    <row r="58" spans="1:3">
      <c r="A58" s="4" t="s">
        <v>1867</v>
      </c>
    </row>
    <row r="59" spans="1:3">
      <c r="A59" s="3" t="s">
        <v>1845</v>
      </c>
    </row>
    <row r="60" spans="1:3">
      <c r="A60" s="4" t="s">
        <v>1851</v>
      </c>
      <c r="B60" s="5" t="n">
        <v>-955</v>
      </c>
    </row>
    <row r="61" spans="1:3">
      <c r="A61" s="4" t="s">
        <v>1852</v>
      </c>
      <c r="B61" s="5" t="n">
        <v>185</v>
      </c>
    </row>
    <row r="62" spans="1:3">
      <c r="A62" s="4" t="s">
        <v>1868</v>
      </c>
    </row>
    <row r="63" spans="1:3">
      <c r="A63" s="3" t="s">
        <v>1845</v>
      </c>
    </row>
    <row r="64" spans="1:3">
      <c r="A64" s="4" t="s">
        <v>1846</v>
      </c>
      <c r="B64" s="5" t="n">
        <v>4334</v>
      </c>
      <c r="C64" s="5" t="n">
        <v>4334</v>
      </c>
    </row>
    <row r="65" spans="1:3">
      <c r="A65" s="4" t="s">
        <v>1847</v>
      </c>
      <c r="B65" s="6" t="n">
        <v>52</v>
      </c>
      <c r="C65" s="5" t="n">
        <v>2</v>
      </c>
    </row>
    <row r="66" spans="1:3">
      <c r="A66" s="4" t="s">
        <v>1869</v>
      </c>
    </row>
    <row r="67" spans="1:3">
      <c r="A67" s="3" t="s">
        <v>1845</v>
      </c>
    </row>
    <row r="68" spans="1:3">
      <c r="A68" s="4" t="s">
        <v>1850</v>
      </c>
      <c r="B68" s="5" t="n">
        <v>4334</v>
      </c>
    </row>
    <row r="69" spans="1:3">
      <c r="A69" s="4" t="s">
        <v>1851</v>
      </c>
      <c r="B69" s="6" t="n">
        <v>52</v>
      </c>
    </row>
    <row r="70" spans="1:3">
      <c r="A70" s="4" t="s">
        <v>1852</v>
      </c>
      <c r="B70" s="5" t="n">
        <v>50</v>
      </c>
    </row>
    <row r="71" spans="1:3">
      <c r="A71" s="4" t="s">
        <v>1870</v>
      </c>
    </row>
    <row r="72" spans="1:3">
      <c r="A72" s="3" t="s">
        <v>1845</v>
      </c>
    </row>
    <row r="73" spans="1:3">
      <c r="A73" s="4" t="s">
        <v>1851</v>
      </c>
      <c r="B73" s="5" t="n">
        <v>21</v>
      </c>
    </row>
    <row r="74" spans="1:3">
      <c r="A74" s="4" t="s">
        <v>1871</v>
      </c>
    </row>
    <row r="75" spans="1:3">
      <c r="A75" s="3" t="s">
        <v>1845</v>
      </c>
    </row>
    <row r="76" spans="1:3">
      <c r="A76" s="4" t="s">
        <v>1851</v>
      </c>
      <c r="B76" s="6" t="n">
        <v>73</v>
      </c>
    </row>
    <row r="77" spans="1:3">
      <c r="A77" s="4" t="s">
        <v>1872</v>
      </c>
    </row>
    <row r="78" spans="1:3">
      <c r="A78" s="3" t="s">
        <v>1845</v>
      </c>
    </row>
    <row r="79" spans="1:3">
      <c r="A79" s="4" t="s">
        <v>1850</v>
      </c>
      <c r="B79" s="5" t="n">
        <v>4334</v>
      </c>
    </row>
    <row r="80" spans="1:3">
      <c r="A80" s="4" t="s">
        <v>1851</v>
      </c>
      <c r="B80" s="6" t="n">
        <v>-4368</v>
      </c>
    </row>
    <row r="81" spans="1:3">
      <c r="A81" s="4" t="s">
        <v>1873</v>
      </c>
    </row>
    <row r="82" spans="1:3">
      <c r="A82" s="3" t="s">
        <v>1845</v>
      </c>
    </row>
    <row r="83" spans="1:3">
      <c r="A83" s="4" t="s">
        <v>1851</v>
      </c>
      <c r="B83" s="5" t="n">
        <v>-58</v>
      </c>
    </row>
    <row r="84" spans="1:3">
      <c r="A84" s="4" t="s">
        <v>1852</v>
      </c>
      <c r="B84" s="5" t="n">
        <v>-53</v>
      </c>
    </row>
    <row r="85" spans="1:3">
      <c r="A85" s="4" t="s">
        <v>1874</v>
      </c>
    </row>
    <row r="86" spans="1:3">
      <c r="A86" s="3" t="s">
        <v>1845</v>
      </c>
    </row>
    <row r="87" spans="1:3">
      <c r="A87" s="4" t="s">
        <v>1852</v>
      </c>
      <c r="B87" s="5" t="n">
        <v>-3</v>
      </c>
    </row>
    <row r="88" spans="1:3">
      <c r="A88" s="4" t="s">
        <v>1875</v>
      </c>
    </row>
    <row r="89" spans="1:3">
      <c r="A89" s="3" t="s">
        <v>1845</v>
      </c>
    </row>
    <row r="90" spans="1:3">
      <c r="A90" s="4" t="s">
        <v>1851</v>
      </c>
      <c r="B90" s="5" t="n">
        <v>-157</v>
      </c>
    </row>
    <row r="91" spans="1:3">
      <c r="A91" s="4" t="s">
        <v>1876</v>
      </c>
    </row>
    <row r="92" spans="1:3">
      <c r="A92" s="3" t="s">
        <v>1845</v>
      </c>
    </row>
    <row r="93" spans="1:3">
      <c r="A93" s="4" t="s">
        <v>1846</v>
      </c>
      <c r="B93" s="5" t="n">
        <v>4334</v>
      </c>
      <c r="C93" s="5" t="n">
        <v>4334</v>
      </c>
    </row>
    <row r="94" spans="1:3">
      <c r="A94" s="4" t="s">
        <v>1847</v>
      </c>
      <c r="B94" s="6" t="n">
        <v>52</v>
      </c>
      <c r="C94" s="5" t="n">
        <v>2</v>
      </c>
    </row>
    <row r="95" spans="1:3">
      <c r="A95" s="4" t="s">
        <v>1850</v>
      </c>
      <c r="B95" s="5" t="n">
        <v>4334</v>
      </c>
    </row>
    <row r="96" spans="1:3">
      <c r="A96" s="4" t="s">
        <v>1851</v>
      </c>
      <c r="B96" s="6" t="n">
        <v>52</v>
      </c>
    </row>
    <row r="97" spans="1:3">
      <c r="A97" s="4" t="s">
        <v>1852</v>
      </c>
      <c r="B97" s="5" t="n">
        <v>50</v>
      </c>
    </row>
    <row r="98" spans="1:3">
      <c r="A98" s="4" t="s">
        <v>1877</v>
      </c>
    </row>
    <row r="99" spans="1:3">
      <c r="A99" s="3" t="s">
        <v>1845</v>
      </c>
    </row>
    <row r="100" spans="1:3">
      <c r="A100" s="4" t="s">
        <v>1851</v>
      </c>
      <c r="B100" s="5" t="n">
        <v>52</v>
      </c>
    </row>
    <row r="101" spans="1:3">
      <c r="A101" s="4" t="s">
        <v>1878</v>
      </c>
    </row>
    <row r="102" spans="1:3">
      <c r="A102" s="3" t="s">
        <v>1845</v>
      </c>
    </row>
    <row r="103" spans="1:3">
      <c r="A103" s="4" t="s">
        <v>1846</v>
      </c>
      <c r="B103" s="5" t="n">
        <v>11796</v>
      </c>
      <c r="C103" s="5" t="n">
        <v>12417</v>
      </c>
    </row>
    <row r="104" spans="1:3">
      <c r="A104" s="4" t="s">
        <v>1847</v>
      </c>
      <c r="B104" s="5" t="n">
        <v>-183</v>
      </c>
      <c r="C104" s="5" t="n">
        <v>-325</v>
      </c>
    </row>
    <row r="105" spans="1:3">
      <c r="A105" s="4" t="s">
        <v>1879</v>
      </c>
    </row>
    <row r="106" spans="1:3">
      <c r="A106" s="3" t="s">
        <v>1845</v>
      </c>
    </row>
    <row r="107" spans="1:3">
      <c r="A107" s="4" t="s">
        <v>1846</v>
      </c>
      <c r="B107" s="5" t="n">
        <v>4992</v>
      </c>
      <c r="C107" s="5" t="n">
        <v>5178</v>
      </c>
    </row>
    <row r="108" spans="1:3">
      <c r="A108" s="4" t="s">
        <v>1847</v>
      </c>
      <c r="B108" s="5" t="n">
        <v>182</v>
      </c>
      <c r="C108" s="5" t="n">
        <v>346</v>
      </c>
    </row>
    <row r="109" spans="1:3">
      <c r="A109" s="4" t="s">
        <v>1880</v>
      </c>
    </row>
    <row r="110" spans="1:3">
      <c r="A110" s="3" t="s">
        <v>1845</v>
      </c>
    </row>
    <row r="111" spans="1:3">
      <c r="A111" s="4" t="s">
        <v>1846</v>
      </c>
      <c r="B111" s="5" t="n">
        <v>6804</v>
      </c>
      <c r="C111" s="5" t="n">
        <v>7239</v>
      </c>
    </row>
    <row r="112" spans="1:3">
      <c r="A112" s="4" t="s">
        <v>1847</v>
      </c>
      <c r="B112" s="5" t="n">
        <v>-365</v>
      </c>
      <c r="C112" s="5" t="n">
        <v>-672</v>
      </c>
    </row>
    <row r="113" spans="1:3">
      <c r="A113" s="4" t="s">
        <v>1881</v>
      </c>
    </row>
    <row r="114" spans="1:3">
      <c r="A114" s="3" t="s">
        <v>1845</v>
      </c>
    </row>
    <row r="115" spans="1:3">
      <c r="A115" s="4" t="s">
        <v>1846</v>
      </c>
      <c r="B115" s="5" t="n">
        <v>223</v>
      </c>
      <c r="C115" s="5" t="n">
        <v>213</v>
      </c>
    </row>
    <row r="116" spans="1:3">
      <c r="A116" s="4" t="s">
        <v>1847</v>
      </c>
      <c r="B116" s="6" t="n">
        <v>17</v>
      </c>
      <c r="C116" s="6" t="n">
        <v>1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882</v>
      </c>
      <c r="B1" s="2" t="s">
        <v>767</v>
      </c>
    </row>
    <row r="2" spans="1:2">
      <c r="A2" s="3" t="s">
        <v>1883</v>
      </c>
    </row>
    <row r="3" spans="1:2">
      <c r="A3" s="4" t="s">
        <v>1884</v>
      </c>
      <c r="B3" s="6" t="n">
        <v>2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32</v>
      </c>
      <c r="C2" s="2" t="s">
        <v>33</v>
      </c>
      <c r="D2" s="2" t="s">
        <v>88</v>
      </c>
    </row>
    <row r="3" spans="1:4">
      <c r="A3" s="3" t="s">
        <v>1886</v>
      </c>
    </row>
    <row r="4" spans="1:4">
      <c r="A4" s="4" t="s">
        <v>1887</v>
      </c>
      <c r="B4" s="6" t="n">
        <v>114</v>
      </c>
      <c r="C4" s="6" t="n">
        <v>132</v>
      </c>
      <c r="D4" s="6" t="n">
        <v>114</v>
      </c>
    </row>
    <row r="5" spans="1:4">
      <c r="A5" s="4" t="s">
        <v>1888</v>
      </c>
      <c r="B5" s="5" t="n">
        <v>26</v>
      </c>
    </row>
    <row r="6" spans="1:4">
      <c r="A6" s="4" t="s">
        <v>1878</v>
      </c>
    </row>
    <row r="7" spans="1:4">
      <c r="A7" s="3" t="s">
        <v>1886</v>
      </c>
    </row>
    <row r="8" spans="1:4">
      <c r="A8" s="4" t="s">
        <v>1888</v>
      </c>
      <c r="B8" s="5" t="n">
        <v>26</v>
      </c>
    </row>
    <row r="9" spans="1:4">
      <c r="A9" s="4" t="s">
        <v>1889</v>
      </c>
    </row>
    <row r="10" spans="1:4">
      <c r="A10" s="3" t="s">
        <v>1886</v>
      </c>
    </row>
    <row r="11" spans="1:4">
      <c r="A11" s="4" t="s">
        <v>1890</v>
      </c>
      <c r="B11" s="5" t="n">
        <v>-746</v>
      </c>
    </row>
    <row r="12" spans="1:4">
      <c r="A12" s="4" t="s">
        <v>1888</v>
      </c>
      <c r="B12" s="5" t="n">
        <v>-720</v>
      </c>
      <c r="C12" s="6" t="n">
        <v>-746</v>
      </c>
    </row>
    <row r="13" spans="1:4">
      <c r="A13" s="4" t="s">
        <v>1891</v>
      </c>
    </row>
    <row r="14" spans="1:4">
      <c r="A14" s="3" t="s">
        <v>1886</v>
      </c>
    </row>
    <row r="15" spans="1:4">
      <c r="A15" s="4" t="s">
        <v>1887</v>
      </c>
      <c r="B15" s="5" t="n">
        <v>20</v>
      </c>
    </row>
    <row r="16" spans="1:4">
      <c r="A16" s="4" t="s">
        <v>1892</v>
      </c>
    </row>
    <row r="17" spans="1:4">
      <c r="A17" s="3" t="s">
        <v>1886</v>
      </c>
    </row>
    <row r="18" spans="1:4">
      <c r="A18" s="4" t="s">
        <v>1887</v>
      </c>
      <c r="B18" s="5" t="n">
        <v>8</v>
      </c>
    </row>
    <row r="19" spans="1:4">
      <c r="A19" s="4" t="s">
        <v>1893</v>
      </c>
    </row>
    <row r="20" spans="1:4">
      <c r="A20" s="3" t="s">
        <v>1886</v>
      </c>
    </row>
    <row r="21" spans="1:4">
      <c r="A21" s="4" t="s">
        <v>1894</v>
      </c>
      <c r="B21" s="5" t="n">
        <v>-5</v>
      </c>
    </row>
    <row r="22" spans="1:4">
      <c r="A22" s="4" t="s">
        <v>1895</v>
      </c>
    </row>
    <row r="23" spans="1:4">
      <c r="A23" s="3" t="s">
        <v>1886</v>
      </c>
    </row>
    <row r="24" spans="1:4">
      <c r="A24" s="4" t="s">
        <v>1896</v>
      </c>
      <c r="B24" s="5" t="n">
        <v>2</v>
      </c>
    </row>
    <row r="25" spans="1:4">
      <c r="A25" s="4" t="s">
        <v>1897</v>
      </c>
    </row>
    <row r="26" spans="1:4">
      <c r="A26" s="3" t="s">
        <v>1886</v>
      </c>
    </row>
    <row r="27" spans="1:4">
      <c r="A27" s="4" t="s">
        <v>1898</v>
      </c>
      <c r="B27" s="6" t="n">
        <v>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99</v>
      </c>
      <c r="B1" s="2" t="s">
        <v>1</v>
      </c>
    </row>
    <row r="2" spans="1:4">
      <c r="B2" s="2" t="s">
        <v>769</v>
      </c>
      <c r="C2" s="2" t="s">
        <v>767</v>
      </c>
      <c r="D2" s="2" t="s">
        <v>1043</v>
      </c>
    </row>
    <row r="3" spans="1:4">
      <c r="A3" s="3" t="s">
        <v>1845</v>
      </c>
    </row>
    <row r="4" spans="1:4">
      <c r="A4" s="4" t="s">
        <v>1900</v>
      </c>
      <c r="B4" s="6" t="n">
        <v>16964</v>
      </c>
      <c r="C4" s="6" t="n">
        <v>16353</v>
      </c>
    </row>
    <row r="5" spans="1:4">
      <c r="A5" s="4" t="s">
        <v>1901</v>
      </c>
    </row>
    <row r="6" spans="1:4">
      <c r="A6" s="3" t="s">
        <v>1845</v>
      </c>
    </row>
    <row r="7" spans="1:4">
      <c r="A7" s="4" t="s">
        <v>1900</v>
      </c>
      <c r="B7" s="6" t="n">
        <v>850</v>
      </c>
    </row>
    <row r="8" spans="1:4">
      <c r="A8" s="4" t="s">
        <v>1902</v>
      </c>
      <c r="B8" s="4" t="s">
        <v>1903</v>
      </c>
    </row>
    <row r="9" spans="1:4">
      <c r="A9" s="4" t="s">
        <v>1904</v>
      </c>
      <c r="B9" s="4" t="s">
        <v>1905</v>
      </c>
    </row>
    <row r="10" spans="1:4">
      <c r="A10" s="4" t="s">
        <v>1906</v>
      </c>
      <c r="B10" s="4" t="s">
        <v>1545</v>
      </c>
    </row>
    <row r="11" spans="1:4">
      <c r="A11" s="4" t="s">
        <v>1907</v>
      </c>
      <c r="B11" s="4" t="s">
        <v>1908</v>
      </c>
    </row>
    <row r="12" spans="1:4">
      <c r="A12" s="4" t="s">
        <v>1909</v>
      </c>
      <c r="B12" s="6" t="n">
        <v>1214</v>
      </c>
    </row>
    <row r="13" spans="1:4">
      <c r="A13" s="4" t="s">
        <v>1910</v>
      </c>
      <c r="B13" s="18" t="n">
        <v>0.05311</v>
      </c>
    </row>
    <row r="14" spans="1:4">
      <c r="A14" s="4" t="s">
        <v>1911</v>
      </c>
    </row>
    <row r="15" spans="1:4">
      <c r="A15" s="3" t="s">
        <v>1845</v>
      </c>
    </row>
    <row r="16" spans="1:4">
      <c r="A16" s="4" t="s">
        <v>1900</v>
      </c>
      <c r="B16" s="6" t="n">
        <v>375</v>
      </c>
    </row>
    <row r="17" spans="1:4">
      <c r="A17" s="4" t="s">
        <v>1902</v>
      </c>
      <c r="B17" s="4" t="s">
        <v>1903</v>
      </c>
    </row>
    <row r="18" spans="1:4">
      <c r="A18" s="4" t="s">
        <v>1904</v>
      </c>
      <c r="B18" s="4" t="s">
        <v>1912</v>
      </c>
    </row>
    <row r="19" spans="1:4">
      <c r="A19" s="4" t="s">
        <v>1906</v>
      </c>
      <c r="B19" s="4" t="s">
        <v>1583</v>
      </c>
    </row>
    <row r="20" spans="1:4">
      <c r="A20" s="4" t="s">
        <v>1907</v>
      </c>
      <c r="B20" s="4" t="s">
        <v>1908</v>
      </c>
    </row>
    <row r="21" spans="1:4">
      <c r="A21" s="4" t="s">
        <v>1909</v>
      </c>
      <c r="B21" s="6" t="n">
        <v>552</v>
      </c>
    </row>
    <row r="22" spans="1:4">
      <c r="A22" s="4" t="s">
        <v>1910</v>
      </c>
      <c r="B22" s="18" t="n">
        <v>0.05535</v>
      </c>
    </row>
    <row r="23" spans="1:4">
      <c r="A23" s="4" t="s">
        <v>1913</v>
      </c>
    </row>
    <row r="24" spans="1:4">
      <c r="A24" s="3" t="s">
        <v>1845</v>
      </c>
    </row>
    <row r="25" spans="1:4">
      <c r="A25" s="4" t="s">
        <v>1900</v>
      </c>
      <c r="B25" s="6" t="n">
        <v>20000</v>
      </c>
    </row>
    <row r="26" spans="1:4">
      <c r="A26" s="4" t="s">
        <v>1902</v>
      </c>
      <c r="B26" s="4" t="s">
        <v>1903</v>
      </c>
    </row>
    <row r="27" spans="1:4">
      <c r="A27" s="4" t="s">
        <v>1904</v>
      </c>
      <c r="B27" s="4" t="s">
        <v>1914</v>
      </c>
    </row>
    <row r="28" spans="1:4">
      <c r="A28" s="4" t="s">
        <v>1906</v>
      </c>
      <c r="B28" s="4" t="s">
        <v>1362</v>
      </c>
    </row>
    <row r="29" spans="1:4">
      <c r="A29" s="4" t="s">
        <v>1907</v>
      </c>
      <c r="B29" s="4" t="s">
        <v>1915</v>
      </c>
    </row>
    <row r="30" spans="1:4">
      <c r="A30" s="4" t="s">
        <v>1909</v>
      </c>
      <c r="B30" s="6" t="n">
        <v>174</v>
      </c>
    </row>
    <row r="31" spans="1:4">
      <c r="A31" s="4" t="s">
        <v>1910</v>
      </c>
      <c r="B31" s="18" t="n">
        <v>0.0594</v>
      </c>
    </row>
    <row r="32" spans="1:4">
      <c r="A32" s="4" t="s">
        <v>1916</v>
      </c>
    </row>
    <row r="33" spans="1:4">
      <c r="A33" s="3" t="s">
        <v>1845</v>
      </c>
    </row>
    <row r="34" spans="1:4">
      <c r="A34" s="4" t="s">
        <v>1900</v>
      </c>
      <c r="B34" s="6" t="n">
        <v>20000</v>
      </c>
      <c r="D34" s="13" t="n">
        <v>187.6</v>
      </c>
    </row>
    <row r="35" spans="1:4">
      <c r="A35" s="4" t="s">
        <v>1902</v>
      </c>
      <c r="B35" s="4" t="s">
        <v>1903</v>
      </c>
    </row>
    <row r="36" spans="1:4">
      <c r="A36" s="4" t="s">
        <v>1904</v>
      </c>
      <c r="B36" s="4" t="s">
        <v>1914</v>
      </c>
    </row>
    <row r="37" spans="1:4">
      <c r="A37" s="4" t="s">
        <v>1906</v>
      </c>
      <c r="B37" s="4" t="s">
        <v>1917</v>
      </c>
    </row>
    <row r="38" spans="1:4">
      <c r="A38" s="4" t="s">
        <v>1907</v>
      </c>
      <c r="B38" s="4" t="s">
        <v>1915</v>
      </c>
    </row>
    <row r="39" spans="1:4">
      <c r="A39" s="4" t="s">
        <v>1909</v>
      </c>
      <c r="B39" s="6" t="n">
        <v>138</v>
      </c>
    </row>
    <row r="40" spans="1:4">
      <c r="A40" s="4" t="s">
        <v>1910</v>
      </c>
      <c r="B40" s="18" t="n">
        <v>0.00696</v>
      </c>
    </row>
    <row r="41" spans="1:4">
      <c r="A41" s="4" t="s">
        <v>1918</v>
      </c>
    </row>
    <row r="42" spans="1:4">
      <c r="A42" s="3" t="s">
        <v>1845</v>
      </c>
    </row>
    <row r="43" spans="1:4">
      <c r="A43" s="4" t="s">
        <v>1900</v>
      </c>
      <c r="B43" s="6" t="n">
        <v>1000</v>
      </c>
    </row>
    <row r="44" spans="1:4">
      <c r="A44" s="4" t="s">
        <v>1902</v>
      </c>
      <c r="B44" s="4" t="s">
        <v>1903</v>
      </c>
    </row>
    <row r="45" spans="1:4">
      <c r="A45" s="4" t="s">
        <v>1904</v>
      </c>
      <c r="B45" s="4" t="s">
        <v>1919</v>
      </c>
    </row>
    <row r="46" spans="1:4">
      <c r="A46" s="4" t="s">
        <v>1906</v>
      </c>
      <c r="B46" s="4" t="s">
        <v>1545</v>
      </c>
    </row>
    <row r="47" spans="1:4">
      <c r="A47" s="4" t="s">
        <v>1907</v>
      </c>
      <c r="B47" s="4" t="s">
        <v>1915</v>
      </c>
    </row>
    <row r="48" spans="1:4">
      <c r="A48" s="4" t="s">
        <v>1909</v>
      </c>
      <c r="B48" s="6" t="n">
        <v>849</v>
      </c>
    </row>
    <row r="49" spans="1:4">
      <c r="A49" s="4" t="s">
        <v>1910</v>
      </c>
      <c r="B49" s="18" t="n">
        <v>0.05994</v>
      </c>
    </row>
    <row r="50" spans="1:4">
      <c r="A50" s="4" t="s">
        <v>1920</v>
      </c>
    </row>
    <row r="51" spans="1:4">
      <c r="A51" s="3" t="s">
        <v>1845</v>
      </c>
    </row>
    <row r="52" spans="1:4">
      <c r="A52" s="4" t="s">
        <v>1900</v>
      </c>
      <c r="B52" s="6" t="n">
        <v>1500</v>
      </c>
    </row>
    <row r="53" spans="1:4">
      <c r="A53" s="4" t="s">
        <v>1902</v>
      </c>
      <c r="B53" s="4" t="s">
        <v>1903</v>
      </c>
    </row>
    <row r="54" spans="1:4">
      <c r="A54" s="4" t="s">
        <v>1904</v>
      </c>
      <c r="B54" s="4" t="s">
        <v>1921</v>
      </c>
    </row>
    <row r="55" spans="1:4">
      <c r="A55" s="4" t="s">
        <v>1906</v>
      </c>
      <c r="B55" s="4" t="s">
        <v>1608</v>
      </c>
    </row>
    <row r="56" spans="1:4">
      <c r="A56" s="4" t="s">
        <v>1907</v>
      </c>
      <c r="B56" s="4" t="s">
        <v>1915</v>
      </c>
    </row>
    <row r="57" spans="1:4">
      <c r="A57" s="4" t="s">
        <v>1909</v>
      </c>
      <c r="B57" s="6" t="n">
        <v>1099</v>
      </c>
    </row>
    <row r="58" spans="1:4">
      <c r="A58" s="4" t="s">
        <v>1910</v>
      </c>
      <c r="B58" s="18" t="n">
        <v>0.04226</v>
      </c>
    </row>
    <row r="59" spans="1:4">
      <c r="A59" s="4" t="s">
        <v>1922</v>
      </c>
    </row>
    <row r="60" spans="1:4">
      <c r="A60" s="3" t="s">
        <v>1845</v>
      </c>
    </row>
    <row r="61" spans="1:4">
      <c r="A61" s="4" t="s">
        <v>1900</v>
      </c>
      <c r="B61" s="6" t="n">
        <v>760</v>
      </c>
    </row>
    <row r="62" spans="1:4">
      <c r="A62" s="4" t="s">
        <v>1902</v>
      </c>
      <c r="B62" s="4" t="s">
        <v>1903</v>
      </c>
    </row>
    <row r="63" spans="1:4">
      <c r="A63" s="4" t="s">
        <v>1904</v>
      </c>
      <c r="B63" s="4" t="s">
        <v>1905</v>
      </c>
    </row>
    <row r="64" spans="1:4">
      <c r="A64" s="4" t="s">
        <v>1906</v>
      </c>
      <c r="B64" s="4" t="s">
        <v>1645</v>
      </c>
    </row>
    <row r="65" spans="1:4">
      <c r="A65" s="4" t="s">
        <v>1907</v>
      </c>
      <c r="B65" s="4" t="s">
        <v>1915</v>
      </c>
    </row>
    <row r="66" spans="1:4">
      <c r="A66" s="4" t="s">
        <v>1909</v>
      </c>
      <c r="B66" s="6" t="n">
        <v>549</v>
      </c>
    </row>
    <row r="67" spans="1:4">
      <c r="A67" s="4" t="s">
        <v>1910</v>
      </c>
      <c r="B67" s="18" t="n">
        <v>0.06689000000000001</v>
      </c>
    </row>
    <row r="68" spans="1:4">
      <c r="A68" s="4" t="s">
        <v>1923</v>
      </c>
    </row>
    <row r="69" spans="1:4">
      <c r="A69" s="3" t="s">
        <v>1845</v>
      </c>
    </row>
    <row r="70" spans="1:4">
      <c r="A70" s="4" t="s">
        <v>1900</v>
      </c>
      <c r="B70" s="6" t="n">
        <v>1000</v>
      </c>
    </row>
    <row r="71" spans="1:4">
      <c r="A71" s="4" t="s">
        <v>1902</v>
      </c>
      <c r="B71" s="4" t="s">
        <v>1903</v>
      </c>
    </row>
    <row r="72" spans="1:4">
      <c r="A72" s="4" t="s">
        <v>1904</v>
      </c>
      <c r="B72" s="4" t="s">
        <v>1924</v>
      </c>
    </row>
    <row r="73" spans="1:4">
      <c r="A73" s="4" t="s">
        <v>1906</v>
      </c>
      <c r="B73" s="4" t="s">
        <v>1655</v>
      </c>
    </row>
    <row r="74" spans="1:4">
      <c r="A74" s="4" t="s">
        <v>1907</v>
      </c>
      <c r="B74" s="4" t="s">
        <v>1915</v>
      </c>
    </row>
    <row r="75" spans="1:4">
      <c r="A75" s="4" t="s">
        <v>1909</v>
      </c>
      <c r="B75" s="6" t="n">
        <v>794</v>
      </c>
    </row>
    <row r="76" spans="1:4">
      <c r="A76" s="4" t="s">
        <v>1910</v>
      </c>
      <c r="B76" s="18" t="n">
        <v>0.04332</v>
      </c>
    </row>
    <row r="77" spans="1:4">
      <c r="A77" s="4" t="s">
        <v>1925</v>
      </c>
    </row>
    <row r="78" spans="1:4">
      <c r="A78" s="3" t="s">
        <v>1845</v>
      </c>
    </row>
    <row r="79" spans="1:4">
      <c r="A79" s="4" t="s">
        <v>1900</v>
      </c>
      <c r="B79" s="6" t="n">
        <v>1000</v>
      </c>
    </row>
    <row r="80" spans="1:4">
      <c r="A80" s="4" t="s">
        <v>1902</v>
      </c>
      <c r="B80" s="4" t="s">
        <v>1903</v>
      </c>
    </row>
    <row r="81" spans="1:4">
      <c r="A81" s="4" t="s">
        <v>1904</v>
      </c>
      <c r="B81" s="4" t="s">
        <v>1926</v>
      </c>
    </row>
    <row r="82" spans="1:4">
      <c r="A82" s="4" t="s">
        <v>1906</v>
      </c>
      <c r="B82" s="4" t="s">
        <v>1661</v>
      </c>
    </row>
    <row r="83" spans="1:4">
      <c r="A83" s="4" t="s">
        <v>1907</v>
      </c>
      <c r="B83" s="4" t="s">
        <v>1915</v>
      </c>
    </row>
    <row r="84" spans="1:4">
      <c r="A84" s="4" t="s">
        <v>1909</v>
      </c>
      <c r="B84" s="6" t="n">
        <v>791</v>
      </c>
    </row>
    <row r="85" spans="1:4">
      <c r="A85" s="4" t="s">
        <v>1910</v>
      </c>
      <c r="B85" s="18" t="n">
        <v>0.05884</v>
      </c>
    </row>
    <row r="86" spans="1:4">
      <c r="A86" s="4" t="s">
        <v>1927</v>
      </c>
    </row>
    <row r="87" spans="1:4">
      <c r="A87" s="3" t="s">
        <v>1845</v>
      </c>
    </row>
    <row r="88" spans="1:4">
      <c r="A88" s="4" t="s">
        <v>1900</v>
      </c>
      <c r="B88" s="6" t="n">
        <v>1000</v>
      </c>
    </row>
    <row r="89" spans="1:4">
      <c r="A89" s="4" t="s">
        <v>1902</v>
      </c>
      <c r="B89" s="4" t="s">
        <v>1903</v>
      </c>
    </row>
    <row r="90" spans="1:4">
      <c r="A90" s="4" t="s">
        <v>1904</v>
      </c>
      <c r="B90" s="4" t="s">
        <v>1928</v>
      </c>
    </row>
    <row r="91" spans="1:4">
      <c r="A91" s="4" t="s">
        <v>1906</v>
      </c>
      <c r="B91" s="4" t="s">
        <v>1667</v>
      </c>
    </row>
    <row r="92" spans="1:4">
      <c r="A92" s="4" t="s">
        <v>1907</v>
      </c>
      <c r="B92" s="4" t="s">
        <v>1915</v>
      </c>
    </row>
    <row r="93" spans="1:4">
      <c r="A93" s="4" t="s">
        <v>1909</v>
      </c>
      <c r="B93" s="6" t="n">
        <v>645</v>
      </c>
    </row>
    <row r="94" spans="1:4">
      <c r="A94" s="4" t="s">
        <v>1910</v>
      </c>
      <c r="B94" s="18" t="n">
        <v>0.0747</v>
      </c>
    </row>
  </sheetData>
  <mergeCells count="2">
    <mergeCell ref="A1:A2"/>
    <mergeCell ref="C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29</v>
      </c>
      <c r="B1" s="2" t="s">
        <v>767</v>
      </c>
      <c r="C1" s="2" t="s">
        <v>1043</v>
      </c>
      <c r="D1" s="2" t="s">
        <v>769</v>
      </c>
    </row>
    <row r="2" spans="1:4">
      <c r="A2" s="3" t="s">
        <v>1845</v>
      </c>
    </row>
    <row r="3" spans="1:4">
      <c r="A3" s="4" t="s">
        <v>1900</v>
      </c>
      <c r="B3" s="6" t="n">
        <v>16353</v>
      </c>
      <c r="D3" s="6" t="n">
        <v>16964</v>
      </c>
    </row>
    <row r="4" spans="1:4">
      <c r="A4" s="4" t="s">
        <v>1916</v>
      </c>
    </row>
    <row r="5" spans="1:4">
      <c r="A5" s="3" t="s">
        <v>1845</v>
      </c>
    </row>
    <row r="6" spans="1:4">
      <c r="A6" s="4" t="s">
        <v>1900</v>
      </c>
      <c r="C6" s="13" t="n">
        <v>187.6</v>
      </c>
      <c r="D6" s="6" t="n">
        <v>2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2</v>
      </c>
    </row>
    <row r="3" spans="1:2">
      <c r="A3" s="3" t="s">
        <v>222</v>
      </c>
    </row>
    <row r="4" spans="1:2">
      <c r="A4" s="4" t="s">
        <v>50</v>
      </c>
      <c r="B4" s="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3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30</v>
      </c>
      <c r="B1" s="2" t="s">
        <v>32</v>
      </c>
      <c r="C1" s="2" t="s">
        <v>658</v>
      </c>
      <c r="D1" s="2" t="s">
        <v>33</v>
      </c>
      <c r="E1" s="2" t="s">
        <v>88</v>
      </c>
      <c r="F1" s="2" t="s">
        <v>659</v>
      </c>
    </row>
    <row r="2" spans="1:6">
      <c r="A2" s="3" t="s">
        <v>1931</v>
      </c>
    </row>
    <row r="3" spans="1:6">
      <c r="A3" s="4" t="s">
        <v>1008</v>
      </c>
      <c r="B3" s="6" t="n">
        <v>124</v>
      </c>
    </row>
    <row r="4" spans="1:6">
      <c r="A4" s="3" t="s">
        <v>692</v>
      </c>
    </row>
    <row r="5" spans="1:6">
      <c r="A5" s="4" t="s">
        <v>1932</v>
      </c>
      <c r="B5" s="5" t="n">
        <v>54</v>
      </c>
      <c r="D5" s="6" t="n">
        <v>69</v>
      </c>
    </row>
    <row r="6" spans="1:6">
      <c r="A6" s="4" t="s">
        <v>1933</v>
      </c>
      <c r="B6" s="5" t="n">
        <v>70</v>
      </c>
      <c r="D6" s="5" t="n">
        <v>45</v>
      </c>
    </row>
    <row r="7" spans="1:6">
      <c r="A7" s="4" t="s">
        <v>143</v>
      </c>
      <c r="B7" s="5" t="n">
        <v>4977</v>
      </c>
      <c r="D7" s="5" t="n">
        <v>6773</v>
      </c>
    </row>
    <row r="8" spans="1:6">
      <c r="A8" s="3" t="s">
        <v>695</v>
      </c>
    </row>
    <row r="9" spans="1:6">
      <c r="A9" s="4" t="s">
        <v>1934</v>
      </c>
      <c r="B9" s="5" t="n">
        <v>931</v>
      </c>
      <c r="C9" s="6" t="n">
        <v>920</v>
      </c>
    </row>
    <row r="10" spans="1:6">
      <c r="A10" s="3" t="s">
        <v>695</v>
      </c>
    </row>
    <row r="11" spans="1:6">
      <c r="A11" s="4" t="s">
        <v>1935</v>
      </c>
      <c r="B11" s="5" t="n">
        <v>28649</v>
      </c>
    </row>
    <row r="12" spans="1:6">
      <c r="A12" s="3" t="s">
        <v>695</v>
      </c>
    </row>
    <row r="13" spans="1:6">
      <c r="A13" s="4" t="s">
        <v>71</v>
      </c>
      <c r="B13" s="5" t="n">
        <v>1740</v>
      </c>
      <c r="D13" s="5" t="n">
        <v>2249</v>
      </c>
    </row>
    <row r="14" spans="1:6">
      <c r="A14" s="4" t="s">
        <v>695</v>
      </c>
      <c r="B14" s="5" t="n">
        <v>208</v>
      </c>
      <c r="D14" s="5" t="n">
        <v>181</v>
      </c>
    </row>
    <row r="15" spans="1:6">
      <c r="A15" s="4" t="s">
        <v>143</v>
      </c>
      <c r="B15" s="5" t="n">
        <v>30972</v>
      </c>
      <c r="D15" s="5" t="n">
        <v>32864</v>
      </c>
    </row>
    <row r="16" spans="1:6">
      <c r="A16" s="3" t="s">
        <v>1936</v>
      </c>
    </row>
    <row r="17" spans="1:6">
      <c r="A17" s="4" t="s">
        <v>1937</v>
      </c>
      <c r="B17" s="5" t="n">
        <v>0</v>
      </c>
      <c r="D17" s="5" t="n">
        <v>0</v>
      </c>
    </row>
    <row r="18" spans="1:6">
      <c r="A18" s="4" t="s">
        <v>1938</v>
      </c>
      <c r="D18" s="5" t="n">
        <v>7914</v>
      </c>
    </row>
    <row r="19" spans="1:6">
      <c r="A19" s="3" t="s">
        <v>1932</v>
      </c>
    </row>
    <row r="20" spans="1:6">
      <c r="A20" s="4" t="s">
        <v>1060</v>
      </c>
      <c r="B20" s="5" t="n">
        <v>43</v>
      </c>
      <c r="D20" s="5" t="n">
        <v>47</v>
      </c>
    </row>
    <row r="21" spans="1:6">
      <c r="A21" s="4" t="s">
        <v>1063</v>
      </c>
      <c r="D21" s="5" t="n">
        <v>150</v>
      </c>
    </row>
    <row r="22" spans="1:6">
      <c r="A22" s="4" t="s">
        <v>43</v>
      </c>
      <c r="B22" s="5" t="n">
        <v>945</v>
      </c>
    </row>
    <row r="23" spans="1:6">
      <c r="A23" s="3" t="s">
        <v>1933</v>
      </c>
    </row>
    <row r="24" spans="1:6">
      <c r="A24" s="4" t="s">
        <v>1060</v>
      </c>
      <c r="B24" s="5" t="n">
        <v>14</v>
      </c>
      <c r="D24" s="5" t="n">
        <v>16</v>
      </c>
    </row>
    <row r="25" spans="1:6">
      <c r="A25" s="4" t="s">
        <v>1074</v>
      </c>
      <c r="B25" s="5" t="n">
        <v>2</v>
      </c>
      <c r="D25" s="5" t="n">
        <v>1</v>
      </c>
    </row>
    <row r="26" spans="1:6">
      <c r="A26" s="4" t="s">
        <v>1939</v>
      </c>
      <c r="D26" s="5" t="n">
        <v>993</v>
      </c>
    </row>
    <row r="27" spans="1:6">
      <c r="A27" s="4" t="s">
        <v>55</v>
      </c>
      <c r="B27" s="5" t="n">
        <v>1917</v>
      </c>
      <c r="D27" s="5" t="n">
        <v>3575</v>
      </c>
      <c r="E27" s="6" t="n">
        <v>3964</v>
      </c>
      <c r="F27" s="6" t="n">
        <v>3559</v>
      </c>
    </row>
    <row r="28" spans="1:6">
      <c r="A28" s="4" t="s">
        <v>123</v>
      </c>
      <c r="B28" s="5" t="n">
        <v>945</v>
      </c>
    </row>
    <row r="29" spans="1:6">
      <c r="A29" s="3" t="s">
        <v>1933</v>
      </c>
    </row>
    <row r="30" spans="1:6">
      <c r="A30" s="4" t="s">
        <v>1008</v>
      </c>
      <c r="B30" s="5" t="n">
        <v>124</v>
      </c>
    </row>
    <row r="31" spans="1:6">
      <c r="A31" s="4" t="s">
        <v>1940</v>
      </c>
    </row>
    <row r="32" spans="1:6">
      <c r="A32" s="3" t="s">
        <v>692</v>
      </c>
    </row>
    <row r="33" spans="1:6">
      <c r="A33" s="4" t="s">
        <v>143</v>
      </c>
      <c r="B33" s="5" t="n">
        <v>1129</v>
      </c>
      <c r="D33" s="5" t="n">
        <v>996</v>
      </c>
    </row>
    <row r="34" spans="1:6">
      <c r="A34" s="4" t="s">
        <v>1941</v>
      </c>
    </row>
    <row r="35" spans="1:6">
      <c r="A35" s="3" t="s">
        <v>692</v>
      </c>
    </row>
    <row r="36" spans="1:6">
      <c r="A36" s="4" t="s">
        <v>143</v>
      </c>
      <c r="B36" s="5" t="n">
        <v>1767</v>
      </c>
      <c r="D36" s="5" t="n">
        <v>1797</v>
      </c>
    </row>
    <row r="37" spans="1:6">
      <c r="A37" s="3" t="s">
        <v>695</v>
      </c>
    </row>
    <row r="38" spans="1:6">
      <c r="A38" s="4" t="s">
        <v>143</v>
      </c>
      <c r="B38" s="5" t="n">
        <v>1763</v>
      </c>
      <c r="D38" s="5" t="n">
        <v>1994</v>
      </c>
    </row>
    <row r="39" spans="1:6">
      <c r="A39" s="4" t="s">
        <v>1942</v>
      </c>
    </row>
    <row r="40" spans="1:6">
      <c r="A40" s="3" t="s">
        <v>692</v>
      </c>
    </row>
    <row r="41" spans="1:6">
      <c r="A41" s="4" t="s">
        <v>143</v>
      </c>
      <c r="B41" s="5" t="n">
        <v>30</v>
      </c>
    </row>
    <row r="42" spans="1:6">
      <c r="A42" s="4" t="s">
        <v>1943</v>
      </c>
    </row>
    <row r="43" spans="1:6">
      <c r="A43" s="3" t="s">
        <v>1931</v>
      </c>
    </row>
    <row r="44" spans="1:6">
      <c r="A44" s="4" t="s">
        <v>1008</v>
      </c>
      <c r="D44" s="5" t="n">
        <v>114</v>
      </c>
    </row>
    <row r="45" spans="1:6">
      <c r="A45" s="3" t="s">
        <v>692</v>
      </c>
    </row>
    <row r="46" spans="1:6">
      <c r="A46" s="4" t="s">
        <v>1932</v>
      </c>
      <c r="D46" s="5" t="n">
        <v>69</v>
      </c>
    </row>
    <row r="47" spans="1:6">
      <c r="A47" s="4" t="s">
        <v>1933</v>
      </c>
      <c r="D47" s="5" t="n">
        <v>45</v>
      </c>
    </row>
    <row r="48" spans="1:6">
      <c r="A48" s="4" t="s">
        <v>143</v>
      </c>
      <c r="B48" s="5" t="n">
        <v>124</v>
      </c>
      <c r="D48" s="5" t="n">
        <v>114</v>
      </c>
    </row>
    <row r="49" spans="1:6">
      <c r="A49" s="3" t="s">
        <v>695</v>
      </c>
    </row>
    <row r="50" spans="1:6">
      <c r="A50" s="4" t="s">
        <v>1475</v>
      </c>
      <c r="B50" s="5" t="n">
        <v>1948</v>
      </c>
      <c r="D50" s="5" t="n">
        <v>2430</v>
      </c>
    </row>
    <row r="51" spans="1:6">
      <c r="A51" s="4" t="s">
        <v>71</v>
      </c>
      <c r="B51" s="5" t="n">
        <v>1740</v>
      </c>
      <c r="D51" s="5" t="n">
        <v>2249</v>
      </c>
    </row>
    <row r="52" spans="1:6">
      <c r="A52" s="4" t="s">
        <v>695</v>
      </c>
      <c r="B52" s="5" t="n">
        <v>208</v>
      </c>
      <c r="D52" s="5" t="n">
        <v>181</v>
      </c>
    </row>
    <row r="53" spans="1:6">
      <c r="A53" s="4" t="s">
        <v>143</v>
      </c>
      <c r="B53" s="5" t="n">
        <v>1948</v>
      </c>
      <c r="D53" s="5" t="n">
        <v>2430</v>
      </c>
    </row>
    <row r="54" spans="1:6">
      <c r="A54" s="3" t="s">
        <v>1933</v>
      </c>
    </row>
    <row r="55" spans="1:6">
      <c r="A55" s="4" t="s">
        <v>1008</v>
      </c>
      <c r="D55" s="5" t="n">
        <v>114</v>
      </c>
    </row>
    <row r="56" spans="1:6">
      <c r="A56" s="4" t="s">
        <v>1944</v>
      </c>
    </row>
    <row r="57" spans="1:6">
      <c r="A57" s="3" t="s">
        <v>1931</v>
      </c>
    </row>
    <row r="58" spans="1:6">
      <c r="A58" s="4" t="s">
        <v>1008</v>
      </c>
      <c r="B58" s="5" t="n">
        <v>124</v>
      </c>
      <c r="D58" s="5" t="n">
        <v>114</v>
      </c>
    </row>
    <row r="59" spans="1:6">
      <c r="A59" s="3" t="s">
        <v>692</v>
      </c>
    </row>
    <row r="60" spans="1:6">
      <c r="A60" s="4" t="s">
        <v>143</v>
      </c>
      <c r="B60" s="5" t="n">
        <v>8850</v>
      </c>
      <c r="D60" s="5" t="n">
        <v>10849</v>
      </c>
    </row>
    <row r="61" spans="1:6">
      <c r="A61" s="3" t="s">
        <v>1945</v>
      </c>
    </row>
    <row r="62" spans="1:6">
      <c r="A62" s="4" t="s">
        <v>1946</v>
      </c>
      <c r="B62" s="5" t="n">
        <v>32123</v>
      </c>
    </row>
    <row r="63" spans="1:6">
      <c r="A63" s="4" t="s">
        <v>1946</v>
      </c>
      <c r="D63" s="5" t="n">
        <v>36023</v>
      </c>
    </row>
    <row r="64" spans="1:6">
      <c r="A64" s="3" t="s">
        <v>695</v>
      </c>
    </row>
    <row r="65" spans="1:6">
      <c r="A65" s="4" t="s">
        <v>1947</v>
      </c>
      <c r="D65" s="5" t="n">
        <v>9</v>
      </c>
    </row>
    <row r="66" spans="1:6">
      <c r="A66" s="4" t="s">
        <v>1948</v>
      </c>
      <c r="B66" s="5" t="n">
        <v>2</v>
      </c>
    </row>
    <row r="67" spans="1:6">
      <c r="A67" s="3" t="s">
        <v>695</v>
      </c>
    </row>
    <row r="68" spans="1:6">
      <c r="A68" s="4" t="s">
        <v>1475</v>
      </c>
      <c r="B68" s="5" t="n">
        <v>3359</v>
      </c>
      <c r="D68" s="5" t="n">
        <v>3604</v>
      </c>
    </row>
    <row r="69" spans="1:6">
      <c r="A69" s="4" t="s">
        <v>143</v>
      </c>
      <c r="B69" s="5" t="n">
        <v>37245</v>
      </c>
      <c r="D69" s="5" t="n">
        <v>41621</v>
      </c>
    </row>
    <row r="70" spans="1:6">
      <c r="A70" s="3" t="s">
        <v>1936</v>
      </c>
    </row>
    <row r="71" spans="1:6">
      <c r="A71" s="4" t="s">
        <v>1937</v>
      </c>
      <c r="B71" s="5" t="n">
        <v>5800</v>
      </c>
    </row>
    <row r="72" spans="1:6">
      <c r="A72" s="3" t="s">
        <v>1933</v>
      </c>
    </row>
    <row r="73" spans="1:6">
      <c r="A73" s="4" t="s">
        <v>1949</v>
      </c>
      <c r="D73" s="5" t="n">
        <v>1044</v>
      </c>
    </row>
    <row r="74" spans="1:6">
      <c r="A74" s="4" t="s">
        <v>1950</v>
      </c>
      <c r="D74" s="5" t="n">
        <v>22</v>
      </c>
    </row>
    <row r="75" spans="1:6">
      <c r="A75" s="4" t="s">
        <v>123</v>
      </c>
      <c r="B75" s="5" t="n">
        <v>994</v>
      </c>
    </row>
    <row r="76" spans="1:6">
      <c r="A76" s="3" t="s">
        <v>1933</v>
      </c>
    </row>
    <row r="77" spans="1:6">
      <c r="A77" s="4" t="s">
        <v>1951</v>
      </c>
      <c r="B77" s="5" t="n">
        <v>200</v>
      </c>
    </row>
    <row r="78" spans="1:6">
      <c r="A78" s="3" t="s">
        <v>1933</v>
      </c>
    </row>
    <row r="79" spans="1:6">
      <c r="A79" s="4" t="s">
        <v>1008</v>
      </c>
      <c r="B79" s="5" t="n">
        <v>124</v>
      </c>
      <c r="D79" s="5" t="n">
        <v>114</v>
      </c>
    </row>
    <row r="80" spans="1:6">
      <c r="A80" s="4" t="s">
        <v>1952</v>
      </c>
    </row>
    <row r="81" spans="1:6">
      <c r="A81" s="3" t="s">
        <v>692</v>
      </c>
    </row>
    <row r="82" spans="1:6">
      <c r="A82" s="4" t="s">
        <v>143</v>
      </c>
      <c r="B82" s="5" t="n">
        <v>2653</v>
      </c>
      <c r="D82" s="5" t="n">
        <v>2729</v>
      </c>
    </row>
    <row r="83" spans="1:6">
      <c r="A83" s="3" t="s">
        <v>1933</v>
      </c>
    </row>
    <row r="84" spans="1:6">
      <c r="A84" s="4" t="s">
        <v>1949</v>
      </c>
      <c r="D84" s="5" t="n">
        <v>28</v>
      </c>
    </row>
    <row r="85" spans="1:6">
      <c r="A85" s="4" t="s">
        <v>1953</v>
      </c>
    </row>
    <row r="86" spans="1:6">
      <c r="A86" s="3" t="s">
        <v>692</v>
      </c>
    </row>
    <row r="87" spans="1:6">
      <c r="A87" s="4" t="s">
        <v>143</v>
      </c>
      <c r="B87" s="5" t="n">
        <v>273</v>
      </c>
      <c r="D87" s="5" t="n">
        <v>64</v>
      </c>
    </row>
    <row r="88" spans="1:6">
      <c r="A88" s="3" t="s">
        <v>1933</v>
      </c>
    </row>
    <row r="89" spans="1:6">
      <c r="A89" s="4" t="s">
        <v>1949</v>
      </c>
      <c r="D89" s="5" t="n">
        <v>1016</v>
      </c>
    </row>
    <row r="90" spans="1:6">
      <c r="A90" s="4" t="s">
        <v>1950</v>
      </c>
      <c r="D90" s="5" t="n">
        <v>22</v>
      </c>
    </row>
    <row r="91" spans="1:6">
      <c r="A91" s="4" t="s">
        <v>123</v>
      </c>
      <c r="B91" s="5" t="n">
        <v>994</v>
      </c>
    </row>
    <row r="92" spans="1:6">
      <c r="A92" s="3" t="s">
        <v>1933</v>
      </c>
    </row>
    <row r="93" spans="1:6">
      <c r="A93" s="4" t="s">
        <v>1951</v>
      </c>
      <c r="B93" s="5" t="n">
        <v>200</v>
      </c>
    </row>
    <row r="94" spans="1:6">
      <c r="A94" s="4" t="s">
        <v>1954</v>
      </c>
    </row>
    <row r="95" spans="1:6">
      <c r="A95" s="3" t="s">
        <v>1945</v>
      </c>
    </row>
    <row r="96" spans="1:6">
      <c r="A96" s="4" t="s">
        <v>1946</v>
      </c>
      <c r="B96" s="5" t="n">
        <v>32064</v>
      </c>
    </row>
    <row r="97" spans="1:6">
      <c r="A97" s="4" t="s">
        <v>1946</v>
      </c>
      <c r="D97" s="5" t="n">
        <v>33355</v>
      </c>
    </row>
    <row r="98" spans="1:6">
      <c r="A98" s="3" t="s">
        <v>71</v>
      </c>
    </row>
    <row r="99" spans="1:6">
      <c r="A99" s="4" t="s">
        <v>1955</v>
      </c>
      <c r="B99" s="5" t="n">
        <v>21894</v>
      </c>
      <c r="D99" s="5" t="n">
        <v>23940</v>
      </c>
    </row>
    <row r="100" spans="1:6">
      <c r="A100" s="3" t="s">
        <v>695</v>
      </c>
    </row>
    <row r="101" spans="1:6">
      <c r="A101" s="4" t="s">
        <v>1955</v>
      </c>
      <c r="B101" s="5" t="n">
        <v>5367</v>
      </c>
      <c r="D101" s="5" t="n">
        <v>4500</v>
      </c>
    </row>
    <row r="102" spans="1:6">
      <c r="A102" s="4" t="s">
        <v>80</v>
      </c>
      <c r="B102" s="5" t="n">
        <v>4610</v>
      </c>
      <c r="D102" s="5" t="n">
        <v>4915</v>
      </c>
    </row>
    <row r="103" spans="1:6">
      <c r="A103" s="4" t="s">
        <v>1934</v>
      </c>
      <c r="B103" s="5" t="n">
        <v>193</v>
      </c>
    </row>
    <row r="104" spans="1:6">
      <c r="A104" s="3" t="s">
        <v>695</v>
      </c>
    </row>
    <row r="105" spans="1:6">
      <c r="A105" s="4" t="s">
        <v>143</v>
      </c>
      <c r="B105" s="5" t="n">
        <v>32064</v>
      </c>
      <c r="D105" s="5" t="n">
        <v>33355</v>
      </c>
    </row>
    <row r="106" spans="1:6">
      <c r="A106" s="4" t="s">
        <v>1956</v>
      </c>
    </row>
    <row r="107" spans="1:6">
      <c r="A107" s="3" t="s">
        <v>695</v>
      </c>
    </row>
    <row r="108" spans="1:6">
      <c r="A108" s="4" t="s">
        <v>143</v>
      </c>
      <c r="B108" s="5" t="n">
        <v>1761</v>
      </c>
      <c r="D108" s="5" t="n">
        <v>1966</v>
      </c>
    </row>
    <row r="109" spans="1:6">
      <c r="A109" s="4" t="s">
        <v>1957</v>
      </c>
    </row>
    <row r="110" spans="1:6">
      <c r="A110" s="3" t="s">
        <v>695</v>
      </c>
    </row>
    <row r="111" spans="1:6">
      <c r="A111" s="4" t="s">
        <v>1947</v>
      </c>
      <c r="D111" s="5" t="n">
        <v>9</v>
      </c>
    </row>
    <row r="112" spans="1:6">
      <c r="A112" s="4" t="s">
        <v>1948</v>
      </c>
      <c r="B112" s="5" t="n">
        <v>2</v>
      </c>
    </row>
    <row r="113" spans="1:6">
      <c r="A113" s="3" t="s">
        <v>695</v>
      </c>
    </row>
    <row r="114" spans="1:6">
      <c r="A114" s="4" t="s">
        <v>143</v>
      </c>
      <c r="B114" s="5" t="n">
        <v>2</v>
      </c>
      <c r="D114" s="5" t="n">
        <v>28</v>
      </c>
    </row>
    <row r="115" spans="1:6">
      <c r="A115" s="4" t="s">
        <v>1444</v>
      </c>
    </row>
    <row r="116" spans="1:6">
      <c r="A116" s="3" t="s">
        <v>71</v>
      </c>
    </row>
    <row r="117" spans="1:6">
      <c r="A117" s="4" t="s">
        <v>1062</v>
      </c>
      <c r="B117" s="5" t="n">
        <v>2</v>
      </c>
      <c r="D117" s="5" t="n">
        <v>5</v>
      </c>
    </row>
    <row r="118" spans="1:6">
      <c r="A118" s="3" t="s">
        <v>695</v>
      </c>
    </row>
    <row r="119" spans="1:6">
      <c r="A119" s="4" t="s">
        <v>1062</v>
      </c>
      <c r="D119" s="5" t="n">
        <v>4</v>
      </c>
    </row>
    <row r="120" spans="1:6">
      <c r="A120" s="4" t="s">
        <v>1958</v>
      </c>
    </row>
    <row r="121" spans="1:6">
      <c r="A121" s="3" t="s">
        <v>1931</v>
      </c>
    </row>
    <row r="122" spans="1:6">
      <c r="A122" s="4" t="s">
        <v>1062</v>
      </c>
      <c r="D122" s="5" t="n">
        <v>15</v>
      </c>
    </row>
    <row r="123" spans="1:6">
      <c r="A123" s="4" t="s">
        <v>1935</v>
      </c>
      <c r="B123" s="5" t="n">
        <v>12</v>
      </c>
    </row>
    <row r="124" spans="1:6">
      <c r="A124" s="4" t="s">
        <v>1935</v>
      </c>
      <c r="B124" s="5" t="n">
        <v>7</v>
      </c>
    </row>
    <row r="125" spans="1:6">
      <c r="A125" s="4" t="s">
        <v>1062</v>
      </c>
      <c r="D125" s="5" t="n">
        <v>7</v>
      </c>
    </row>
    <row r="126" spans="1:6">
      <c r="A126" s="3" t="s">
        <v>71</v>
      </c>
    </row>
    <row r="127" spans="1:6">
      <c r="A127" s="4" t="s">
        <v>71</v>
      </c>
      <c r="B127" s="5" t="n">
        <v>2</v>
      </c>
    </row>
    <row r="128" spans="1:6">
      <c r="A128" s="4" t="s">
        <v>1062</v>
      </c>
      <c r="D128" s="5" t="n">
        <v>5</v>
      </c>
    </row>
    <row r="129" spans="1:6">
      <c r="A129" s="3" t="s">
        <v>695</v>
      </c>
    </row>
    <row r="130" spans="1:6">
      <c r="A130" s="4" t="s">
        <v>1062</v>
      </c>
      <c r="D130" s="5" t="n">
        <v>4</v>
      </c>
    </row>
    <row r="131" spans="1:6">
      <c r="A131" s="4" t="s">
        <v>1959</v>
      </c>
    </row>
    <row r="132" spans="1:6">
      <c r="A132" s="3" t="s">
        <v>1931</v>
      </c>
    </row>
    <row r="133" spans="1:6">
      <c r="A133" s="4" t="s">
        <v>1062</v>
      </c>
      <c r="D133" s="5" t="n">
        <v>15</v>
      </c>
    </row>
    <row r="134" spans="1:6">
      <c r="A134" s="4" t="s">
        <v>1935</v>
      </c>
      <c r="B134" s="5" t="n">
        <v>12</v>
      </c>
    </row>
    <row r="135" spans="1:6">
      <c r="A135" s="4" t="s">
        <v>1935</v>
      </c>
      <c r="B135" s="5" t="n">
        <v>7</v>
      </c>
    </row>
    <row r="136" spans="1:6">
      <c r="A136" s="4" t="s">
        <v>1062</v>
      </c>
      <c r="D136" s="5" t="n">
        <v>7</v>
      </c>
    </row>
    <row r="137" spans="1:6">
      <c r="A137" s="4" t="s">
        <v>1960</v>
      </c>
    </row>
    <row r="138" spans="1:6">
      <c r="A138" s="3" t="s">
        <v>71</v>
      </c>
    </row>
    <row r="139" spans="1:6">
      <c r="A139" s="4" t="s">
        <v>71</v>
      </c>
      <c r="B139" s="5" t="n">
        <v>2</v>
      </c>
    </row>
    <row r="140" spans="1:6">
      <c r="A140" s="4" t="s">
        <v>1062</v>
      </c>
      <c r="D140" s="5" t="n">
        <v>5</v>
      </c>
    </row>
    <row r="141" spans="1:6">
      <c r="A141" s="3" t="s">
        <v>695</v>
      </c>
    </row>
    <row r="142" spans="1:6">
      <c r="A142" s="4" t="s">
        <v>1062</v>
      </c>
      <c r="D142" s="5" t="n">
        <v>4</v>
      </c>
    </row>
    <row r="143" spans="1:6">
      <c r="A143" s="4" t="s">
        <v>1439</v>
      </c>
    </row>
    <row r="144" spans="1:6">
      <c r="A144" s="3" t="s">
        <v>71</v>
      </c>
    </row>
    <row r="145" spans="1:6">
      <c r="A145" s="4" t="s">
        <v>1935</v>
      </c>
      <c r="B145" s="5" t="n">
        <v>1423</v>
      </c>
      <c r="D145" s="5" t="n">
        <v>1914</v>
      </c>
    </row>
    <row r="146" spans="1:6">
      <c r="A146" s="3" t="s">
        <v>695</v>
      </c>
    </row>
    <row r="147" spans="1:6">
      <c r="A147" s="4" t="s">
        <v>1935</v>
      </c>
      <c r="B147" s="5" t="n">
        <v>338</v>
      </c>
      <c r="D147" s="5" t="n">
        <v>71</v>
      </c>
    </row>
    <row r="148" spans="1:6">
      <c r="A148" s="4" t="s">
        <v>1961</v>
      </c>
    </row>
    <row r="149" spans="1:6">
      <c r="A149" s="3" t="s">
        <v>1931</v>
      </c>
    </row>
    <row r="150" spans="1:6">
      <c r="A150" s="4" t="s">
        <v>1935</v>
      </c>
      <c r="B150" s="5" t="n">
        <v>242</v>
      </c>
    </row>
    <row r="151" spans="1:6">
      <c r="A151" s="4" t="s">
        <v>1935</v>
      </c>
      <c r="B151" s="5" t="n">
        <v>1490</v>
      </c>
    </row>
    <row r="152" spans="1:6">
      <c r="A152" s="3" t="s">
        <v>71</v>
      </c>
    </row>
    <row r="153" spans="1:6">
      <c r="A153" s="4" t="s">
        <v>1935</v>
      </c>
      <c r="B153" s="5" t="n">
        <v>1423</v>
      </c>
      <c r="D153" s="5" t="n">
        <v>1914</v>
      </c>
    </row>
    <row r="154" spans="1:6">
      <c r="A154" s="3" t="s">
        <v>695</v>
      </c>
    </row>
    <row r="155" spans="1:6">
      <c r="A155" s="4" t="s">
        <v>1935</v>
      </c>
      <c r="B155" s="5" t="n">
        <v>338</v>
      </c>
      <c r="D155" s="5" t="n">
        <v>71</v>
      </c>
    </row>
    <row r="156" spans="1:6">
      <c r="A156" s="3" t="s">
        <v>692</v>
      </c>
    </row>
    <row r="157" spans="1:6">
      <c r="A157" s="4" t="s">
        <v>1935</v>
      </c>
      <c r="D157" s="5" t="n">
        <v>1495</v>
      </c>
    </row>
    <row r="158" spans="1:6">
      <c r="A158" s="3" t="s">
        <v>1933</v>
      </c>
    </row>
    <row r="159" spans="1:6">
      <c r="A159" s="4" t="s">
        <v>1935</v>
      </c>
      <c r="D159" s="5" t="n">
        <v>260</v>
      </c>
    </row>
    <row r="160" spans="1:6">
      <c r="A160" s="4" t="s">
        <v>1962</v>
      </c>
    </row>
    <row r="161" spans="1:6">
      <c r="A161" s="3" t="s">
        <v>1931</v>
      </c>
    </row>
    <row r="162" spans="1:6">
      <c r="A162" s="4" t="s">
        <v>1935</v>
      </c>
      <c r="B162" s="5" t="n">
        <v>1732</v>
      </c>
      <c r="D162" s="5" t="n">
        <v>1755</v>
      </c>
    </row>
    <row r="163" spans="1:6">
      <c r="A163" s="3" t="s">
        <v>695</v>
      </c>
    </row>
    <row r="164" spans="1:6">
      <c r="A164" s="4" t="s">
        <v>1935</v>
      </c>
      <c r="B164" s="5" t="n">
        <v>1761</v>
      </c>
      <c r="D164" s="5" t="n">
        <v>1985</v>
      </c>
    </row>
    <row r="165" spans="1:6">
      <c r="A165" s="4" t="s">
        <v>1963</v>
      </c>
    </row>
    <row r="166" spans="1:6">
      <c r="A166" s="3" t="s">
        <v>1931</v>
      </c>
    </row>
    <row r="167" spans="1:6">
      <c r="A167" s="4" t="s">
        <v>1935</v>
      </c>
      <c r="B167" s="5" t="n">
        <v>1659</v>
      </c>
      <c r="D167" s="5" t="n">
        <v>1713</v>
      </c>
    </row>
    <row r="168" spans="1:6">
      <c r="A168" s="4" t="s">
        <v>1935</v>
      </c>
      <c r="B168" s="5" t="n">
        <v>221</v>
      </c>
    </row>
    <row r="169" spans="1:6">
      <c r="A169" s="4" t="s">
        <v>1935</v>
      </c>
      <c r="B169" s="5" t="n">
        <v>1438</v>
      </c>
    </row>
    <row r="170" spans="1:6">
      <c r="A170" s="3" t="s">
        <v>692</v>
      </c>
    </row>
    <row r="171" spans="1:6">
      <c r="A171" s="4" t="s">
        <v>1935</v>
      </c>
      <c r="D171" s="5" t="n">
        <v>1474</v>
      </c>
    </row>
    <row r="172" spans="1:6">
      <c r="A172" s="3" t="s">
        <v>1933</v>
      </c>
    </row>
    <row r="173" spans="1:6">
      <c r="A173" s="4" t="s">
        <v>1935</v>
      </c>
      <c r="D173" s="5" t="n">
        <v>239</v>
      </c>
    </row>
    <row r="174" spans="1:6">
      <c r="A174" s="4" t="s">
        <v>1964</v>
      </c>
    </row>
    <row r="175" spans="1:6">
      <c r="A175" s="3" t="s">
        <v>1931</v>
      </c>
    </row>
    <row r="176" spans="1:6">
      <c r="A176" s="4" t="s">
        <v>1935</v>
      </c>
      <c r="B176" s="5" t="n">
        <v>73</v>
      </c>
      <c r="D176" s="5" t="n">
        <v>42</v>
      </c>
    </row>
    <row r="177" spans="1:6">
      <c r="A177" s="4" t="s">
        <v>1935</v>
      </c>
      <c r="B177" s="5" t="n">
        <v>21</v>
      </c>
    </row>
    <row r="178" spans="1:6">
      <c r="A178" s="4" t="s">
        <v>1935</v>
      </c>
      <c r="B178" s="5" t="n">
        <v>52</v>
      </c>
    </row>
    <row r="179" spans="1:6">
      <c r="A179" s="3" t="s">
        <v>692</v>
      </c>
    </row>
    <row r="180" spans="1:6">
      <c r="A180" s="4" t="s">
        <v>1935</v>
      </c>
      <c r="D180" s="5" t="n">
        <v>21</v>
      </c>
    </row>
    <row r="181" spans="1:6">
      <c r="A181" s="3" t="s">
        <v>1933</v>
      </c>
    </row>
    <row r="182" spans="1:6">
      <c r="A182" s="4" t="s">
        <v>1935</v>
      </c>
      <c r="D182" s="5" t="n">
        <v>21</v>
      </c>
    </row>
    <row r="183" spans="1:6">
      <c r="A183" s="4" t="s">
        <v>1965</v>
      </c>
    </row>
    <row r="184" spans="1:6">
      <c r="A184" s="3" t="s">
        <v>695</v>
      </c>
    </row>
    <row r="185" spans="1:6">
      <c r="A185" s="4" t="s">
        <v>1935</v>
      </c>
      <c r="B185" s="5" t="n">
        <v>1761</v>
      </c>
      <c r="D185" s="5" t="n">
        <v>1966</v>
      </c>
    </row>
    <row r="186" spans="1:6">
      <c r="A186" s="3" t="s">
        <v>71</v>
      </c>
    </row>
    <row r="187" spans="1:6">
      <c r="A187" s="4" t="s">
        <v>1935</v>
      </c>
      <c r="B187" s="5" t="n">
        <v>1423</v>
      </c>
      <c r="D187" s="5" t="n">
        <v>1895</v>
      </c>
    </row>
    <row r="188" spans="1:6">
      <c r="A188" s="3" t="s">
        <v>695</v>
      </c>
    </row>
    <row r="189" spans="1:6">
      <c r="A189" s="4" t="s">
        <v>1935</v>
      </c>
      <c r="B189" s="5" t="n">
        <v>338</v>
      </c>
      <c r="D189" s="5" t="n">
        <v>71</v>
      </c>
    </row>
    <row r="190" spans="1:6">
      <c r="A190" s="4" t="s">
        <v>1966</v>
      </c>
    </row>
    <row r="191" spans="1:6">
      <c r="A191" s="3" t="s">
        <v>695</v>
      </c>
    </row>
    <row r="192" spans="1:6">
      <c r="A192" s="4" t="s">
        <v>1935</v>
      </c>
      <c r="D192" s="5" t="n">
        <v>19</v>
      </c>
    </row>
    <row r="193" spans="1:6">
      <c r="A193" s="3" t="s">
        <v>71</v>
      </c>
    </row>
    <row r="194" spans="1:6">
      <c r="A194" s="4" t="s">
        <v>1935</v>
      </c>
      <c r="D194" s="5" t="n">
        <v>19</v>
      </c>
    </row>
    <row r="195" spans="1:6">
      <c r="A195" s="4" t="s">
        <v>1967</v>
      </c>
    </row>
    <row r="196" spans="1:6">
      <c r="A196" s="3" t="s">
        <v>1932</v>
      </c>
    </row>
    <row r="197" spans="1:6">
      <c r="A197" s="4" t="s">
        <v>43</v>
      </c>
      <c r="D197" s="5" t="n">
        <v>3</v>
      </c>
    </row>
    <row r="198" spans="1:6">
      <c r="A198" s="3" t="s">
        <v>692</v>
      </c>
    </row>
    <row r="199" spans="1:6">
      <c r="A199" s="4" t="s">
        <v>692</v>
      </c>
      <c r="B199" s="5" t="n">
        <v>3</v>
      </c>
    </row>
    <row r="200" spans="1:6">
      <c r="A200" s="4" t="s">
        <v>1968</v>
      </c>
    </row>
    <row r="201" spans="1:6">
      <c r="A201" s="3" t="s">
        <v>1932</v>
      </c>
    </row>
    <row r="202" spans="1:6">
      <c r="A202" s="4" t="s">
        <v>43</v>
      </c>
      <c r="D202" s="5" t="n">
        <v>20</v>
      </c>
    </row>
    <row r="203" spans="1:6">
      <c r="A203" s="3" t="s">
        <v>692</v>
      </c>
    </row>
    <row r="204" spans="1:6">
      <c r="A204" s="4" t="s">
        <v>692</v>
      </c>
      <c r="B204" s="5" t="n">
        <v>16</v>
      </c>
    </row>
    <row r="205" spans="1:6">
      <c r="A205" s="4" t="s">
        <v>1969</v>
      </c>
    </row>
    <row r="206" spans="1:6">
      <c r="A206" s="3" t="s">
        <v>692</v>
      </c>
    </row>
    <row r="207" spans="1:6">
      <c r="A207" s="4" t="s">
        <v>692</v>
      </c>
      <c r="B207" s="5" t="n">
        <v>30</v>
      </c>
    </row>
    <row r="208" spans="1:6">
      <c r="A208" s="4" t="s">
        <v>1970</v>
      </c>
    </row>
    <row r="209" spans="1:6">
      <c r="A209" s="3" t="s">
        <v>1932</v>
      </c>
    </row>
    <row r="210" spans="1:6">
      <c r="A210" s="4" t="s">
        <v>43</v>
      </c>
      <c r="D210" s="5" t="n">
        <v>28</v>
      </c>
    </row>
    <row r="211" spans="1:6">
      <c r="A211" s="4" t="s">
        <v>1971</v>
      </c>
    </row>
    <row r="212" spans="1:6">
      <c r="A212" s="3" t="s">
        <v>1932</v>
      </c>
    </row>
    <row r="213" spans="1:6">
      <c r="A213" s="4" t="s">
        <v>43</v>
      </c>
      <c r="D213" s="5" t="n">
        <v>23</v>
      </c>
    </row>
    <row r="214" spans="1:6">
      <c r="A214" s="3" t="s">
        <v>692</v>
      </c>
    </row>
    <row r="215" spans="1:6">
      <c r="A215" s="4" t="s">
        <v>692</v>
      </c>
      <c r="B215" s="5" t="n">
        <v>49</v>
      </c>
    </row>
    <row r="216" spans="1:6">
      <c r="A216" s="4" t="s">
        <v>1972</v>
      </c>
    </row>
    <row r="217" spans="1:6">
      <c r="A217" s="3" t="s">
        <v>1931</v>
      </c>
    </row>
    <row r="218" spans="1:6">
      <c r="A218" s="4" t="s">
        <v>1935</v>
      </c>
      <c r="B218" s="5" t="n">
        <v>181</v>
      </c>
    </row>
    <row r="219" spans="1:6">
      <c r="A219" s="3" t="s">
        <v>1933</v>
      </c>
    </row>
    <row r="220" spans="1:6">
      <c r="A220" s="4" t="s">
        <v>1939</v>
      </c>
      <c r="D220" s="5" t="n">
        <v>993</v>
      </c>
    </row>
    <row r="221" spans="1:6">
      <c r="A221" s="3" t="s">
        <v>1933</v>
      </c>
    </row>
    <row r="222" spans="1:6">
      <c r="A222" s="4" t="s">
        <v>1059</v>
      </c>
      <c r="B222" s="5" t="n">
        <v>945</v>
      </c>
    </row>
    <row r="223" spans="1:6">
      <c r="A223" s="4" t="s">
        <v>1973</v>
      </c>
    </row>
    <row r="224" spans="1:6">
      <c r="A224" s="3" t="s">
        <v>1931</v>
      </c>
    </row>
    <row r="225" spans="1:6">
      <c r="A225" s="4" t="s">
        <v>1935</v>
      </c>
      <c r="B225" s="5" t="n">
        <v>181</v>
      </c>
    </row>
    <row r="226" spans="1:6">
      <c r="A226" s="3" t="s">
        <v>1933</v>
      </c>
    </row>
    <row r="227" spans="1:6">
      <c r="A227" s="4" t="s">
        <v>1939</v>
      </c>
      <c r="D227" s="5" t="n">
        <v>993</v>
      </c>
    </row>
    <row r="228" spans="1:6">
      <c r="A228" s="3" t="s">
        <v>1933</v>
      </c>
    </row>
    <row r="229" spans="1:6">
      <c r="A229" s="4" t="s">
        <v>1059</v>
      </c>
      <c r="B229" s="5" t="n">
        <v>945</v>
      </c>
    </row>
    <row r="230" spans="1:6">
      <c r="A230" s="4" t="s">
        <v>1974</v>
      </c>
    </row>
    <row r="231" spans="1:6">
      <c r="A231" s="3" t="s">
        <v>692</v>
      </c>
    </row>
    <row r="232" spans="1:6">
      <c r="A232" s="4" t="s">
        <v>143</v>
      </c>
      <c r="D232" s="5" t="n">
        <v>7913</v>
      </c>
    </row>
    <row r="233" spans="1:6">
      <c r="A233" s="4" t="s">
        <v>1975</v>
      </c>
    </row>
    <row r="234" spans="1:6">
      <c r="A234" s="3" t="s">
        <v>692</v>
      </c>
    </row>
    <row r="235" spans="1:6">
      <c r="A235" s="4" t="s">
        <v>143</v>
      </c>
      <c r="D235" s="5" t="n">
        <v>29</v>
      </c>
    </row>
    <row r="236" spans="1:6">
      <c r="A236" s="3" t="s">
        <v>1936</v>
      </c>
    </row>
    <row r="237" spans="1:6">
      <c r="A237" s="4" t="s">
        <v>1938</v>
      </c>
      <c r="D237" s="5" t="n">
        <v>1</v>
      </c>
    </row>
    <row r="238" spans="1:6">
      <c r="A238" s="3" t="s">
        <v>1932</v>
      </c>
    </row>
    <row r="239" spans="1:6">
      <c r="A239" s="4" t="s">
        <v>1108</v>
      </c>
      <c r="D239" s="5" t="n">
        <v>1</v>
      </c>
    </row>
    <row r="240" spans="1:6">
      <c r="A240" s="4" t="s">
        <v>1976</v>
      </c>
    </row>
    <row r="241" spans="1:6">
      <c r="A241" s="3" t="s">
        <v>692</v>
      </c>
    </row>
    <row r="242" spans="1:6">
      <c r="A242" s="4" t="s">
        <v>143</v>
      </c>
      <c r="B242" s="5" t="n">
        <v>5800</v>
      </c>
    </row>
    <row r="243" spans="1:6">
      <c r="A243" s="3" t="s">
        <v>1936</v>
      </c>
    </row>
    <row r="244" spans="1:6">
      <c r="A244" s="4" t="s">
        <v>1937</v>
      </c>
      <c r="B244" s="5" t="n">
        <v>5800</v>
      </c>
    </row>
    <row r="245" spans="1:6">
      <c r="A245" s="4" t="s">
        <v>1938</v>
      </c>
      <c r="D245" s="5" t="n">
        <v>7913</v>
      </c>
    </row>
    <row r="246" spans="1:6">
      <c r="A246" s="3" t="s">
        <v>1932</v>
      </c>
    </row>
    <row r="247" spans="1:6">
      <c r="A247" s="4" t="s">
        <v>1060</v>
      </c>
      <c r="B247" s="5" t="n">
        <v>43</v>
      </c>
      <c r="D247" s="5" t="n">
        <v>47</v>
      </c>
    </row>
    <row r="248" spans="1:6">
      <c r="A248" s="4" t="s">
        <v>1063</v>
      </c>
      <c r="D248" s="5" t="n">
        <v>150</v>
      </c>
    </row>
    <row r="249" spans="1:6">
      <c r="A249" s="4" t="s">
        <v>1108</v>
      </c>
      <c r="B249" s="5" t="n">
        <v>326</v>
      </c>
      <c r="D249" s="5" t="n">
        <v>370</v>
      </c>
    </row>
    <row r="250" spans="1:6">
      <c r="A250" s="3" t="s">
        <v>1933</v>
      </c>
    </row>
    <row r="251" spans="1:6">
      <c r="A251" s="4" t="s">
        <v>1060</v>
      </c>
      <c r="B251" s="5" t="n">
        <v>14</v>
      </c>
      <c r="D251" s="5" t="n">
        <v>16</v>
      </c>
    </row>
    <row r="252" spans="1:6">
      <c r="A252" s="4" t="s">
        <v>1074</v>
      </c>
      <c r="B252" s="5" t="n">
        <v>2</v>
      </c>
      <c r="D252" s="5" t="n">
        <v>101</v>
      </c>
    </row>
    <row r="253" spans="1:6">
      <c r="A253" s="4" t="s">
        <v>55</v>
      </c>
      <c r="B253" s="5" t="n">
        <v>1917</v>
      </c>
      <c r="D253" s="5" t="n">
        <v>3575</v>
      </c>
    </row>
    <row r="254" spans="1:6">
      <c r="A254" s="4" t="s">
        <v>1233</v>
      </c>
      <c r="B254" s="5" t="n">
        <v>3327</v>
      </c>
      <c r="D254" s="5" t="n">
        <v>3500</v>
      </c>
    </row>
    <row r="255" spans="1:6">
      <c r="A255" s="4" t="s">
        <v>1977</v>
      </c>
      <c r="B255" s="5" t="n">
        <v>125</v>
      </c>
      <c r="D255" s="5" t="n">
        <v>154</v>
      </c>
    </row>
    <row r="256" spans="1:6">
      <c r="A256" s="4" t="s">
        <v>1239</v>
      </c>
      <c r="B256" s="5" t="n">
        <v>46</v>
      </c>
    </row>
    <row r="257" spans="1:6">
      <c r="A257" s="4" t="s">
        <v>829</v>
      </c>
    </row>
    <row r="258" spans="1:6">
      <c r="A258" s="3" t="s">
        <v>1931</v>
      </c>
    </row>
    <row r="259" spans="1:6">
      <c r="A259" s="4" t="s">
        <v>1935</v>
      </c>
      <c r="C259" s="5" t="n">
        <v>260</v>
      </c>
      <c r="D259" s="5" t="n">
        <v>260</v>
      </c>
    </row>
    <row r="260" spans="1:6">
      <c r="A260" s="4" t="s">
        <v>1008</v>
      </c>
      <c r="B260" s="5" t="n">
        <v>124</v>
      </c>
      <c r="C260" s="5" t="n">
        <v>114</v>
      </c>
      <c r="D260" s="5" t="n">
        <v>114</v>
      </c>
    </row>
    <row r="261" spans="1:6">
      <c r="A261" s="3" t="s">
        <v>692</v>
      </c>
    </row>
    <row r="262" spans="1:6">
      <c r="A262" s="4" t="s">
        <v>1932</v>
      </c>
      <c r="B262" s="5" t="n">
        <v>54</v>
      </c>
      <c r="C262" s="5" t="n">
        <v>69</v>
      </c>
      <c r="D262" s="5" t="n">
        <v>69</v>
      </c>
    </row>
    <row r="263" spans="1:6">
      <c r="A263" s="4" t="s">
        <v>1933</v>
      </c>
      <c r="B263" s="5" t="n">
        <v>70</v>
      </c>
      <c r="C263" s="5" t="n">
        <v>45</v>
      </c>
      <c r="D263" s="5" t="n">
        <v>45</v>
      </c>
    </row>
    <row r="264" spans="1:6">
      <c r="A264" s="4" t="s">
        <v>143</v>
      </c>
      <c r="B264" s="5" t="n">
        <v>8850</v>
      </c>
      <c r="C264" s="5" t="n">
        <v>10737</v>
      </c>
      <c r="D264" s="5" t="n">
        <v>10849</v>
      </c>
    </row>
    <row r="265" spans="1:6">
      <c r="A265" s="3" t="s">
        <v>1945</v>
      </c>
    </row>
    <row r="266" spans="1:6">
      <c r="A266" s="4" t="s">
        <v>1946</v>
      </c>
      <c r="B266" s="5" t="n">
        <v>32064</v>
      </c>
    </row>
    <row r="267" spans="1:6">
      <c r="A267" s="4" t="s">
        <v>1946</v>
      </c>
      <c r="C267" s="5" t="n">
        <v>33389</v>
      </c>
      <c r="D267" s="5" t="n">
        <v>33355</v>
      </c>
    </row>
    <row r="268" spans="1:6">
      <c r="A268" s="3" t="s">
        <v>71</v>
      </c>
    </row>
    <row r="269" spans="1:6">
      <c r="A269" s="4" t="s">
        <v>1955</v>
      </c>
      <c r="B269" s="5" t="n">
        <v>21894</v>
      </c>
      <c r="C269" s="5" t="n">
        <v>23940</v>
      </c>
      <c r="D269" s="5" t="n">
        <v>23940</v>
      </c>
    </row>
    <row r="270" spans="1:6">
      <c r="A270" s="3" t="s">
        <v>695</v>
      </c>
    </row>
    <row r="271" spans="1:6">
      <c r="A271" s="4" t="s">
        <v>1955</v>
      </c>
      <c r="B271" s="5" t="n">
        <v>5367</v>
      </c>
      <c r="C271" s="5" t="n">
        <v>4500</v>
      </c>
      <c r="D271" s="5" t="n">
        <v>4500</v>
      </c>
    </row>
    <row r="272" spans="1:6">
      <c r="A272" s="4" t="s">
        <v>80</v>
      </c>
      <c r="B272" s="5" t="n">
        <v>4610</v>
      </c>
      <c r="C272" s="5" t="n">
        <v>4915</v>
      </c>
      <c r="D272" s="5" t="n">
        <v>4915</v>
      </c>
    </row>
    <row r="273" spans="1:6">
      <c r="A273" s="4" t="s">
        <v>1934</v>
      </c>
      <c r="B273" s="5" t="n">
        <v>193</v>
      </c>
      <c r="C273" s="5" t="n">
        <v>34</v>
      </c>
    </row>
    <row r="274" spans="1:6">
      <c r="A274" s="4" t="s">
        <v>1947</v>
      </c>
      <c r="D274" s="5" t="n">
        <v>9</v>
      </c>
    </row>
    <row r="275" spans="1:6">
      <c r="A275" s="4" t="s">
        <v>1948</v>
      </c>
      <c r="B275" s="5" t="n">
        <v>2</v>
      </c>
      <c r="C275" s="5" t="n">
        <v>9</v>
      </c>
      <c r="D275" s="5" t="n">
        <v>9</v>
      </c>
    </row>
    <row r="276" spans="1:6">
      <c r="A276" s="3" t="s">
        <v>695</v>
      </c>
    </row>
    <row r="277" spans="1:6">
      <c r="A277" s="4" t="s">
        <v>1475</v>
      </c>
      <c r="B277" s="5" t="n">
        <v>1948</v>
      </c>
      <c r="C277" s="5" t="n">
        <v>2430</v>
      </c>
      <c r="D277" s="5" t="n">
        <v>2430</v>
      </c>
    </row>
    <row r="278" spans="1:6">
      <c r="A278" s="4" t="s">
        <v>71</v>
      </c>
      <c r="B278" s="5" t="n">
        <v>1740</v>
      </c>
      <c r="C278" s="5" t="n">
        <v>2249</v>
      </c>
      <c r="D278" s="5" t="n">
        <v>2249</v>
      </c>
    </row>
    <row r="279" spans="1:6">
      <c r="A279" s="4" t="s">
        <v>695</v>
      </c>
      <c r="B279" s="5" t="n">
        <v>208</v>
      </c>
      <c r="C279" s="5" t="n">
        <v>181</v>
      </c>
      <c r="D279" s="5" t="n">
        <v>181</v>
      </c>
    </row>
    <row r="280" spans="1:6">
      <c r="A280" s="4" t="s">
        <v>143</v>
      </c>
      <c r="B280" s="5" t="n">
        <v>35775</v>
      </c>
      <c r="C280" s="5" t="n">
        <v>37813</v>
      </c>
      <c r="D280" s="5" t="n">
        <v>37779</v>
      </c>
    </row>
    <row r="281" spans="1:6">
      <c r="A281" s="3" t="s">
        <v>1936</v>
      </c>
    </row>
    <row r="282" spans="1:6">
      <c r="A282" s="4" t="s">
        <v>1937</v>
      </c>
      <c r="B282" s="5" t="n">
        <v>5800</v>
      </c>
      <c r="C282" s="5" t="n">
        <v>7802</v>
      </c>
      <c r="D282" s="5" t="n">
        <v>7914</v>
      </c>
    </row>
    <row r="283" spans="1:6">
      <c r="A283" s="4" t="s">
        <v>1938</v>
      </c>
      <c r="D283" s="5" t="n">
        <v>7914</v>
      </c>
    </row>
    <row r="284" spans="1:6">
      <c r="A284" s="3" t="s">
        <v>1932</v>
      </c>
    </row>
    <row r="285" spans="1:6">
      <c r="A285" s="4" t="s">
        <v>1060</v>
      </c>
      <c r="B285" s="5" t="n">
        <v>43</v>
      </c>
      <c r="C285" s="5" t="n">
        <v>47</v>
      </c>
      <c r="D285" s="5" t="n">
        <v>47</v>
      </c>
    </row>
    <row r="286" spans="1:6">
      <c r="A286" s="4" t="s">
        <v>1063</v>
      </c>
      <c r="C286" s="5" t="n">
        <v>150</v>
      </c>
      <c r="D286" s="5" t="n">
        <v>150</v>
      </c>
    </row>
    <row r="287" spans="1:6">
      <c r="A287" s="4" t="s">
        <v>1108</v>
      </c>
      <c r="B287" s="5" t="n">
        <v>326</v>
      </c>
      <c r="C287" s="5" t="n">
        <v>371</v>
      </c>
      <c r="D287" s="5" t="n">
        <v>371</v>
      </c>
    </row>
    <row r="288" spans="1:6">
      <c r="A288" s="3" t="s">
        <v>1933</v>
      </c>
    </row>
    <row r="289" spans="1:6">
      <c r="A289" s="4" t="s">
        <v>1060</v>
      </c>
      <c r="B289" s="5" t="n">
        <v>14</v>
      </c>
      <c r="C289" s="5" t="n">
        <v>16</v>
      </c>
      <c r="D289" s="5" t="n">
        <v>16</v>
      </c>
    </row>
    <row r="290" spans="1:6">
      <c r="A290" s="4" t="s">
        <v>1949</v>
      </c>
      <c r="D290" s="5" t="n">
        <v>1044</v>
      </c>
    </row>
    <row r="291" spans="1:6">
      <c r="A291" s="4" t="s">
        <v>1074</v>
      </c>
      <c r="B291" s="5" t="n">
        <v>2</v>
      </c>
      <c r="C291" s="5" t="n">
        <v>101</v>
      </c>
      <c r="D291" s="5" t="n">
        <v>101</v>
      </c>
    </row>
    <row r="292" spans="1:6">
      <c r="A292" s="4" t="s">
        <v>55</v>
      </c>
      <c r="B292" s="5" t="n">
        <v>1917</v>
      </c>
      <c r="C292" s="5" t="n">
        <v>3575</v>
      </c>
      <c r="D292" s="5" t="n">
        <v>3575</v>
      </c>
    </row>
    <row r="293" spans="1:6">
      <c r="A293" s="4" t="s">
        <v>1950</v>
      </c>
      <c r="D293" s="5" t="n">
        <v>22</v>
      </c>
    </row>
    <row r="294" spans="1:6">
      <c r="A294" s="4" t="s">
        <v>1233</v>
      </c>
      <c r="B294" s="5" t="n">
        <v>3327</v>
      </c>
      <c r="C294" s="5" t="n">
        <v>3353</v>
      </c>
      <c r="D294" s="5" t="n">
        <v>3500</v>
      </c>
    </row>
    <row r="295" spans="1:6">
      <c r="A295" s="4" t="s">
        <v>1977</v>
      </c>
      <c r="B295" s="5" t="n">
        <v>125</v>
      </c>
      <c r="C295" s="5" t="n">
        <v>154</v>
      </c>
      <c r="D295" s="5" t="n">
        <v>154</v>
      </c>
    </row>
    <row r="296" spans="1:6">
      <c r="A296" s="4" t="s">
        <v>1239</v>
      </c>
      <c r="B296" s="5" t="n">
        <v>46</v>
      </c>
      <c r="C296" s="5" t="n">
        <v>35</v>
      </c>
    </row>
    <row r="297" spans="1:6">
      <c r="A297" s="4" t="s">
        <v>123</v>
      </c>
      <c r="B297" s="5" t="n">
        <v>994</v>
      </c>
      <c r="C297" s="5" t="n">
        <v>1044</v>
      </c>
      <c r="D297" s="5" t="n">
        <v>1044</v>
      </c>
    </row>
    <row r="298" spans="1:6">
      <c r="A298" s="3" t="s">
        <v>1933</v>
      </c>
    </row>
    <row r="299" spans="1:6">
      <c r="A299" s="4" t="s">
        <v>1951</v>
      </c>
      <c r="B299" s="5" t="n">
        <v>200</v>
      </c>
      <c r="C299" s="5" t="n">
        <v>22</v>
      </c>
      <c r="D299" s="5" t="n">
        <v>22</v>
      </c>
    </row>
    <row r="300" spans="1:6">
      <c r="A300" s="3" t="s">
        <v>1933</v>
      </c>
    </row>
    <row r="301" spans="1:6">
      <c r="A301" s="4" t="s">
        <v>1008</v>
      </c>
      <c r="B301" s="5" t="n">
        <v>124</v>
      </c>
      <c r="C301" s="5" t="n">
        <v>114</v>
      </c>
      <c r="D301" s="5" t="n">
        <v>114</v>
      </c>
    </row>
    <row r="302" spans="1:6">
      <c r="A302" s="4" t="s">
        <v>1978</v>
      </c>
    </row>
    <row r="303" spans="1:6">
      <c r="A303" s="3" t="s">
        <v>1931</v>
      </c>
    </row>
    <row r="304" spans="1:6">
      <c r="A304" s="4" t="s">
        <v>1062</v>
      </c>
      <c r="D304" s="5" t="n">
        <v>15</v>
      </c>
    </row>
    <row r="305" spans="1:6">
      <c r="A305" s="4" t="s">
        <v>1935</v>
      </c>
      <c r="B305" s="5" t="n">
        <v>12</v>
      </c>
      <c r="C305" s="5" t="n">
        <v>15</v>
      </c>
      <c r="D305" s="5" t="n">
        <v>15</v>
      </c>
    </row>
    <row r="306" spans="1:6">
      <c r="A306" s="4" t="s">
        <v>1935</v>
      </c>
      <c r="B306" s="5" t="n">
        <v>7</v>
      </c>
      <c r="C306" s="5" t="n">
        <v>7</v>
      </c>
      <c r="D306" s="5" t="n">
        <v>7</v>
      </c>
    </row>
    <row r="307" spans="1:6">
      <c r="A307" s="4" t="s">
        <v>1062</v>
      </c>
      <c r="D307" s="5" t="n">
        <v>7</v>
      </c>
    </row>
    <row r="308" spans="1:6">
      <c r="A308" s="3" t="s">
        <v>71</v>
      </c>
    </row>
    <row r="309" spans="1:6">
      <c r="A309" s="4" t="s">
        <v>71</v>
      </c>
      <c r="B309" s="5" t="n">
        <v>2</v>
      </c>
      <c r="C309" s="5" t="n">
        <v>5</v>
      </c>
      <c r="D309" s="5" t="n">
        <v>5</v>
      </c>
    </row>
    <row r="310" spans="1:6">
      <c r="A310" s="4" t="s">
        <v>1062</v>
      </c>
      <c r="D310" s="5" t="n">
        <v>5</v>
      </c>
    </row>
    <row r="311" spans="1:6">
      <c r="A311" s="3" t="s">
        <v>695</v>
      </c>
    </row>
    <row r="312" spans="1:6">
      <c r="A312" s="4" t="s">
        <v>695</v>
      </c>
      <c r="C312" s="5" t="n">
        <v>4</v>
      </c>
      <c r="D312" s="5" t="n">
        <v>4</v>
      </c>
    </row>
    <row r="313" spans="1:6">
      <c r="A313" s="4" t="s">
        <v>1062</v>
      </c>
      <c r="D313" s="5" t="n">
        <v>4</v>
      </c>
    </row>
    <row r="314" spans="1:6">
      <c r="A314" s="4" t="s">
        <v>1979</v>
      </c>
    </row>
    <row r="315" spans="1:6">
      <c r="A315" s="3" t="s">
        <v>1931</v>
      </c>
    </row>
    <row r="316" spans="1:6">
      <c r="A316" s="4" t="s">
        <v>1935</v>
      </c>
      <c r="B316" s="5" t="n">
        <v>1732</v>
      </c>
      <c r="D316" s="5" t="n">
        <v>1755</v>
      </c>
    </row>
    <row r="317" spans="1:6">
      <c r="A317" s="4" t="s">
        <v>1935</v>
      </c>
      <c r="B317" s="5" t="n">
        <v>242</v>
      </c>
      <c r="C317" s="5" t="n">
        <v>1755</v>
      </c>
      <c r="D317" s="5" t="n">
        <v>1755</v>
      </c>
    </row>
    <row r="318" spans="1:6">
      <c r="A318" s="4" t="s">
        <v>1935</v>
      </c>
      <c r="B318" s="5" t="n">
        <v>1490</v>
      </c>
      <c r="C318" s="5" t="n">
        <v>1495</v>
      </c>
      <c r="D318" s="5" t="n">
        <v>1495</v>
      </c>
    </row>
    <row r="319" spans="1:6">
      <c r="A319" s="3" t="s">
        <v>695</v>
      </c>
    </row>
    <row r="320" spans="1:6">
      <c r="A320" s="4" t="s">
        <v>1935</v>
      </c>
      <c r="B320" s="5" t="n">
        <v>1761</v>
      </c>
      <c r="C320" s="5" t="n">
        <v>1985</v>
      </c>
      <c r="D320" s="5" t="n">
        <v>1985</v>
      </c>
    </row>
    <row r="321" spans="1:6">
      <c r="A321" s="3" t="s">
        <v>71</v>
      </c>
    </row>
    <row r="322" spans="1:6">
      <c r="A322" s="4" t="s">
        <v>1935</v>
      </c>
      <c r="B322" s="5" t="n">
        <v>1423</v>
      </c>
      <c r="C322" s="5" t="n">
        <v>1914</v>
      </c>
      <c r="D322" s="5" t="n">
        <v>1914</v>
      </c>
    </row>
    <row r="323" spans="1:6">
      <c r="A323" s="3" t="s">
        <v>695</v>
      </c>
    </row>
    <row r="324" spans="1:6">
      <c r="A324" s="4" t="s">
        <v>1935</v>
      </c>
      <c r="B324" s="5" t="n">
        <v>338</v>
      </c>
      <c r="C324" s="5" t="n">
        <v>71</v>
      </c>
      <c r="D324" s="5" t="n">
        <v>71</v>
      </c>
    </row>
    <row r="325" spans="1:6">
      <c r="A325" s="3" t="s">
        <v>692</v>
      </c>
    </row>
    <row r="326" spans="1:6">
      <c r="A326" s="4" t="s">
        <v>1935</v>
      </c>
      <c r="D326" s="5" t="n">
        <v>1495</v>
      </c>
    </row>
    <row r="327" spans="1:6">
      <c r="A327" s="3" t="s">
        <v>1933</v>
      </c>
    </row>
    <row r="328" spans="1:6">
      <c r="A328" s="4" t="s">
        <v>1935</v>
      </c>
      <c r="D328" s="5" t="n">
        <v>260</v>
      </c>
    </row>
    <row r="329" spans="1:6">
      <c r="A329" s="4" t="s">
        <v>1980</v>
      </c>
    </row>
    <row r="330" spans="1:6">
      <c r="A330" s="3" t="s">
        <v>1932</v>
      </c>
    </row>
    <row r="331" spans="1:6">
      <c r="A331" s="4" t="s">
        <v>43</v>
      </c>
      <c r="D331" s="5" t="n">
        <v>51</v>
      </c>
    </row>
    <row r="332" spans="1:6">
      <c r="A332" s="3" t="s">
        <v>692</v>
      </c>
    </row>
    <row r="333" spans="1:6">
      <c r="A333" s="4" t="s">
        <v>692</v>
      </c>
      <c r="B333" s="5" t="n">
        <v>49</v>
      </c>
      <c r="C333" s="5" t="n">
        <v>51</v>
      </c>
      <c r="D333" s="5" t="n">
        <v>51</v>
      </c>
    </row>
    <row r="334" spans="1:6">
      <c r="A334" s="4" t="s">
        <v>1981</v>
      </c>
    </row>
    <row r="335" spans="1:6">
      <c r="A335" s="3" t="s">
        <v>1931</v>
      </c>
    </row>
    <row r="336" spans="1:6">
      <c r="A336" s="4" t="s">
        <v>1935</v>
      </c>
      <c r="B336" s="5" t="n">
        <v>181</v>
      </c>
    </row>
    <row r="337" spans="1:6">
      <c r="A337" s="3" t="s">
        <v>1933</v>
      </c>
    </row>
    <row r="338" spans="1:6">
      <c r="A338" s="4" t="s">
        <v>1939</v>
      </c>
      <c r="D338" s="5" t="n">
        <v>993</v>
      </c>
    </row>
    <row r="339" spans="1:6">
      <c r="A339" s="3" t="s">
        <v>1933</v>
      </c>
    </row>
    <row r="340" spans="1:6">
      <c r="A340" s="4" t="s">
        <v>1059</v>
      </c>
      <c r="B340" s="6" t="n">
        <v>945</v>
      </c>
      <c r="C340" s="6" t="n">
        <v>993</v>
      </c>
      <c r="D340" s="6" t="n">
        <v>99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82</v>
      </c>
      <c r="B1" s="2" t="s">
        <v>1</v>
      </c>
    </row>
    <row r="2" spans="1:3">
      <c r="B2" s="2" t="s">
        <v>32</v>
      </c>
      <c r="C2" s="2" t="s">
        <v>33</v>
      </c>
    </row>
    <row r="3" spans="1:3">
      <c r="A3" s="3" t="s">
        <v>1931</v>
      </c>
    </row>
    <row r="4" spans="1:3">
      <c r="A4" s="4" t="s">
        <v>1983</v>
      </c>
      <c r="C4" s="6" t="n">
        <v>-356000000</v>
      </c>
    </row>
    <row r="5" spans="1:3">
      <c r="A5" s="4" t="s">
        <v>1984</v>
      </c>
      <c r="C5" s="5" t="n">
        <v>8000000</v>
      </c>
    </row>
    <row r="6" spans="1:3">
      <c r="A6" s="4" t="s">
        <v>1985</v>
      </c>
      <c r="C6" s="5" t="n">
        <v>-19000000</v>
      </c>
    </row>
    <row r="7" spans="1:3">
      <c r="A7" s="4" t="s">
        <v>1986</v>
      </c>
      <c r="C7" s="5" t="n">
        <v>-1338000000</v>
      </c>
    </row>
    <row r="8" spans="1:3">
      <c r="A8" s="4" t="s">
        <v>143</v>
      </c>
      <c r="C8" s="5" t="n">
        <v>-1705000000</v>
      </c>
    </row>
    <row r="9" spans="1:3">
      <c r="A9" s="4" t="s">
        <v>356</v>
      </c>
    </row>
    <row r="10" spans="1:3">
      <c r="A10" s="3" t="s">
        <v>1931</v>
      </c>
    </row>
    <row r="11" spans="1:3">
      <c r="A11" s="4" t="s">
        <v>1987</v>
      </c>
      <c r="B11" s="6" t="n">
        <v>-540000000</v>
      </c>
    </row>
    <row r="12" spans="1:3">
      <c r="A12" s="4" t="s">
        <v>1988</v>
      </c>
      <c r="B12" s="5" t="n">
        <v>25000000</v>
      </c>
    </row>
    <row r="13" spans="1:3">
      <c r="A13" s="4" t="s">
        <v>1989</v>
      </c>
      <c r="B13" s="5" t="n">
        <v>7000000</v>
      </c>
    </row>
    <row r="14" spans="1:3">
      <c r="A14" s="4" t="s">
        <v>1986</v>
      </c>
      <c r="B14" s="5" t="n">
        <v>-1160000000</v>
      </c>
    </row>
    <row r="15" spans="1:3">
      <c r="A15" s="4" t="s">
        <v>143</v>
      </c>
      <c r="B15" s="5" t="n">
        <v>-1668000000</v>
      </c>
    </row>
    <row r="16" spans="1:3">
      <c r="A16" s="4" t="s">
        <v>1990</v>
      </c>
    </row>
    <row r="17" spans="1:3">
      <c r="A17" s="3" t="s">
        <v>1931</v>
      </c>
    </row>
    <row r="18" spans="1:3">
      <c r="A18" s="4" t="s">
        <v>1987</v>
      </c>
      <c r="C18" s="5" t="n">
        <v>1376000000</v>
      </c>
    </row>
    <row r="19" spans="1:3">
      <c r="A19" s="4" t="s">
        <v>143</v>
      </c>
      <c r="C19" s="5" t="n">
        <v>1494000000</v>
      </c>
    </row>
    <row r="20" spans="1:3">
      <c r="A20" s="4" t="s">
        <v>1983</v>
      </c>
      <c r="C20" s="5" t="n">
        <v>118000000</v>
      </c>
    </row>
    <row r="21" spans="1:3">
      <c r="A21" s="4" t="s">
        <v>1986</v>
      </c>
      <c r="C21" s="5" t="n">
        <v>1376000000</v>
      </c>
    </row>
    <row r="22" spans="1:3">
      <c r="A22" s="4" t="s">
        <v>143</v>
      </c>
      <c r="C22" s="6" t="n">
        <v>1494000000</v>
      </c>
    </row>
    <row r="23" spans="1:3">
      <c r="A23" s="4" t="s">
        <v>1991</v>
      </c>
    </row>
    <row r="24" spans="1:3">
      <c r="A24" s="3" t="s">
        <v>1931</v>
      </c>
    </row>
    <row r="25" spans="1:3">
      <c r="A25" s="4" t="s">
        <v>1987</v>
      </c>
      <c r="B25" s="5" t="n">
        <v>40</v>
      </c>
    </row>
    <row r="26" spans="1:3">
      <c r="A26" s="4" t="s">
        <v>1988</v>
      </c>
      <c r="B26" s="5" t="n">
        <v>0</v>
      </c>
    </row>
    <row r="27" spans="1:3">
      <c r="A27" s="4" t="s">
        <v>1989</v>
      </c>
      <c r="B27" s="5" t="n">
        <v>0</v>
      </c>
    </row>
    <row r="28" spans="1:3">
      <c r="A28" s="4" t="s">
        <v>1992</v>
      </c>
      <c r="B28" s="5" t="n">
        <v>1178</v>
      </c>
    </row>
    <row r="29" spans="1:3">
      <c r="A29" s="4" t="s">
        <v>143</v>
      </c>
      <c r="B29" s="5" t="n">
        <v>1218</v>
      </c>
    </row>
    <row r="30" spans="1:3">
      <c r="A30" s="4" t="s">
        <v>1986</v>
      </c>
      <c r="B30" s="5" t="n">
        <v>40</v>
      </c>
    </row>
    <row r="31" spans="1:3">
      <c r="A31" s="4" t="s">
        <v>143</v>
      </c>
      <c r="B31" s="6" t="n">
        <v>1218</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3</v>
      </c>
      <c r="B1" s="2" t="s">
        <v>1</v>
      </c>
    </row>
    <row r="2" spans="1:3">
      <c r="B2" s="2" t="s">
        <v>32</v>
      </c>
      <c r="C2" s="2" t="s">
        <v>33</v>
      </c>
    </row>
    <row r="3" spans="1:3">
      <c r="A3" s="3" t="s">
        <v>1994</v>
      </c>
    </row>
    <row r="4" spans="1:3">
      <c r="A4" s="4" t="s">
        <v>1995</v>
      </c>
      <c r="B4" s="6" t="n">
        <v>2</v>
      </c>
      <c r="C4" s="6" t="n">
        <v>2</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996</v>
      </c>
      <c r="B1" s="2" t="s">
        <v>1</v>
      </c>
    </row>
    <row r="2" spans="1:4">
      <c r="B2" s="2" t="s">
        <v>1997</v>
      </c>
      <c r="C2" s="2" t="s">
        <v>769</v>
      </c>
      <c r="D2" s="2" t="s">
        <v>822</v>
      </c>
    </row>
    <row r="3" spans="1:4">
      <c r="A3" s="3" t="s">
        <v>1998</v>
      </c>
    </row>
    <row r="4" spans="1:4">
      <c r="A4" s="4" t="s">
        <v>1999</v>
      </c>
      <c r="B4" s="6" t="n">
        <v>214</v>
      </c>
    </row>
    <row r="5" spans="1:4">
      <c r="A5" s="4" t="s">
        <v>2000</v>
      </c>
      <c r="B5" s="5" t="n">
        <v>-71</v>
      </c>
    </row>
    <row r="6" spans="1:4">
      <c r="A6" s="4" t="s">
        <v>2001</v>
      </c>
      <c r="B6" s="6" t="n">
        <v>23</v>
      </c>
      <c r="C6" s="6" t="n">
        <v>8</v>
      </c>
      <c r="D6" s="6" t="n">
        <v>-33</v>
      </c>
    </row>
    <row r="7" spans="1:4">
      <c r="A7" s="4" t="s">
        <v>2002</v>
      </c>
      <c r="B7" s="4" t="s">
        <v>2003</v>
      </c>
      <c r="C7" s="4" t="s">
        <v>2003</v>
      </c>
    </row>
    <row r="8" spans="1:4">
      <c r="A8" s="4" t="s">
        <v>2004</v>
      </c>
      <c r="B8" s="6" t="n">
        <v>1619</v>
      </c>
      <c r="C8" s="6" t="n">
        <v>1833</v>
      </c>
      <c r="D8" s="5" t="n">
        <v>1385</v>
      </c>
    </row>
    <row r="9" spans="1:4">
      <c r="A9" s="4" t="s">
        <v>2005</v>
      </c>
      <c r="B9" s="11" t="n">
        <v>11.9</v>
      </c>
    </row>
    <row r="10" spans="1:4">
      <c r="A10" s="4" t="s">
        <v>2006</v>
      </c>
      <c r="B10" s="6" t="n">
        <v>-143</v>
      </c>
    </row>
    <row r="11" spans="1:4">
      <c r="A11" s="4" t="s">
        <v>2007</v>
      </c>
      <c r="B11" s="5" t="n">
        <v>200</v>
      </c>
      <c r="C11" s="5" t="n">
        <v>687</v>
      </c>
    </row>
    <row r="12" spans="1:4">
      <c r="A12" s="4" t="s">
        <v>2008</v>
      </c>
      <c r="B12" s="5" t="n">
        <v>-414</v>
      </c>
      <c r="C12" s="5" t="n">
        <v>-229</v>
      </c>
    </row>
    <row r="13" spans="1:4">
      <c r="A13" s="4" t="s">
        <v>2009</v>
      </c>
    </row>
    <row r="14" spans="1:4">
      <c r="A14" s="3" t="s">
        <v>1998</v>
      </c>
    </row>
    <row r="15" spans="1:4">
      <c r="A15" s="4" t="s">
        <v>2001</v>
      </c>
      <c r="B15" s="6" t="n">
        <v>23</v>
      </c>
      <c r="C15" s="6" t="n">
        <v>8</v>
      </c>
    </row>
    <row r="16" spans="1:4">
      <c r="A16" s="4" t="s">
        <v>2010</v>
      </c>
      <c r="B16" s="4" t="s">
        <v>1761</v>
      </c>
      <c r="C16" s="4" t="s">
        <v>2011</v>
      </c>
    </row>
    <row r="17" spans="1:4">
      <c r="A17" s="4" t="s">
        <v>2012</v>
      </c>
    </row>
    <row r="18" spans="1:4">
      <c r="A18" s="3" t="s">
        <v>1998</v>
      </c>
    </row>
    <row r="19" spans="1:4">
      <c r="A19" s="4" t="s">
        <v>2000</v>
      </c>
      <c r="B19" s="6" t="n">
        <v>-63</v>
      </c>
    </row>
    <row r="20" spans="1:4">
      <c r="A20" s="4" t="s">
        <v>2013</v>
      </c>
    </row>
    <row r="21" spans="1:4">
      <c r="A21" s="3" t="s">
        <v>1998</v>
      </c>
    </row>
    <row r="22" spans="1:4">
      <c r="A22" s="4" t="s">
        <v>2004</v>
      </c>
      <c r="B22" s="5" t="n">
        <v>22</v>
      </c>
      <c r="C22" s="6" t="n">
        <v>22</v>
      </c>
      <c r="D22" s="5" t="n">
        <v>28</v>
      </c>
    </row>
    <row r="23" spans="1:4">
      <c r="A23" s="4" t="s">
        <v>2007</v>
      </c>
      <c r="B23" s="5" t="n">
        <v>3</v>
      </c>
      <c r="C23" s="5" t="n">
        <v>-2</v>
      </c>
    </row>
    <row r="24" spans="1:4">
      <c r="A24" s="4" t="s">
        <v>2008</v>
      </c>
      <c r="B24" s="5" t="n">
        <v>-3</v>
      </c>
      <c r="C24" s="5" t="n">
        <v>-1</v>
      </c>
    </row>
    <row r="25" spans="1:4">
      <c r="A25" s="4" t="s">
        <v>2014</v>
      </c>
    </row>
    <row r="26" spans="1:4">
      <c r="A26" s="3" t="s">
        <v>1998</v>
      </c>
    </row>
    <row r="27" spans="1:4">
      <c r="A27" s="4" t="s">
        <v>2007</v>
      </c>
      <c r="B27" s="5" t="n">
        <v>348</v>
      </c>
    </row>
    <row r="28" spans="1:4">
      <c r="A28" s="4" t="s">
        <v>2008</v>
      </c>
      <c r="B28" s="5" t="n">
        <v>204</v>
      </c>
    </row>
    <row r="29" spans="1:4">
      <c r="A29" s="4" t="s">
        <v>2015</v>
      </c>
    </row>
    <row r="30" spans="1:4">
      <c r="A30" s="3" t="s">
        <v>1998</v>
      </c>
    </row>
    <row r="31" spans="1:4">
      <c r="A31" s="4" t="s">
        <v>2004</v>
      </c>
      <c r="B31" s="5" t="n">
        <v>887</v>
      </c>
      <c r="C31" s="5" t="n">
        <v>958</v>
      </c>
      <c r="D31" s="6" t="n">
        <v>1009</v>
      </c>
    </row>
    <row r="32" spans="1:4">
      <c r="A32" s="4" t="s">
        <v>2007</v>
      </c>
      <c r="B32" s="5" t="n">
        <v>-8</v>
      </c>
    </row>
    <row r="33" spans="1:4">
      <c r="A33" s="4" t="s">
        <v>2008</v>
      </c>
      <c r="B33" s="6" t="n">
        <v>-63</v>
      </c>
      <c r="C33" s="6" t="n">
        <v>-5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6</v>
      </c>
      <c r="B1" s="2" t="s">
        <v>1</v>
      </c>
    </row>
    <row r="2" spans="1:3">
      <c r="B2" s="2" t="s">
        <v>32</v>
      </c>
      <c r="C2" s="2" t="s">
        <v>33</v>
      </c>
    </row>
    <row r="3" spans="1:3">
      <c r="A3" s="3" t="s">
        <v>1998</v>
      </c>
    </row>
    <row r="4" spans="1:3">
      <c r="A4" s="4" t="s">
        <v>2017</v>
      </c>
      <c r="B4" s="6" t="n">
        <v>1833</v>
      </c>
      <c r="C4" s="6" t="n">
        <v>1385</v>
      </c>
    </row>
    <row r="5" spans="1:3">
      <c r="A5" s="4" t="s">
        <v>2018</v>
      </c>
      <c r="B5" s="5" t="n">
        <v>200</v>
      </c>
      <c r="C5" s="5" t="n">
        <v>687</v>
      </c>
    </row>
    <row r="6" spans="1:3">
      <c r="A6" s="4" t="s">
        <v>753</v>
      </c>
      <c r="B6" s="5" t="n">
        <v>-414</v>
      </c>
      <c r="C6" s="5" t="n">
        <v>-229</v>
      </c>
    </row>
    <row r="7" spans="1:3">
      <c r="A7" s="4" t="s">
        <v>1123</v>
      </c>
      <c r="C7" s="5" t="n">
        <v>-10</v>
      </c>
    </row>
    <row r="8" spans="1:3">
      <c r="A8" s="4" t="s">
        <v>2019</v>
      </c>
      <c r="B8" s="5" t="n">
        <v>1619</v>
      </c>
      <c r="C8" s="5" t="n">
        <v>1833</v>
      </c>
    </row>
    <row r="9" spans="1:3">
      <c r="A9" s="4" t="s">
        <v>2020</v>
      </c>
      <c r="B9" s="5" t="n">
        <v>1736</v>
      </c>
      <c r="C9" s="5" t="n">
        <v>1355</v>
      </c>
    </row>
    <row r="10" spans="1:3">
      <c r="A10" s="4" t="s">
        <v>2021</v>
      </c>
      <c r="B10" s="5" t="n">
        <v>1567</v>
      </c>
      <c r="C10" s="5" t="n">
        <v>1736</v>
      </c>
    </row>
    <row r="11" spans="1:3">
      <c r="A11" s="4" t="s">
        <v>2022</v>
      </c>
      <c r="B11" s="5" t="n">
        <v>97</v>
      </c>
      <c r="C11" s="5" t="n">
        <v>30</v>
      </c>
    </row>
    <row r="12" spans="1:3">
      <c r="A12" s="4" t="s">
        <v>2023</v>
      </c>
      <c r="B12" s="5" t="n">
        <v>52</v>
      </c>
      <c r="C12" s="5" t="n">
        <v>97</v>
      </c>
    </row>
    <row r="13" spans="1:3">
      <c r="A13" s="4" t="s">
        <v>2015</v>
      </c>
    </row>
    <row r="14" spans="1:3">
      <c r="A14" s="3" t="s">
        <v>1998</v>
      </c>
    </row>
    <row r="15" spans="1:3">
      <c r="A15" s="4" t="s">
        <v>2017</v>
      </c>
      <c r="B15" s="5" t="n">
        <v>958</v>
      </c>
      <c r="C15" s="5" t="n">
        <v>1009</v>
      </c>
    </row>
    <row r="16" spans="1:3">
      <c r="A16" s="4" t="s">
        <v>2018</v>
      </c>
      <c r="B16" s="5" t="n">
        <v>-8</v>
      </c>
    </row>
    <row r="17" spans="1:3">
      <c r="A17" s="4" t="s">
        <v>753</v>
      </c>
      <c r="B17" s="5" t="n">
        <v>-63</v>
      </c>
      <c r="C17" s="5" t="n">
        <v>-51</v>
      </c>
    </row>
    <row r="18" spans="1:3">
      <c r="A18" s="4" t="s">
        <v>2019</v>
      </c>
      <c r="B18" s="5" t="n">
        <v>887</v>
      </c>
      <c r="C18" s="5" t="n">
        <v>958</v>
      </c>
    </row>
    <row r="19" spans="1:3">
      <c r="A19" s="4" t="s">
        <v>2013</v>
      </c>
    </row>
    <row r="20" spans="1:3">
      <c r="A20" s="3" t="s">
        <v>1998</v>
      </c>
    </row>
    <row r="21" spans="1:3">
      <c r="A21" s="4" t="s">
        <v>2017</v>
      </c>
      <c r="B21" s="5" t="n">
        <v>22</v>
      </c>
      <c r="C21" s="5" t="n">
        <v>28</v>
      </c>
    </row>
    <row r="22" spans="1:3">
      <c r="A22" s="4" t="s">
        <v>2018</v>
      </c>
      <c r="B22" s="5" t="n">
        <v>3</v>
      </c>
      <c r="C22" s="5" t="n">
        <v>-2</v>
      </c>
    </row>
    <row r="23" spans="1:3">
      <c r="A23" s="4" t="s">
        <v>753</v>
      </c>
      <c r="B23" s="5" t="n">
        <v>-3</v>
      </c>
      <c r="C23" s="5" t="n">
        <v>-1</v>
      </c>
    </row>
    <row r="24" spans="1:3">
      <c r="A24" s="4" t="s">
        <v>1123</v>
      </c>
      <c r="C24" s="5" t="n">
        <v>-3</v>
      </c>
    </row>
    <row r="25" spans="1:3">
      <c r="A25" s="4" t="s">
        <v>2019</v>
      </c>
      <c r="B25" s="5" t="n">
        <v>22</v>
      </c>
      <c r="C25" s="5" t="n">
        <v>22</v>
      </c>
    </row>
    <row r="26" spans="1:3">
      <c r="A26" s="4" t="s">
        <v>2024</v>
      </c>
    </row>
    <row r="27" spans="1:3">
      <c r="A27" s="3" t="s">
        <v>1998</v>
      </c>
    </row>
    <row r="28" spans="1:3">
      <c r="A28" s="4" t="s">
        <v>2017</v>
      </c>
      <c r="B28" s="5" t="n">
        <v>853</v>
      </c>
      <c r="C28" s="5" t="n">
        <v>348</v>
      </c>
    </row>
    <row r="29" spans="1:3">
      <c r="A29" s="4" t="s">
        <v>2018</v>
      </c>
      <c r="B29" s="5" t="n">
        <v>205</v>
      </c>
      <c r="C29" s="5" t="n">
        <v>689</v>
      </c>
    </row>
    <row r="30" spans="1:3">
      <c r="A30" s="4" t="s">
        <v>753</v>
      </c>
      <c r="B30" s="5" t="n">
        <v>-348</v>
      </c>
      <c r="C30" s="5" t="n">
        <v>-177</v>
      </c>
    </row>
    <row r="31" spans="1:3">
      <c r="A31" s="4" t="s">
        <v>1123</v>
      </c>
      <c r="C31" s="5" t="n">
        <v>-7</v>
      </c>
    </row>
    <row r="32" spans="1:3">
      <c r="A32" s="4" t="s">
        <v>2019</v>
      </c>
      <c r="B32" s="5" t="n">
        <v>710</v>
      </c>
      <c r="C32" s="5" t="n">
        <v>853</v>
      </c>
    </row>
    <row r="33" spans="1:3">
      <c r="A33" s="4" t="s">
        <v>2025</v>
      </c>
    </row>
    <row r="34" spans="1:3">
      <c r="A34" s="3" t="s">
        <v>1998</v>
      </c>
    </row>
    <row r="35" spans="1:3">
      <c r="A35" s="4" t="s">
        <v>2017</v>
      </c>
      <c r="B35" s="5" t="n">
        <v>875</v>
      </c>
      <c r="C35" s="5" t="n">
        <v>376</v>
      </c>
    </row>
    <row r="36" spans="1:3">
      <c r="A36" s="4" t="s">
        <v>2018</v>
      </c>
      <c r="B36" s="5" t="n">
        <v>208</v>
      </c>
      <c r="C36" s="5" t="n">
        <v>687</v>
      </c>
    </row>
    <row r="37" spans="1:3">
      <c r="A37" s="4" t="s">
        <v>753</v>
      </c>
      <c r="B37" s="5" t="n">
        <v>-351</v>
      </c>
      <c r="C37" s="5" t="n">
        <v>-178</v>
      </c>
    </row>
    <row r="38" spans="1:3">
      <c r="A38" s="4" t="s">
        <v>1123</v>
      </c>
      <c r="C38" s="5" t="n">
        <v>-10</v>
      </c>
    </row>
    <row r="39" spans="1:3">
      <c r="A39" s="4" t="s">
        <v>2019</v>
      </c>
      <c r="B39" s="6" t="n">
        <v>732</v>
      </c>
      <c r="C39" s="6" t="n">
        <v>875</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32</v>
      </c>
      <c r="C2" s="2" t="s">
        <v>33</v>
      </c>
      <c r="D2" s="2" t="s">
        <v>88</v>
      </c>
    </row>
    <row r="3" spans="1:4">
      <c r="A3" s="3" t="s">
        <v>2027</v>
      </c>
    </row>
    <row r="4" spans="1:4">
      <c r="A4" s="4" t="s">
        <v>2028</v>
      </c>
      <c r="C4" s="6" t="n">
        <v>-6</v>
      </c>
    </row>
    <row r="5" spans="1:4">
      <c r="A5" s="4" t="s">
        <v>2029</v>
      </c>
      <c r="B5" s="6" t="n">
        <v>0</v>
      </c>
      <c r="C5" s="5" t="n">
        <v>0</v>
      </c>
      <c r="D5" s="6" t="n">
        <v>0</v>
      </c>
    </row>
    <row r="6" spans="1:4">
      <c r="A6" s="4" t="s">
        <v>105</v>
      </c>
      <c r="B6" s="5" t="n">
        <v>13</v>
      </c>
      <c r="C6" s="5" t="n">
        <v>14</v>
      </c>
      <c r="D6" s="5" t="n">
        <v>16</v>
      </c>
    </row>
    <row r="7" spans="1:4">
      <c r="A7" s="4" t="s">
        <v>2030</v>
      </c>
      <c r="B7" s="5" t="n">
        <v>-23</v>
      </c>
      <c r="C7" s="6" t="n">
        <v>-8</v>
      </c>
      <c r="D7" s="5" t="n">
        <v>33</v>
      </c>
    </row>
    <row r="8" spans="1:4">
      <c r="A8" s="4" t="s">
        <v>143</v>
      </c>
      <c r="B8" s="6" t="n">
        <v>-10</v>
      </c>
      <c r="D8" s="6" t="n">
        <v>4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2</v>
      </c>
      <c r="C1" s="2" t="s">
        <v>33</v>
      </c>
    </row>
    <row r="2" spans="1:3">
      <c r="A2" s="3" t="s">
        <v>1998</v>
      </c>
    </row>
    <row r="3" spans="1:3">
      <c r="A3" s="4" t="s">
        <v>2032</v>
      </c>
      <c r="B3" s="5" t="n">
        <v>57901</v>
      </c>
      <c r="C3" s="5" t="n">
        <v>59429</v>
      </c>
    </row>
    <row r="4" spans="1:3">
      <c r="A4" s="4" t="s">
        <v>674</v>
      </c>
    </row>
    <row r="5" spans="1:3">
      <c r="A5" s="3" t="s">
        <v>1998</v>
      </c>
    </row>
    <row r="6" spans="1:3">
      <c r="A6" s="4" t="s">
        <v>2032</v>
      </c>
      <c r="B6" s="5" t="n">
        <v>5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80"/>
  </cols>
  <sheetData>
    <row r="1" spans="1:2">
      <c r="A1" s="1" t="s">
        <v>2033</v>
      </c>
      <c r="B1" s="2" t="s">
        <v>1</v>
      </c>
    </row>
    <row r="2" spans="1:2">
      <c r="B2" s="2" t="s">
        <v>32</v>
      </c>
    </row>
    <row r="3" spans="1:2">
      <c r="A3" s="3" t="s">
        <v>2034</v>
      </c>
    </row>
    <row r="4" spans="1:2">
      <c r="A4" s="4" t="s">
        <v>2035</v>
      </c>
      <c r="B4" s="4" t="s">
        <v>2036</v>
      </c>
    </row>
    <row r="5" spans="1:2">
      <c r="A5" s="4" t="s">
        <v>2037</v>
      </c>
    </row>
    <row r="6" spans="1:2">
      <c r="A6" s="3" t="s">
        <v>2038</v>
      </c>
    </row>
    <row r="7" spans="1:2">
      <c r="A7" s="4" t="s">
        <v>2002</v>
      </c>
      <c r="B7" s="4" t="s">
        <v>2003</v>
      </c>
    </row>
    <row r="8" spans="1:2">
      <c r="A8" s="4" t="s">
        <v>2039</v>
      </c>
      <c r="B8" s="4" t="s">
        <v>1761</v>
      </c>
    </row>
    <row r="9" spans="1:2">
      <c r="A9" s="4" t="s">
        <v>2040</v>
      </c>
      <c r="B9" s="4" t="s">
        <v>2041</v>
      </c>
    </row>
    <row r="10" spans="1:2">
      <c r="A10" s="4" t="s">
        <v>2042</v>
      </c>
      <c r="B10" s="4" t="s">
        <v>2043</v>
      </c>
    </row>
    <row r="11" spans="1:2">
      <c r="A11" s="4" t="s">
        <v>2044</v>
      </c>
      <c r="B11" s="4" t="s">
        <v>2045</v>
      </c>
    </row>
    <row r="12" spans="1:2">
      <c r="A12" s="3" t="s">
        <v>2034</v>
      </c>
    </row>
    <row r="13" spans="1:2">
      <c r="A13" s="4" t="s">
        <v>2046</v>
      </c>
      <c r="B13" s="4" t="s">
        <v>2003</v>
      </c>
    </row>
    <row r="14" spans="1:2">
      <c r="A14" s="4" t="s">
        <v>2047</v>
      </c>
    </row>
    <row r="15" spans="1:2">
      <c r="A15" s="3" t="s">
        <v>2038</v>
      </c>
    </row>
    <row r="16" spans="1:2">
      <c r="A16" s="4" t="s">
        <v>2048</v>
      </c>
      <c r="B16" s="4" t="s">
        <v>2049</v>
      </c>
    </row>
    <row r="17" spans="1:2">
      <c r="A17" s="4" t="s">
        <v>2050</v>
      </c>
    </row>
    <row r="18" spans="1:2">
      <c r="A18" s="3" t="s">
        <v>2038</v>
      </c>
    </row>
    <row r="19" spans="1:2">
      <c r="A19" s="4" t="s">
        <v>2048</v>
      </c>
      <c r="B19" s="4" t="s">
        <v>806</v>
      </c>
    </row>
    <row r="20" spans="1:2">
      <c r="A20" s="4" t="s">
        <v>2051</v>
      </c>
    </row>
    <row r="21" spans="1:2">
      <c r="A21" s="3" t="s">
        <v>2038</v>
      </c>
    </row>
    <row r="22" spans="1:2">
      <c r="A22" s="4" t="s">
        <v>2048</v>
      </c>
      <c r="B22" s="4" t="s">
        <v>2052</v>
      </c>
    </row>
    <row r="23" spans="1:2">
      <c r="A23" s="4" t="s">
        <v>2053</v>
      </c>
    </row>
    <row r="24" spans="1:2">
      <c r="A24" s="3" t="s">
        <v>2034</v>
      </c>
    </row>
    <row r="25" spans="1:2">
      <c r="A25" s="4" t="s">
        <v>2054</v>
      </c>
      <c r="B25" s="4" t="s">
        <v>2055</v>
      </c>
    </row>
    <row r="26" spans="1:2">
      <c r="A26" s="4" t="s">
        <v>2056</v>
      </c>
    </row>
    <row r="27" spans="1:2">
      <c r="A27" s="3" t="s">
        <v>2034</v>
      </c>
    </row>
    <row r="28" spans="1:2">
      <c r="A28" s="4" t="s">
        <v>2054</v>
      </c>
      <c r="B28" s="4" t="s">
        <v>964</v>
      </c>
    </row>
    <row r="29" spans="1:2">
      <c r="A29" s="4" t="s">
        <v>2057</v>
      </c>
    </row>
    <row r="30" spans="1:2">
      <c r="A30" s="3" t="s">
        <v>2034</v>
      </c>
    </row>
    <row r="31" spans="1:2">
      <c r="A31" s="4" t="s">
        <v>2054</v>
      </c>
      <c r="B31" s="4" t="s">
        <v>964</v>
      </c>
    </row>
    <row r="32" spans="1:2">
      <c r="A32" s="4" t="s">
        <v>2058</v>
      </c>
    </row>
    <row r="33" spans="1:2">
      <c r="A33" s="3" t="s">
        <v>2034</v>
      </c>
    </row>
    <row r="34" spans="1:2">
      <c r="A34" s="4" t="s">
        <v>2054</v>
      </c>
      <c r="B34" s="4" t="s">
        <v>668</v>
      </c>
    </row>
    <row r="35" spans="1:2">
      <c r="A35" s="4" t="s">
        <v>2059</v>
      </c>
    </row>
    <row r="36" spans="1:2">
      <c r="A36" s="3" t="s">
        <v>2034</v>
      </c>
    </row>
    <row r="37" spans="1:2">
      <c r="A37" s="4" t="s">
        <v>2054</v>
      </c>
      <c r="B37" s="4" t="s">
        <v>2052</v>
      </c>
    </row>
    <row r="38" spans="1:2">
      <c r="A38" s="4" t="s">
        <v>2060</v>
      </c>
    </row>
    <row r="39" spans="1:2">
      <c r="A39" s="3" t="s">
        <v>2038</v>
      </c>
    </row>
    <row r="40" spans="1:2">
      <c r="A40" s="4" t="s">
        <v>2002</v>
      </c>
      <c r="B40" s="4" t="s">
        <v>2003</v>
      </c>
    </row>
    <row r="41" spans="1:2">
      <c r="A41" s="4" t="s">
        <v>2039</v>
      </c>
      <c r="B41" s="4" t="s">
        <v>1761</v>
      </c>
    </row>
    <row r="42" spans="1:2">
      <c r="A42" s="4" t="s">
        <v>2040</v>
      </c>
      <c r="B42" s="4" t="s">
        <v>2041</v>
      </c>
    </row>
    <row r="43" spans="1:2">
      <c r="A43" s="4" t="s">
        <v>2042</v>
      </c>
      <c r="B43" s="4" t="s">
        <v>2043</v>
      </c>
    </row>
    <row r="44" spans="1:2">
      <c r="A44" s="4" t="s">
        <v>2044</v>
      </c>
      <c r="B44" s="4" t="s">
        <v>2045</v>
      </c>
    </row>
    <row r="45" spans="1:2">
      <c r="A45" s="3" t="s">
        <v>2034</v>
      </c>
    </row>
    <row r="46" spans="1:2">
      <c r="A46" s="4" t="s">
        <v>2046</v>
      </c>
      <c r="B46" s="4" t="s">
        <v>2003</v>
      </c>
    </row>
    <row r="47" spans="1:2">
      <c r="A47" s="4" t="s">
        <v>2061</v>
      </c>
    </row>
    <row r="48" spans="1:2">
      <c r="A48" s="3" t="s">
        <v>2038</v>
      </c>
    </row>
    <row r="49" spans="1:2">
      <c r="A49" s="4" t="s">
        <v>2048</v>
      </c>
      <c r="B49" s="4" t="s">
        <v>2049</v>
      </c>
    </row>
    <row r="50" spans="1:2">
      <c r="A50" s="4" t="s">
        <v>2062</v>
      </c>
    </row>
    <row r="51" spans="1:2">
      <c r="A51" s="3" t="s">
        <v>2038</v>
      </c>
    </row>
    <row r="52" spans="1:2">
      <c r="A52" s="4" t="s">
        <v>2048</v>
      </c>
      <c r="B52" s="4" t="s">
        <v>806</v>
      </c>
    </row>
    <row r="53" spans="1:2">
      <c r="A53" s="4" t="s">
        <v>2063</v>
      </c>
    </row>
    <row r="54" spans="1:2">
      <c r="A54" s="3" t="s">
        <v>2038</v>
      </c>
    </row>
    <row r="55" spans="1:2">
      <c r="A55" s="4" t="s">
        <v>2048</v>
      </c>
      <c r="B55" s="4" t="s">
        <v>2052</v>
      </c>
    </row>
    <row r="56" spans="1:2">
      <c r="A56" s="4" t="s">
        <v>2064</v>
      </c>
    </row>
    <row r="57" spans="1:2">
      <c r="A57" s="3" t="s">
        <v>2034</v>
      </c>
    </row>
    <row r="58" spans="1:2">
      <c r="A58" s="4" t="s">
        <v>2054</v>
      </c>
      <c r="B58" s="4" t="s">
        <v>2049</v>
      </c>
    </row>
    <row r="59" spans="1:2">
      <c r="A59" s="4" t="s">
        <v>2065</v>
      </c>
    </row>
    <row r="60" spans="1:2">
      <c r="A60" s="3" t="s">
        <v>2034</v>
      </c>
    </row>
    <row r="61" spans="1:2">
      <c r="A61" s="4" t="s">
        <v>2054</v>
      </c>
      <c r="B61" s="4" t="s">
        <v>806</v>
      </c>
    </row>
    <row r="62" spans="1:2">
      <c r="A62" s="4" t="s">
        <v>2066</v>
      </c>
    </row>
    <row r="63" spans="1:2">
      <c r="A63" s="3" t="s">
        <v>2034</v>
      </c>
    </row>
    <row r="64" spans="1:2">
      <c r="A64" s="4" t="s">
        <v>2054</v>
      </c>
      <c r="B64" s="4" t="s">
        <v>806</v>
      </c>
    </row>
    <row r="65" spans="1:2">
      <c r="A65" s="4" t="s">
        <v>2067</v>
      </c>
    </row>
    <row r="66" spans="1:2">
      <c r="A66" s="3" t="s">
        <v>2034</v>
      </c>
    </row>
    <row r="67" spans="1:2">
      <c r="A67" s="4" t="s">
        <v>2054</v>
      </c>
      <c r="B67" s="4" t="s">
        <v>2055</v>
      </c>
    </row>
    <row r="68" spans="1:2">
      <c r="A68" s="4" t="s">
        <v>2068</v>
      </c>
    </row>
    <row r="69" spans="1:2">
      <c r="A69" s="3" t="s">
        <v>2034</v>
      </c>
    </row>
    <row r="70" spans="1:2">
      <c r="A70" s="4" t="s">
        <v>2054</v>
      </c>
      <c r="B70" s="4" t="s">
        <v>2052</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069</v>
      </c>
      <c r="B1" s="2" t="s">
        <v>32</v>
      </c>
    </row>
    <row r="2" spans="1:2">
      <c r="A2" s="4" t="s">
        <v>2037</v>
      </c>
    </row>
    <row r="3" spans="1:2">
      <c r="A3" s="3" t="s">
        <v>2038</v>
      </c>
    </row>
    <row r="4" spans="1:2">
      <c r="A4" s="4" t="s">
        <v>2070</v>
      </c>
      <c r="B4" s="4" t="s">
        <v>2071</v>
      </c>
    </row>
    <row r="5" spans="1:2">
      <c r="A5" s="4" t="s">
        <v>2060</v>
      </c>
    </row>
    <row r="6" spans="1:2">
      <c r="A6" s="3" t="s">
        <v>2038</v>
      </c>
    </row>
    <row r="7" spans="1:2">
      <c r="A7" s="4" t="s">
        <v>2070</v>
      </c>
      <c r="B7" s="4" t="s">
        <v>20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2</v>
      </c>
      <c r="B1" s="2" t="s">
        <v>1</v>
      </c>
    </row>
    <row r="2" spans="1:4">
      <c r="B2" s="2" t="s">
        <v>32</v>
      </c>
      <c r="C2" s="2" t="s">
        <v>33</v>
      </c>
      <c r="D2" s="2" t="s">
        <v>88</v>
      </c>
    </row>
    <row r="3" spans="1:4">
      <c r="A3" s="3" t="s">
        <v>2073</v>
      </c>
    </row>
    <row r="4" spans="1:4">
      <c r="A4" s="4" t="s">
        <v>2074</v>
      </c>
      <c r="B4" s="6" t="n">
        <v>23</v>
      </c>
      <c r="C4" s="6" t="n">
        <v>8</v>
      </c>
      <c r="D4" s="6" t="n">
        <v>-33</v>
      </c>
    </row>
    <row r="5" spans="1:4">
      <c r="A5" s="4" t="s">
        <v>2075</v>
      </c>
    </row>
    <row r="6" spans="1:4">
      <c r="A6" s="3" t="s">
        <v>2073</v>
      </c>
    </row>
    <row r="7" spans="1:4">
      <c r="A7" s="4" t="s">
        <v>2074</v>
      </c>
      <c r="B7" s="5" t="n">
        <v>-2</v>
      </c>
    </row>
    <row r="8" spans="1:4">
      <c r="A8" s="4" t="s">
        <v>2076</v>
      </c>
    </row>
    <row r="9" spans="1:4">
      <c r="A9" s="3" t="s">
        <v>2073</v>
      </c>
    </row>
    <row r="10" spans="1:4">
      <c r="A10" s="4" t="s">
        <v>2074</v>
      </c>
      <c r="B10" s="5" t="n">
        <v>2</v>
      </c>
    </row>
    <row r="11" spans="1:4">
      <c r="A11" s="4" t="s">
        <v>2077</v>
      </c>
    </row>
    <row r="12" spans="1:4">
      <c r="A12" s="3" t="s">
        <v>2073</v>
      </c>
    </row>
    <row r="13" spans="1:4">
      <c r="A13" s="4" t="s">
        <v>2074</v>
      </c>
      <c r="B13" s="5" t="n">
        <v>19</v>
      </c>
    </row>
    <row r="14" spans="1:4">
      <c r="A14" s="4" t="s">
        <v>2078</v>
      </c>
    </row>
    <row r="15" spans="1:4">
      <c r="A15" s="3" t="s">
        <v>2073</v>
      </c>
    </row>
    <row r="16" spans="1:4">
      <c r="A16" s="4" t="s">
        <v>2074</v>
      </c>
      <c r="B16" s="5" t="n">
        <v>-18</v>
      </c>
    </row>
    <row r="17" spans="1:4">
      <c r="A17" s="4" t="s">
        <v>2079</v>
      </c>
    </row>
    <row r="18" spans="1:4">
      <c r="A18" s="3" t="s">
        <v>2073</v>
      </c>
    </row>
    <row r="19" spans="1:4">
      <c r="A19" s="4" t="s">
        <v>2074</v>
      </c>
      <c r="B19" s="5" t="n">
        <v>-25</v>
      </c>
    </row>
    <row r="20" spans="1:4">
      <c r="A20" s="4" t="s">
        <v>2080</v>
      </c>
    </row>
    <row r="21" spans="1:4">
      <c r="A21" s="3" t="s">
        <v>2073</v>
      </c>
    </row>
    <row r="22" spans="1:4">
      <c r="A22" s="4" t="s">
        <v>2074</v>
      </c>
      <c r="B22" s="6" t="n">
        <v>2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32</v>
      </c>
    </row>
    <row r="3" spans="1:2">
      <c r="A3" s="3" t="s">
        <v>222</v>
      </c>
    </row>
    <row r="4" spans="1:2">
      <c r="A4" s="4" t="s">
        <v>244</v>
      </c>
      <c r="B4" s="4" t="s">
        <v>24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81</v>
      </c>
      <c r="B1" s="2" t="s">
        <v>1</v>
      </c>
    </row>
    <row r="2" spans="1:3">
      <c r="B2" s="2" t="s">
        <v>32</v>
      </c>
      <c r="C2" s="2" t="s">
        <v>33</v>
      </c>
    </row>
    <row r="3" spans="1:3">
      <c r="A3" s="3" t="s">
        <v>2082</v>
      </c>
    </row>
    <row r="4" spans="1:3">
      <c r="A4" s="4" t="s">
        <v>2083</v>
      </c>
      <c r="C4" s="6" t="n">
        <v>103</v>
      </c>
    </row>
    <row r="5" spans="1:3">
      <c r="A5" s="4" t="s">
        <v>2084</v>
      </c>
      <c r="B5" s="6" t="n">
        <v>1220</v>
      </c>
      <c r="C5" s="5" t="n">
        <v>1117</v>
      </c>
    </row>
    <row r="6" spans="1:3">
      <c r="A6" s="4" t="s">
        <v>2085</v>
      </c>
      <c r="B6" s="5" t="n">
        <v>194</v>
      </c>
    </row>
    <row r="7" spans="1:3">
      <c r="A7" s="4" t="s">
        <v>2086</v>
      </c>
      <c r="B7" s="5" t="n">
        <v>11</v>
      </c>
    </row>
    <row r="8" spans="1:3">
      <c r="A8" s="4" t="s">
        <v>2087</v>
      </c>
    </row>
    <row r="9" spans="1:3">
      <c r="A9" s="3" t="s">
        <v>2082</v>
      </c>
    </row>
    <row r="10" spans="1:3">
      <c r="A10" s="4" t="s">
        <v>2083</v>
      </c>
      <c r="B10" s="5" t="n">
        <v>11</v>
      </c>
    </row>
    <row r="11" spans="1:3">
      <c r="A11" s="4" t="s">
        <v>2084</v>
      </c>
      <c r="B11" s="5" t="n">
        <v>104</v>
      </c>
      <c r="C11" s="5" t="n">
        <v>93</v>
      </c>
    </row>
    <row r="12" spans="1:3">
      <c r="A12" s="4" t="s">
        <v>2085</v>
      </c>
      <c r="B12" s="5" t="n">
        <v>21</v>
      </c>
    </row>
    <row r="13" spans="1:3">
      <c r="A13" s="4" t="s">
        <v>2088</v>
      </c>
    </row>
    <row r="14" spans="1:3">
      <c r="A14" s="3" t="s">
        <v>2082</v>
      </c>
    </row>
    <row r="15" spans="1:3">
      <c r="A15" s="4" t="s">
        <v>2084</v>
      </c>
      <c r="B15" s="5" t="n">
        <v>348</v>
      </c>
      <c r="C15" s="5" t="n">
        <v>350</v>
      </c>
    </row>
    <row r="16" spans="1:3">
      <c r="A16" s="4" t="s">
        <v>2085</v>
      </c>
      <c r="B16" s="5" t="n">
        <v>13</v>
      </c>
    </row>
    <row r="17" spans="1:3">
      <c r="A17" s="4" t="s">
        <v>2089</v>
      </c>
    </row>
    <row r="18" spans="1:3">
      <c r="A18" s="3" t="s">
        <v>2082</v>
      </c>
    </row>
    <row r="19" spans="1:3">
      <c r="A19" s="4" t="s">
        <v>2084</v>
      </c>
      <c r="B19" s="5" t="n">
        <v>7</v>
      </c>
    </row>
    <row r="20" spans="1:3">
      <c r="A20" s="4" t="s">
        <v>2090</v>
      </c>
    </row>
    <row r="21" spans="1:3">
      <c r="A21" s="3" t="s">
        <v>2082</v>
      </c>
    </row>
    <row r="22" spans="1:3">
      <c r="A22" s="4" t="s">
        <v>2084</v>
      </c>
      <c r="B22" s="5" t="n">
        <v>709</v>
      </c>
      <c r="C22" s="6" t="n">
        <v>605</v>
      </c>
    </row>
    <row r="23" spans="1:3">
      <c r="A23" s="4" t="s">
        <v>2085</v>
      </c>
      <c r="B23" s="5" t="n">
        <v>134</v>
      </c>
    </row>
    <row r="24" spans="1:3">
      <c r="A24" s="4" t="s">
        <v>2091</v>
      </c>
    </row>
    <row r="25" spans="1:3">
      <c r="A25" s="3" t="s">
        <v>2082</v>
      </c>
    </row>
    <row r="26" spans="1:3">
      <c r="A26" s="4" t="s">
        <v>2084</v>
      </c>
      <c r="B26" s="5" t="n">
        <v>131</v>
      </c>
    </row>
    <row r="27" spans="1:3">
      <c r="A27" s="4" t="s">
        <v>2092</v>
      </c>
    </row>
    <row r="28" spans="1:3">
      <c r="A28" s="3" t="s">
        <v>2082</v>
      </c>
    </row>
    <row r="29" spans="1:3">
      <c r="A29" s="4" t="s">
        <v>2085</v>
      </c>
      <c r="B29" s="5" t="n">
        <v>86</v>
      </c>
    </row>
    <row r="30" spans="1:3">
      <c r="A30" s="4" t="s">
        <v>2093</v>
      </c>
    </row>
    <row r="31" spans="1:3">
      <c r="A31" s="3" t="s">
        <v>2082</v>
      </c>
    </row>
    <row r="32" spans="1:3">
      <c r="A32" s="4" t="s">
        <v>2084</v>
      </c>
      <c r="B32" s="5" t="n">
        <v>341</v>
      </c>
    </row>
    <row r="33" spans="1:3">
      <c r="A33" s="4" t="s">
        <v>2094</v>
      </c>
    </row>
    <row r="34" spans="1:3">
      <c r="A34" s="3" t="s">
        <v>2082</v>
      </c>
    </row>
    <row r="35" spans="1:3">
      <c r="A35" s="4" t="s">
        <v>2084</v>
      </c>
      <c r="B35" s="5" t="n">
        <v>578</v>
      </c>
    </row>
    <row r="36" spans="1:3">
      <c r="A36" s="4" t="s">
        <v>2095</v>
      </c>
    </row>
    <row r="37" spans="1:3">
      <c r="A37" s="3" t="s">
        <v>2082</v>
      </c>
    </row>
    <row r="38" spans="1:3">
      <c r="A38" s="4" t="s">
        <v>2085</v>
      </c>
      <c r="B38" s="6" t="n">
        <v>48</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096</v>
      </c>
      <c r="B1" s="2" t="s">
        <v>1</v>
      </c>
    </row>
    <row r="2" spans="1:2">
      <c r="B2" s="2" t="s">
        <v>767</v>
      </c>
    </row>
    <row r="3" spans="1:2">
      <c r="A3" s="3" t="s">
        <v>2082</v>
      </c>
    </row>
    <row r="4" spans="1:2">
      <c r="A4" s="4" t="s">
        <v>752</v>
      </c>
      <c r="B4" s="6" t="n">
        <v>1117</v>
      </c>
    </row>
    <row r="5" spans="1:2">
      <c r="A5" s="4" t="s">
        <v>758</v>
      </c>
      <c r="B5" s="5" t="n">
        <v>305</v>
      </c>
    </row>
    <row r="6" spans="1:2">
      <c r="A6" s="4" t="s">
        <v>2097</v>
      </c>
      <c r="B6" s="5" t="n">
        <v>-9</v>
      </c>
    </row>
    <row r="7" spans="1:2">
      <c r="A7" s="4" t="s">
        <v>2098</v>
      </c>
      <c r="B7" s="5" t="n">
        <v>-194</v>
      </c>
    </row>
    <row r="8" spans="1:2">
      <c r="A8" s="4" t="s">
        <v>1123</v>
      </c>
      <c r="B8" s="5" t="n">
        <v>1</v>
      </c>
    </row>
    <row r="9" spans="1:2">
      <c r="A9" s="4" t="s">
        <v>755</v>
      </c>
      <c r="B9" s="5" t="n">
        <v>1220</v>
      </c>
    </row>
    <row r="10" spans="1:2">
      <c r="A10" s="4" t="s">
        <v>2021</v>
      </c>
      <c r="B10" s="5" t="n">
        <v>825</v>
      </c>
    </row>
    <row r="11" spans="1:2">
      <c r="A11" s="4" t="s">
        <v>2020</v>
      </c>
      <c r="B11" s="5" t="n">
        <v>876</v>
      </c>
    </row>
    <row r="12" spans="1:2">
      <c r="A12" s="4" t="s">
        <v>2022</v>
      </c>
      <c r="B12" s="5" t="n">
        <v>292</v>
      </c>
    </row>
    <row r="13" spans="1:2">
      <c r="A13" s="4" t="s">
        <v>2023</v>
      </c>
      <c r="B13" s="5" t="n">
        <v>344</v>
      </c>
    </row>
    <row r="14" spans="1:2">
      <c r="A14" s="4" t="s">
        <v>2087</v>
      </c>
    </row>
    <row r="15" spans="1:2">
      <c r="A15" s="3" t="s">
        <v>2082</v>
      </c>
    </row>
    <row r="16" spans="1:2">
      <c r="A16" s="4" t="s">
        <v>752</v>
      </c>
      <c r="B16" s="5" t="n">
        <v>93</v>
      </c>
    </row>
    <row r="17" spans="1:2">
      <c r="A17" s="4" t="s">
        <v>758</v>
      </c>
      <c r="B17" s="5" t="n">
        <v>30</v>
      </c>
    </row>
    <row r="18" spans="1:2">
      <c r="A18" s="4" t="s">
        <v>2098</v>
      </c>
      <c r="B18" s="5" t="n">
        <v>-21</v>
      </c>
    </row>
    <row r="19" spans="1:2">
      <c r="A19" s="4" t="s">
        <v>1123</v>
      </c>
      <c r="B19" s="5" t="n">
        <v>2</v>
      </c>
    </row>
    <row r="20" spans="1:2">
      <c r="A20" s="4" t="s">
        <v>755</v>
      </c>
      <c r="B20" s="5" t="n">
        <v>104</v>
      </c>
    </row>
    <row r="21" spans="1:2">
      <c r="A21" s="4" t="s">
        <v>2088</v>
      </c>
    </row>
    <row r="22" spans="1:2">
      <c r="A22" s="3" t="s">
        <v>2082</v>
      </c>
    </row>
    <row r="23" spans="1:2">
      <c r="A23" s="4" t="s">
        <v>752</v>
      </c>
      <c r="B23" s="5" t="n">
        <v>350</v>
      </c>
    </row>
    <row r="24" spans="1:2">
      <c r="A24" s="4" t="s">
        <v>758</v>
      </c>
      <c r="B24" s="5" t="n">
        <v>10</v>
      </c>
    </row>
    <row r="25" spans="1:2">
      <c r="A25" s="4" t="s">
        <v>2098</v>
      </c>
      <c r="B25" s="5" t="n">
        <v>-13</v>
      </c>
    </row>
    <row r="26" spans="1:2">
      <c r="A26" s="4" t="s">
        <v>1123</v>
      </c>
      <c r="B26" s="5" t="n">
        <v>1</v>
      </c>
    </row>
    <row r="27" spans="1:2">
      <c r="A27" s="4" t="s">
        <v>755</v>
      </c>
      <c r="B27" s="5" t="n">
        <v>348</v>
      </c>
    </row>
    <row r="28" spans="1:2">
      <c r="A28" s="4" t="s">
        <v>2090</v>
      </c>
    </row>
    <row r="29" spans="1:2">
      <c r="A29" s="3" t="s">
        <v>2082</v>
      </c>
    </row>
    <row r="30" spans="1:2">
      <c r="A30" s="4" t="s">
        <v>752</v>
      </c>
      <c r="B30" s="5" t="n">
        <v>605</v>
      </c>
    </row>
    <row r="31" spans="1:2">
      <c r="A31" s="4" t="s">
        <v>758</v>
      </c>
      <c r="B31" s="5" t="n">
        <v>244</v>
      </c>
    </row>
    <row r="32" spans="1:2">
      <c r="A32" s="4" t="s">
        <v>2098</v>
      </c>
      <c r="B32" s="5" t="n">
        <v>-134</v>
      </c>
    </row>
    <row r="33" spans="1:2">
      <c r="A33" s="4" t="s">
        <v>1123</v>
      </c>
      <c r="B33" s="5" t="n">
        <v>-6</v>
      </c>
    </row>
    <row r="34" spans="1:2">
      <c r="A34" s="4" t="s">
        <v>755</v>
      </c>
      <c r="B34" s="5" t="n">
        <v>709</v>
      </c>
    </row>
    <row r="35" spans="1:2">
      <c r="A35" s="4" t="s">
        <v>2099</v>
      </c>
    </row>
    <row r="36" spans="1:2">
      <c r="A36" s="3" t="s">
        <v>2082</v>
      </c>
    </row>
    <row r="37" spans="1:2">
      <c r="A37" s="4" t="s">
        <v>752</v>
      </c>
      <c r="B37" s="5" t="n">
        <v>28</v>
      </c>
    </row>
    <row r="38" spans="1:2">
      <c r="A38" s="4" t="s">
        <v>758</v>
      </c>
      <c r="B38" s="5" t="n">
        <v>18</v>
      </c>
    </row>
    <row r="39" spans="1:2">
      <c r="A39" s="4" t="s">
        <v>2098</v>
      </c>
      <c r="B39" s="5" t="n">
        <v>-12</v>
      </c>
    </row>
    <row r="40" spans="1:2">
      <c r="A40" s="4" t="s">
        <v>1123</v>
      </c>
      <c r="B40" s="5" t="n">
        <v>-1</v>
      </c>
    </row>
    <row r="41" spans="1:2">
      <c r="A41" s="4" t="s">
        <v>755</v>
      </c>
      <c r="B41" s="5" t="n">
        <v>33</v>
      </c>
    </row>
    <row r="42" spans="1:2">
      <c r="A42" s="4" t="s">
        <v>2100</v>
      </c>
    </row>
    <row r="43" spans="1:2">
      <c r="A43" s="3" t="s">
        <v>2082</v>
      </c>
    </row>
    <row r="44" spans="1:2">
      <c r="A44" s="4" t="s">
        <v>752</v>
      </c>
      <c r="B44" s="5" t="n">
        <v>32</v>
      </c>
    </row>
    <row r="45" spans="1:2">
      <c r="A45" s="4" t="s">
        <v>2097</v>
      </c>
      <c r="B45" s="5" t="n">
        <v>-5</v>
      </c>
    </row>
    <row r="46" spans="1:2">
      <c r="A46" s="4" t="s">
        <v>2098</v>
      </c>
      <c r="B46" s="5" t="n">
        <v>-6</v>
      </c>
    </row>
    <row r="47" spans="1:2">
      <c r="A47" s="4" t="s">
        <v>755</v>
      </c>
      <c r="B47" s="5" t="n">
        <v>21</v>
      </c>
    </row>
    <row r="48" spans="1:2">
      <c r="A48" s="4" t="s">
        <v>2101</v>
      </c>
    </row>
    <row r="49" spans="1:2">
      <c r="A49" s="3" t="s">
        <v>2082</v>
      </c>
    </row>
    <row r="50" spans="1:2">
      <c r="A50" s="4" t="s">
        <v>752</v>
      </c>
      <c r="B50" s="5" t="n">
        <v>9</v>
      </c>
    </row>
    <row r="51" spans="1:2">
      <c r="A51" s="4" t="s">
        <v>758</v>
      </c>
      <c r="B51" s="5" t="n">
        <v>3</v>
      </c>
    </row>
    <row r="52" spans="1:2">
      <c r="A52" s="4" t="s">
        <v>2097</v>
      </c>
      <c r="B52" s="5" t="n">
        <v>-4</v>
      </c>
    </row>
    <row r="53" spans="1:2">
      <c r="A53" s="4" t="s">
        <v>2098</v>
      </c>
      <c r="B53" s="5" t="n">
        <v>-8</v>
      </c>
    </row>
    <row r="54" spans="1:2">
      <c r="A54" s="4" t="s">
        <v>1123</v>
      </c>
      <c r="B54" s="5" t="n">
        <v>5</v>
      </c>
    </row>
    <row r="55" spans="1:2">
      <c r="A55" s="4" t="s">
        <v>755</v>
      </c>
      <c r="B55" s="6" t="n">
        <v>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02</v>
      </c>
      <c r="B1" s="2" t="s">
        <v>2103</v>
      </c>
      <c r="C1" s="2" t="s">
        <v>1</v>
      </c>
    </row>
    <row r="2" spans="1:5">
      <c r="B2" s="2" t="s">
        <v>2104</v>
      </c>
      <c r="C2" s="2" t="s">
        <v>32</v>
      </c>
      <c r="D2" s="2" t="s">
        <v>658</v>
      </c>
      <c r="E2" s="2" t="s">
        <v>33</v>
      </c>
    </row>
    <row r="3" spans="1:5">
      <c r="A3" s="3" t="s">
        <v>2105</v>
      </c>
    </row>
    <row r="4" spans="1:5">
      <c r="A4" s="4" t="s">
        <v>2106</v>
      </c>
      <c r="C4" s="6" t="n">
        <v>1619000000</v>
      </c>
    </row>
    <row r="5" spans="1:5">
      <c r="A5" s="4" t="s">
        <v>2107</v>
      </c>
      <c r="C5" s="5" t="n">
        <v>275000000</v>
      </c>
      <c r="D5" s="6" t="n">
        <v>238000000</v>
      </c>
      <c r="E5" s="6" t="n">
        <v>238000000</v>
      </c>
    </row>
    <row r="6" spans="1:5">
      <c r="A6" s="4" t="s">
        <v>2108</v>
      </c>
      <c r="C6" s="5" t="n">
        <v>1919000000</v>
      </c>
      <c r="E6" s="5" t="n">
        <v>1903000000</v>
      </c>
    </row>
    <row r="7" spans="1:5">
      <c r="A7" s="4" t="s">
        <v>2109</v>
      </c>
      <c r="C7" s="5" t="n">
        <v>1922000000</v>
      </c>
    </row>
    <row r="8" spans="1:5">
      <c r="A8" s="4" t="s">
        <v>2110</v>
      </c>
      <c r="C8" s="5" t="n">
        <v>1903000000</v>
      </c>
    </row>
    <row r="9" spans="1:5">
      <c r="A9" s="4" t="s">
        <v>2111</v>
      </c>
      <c r="C9" s="5" t="n">
        <v>19000000</v>
      </c>
    </row>
    <row r="10" spans="1:5">
      <c r="A10" s="4" t="s">
        <v>2112</v>
      </c>
      <c r="C10" s="5" t="n">
        <v>109000000</v>
      </c>
      <c r="D10" s="5" t="n">
        <v>99000000</v>
      </c>
    </row>
    <row r="11" spans="1:5">
      <c r="A11" s="4" t="s">
        <v>2113</v>
      </c>
      <c r="C11" s="5" t="n">
        <v>0</v>
      </c>
      <c r="E11" s="5" t="n">
        <v>988000000</v>
      </c>
    </row>
    <row r="12" spans="1:5">
      <c r="A12" s="4" t="s">
        <v>2114</v>
      </c>
      <c r="C12" s="5" t="n">
        <v>595000000</v>
      </c>
      <c r="D12" s="5" t="n">
        <v>638000000</v>
      </c>
    </row>
    <row r="13" spans="1:5">
      <c r="A13" s="4" t="s">
        <v>2115</v>
      </c>
      <c r="C13" s="6" t="n">
        <v>190000000</v>
      </c>
    </row>
    <row r="14" spans="1:5">
      <c r="A14" s="4" t="s">
        <v>2116</v>
      </c>
      <c r="C14" s="4" t="s">
        <v>2117</v>
      </c>
    </row>
    <row r="15" spans="1:5">
      <c r="A15" s="4" t="s">
        <v>2118</v>
      </c>
      <c r="C15" s="6" t="n">
        <v>357000000</v>
      </c>
      <c r="D15" s="6" t="n">
        <v>391000000</v>
      </c>
      <c r="E15" s="6" t="n">
        <v>391000000</v>
      </c>
    </row>
    <row r="16" spans="1:5">
      <c r="A16" s="4" t="s">
        <v>2119</v>
      </c>
    </row>
    <row r="17" spans="1:5">
      <c r="A17" s="3" t="s">
        <v>2105</v>
      </c>
    </row>
    <row r="18" spans="1:5">
      <c r="A18" s="4" t="s">
        <v>2113</v>
      </c>
      <c r="C18" s="5" t="n">
        <v>20000000</v>
      </c>
    </row>
    <row r="19" spans="1:5">
      <c r="A19" s="4" t="s">
        <v>2120</v>
      </c>
    </row>
    <row r="20" spans="1:5">
      <c r="A20" s="3" t="s">
        <v>2105</v>
      </c>
    </row>
    <row r="21" spans="1:5">
      <c r="A21" s="4" t="s">
        <v>2113</v>
      </c>
      <c r="C21" s="5" t="n">
        <v>32000000</v>
      </c>
    </row>
    <row r="22" spans="1:5">
      <c r="A22" s="4" t="s">
        <v>2121</v>
      </c>
    </row>
    <row r="23" spans="1:5">
      <c r="A23" s="3" t="s">
        <v>2105</v>
      </c>
    </row>
    <row r="24" spans="1:5">
      <c r="A24" s="4" t="s">
        <v>2113</v>
      </c>
      <c r="C24" s="5" t="n">
        <v>49000000</v>
      </c>
    </row>
    <row r="25" spans="1:5">
      <c r="A25" s="4" t="s">
        <v>2122</v>
      </c>
    </row>
    <row r="26" spans="1:5">
      <c r="A26" s="3" t="s">
        <v>2105</v>
      </c>
    </row>
    <row r="27" spans="1:5">
      <c r="A27" s="4" t="s">
        <v>2123</v>
      </c>
      <c r="B27" s="6" t="n">
        <v>477000000</v>
      </c>
    </row>
    <row r="28" spans="1:5">
      <c r="A28" s="4" t="s">
        <v>2124</v>
      </c>
    </row>
    <row r="29" spans="1:5">
      <c r="A29" s="3" t="s">
        <v>2105</v>
      </c>
    </row>
    <row r="30" spans="1:5">
      <c r="A30" s="4" t="s">
        <v>2123</v>
      </c>
      <c r="C30" s="5" t="n">
        <v>19000000</v>
      </c>
    </row>
    <row r="31" spans="1:5">
      <c r="A31" s="4" t="s">
        <v>2125</v>
      </c>
    </row>
    <row r="32" spans="1:5">
      <c r="A32" s="3" t="s">
        <v>2105</v>
      </c>
    </row>
    <row r="33" spans="1:5">
      <c r="A33" s="4" t="s">
        <v>2123</v>
      </c>
      <c r="C33" s="5" t="n">
        <v>110000000</v>
      </c>
    </row>
    <row r="34" spans="1:5">
      <c r="A34" s="4" t="s">
        <v>2126</v>
      </c>
    </row>
    <row r="35" spans="1:5">
      <c r="A35" s="3" t="s">
        <v>2105</v>
      </c>
    </row>
    <row r="36" spans="1:5">
      <c r="A36" s="4" t="s">
        <v>2123</v>
      </c>
      <c r="C36" s="5" t="n">
        <v>55000000</v>
      </c>
    </row>
    <row r="37" spans="1:5">
      <c r="A37" s="4" t="s">
        <v>2127</v>
      </c>
    </row>
    <row r="38" spans="1:5">
      <c r="A38" s="3" t="s">
        <v>2105</v>
      </c>
    </row>
    <row r="39" spans="1:5">
      <c r="A39" s="4" t="s">
        <v>2123</v>
      </c>
      <c r="C39" s="5" t="n">
        <v>1738000000</v>
      </c>
    </row>
    <row r="40" spans="1:5">
      <c r="A40" s="4" t="s">
        <v>2128</v>
      </c>
    </row>
    <row r="41" spans="1:5">
      <c r="A41" s="3" t="s">
        <v>2105</v>
      </c>
    </row>
    <row r="42" spans="1:5">
      <c r="A42" s="4" t="s">
        <v>2107</v>
      </c>
      <c r="C42" s="6" t="n">
        <v>275000000</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29</v>
      </c>
      <c r="B1" s="2" t="s">
        <v>32</v>
      </c>
      <c r="C1" s="2" t="s">
        <v>658</v>
      </c>
      <c r="D1" s="2" t="s">
        <v>33</v>
      </c>
    </row>
    <row r="2" spans="1:4">
      <c r="A2" s="3" t="s">
        <v>2130</v>
      </c>
    </row>
    <row r="3" spans="1:4">
      <c r="A3" s="4" t="s">
        <v>2107</v>
      </c>
      <c r="B3" s="6" t="n">
        <v>275000000</v>
      </c>
      <c r="C3" s="6" t="n">
        <v>238000000</v>
      </c>
      <c r="D3" s="6" t="n">
        <v>238000000</v>
      </c>
    </row>
    <row r="4" spans="1:4">
      <c r="A4" s="4" t="s">
        <v>1138</v>
      </c>
      <c r="B4" s="5" t="n">
        <v>42000000</v>
      </c>
      <c r="C4" s="5" t="n">
        <v>45000000</v>
      </c>
      <c r="D4" s="5" t="n">
        <v>45000000</v>
      </c>
    </row>
    <row r="5" spans="1:4">
      <c r="A5" s="4" t="s">
        <v>1417</v>
      </c>
      <c r="B5" s="5" t="n">
        <v>1919000000</v>
      </c>
      <c r="D5" s="5" t="n">
        <v>16000000</v>
      </c>
    </row>
    <row r="6" spans="1:4">
      <c r="A6" s="4" t="s">
        <v>2131</v>
      </c>
      <c r="B6" s="5" t="n">
        <v>2236000000</v>
      </c>
      <c r="D6" s="5" t="n">
        <v>299000000</v>
      </c>
    </row>
    <row r="7" spans="1:4">
      <c r="A7" s="3" t="s">
        <v>2132</v>
      </c>
    </row>
    <row r="8" spans="1:4">
      <c r="A8" s="4" t="s">
        <v>2133</v>
      </c>
      <c r="B8" s="5" t="n">
        <v>109000000</v>
      </c>
      <c r="C8" s="5" t="n">
        <v>99000000</v>
      </c>
    </row>
    <row r="9" spans="1:4">
      <c r="A9" s="4" t="s">
        <v>2114</v>
      </c>
      <c r="B9" s="5" t="n">
        <v>595000000</v>
      </c>
      <c r="C9" s="5" t="n">
        <v>638000000</v>
      </c>
    </row>
    <row r="10" spans="1:4">
      <c r="A10" s="4" t="s">
        <v>2118</v>
      </c>
      <c r="B10" s="5" t="n">
        <v>357000000</v>
      </c>
      <c r="C10" s="5" t="n">
        <v>391000000</v>
      </c>
      <c r="D10" s="5" t="n">
        <v>391000000</v>
      </c>
    </row>
    <row r="11" spans="1:4">
      <c r="A11" s="4" t="s">
        <v>2113</v>
      </c>
      <c r="B11" s="5" t="n">
        <v>0</v>
      </c>
      <c r="D11" s="5" t="n">
        <v>988000000</v>
      </c>
    </row>
    <row r="12" spans="1:4">
      <c r="A12" s="4" t="s">
        <v>2132</v>
      </c>
      <c r="B12" s="5" t="n">
        <v>1061000000</v>
      </c>
      <c r="C12" s="5" t="n">
        <v>1128000000</v>
      </c>
      <c r="D12" s="5" t="n">
        <v>1379000000</v>
      </c>
    </row>
    <row r="13" spans="1:4">
      <c r="A13" s="4" t="s">
        <v>76</v>
      </c>
      <c r="B13" s="6" t="n">
        <v>3297000000</v>
      </c>
      <c r="C13" s="6" t="n">
        <v>1427000000</v>
      </c>
      <c r="D13" s="6" t="n">
        <v>16780000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4</v>
      </c>
      <c r="B1" s="2" t="s">
        <v>32</v>
      </c>
      <c r="C1" s="2" t="s">
        <v>658</v>
      </c>
      <c r="D1" s="2" t="s">
        <v>33</v>
      </c>
    </row>
    <row r="2" spans="1:4">
      <c r="A2" s="3" t="s">
        <v>2130</v>
      </c>
    </row>
    <row r="3" spans="1:4">
      <c r="A3" s="4" t="s">
        <v>2107</v>
      </c>
      <c r="B3" s="6" t="n">
        <v>275000000</v>
      </c>
      <c r="C3" s="6" t="n">
        <v>238000000</v>
      </c>
      <c r="D3" s="6" t="n">
        <v>238000000</v>
      </c>
    </row>
    <row r="4" spans="1:4">
      <c r="A4" s="4" t="s">
        <v>1138</v>
      </c>
      <c r="B4" s="5" t="n">
        <v>42000000</v>
      </c>
      <c r="C4" s="5" t="n">
        <v>45000000</v>
      </c>
      <c r="D4" s="5" t="n">
        <v>45000000</v>
      </c>
    </row>
    <row r="5" spans="1:4">
      <c r="A5" s="4" t="s">
        <v>1417</v>
      </c>
      <c r="B5" s="5" t="n">
        <v>0</v>
      </c>
      <c r="C5" s="5" t="n">
        <v>16000000</v>
      </c>
      <c r="D5" s="5" t="n">
        <v>0</v>
      </c>
    </row>
    <row r="6" spans="1:4">
      <c r="A6" s="4" t="s">
        <v>2135</v>
      </c>
      <c r="C6" s="5" t="n">
        <v>299000000</v>
      </c>
    </row>
    <row r="7" spans="1:4">
      <c r="A7" s="3" t="s">
        <v>2132</v>
      </c>
    </row>
    <row r="8" spans="1:4">
      <c r="A8" s="4" t="s">
        <v>2133</v>
      </c>
      <c r="B8" s="5" t="n">
        <v>109000000</v>
      </c>
      <c r="C8" s="5" t="n">
        <v>99000000</v>
      </c>
    </row>
    <row r="9" spans="1:4">
      <c r="A9" s="4" t="s">
        <v>2114</v>
      </c>
      <c r="B9" s="5" t="n">
        <v>595000000</v>
      </c>
      <c r="C9" s="5" t="n">
        <v>638000000</v>
      </c>
    </row>
    <row r="10" spans="1:4">
      <c r="A10" s="4" t="s">
        <v>2118</v>
      </c>
      <c r="B10" s="5" t="n">
        <v>357000000</v>
      </c>
      <c r="C10" s="5" t="n">
        <v>391000000</v>
      </c>
      <c r="D10" s="5" t="n">
        <v>391000000</v>
      </c>
    </row>
    <row r="11" spans="1:4">
      <c r="A11" s="4" t="s">
        <v>2113</v>
      </c>
      <c r="B11" s="5" t="n">
        <v>0</v>
      </c>
      <c r="D11" s="5" t="n">
        <v>988000000</v>
      </c>
    </row>
    <row r="12" spans="1:4">
      <c r="A12" s="4" t="s">
        <v>2132</v>
      </c>
      <c r="B12" s="5" t="n">
        <v>1061000000</v>
      </c>
      <c r="C12" s="5" t="n">
        <v>1128000000</v>
      </c>
      <c r="D12" s="5" t="n">
        <v>1379000000</v>
      </c>
    </row>
    <row r="13" spans="1:4">
      <c r="A13" s="4" t="s">
        <v>76</v>
      </c>
      <c r="B13" s="6" t="n">
        <v>3297000000</v>
      </c>
      <c r="C13" s="6" t="n">
        <v>1427000000</v>
      </c>
      <c r="D13" s="5" t="n">
        <v>1678000000</v>
      </c>
    </row>
    <row r="14" spans="1:4">
      <c r="A14" s="4" t="s">
        <v>1271</v>
      </c>
    </row>
    <row r="15" spans="1:4">
      <c r="A15" s="3" t="s">
        <v>2130</v>
      </c>
    </row>
    <row r="16" spans="1:4">
      <c r="A16" s="4" t="s">
        <v>2107</v>
      </c>
      <c r="D16" s="5" t="n">
        <v>238000000</v>
      </c>
    </row>
    <row r="17" spans="1:4">
      <c r="A17" s="4" t="s">
        <v>1138</v>
      </c>
      <c r="D17" s="5" t="n">
        <v>45000000</v>
      </c>
    </row>
    <row r="18" spans="1:4">
      <c r="A18" s="4" t="s">
        <v>1417</v>
      </c>
      <c r="D18" s="5" t="n">
        <v>16000000</v>
      </c>
    </row>
    <row r="19" spans="1:4">
      <c r="A19" s="4" t="s">
        <v>2135</v>
      </c>
      <c r="D19" s="5" t="n">
        <v>299000000</v>
      </c>
    </row>
    <row r="20" spans="1:4">
      <c r="A20" s="3" t="s">
        <v>2132</v>
      </c>
    </row>
    <row r="21" spans="1:4">
      <c r="A21" s="4" t="s">
        <v>2118</v>
      </c>
      <c r="D21" s="5" t="n">
        <v>391000000</v>
      </c>
    </row>
    <row r="22" spans="1:4">
      <c r="A22" s="4" t="s">
        <v>2113</v>
      </c>
      <c r="D22" s="5" t="n">
        <v>988000000</v>
      </c>
    </row>
    <row r="23" spans="1:4">
      <c r="A23" s="4" t="s">
        <v>2132</v>
      </c>
      <c r="D23" s="5" t="n">
        <v>1379000000</v>
      </c>
    </row>
    <row r="24" spans="1:4">
      <c r="A24" s="4" t="s">
        <v>76</v>
      </c>
      <c r="D24" s="5" t="n">
        <v>1678000000</v>
      </c>
    </row>
    <row r="25" spans="1:4">
      <c r="A25" s="4" t="s">
        <v>2136</v>
      </c>
    </row>
    <row r="26" spans="1:4">
      <c r="A26" s="3" t="s">
        <v>2132</v>
      </c>
    </row>
    <row r="27" spans="1:4">
      <c r="A27" s="4" t="s">
        <v>2133</v>
      </c>
      <c r="D27" s="5" t="n">
        <v>350000000</v>
      </c>
    </row>
    <row r="28" spans="1:4">
      <c r="A28" s="4" t="s">
        <v>2114</v>
      </c>
      <c r="D28" s="5" t="n">
        <v>638000000</v>
      </c>
    </row>
    <row r="29" spans="1:4">
      <c r="A29" s="4" t="s">
        <v>2113</v>
      </c>
      <c r="D29" s="5" t="n">
        <v>-988000000</v>
      </c>
    </row>
    <row r="30" spans="1:4">
      <c r="A30" s="4" t="s">
        <v>687</v>
      </c>
    </row>
    <row r="31" spans="1:4">
      <c r="A31" s="3" t="s">
        <v>2132</v>
      </c>
    </row>
    <row r="32" spans="1:4">
      <c r="A32" s="4" t="s">
        <v>2133</v>
      </c>
      <c r="D32" s="5" t="n">
        <v>-251000000</v>
      </c>
    </row>
    <row r="33" spans="1:4">
      <c r="A33" s="4" t="s">
        <v>2132</v>
      </c>
      <c r="D33" s="5" t="n">
        <v>-251000000</v>
      </c>
    </row>
    <row r="34" spans="1:4">
      <c r="A34" s="4" t="s">
        <v>76</v>
      </c>
      <c r="D34" s="6" t="n">
        <v>-2510000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7</v>
      </c>
      <c r="B1" s="2" t="s">
        <v>32</v>
      </c>
      <c r="C1" s="2" t="s">
        <v>658</v>
      </c>
      <c r="D1" s="2" t="s">
        <v>33</v>
      </c>
    </row>
    <row r="2" spans="1:4">
      <c r="A2" s="3" t="s">
        <v>2138</v>
      </c>
    </row>
    <row r="3" spans="1:4">
      <c r="A3" s="4" t="s">
        <v>2139</v>
      </c>
      <c r="B3" s="6" t="n">
        <v>275</v>
      </c>
      <c r="C3" s="6" t="n">
        <v>238</v>
      </c>
      <c r="D3" s="6" t="n">
        <v>238</v>
      </c>
    </row>
    <row r="4" spans="1:4">
      <c r="A4" s="4" t="s">
        <v>2140</v>
      </c>
      <c r="B4" s="5" t="n">
        <v>173</v>
      </c>
      <c r="D4" s="5" t="n">
        <v>58</v>
      </c>
    </row>
    <row r="5" spans="1:4">
      <c r="A5" s="4" t="s">
        <v>2141</v>
      </c>
      <c r="B5" s="5" t="n">
        <v>448</v>
      </c>
      <c r="D5" s="5" t="n">
        <v>296</v>
      </c>
    </row>
    <row r="6" spans="1:4">
      <c r="A6" s="4" t="s">
        <v>2142</v>
      </c>
    </row>
    <row r="7" spans="1:4">
      <c r="A7" s="3" t="s">
        <v>2138</v>
      </c>
    </row>
    <row r="8" spans="1:4">
      <c r="A8" s="4" t="s">
        <v>2139</v>
      </c>
      <c r="B8" s="5" t="n">
        <v>259</v>
      </c>
      <c r="D8" s="5" t="n">
        <v>226</v>
      </c>
    </row>
    <row r="9" spans="1:4">
      <c r="A9" s="4" t="s">
        <v>1190</v>
      </c>
    </row>
    <row r="10" spans="1:4">
      <c r="A10" s="3" t="s">
        <v>2138</v>
      </c>
    </row>
    <row r="11" spans="1:4">
      <c r="A11" s="4" t="s">
        <v>2139</v>
      </c>
      <c r="B11" s="6" t="n">
        <v>16</v>
      </c>
      <c r="D11" s="6" t="n">
        <v>1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3</v>
      </c>
      <c r="B1" s="2" t="s">
        <v>1</v>
      </c>
    </row>
    <row r="2" spans="1:4">
      <c r="B2" s="2" t="s">
        <v>32</v>
      </c>
      <c r="C2" s="2" t="s">
        <v>658</v>
      </c>
      <c r="D2" s="2" t="s">
        <v>33</v>
      </c>
    </row>
    <row r="3" spans="1:4">
      <c r="A3" s="3" t="s">
        <v>2144</v>
      </c>
    </row>
    <row r="4" spans="1:4">
      <c r="A4" s="4" t="s">
        <v>2106</v>
      </c>
      <c r="B4" s="6" t="n">
        <v>-619</v>
      </c>
    </row>
    <row r="5" spans="1:4">
      <c r="A5" s="4" t="s">
        <v>2145</v>
      </c>
      <c r="B5" s="5" t="n">
        <v>4470</v>
      </c>
      <c r="C5" s="6" t="n">
        <v>4645</v>
      </c>
      <c r="D5" s="6" t="n">
        <v>4645</v>
      </c>
    </row>
    <row r="6" spans="1:4">
      <c r="A6" s="4" t="s">
        <v>2146</v>
      </c>
      <c r="B6" s="5" t="n">
        <v>448</v>
      </c>
      <c r="D6" s="5" t="n">
        <v>296</v>
      </c>
    </row>
    <row r="7" spans="1:4">
      <c r="A7" s="4" t="s">
        <v>2147</v>
      </c>
      <c r="B7" s="5" t="n">
        <v>1052</v>
      </c>
      <c r="C7" s="5" t="n">
        <v>1066</v>
      </c>
      <c r="D7" s="6" t="n">
        <v>1179</v>
      </c>
    </row>
    <row r="8" spans="1:4">
      <c r="A8" s="4" t="s">
        <v>2148</v>
      </c>
      <c r="B8" s="5" t="n">
        <v>931</v>
      </c>
      <c r="C8" s="5" t="n">
        <v>920</v>
      </c>
    </row>
    <row r="9" spans="1:4">
      <c r="A9" s="4" t="s">
        <v>2149</v>
      </c>
      <c r="B9" s="5" t="n">
        <v>119</v>
      </c>
    </row>
    <row r="10" spans="1:4">
      <c r="A10" s="4" t="s">
        <v>2150</v>
      </c>
      <c r="B10" s="5" t="n">
        <v>391</v>
      </c>
    </row>
    <row r="11" spans="1:4">
      <c r="A11" s="4" t="s">
        <v>2151</v>
      </c>
      <c r="B11" s="5" t="n">
        <v>121</v>
      </c>
    </row>
    <row r="12" spans="1:4">
      <c r="A12" s="4" t="s">
        <v>2152</v>
      </c>
      <c r="B12" s="5" t="n">
        <v>300</v>
      </c>
    </row>
    <row r="13" spans="1:4">
      <c r="A13" s="4" t="s">
        <v>2114</v>
      </c>
      <c r="B13" s="5" t="n">
        <v>121</v>
      </c>
      <c r="C13" s="6" t="n">
        <v>146</v>
      </c>
    </row>
    <row r="14" spans="1:4">
      <c r="A14" s="4" t="s">
        <v>2153</v>
      </c>
    </row>
    <row r="15" spans="1:4">
      <c r="A15" s="3" t="s">
        <v>2144</v>
      </c>
    </row>
    <row r="16" spans="1:4">
      <c r="A16" s="4" t="s">
        <v>2152</v>
      </c>
      <c r="B16" s="5" t="n">
        <v>59</v>
      </c>
    </row>
    <row r="17" spans="1:4">
      <c r="A17" s="4" t="s">
        <v>2154</v>
      </c>
    </row>
    <row r="18" spans="1:4">
      <c r="A18" s="3" t="s">
        <v>2144</v>
      </c>
    </row>
    <row r="19" spans="1:4">
      <c r="A19" s="4" t="s">
        <v>2152</v>
      </c>
      <c r="B19" s="5" t="n">
        <v>121</v>
      </c>
    </row>
    <row r="20" spans="1:4">
      <c r="A20" s="4" t="s">
        <v>2155</v>
      </c>
    </row>
    <row r="21" spans="1:4">
      <c r="A21" s="3" t="s">
        <v>2144</v>
      </c>
    </row>
    <row r="22" spans="1:4">
      <c r="A22" s="4" t="s">
        <v>2152</v>
      </c>
      <c r="B22" s="5" t="n">
        <v>97</v>
      </c>
    </row>
    <row r="23" spans="1:4">
      <c r="A23" s="4" t="s">
        <v>926</v>
      </c>
    </row>
    <row r="24" spans="1:4">
      <c r="A24" s="3" t="s">
        <v>2144</v>
      </c>
    </row>
    <row r="25" spans="1:4">
      <c r="A25" s="4" t="s">
        <v>2145</v>
      </c>
      <c r="B25" s="5" t="n">
        <v>1044</v>
      </c>
    </row>
    <row r="26" spans="1:4">
      <c r="A26" s="4" t="s">
        <v>2156</v>
      </c>
      <c r="B26" s="5" t="n">
        <v>139</v>
      </c>
    </row>
    <row r="27" spans="1:4">
      <c r="A27" s="4" t="s">
        <v>927</v>
      </c>
    </row>
    <row r="28" spans="1:4">
      <c r="A28" s="3" t="s">
        <v>2144</v>
      </c>
    </row>
    <row r="29" spans="1:4">
      <c r="A29" s="4" t="s">
        <v>2145</v>
      </c>
      <c r="B29" s="5" t="n">
        <v>2925</v>
      </c>
    </row>
    <row r="30" spans="1:4">
      <c r="A30" s="4" t="s">
        <v>2146</v>
      </c>
      <c r="B30" s="5" t="n">
        <v>262</v>
      </c>
    </row>
    <row r="31" spans="1:4">
      <c r="A31" s="4" t="s">
        <v>2157</v>
      </c>
      <c r="B31" s="5" t="n">
        <v>21</v>
      </c>
    </row>
    <row r="32" spans="1:4">
      <c r="A32" s="4" t="s">
        <v>2158</v>
      </c>
      <c r="B32" s="5" t="n">
        <v>69</v>
      </c>
    </row>
    <row r="33" spans="1:4">
      <c r="A33" s="4" t="s">
        <v>2159</v>
      </c>
      <c r="B33" s="6" t="n">
        <v>12</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0</v>
      </c>
      <c r="B1" s="2" t="s">
        <v>658</v>
      </c>
      <c r="C1" s="2" t="s">
        <v>32</v>
      </c>
      <c r="D1" s="2" t="s">
        <v>33</v>
      </c>
    </row>
    <row r="2" spans="1:4">
      <c r="A2" s="3" t="s">
        <v>2144</v>
      </c>
    </row>
    <row r="3" spans="1:4">
      <c r="A3" s="4" t="s">
        <v>2161</v>
      </c>
      <c r="B3" s="6" t="n">
        <v>19</v>
      </c>
      <c r="C3" s="6" t="n">
        <v>18</v>
      </c>
      <c r="D3" s="6" t="n">
        <v>19</v>
      </c>
    </row>
    <row r="4" spans="1:4">
      <c r="A4" s="3" t="s">
        <v>2141</v>
      </c>
    </row>
    <row r="5" spans="1:4">
      <c r="A5" s="4" t="s">
        <v>2162</v>
      </c>
      <c r="B5" s="5" t="n">
        <v>4262</v>
      </c>
      <c r="C5" s="5" t="n">
        <v>4090</v>
      </c>
      <c r="D5" s="5" t="n">
        <v>4262</v>
      </c>
    </row>
    <row r="6" spans="1:4">
      <c r="A6" s="4" t="s">
        <v>2163</v>
      </c>
      <c r="B6" s="5" t="n">
        <v>383</v>
      </c>
      <c r="C6" s="5" t="n">
        <v>380</v>
      </c>
      <c r="D6" s="5" t="n">
        <v>383</v>
      </c>
    </row>
    <row r="7" spans="1:4">
      <c r="A7" s="4" t="s">
        <v>2141</v>
      </c>
      <c r="B7" s="5" t="n">
        <v>4645</v>
      </c>
      <c r="C7" s="5" t="n">
        <v>4470</v>
      </c>
      <c r="D7" s="5" t="n">
        <v>4645</v>
      </c>
    </row>
    <row r="8" spans="1:4">
      <c r="A8" s="4" t="s">
        <v>2162</v>
      </c>
      <c r="B8" s="5" t="n">
        <v>4262</v>
      </c>
      <c r="C8" s="5" t="n">
        <v>4090</v>
      </c>
      <c r="D8" s="5" t="n">
        <v>4262</v>
      </c>
    </row>
    <row r="9" spans="1:4">
      <c r="A9" s="4" t="s">
        <v>2163</v>
      </c>
      <c r="B9" s="5" t="n">
        <v>383</v>
      </c>
      <c r="C9" s="5" t="n">
        <v>380</v>
      </c>
      <c r="D9" s="5" t="n">
        <v>383</v>
      </c>
    </row>
    <row r="10" spans="1:4">
      <c r="A10" s="4" t="s">
        <v>2141</v>
      </c>
      <c r="B10" s="5" t="n">
        <v>4645</v>
      </c>
      <c r="C10" s="5" t="n">
        <v>4470</v>
      </c>
      <c r="D10" s="5" t="n">
        <v>4645</v>
      </c>
    </row>
    <row r="11" spans="1:4">
      <c r="A11" s="4" t="s">
        <v>2146</v>
      </c>
      <c r="B11" s="5" t="n">
        <v>584</v>
      </c>
      <c r="C11" s="5" t="n">
        <v>262</v>
      </c>
      <c r="D11" s="5" t="n">
        <v>584</v>
      </c>
    </row>
    <row r="12" spans="1:4">
      <c r="A12" s="3" t="s">
        <v>2135</v>
      </c>
    </row>
    <row r="13" spans="1:4">
      <c r="A13" s="4" t="s">
        <v>2164</v>
      </c>
      <c r="B13" s="5" t="n">
        <v>245</v>
      </c>
      <c r="C13" s="5" t="n">
        <v>151</v>
      </c>
      <c r="D13" s="5" t="n">
        <v>245</v>
      </c>
    </row>
    <row r="14" spans="1:4">
      <c r="A14" s="4" t="s">
        <v>2107</v>
      </c>
      <c r="B14" s="5" t="n">
        <v>202</v>
      </c>
      <c r="C14" s="5" t="n">
        <v>338</v>
      </c>
      <c r="D14" s="5" t="n">
        <v>202</v>
      </c>
    </row>
    <row r="15" spans="1:4">
      <c r="A15" s="4" t="s">
        <v>2165</v>
      </c>
      <c r="B15" s="5" t="n">
        <v>15</v>
      </c>
      <c r="C15" s="5" t="n">
        <v>15</v>
      </c>
      <c r="D15" s="5" t="n">
        <v>15</v>
      </c>
    </row>
    <row r="16" spans="1:4">
      <c r="A16" s="4" t="s">
        <v>2166</v>
      </c>
      <c r="B16" s="5" t="n">
        <v>19</v>
      </c>
      <c r="C16" s="5" t="n">
        <v>35</v>
      </c>
      <c r="D16" s="5" t="n">
        <v>19</v>
      </c>
    </row>
    <row r="17" spans="1:4">
      <c r="A17" s="4" t="s">
        <v>1898</v>
      </c>
      <c r="B17" s="5" t="n">
        <v>223</v>
      </c>
      <c r="C17" s="5" t="n">
        <v>164</v>
      </c>
      <c r="D17" s="5" t="n">
        <v>223</v>
      </c>
    </row>
    <row r="18" spans="1:4">
      <c r="A18" s="4" t="s">
        <v>2167</v>
      </c>
      <c r="B18" s="5" t="n">
        <v>97</v>
      </c>
      <c r="C18" s="5" t="n">
        <v>52</v>
      </c>
      <c r="D18" s="5" t="n">
        <v>97</v>
      </c>
    </row>
    <row r="19" spans="1:4">
      <c r="A19" s="4" t="s">
        <v>2168</v>
      </c>
      <c r="B19" s="5" t="n">
        <v>292</v>
      </c>
      <c r="C19" s="5" t="n">
        <v>344</v>
      </c>
      <c r="D19" s="5" t="n">
        <v>292</v>
      </c>
    </row>
    <row r="20" spans="1:4">
      <c r="A20" s="4" t="s">
        <v>2164</v>
      </c>
      <c r="B20" s="5" t="n">
        <v>245</v>
      </c>
      <c r="C20" s="5" t="n">
        <v>151</v>
      </c>
      <c r="D20" s="5" t="n">
        <v>245</v>
      </c>
    </row>
    <row r="21" spans="1:4">
      <c r="A21" s="4" t="s">
        <v>2107</v>
      </c>
      <c r="B21" s="5" t="n">
        <v>202</v>
      </c>
      <c r="C21" s="5" t="n">
        <v>338</v>
      </c>
      <c r="D21" s="5" t="n">
        <v>202</v>
      </c>
    </row>
    <row r="22" spans="1:4">
      <c r="A22" s="4" t="s">
        <v>2165</v>
      </c>
      <c r="B22" s="5" t="n">
        <v>15</v>
      </c>
      <c r="C22" s="5" t="n">
        <v>15</v>
      </c>
      <c r="D22" s="5" t="n">
        <v>15</v>
      </c>
    </row>
    <row r="23" spans="1:4">
      <c r="A23" s="4" t="s">
        <v>2166</v>
      </c>
      <c r="B23" s="5" t="n">
        <v>19</v>
      </c>
      <c r="C23" s="5" t="n">
        <v>35</v>
      </c>
      <c r="D23" s="5" t="n">
        <v>19</v>
      </c>
    </row>
    <row r="24" spans="1:4">
      <c r="A24" s="4" t="s">
        <v>1898</v>
      </c>
      <c r="B24" s="5" t="n">
        <v>223</v>
      </c>
      <c r="C24" s="5" t="n">
        <v>164</v>
      </c>
      <c r="D24" s="5" t="n">
        <v>223</v>
      </c>
    </row>
    <row r="25" spans="1:4">
      <c r="A25" s="4" t="s">
        <v>2167</v>
      </c>
      <c r="B25" s="5" t="n">
        <v>97</v>
      </c>
      <c r="C25" s="5" t="n">
        <v>52</v>
      </c>
      <c r="D25" s="5" t="n">
        <v>97</v>
      </c>
    </row>
    <row r="26" spans="1:4">
      <c r="A26" s="4" t="s">
        <v>2168</v>
      </c>
      <c r="B26" s="5" t="n">
        <v>292</v>
      </c>
      <c r="C26" s="5" t="n">
        <v>344</v>
      </c>
      <c r="D26" s="5" t="n">
        <v>292</v>
      </c>
    </row>
    <row r="27" spans="1:4">
      <c r="A27" s="4" t="s">
        <v>2135</v>
      </c>
      <c r="B27" s="5" t="n">
        <v>1093</v>
      </c>
      <c r="C27" s="5" t="n">
        <v>1099</v>
      </c>
      <c r="D27" s="5" t="n">
        <v>1093</v>
      </c>
    </row>
    <row r="28" spans="1:4">
      <c r="A28" s="4" t="s">
        <v>2169</v>
      </c>
      <c r="B28" s="5" t="n">
        <v>920</v>
      </c>
      <c r="C28" s="5" t="n">
        <v>931</v>
      </c>
    </row>
    <row r="29" spans="1:4">
      <c r="A29" s="4" t="s">
        <v>2170</v>
      </c>
      <c r="D29" s="5" t="n">
        <v>602</v>
      </c>
    </row>
    <row r="30" spans="1:4">
      <c r="A30" s="4" t="s">
        <v>2171</v>
      </c>
      <c r="D30" s="5" t="n">
        <v>69</v>
      </c>
    </row>
    <row r="31" spans="1:4">
      <c r="A31" s="4" t="s">
        <v>2114</v>
      </c>
      <c r="B31" s="5" t="n">
        <v>146</v>
      </c>
      <c r="C31" s="5" t="n">
        <v>121</v>
      </c>
    </row>
    <row r="32" spans="1:4">
      <c r="A32" s="4" t="s">
        <v>2172</v>
      </c>
      <c r="D32" s="5" t="n">
        <v>508</v>
      </c>
    </row>
    <row r="33" spans="1:4">
      <c r="A33" s="4" t="s">
        <v>2173</v>
      </c>
      <c r="B33" s="5" t="n">
        <v>1066</v>
      </c>
      <c r="C33" s="5" t="n">
        <v>1052</v>
      </c>
      <c r="D33" s="5" t="n">
        <v>1179</v>
      </c>
    </row>
    <row r="34" spans="1:4">
      <c r="A34" s="4" t="s">
        <v>80</v>
      </c>
      <c r="B34" s="5" t="n">
        <v>7407</v>
      </c>
      <c r="C34" s="5" t="n">
        <v>6901</v>
      </c>
      <c r="D34" s="5" t="n">
        <v>7520</v>
      </c>
    </row>
    <row r="35" spans="1:4">
      <c r="A35" s="3" t="s">
        <v>2147</v>
      </c>
    </row>
    <row r="36" spans="1:4">
      <c r="A36" s="4" t="s">
        <v>2169</v>
      </c>
      <c r="B36" s="5" t="n">
        <v>920</v>
      </c>
      <c r="C36" s="5" t="n">
        <v>931</v>
      </c>
    </row>
    <row r="37" spans="1:4">
      <c r="A37" s="4" t="s">
        <v>2170</v>
      </c>
      <c r="D37" s="5" t="n">
        <v>602</v>
      </c>
    </row>
    <row r="38" spans="1:4">
      <c r="A38" s="4" t="s">
        <v>2171</v>
      </c>
      <c r="D38" s="5" t="n">
        <v>69</v>
      </c>
    </row>
    <row r="39" spans="1:4">
      <c r="A39" s="4" t="s">
        <v>2114</v>
      </c>
      <c r="B39" s="5" t="n">
        <v>146</v>
      </c>
      <c r="C39" s="5" t="n">
        <v>121</v>
      </c>
    </row>
    <row r="40" spans="1:4">
      <c r="A40" s="4" t="s">
        <v>2172</v>
      </c>
      <c r="D40" s="5" t="n">
        <v>508</v>
      </c>
    </row>
    <row r="41" spans="1:4">
      <c r="A41" s="4" t="s">
        <v>2173</v>
      </c>
      <c r="B41" s="5" t="n">
        <v>1066</v>
      </c>
      <c r="C41" s="5" t="n">
        <v>1052</v>
      </c>
      <c r="D41" s="5" t="n">
        <v>1179</v>
      </c>
    </row>
    <row r="42" spans="1:4">
      <c r="A42" s="4" t="s">
        <v>80</v>
      </c>
      <c r="B42" s="6" t="n">
        <v>7407</v>
      </c>
      <c r="C42" s="5" t="n">
        <v>6901</v>
      </c>
      <c r="D42" s="5" t="n">
        <v>7520</v>
      </c>
    </row>
    <row r="43" spans="1:4">
      <c r="A43" s="4" t="s">
        <v>2174</v>
      </c>
    </row>
    <row r="44" spans="1:4">
      <c r="A44" s="3" t="s">
        <v>2144</v>
      </c>
    </row>
    <row r="45" spans="1:4">
      <c r="A45" s="4" t="s">
        <v>2161</v>
      </c>
      <c r="C45" s="5" t="n">
        <v>19</v>
      </c>
    </row>
    <row r="46" spans="1:4">
      <c r="A46" s="3" t="s">
        <v>2141</v>
      </c>
    </row>
    <row r="47" spans="1:4">
      <c r="A47" s="4" t="s">
        <v>2162</v>
      </c>
      <c r="C47" s="5" t="n">
        <v>4262</v>
      </c>
    </row>
    <row r="48" spans="1:4">
      <c r="A48" s="4" t="s">
        <v>2163</v>
      </c>
      <c r="C48" s="5" t="n">
        <v>383</v>
      </c>
    </row>
    <row r="49" spans="1:4">
      <c r="A49" s="4" t="s">
        <v>2141</v>
      </c>
      <c r="C49" s="5" t="n">
        <v>4645</v>
      </c>
    </row>
    <row r="50" spans="1:4">
      <c r="A50" s="4" t="s">
        <v>2162</v>
      </c>
      <c r="C50" s="5" t="n">
        <v>4262</v>
      </c>
    </row>
    <row r="51" spans="1:4">
      <c r="A51" s="4" t="s">
        <v>2163</v>
      </c>
      <c r="C51" s="5" t="n">
        <v>383</v>
      </c>
    </row>
    <row r="52" spans="1:4">
      <c r="A52" s="4" t="s">
        <v>2141</v>
      </c>
      <c r="C52" s="5" t="n">
        <v>4645</v>
      </c>
    </row>
    <row r="53" spans="1:4">
      <c r="A53" s="4" t="s">
        <v>2146</v>
      </c>
      <c r="C53" s="5" t="n">
        <v>584</v>
      </c>
    </row>
    <row r="54" spans="1:4">
      <c r="A54" s="3" t="s">
        <v>2135</v>
      </c>
    </row>
    <row r="55" spans="1:4">
      <c r="A55" s="4" t="s">
        <v>2164</v>
      </c>
      <c r="C55" s="5" t="n">
        <v>245</v>
      </c>
    </row>
    <row r="56" spans="1:4">
      <c r="A56" s="4" t="s">
        <v>2107</v>
      </c>
      <c r="C56" s="5" t="n">
        <v>202</v>
      </c>
    </row>
    <row r="57" spans="1:4">
      <c r="A57" s="4" t="s">
        <v>2165</v>
      </c>
      <c r="C57" s="5" t="n">
        <v>15</v>
      </c>
    </row>
    <row r="58" spans="1:4">
      <c r="A58" s="4" t="s">
        <v>2166</v>
      </c>
      <c r="C58" s="5" t="n">
        <v>19</v>
      </c>
    </row>
    <row r="59" spans="1:4">
      <c r="A59" s="4" t="s">
        <v>1898</v>
      </c>
      <c r="C59" s="5" t="n">
        <v>223</v>
      </c>
    </row>
    <row r="60" spans="1:4">
      <c r="A60" s="4" t="s">
        <v>2167</v>
      </c>
      <c r="C60" s="5" t="n">
        <v>97</v>
      </c>
    </row>
    <row r="61" spans="1:4">
      <c r="A61" s="4" t="s">
        <v>2168</v>
      </c>
      <c r="C61" s="5" t="n">
        <v>292</v>
      </c>
    </row>
    <row r="62" spans="1:4">
      <c r="A62" s="4" t="s">
        <v>2164</v>
      </c>
      <c r="C62" s="5" t="n">
        <v>245</v>
      </c>
    </row>
    <row r="63" spans="1:4">
      <c r="A63" s="4" t="s">
        <v>2107</v>
      </c>
      <c r="C63" s="5" t="n">
        <v>202</v>
      </c>
    </row>
    <row r="64" spans="1:4">
      <c r="A64" s="4" t="s">
        <v>2165</v>
      </c>
      <c r="C64" s="5" t="n">
        <v>15</v>
      </c>
    </row>
    <row r="65" spans="1:4">
      <c r="A65" s="4" t="s">
        <v>2166</v>
      </c>
      <c r="C65" s="5" t="n">
        <v>19</v>
      </c>
    </row>
    <row r="66" spans="1:4">
      <c r="A66" s="4" t="s">
        <v>1898</v>
      </c>
      <c r="C66" s="5" t="n">
        <v>223</v>
      </c>
    </row>
    <row r="67" spans="1:4">
      <c r="A67" s="4" t="s">
        <v>2167</v>
      </c>
      <c r="C67" s="5" t="n">
        <v>97</v>
      </c>
    </row>
    <row r="68" spans="1:4">
      <c r="A68" s="4" t="s">
        <v>2168</v>
      </c>
      <c r="C68" s="5" t="n">
        <v>292</v>
      </c>
    </row>
    <row r="69" spans="1:4">
      <c r="A69" s="4" t="s">
        <v>2135</v>
      </c>
      <c r="C69" s="5" t="n">
        <v>1093</v>
      </c>
    </row>
    <row r="70" spans="1:4">
      <c r="A70" s="4" t="s">
        <v>2170</v>
      </c>
      <c r="C70" s="5" t="n">
        <v>602</v>
      </c>
    </row>
    <row r="71" spans="1:4">
      <c r="A71" s="4" t="s">
        <v>2171</v>
      </c>
      <c r="C71" s="5" t="n">
        <v>69</v>
      </c>
    </row>
    <row r="72" spans="1:4">
      <c r="A72" s="4" t="s">
        <v>2172</v>
      </c>
      <c r="C72" s="5" t="n">
        <v>508</v>
      </c>
    </row>
    <row r="73" spans="1:4">
      <c r="A73" s="4" t="s">
        <v>2173</v>
      </c>
      <c r="C73" s="5" t="n">
        <v>1179</v>
      </c>
    </row>
    <row r="74" spans="1:4">
      <c r="A74" s="4" t="s">
        <v>80</v>
      </c>
      <c r="C74" s="5" t="n">
        <v>7520</v>
      </c>
    </row>
    <row r="75" spans="1:4">
      <c r="A75" s="3" t="s">
        <v>2147</v>
      </c>
    </row>
    <row r="76" spans="1:4">
      <c r="A76" s="4" t="s">
        <v>2170</v>
      </c>
      <c r="C76" s="5" t="n">
        <v>602</v>
      </c>
    </row>
    <row r="77" spans="1:4">
      <c r="A77" s="4" t="s">
        <v>2171</v>
      </c>
      <c r="C77" s="5" t="n">
        <v>69</v>
      </c>
    </row>
    <row r="78" spans="1:4">
      <c r="A78" s="4" t="s">
        <v>2172</v>
      </c>
      <c r="C78" s="5" t="n">
        <v>508</v>
      </c>
    </row>
    <row r="79" spans="1:4">
      <c r="A79" s="4" t="s">
        <v>2173</v>
      </c>
      <c r="C79" s="5" t="n">
        <v>1179</v>
      </c>
    </row>
    <row r="80" spans="1:4">
      <c r="A80" s="4" t="s">
        <v>80</v>
      </c>
      <c r="C80" s="5" t="n">
        <v>7520</v>
      </c>
    </row>
    <row r="81" spans="1:4">
      <c r="A81" s="4" t="s">
        <v>2136</v>
      </c>
    </row>
    <row r="82" spans="1:4">
      <c r="A82" s="3" t="s">
        <v>2135</v>
      </c>
    </row>
    <row r="83" spans="1:4">
      <c r="A83" s="4" t="s">
        <v>2169</v>
      </c>
      <c r="C83" s="5" t="n">
        <v>1033</v>
      </c>
    </row>
    <row r="84" spans="1:4">
      <c r="A84" s="4" t="s">
        <v>2170</v>
      </c>
      <c r="C84" s="5" t="n">
        <v>-602</v>
      </c>
    </row>
    <row r="85" spans="1:4">
      <c r="A85" s="4" t="s">
        <v>2171</v>
      </c>
      <c r="C85" s="5" t="n">
        <v>-69</v>
      </c>
    </row>
    <row r="86" spans="1:4">
      <c r="A86" s="4" t="s">
        <v>2114</v>
      </c>
      <c r="C86" s="5" t="n">
        <v>146</v>
      </c>
    </row>
    <row r="87" spans="1:4">
      <c r="A87" s="4" t="s">
        <v>2172</v>
      </c>
      <c r="C87" s="5" t="n">
        <v>-508</v>
      </c>
    </row>
    <row r="88" spans="1:4">
      <c r="A88" s="3" t="s">
        <v>2147</v>
      </c>
    </row>
    <row r="89" spans="1:4">
      <c r="A89" s="4" t="s">
        <v>2169</v>
      </c>
      <c r="C89" s="5" t="n">
        <v>1033</v>
      </c>
    </row>
    <row r="90" spans="1:4">
      <c r="A90" s="4" t="s">
        <v>2170</v>
      </c>
      <c r="C90" s="5" t="n">
        <v>-602</v>
      </c>
    </row>
    <row r="91" spans="1:4">
      <c r="A91" s="4" t="s">
        <v>2171</v>
      </c>
      <c r="C91" s="5" t="n">
        <v>-69</v>
      </c>
    </row>
    <row r="92" spans="1:4">
      <c r="A92" s="4" t="s">
        <v>2114</v>
      </c>
      <c r="C92" s="5" t="n">
        <v>146</v>
      </c>
    </row>
    <row r="93" spans="1:4">
      <c r="A93" s="4" t="s">
        <v>2172</v>
      </c>
      <c r="C93" s="5" t="n">
        <v>-508</v>
      </c>
    </row>
    <row r="94" spans="1:4">
      <c r="A94" s="4" t="s">
        <v>687</v>
      </c>
    </row>
    <row r="95" spans="1:4">
      <c r="A95" s="3" t="s">
        <v>2135</v>
      </c>
    </row>
    <row r="96" spans="1:4">
      <c r="A96" s="4" t="s">
        <v>2169</v>
      </c>
      <c r="C96" s="5" t="n">
        <v>-113</v>
      </c>
    </row>
    <row r="97" spans="1:4">
      <c r="A97" s="4" t="s">
        <v>2173</v>
      </c>
      <c r="C97" s="5" t="n">
        <v>-113</v>
      </c>
    </row>
    <row r="98" spans="1:4">
      <c r="A98" s="4" t="s">
        <v>80</v>
      </c>
      <c r="C98" s="5" t="n">
        <v>-113</v>
      </c>
    </row>
    <row r="99" spans="1:4">
      <c r="A99" s="3" t="s">
        <v>2147</v>
      </c>
    </row>
    <row r="100" spans="1:4">
      <c r="A100" s="4" t="s">
        <v>2169</v>
      </c>
      <c r="C100" s="5" t="n">
        <v>-113</v>
      </c>
    </row>
    <row r="101" spans="1:4">
      <c r="A101" s="4" t="s">
        <v>2173</v>
      </c>
      <c r="C101" s="5" t="n">
        <v>-113</v>
      </c>
    </row>
    <row r="102" spans="1:4">
      <c r="A102" s="4" t="s">
        <v>80</v>
      </c>
      <c r="C102" s="5" t="n">
        <v>-113</v>
      </c>
    </row>
    <row r="103" spans="1:4">
      <c r="A103" s="4" t="s">
        <v>2175</v>
      </c>
    </row>
    <row r="104" spans="1:4">
      <c r="A104" s="3" t="s">
        <v>2141</v>
      </c>
    </row>
    <row r="105" spans="1:4">
      <c r="A105" s="4" t="s">
        <v>2162</v>
      </c>
      <c r="C105" s="5" t="n">
        <v>4090</v>
      </c>
      <c r="D105" s="5" t="n">
        <v>4262</v>
      </c>
    </row>
    <row r="106" spans="1:4">
      <c r="A106" s="4" t="s">
        <v>2163</v>
      </c>
      <c r="C106" s="5" t="n">
        <v>380</v>
      </c>
      <c r="D106" s="5" t="n">
        <v>383</v>
      </c>
    </row>
    <row r="107" spans="1:4">
      <c r="A107" s="4" t="s">
        <v>2141</v>
      </c>
      <c r="C107" s="5" t="n">
        <v>4470</v>
      </c>
      <c r="D107" s="5" t="n">
        <v>4645</v>
      </c>
    </row>
    <row r="108" spans="1:4">
      <c r="A108" s="4" t="s">
        <v>2162</v>
      </c>
      <c r="C108" s="5" t="n">
        <v>4090</v>
      </c>
      <c r="D108" s="5" t="n">
        <v>4262</v>
      </c>
    </row>
    <row r="109" spans="1:4">
      <c r="A109" s="4" t="s">
        <v>2163</v>
      </c>
      <c r="C109" s="5" t="n">
        <v>380</v>
      </c>
      <c r="D109" s="5" t="n">
        <v>383</v>
      </c>
    </row>
    <row r="110" spans="1:4">
      <c r="A110" s="4" t="s">
        <v>2141</v>
      </c>
      <c r="C110" s="5" t="n">
        <v>4470</v>
      </c>
      <c r="D110" s="5" t="n">
        <v>4645</v>
      </c>
    </row>
    <row r="111" spans="1:4">
      <c r="A111" s="3" t="s">
        <v>2135</v>
      </c>
    </row>
    <row r="112" spans="1:4">
      <c r="A112" s="4" t="s">
        <v>2166</v>
      </c>
      <c r="C112" s="5" t="n">
        <v>35</v>
      </c>
      <c r="D112" s="5" t="n">
        <v>19</v>
      </c>
    </row>
    <row r="113" spans="1:4">
      <c r="A113" s="4" t="s">
        <v>1898</v>
      </c>
      <c r="C113" s="5" t="n">
        <v>105</v>
      </c>
      <c r="D113" s="5" t="n">
        <v>174</v>
      </c>
    </row>
    <row r="114" spans="1:4">
      <c r="A114" s="4" t="s">
        <v>2166</v>
      </c>
      <c r="C114" s="5" t="n">
        <v>35</v>
      </c>
      <c r="D114" s="5" t="n">
        <v>19</v>
      </c>
    </row>
    <row r="115" spans="1:4">
      <c r="A115" s="4" t="s">
        <v>1898</v>
      </c>
      <c r="C115" s="5" t="n">
        <v>105</v>
      </c>
      <c r="D115" s="5" t="n">
        <v>174</v>
      </c>
    </row>
    <row r="116" spans="1:4">
      <c r="A116" s="4" t="s">
        <v>2135</v>
      </c>
      <c r="C116" s="5" t="n">
        <v>140</v>
      </c>
      <c r="D116" s="5" t="n">
        <v>193</v>
      </c>
    </row>
    <row r="117" spans="1:4">
      <c r="A117" s="4" t="s">
        <v>2169</v>
      </c>
      <c r="C117" s="5" t="n">
        <v>193</v>
      </c>
    </row>
    <row r="118" spans="1:4">
      <c r="A118" s="4" t="s">
        <v>2170</v>
      </c>
      <c r="D118" s="5" t="n">
        <v>77</v>
      </c>
    </row>
    <row r="119" spans="1:4">
      <c r="A119" s="4" t="s">
        <v>2173</v>
      </c>
      <c r="C119" s="5" t="n">
        <v>193</v>
      </c>
      <c r="D119" s="5" t="n">
        <v>77</v>
      </c>
    </row>
    <row r="120" spans="1:4">
      <c r="A120" s="4" t="s">
        <v>80</v>
      </c>
      <c r="C120" s="5" t="n">
        <v>4803</v>
      </c>
      <c r="D120" s="5" t="n">
        <v>4915</v>
      </c>
    </row>
    <row r="121" spans="1:4">
      <c r="A121" s="3" t="s">
        <v>2147</v>
      </c>
    </row>
    <row r="122" spans="1:4">
      <c r="A122" s="4" t="s">
        <v>2169</v>
      </c>
      <c r="C122" s="5" t="n">
        <v>193</v>
      </c>
    </row>
    <row r="123" spans="1:4">
      <c r="A123" s="4" t="s">
        <v>2170</v>
      </c>
      <c r="D123" s="5" t="n">
        <v>77</v>
      </c>
    </row>
    <row r="124" spans="1:4">
      <c r="A124" s="4" t="s">
        <v>2173</v>
      </c>
      <c r="C124" s="5" t="n">
        <v>193</v>
      </c>
      <c r="D124" s="5" t="n">
        <v>77</v>
      </c>
    </row>
    <row r="125" spans="1:4">
      <c r="A125" s="4" t="s">
        <v>80</v>
      </c>
      <c r="C125" s="6" t="n">
        <v>4803</v>
      </c>
      <c r="D125" s="6" t="n">
        <v>491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AF20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21"/>
    <col customWidth="1" max="8" min="8" width="32"/>
    <col customWidth="1" max="9" min="9" width="28"/>
    <col customWidth="1" max="10" min="10" width="34"/>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0"/>
    <col customWidth="1" max="21" min="21" width="21"/>
    <col customWidth="1" max="22" min="22" width="21"/>
    <col customWidth="1" max="23" min="23" width="48"/>
    <col customWidth="1" max="24" min="24" width="49"/>
    <col customWidth="1" max="25" min="25" width="21"/>
    <col customWidth="1" max="26" min="26" width="21"/>
    <col customWidth="1" max="27" min="27" width="80"/>
    <col customWidth="1" max="28" min="28" width="21"/>
    <col customWidth="1" max="29" min="29" width="22"/>
    <col customWidth="1" max="30" min="30" width="20"/>
    <col customWidth="1" max="31" min="31" width="20"/>
    <col customWidth="1" max="32" min="32" width="22"/>
  </cols>
  <sheetData>
    <row r="1" spans="1:32">
      <c r="A1" s="1" t="s">
        <v>2176</v>
      </c>
      <c r="B1" s="2" t="s">
        <v>2177</v>
      </c>
      <c r="C1" s="2" t="s">
        <v>2178</v>
      </c>
      <c r="D1" s="2" t="s">
        <v>2179</v>
      </c>
      <c r="E1" s="2" t="s">
        <v>2180</v>
      </c>
      <c r="F1" s="2" t="s">
        <v>2177</v>
      </c>
      <c r="G1" s="2" t="s">
        <v>766</v>
      </c>
      <c r="H1" s="2" t="s">
        <v>2181</v>
      </c>
      <c r="I1" s="2" t="s">
        <v>2182</v>
      </c>
      <c r="J1" s="2" t="s">
        <v>2183</v>
      </c>
      <c r="K1" s="2" t="s">
        <v>2184</v>
      </c>
      <c r="L1" s="2" t="s">
        <v>2185</v>
      </c>
      <c r="M1" s="2" t="s">
        <v>2186</v>
      </c>
      <c r="N1" s="2" t="s">
        <v>2187</v>
      </c>
      <c r="O1" s="2" t="s">
        <v>2188</v>
      </c>
      <c r="P1" s="2" t="s">
        <v>2189</v>
      </c>
      <c r="Q1" s="2" t="s">
        <v>2190</v>
      </c>
      <c r="R1" s="2" t="s">
        <v>2191</v>
      </c>
      <c r="S1" s="2" t="s">
        <v>2192</v>
      </c>
      <c r="T1" s="2" t="s">
        <v>2193</v>
      </c>
      <c r="U1" s="2" t="s">
        <v>2194</v>
      </c>
      <c r="V1" s="2" t="s">
        <v>2195</v>
      </c>
      <c r="W1" s="2" t="s">
        <v>2196</v>
      </c>
      <c r="X1" s="2" t="s">
        <v>2197</v>
      </c>
      <c r="Y1" s="2" t="s">
        <v>769</v>
      </c>
      <c r="Z1" s="2" t="s">
        <v>1494</v>
      </c>
      <c r="AA1" s="2" t="s">
        <v>2198</v>
      </c>
      <c r="AB1" s="2" t="s">
        <v>2199</v>
      </c>
      <c r="AC1" s="2" t="s">
        <v>768</v>
      </c>
      <c r="AD1" s="2" t="s">
        <v>2200</v>
      </c>
      <c r="AE1" s="2" t="s">
        <v>2201</v>
      </c>
      <c r="AF1" s="2" t="s">
        <v>2202</v>
      </c>
    </row>
    <row r="2" spans="1:32">
      <c r="A2" s="3" t="s">
        <v>2203</v>
      </c>
    </row>
    <row r="3" spans="1:32">
      <c r="A3" s="4" t="s">
        <v>2204</v>
      </c>
      <c r="W3" s="6" t="n">
        <v>508000000</v>
      </c>
    </row>
    <row r="4" spans="1:32">
      <c r="A4" s="4" t="s">
        <v>2205</v>
      </c>
      <c r="AC4" s="9" t="s">
        <v>2206</v>
      </c>
    </row>
    <row r="5" spans="1:32">
      <c r="A5" s="4" t="s">
        <v>2207</v>
      </c>
      <c r="H5" s="5" t="n">
        <v>2</v>
      </c>
      <c r="W5" s="5" t="n">
        <v>2</v>
      </c>
      <c r="X5" s="5" t="n">
        <v>2</v>
      </c>
    </row>
    <row r="6" spans="1:32">
      <c r="A6" s="4" t="s">
        <v>2208</v>
      </c>
      <c r="H6" s="9" t="s">
        <v>2209</v>
      </c>
      <c r="X6" s="9" t="s">
        <v>2210</v>
      </c>
    </row>
    <row r="7" spans="1:32">
      <c r="A7" s="4" t="s">
        <v>2211</v>
      </c>
      <c r="AC7" s="5" t="n">
        <v>296</v>
      </c>
    </row>
    <row r="8" spans="1:32">
      <c r="A8" s="4" t="s">
        <v>2212</v>
      </c>
      <c r="AC8" s="5" t="n">
        <v>2900</v>
      </c>
    </row>
    <row r="9" spans="1:32">
      <c r="A9" s="4" t="s">
        <v>2213</v>
      </c>
      <c r="AC9" s="5" t="n">
        <v>3300</v>
      </c>
    </row>
    <row r="10" spans="1:32">
      <c r="A10" s="4" t="s">
        <v>2214</v>
      </c>
      <c r="AC10" s="5" t="n">
        <v>1900</v>
      </c>
    </row>
    <row r="11" spans="1:32">
      <c r="A11" s="4" t="s">
        <v>2215</v>
      </c>
      <c r="AC11" s="5" t="n">
        <v>1400</v>
      </c>
    </row>
    <row r="12" spans="1:32">
      <c r="A12" s="4" t="s">
        <v>2216</v>
      </c>
      <c r="T12" s="5" t="n">
        <v>32</v>
      </c>
    </row>
    <row r="13" spans="1:32">
      <c r="A13" s="4" t="s">
        <v>2217</v>
      </c>
      <c r="T13" s="5" t="n">
        <v>22</v>
      </c>
    </row>
    <row r="14" spans="1:32">
      <c r="A14" s="4" t="s">
        <v>2218</v>
      </c>
      <c r="T14" s="6" t="n">
        <v>60000000</v>
      </c>
    </row>
    <row r="15" spans="1:32">
      <c r="A15" s="4" t="s">
        <v>2219</v>
      </c>
      <c r="T15" s="6" t="n">
        <v>42000000</v>
      </c>
    </row>
    <row r="16" spans="1:32">
      <c r="A16" s="4" t="s">
        <v>2220</v>
      </c>
      <c r="J16" s="4" t="s">
        <v>2221</v>
      </c>
    </row>
    <row r="17" spans="1:32">
      <c r="A17" s="4" t="s">
        <v>2222</v>
      </c>
      <c r="R17" s="6" t="n">
        <v>270000</v>
      </c>
    </row>
    <row r="18" spans="1:32">
      <c r="A18" s="4" t="s">
        <v>2223</v>
      </c>
      <c r="R18" s="6" t="n">
        <v>10000000</v>
      </c>
    </row>
    <row r="19" spans="1:32">
      <c r="A19" s="4" t="s">
        <v>2224</v>
      </c>
      <c r="O19" s="6" t="n">
        <v>10000000</v>
      </c>
    </row>
    <row r="20" spans="1:32">
      <c r="A20" s="4" t="s">
        <v>2225</v>
      </c>
      <c r="O20" s="6" t="n">
        <v>60000000</v>
      </c>
    </row>
    <row r="21" spans="1:32">
      <c r="A21" s="4" t="s">
        <v>2226</v>
      </c>
      <c r="W21" s="6" t="n">
        <v>19021000000</v>
      </c>
      <c r="Y21" s="6" t="n">
        <v>19775000000</v>
      </c>
    </row>
    <row r="22" spans="1:32">
      <c r="A22" s="4" t="s">
        <v>2227</v>
      </c>
      <c r="W22" s="5" t="n">
        <v>13</v>
      </c>
      <c r="X22" s="5" t="n">
        <v>13</v>
      </c>
    </row>
    <row r="23" spans="1:32">
      <c r="A23" s="4" t="s">
        <v>2228</v>
      </c>
      <c r="W23" s="5" t="n">
        <v>15</v>
      </c>
      <c r="X23" s="5" t="n">
        <v>15</v>
      </c>
    </row>
    <row r="24" spans="1:32">
      <c r="A24" s="4" t="s">
        <v>2229</v>
      </c>
      <c r="B24" s="6" t="n">
        <v>1044000</v>
      </c>
      <c r="G24" s="6" t="n">
        <v>696000</v>
      </c>
      <c r="Y24" s="5" t="n">
        <v>1160000</v>
      </c>
    </row>
    <row r="25" spans="1:32">
      <c r="A25" s="4" t="s">
        <v>2230</v>
      </c>
      <c r="F25" s="6" t="n">
        <v>1160000</v>
      </c>
    </row>
    <row r="26" spans="1:32">
      <c r="A26" s="4" t="s">
        <v>2231</v>
      </c>
      <c r="W26" s="6" t="n">
        <v>113000000</v>
      </c>
    </row>
    <row r="27" spans="1:32">
      <c r="A27" s="4" t="s">
        <v>2232</v>
      </c>
      <c r="W27" s="4" t="s">
        <v>2233</v>
      </c>
      <c r="X27" s="4" t="s">
        <v>2233</v>
      </c>
    </row>
    <row r="28" spans="1:32">
      <c r="A28" s="4" t="s">
        <v>2234</v>
      </c>
      <c r="W28" s="6" t="n">
        <v>11000000</v>
      </c>
    </row>
    <row r="29" spans="1:32">
      <c r="A29" s="4" t="s">
        <v>2235</v>
      </c>
      <c r="W29" s="4" t="s">
        <v>2236</v>
      </c>
      <c r="X29" s="4" t="s">
        <v>2236</v>
      </c>
    </row>
    <row r="30" spans="1:32">
      <c r="A30" s="4" t="s">
        <v>2237</v>
      </c>
      <c r="W30" s="6" t="n">
        <v>9000000</v>
      </c>
    </row>
    <row r="31" spans="1:32">
      <c r="A31" s="4" t="s">
        <v>2238</v>
      </c>
      <c r="W31" s="5" t="n">
        <v>46000000</v>
      </c>
    </row>
    <row r="32" spans="1:32">
      <c r="A32" s="4" t="s">
        <v>2239</v>
      </c>
      <c r="W32" s="5" t="n">
        <v>41000000</v>
      </c>
    </row>
    <row r="33" spans="1:32">
      <c r="A33" s="4" t="s">
        <v>2240</v>
      </c>
      <c r="AA33" s="4" t="s">
        <v>2241</v>
      </c>
    </row>
    <row r="34" spans="1:32">
      <c r="A34" s="4" t="s">
        <v>2242</v>
      </c>
      <c r="AA34" s="4" t="s">
        <v>2243</v>
      </c>
    </row>
    <row r="35" spans="1:32">
      <c r="A35" s="4" t="s">
        <v>2244</v>
      </c>
      <c r="AA35" s="5" t="n">
        <v>26</v>
      </c>
    </row>
    <row r="36" spans="1:32">
      <c r="A36" s="4" t="s">
        <v>2245</v>
      </c>
      <c r="AA36" s="4" t="s">
        <v>2246</v>
      </c>
    </row>
    <row r="37" spans="1:32">
      <c r="A37" s="4" t="s">
        <v>2247</v>
      </c>
      <c r="J37" s="5" t="n">
        <v>18</v>
      </c>
    </row>
    <row r="38" spans="1:32">
      <c r="A38" s="4" t="s">
        <v>2248</v>
      </c>
      <c r="J38" s="5" t="n">
        <v>13</v>
      </c>
    </row>
    <row r="39" spans="1:32">
      <c r="A39" s="4" t="s">
        <v>2249</v>
      </c>
      <c r="J39" s="5" t="n">
        <v>4</v>
      </c>
    </row>
    <row r="40" spans="1:32">
      <c r="A40" s="4" t="s">
        <v>2250</v>
      </c>
      <c r="J40" s="5" t="n">
        <v>1</v>
      </c>
    </row>
    <row r="41" spans="1:32">
      <c r="A41" s="4" t="s">
        <v>2251</v>
      </c>
      <c r="J41" s="6" t="n">
        <v>1900000</v>
      </c>
    </row>
    <row r="42" spans="1:32">
      <c r="A42" s="4" t="s">
        <v>2252</v>
      </c>
      <c r="W42" s="5" t="n">
        <v>282000000</v>
      </c>
    </row>
    <row r="43" spans="1:32">
      <c r="A43" s="4" t="s">
        <v>2253</v>
      </c>
      <c r="AB43" s="5" t="n">
        <v>89</v>
      </c>
    </row>
    <row r="44" spans="1:32">
      <c r="A44" s="4" t="s">
        <v>2254</v>
      </c>
      <c r="K44" s="6" t="n">
        <v>900000</v>
      </c>
    </row>
    <row r="45" spans="1:32">
      <c r="A45" s="4" t="s">
        <v>2255</v>
      </c>
      <c r="W45" s="5" t="n">
        <v>386000000</v>
      </c>
    </row>
    <row r="46" spans="1:32">
      <c r="A46" s="4" t="s">
        <v>2256</v>
      </c>
      <c r="W46" s="5" t="n">
        <v>529000000</v>
      </c>
    </row>
    <row r="47" spans="1:32">
      <c r="A47" s="4" t="s">
        <v>2257</v>
      </c>
      <c r="W47" s="5" t="n">
        <v>500000000</v>
      </c>
    </row>
    <row r="48" spans="1:32">
      <c r="A48" s="4" t="s">
        <v>2258</v>
      </c>
      <c r="W48" s="5" t="n">
        <v>20000000</v>
      </c>
    </row>
    <row r="49" spans="1:32">
      <c r="A49" s="4" t="s">
        <v>2259</v>
      </c>
      <c r="W49" s="5" t="n">
        <v>33000000</v>
      </c>
    </row>
    <row r="50" spans="1:32">
      <c r="A50" s="4" t="s">
        <v>2260</v>
      </c>
      <c r="W50" s="5" t="n">
        <v>6979000000</v>
      </c>
    </row>
    <row r="51" spans="1:32">
      <c r="A51" s="4" t="s">
        <v>2261</v>
      </c>
      <c r="W51" s="5" t="n">
        <v>1255000000</v>
      </c>
    </row>
    <row r="52" spans="1:32">
      <c r="A52" s="4" t="s">
        <v>2262</v>
      </c>
      <c r="W52" s="6" t="n">
        <v>5724000000</v>
      </c>
    </row>
    <row r="53" spans="1:32">
      <c r="A53" s="4" t="s">
        <v>2263</v>
      </c>
      <c r="W53" s="5" t="n">
        <v>6000000</v>
      </c>
      <c r="X53" s="5" t="n">
        <v>6000000</v>
      </c>
    </row>
    <row r="54" spans="1:32">
      <c r="A54" s="4" t="s">
        <v>2264</v>
      </c>
      <c r="W54" s="6" t="n">
        <v>1922000000</v>
      </c>
      <c r="AD54" s="6" t="n">
        <v>74300000</v>
      </c>
    </row>
    <row r="55" spans="1:32">
      <c r="A55" s="4" t="s">
        <v>2265</v>
      </c>
      <c r="W55" s="5" t="n">
        <v>739000000</v>
      </c>
    </row>
    <row r="56" spans="1:32">
      <c r="A56" s="4" t="s">
        <v>2266</v>
      </c>
      <c r="W56" s="5" t="n">
        <v>1616000000</v>
      </c>
      <c r="Y56" s="5" t="n">
        <v>1737000000</v>
      </c>
    </row>
    <row r="57" spans="1:32">
      <c r="A57" s="4" t="s">
        <v>716</v>
      </c>
    </row>
    <row r="58" spans="1:32">
      <c r="A58" s="3" t="s">
        <v>2203</v>
      </c>
    </row>
    <row r="59" spans="1:32">
      <c r="A59" s="4" t="s">
        <v>2267</v>
      </c>
      <c r="X59" s="9" t="s">
        <v>2268</v>
      </c>
    </row>
    <row r="60" spans="1:32">
      <c r="A60" s="4" t="s">
        <v>2269</v>
      </c>
    </row>
    <row r="61" spans="1:32">
      <c r="A61" s="3" t="s">
        <v>2203</v>
      </c>
    </row>
    <row r="62" spans="1:32">
      <c r="A62" s="4" t="s">
        <v>2270</v>
      </c>
      <c r="S62" s="6" t="n">
        <v>93000000</v>
      </c>
    </row>
    <row r="63" spans="1:32">
      <c r="A63" s="4" t="s">
        <v>2271</v>
      </c>
    </row>
    <row r="64" spans="1:32">
      <c r="A64" s="3" t="s">
        <v>2203</v>
      </c>
    </row>
    <row r="65" spans="1:32">
      <c r="A65" s="4" t="s">
        <v>2252</v>
      </c>
      <c r="W65" s="5" t="n">
        <v>58000000</v>
      </c>
    </row>
    <row r="66" spans="1:32">
      <c r="A66" s="4" t="s">
        <v>2272</v>
      </c>
    </row>
    <row r="67" spans="1:32">
      <c r="A67" s="3" t="s">
        <v>2203</v>
      </c>
    </row>
    <row r="68" spans="1:32">
      <c r="A68" s="4" t="s">
        <v>2266</v>
      </c>
      <c r="W68" s="6" t="n">
        <v>244000000</v>
      </c>
    </row>
    <row r="69" spans="1:32">
      <c r="A69" s="4" t="s">
        <v>2273</v>
      </c>
    </row>
    <row r="70" spans="1:32">
      <c r="A70" s="3" t="s">
        <v>2203</v>
      </c>
    </row>
    <row r="71" spans="1:32">
      <c r="A71" s="4" t="s">
        <v>2274</v>
      </c>
      <c r="AC71" s="5" t="n">
        <v>4000</v>
      </c>
    </row>
    <row r="72" spans="1:32">
      <c r="A72" s="4" t="s">
        <v>2275</v>
      </c>
    </row>
    <row r="73" spans="1:32">
      <c r="A73" s="3" t="s">
        <v>2203</v>
      </c>
    </row>
    <row r="74" spans="1:32">
      <c r="A74" s="4" t="s">
        <v>2274</v>
      </c>
      <c r="AC74" s="5" t="n">
        <v>8900</v>
      </c>
    </row>
    <row r="75" spans="1:32">
      <c r="A75" s="4" t="s">
        <v>666</v>
      </c>
    </row>
    <row r="76" spans="1:32">
      <c r="A76" s="3" t="s">
        <v>2203</v>
      </c>
    </row>
    <row r="77" spans="1:32">
      <c r="A77" s="4" t="s">
        <v>2220</v>
      </c>
      <c r="R77" s="4" t="s">
        <v>2276</v>
      </c>
    </row>
    <row r="78" spans="1:32">
      <c r="A78" s="4" t="s">
        <v>674</v>
      </c>
    </row>
    <row r="79" spans="1:32">
      <c r="A79" s="3" t="s">
        <v>2203</v>
      </c>
    </row>
    <row r="80" spans="1:32">
      <c r="A80" s="4" t="s">
        <v>2220</v>
      </c>
      <c r="R80" s="4" t="s">
        <v>2277</v>
      </c>
    </row>
    <row r="81" spans="1:32">
      <c r="A81" s="4" t="s">
        <v>2278</v>
      </c>
    </row>
    <row r="82" spans="1:32">
      <c r="A82" s="3" t="s">
        <v>2203</v>
      </c>
    </row>
    <row r="83" spans="1:32">
      <c r="A83" s="4" t="s">
        <v>2279</v>
      </c>
      <c r="R83" s="6" t="n">
        <v>20000</v>
      </c>
    </row>
    <row r="84" spans="1:32">
      <c r="A84" s="4" t="s">
        <v>2280</v>
      </c>
    </row>
    <row r="85" spans="1:32">
      <c r="A85" s="3" t="s">
        <v>2203</v>
      </c>
    </row>
    <row r="86" spans="1:32">
      <c r="A86" s="4" t="s">
        <v>2279</v>
      </c>
      <c r="R86" s="6" t="n">
        <v>20000</v>
      </c>
    </row>
    <row r="87" spans="1:32">
      <c r="A87" s="4" t="s">
        <v>2281</v>
      </c>
    </row>
    <row r="88" spans="1:32">
      <c r="A88" s="3" t="s">
        <v>2203</v>
      </c>
    </row>
    <row r="89" spans="1:32">
      <c r="A89" s="4" t="s">
        <v>2227</v>
      </c>
      <c r="W89" s="5" t="n">
        <v>5</v>
      </c>
      <c r="X89" s="5" t="n">
        <v>5</v>
      </c>
    </row>
    <row r="90" spans="1:32">
      <c r="A90" s="4" t="s">
        <v>2282</v>
      </c>
    </row>
    <row r="91" spans="1:32">
      <c r="A91" s="3" t="s">
        <v>2203</v>
      </c>
    </row>
    <row r="92" spans="1:32">
      <c r="A92" s="4" t="s">
        <v>2283</v>
      </c>
      <c r="C92" s="4" t="s">
        <v>2284</v>
      </c>
    </row>
    <row r="93" spans="1:32">
      <c r="A93" s="4" t="s">
        <v>2285</v>
      </c>
    </row>
    <row r="94" spans="1:32">
      <c r="A94" s="3" t="s">
        <v>2203</v>
      </c>
    </row>
    <row r="95" spans="1:32">
      <c r="A95" s="4" t="s">
        <v>2283</v>
      </c>
      <c r="C95" s="4" t="s">
        <v>968</v>
      </c>
    </row>
    <row r="96" spans="1:32">
      <c r="A96" s="4" t="s">
        <v>1104</v>
      </c>
    </row>
    <row r="97" spans="1:32">
      <c r="A97" s="3" t="s">
        <v>2203</v>
      </c>
    </row>
    <row r="98" spans="1:32">
      <c r="A98" s="4" t="s">
        <v>2255</v>
      </c>
      <c r="W98" s="6" t="n">
        <v>143000000</v>
      </c>
    </row>
    <row r="99" spans="1:32">
      <c r="A99" s="4" t="s">
        <v>2286</v>
      </c>
    </row>
    <row r="100" spans="1:32">
      <c r="A100" s="3" t="s">
        <v>2203</v>
      </c>
    </row>
    <row r="101" spans="1:32">
      <c r="A101" s="4" t="s">
        <v>2208</v>
      </c>
      <c r="H101" s="5" t="n">
        <v>344</v>
      </c>
    </row>
    <row r="102" spans="1:32">
      <c r="A102" s="4" t="s">
        <v>2287</v>
      </c>
    </row>
    <row r="103" spans="1:32">
      <c r="A103" s="3" t="s">
        <v>2203</v>
      </c>
    </row>
    <row r="104" spans="1:32">
      <c r="A104" s="4" t="s">
        <v>2208</v>
      </c>
      <c r="H104" s="9" t="s">
        <v>2288</v>
      </c>
    </row>
    <row r="105" spans="1:32">
      <c r="A105" s="4" t="s">
        <v>2289</v>
      </c>
    </row>
    <row r="106" spans="1:32">
      <c r="A106" s="3" t="s">
        <v>2203</v>
      </c>
    </row>
    <row r="107" spans="1:32">
      <c r="A107" s="4" t="s">
        <v>2290</v>
      </c>
      <c r="W107" s="5" t="n">
        <v>267000000</v>
      </c>
    </row>
    <row r="108" spans="1:32">
      <c r="A108" s="4" t="s">
        <v>2291</v>
      </c>
    </row>
    <row r="109" spans="1:32">
      <c r="A109" s="3" t="s">
        <v>2203</v>
      </c>
    </row>
    <row r="110" spans="1:32">
      <c r="A110" s="4" t="s">
        <v>2292</v>
      </c>
      <c r="W110" s="5" t="n">
        <v>105000000</v>
      </c>
    </row>
    <row r="111" spans="1:32">
      <c r="A111" s="4" t="s">
        <v>2293</v>
      </c>
      <c r="W111" s="5" t="n">
        <v>100000000</v>
      </c>
    </row>
    <row r="112" spans="1:32">
      <c r="A112" s="4" t="s">
        <v>2294</v>
      </c>
    </row>
    <row r="113" spans="1:32">
      <c r="A113" s="3" t="s">
        <v>2203</v>
      </c>
    </row>
    <row r="114" spans="1:32">
      <c r="A114" s="4" t="s">
        <v>2292</v>
      </c>
      <c r="W114" s="5" t="n">
        <v>52000000</v>
      </c>
    </row>
    <row r="115" spans="1:32">
      <c r="A115" s="4" t="s">
        <v>2295</v>
      </c>
    </row>
    <row r="116" spans="1:32">
      <c r="A116" s="3" t="s">
        <v>2203</v>
      </c>
    </row>
    <row r="117" spans="1:32">
      <c r="A117" s="4" t="s">
        <v>2292</v>
      </c>
      <c r="W117" s="5" t="n">
        <v>52000000</v>
      </c>
    </row>
    <row r="118" spans="1:32">
      <c r="A118" s="4" t="s">
        <v>2296</v>
      </c>
    </row>
    <row r="119" spans="1:32">
      <c r="A119" s="3" t="s">
        <v>2203</v>
      </c>
    </row>
    <row r="120" spans="1:32">
      <c r="A120" s="4" t="s">
        <v>2292</v>
      </c>
      <c r="W120" s="5" t="n">
        <v>368000000</v>
      </c>
    </row>
    <row r="121" spans="1:32">
      <c r="A121" s="4" t="s">
        <v>2297</v>
      </c>
    </row>
    <row r="122" spans="1:32">
      <c r="A122" s="3" t="s">
        <v>2203</v>
      </c>
    </row>
    <row r="123" spans="1:32">
      <c r="A123" s="4" t="s">
        <v>2293</v>
      </c>
      <c r="W123" s="5" t="n">
        <v>200000000</v>
      </c>
    </row>
    <row r="124" spans="1:32">
      <c r="A124" s="4" t="s">
        <v>2298</v>
      </c>
    </row>
    <row r="125" spans="1:32">
      <c r="A125" s="3" t="s">
        <v>2203</v>
      </c>
    </row>
    <row r="126" spans="1:32">
      <c r="A126" s="4" t="s">
        <v>2292</v>
      </c>
      <c r="W126" s="5" t="n">
        <v>210000000</v>
      </c>
    </row>
    <row r="127" spans="1:32">
      <c r="A127" s="4" t="s">
        <v>2299</v>
      </c>
    </row>
    <row r="128" spans="1:32">
      <c r="A128" s="3" t="s">
        <v>2203</v>
      </c>
    </row>
    <row r="129" spans="1:32">
      <c r="A129" s="4" t="s">
        <v>2292</v>
      </c>
      <c r="W129" s="5" t="n">
        <v>105000000</v>
      </c>
    </row>
    <row r="130" spans="1:32">
      <c r="A130" s="4" t="s">
        <v>2300</v>
      </c>
    </row>
    <row r="131" spans="1:32">
      <c r="A131" s="3" t="s">
        <v>2203</v>
      </c>
    </row>
    <row r="132" spans="1:32">
      <c r="A132" s="4" t="s">
        <v>2293</v>
      </c>
      <c r="W132" s="5" t="n">
        <v>300000000</v>
      </c>
    </row>
    <row r="133" spans="1:32">
      <c r="A133" s="4" t="s">
        <v>2301</v>
      </c>
    </row>
    <row r="134" spans="1:32">
      <c r="A134" s="3" t="s">
        <v>2203</v>
      </c>
    </row>
    <row r="135" spans="1:32">
      <c r="A135" s="4" t="s">
        <v>2302</v>
      </c>
      <c r="V135" s="6" t="n">
        <v>730000000</v>
      </c>
    </row>
    <row r="136" spans="1:32">
      <c r="A136" s="4" t="s">
        <v>2303</v>
      </c>
    </row>
    <row r="137" spans="1:32">
      <c r="A137" s="3" t="s">
        <v>2203</v>
      </c>
    </row>
    <row r="138" spans="1:32">
      <c r="A138" s="4" t="s">
        <v>2302</v>
      </c>
      <c r="K138" s="6" t="n">
        <v>9000000</v>
      </c>
      <c r="M138" s="6" t="n">
        <v>38000000</v>
      </c>
    </row>
    <row r="139" spans="1:32">
      <c r="A139" s="4" t="s">
        <v>2304</v>
      </c>
      <c r="I139" s="5" t="n">
        <v>4</v>
      </c>
    </row>
    <row r="140" spans="1:32">
      <c r="A140" s="4" t="s">
        <v>2305</v>
      </c>
      <c r="I140" s="6" t="n">
        <v>38000000</v>
      </c>
    </row>
    <row r="141" spans="1:32">
      <c r="A141" s="4" t="s">
        <v>2306</v>
      </c>
    </row>
    <row r="142" spans="1:32">
      <c r="A142" s="3" t="s">
        <v>2203</v>
      </c>
    </row>
    <row r="143" spans="1:32">
      <c r="A143" s="4" t="s">
        <v>2307</v>
      </c>
      <c r="AF143" s="9" t="s">
        <v>2308</v>
      </c>
    </row>
    <row r="144" spans="1:32">
      <c r="A144" s="4" t="s">
        <v>2309</v>
      </c>
    </row>
    <row r="145" spans="1:32">
      <c r="A145" s="3" t="s">
        <v>2203</v>
      </c>
    </row>
    <row r="146" spans="1:32">
      <c r="A146" s="4" t="s">
        <v>2302</v>
      </c>
      <c r="U146" s="6" t="n">
        <v>362000000</v>
      </c>
      <c r="W146" s="5" t="n">
        <v>35400000</v>
      </c>
    </row>
    <row r="147" spans="1:32">
      <c r="A147" s="4" t="s">
        <v>2310</v>
      </c>
    </row>
    <row r="148" spans="1:32">
      <c r="A148" s="3" t="s">
        <v>2203</v>
      </c>
    </row>
    <row r="149" spans="1:32">
      <c r="A149" s="4" t="s">
        <v>2311</v>
      </c>
      <c r="AE149" s="6" t="n">
        <v>74300000</v>
      </c>
    </row>
    <row r="150" spans="1:32">
      <c r="A150" s="4" t="s">
        <v>2226</v>
      </c>
      <c r="AD150" s="6" t="n">
        <v>74300000</v>
      </c>
    </row>
    <row r="151" spans="1:32">
      <c r="A151" s="4" t="s">
        <v>2312</v>
      </c>
    </row>
    <row r="152" spans="1:32">
      <c r="A152" s="3" t="s">
        <v>2203</v>
      </c>
    </row>
    <row r="153" spans="1:32">
      <c r="A153" s="4" t="s">
        <v>2302</v>
      </c>
      <c r="W153" s="5" t="n">
        <v>24000000</v>
      </c>
    </row>
    <row r="154" spans="1:32">
      <c r="A154" s="4" t="s">
        <v>2230</v>
      </c>
      <c r="W154" s="5" t="n">
        <v>24000000</v>
      </c>
    </row>
    <row r="155" spans="1:32">
      <c r="A155" s="4" t="s">
        <v>2252</v>
      </c>
      <c r="W155" s="5" t="n">
        <v>300000000</v>
      </c>
    </row>
    <row r="156" spans="1:32">
      <c r="A156" s="4" t="s">
        <v>2313</v>
      </c>
      <c r="W156" s="5" t="n">
        <v>88000000</v>
      </c>
    </row>
    <row r="157" spans="1:32">
      <c r="A157" s="4" t="s">
        <v>2314</v>
      </c>
    </row>
    <row r="158" spans="1:32">
      <c r="A158" s="3" t="s">
        <v>2203</v>
      </c>
    </row>
    <row r="159" spans="1:32">
      <c r="A159" s="4" t="s">
        <v>2315</v>
      </c>
      <c r="Q159" s="6" t="n">
        <v>88182000</v>
      </c>
    </row>
    <row r="160" spans="1:32">
      <c r="A160" s="4" t="s">
        <v>2316</v>
      </c>
      <c r="Q160" s="6" t="n">
        <v>15612000</v>
      </c>
    </row>
    <row r="161" spans="1:32">
      <c r="A161" s="4" t="s">
        <v>2317</v>
      </c>
    </row>
    <row r="162" spans="1:32">
      <c r="A162" s="3" t="s">
        <v>2203</v>
      </c>
    </row>
    <row r="163" spans="1:32">
      <c r="A163" s="4" t="s">
        <v>2302</v>
      </c>
      <c r="D163" s="6" t="n">
        <v>568500000</v>
      </c>
      <c r="E163" s="6" t="n">
        <v>1812000000</v>
      </c>
    </row>
    <row r="164" spans="1:32">
      <c r="A164" s="4" t="s">
        <v>2318</v>
      </c>
    </row>
    <row r="165" spans="1:32">
      <c r="A165" s="3" t="s">
        <v>2203</v>
      </c>
    </row>
    <row r="166" spans="1:32">
      <c r="A166" s="4" t="s">
        <v>2302</v>
      </c>
      <c r="P166" s="6" t="n">
        <v>876000000</v>
      </c>
    </row>
    <row r="167" spans="1:32">
      <c r="A167" s="4" t="s">
        <v>2319</v>
      </c>
    </row>
    <row r="168" spans="1:32">
      <c r="A168" s="3" t="s">
        <v>2203</v>
      </c>
    </row>
    <row r="169" spans="1:32">
      <c r="A169" s="4" t="s">
        <v>2302</v>
      </c>
      <c r="P169" s="6" t="n">
        <v>1029000000</v>
      </c>
    </row>
    <row r="170" spans="1:32">
      <c r="A170" s="4" t="s">
        <v>2320</v>
      </c>
    </row>
    <row r="171" spans="1:32">
      <c r="A171" s="3" t="s">
        <v>2203</v>
      </c>
    </row>
    <row r="172" spans="1:32">
      <c r="A172" s="4" t="s">
        <v>2302</v>
      </c>
      <c r="L172" s="6" t="n">
        <v>27000000</v>
      </c>
      <c r="N172" s="6" t="n">
        <v>23000000</v>
      </c>
    </row>
    <row r="173" spans="1:32">
      <c r="A173" s="4" t="s">
        <v>2321</v>
      </c>
    </row>
    <row r="174" spans="1:32">
      <c r="A174" s="3" t="s">
        <v>2203</v>
      </c>
    </row>
    <row r="175" spans="1:32">
      <c r="A175" s="4" t="s">
        <v>2302</v>
      </c>
      <c r="W175" s="5" t="n">
        <v>37000000</v>
      </c>
    </row>
    <row r="176" spans="1:32">
      <c r="A176" s="4" t="s">
        <v>2322</v>
      </c>
    </row>
    <row r="177" spans="1:32">
      <c r="A177" s="3" t="s">
        <v>2203</v>
      </c>
    </row>
    <row r="178" spans="1:32">
      <c r="A178" s="4" t="s">
        <v>2302</v>
      </c>
      <c r="W178" s="5" t="n">
        <v>25000000</v>
      </c>
      <c r="AB178" s="6" t="n">
        <v>48400000</v>
      </c>
    </row>
    <row r="179" spans="1:32">
      <c r="A179" s="4" t="s">
        <v>2323</v>
      </c>
    </row>
    <row r="180" spans="1:32">
      <c r="A180" s="3" t="s">
        <v>2203</v>
      </c>
    </row>
    <row r="181" spans="1:32">
      <c r="A181" s="4" t="s">
        <v>2302</v>
      </c>
      <c r="W181" s="5" t="n">
        <v>51000000</v>
      </c>
    </row>
    <row r="182" spans="1:32">
      <c r="A182" s="4" t="s">
        <v>2324</v>
      </c>
    </row>
    <row r="183" spans="1:32">
      <c r="A183" s="3" t="s">
        <v>2203</v>
      </c>
    </row>
    <row r="184" spans="1:32">
      <c r="A184" s="4" t="s">
        <v>2325</v>
      </c>
      <c r="Z184" s="6" t="n">
        <v>21500000</v>
      </c>
    </row>
    <row r="185" spans="1:32">
      <c r="A185" s="4" t="s">
        <v>2326</v>
      </c>
    </row>
    <row r="186" spans="1:32">
      <c r="A186" s="3" t="s">
        <v>2203</v>
      </c>
    </row>
    <row r="187" spans="1:32">
      <c r="A187" s="4" t="s">
        <v>2302</v>
      </c>
      <c r="Y187" s="6" t="n">
        <v>57000000</v>
      </c>
    </row>
    <row r="188" spans="1:32">
      <c r="A188" s="4" t="s">
        <v>2327</v>
      </c>
    </row>
    <row r="189" spans="1:32">
      <c r="A189" s="3" t="s">
        <v>2203</v>
      </c>
    </row>
    <row r="190" spans="1:32">
      <c r="A190" s="4" t="s">
        <v>2302</v>
      </c>
      <c r="W190" s="6" t="n">
        <v>193000000</v>
      </c>
    </row>
    <row r="191" spans="1:32">
      <c r="A191" s="4" t="s">
        <v>2269</v>
      </c>
    </row>
    <row r="192" spans="1:32">
      <c r="A192" s="3" t="s">
        <v>2203</v>
      </c>
    </row>
    <row r="193" spans="1:32">
      <c r="A193" s="4" t="s">
        <v>2302</v>
      </c>
      <c r="N193" s="5" t="n">
        <v>4400000</v>
      </c>
    </row>
    <row r="194" spans="1:32">
      <c r="A194" s="4" t="s">
        <v>2328</v>
      </c>
    </row>
    <row r="195" spans="1:32">
      <c r="A195" s="3" t="s">
        <v>2203</v>
      </c>
    </row>
    <row r="196" spans="1:32">
      <c r="A196" s="4" t="s">
        <v>2302</v>
      </c>
      <c r="N196" s="5" t="n">
        <v>30000000</v>
      </c>
    </row>
    <row r="197" spans="1:32">
      <c r="A197" s="4" t="s">
        <v>2329</v>
      </c>
    </row>
    <row r="198" spans="1:32">
      <c r="A198" s="3" t="s">
        <v>2203</v>
      </c>
    </row>
    <row r="199" spans="1:32">
      <c r="A199" s="4" t="s">
        <v>2302</v>
      </c>
      <c r="N199" s="6" t="n">
        <v>48900000</v>
      </c>
    </row>
    <row r="200" spans="1:32">
      <c r="A200" s="4" t="s">
        <v>2330</v>
      </c>
    </row>
    <row r="201" spans="1:32">
      <c r="A201" s="3" t="s">
        <v>2203</v>
      </c>
    </row>
    <row r="202" spans="1:32">
      <c r="A202" s="4" t="s">
        <v>2331</v>
      </c>
      <c r="X202" s="9" t="s">
        <v>2332</v>
      </c>
    </row>
    <row r="203" spans="1:32">
      <c r="A203" s="4" t="s">
        <v>2333</v>
      </c>
    </row>
    <row r="204" spans="1:32">
      <c r="A204" s="3" t="s">
        <v>2203</v>
      </c>
    </row>
    <row r="205" spans="1:32">
      <c r="A205" s="4" t="s">
        <v>2213</v>
      </c>
      <c r="AC205" s="9" t="s">
        <v>233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335</v>
      </c>
      <c r="B1" s="2" t="s">
        <v>767</v>
      </c>
    </row>
    <row r="2" spans="1:2">
      <c r="A2" s="4" t="s">
        <v>2296</v>
      </c>
    </row>
    <row r="3" spans="1:2">
      <c r="A3" s="3" t="s">
        <v>2336</v>
      </c>
    </row>
    <row r="4" spans="1:2">
      <c r="A4" s="4" t="s">
        <v>2292</v>
      </c>
      <c r="B4" s="6" t="n">
        <v>368</v>
      </c>
    </row>
    <row r="5" spans="1:2">
      <c r="A5" s="4" t="s">
        <v>2298</v>
      </c>
    </row>
    <row r="6" spans="1:2">
      <c r="A6" s="3" t="s">
        <v>2336</v>
      </c>
    </row>
    <row r="7" spans="1:2">
      <c r="A7" s="4" t="s">
        <v>2292</v>
      </c>
      <c r="B7" s="5" t="n">
        <v>210</v>
      </c>
    </row>
    <row r="8" spans="1:2">
      <c r="A8" s="4" t="s">
        <v>2337</v>
      </c>
    </row>
    <row r="9" spans="1:2">
      <c r="A9" s="3" t="s">
        <v>2336</v>
      </c>
    </row>
    <row r="10" spans="1:2">
      <c r="A10" s="4" t="s">
        <v>2292</v>
      </c>
      <c r="B10" s="5" t="n">
        <v>158</v>
      </c>
    </row>
    <row r="11" spans="1:2">
      <c r="A11" s="4" t="s">
        <v>2338</v>
      </c>
    </row>
    <row r="12" spans="1:2">
      <c r="A12" s="3" t="s">
        <v>2336</v>
      </c>
    </row>
    <row r="13" spans="1:2">
      <c r="A13" s="4" t="s">
        <v>2292</v>
      </c>
      <c r="B13" s="5" t="n">
        <v>115</v>
      </c>
    </row>
    <row r="14" spans="1:2">
      <c r="A14" s="4" t="s">
        <v>2291</v>
      </c>
    </row>
    <row r="15" spans="1:2">
      <c r="A15" s="3" t="s">
        <v>2336</v>
      </c>
    </row>
    <row r="16" spans="1:2">
      <c r="A16" s="4" t="s">
        <v>2292</v>
      </c>
      <c r="B16" s="5" t="n">
        <v>105</v>
      </c>
    </row>
    <row r="17" spans="1:2">
      <c r="A17" s="4" t="s">
        <v>2299</v>
      </c>
    </row>
    <row r="18" spans="1:2">
      <c r="A18" s="3" t="s">
        <v>2336</v>
      </c>
    </row>
    <row r="19" spans="1:2">
      <c r="A19" s="4" t="s">
        <v>2292</v>
      </c>
      <c r="B19" s="5" t="n">
        <v>105</v>
      </c>
    </row>
    <row r="20" spans="1:2">
      <c r="A20" s="4" t="s">
        <v>2339</v>
      </c>
    </row>
    <row r="21" spans="1:2">
      <c r="A21" s="3" t="s">
        <v>2336</v>
      </c>
    </row>
    <row r="22" spans="1:2">
      <c r="A22" s="4" t="s">
        <v>2292</v>
      </c>
      <c r="B22" s="5" t="n">
        <v>57</v>
      </c>
    </row>
    <row r="23" spans="1:2">
      <c r="A23" s="4" t="s">
        <v>2294</v>
      </c>
    </row>
    <row r="24" spans="1:2">
      <c r="A24" s="3" t="s">
        <v>2336</v>
      </c>
    </row>
    <row r="25" spans="1:2">
      <c r="A25" s="4" t="s">
        <v>2292</v>
      </c>
      <c r="B25" s="5" t="n">
        <v>52</v>
      </c>
    </row>
    <row r="26" spans="1:2">
      <c r="A26" s="4" t="s">
        <v>2295</v>
      </c>
    </row>
    <row r="27" spans="1:2">
      <c r="A27" s="3" t="s">
        <v>2336</v>
      </c>
    </row>
    <row r="28" spans="1:2">
      <c r="A28" s="4" t="s">
        <v>2292</v>
      </c>
      <c r="B28" s="6" t="n">
        <v>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26769</v>
      </c>
      <c r="C3" s="6" t="n">
        <v>29462</v>
      </c>
    </row>
    <row r="4" spans="1:3">
      <c r="A4" s="4" t="s">
        <v>36</v>
      </c>
      <c r="B4" s="5" t="n">
        <v>8889</v>
      </c>
      <c r="C4" s="5" t="n">
        <v>7192</v>
      </c>
    </row>
    <row r="5" spans="1:3">
      <c r="A5" s="4" t="s">
        <v>37</v>
      </c>
      <c r="B5" s="5" t="n">
        <v>35658</v>
      </c>
      <c r="C5" s="5" t="n">
        <v>36654</v>
      </c>
    </row>
    <row r="6" spans="1:3">
      <c r="A6" s="3" t="s">
        <v>38</v>
      </c>
    </row>
    <row r="7" spans="1:3">
      <c r="A7" s="4" t="s">
        <v>39</v>
      </c>
      <c r="B7" s="5" t="n">
        <v>14251</v>
      </c>
      <c r="C7" s="5" t="n">
        <v>14216</v>
      </c>
    </row>
    <row r="8" spans="1:3">
      <c r="A8" s="4" t="s">
        <v>40</v>
      </c>
      <c r="B8" s="5" t="n">
        <v>1895</v>
      </c>
      <c r="C8" s="5" t="n">
        <v>2331</v>
      </c>
    </row>
    <row r="9" spans="1:3">
      <c r="A9" s="4" t="s">
        <v>38</v>
      </c>
      <c r="B9" s="5" t="n">
        <v>16146</v>
      </c>
      <c r="C9" s="5" t="n">
        <v>16547</v>
      </c>
    </row>
    <row r="10" spans="1:3">
      <c r="A10" s="3" t="s">
        <v>41</v>
      </c>
    </row>
    <row r="11" spans="1:3">
      <c r="A11" s="4" t="s">
        <v>42</v>
      </c>
      <c r="B11" s="5" t="n">
        <v>16</v>
      </c>
      <c r="C11" s="5" t="n">
        <v>17</v>
      </c>
    </row>
    <row r="12" spans="1:3">
      <c r="A12" s="4" t="s">
        <v>43</v>
      </c>
      <c r="B12" s="5" t="n">
        <v>49</v>
      </c>
      <c r="C12" s="5" t="n">
        <v>51</v>
      </c>
    </row>
    <row r="13" spans="1:3">
      <c r="A13" s="4" t="s">
        <v>44</v>
      </c>
      <c r="B13" s="5" t="n">
        <v>1594</v>
      </c>
      <c r="C13" s="5" t="n">
        <v>1768</v>
      </c>
    </row>
    <row r="14" spans="1:3">
      <c r="A14" s="4" t="s">
        <v>45</v>
      </c>
      <c r="B14" s="5" t="n">
        <v>2291</v>
      </c>
      <c r="C14" s="5" t="n">
        <v>2422</v>
      </c>
    </row>
    <row r="15" spans="1:3">
      <c r="A15" s="4" t="s">
        <v>46</v>
      </c>
      <c r="B15" s="5" t="n">
        <v>1136</v>
      </c>
      <c r="C15" s="5" t="n">
        <v>993</v>
      </c>
    </row>
    <row r="16" spans="1:3">
      <c r="A16" s="4" t="s">
        <v>47</v>
      </c>
      <c r="B16" s="5" t="n">
        <v>5086</v>
      </c>
      <c r="C16" s="5" t="n">
        <v>5251</v>
      </c>
    </row>
    <row r="17" spans="1:3">
      <c r="A17" s="4" t="s">
        <v>48</v>
      </c>
      <c r="B17" s="5" t="n">
        <v>56890</v>
      </c>
      <c r="C17" s="5" t="n">
        <v>58452</v>
      </c>
    </row>
    <row r="18" spans="1:3">
      <c r="A18" s="3" t="s">
        <v>49</v>
      </c>
    </row>
    <row r="19" spans="1:3">
      <c r="A19" s="4" t="s">
        <v>50</v>
      </c>
      <c r="B19" s="5" t="n">
        <v>389</v>
      </c>
      <c r="C19" s="5" t="n">
        <v>290</v>
      </c>
    </row>
    <row r="20" spans="1:3">
      <c r="A20" s="4" t="s">
        <v>51</v>
      </c>
      <c r="B20" s="5" t="n">
        <v>4706</v>
      </c>
      <c r="C20" s="5" t="n">
        <v>4959</v>
      </c>
    </row>
    <row r="21" spans="1:3">
      <c r="A21" s="4" t="s">
        <v>52</v>
      </c>
      <c r="B21" s="5" t="n">
        <v>251</v>
      </c>
      <c r="C21" s="5" t="n">
        <v>77</v>
      </c>
    </row>
    <row r="22" spans="1:3">
      <c r="A22" s="3" t="s">
        <v>53</v>
      </c>
    </row>
    <row r="23" spans="1:3">
      <c r="A23" s="4" t="s">
        <v>54</v>
      </c>
      <c r="B23" s="5" t="n">
        <v>1466</v>
      </c>
      <c r="C23" s="5" t="n">
        <v>1430</v>
      </c>
    </row>
    <row r="24" spans="1:3">
      <c r="A24" s="4" t="s">
        <v>55</v>
      </c>
      <c r="B24" s="5" t="n">
        <v>1917</v>
      </c>
      <c r="C24" s="5" t="n">
        <v>3575</v>
      </c>
    </row>
    <row r="25" spans="1:3">
      <c r="A25" s="4" t="s">
        <v>53</v>
      </c>
      <c r="B25" s="5" t="n">
        <v>3383</v>
      </c>
      <c r="C25" s="5" t="n">
        <v>5005</v>
      </c>
    </row>
    <row r="26" spans="1:3">
      <c r="A26" s="4" t="s">
        <v>56</v>
      </c>
      <c r="B26" s="5" t="n">
        <v>8729</v>
      </c>
      <c r="C26" s="5" t="n">
        <v>10331</v>
      </c>
    </row>
    <row r="27" spans="1:3">
      <c r="A27" s="3" t="s">
        <v>57</v>
      </c>
    </row>
    <row r="28" spans="1:3">
      <c r="A28" s="4" t="s">
        <v>58</v>
      </c>
      <c r="B28" s="5" t="n">
        <v>0</v>
      </c>
      <c r="C28" s="5" t="n">
        <v>0</v>
      </c>
    </row>
    <row r="29" spans="1:3">
      <c r="A29" s="4" t="s">
        <v>59</v>
      </c>
      <c r="B29" s="5" t="n">
        <v>0</v>
      </c>
      <c r="C29" s="5" t="n">
        <v>0</v>
      </c>
    </row>
    <row r="30" spans="1:3">
      <c r="A30" s="4" t="s">
        <v>60</v>
      </c>
      <c r="B30" s="5" t="n">
        <v>8729</v>
      </c>
      <c r="C30" s="5" t="n">
        <v>10331</v>
      </c>
    </row>
    <row r="31" spans="1:3">
      <c r="A31" s="4" t="s">
        <v>61</v>
      </c>
      <c r="B31" s="5" t="n">
        <v>65619</v>
      </c>
      <c r="C31" s="5" t="n">
        <v>68783</v>
      </c>
    </row>
    <row r="32" spans="1:3">
      <c r="A32" s="3" t="s">
        <v>62</v>
      </c>
    </row>
    <row r="33" spans="1:3">
      <c r="A33" s="4" t="s">
        <v>63</v>
      </c>
      <c r="B33" s="5" t="n">
        <v>11677</v>
      </c>
      <c r="C33" s="5" t="n">
        <v>11677</v>
      </c>
    </row>
    <row r="34" spans="1:3">
      <c r="A34" s="4" t="s">
        <v>64</v>
      </c>
      <c r="B34" s="5" t="n">
        <v>-90</v>
      </c>
      <c r="C34" s="5" t="n">
        <v>-90</v>
      </c>
    </row>
    <row r="35" spans="1:3">
      <c r="A35" s="4" t="s">
        <v>65</v>
      </c>
      <c r="B35" s="5" t="n">
        <v>11587</v>
      </c>
      <c r="C35" s="5" t="n">
        <v>11587</v>
      </c>
    </row>
    <row r="36" spans="1:3">
      <c r="A36" s="4" t="s">
        <v>66</v>
      </c>
      <c r="B36" s="5" t="n">
        <v>2094</v>
      </c>
      <c r="C36" s="5" t="n">
        <v>2094</v>
      </c>
    </row>
    <row r="37" spans="1:3">
      <c r="A37" s="4" t="s">
        <v>67</v>
      </c>
      <c r="B37" s="5" t="n">
        <v>5847</v>
      </c>
      <c r="C37" s="5" t="n">
        <v>7876</v>
      </c>
    </row>
    <row r="38" spans="1:3">
      <c r="A38" s="4" t="s">
        <v>68</v>
      </c>
      <c r="B38" s="5" t="n">
        <v>19528</v>
      </c>
      <c r="C38" s="5" t="n">
        <v>21557</v>
      </c>
    </row>
    <row r="39" spans="1:3">
      <c r="A39" s="4" t="s">
        <v>69</v>
      </c>
      <c r="B39" s="5" t="n">
        <v>2219</v>
      </c>
      <c r="C39" s="5" t="n">
        <v>2226</v>
      </c>
    </row>
    <row r="40" spans="1:3">
      <c r="A40" s="4" t="s">
        <v>70</v>
      </c>
      <c r="B40" s="5" t="n">
        <v>21747</v>
      </c>
      <c r="C40" s="5" t="n">
        <v>23783</v>
      </c>
    </row>
    <row r="41" spans="1:3">
      <c r="A41" s="3" t="s">
        <v>71</v>
      </c>
    </row>
    <row r="42" spans="1:3">
      <c r="A42" s="4" t="s">
        <v>72</v>
      </c>
      <c r="B42" s="5" t="n">
        <v>25059</v>
      </c>
      <c r="C42" s="5" t="n">
        <v>28108</v>
      </c>
    </row>
    <row r="43" spans="1:3">
      <c r="A43" s="4" t="s">
        <v>73</v>
      </c>
      <c r="B43" s="5" t="n">
        <v>1567</v>
      </c>
      <c r="C43" s="5" t="n">
        <v>1736</v>
      </c>
    </row>
    <row r="44" spans="1:3">
      <c r="A44" s="4" t="s">
        <v>74</v>
      </c>
      <c r="B44" s="5" t="n">
        <v>192</v>
      </c>
      <c r="C44" s="5" t="n">
        <v>265</v>
      </c>
    </row>
    <row r="45" spans="1:3">
      <c r="A45" s="4" t="s">
        <v>75</v>
      </c>
      <c r="B45" s="5" t="n">
        <v>876</v>
      </c>
      <c r="C45" s="5" t="n">
        <v>825</v>
      </c>
    </row>
    <row r="46" spans="1:3">
      <c r="A46" s="4" t="s">
        <v>76</v>
      </c>
      <c r="B46" s="5" t="n">
        <v>3297</v>
      </c>
      <c r="C46" s="5" t="n">
        <v>1678</v>
      </c>
    </row>
    <row r="47" spans="1:3">
      <c r="A47" s="4" t="s">
        <v>77</v>
      </c>
      <c r="B47" s="5" t="n">
        <v>30991</v>
      </c>
      <c r="C47" s="5" t="n">
        <v>32612</v>
      </c>
    </row>
    <row r="48" spans="1:3">
      <c r="A48" s="3" t="s">
        <v>78</v>
      </c>
    </row>
    <row r="49" spans="1:3">
      <c r="A49" s="4" t="s">
        <v>79</v>
      </c>
      <c r="B49" s="5" t="n">
        <v>5913</v>
      </c>
      <c r="C49" s="5" t="n">
        <v>4756</v>
      </c>
    </row>
    <row r="50" spans="1:3">
      <c r="A50" s="4" t="s">
        <v>80</v>
      </c>
      <c r="B50" s="5" t="n">
        <v>6901</v>
      </c>
      <c r="C50" s="5" t="n">
        <v>7520</v>
      </c>
    </row>
    <row r="51" spans="1:3">
      <c r="A51" s="4" t="s">
        <v>81</v>
      </c>
      <c r="B51" s="5" t="n">
        <v>67</v>
      </c>
      <c r="C51" s="5" t="n">
        <v>112</v>
      </c>
    </row>
    <row r="52" spans="1:3">
      <c r="A52" s="4" t="s">
        <v>82</v>
      </c>
      <c r="B52" s="5" t="n">
        <v>12881</v>
      </c>
      <c r="C52" s="5" t="n">
        <v>12388</v>
      </c>
    </row>
    <row r="53" spans="1:3">
      <c r="A53" s="4" t="s">
        <v>83</v>
      </c>
      <c r="B53" s="5" t="n">
        <v>0</v>
      </c>
      <c r="C53" s="5" t="n">
        <v>0</v>
      </c>
    </row>
    <row r="54" spans="1:3">
      <c r="A54" s="4" t="s">
        <v>58</v>
      </c>
      <c r="B54" s="5" t="n">
        <v>0</v>
      </c>
      <c r="C54" s="5" t="n">
        <v>0</v>
      </c>
    </row>
    <row r="55" spans="1:3">
      <c r="A55" s="4" t="s">
        <v>59</v>
      </c>
      <c r="B55" s="5" t="n">
        <v>0</v>
      </c>
      <c r="C55" s="5" t="n">
        <v>0</v>
      </c>
    </row>
    <row r="56" spans="1:3">
      <c r="A56" s="4" t="s">
        <v>84</v>
      </c>
      <c r="B56" s="5" t="n">
        <v>12881</v>
      </c>
      <c r="C56" s="5" t="n">
        <v>12388</v>
      </c>
    </row>
    <row r="57" spans="1:3">
      <c r="A57" s="4" t="s">
        <v>85</v>
      </c>
      <c r="B57" s="5" t="n">
        <v>43872</v>
      </c>
      <c r="C57" s="5" t="n">
        <v>45000</v>
      </c>
    </row>
    <row r="58" spans="1:3">
      <c r="A58" s="4" t="s">
        <v>86</v>
      </c>
      <c r="B58" s="6" t="n">
        <v>65619</v>
      </c>
      <c r="C58" s="6" t="n">
        <v>68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32</v>
      </c>
    </row>
    <row r="3" spans="1:2">
      <c r="A3" s="3" t="s">
        <v>222</v>
      </c>
    </row>
    <row r="4" spans="1:2">
      <c r="A4" s="4" t="s">
        <v>246</v>
      </c>
      <c r="B4" s="4" t="s">
        <v>24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40</v>
      </c>
      <c r="B1" s="2" t="s">
        <v>1</v>
      </c>
    </row>
    <row r="2" spans="1:4">
      <c r="B2" s="2" t="s">
        <v>32</v>
      </c>
      <c r="C2" s="2" t="s">
        <v>33</v>
      </c>
      <c r="D2" s="2" t="s">
        <v>88</v>
      </c>
    </row>
    <row r="3" spans="1:4">
      <c r="A3" s="3" t="s">
        <v>2341</v>
      </c>
    </row>
    <row r="4" spans="1:4">
      <c r="A4" s="4" t="s">
        <v>90</v>
      </c>
      <c r="B4" s="6" t="n">
        <v>18940</v>
      </c>
      <c r="C4" s="6" t="n">
        <v>19828</v>
      </c>
      <c r="D4" s="6" t="n">
        <v>19025</v>
      </c>
    </row>
    <row r="5" spans="1:4">
      <c r="A5" s="4" t="s">
        <v>2342</v>
      </c>
      <c r="B5" s="5" t="n">
        <v>-888</v>
      </c>
      <c r="C5" s="5" t="n">
        <v>803</v>
      </c>
    </row>
    <row r="6" spans="1:4">
      <c r="A6" s="4" t="s">
        <v>2343</v>
      </c>
      <c r="B6" s="5" t="n">
        <v>1616</v>
      </c>
      <c r="C6" s="6" t="n">
        <v>1737</v>
      </c>
    </row>
    <row r="7" spans="1:4">
      <c r="A7" s="4" t="s">
        <v>1271</v>
      </c>
    </row>
    <row r="8" spans="1:4">
      <c r="A8" s="3" t="s">
        <v>2341</v>
      </c>
    </row>
    <row r="9" spans="1:4">
      <c r="A9" s="4" t="s">
        <v>2344</v>
      </c>
      <c r="B9" s="5" t="n">
        <v>60</v>
      </c>
    </row>
    <row r="10" spans="1:4">
      <c r="A10" s="4" t="s">
        <v>2345</v>
      </c>
    </row>
    <row r="11" spans="1:4">
      <c r="A11" s="3" t="s">
        <v>2341</v>
      </c>
    </row>
    <row r="12" spans="1:4">
      <c r="A12" s="4" t="s">
        <v>2346</v>
      </c>
      <c r="B12" s="5" t="n">
        <v>10920</v>
      </c>
    </row>
    <row r="13" spans="1:4">
      <c r="A13" s="4" t="s">
        <v>2347</v>
      </c>
    </row>
    <row r="14" spans="1:4">
      <c r="A14" s="3" t="s">
        <v>2341</v>
      </c>
    </row>
    <row r="15" spans="1:4">
      <c r="A15" s="4" t="s">
        <v>2346</v>
      </c>
      <c r="B15" s="6" t="n">
        <v>3063</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48</v>
      </c>
      <c r="B1" s="2" t="s">
        <v>1</v>
      </c>
    </row>
    <row r="2" spans="1:4">
      <c r="B2" s="2" t="s">
        <v>32</v>
      </c>
      <c r="C2" s="2" t="s">
        <v>33</v>
      </c>
      <c r="D2" s="2" t="s">
        <v>88</v>
      </c>
    </row>
    <row r="3" spans="1:4">
      <c r="A3" s="3" t="s">
        <v>2349</v>
      </c>
    </row>
    <row r="4" spans="1:4">
      <c r="A4" s="4" t="s">
        <v>2350</v>
      </c>
      <c r="B4" s="6" t="n">
        <v>1538</v>
      </c>
      <c r="C4" s="6" t="n">
        <v>1560</v>
      </c>
      <c r="D4" s="6" t="n">
        <v>1378</v>
      </c>
    </row>
    <row r="5" spans="1:4">
      <c r="A5" s="4" t="s">
        <v>2351</v>
      </c>
      <c r="B5" s="5" t="n">
        <v>17379</v>
      </c>
      <c r="C5" s="5" t="n">
        <v>18264</v>
      </c>
      <c r="D5" s="5" t="n">
        <v>17655</v>
      </c>
    </row>
    <row r="6" spans="1:4">
      <c r="A6" s="4" t="s">
        <v>2352</v>
      </c>
      <c r="B6" s="5" t="n">
        <v>23</v>
      </c>
      <c r="C6" s="5" t="n">
        <v>4</v>
      </c>
      <c r="D6" s="5" t="n">
        <v>-8</v>
      </c>
    </row>
    <row r="7" spans="1:4">
      <c r="A7" s="4" t="s">
        <v>143</v>
      </c>
      <c r="B7" s="6" t="n">
        <v>18940</v>
      </c>
      <c r="C7" s="6" t="n">
        <v>19828</v>
      </c>
      <c r="D7" s="6" t="n">
        <v>1902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353</v>
      </c>
      <c r="B1" s="2" t="s">
        <v>1</v>
      </c>
    </row>
    <row r="2" spans="1:4">
      <c r="B2" s="2" t="s">
        <v>32</v>
      </c>
      <c r="C2" s="2" t="s">
        <v>33</v>
      </c>
      <c r="D2" s="2" t="s">
        <v>88</v>
      </c>
    </row>
    <row r="3" spans="1:4">
      <c r="A3" s="3" t="s">
        <v>2354</v>
      </c>
    </row>
    <row r="4" spans="1:4">
      <c r="A4" s="4" t="s">
        <v>91</v>
      </c>
      <c r="B4" s="6" t="n">
        <v>341</v>
      </c>
      <c r="C4" s="6" t="n">
        <v>523</v>
      </c>
      <c r="D4" s="6" t="n">
        <v>311</v>
      </c>
    </row>
    <row r="5" spans="1:4">
      <c r="A5" s="4" t="s">
        <v>2355</v>
      </c>
      <c r="B5" s="5" t="n">
        <v>-182</v>
      </c>
      <c r="C5" s="6" t="n">
        <v>212</v>
      </c>
    </row>
    <row r="6" spans="1:4">
      <c r="A6" s="4" t="s">
        <v>926</v>
      </c>
    </row>
    <row r="7" spans="1:4">
      <c r="A7" s="3" t="s">
        <v>2354</v>
      </c>
    </row>
    <row r="8" spans="1:4">
      <c r="A8" s="4" t="s">
        <v>91</v>
      </c>
      <c r="B8" s="6" t="n">
        <v>37</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32</v>
      </c>
      <c r="C2" s="2" t="s">
        <v>33</v>
      </c>
      <c r="D2" s="2" t="s">
        <v>88</v>
      </c>
    </row>
    <row r="3" spans="1:4">
      <c r="A3" s="3" t="s">
        <v>2357</v>
      </c>
    </row>
    <row r="4" spans="1:4">
      <c r="A4" s="4" t="s">
        <v>2358</v>
      </c>
      <c r="B4" s="6" t="n">
        <v>60</v>
      </c>
      <c r="C4" s="6" t="n">
        <v>59</v>
      </c>
      <c r="D4" s="6" t="n">
        <v>60</v>
      </c>
    </row>
    <row r="5" spans="1:4">
      <c r="A5" s="4" t="s">
        <v>2359</v>
      </c>
      <c r="B5" s="5" t="n">
        <v>27</v>
      </c>
      <c r="C5" s="5" t="n">
        <v>22</v>
      </c>
      <c r="D5" s="5" t="n">
        <v>33</v>
      </c>
    </row>
    <row r="6" spans="1:4">
      <c r="A6" s="4" t="s">
        <v>2360</v>
      </c>
      <c r="B6" s="5" t="n">
        <v>39</v>
      </c>
      <c r="C6" s="5" t="n">
        <v>51</v>
      </c>
      <c r="D6" s="5" t="n">
        <v>36</v>
      </c>
    </row>
    <row r="7" spans="1:4">
      <c r="A7" s="4" t="s">
        <v>2361</v>
      </c>
      <c r="B7" s="5" t="n">
        <v>29</v>
      </c>
      <c r="C7" s="5" t="n">
        <v>40</v>
      </c>
      <c r="D7" s="5" t="n">
        <v>24</v>
      </c>
    </row>
    <row r="8" spans="1:4">
      <c r="A8" s="4" t="s">
        <v>2362</v>
      </c>
      <c r="B8" s="5" t="n">
        <v>22</v>
      </c>
      <c r="C8" s="5" t="n">
        <v>129</v>
      </c>
      <c r="D8" s="5" t="n">
        <v>71</v>
      </c>
    </row>
    <row r="9" spans="1:4">
      <c r="A9" s="4" t="s">
        <v>2363</v>
      </c>
      <c r="B9" s="5" t="n">
        <v>73</v>
      </c>
      <c r="C9" s="5" t="n">
        <v>188</v>
      </c>
    </row>
    <row r="10" spans="1:4">
      <c r="A10" s="4" t="s">
        <v>91</v>
      </c>
      <c r="B10" s="5" t="n">
        <v>91</v>
      </c>
      <c r="C10" s="5" t="n">
        <v>34</v>
      </c>
      <c r="D10" s="5" t="n">
        <v>87</v>
      </c>
    </row>
    <row r="11" spans="1:4">
      <c r="A11" s="4" t="s">
        <v>143</v>
      </c>
      <c r="B11" s="6" t="n">
        <v>341</v>
      </c>
      <c r="C11" s="6" t="n">
        <v>523</v>
      </c>
      <c r="D11" s="6" t="n">
        <v>31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4</v>
      </c>
      <c r="B1" s="2" t="s">
        <v>1</v>
      </c>
    </row>
    <row r="2" spans="1:4">
      <c r="B2" s="2" t="s">
        <v>32</v>
      </c>
      <c r="C2" s="2" t="s">
        <v>33</v>
      </c>
      <c r="D2" s="2" t="s">
        <v>88</v>
      </c>
    </row>
    <row r="3" spans="1:4">
      <c r="A3" s="3" t="s">
        <v>2365</v>
      </c>
    </row>
    <row r="4" spans="1:4">
      <c r="A4" s="4" t="s">
        <v>93</v>
      </c>
      <c r="B4" s="6" t="n">
        <v>8186</v>
      </c>
      <c r="C4" s="6" t="n">
        <v>8388</v>
      </c>
      <c r="D4" s="6" t="n">
        <v>7793</v>
      </c>
    </row>
    <row r="5" spans="1:4">
      <c r="A5" s="4" t="s">
        <v>2366</v>
      </c>
      <c r="B5" s="5" t="n">
        <v>-202</v>
      </c>
      <c r="C5" s="5" t="n">
        <v>595</v>
      </c>
    </row>
    <row r="6" spans="1:4">
      <c r="A6" s="4" t="s">
        <v>2367</v>
      </c>
    </row>
    <row r="7" spans="1:4">
      <c r="A7" s="3" t="s">
        <v>2365</v>
      </c>
    </row>
    <row r="8" spans="1:4">
      <c r="A8" s="4" t="s">
        <v>2368</v>
      </c>
      <c r="B8" s="6" t="n">
        <v>279</v>
      </c>
      <c r="C8" s="6" t="n">
        <v>30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32</v>
      </c>
      <c r="C2" s="2" t="s">
        <v>33</v>
      </c>
      <c r="D2" s="2" t="s">
        <v>88</v>
      </c>
    </row>
    <row r="3" spans="1:4">
      <c r="A3" s="3" t="s">
        <v>2370</v>
      </c>
    </row>
    <row r="4" spans="1:4">
      <c r="A4" s="4" t="s">
        <v>2371</v>
      </c>
      <c r="B4" s="6" t="n">
        <v>1957</v>
      </c>
      <c r="C4" s="6" t="n">
        <v>1863</v>
      </c>
      <c r="D4" s="6" t="n">
        <v>1614</v>
      </c>
    </row>
    <row r="5" spans="1:4">
      <c r="A5" s="3" t="s">
        <v>2372</v>
      </c>
    </row>
    <row r="6" spans="1:4">
      <c r="A6" s="4" t="s">
        <v>2373</v>
      </c>
      <c r="B6" s="5" t="n">
        <v>1616</v>
      </c>
      <c r="C6" s="5" t="n">
        <v>1737</v>
      </c>
      <c r="D6" s="5" t="n">
        <v>1686</v>
      </c>
    </row>
    <row r="7" spans="1:4">
      <c r="A7" s="4" t="s">
        <v>2374</v>
      </c>
      <c r="B7" s="5" t="n">
        <v>171</v>
      </c>
      <c r="C7" s="5" t="n">
        <v>217</v>
      </c>
      <c r="D7" s="5" t="n">
        <v>244</v>
      </c>
    </row>
    <row r="8" spans="1:4">
      <c r="A8" s="4" t="s">
        <v>2375</v>
      </c>
      <c r="B8" s="5" t="n">
        <v>1158</v>
      </c>
      <c r="C8" s="5" t="n">
        <v>1109</v>
      </c>
      <c r="D8" s="5" t="n">
        <v>937</v>
      </c>
    </row>
    <row r="9" spans="1:4">
      <c r="A9" s="4" t="s">
        <v>2376</v>
      </c>
      <c r="B9" s="5" t="n">
        <v>236</v>
      </c>
      <c r="C9" s="5" t="n">
        <v>277</v>
      </c>
      <c r="D9" s="5" t="n">
        <v>294</v>
      </c>
    </row>
    <row r="10" spans="1:4">
      <c r="A10" s="4" t="s">
        <v>2377</v>
      </c>
      <c r="B10" s="5" t="n">
        <v>242</v>
      </c>
      <c r="C10" s="5" t="n">
        <v>223</v>
      </c>
      <c r="D10" s="5" t="n">
        <v>186</v>
      </c>
    </row>
    <row r="11" spans="1:4">
      <c r="A11" s="4" t="s">
        <v>2378</v>
      </c>
      <c r="B11" s="5" t="n">
        <v>417</v>
      </c>
      <c r="C11" s="5" t="n">
        <v>467</v>
      </c>
      <c r="D11" s="5" t="n">
        <v>484</v>
      </c>
    </row>
    <row r="12" spans="1:4">
      <c r="A12" s="4" t="s">
        <v>2379</v>
      </c>
      <c r="B12" s="5" t="n">
        <v>221</v>
      </c>
      <c r="C12" s="5" t="n">
        <v>240</v>
      </c>
      <c r="D12" s="5" t="n">
        <v>287</v>
      </c>
    </row>
    <row r="13" spans="1:4">
      <c r="A13" s="4" t="s">
        <v>2380</v>
      </c>
      <c r="B13" s="5" t="n">
        <v>465</v>
      </c>
      <c r="C13" s="5" t="n">
        <v>513</v>
      </c>
      <c r="D13" s="5" t="n">
        <v>447</v>
      </c>
    </row>
    <row r="14" spans="1:4">
      <c r="A14" s="4" t="s">
        <v>2381</v>
      </c>
      <c r="B14" s="5" t="n">
        <v>84</v>
      </c>
      <c r="C14" s="5" t="n">
        <v>96</v>
      </c>
      <c r="D14" s="5" t="n">
        <v>98</v>
      </c>
    </row>
    <row r="15" spans="1:4">
      <c r="A15" s="4" t="s">
        <v>2382</v>
      </c>
      <c r="B15" s="5" t="n">
        <v>634</v>
      </c>
      <c r="C15" s="5" t="n">
        <v>664</v>
      </c>
      <c r="D15" s="5" t="n">
        <v>609</v>
      </c>
    </row>
    <row r="16" spans="1:4">
      <c r="A16" s="4" t="s">
        <v>2383</v>
      </c>
      <c r="B16" s="5" t="n">
        <v>5244</v>
      </c>
      <c r="C16" s="5" t="n">
        <v>5543</v>
      </c>
      <c r="D16" s="5" t="n">
        <v>5272</v>
      </c>
    </row>
    <row r="17" spans="1:4">
      <c r="A17" s="3" t="s">
        <v>2384</v>
      </c>
    </row>
    <row r="18" spans="1:4">
      <c r="A18" s="4" t="s">
        <v>2385</v>
      </c>
      <c r="B18" s="5" t="n">
        <v>607</v>
      </c>
      <c r="C18" s="5" t="n">
        <v>645</v>
      </c>
      <c r="D18" s="5" t="n">
        <v>616</v>
      </c>
    </row>
    <row r="19" spans="1:4">
      <c r="A19" s="4" t="s">
        <v>2386</v>
      </c>
      <c r="B19" s="5" t="n">
        <v>126</v>
      </c>
      <c r="C19" s="5" t="n">
        <v>119</v>
      </c>
      <c r="D19" s="5" t="n">
        <v>82</v>
      </c>
    </row>
    <row r="20" spans="1:4">
      <c r="A20" s="4" t="s">
        <v>2387</v>
      </c>
      <c r="B20" s="5" t="n">
        <v>252</v>
      </c>
      <c r="C20" s="5" t="n">
        <v>218</v>
      </c>
      <c r="D20" s="5" t="n">
        <v>209</v>
      </c>
    </row>
    <row r="21" spans="1:4">
      <c r="A21" s="4" t="s">
        <v>2388</v>
      </c>
      <c r="B21" s="5" t="n">
        <v>985</v>
      </c>
      <c r="C21" s="5" t="n">
        <v>982</v>
      </c>
      <c r="D21" s="5" t="n">
        <v>907</v>
      </c>
    </row>
    <row r="22" spans="1:4">
      <c r="A22" s="4" t="s">
        <v>143</v>
      </c>
      <c r="B22" s="6" t="n">
        <v>8186</v>
      </c>
      <c r="C22" s="6" t="n">
        <v>8388</v>
      </c>
      <c r="D22" s="6" t="n">
        <v>779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2389</v>
      </c>
      <c r="B1" s="2" t="s">
        <v>1</v>
      </c>
    </row>
    <row r="2" spans="1:4">
      <c r="B2" s="2" t="s">
        <v>2390</v>
      </c>
      <c r="C2" s="2" t="s">
        <v>2391</v>
      </c>
      <c r="D2" s="2" t="s">
        <v>2392</v>
      </c>
    </row>
    <row r="3" spans="1:4">
      <c r="A3" s="3" t="s">
        <v>2393</v>
      </c>
    </row>
    <row r="4" spans="1:4">
      <c r="A4" s="4" t="s">
        <v>2394</v>
      </c>
      <c r="B4" s="6" t="n">
        <v>3105</v>
      </c>
      <c r="C4" s="6" t="n">
        <v>3626</v>
      </c>
      <c r="D4" s="6" t="n">
        <v>3106</v>
      </c>
    </row>
    <row r="5" spans="1:4">
      <c r="A5" s="4" t="s">
        <v>2395</v>
      </c>
      <c r="B5" s="5" t="n">
        <v>-521</v>
      </c>
      <c r="C5" s="5" t="n">
        <v>520</v>
      </c>
    </row>
    <row r="6" spans="1:4">
      <c r="A6" s="4" t="s">
        <v>2396</v>
      </c>
      <c r="B6" s="6" t="n">
        <v>216</v>
      </c>
      <c r="C6" s="6" t="n">
        <v>680</v>
      </c>
      <c r="D6" s="6" t="n">
        <v>156</v>
      </c>
    </row>
    <row r="7" spans="1:4">
      <c r="A7" s="4" t="s">
        <v>2397</v>
      </c>
      <c r="B7" s="5" t="n">
        <v>54423</v>
      </c>
      <c r="C7" s="5" t="n">
        <v>54946</v>
      </c>
      <c r="D7" s="5" t="n">
        <v>57855</v>
      </c>
    </row>
    <row r="8" spans="1:4">
      <c r="A8" s="4" t="s">
        <v>2398</v>
      </c>
      <c r="B8" s="5" t="n">
        <v>57901</v>
      </c>
      <c r="C8" s="5" t="n">
        <v>59429</v>
      </c>
    </row>
    <row r="9" spans="1:4">
      <c r="A9" s="4" t="s">
        <v>2399</v>
      </c>
      <c r="B9" s="5" t="n">
        <v>1528</v>
      </c>
    </row>
    <row r="10" spans="1:4">
      <c r="A10" s="4" t="s">
        <v>2400</v>
      </c>
    </row>
    <row r="11" spans="1:4">
      <c r="A11" s="3" t="s">
        <v>2393</v>
      </c>
    </row>
    <row r="12" spans="1:4">
      <c r="A12" s="4" t="s">
        <v>2394</v>
      </c>
      <c r="B12" s="6" t="n">
        <v>2781</v>
      </c>
      <c r="C12" s="6" t="n">
        <v>3266</v>
      </c>
    </row>
    <row r="13" spans="1:4">
      <c r="A13" s="4" t="s">
        <v>2401</v>
      </c>
    </row>
    <row r="14" spans="1:4">
      <c r="A14" s="3" t="s">
        <v>2393</v>
      </c>
    </row>
    <row r="15" spans="1:4">
      <c r="A15" s="4" t="s">
        <v>2394</v>
      </c>
      <c r="B15" s="5" t="n">
        <v>317</v>
      </c>
      <c r="C15" s="5" t="n">
        <v>353</v>
      </c>
    </row>
    <row r="16" spans="1:4">
      <c r="A16" s="4" t="s">
        <v>2402</v>
      </c>
    </row>
    <row r="17" spans="1:4">
      <c r="A17" s="3" t="s">
        <v>2393</v>
      </c>
    </row>
    <row r="18" spans="1:4">
      <c r="A18" s="4" t="s">
        <v>2396</v>
      </c>
      <c r="B18" s="6" t="n">
        <v>216</v>
      </c>
      <c r="C18" s="6" t="n">
        <v>68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3</v>
      </c>
      <c r="B1" s="2" t="s">
        <v>1</v>
      </c>
    </row>
    <row r="2" spans="1:4">
      <c r="B2" s="2" t="s">
        <v>32</v>
      </c>
      <c r="C2" s="2" t="s">
        <v>33</v>
      </c>
      <c r="D2" s="2" t="s">
        <v>88</v>
      </c>
    </row>
    <row r="3" spans="1:4">
      <c r="A3" s="3" t="s">
        <v>94</v>
      </c>
    </row>
    <row r="4" spans="1:4">
      <c r="A4" s="4" t="s">
        <v>2404</v>
      </c>
      <c r="B4" s="6" t="n">
        <v>1994</v>
      </c>
      <c r="C4" s="6" t="n">
        <v>2056</v>
      </c>
      <c r="D4" s="6" t="n">
        <v>2116</v>
      </c>
    </row>
    <row r="5" spans="1:4">
      <c r="A5" s="4" t="s">
        <v>2405</v>
      </c>
      <c r="B5" s="5" t="n">
        <v>738</v>
      </c>
      <c r="C5" s="5" t="n">
        <v>745</v>
      </c>
      <c r="D5" s="5" t="n">
        <v>770</v>
      </c>
    </row>
    <row r="6" spans="1:4">
      <c r="A6" s="4" t="s">
        <v>2406</v>
      </c>
      <c r="B6" s="5" t="n">
        <v>144</v>
      </c>
      <c r="C6" s="5" t="n">
        <v>110</v>
      </c>
      <c r="D6" s="5" t="n">
        <v>37</v>
      </c>
    </row>
    <row r="7" spans="1:4">
      <c r="A7" s="4" t="s">
        <v>94</v>
      </c>
      <c r="B7" s="5" t="n">
        <v>2876</v>
      </c>
      <c r="C7" s="5" t="n">
        <v>2911</v>
      </c>
      <c r="D7" s="5" t="n">
        <v>2923</v>
      </c>
    </row>
    <row r="8" spans="1:4">
      <c r="A8" s="4" t="s">
        <v>2407</v>
      </c>
      <c r="B8" s="5" t="n">
        <v>0</v>
      </c>
      <c r="C8" s="5" t="n">
        <v>0</v>
      </c>
      <c r="D8" s="5" t="n">
        <v>0</v>
      </c>
    </row>
    <row r="9" spans="1:4">
      <c r="A9" s="3" t="s">
        <v>2408</v>
      </c>
    </row>
    <row r="10" spans="1:4">
      <c r="A10" s="4" t="s">
        <v>2409</v>
      </c>
      <c r="B10" s="5" t="n">
        <v>8</v>
      </c>
      <c r="C10" s="5" t="n">
        <v>28</v>
      </c>
      <c r="D10" s="5" t="n">
        <v>10</v>
      </c>
    </row>
    <row r="11" spans="1:4">
      <c r="A11" s="4" t="s">
        <v>2410</v>
      </c>
      <c r="B11" s="5" t="n">
        <v>216</v>
      </c>
      <c r="C11" s="5" t="n">
        <v>680</v>
      </c>
      <c r="D11" s="5" t="n">
        <v>156</v>
      </c>
    </row>
    <row r="12" spans="1:4">
      <c r="A12" s="4" t="s">
        <v>1898</v>
      </c>
      <c r="B12" s="5" t="n">
        <v>5</v>
      </c>
      <c r="C12" s="5" t="n">
        <v>7</v>
      </c>
      <c r="D12" s="5" t="n">
        <v>17</v>
      </c>
    </row>
    <row r="13" spans="1:4">
      <c r="A13" s="4" t="s">
        <v>2411</v>
      </c>
      <c r="B13" s="5" t="n">
        <v>229</v>
      </c>
      <c r="C13" s="5" t="n">
        <v>715</v>
      </c>
      <c r="D13" s="5" t="n">
        <v>183</v>
      </c>
    </row>
    <row r="14" spans="1:4">
      <c r="A14" s="4" t="s">
        <v>143</v>
      </c>
      <c r="B14" s="6" t="n">
        <v>3105</v>
      </c>
      <c r="C14" s="6" t="n">
        <v>3626</v>
      </c>
      <c r="D14" s="6" t="n">
        <v>3106</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2</v>
      </c>
      <c r="B1" s="2" t="s">
        <v>1</v>
      </c>
    </row>
    <row r="2" spans="1:4">
      <c r="B2" s="2" t="s">
        <v>32</v>
      </c>
      <c r="C2" s="2" t="s">
        <v>33</v>
      </c>
      <c r="D2" s="2" t="s">
        <v>88</v>
      </c>
    </row>
    <row r="3" spans="1:4">
      <c r="A3" s="3" t="s">
        <v>2413</v>
      </c>
    </row>
    <row r="4" spans="1:4">
      <c r="A4" s="4" t="s">
        <v>2414</v>
      </c>
      <c r="B4" s="5" t="n">
        <v>54423</v>
      </c>
      <c r="C4" s="5" t="n">
        <v>54946</v>
      </c>
      <c r="D4" s="5" t="n">
        <v>57855</v>
      </c>
    </row>
    <row r="5" spans="1:4">
      <c r="A5" s="4" t="s">
        <v>2037</v>
      </c>
    </row>
    <row r="6" spans="1:4">
      <c r="A6" s="3" t="s">
        <v>2413</v>
      </c>
    </row>
    <row r="7" spans="1:4">
      <c r="A7" s="4" t="s">
        <v>2414</v>
      </c>
      <c r="B7" s="5" t="n">
        <v>646</v>
      </c>
      <c r="C7" s="5" t="n">
        <v>707</v>
      </c>
      <c r="D7" s="5" t="n">
        <v>837</v>
      </c>
    </row>
    <row r="8" spans="1:4">
      <c r="A8" s="4" t="s">
        <v>2415</v>
      </c>
    </row>
    <row r="9" spans="1:4">
      <c r="A9" s="3" t="s">
        <v>2413</v>
      </c>
    </row>
    <row r="10" spans="1:4">
      <c r="A10" s="4" t="s">
        <v>2414</v>
      </c>
      <c r="B10" s="5" t="n">
        <v>4271</v>
      </c>
      <c r="C10" s="5" t="n">
        <v>4269</v>
      </c>
      <c r="D10" s="5" t="n">
        <v>4450</v>
      </c>
    </row>
    <row r="11" spans="1:4">
      <c r="A11" s="4" t="s">
        <v>2416</v>
      </c>
    </row>
    <row r="12" spans="1:4">
      <c r="A12" s="3" t="s">
        <v>2413</v>
      </c>
    </row>
    <row r="13" spans="1:4">
      <c r="A13" s="4" t="s">
        <v>2414</v>
      </c>
      <c r="B13" s="5" t="n">
        <v>49505</v>
      </c>
      <c r="C13" s="5" t="n">
        <v>49967</v>
      </c>
      <c r="D13" s="5" t="n">
        <v>52563</v>
      </c>
    </row>
    <row r="14" spans="1:4">
      <c r="A14" s="4" t="s">
        <v>2417</v>
      </c>
    </row>
    <row r="15" spans="1:4">
      <c r="A15" s="3" t="s">
        <v>2413</v>
      </c>
    </row>
    <row r="16" spans="1:4">
      <c r="A16" s="4" t="s">
        <v>2414</v>
      </c>
      <c r="B16" s="5" t="n">
        <v>1</v>
      </c>
      <c r="C16" s="5" t="n">
        <v>1</v>
      </c>
      <c r="D16" s="5" t="n">
        <v>1</v>
      </c>
    </row>
    <row r="17" spans="1:4">
      <c r="A17" s="4" t="s">
        <v>2418</v>
      </c>
    </row>
    <row r="18" spans="1:4">
      <c r="A18" s="3" t="s">
        <v>2413</v>
      </c>
    </row>
    <row r="19" spans="1:4">
      <c r="A19" s="4" t="s">
        <v>2414</v>
      </c>
      <c r="B19" s="5" t="n">
        <v>54423</v>
      </c>
      <c r="C19" s="5" t="n">
        <v>54944</v>
      </c>
      <c r="D19" s="5" t="n">
        <v>57851</v>
      </c>
    </row>
    <row r="20" spans="1:4">
      <c r="A20" s="4" t="s">
        <v>2419</v>
      </c>
    </row>
    <row r="21" spans="1:4">
      <c r="A21" s="3" t="s">
        <v>2413</v>
      </c>
    </row>
    <row r="22" spans="1:4">
      <c r="A22" s="4" t="s">
        <v>2414</v>
      </c>
      <c r="C22" s="5" t="n">
        <v>2</v>
      </c>
      <c r="D22" s="5" t="n">
        <v>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32</v>
      </c>
      <c r="C2" s="2" t="s">
        <v>33</v>
      </c>
      <c r="D2" s="2" t="s">
        <v>88</v>
      </c>
    </row>
    <row r="3" spans="1:4">
      <c r="A3" s="3" t="s">
        <v>2421</v>
      </c>
    </row>
    <row r="4" spans="1:4">
      <c r="A4" s="4" t="s">
        <v>95</v>
      </c>
      <c r="B4" s="6" t="n">
        <v>1259</v>
      </c>
      <c r="C4" s="6" t="n">
        <v>1208</v>
      </c>
      <c r="D4" s="6" t="n">
        <v>1083</v>
      </c>
    </row>
    <row r="5" spans="1:4">
      <c r="A5" s="4" t="s">
        <v>2422</v>
      </c>
      <c r="B5" s="5" t="n">
        <v>51</v>
      </c>
      <c r="C5" s="6" t="n">
        <v>125</v>
      </c>
    </row>
    <row r="6" spans="1:4">
      <c r="A6" s="4" t="s">
        <v>2423</v>
      </c>
      <c r="B6" s="6" t="n">
        <v>1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2</v>
      </c>
    </row>
    <row r="3" spans="1:2">
      <c r="A3" s="3" t="s">
        <v>222</v>
      </c>
    </row>
    <row r="4" spans="1:2">
      <c r="A4" s="4" t="s">
        <v>62</v>
      </c>
      <c r="B4" s="4" t="s">
        <v>24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4</v>
      </c>
      <c r="B1" s="2" t="s">
        <v>1</v>
      </c>
    </row>
    <row r="2" spans="1:4">
      <c r="B2" s="2" t="s">
        <v>32</v>
      </c>
      <c r="C2" s="2" t="s">
        <v>33</v>
      </c>
      <c r="D2" s="2" t="s">
        <v>88</v>
      </c>
    </row>
    <row r="3" spans="1:4">
      <c r="A3" s="3" t="s">
        <v>2421</v>
      </c>
    </row>
    <row r="4" spans="1:4">
      <c r="A4" s="4" t="s">
        <v>2425</v>
      </c>
      <c r="B4" s="6" t="n">
        <v>518</v>
      </c>
      <c r="C4" s="6" t="n">
        <v>400</v>
      </c>
      <c r="D4" s="6" t="n">
        <v>335</v>
      </c>
    </row>
    <row r="5" spans="1:4">
      <c r="A5" s="4" t="s">
        <v>2426</v>
      </c>
      <c r="B5" s="5" t="n">
        <v>189</v>
      </c>
      <c r="C5" s="5" t="n">
        <v>228</v>
      </c>
      <c r="D5" s="5" t="n">
        <v>144</v>
      </c>
    </row>
    <row r="6" spans="1:4">
      <c r="A6" s="4" t="s">
        <v>2427</v>
      </c>
      <c r="B6" s="5" t="n">
        <v>286</v>
      </c>
      <c r="C6" s="5" t="n">
        <v>356</v>
      </c>
      <c r="D6" s="5" t="n">
        <v>373</v>
      </c>
    </row>
    <row r="7" spans="1:4">
      <c r="A7" s="4" t="s">
        <v>2428</v>
      </c>
      <c r="B7" s="5" t="n">
        <v>125</v>
      </c>
      <c r="C7" s="5" t="n">
        <v>111</v>
      </c>
      <c r="D7" s="5" t="n">
        <v>100</v>
      </c>
    </row>
    <row r="8" spans="1:4">
      <c r="A8" s="4" t="s">
        <v>2429</v>
      </c>
      <c r="B8" s="5" t="n">
        <v>73</v>
      </c>
      <c r="C8" s="5" t="n">
        <v>33</v>
      </c>
      <c r="D8" s="5" t="n">
        <v>44</v>
      </c>
    </row>
    <row r="9" spans="1:4">
      <c r="A9" s="4" t="s">
        <v>2430</v>
      </c>
      <c r="B9" s="5" t="n">
        <v>12</v>
      </c>
      <c r="C9" s="5" t="n">
        <v>15</v>
      </c>
      <c r="D9" s="5" t="n">
        <v>18</v>
      </c>
    </row>
    <row r="10" spans="1:4">
      <c r="A10" s="4" t="s">
        <v>2431</v>
      </c>
      <c r="B10" s="5" t="n">
        <v>56</v>
      </c>
      <c r="C10" s="5" t="n">
        <v>65</v>
      </c>
      <c r="D10" s="5" t="n">
        <v>69</v>
      </c>
    </row>
    <row r="11" spans="1:4">
      <c r="A11" s="4" t="s">
        <v>143</v>
      </c>
      <c r="B11" s="5" t="n">
        <v>1259</v>
      </c>
      <c r="C11" s="5" t="n">
        <v>1208</v>
      </c>
      <c r="D11" s="5" t="n">
        <v>1083</v>
      </c>
    </row>
    <row r="12" spans="1:4">
      <c r="A12" s="4" t="s">
        <v>2432</v>
      </c>
      <c r="B12" s="6" t="n">
        <v>518</v>
      </c>
      <c r="C12" s="6" t="n">
        <v>400</v>
      </c>
      <c r="D12" s="6" t="n">
        <v>335</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33</v>
      </c>
      <c r="B1" s="2" t="s">
        <v>1</v>
      </c>
    </row>
    <row r="2" spans="1:5">
      <c r="B2" s="2" t="s">
        <v>32</v>
      </c>
      <c r="C2" s="2" t="s">
        <v>33</v>
      </c>
      <c r="D2" s="2" t="s">
        <v>658</v>
      </c>
      <c r="E2" s="2" t="s">
        <v>88</v>
      </c>
    </row>
    <row r="3" spans="1:5">
      <c r="A3" s="3" t="s">
        <v>2434</v>
      </c>
    </row>
    <row r="4" spans="1:5">
      <c r="A4" s="4" t="s">
        <v>97</v>
      </c>
      <c r="B4" s="6" t="n">
        <v>65619</v>
      </c>
      <c r="C4" s="6" t="n">
        <v>68783</v>
      </c>
      <c r="D4" s="6" t="n">
        <v>68326</v>
      </c>
    </row>
    <row r="5" spans="1:5">
      <c r="A5" s="4" t="s">
        <v>830</v>
      </c>
    </row>
    <row r="6" spans="1:5">
      <c r="A6" s="3" t="s">
        <v>2434</v>
      </c>
    </row>
    <row r="7" spans="1:5">
      <c r="A7" s="4" t="s">
        <v>97</v>
      </c>
      <c r="B7" s="5" t="n">
        <v>570</v>
      </c>
      <c r="C7" s="5" t="n">
        <v>626</v>
      </c>
      <c r="E7" s="6" t="n">
        <v>639</v>
      </c>
    </row>
    <row r="8" spans="1:5">
      <c r="A8" s="4" t="s">
        <v>2435</v>
      </c>
      <c r="B8" s="6" t="n">
        <v>-56</v>
      </c>
      <c r="C8" s="6" t="n">
        <v>-13</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6</v>
      </c>
      <c r="B1" s="2" t="s">
        <v>32</v>
      </c>
      <c r="C1" s="2" t="s">
        <v>658</v>
      </c>
      <c r="D1" s="2" t="s">
        <v>33</v>
      </c>
      <c r="E1" s="2" t="s">
        <v>88</v>
      </c>
    </row>
    <row r="2" spans="1:5">
      <c r="A2" s="3" t="s">
        <v>2434</v>
      </c>
    </row>
    <row r="3" spans="1:5">
      <c r="A3" s="4" t="s">
        <v>2437</v>
      </c>
      <c r="B3" s="6" t="n">
        <v>65619</v>
      </c>
      <c r="C3" s="6" t="n">
        <v>68326</v>
      </c>
      <c r="D3" s="6" t="n">
        <v>68783</v>
      </c>
    </row>
    <row r="4" spans="1:5">
      <c r="A4" s="4" t="s">
        <v>830</v>
      </c>
    </row>
    <row r="5" spans="1:5">
      <c r="A5" s="3" t="s">
        <v>2434</v>
      </c>
    </row>
    <row r="6" spans="1:5">
      <c r="A6" s="4" t="s">
        <v>2437</v>
      </c>
      <c r="B6" s="5" t="n">
        <v>570</v>
      </c>
      <c r="D6" s="5" t="n">
        <v>626</v>
      </c>
      <c r="E6" s="6" t="n">
        <v>639</v>
      </c>
    </row>
    <row r="7" spans="1:5">
      <c r="A7" s="4" t="s">
        <v>2438</v>
      </c>
    </row>
    <row r="8" spans="1:5">
      <c r="A8" s="3" t="s">
        <v>2434</v>
      </c>
    </row>
    <row r="9" spans="1:5">
      <c r="A9" s="4" t="s">
        <v>2437</v>
      </c>
      <c r="B9" s="5" t="n">
        <v>248</v>
      </c>
      <c r="D9" s="5" t="n">
        <v>272</v>
      </c>
      <c r="E9" s="5" t="n">
        <v>289</v>
      </c>
    </row>
    <row r="10" spans="1:5">
      <c r="A10" s="4" t="s">
        <v>2439</v>
      </c>
    </row>
    <row r="11" spans="1:5">
      <c r="A11" s="3" t="s">
        <v>2434</v>
      </c>
    </row>
    <row r="12" spans="1:5">
      <c r="A12" s="4" t="s">
        <v>2437</v>
      </c>
      <c r="B12" s="6" t="n">
        <v>322</v>
      </c>
      <c r="D12" s="6" t="n">
        <v>354</v>
      </c>
      <c r="E12" s="6" t="n">
        <v>35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32</v>
      </c>
      <c r="C2" s="2" t="s">
        <v>33</v>
      </c>
      <c r="D2" s="2" t="s">
        <v>88</v>
      </c>
    </row>
    <row r="3" spans="1:4">
      <c r="A3" s="3" t="s">
        <v>2441</v>
      </c>
    </row>
    <row r="4" spans="1:4">
      <c r="A4" s="4" t="s">
        <v>2442</v>
      </c>
      <c r="B4" s="6" t="n">
        <v>4255</v>
      </c>
      <c r="C4" s="6" t="n">
        <v>4473</v>
      </c>
      <c r="D4" s="6" t="n">
        <v>4291</v>
      </c>
    </row>
    <row r="5" spans="1:4">
      <c r="A5" s="4" t="s">
        <v>2443</v>
      </c>
      <c r="B5" s="6" t="n">
        <v>-218</v>
      </c>
      <c r="C5" s="6" t="n">
        <v>182</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4</v>
      </c>
      <c r="B1" s="2" t="s">
        <v>1</v>
      </c>
    </row>
    <row r="2" spans="1:4">
      <c r="B2" s="2" t="s">
        <v>32</v>
      </c>
      <c r="C2" s="2" t="s">
        <v>33</v>
      </c>
      <c r="D2" s="2" t="s">
        <v>88</v>
      </c>
    </row>
    <row r="3" spans="1:4">
      <c r="A3" s="3" t="s">
        <v>2445</v>
      </c>
    </row>
    <row r="4" spans="1:4">
      <c r="A4" s="4" t="s">
        <v>2446</v>
      </c>
      <c r="B4" s="6" t="n">
        <v>1599</v>
      </c>
      <c r="C4" s="6" t="n">
        <v>1793</v>
      </c>
      <c r="D4" s="6" t="n">
        <v>1743</v>
      </c>
    </row>
    <row r="5" spans="1:4">
      <c r="A5" s="4" t="s">
        <v>2447</v>
      </c>
      <c r="B5" s="5" t="n">
        <v>2441</v>
      </c>
      <c r="C5" s="5" t="n">
        <v>2500</v>
      </c>
      <c r="D5" s="5" t="n">
        <v>2390</v>
      </c>
    </row>
    <row r="6" spans="1:4">
      <c r="A6" s="4" t="s">
        <v>2448</v>
      </c>
      <c r="B6" s="5" t="n">
        <v>215</v>
      </c>
      <c r="C6" s="5" t="n">
        <v>180</v>
      </c>
      <c r="D6" s="5" t="n">
        <v>158</v>
      </c>
    </row>
    <row r="7" spans="1:4">
      <c r="A7" s="4" t="s">
        <v>143</v>
      </c>
      <c r="B7" s="5" t="n">
        <v>4255</v>
      </c>
      <c r="C7" s="5" t="n">
        <v>4473</v>
      </c>
      <c r="D7" s="5" t="n">
        <v>4291</v>
      </c>
    </row>
    <row r="8" spans="1:4">
      <c r="A8" s="4" t="s">
        <v>849</v>
      </c>
    </row>
    <row r="9" spans="1:4">
      <c r="A9" s="3" t="s">
        <v>2445</v>
      </c>
    </row>
    <row r="10" spans="1:4">
      <c r="A10" s="4" t="s">
        <v>2446</v>
      </c>
      <c r="B10" s="5" t="n">
        <v>1171</v>
      </c>
      <c r="C10" s="5" t="n">
        <v>1263</v>
      </c>
      <c r="D10" s="5" t="n">
        <v>1243</v>
      </c>
    </row>
    <row r="11" spans="1:4">
      <c r="A11" s="4" t="s">
        <v>2449</v>
      </c>
    </row>
    <row r="12" spans="1:4">
      <c r="A12" s="3" t="s">
        <v>2445</v>
      </c>
    </row>
    <row r="13" spans="1:4">
      <c r="A13" s="4" t="s">
        <v>2446</v>
      </c>
      <c r="B13" s="5" t="n">
        <v>422</v>
      </c>
      <c r="C13" s="5" t="n">
        <v>396</v>
      </c>
      <c r="D13" s="5" t="n">
        <v>393</v>
      </c>
    </row>
    <row r="14" spans="1:4">
      <c r="A14" s="4" t="s">
        <v>875</v>
      </c>
    </row>
    <row r="15" spans="1:4">
      <c r="A15" s="3" t="s">
        <v>2445</v>
      </c>
    </row>
    <row r="16" spans="1:4">
      <c r="A16" s="4" t="s">
        <v>2446</v>
      </c>
      <c r="B16" s="5" t="n">
        <v>6</v>
      </c>
      <c r="C16" s="5" t="n">
        <v>134</v>
      </c>
      <c r="D16" s="5" t="n">
        <v>107</v>
      </c>
    </row>
    <row r="17" spans="1:4">
      <c r="A17" s="4" t="s">
        <v>939</v>
      </c>
    </row>
    <row r="18" spans="1:4">
      <c r="A18" s="3" t="s">
        <v>2445</v>
      </c>
    </row>
    <row r="19" spans="1:4">
      <c r="A19" s="4" t="s">
        <v>2447</v>
      </c>
      <c r="B19" s="5" t="n">
        <v>36</v>
      </c>
      <c r="C19" s="5" t="n">
        <v>39</v>
      </c>
      <c r="D19" s="5" t="n">
        <v>48</v>
      </c>
    </row>
    <row r="20" spans="1:4">
      <c r="A20" s="4" t="s">
        <v>2448</v>
      </c>
      <c r="B20" s="5" t="n">
        <v>159</v>
      </c>
      <c r="C20" s="5" t="n">
        <v>130</v>
      </c>
      <c r="D20" s="5" t="n">
        <v>125</v>
      </c>
    </row>
    <row r="21" spans="1:4">
      <c r="A21" s="4" t="s">
        <v>952</v>
      </c>
    </row>
    <row r="22" spans="1:4">
      <c r="A22" s="3" t="s">
        <v>2445</v>
      </c>
    </row>
    <row r="23" spans="1:4">
      <c r="A23" s="4" t="s">
        <v>2447</v>
      </c>
      <c r="B23" s="5" t="n">
        <v>2229</v>
      </c>
      <c r="C23" s="5" t="n">
        <v>2286</v>
      </c>
      <c r="D23" s="5" t="n">
        <v>2170</v>
      </c>
    </row>
    <row r="24" spans="1:4">
      <c r="A24" s="4" t="s">
        <v>2448</v>
      </c>
      <c r="B24" s="5" t="n">
        <v>18</v>
      </c>
      <c r="C24" s="5" t="n">
        <v>21</v>
      </c>
      <c r="D24" s="5" t="n">
        <v>17</v>
      </c>
    </row>
    <row r="25" spans="1:4">
      <c r="A25" s="4" t="s">
        <v>953</v>
      </c>
    </row>
    <row r="26" spans="1:4">
      <c r="A26" s="3" t="s">
        <v>2445</v>
      </c>
    </row>
    <row r="27" spans="1:4">
      <c r="A27" s="4" t="s">
        <v>2447</v>
      </c>
      <c r="B27" s="5" t="n">
        <v>14</v>
      </c>
      <c r="C27" s="5" t="n">
        <v>16</v>
      </c>
      <c r="D27" s="5" t="n">
        <v>15</v>
      </c>
    </row>
    <row r="28" spans="1:4">
      <c r="A28" s="4" t="s">
        <v>954</v>
      </c>
    </row>
    <row r="29" spans="1:4">
      <c r="A29" s="3" t="s">
        <v>2445</v>
      </c>
    </row>
    <row r="30" spans="1:4">
      <c r="A30" s="4" t="s">
        <v>2447</v>
      </c>
      <c r="B30" s="5" t="n">
        <v>162</v>
      </c>
      <c r="C30" s="5" t="n">
        <v>159</v>
      </c>
      <c r="D30" s="5" t="n">
        <v>157</v>
      </c>
    </row>
    <row r="31" spans="1:4">
      <c r="A31" s="4" t="s">
        <v>2448</v>
      </c>
      <c r="B31" s="6" t="n">
        <v>38</v>
      </c>
      <c r="C31" s="6" t="n">
        <v>29</v>
      </c>
      <c r="D31" s="6" t="n">
        <v>16</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9"/>
  </cols>
  <sheetData>
    <row r="1" spans="1:5">
      <c r="A1" s="1" t="s">
        <v>2450</v>
      </c>
      <c r="B1" s="2" t="s">
        <v>1</v>
      </c>
    </row>
    <row r="2" spans="1:5">
      <c r="B2" s="2" t="s">
        <v>767</v>
      </c>
      <c r="C2" s="2" t="s">
        <v>769</v>
      </c>
      <c r="D2" s="2" t="s">
        <v>2451</v>
      </c>
      <c r="E2" s="2" t="s">
        <v>2452</v>
      </c>
    </row>
    <row r="3" spans="1:5">
      <c r="A3" s="3" t="s">
        <v>2453</v>
      </c>
    </row>
    <row r="4" spans="1:5">
      <c r="A4" s="4" t="s">
        <v>2454</v>
      </c>
      <c r="B4" s="6" t="n">
        <v>-1</v>
      </c>
      <c r="C4" s="6" t="n">
        <v>11</v>
      </c>
      <c r="D4" s="6" t="n">
        <v>14</v>
      </c>
    </row>
    <row r="5" spans="1:5">
      <c r="A5" s="4" t="s">
        <v>817</v>
      </c>
    </row>
    <row r="6" spans="1:5">
      <c r="A6" s="3" t="s">
        <v>2453</v>
      </c>
    </row>
    <row r="7" spans="1:5">
      <c r="A7" s="4" t="s">
        <v>99</v>
      </c>
      <c r="D7" s="6" t="n">
        <v>12</v>
      </c>
      <c r="E7" s="9" t="s">
        <v>2455</v>
      </c>
    </row>
    <row r="8" spans="1:5">
      <c r="A8" s="4" t="s">
        <v>2456</v>
      </c>
      <c r="D8" s="5" t="n">
        <v>2</v>
      </c>
      <c r="E8" s="5" t="n">
        <v>2</v>
      </c>
    </row>
  </sheetData>
  <mergeCells count="2">
    <mergeCell ref="A1:A2"/>
    <mergeCell ref="B1:E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7</v>
      </c>
      <c r="B1" s="2" t="s">
        <v>1</v>
      </c>
    </row>
    <row r="2" spans="1:4">
      <c r="B2" s="2" t="s">
        <v>32</v>
      </c>
      <c r="C2" s="2" t="s">
        <v>33</v>
      </c>
      <c r="D2" s="2" t="s">
        <v>88</v>
      </c>
    </row>
    <row r="3" spans="1:4">
      <c r="A3" s="3" t="s">
        <v>2458</v>
      </c>
    </row>
    <row r="4" spans="1:4">
      <c r="A4" s="4" t="s">
        <v>2459</v>
      </c>
      <c r="B4" s="6" t="n">
        <v>13</v>
      </c>
      <c r="C4" s="6" t="n">
        <v>15</v>
      </c>
      <c r="D4" s="6" t="n">
        <v>28</v>
      </c>
    </row>
    <row r="5" spans="1:4">
      <c r="A5" s="4" t="s">
        <v>2460</v>
      </c>
      <c r="B5" s="5" t="n">
        <v>0</v>
      </c>
      <c r="C5" s="5" t="n">
        <v>0</v>
      </c>
      <c r="D5" s="5" t="n">
        <v>0</v>
      </c>
    </row>
    <row r="6" spans="1:4">
      <c r="A6" s="4" t="s">
        <v>2461</v>
      </c>
      <c r="B6" s="5" t="n">
        <v>13</v>
      </c>
      <c r="C6" s="5" t="n">
        <v>15</v>
      </c>
      <c r="D6" s="5" t="n">
        <v>28</v>
      </c>
    </row>
    <row r="7" spans="1:4">
      <c r="A7" s="3" t="s">
        <v>2462</v>
      </c>
    </row>
    <row r="8" spans="1:4">
      <c r="A8" s="4" t="s">
        <v>2463</v>
      </c>
      <c r="B8" s="5" t="n">
        <v>14</v>
      </c>
      <c r="C8" s="5" t="n">
        <v>4</v>
      </c>
      <c r="D8" s="5" t="n">
        <v>14</v>
      </c>
    </row>
    <row r="9" spans="1:4">
      <c r="A9" s="4" t="s">
        <v>2464</v>
      </c>
      <c r="B9" s="5" t="n">
        <v>0</v>
      </c>
      <c r="C9" s="5" t="n">
        <v>0</v>
      </c>
      <c r="D9" s="5" t="n">
        <v>0</v>
      </c>
    </row>
    <row r="10" spans="1:4">
      <c r="A10" s="4" t="s">
        <v>2465</v>
      </c>
      <c r="B10" s="5" t="n">
        <v>14</v>
      </c>
      <c r="C10" s="5" t="n">
        <v>4</v>
      </c>
      <c r="D10" s="5" t="n">
        <v>14</v>
      </c>
    </row>
    <row r="11" spans="1:4">
      <c r="A11" s="4" t="s">
        <v>99</v>
      </c>
      <c r="B11" s="6" t="n">
        <v>-1</v>
      </c>
      <c r="C11" s="6" t="n">
        <v>11</v>
      </c>
      <c r="D11" s="6" t="n">
        <v>14</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6</v>
      </c>
      <c r="B1" s="2" t="s">
        <v>750</v>
      </c>
      <c r="C1" s="2" t="s">
        <v>32</v>
      </c>
      <c r="D1" s="2" t="s">
        <v>33</v>
      </c>
      <c r="E1" s="2" t="s">
        <v>88</v>
      </c>
    </row>
    <row r="2" spans="1:5">
      <c r="A2" s="3" t="s">
        <v>2467</v>
      </c>
    </row>
    <row r="3" spans="1:5">
      <c r="A3" s="4" t="s">
        <v>2468</v>
      </c>
      <c r="C3" s="6" t="n">
        <v>2586</v>
      </c>
      <c r="D3" s="6" t="n">
        <v>37</v>
      </c>
      <c r="E3" s="6" t="n">
        <v>3</v>
      </c>
    </row>
    <row r="4" spans="1:5">
      <c r="A4" s="4" t="s">
        <v>772</v>
      </c>
      <c r="B4" s="6" t="n">
        <v>2000</v>
      </c>
      <c r="C4" s="5" t="n">
        <v>2590</v>
      </c>
    </row>
    <row r="5" spans="1:5">
      <c r="A5" s="4" t="s">
        <v>2469</v>
      </c>
      <c r="D5" s="6" t="n">
        <v>37</v>
      </c>
    </row>
    <row r="6" spans="1:5">
      <c r="A6" s="4" t="s">
        <v>2470</v>
      </c>
      <c r="E6" s="6" t="n">
        <v>3</v>
      </c>
    </row>
    <row r="7" spans="1:5">
      <c r="A7" s="4" t="s">
        <v>2471</v>
      </c>
    </row>
    <row r="8" spans="1:5">
      <c r="A8" s="3" t="s">
        <v>2467</v>
      </c>
    </row>
    <row r="9" spans="1:5">
      <c r="A9" s="4" t="s">
        <v>772</v>
      </c>
      <c r="C9" s="5" t="n">
        <v>4</v>
      </c>
    </row>
    <row r="10" spans="1:5">
      <c r="A10" s="4" t="s">
        <v>776</v>
      </c>
    </row>
    <row r="11" spans="1:5">
      <c r="A11" s="3" t="s">
        <v>2467</v>
      </c>
    </row>
    <row r="12" spans="1:5">
      <c r="A12" s="4" t="s">
        <v>772</v>
      </c>
      <c r="C12" s="5" t="n">
        <v>2450</v>
      </c>
    </row>
    <row r="13" spans="1:5">
      <c r="A13" s="4" t="s">
        <v>777</v>
      </c>
      <c r="C13" s="5" t="n">
        <v>450</v>
      </c>
    </row>
    <row r="14" spans="1:5">
      <c r="A14" s="4" t="s">
        <v>779</v>
      </c>
    </row>
    <row r="15" spans="1:5">
      <c r="A15" s="3" t="s">
        <v>2467</v>
      </c>
    </row>
    <row r="16" spans="1:5">
      <c r="A16" s="4" t="s">
        <v>772</v>
      </c>
      <c r="C16" s="6" t="n">
        <v>14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32</v>
      </c>
      <c r="C2" s="2" t="s">
        <v>33</v>
      </c>
      <c r="D2" s="2" t="s">
        <v>88</v>
      </c>
    </row>
    <row r="3" spans="1:4">
      <c r="A3" s="3" t="s">
        <v>2473</v>
      </c>
    </row>
    <row r="4" spans="1:4">
      <c r="A4" s="4" t="s">
        <v>2474</v>
      </c>
      <c r="B4" s="6" t="n">
        <v>4</v>
      </c>
    </row>
    <row r="5" spans="1:4">
      <c r="A5" s="4" t="s">
        <v>2475</v>
      </c>
      <c r="B5" s="5" t="n">
        <v>0</v>
      </c>
      <c r="C5" s="6" t="n">
        <v>0</v>
      </c>
      <c r="D5" s="6" t="n">
        <v>0</v>
      </c>
    </row>
    <row r="6" spans="1:4">
      <c r="A6" s="4" t="s">
        <v>2476</v>
      </c>
      <c r="B6" s="5" t="n">
        <v>4</v>
      </c>
    </row>
    <row r="7" spans="1:4">
      <c r="A7" s="3" t="s">
        <v>2477</v>
      </c>
    </row>
    <row r="8" spans="1:4">
      <c r="A8" s="4" t="s">
        <v>2478</v>
      </c>
      <c r="B8" s="5" t="n">
        <v>4</v>
      </c>
      <c r="C8" s="5" t="n">
        <v>-30</v>
      </c>
    </row>
    <row r="9" spans="1:4">
      <c r="A9" s="4" t="s">
        <v>2479</v>
      </c>
      <c r="C9" s="5" t="n">
        <v>7</v>
      </c>
      <c r="D9" s="5" t="n">
        <v>3</v>
      </c>
    </row>
    <row r="10" spans="1:4">
      <c r="A10" s="4" t="s">
        <v>2468</v>
      </c>
      <c r="B10" s="5" t="n">
        <v>2590</v>
      </c>
      <c r="C10" s="5" t="n">
        <v>37</v>
      </c>
      <c r="D10" s="5" t="n">
        <v>3</v>
      </c>
    </row>
    <row r="11" spans="1:4">
      <c r="A11" s="4" t="s">
        <v>143</v>
      </c>
      <c r="B11" s="6" t="n">
        <v>-2586</v>
      </c>
      <c r="C11" s="6" t="n">
        <v>-37</v>
      </c>
      <c r="D11" s="6" t="n">
        <v>-3</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0</v>
      </c>
      <c r="B1" s="2" t="s">
        <v>1</v>
      </c>
    </row>
    <row r="2" spans="1:4">
      <c r="B2" s="2" t="s">
        <v>32</v>
      </c>
      <c r="C2" s="2" t="s">
        <v>33</v>
      </c>
      <c r="D2" s="2" t="s">
        <v>88</v>
      </c>
    </row>
    <row r="3" spans="1:4">
      <c r="A3" s="3" t="s">
        <v>2481</v>
      </c>
    </row>
    <row r="4" spans="1:4">
      <c r="A4" s="4" t="s">
        <v>103</v>
      </c>
      <c r="B4" s="6" t="n">
        <v>11</v>
      </c>
      <c r="C4" s="6" t="n">
        <v>-18</v>
      </c>
      <c r="D4" s="6" t="n">
        <v>7</v>
      </c>
    </row>
    <row r="5" spans="1:4">
      <c r="A5" s="4" t="s">
        <v>161</v>
      </c>
      <c r="B5" s="5" t="n">
        <v>281</v>
      </c>
      <c r="C5" s="5" t="n">
        <v>230</v>
      </c>
      <c r="D5" s="5" t="n">
        <v>204</v>
      </c>
    </row>
    <row r="6" spans="1:4">
      <c r="A6" s="4" t="s">
        <v>216</v>
      </c>
      <c r="B6" s="5" t="n">
        <v>11</v>
      </c>
      <c r="C6" s="5" t="n">
        <v>1</v>
      </c>
      <c r="D6" s="5" t="n">
        <v>7</v>
      </c>
    </row>
    <row r="7" spans="1:4">
      <c r="A7" s="4" t="s">
        <v>2482</v>
      </c>
    </row>
    <row r="8" spans="1:4">
      <c r="A8" s="3" t="s">
        <v>2481</v>
      </c>
    </row>
    <row r="9" spans="1:4">
      <c r="A9" s="4" t="s">
        <v>103</v>
      </c>
      <c r="C9" s="6" t="n">
        <v>-18</v>
      </c>
    </row>
    <row r="10" spans="1:4">
      <c r="A10" s="4" t="s">
        <v>2483</v>
      </c>
    </row>
    <row r="11" spans="1:4">
      <c r="A11" s="3" t="s">
        <v>2481</v>
      </c>
    </row>
    <row r="12" spans="1:4">
      <c r="A12" s="4" t="s">
        <v>161</v>
      </c>
      <c r="B12" s="6" t="n">
        <v>11</v>
      </c>
    </row>
    <row r="13" spans="1:4">
      <c r="A13" s="4" t="s">
        <v>216</v>
      </c>
      <c r="D13" s="6" t="n">
        <v>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32</v>
      </c>
    </row>
    <row r="3" spans="1:2">
      <c r="A3" s="3" t="s">
        <v>222</v>
      </c>
    </row>
    <row r="4" spans="1:2">
      <c r="A4" s="4" t="s">
        <v>249</v>
      </c>
      <c r="B4" s="4" t="s">
        <v>25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4</v>
      </c>
      <c r="B1" s="2" t="s">
        <v>1</v>
      </c>
    </row>
    <row r="2" spans="1:4">
      <c r="B2" s="2" t="s">
        <v>32</v>
      </c>
      <c r="C2" s="2" t="s">
        <v>33</v>
      </c>
      <c r="D2" s="2" t="s">
        <v>88</v>
      </c>
    </row>
    <row r="3" spans="1:4">
      <c r="A3" s="3" t="s">
        <v>2485</v>
      </c>
    </row>
    <row r="4" spans="1:4">
      <c r="A4" s="4" t="s">
        <v>2486</v>
      </c>
      <c r="B4" s="6" t="n">
        <v>11</v>
      </c>
      <c r="C4" s="6" t="n">
        <v>1</v>
      </c>
      <c r="D4" s="6" t="n">
        <v>7</v>
      </c>
    </row>
    <row r="5" spans="1:4">
      <c r="A5" s="4" t="s">
        <v>2487</v>
      </c>
      <c r="B5" s="5" t="n">
        <v>0</v>
      </c>
      <c r="C5" s="5" t="n">
        <v>0</v>
      </c>
      <c r="D5" s="5" t="n">
        <v>0</v>
      </c>
    </row>
    <row r="6" spans="1:4">
      <c r="A6" s="4" t="s">
        <v>2488</v>
      </c>
      <c r="C6" s="5" t="n">
        <v>-19</v>
      </c>
    </row>
    <row r="7" spans="1:4">
      <c r="A7" s="4" t="s">
        <v>143</v>
      </c>
      <c r="B7" s="6" t="n">
        <v>11</v>
      </c>
      <c r="C7" s="6" t="n">
        <v>-18</v>
      </c>
      <c r="D7" s="6" t="n">
        <v>7</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9</v>
      </c>
      <c r="B1" s="2" t="s">
        <v>1</v>
      </c>
    </row>
    <row r="2" spans="1:4">
      <c r="B2" s="2" t="s">
        <v>32</v>
      </c>
      <c r="C2" s="2" t="s">
        <v>33</v>
      </c>
      <c r="D2" s="2" t="s">
        <v>88</v>
      </c>
    </row>
    <row r="3" spans="1:4">
      <c r="A3" s="3" t="s">
        <v>2357</v>
      </c>
    </row>
    <row r="4" spans="1:4">
      <c r="A4" s="4" t="s">
        <v>691</v>
      </c>
      <c r="B4" s="6" t="n">
        <v>-1348</v>
      </c>
      <c r="C4" s="6" t="n">
        <v>-1495</v>
      </c>
      <c r="D4" s="6" t="n">
        <v>-907</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0</v>
      </c>
      <c r="B1" s="2" t="s">
        <v>1</v>
      </c>
    </row>
    <row r="2" spans="1:4">
      <c r="B2" s="2" t="s">
        <v>32</v>
      </c>
      <c r="C2" s="2" t="s">
        <v>33</v>
      </c>
      <c r="D2" s="2" t="s">
        <v>88</v>
      </c>
    </row>
    <row r="3" spans="1:4">
      <c r="A3" s="3" t="s">
        <v>2357</v>
      </c>
    </row>
    <row r="4" spans="1:4">
      <c r="A4" s="4" t="s">
        <v>104</v>
      </c>
      <c r="B4" s="6" t="n">
        <v>1056</v>
      </c>
      <c r="C4" s="6" t="n">
        <v>1808</v>
      </c>
      <c r="D4" s="6" t="n">
        <v>2543</v>
      </c>
    </row>
    <row r="5" spans="1:4">
      <c r="A5" s="4" t="s">
        <v>105</v>
      </c>
      <c r="B5" s="5" t="n">
        <v>-2404</v>
      </c>
      <c r="C5" s="5" t="n">
        <v>-3303</v>
      </c>
      <c r="D5" s="5" t="n">
        <v>-3450</v>
      </c>
    </row>
    <row r="6" spans="1:4">
      <c r="A6" s="4" t="s">
        <v>2491</v>
      </c>
      <c r="B6" s="6" t="n">
        <v>-1348</v>
      </c>
      <c r="C6" s="6" t="n">
        <v>-1495</v>
      </c>
      <c r="D6" s="6" t="n">
        <v>-907</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2</v>
      </c>
      <c r="B1" s="2" t="s">
        <v>1</v>
      </c>
    </row>
    <row r="2" spans="1:4">
      <c r="B2" s="2" t="s">
        <v>32</v>
      </c>
      <c r="C2" s="2" t="s">
        <v>33</v>
      </c>
      <c r="D2" s="2" t="s">
        <v>88</v>
      </c>
    </row>
    <row r="3" spans="1:4">
      <c r="A3" s="3" t="s">
        <v>2493</v>
      </c>
    </row>
    <row r="4" spans="1:4">
      <c r="A4" s="4" t="s">
        <v>2494</v>
      </c>
      <c r="B4" s="6" t="n">
        <v>-1012</v>
      </c>
      <c r="C4" s="6" t="n">
        <v>-1100</v>
      </c>
      <c r="D4" s="6" t="n">
        <v>-1162</v>
      </c>
    </row>
    <row r="5" spans="1:4">
      <c r="A5" s="4" t="s">
        <v>2495</v>
      </c>
      <c r="B5" s="5" t="n">
        <v>-72</v>
      </c>
      <c r="C5" s="5" t="n">
        <v>-113</v>
      </c>
      <c r="D5" s="5" t="n">
        <v>-117</v>
      </c>
    </row>
    <row r="6" spans="1:4">
      <c r="A6" s="4" t="s">
        <v>2496</v>
      </c>
      <c r="B6" s="5" t="n">
        <v>-204</v>
      </c>
      <c r="C6" s="5" t="n">
        <v>-250</v>
      </c>
      <c r="D6" s="5" t="n">
        <v>-246</v>
      </c>
    </row>
    <row r="7" spans="1:4">
      <c r="A7" s="4" t="s">
        <v>2497</v>
      </c>
      <c r="B7" s="5" t="n">
        <v>-1288</v>
      </c>
      <c r="C7" s="5" t="n">
        <v>-1463</v>
      </c>
      <c r="D7" s="5" t="n">
        <v>-1525</v>
      </c>
    </row>
    <row r="8" spans="1:4">
      <c r="A8" s="4" t="s">
        <v>2498</v>
      </c>
      <c r="B8" s="5" t="n">
        <v>-70</v>
      </c>
      <c r="C8" s="5" t="n">
        <v>-91</v>
      </c>
      <c r="D8" s="5" t="n">
        <v>-95</v>
      </c>
    </row>
    <row r="9" spans="1:4">
      <c r="A9" s="4" t="s">
        <v>2499</v>
      </c>
      <c r="B9" s="5" t="n">
        <v>-232</v>
      </c>
      <c r="C9" s="5" t="n">
        <v>-256</v>
      </c>
      <c r="D9" s="5" t="n">
        <v>-221</v>
      </c>
    </row>
    <row r="10" spans="1:4">
      <c r="A10" s="4" t="s">
        <v>2500</v>
      </c>
      <c r="B10" s="5" t="n">
        <v>-302</v>
      </c>
      <c r="C10" s="5" t="n">
        <v>-347</v>
      </c>
      <c r="D10" s="5" t="n">
        <v>-316</v>
      </c>
    </row>
    <row r="11" spans="1:4">
      <c r="A11" s="3" t="s">
        <v>2501</v>
      </c>
    </row>
    <row r="12" spans="1:4">
      <c r="A12" s="4" t="s">
        <v>2502</v>
      </c>
      <c r="B12" s="5" t="n">
        <v>52</v>
      </c>
      <c r="C12" s="5" t="n">
        <v>129</v>
      </c>
      <c r="D12" s="5" t="n">
        <v>151</v>
      </c>
    </row>
    <row r="13" spans="1:4">
      <c r="A13" s="4" t="s">
        <v>2503</v>
      </c>
      <c r="B13" s="5" t="n">
        <v>0</v>
      </c>
      <c r="C13" s="5" t="n">
        <v>0</v>
      </c>
      <c r="D13" s="5" t="n">
        <v>0</v>
      </c>
    </row>
    <row r="14" spans="1:4">
      <c r="A14" s="4" t="s">
        <v>2504</v>
      </c>
      <c r="B14" s="5" t="n">
        <v>0</v>
      </c>
      <c r="C14" s="5" t="n">
        <v>0</v>
      </c>
      <c r="D14" s="5" t="n">
        <v>0</v>
      </c>
    </row>
    <row r="15" spans="1:4">
      <c r="A15" s="4" t="s">
        <v>2505</v>
      </c>
      <c r="B15" s="5" t="n">
        <v>11</v>
      </c>
      <c r="C15" s="5" t="n">
        <v>14</v>
      </c>
      <c r="D15" s="5" t="n">
        <v>16</v>
      </c>
    </row>
    <row r="16" spans="1:4">
      <c r="A16" s="4" t="s">
        <v>2506</v>
      </c>
      <c r="B16" s="5" t="n">
        <v>61</v>
      </c>
      <c r="C16" s="5" t="n">
        <v>26</v>
      </c>
      <c r="D16" s="5" t="n">
        <v>37</v>
      </c>
    </row>
    <row r="17" spans="1:4">
      <c r="A17" s="4" t="s">
        <v>2507</v>
      </c>
      <c r="B17" s="5" t="n">
        <v>124</v>
      </c>
      <c r="C17" s="5" t="n">
        <v>169</v>
      </c>
      <c r="D17" s="5" t="n">
        <v>204</v>
      </c>
    </row>
    <row r="18" spans="1:4">
      <c r="A18" s="4" t="s">
        <v>2508</v>
      </c>
      <c r="B18" s="5" t="n">
        <v>-1466</v>
      </c>
      <c r="C18" s="5" t="n">
        <v>-1641</v>
      </c>
      <c r="D18" s="5" t="n">
        <v>-1637</v>
      </c>
    </row>
    <row r="19" spans="1:4">
      <c r="A19" s="3" t="s">
        <v>2509</v>
      </c>
    </row>
    <row r="20" spans="1:4">
      <c r="A20" s="4" t="s">
        <v>2510</v>
      </c>
      <c r="B20" s="5" t="n">
        <v>-1</v>
      </c>
      <c r="C20" s="5" t="n">
        <v>23</v>
      </c>
      <c r="D20" s="5" t="n">
        <v>246</v>
      </c>
    </row>
    <row r="21" spans="1:4">
      <c r="A21" s="4" t="s">
        <v>2511</v>
      </c>
      <c r="B21" s="5" t="n">
        <v>114</v>
      </c>
      <c r="C21" s="5" t="n">
        <v>132</v>
      </c>
      <c r="D21" s="5" t="n">
        <v>114</v>
      </c>
    </row>
    <row r="22" spans="1:4">
      <c r="A22" s="4" t="s">
        <v>2512</v>
      </c>
      <c r="B22" s="5" t="n">
        <v>-3</v>
      </c>
      <c r="C22" s="5" t="n">
        <v>8</v>
      </c>
    </row>
    <row r="23" spans="1:4">
      <c r="A23" s="4" t="s">
        <v>2513</v>
      </c>
      <c r="B23" s="5" t="n">
        <v>8</v>
      </c>
      <c r="C23" s="5" t="n">
        <v>-17</v>
      </c>
      <c r="D23" s="5" t="n">
        <v>370</v>
      </c>
    </row>
    <row r="24" spans="1:4">
      <c r="A24" s="4" t="s">
        <v>2514</v>
      </c>
      <c r="B24" s="5" t="n">
        <v>118</v>
      </c>
      <c r="C24" s="5" t="n">
        <v>146</v>
      </c>
      <c r="D24" s="5" t="n">
        <v>730</v>
      </c>
    </row>
    <row r="25" spans="1:4">
      <c r="A25" s="4" t="s">
        <v>2515</v>
      </c>
      <c r="B25" s="5" t="n">
        <v>-1348</v>
      </c>
      <c r="C25" s="5" t="n">
        <v>-1495</v>
      </c>
      <c r="D25" s="5" t="n">
        <v>-907</v>
      </c>
    </row>
    <row r="26" spans="1:4">
      <c r="A26" s="4" t="s">
        <v>2432</v>
      </c>
      <c r="B26" s="6" t="n">
        <v>-1161</v>
      </c>
      <c r="C26" s="6" t="n">
        <v>-1306</v>
      </c>
      <c r="D26" s="6" t="n">
        <v>-916</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6</v>
      </c>
      <c r="B1" s="2" t="s">
        <v>1</v>
      </c>
    </row>
    <row r="2" spans="1:4">
      <c r="B2" s="2" t="s">
        <v>32</v>
      </c>
      <c r="C2" s="2" t="s">
        <v>33</v>
      </c>
      <c r="D2" s="2" t="s">
        <v>88</v>
      </c>
    </row>
    <row r="3" spans="1:4">
      <c r="A3" s="3" t="s">
        <v>1078</v>
      </c>
    </row>
    <row r="4" spans="1:4">
      <c r="A4" s="4" t="s">
        <v>2517</v>
      </c>
      <c r="B4" s="6" t="n">
        <v>30</v>
      </c>
    </row>
    <row r="5" spans="1:4">
      <c r="A5" s="4" t="s">
        <v>2518</v>
      </c>
    </row>
    <row r="6" spans="1:4">
      <c r="A6" s="3" t="s">
        <v>1078</v>
      </c>
    </row>
    <row r="7" spans="1:4">
      <c r="A7" s="4" t="s">
        <v>2517</v>
      </c>
      <c r="B7" s="5" t="n">
        <v>2</v>
      </c>
    </row>
    <row r="8" spans="1:4">
      <c r="A8" s="4" t="s">
        <v>2519</v>
      </c>
      <c r="B8" s="5" t="n">
        <v>-12</v>
      </c>
    </row>
    <row r="9" spans="1:4">
      <c r="A9" s="4" t="s">
        <v>2520</v>
      </c>
      <c r="B9" s="5" t="n">
        <v>4</v>
      </c>
    </row>
    <row r="10" spans="1:4">
      <c r="A10" s="4" t="s">
        <v>2521</v>
      </c>
      <c r="B10" s="6" t="n">
        <v>0</v>
      </c>
      <c r="C10" s="6" t="n">
        <v>0</v>
      </c>
      <c r="D10" s="6" t="n">
        <v>0</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2</v>
      </c>
      <c r="B1" s="2" t="s">
        <v>1</v>
      </c>
    </row>
    <row r="2" spans="1:4">
      <c r="B2" s="2" t="s">
        <v>32</v>
      </c>
      <c r="C2" s="2" t="s">
        <v>33</v>
      </c>
      <c r="D2" s="2" t="s">
        <v>88</v>
      </c>
    </row>
    <row r="3" spans="1:4">
      <c r="A3" s="3" t="s">
        <v>2523</v>
      </c>
    </row>
    <row r="4" spans="1:4">
      <c r="A4" s="4" t="s">
        <v>2524</v>
      </c>
      <c r="B4" s="6" t="n">
        <v>265</v>
      </c>
      <c r="C4" s="6" t="n">
        <v>782</v>
      </c>
      <c r="D4" s="6" t="n">
        <v>713</v>
      </c>
    </row>
    <row r="5" spans="1:4">
      <c r="A5" s="4" t="s">
        <v>2525</v>
      </c>
      <c r="B5" s="5" t="n">
        <v>-266</v>
      </c>
      <c r="C5" s="5" t="n">
        <v>-759</v>
      </c>
      <c r="D5" s="5" t="n">
        <v>-467</v>
      </c>
    </row>
    <row r="6" spans="1:4">
      <c r="A6" s="4" t="s">
        <v>2510</v>
      </c>
      <c r="B6" s="5" t="n">
        <v>-1</v>
      </c>
      <c r="C6" s="5" t="n">
        <v>23</v>
      </c>
      <c r="D6" s="5" t="n">
        <v>246</v>
      </c>
    </row>
    <row r="7" spans="1:4">
      <c r="A7" s="3" t="s">
        <v>2526</v>
      </c>
    </row>
    <row r="8" spans="1:4">
      <c r="A8" s="4" t="s">
        <v>2527</v>
      </c>
      <c r="B8" s="5" t="n">
        <v>41</v>
      </c>
      <c r="C8" s="5" t="n">
        <v>66</v>
      </c>
      <c r="D8" s="5" t="n">
        <v>65</v>
      </c>
    </row>
    <row r="9" spans="1:4">
      <c r="A9" s="4" t="s">
        <v>2528</v>
      </c>
      <c r="D9" s="5" t="n">
        <v>-1</v>
      </c>
    </row>
    <row r="10" spans="1:4">
      <c r="A10" s="4" t="s">
        <v>2529</v>
      </c>
      <c r="B10" s="5" t="n">
        <v>41</v>
      </c>
      <c r="C10" s="5" t="n">
        <v>66</v>
      </c>
      <c r="D10" s="5" t="n">
        <v>64</v>
      </c>
    </row>
    <row r="11" spans="1:4">
      <c r="A11" s="4" t="s">
        <v>2530</v>
      </c>
      <c r="B11" s="5" t="n">
        <v>524</v>
      </c>
      <c r="C11" s="5" t="n">
        <v>568</v>
      </c>
      <c r="D11" s="5" t="n">
        <v>649</v>
      </c>
    </row>
    <row r="12" spans="1:4">
      <c r="A12" s="4" t="s">
        <v>2531</v>
      </c>
      <c r="B12" s="5" t="n">
        <v>-446</v>
      </c>
      <c r="C12" s="5" t="n">
        <v>-489</v>
      </c>
      <c r="D12" s="5" t="n">
        <v>-548</v>
      </c>
    </row>
    <row r="13" spans="1:4">
      <c r="A13" s="4" t="s">
        <v>2532</v>
      </c>
      <c r="B13" s="5" t="n">
        <v>78</v>
      </c>
      <c r="C13" s="5" t="n">
        <v>79</v>
      </c>
      <c r="D13" s="5" t="n">
        <v>101</v>
      </c>
    </row>
    <row r="14" spans="1:4">
      <c r="A14" s="4" t="s">
        <v>2533</v>
      </c>
      <c r="B14" s="5" t="n">
        <v>4</v>
      </c>
      <c r="C14" s="5" t="n">
        <v>9</v>
      </c>
      <c r="D14" s="5" t="n">
        <v>13</v>
      </c>
    </row>
    <row r="15" spans="1:4">
      <c r="A15" s="4" t="s">
        <v>2534</v>
      </c>
      <c r="B15" s="5" t="n">
        <v>-9</v>
      </c>
      <c r="C15" s="5" t="n">
        <v>-22</v>
      </c>
      <c r="D15" s="5" t="n">
        <v>-64</v>
      </c>
    </row>
    <row r="16" spans="1:4">
      <c r="A16" s="4" t="s">
        <v>2535</v>
      </c>
      <c r="B16" s="5" t="n">
        <v>-5</v>
      </c>
      <c r="C16" s="5" t="n">
        <v>-13</v>
      </c>
      <c r="D16" s="5" t="n">
        <v>-51</v>
      </c>
    </row>
    <row r="17" spans="1:4">
      <c r="A17" s="4" t="s">
        <v>2511</v>
      </c>
      <c r="B17" s="5" t="n">
        <v>114</v>
      </c>
      <c r="C17" s="5" t="n">
        <v>132</v>
      </c>
      <c r="D17" s="5" t="n">
        <v>114</v>
      </c>
    </row>
    <row r="18" spans="1:4">
      <c r="A18" s="4" t="s">
        <v>2536</v>
      </c>
      <c r="B18" s="5" t="n">
        <v>50</v>
      </c>
      <c r="D18" s="5" t="n">
        <v>50</v>
      </c>
    </row>
    <row r="19" spans="1:4">
      <c r="A19" s="4" t="s">
        <v>2537</v>
      </c>
      <c r="B19" s="5" t="n">
        <v>-53</v>
      </c>
      <c r="D19" s="5" t="n">
        <v>-45</v>
      </c>
    </row>
    <row r="20" spans="1:4">
      <c r="A20" s="4" t="s">
        <v>2538</v>
      </c>
      <c r="B20" s="5" t="n">
        <v>-3</v>
      </c>
      <c r="D20" s="5" t="n">
        <v>5</v>
      </c>
    </row>
    <row r="21" spans="1:4">
      <c r="A21" s="4" t="s">
        <v>2539</v>
      </c>
      <c r="C21" s="5" t="n">
        <v>95</v>
      </c>
      <c r="D21" s="5" t="n">
        <v>173</v>
      </c>
    </row>
    <row r="22" spans="1:4">
      <c r="A22" s="4" t="s">
        <v>2540</v>
      </c>
      <c r="C22" s="5" t="n">
        <v>-87</v>
      </c>
      <c r="D22" s="5" t="n">
        <v>-178</v>
      </c>
    </row>
    <row r="23" spans="1:4">
      <c r="A23" s="4" t="s">
        <v>2538</v>
      </c>
      <c r="C23" s="5" t="n">
        <v>8</v>
      </c>
      <c r="D23" s="5" t="n">
        <v>-5</v>
      </c>
    </row>
    <row r="24" spans="1:4">
      <c r="A24" s="4" t="s">
        <v>2512</v>
      </c>
      <c r="B24" s="5" t="n">
        <v>-3</v>
      </c>
      <c r="C24" s="5" t="n">
        <v>8</v>
      </c>
    </row>
    <row r="25" spans="1:4">
      <c r="A25" s="3" t="s">
        <v>2541</v>
      </c>
    </row>
    <row r="26" spans="1:4">
      <c r="A26" s="4" t="s">
        <v>2542</v>
      </c>
      <c r="B26" s="5" t="n">
        <v>48</v>
      </c>
      <c r="C26" s="5" t="n">
        <v>119</v>
      </c>
      <c r="D26" s="5" t="n">
        <v>676</v>
      </c>
    </row>
    <row r="27" spans="1:4">
      <c r="A27" s="4" t="s">
        <v>2543</v>
      </c>
      <c r="B27" s="5" t="n">
        <v>-40</v>
      </c>
      <c r="C27" s="5" t="n">
        <v>-136</v>
      </c>
      <c r="D27" s="5" t="n">
        <v>-306</v>
      </c>
    </row>
    <row r="28" spans="1:4">
      <c r="A28" s="4" t="s">
        <v>2513</v>
      </c>
      <c r="B28" s="6" t="n">
        <v>8</v>
      </c>
      <c r="C28" s="6" t="n">
        <v>-17</v>
      </c>
      <c r="D28" s="6" t="n">
        <v>370</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4</v>
      </c>
      <c r="B1" s="2" t="s">
        <v>1</v>
      </c>
    </row>
    <row r="2" spans="1:4">
      <c r="B2" s="2" t="s">
        <v>32</v>
      </c>
      <c r="C2" s="2" t="s">
        <v>33</v>
      </c>
      <c r="D2" s="2" t="s">
        <v>88</v>
      </c>
    </row>
    <row r="3" spans="1:4">
      <c r="A3" s="3" t="s">
        <v>2545</v>
      </c>
    </row>
    <row r="4" spans="1:4">
      <c r="A4" s="4" t="s">
        <v>110</v>
      </c>
      <c r="B4" s="6" t="n">
        <v>-1152</v>
      </c>
      <c r="C4" s="6" t="n">
        <v>1287</v>
      </c>
      <c r="D4" s="6" t="n">
        <v>1966</v>
      </c>
    </row>
    <row r="5" spans="1:4">
      <c r="A5" s="3" t="s">
        <v>112</v>
      </c>
    </row>
    <row r="6" spans="1:4">
      <c r="A6" s="4" t="s">
        <v>108</v>
      </c>
      <c r="B6" s="5" t="n">
        <v>-1411</v>
      </c>
      <c r="C6" s="5" t="n">
        <v>1121</v>
      </c>
      <c r="D6" s="5" t="n">
        <v>1811</v>
      </c>
    </row>
    <row r="7" spans="1:4">
      <c r="A7" s="4" t="s">
        <v>109</v>
      </c>
      <c r="D7" s="5" t="n">
        <v>-3</v>
      </c>
    </row>
    <row r="8" spans="1:4">
      <c r="A8" s="4" t="s">
        <v>2546</v>
      </c>
      <c r="B8" s="5" t="n">
        <v>-1411</v>
      </c>
      <c r="C8" s="5" t="n">
        <v>1121</v>
      </c>
      <c r="D8" s="5" t="n">
        <v>1808</v>
      </c>
    </row>
    <row r="9" spans="1:4">
      <c r="A9" s="3" t="s">
        <v>69</v>
      </c>
    </row>
    <row r="10" spans="1:4">
      <c r="A10" s="4" t="s">
        <v>108</v>
      </c>
      <c r="B10" s="5" t="n">
        <v>259</v>
      </c>
      <c r="C10" s="5" t="n">
        <v>166</v>
      </c>
      <c r="D10" s="5" t="n">
        <v>108</v>
      </c>
    </row>
    <row r="11" spans="1:4">
      <c r="A11" s="4" t="s">
        <v>109</v>
      </c>
      <c r="D11" s="5" t="n">
        <v>50</v>
      </c>
    </row>
    <row r="12" spans="1:4">
      <c r="A12" s="4" t="s">
        <v>2547</v>
      </c>
      <c r="B12" s="6" t="n">
        <v>259</v>
      </c>
      <c r="C12" s="6" t="n">
        <v>166</v>
      </c>
      <c r="D12" s="6" t="n">
        <v>158</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32</v>
      </c>
      <c r="C2" s="2" t="s">
        <v>33</v>
      </c>
      <c r="D2" s="2" t="s">
        <v>88</v>
      </c>
    </row>
    <row r="3" spans="1:4">
      <c r="A3" s="3" t="s">
        <v>2549</v>
      </c>
    </row>
    <row r="4" spans="1:4">
      <c r="A4" s="4" t="s">
        <v>2550</v>
      </c>
      <c r="B4" s="5" t="n">
        <v>21067000000</v>
      </c>
      <c r="C4" s="5" t="n">
        <v>21067000000</v>
      </c>
      <c r="D4" s="5" t="n">
        <v>21067000000</v>
      </c>
    </row>
    <row r="5" spans="1:4">
      <c r="A5" s="4" t="s">
        <v>2551</v>
      </c>
      <c r="B5" s="7" t="n">
        <v>-0.07000000000000001</v>
      </c>
      <c r="C5" s="7" t="n">
        <v>0.05</v>
      </c>
      <c r="D5" s="7" t="n">
        <v>0.08</v>
      </c>
    </row>
    <row r="6" spans="1:4">
      <c r="A6" s="4" t="s">
        <v>2552</v>
      </c>
      <c r="C6" s="8" t="n">
        <v>0.01</v>
      </c>
      <c r="D6" s="8" t="n">
        <v>0.01</v>
      </c>
    </row>
    <row r="7" spans="1:4">
      <c r="A7" s="4" t="s">
        <v>2553</v>
      </c>
      <c r="B7" s="7" t="n">
        <v>-0.07000000000000001</v>
      </c>
      <c r="C7" s="7" t="n">
        <v>0.06</v>
      </c>
      <c r="D7" s="7" t="n">
        <v>0.09</v>
      </c>
    </row>
    <row r="8" spans="1:4">
      <c r="A8" s="3" t="s">
        <v>2554</v>
      </c>
    </row>
    <row r="9" spans="1:4">
      <c r="A9" s="4" t="s">
        <v>2555</v>
      </c>
      <c r="B9" s="6" t="n">
        <v>-1411</v>
      </c>
      <c r="C9" s="6" t="n">
        <v>1121</v>
      </c>
      <c r="D9" s="6" t="n">
        <v>1811</v>
      </c>
    </row>
    <row r="10" spans="1:4">
      <c r="A10" s="4" t="s">
        <v>2556</v>
      </c>
      <c r="C10" s="5" t="n">
        <v>-66</v>
      </c>
      <c r="D10" s="5" t="n">
        <v>-66</v>
      </c>
    </row>
    <row r="11" spans="1:4">
      <c r="A11" s="4" t="s">
        <v>2557</v>
      </c>
      <c r="B11" s="6" t="n">
        <v>-1411</v>
      </c>
      <c r="C11" s="6" t="n">
        <v>1055</v>
      </c>
      <c r="D11" s="6" t="n">
        <v>1745</v>
      </c>
    </row>
    <row r="12" spans="1:4">
      <c r="A12" s="4" t="s">
        <v>2550</v>
      </c>
      <c r="B12" s="5" t="n">
        <v>21067000000</v>
      </c>
      <c r="C12" s="5" t="n">
        <v>21067000000</v>
      </c>
      <c r="D12" s="5" t="n">
        <v>21067000000</v>
      </c>
    </row>
    <row r="13" spans="1:4">
      <c r="A13" s="4" t="s">
        <v>2558</v>
      </c>
      <c r="B13" s="7" t="n">
        <v>-0.07000000000000001</v>
      </c>
      <c r="C13" s="7" t="n">
        <v>0.05</v>
      </c>
      <c r="D13" s="7" t="n">
        <v>0.08</v>
      </c>
    </row>
    <row r="14" spans="1:4">
      <c r="A14" s="4" t="s">
        <v>2552</v>
      </c>
      <c r="C14" s="8" t="n">
        <v>0.01</v>
      </c>
      <c r="D14" s="8" t="n">
        <v>0.01</v>
      </c>
    </row>
    <row r="15" spans="1:4">
      <c r="A15" s="4" t="s">
        <v>2559</v>
      </c>
      <c r="B15" s="7" t="n">
        <v>-0.07000000000000001</v>
      </c>
      <c r="C15" s="7" t="n">
        <v>0.06</v>
      </c>
      <c r="D15" s="7" t="n">
        <v>0.09</v>
      </c>
    </row>
    <row r="16" spans="1:4">
      <c r="A16" s="3" t="s">
        <v>2560</v>
      </c>
    </row>
    <row r="17" spans="1:4">
      <c r="A17" s="4" t="s">
        <v>109</v>
      </c>
      <c r="D17" s="6" t="n">
        <v>47</v>
      </c>
    </row>
    <row r="18" spans="1:4">
      <c r="A18" s="4" t="s">
        <v>2550</v>
      </c>
      <c r="B18" s="5" t="n">
        <v>21067000000</v>
      </c>
      <c r="C18" s="5" t="n">
        <v>21067000000</v>
      </c>
      <c r="D18" s="5" t="n">
        <v>21067000000</v>
      </c>
    </row>
    <row r="19" spans="1:4">
      <c r="A19" s="4" t="s">
        <v>2561</v>
      </c>
      <c r="B19" s="6" t="n">
        <v>0</v>
      </c>
      <c r="C19" s="6" t="n">
        <v>0</v>
      </c>
      <c r="D19" s="6" t="n">
        <v>0</v>
      </c>
    </row>
    <row r="20" spans="1:4">
      <c r="A20" s="4" t="s">
        <v>2562</v>
      </c>
      <c r="B20" s="6" t="n">
        <v>0</v>
      </c>
      <c r="C20" s="6" t="n">
        <v>0</v>
      </c>
      <c r="D20" s="6" t="n">
        <v>0</v>
      </c>
    </row>
    <row r="21" spans="1:4">
      <c r="A21" s="4" t="s">
        <v>2563</v>
      </c>
      <c r="B21" s="5" t="n">
        <v>15039368195</v>
      </c>
      <c r="C21" s="5" t="n">
        <v>15039368195</v>
      </c>
      <c r="D21" s="5" t="n">
        <v>15039128128</v>
      </c>
    </row>
    <row r="22" spans="1:4">
      <c r="A22" s="4" t="s">
        <v>2564</v>
      </c>
      <c r="B22" s="5" t="n">
        <v>6027791699</v>
      </c>
      <c r="C22" s="5" t="n">
        <v>6027791699</v>
      </c>
      <c r="D22" s="5" t="n">
        <v>6027791699</v>
      </c>
    </row>
    <row r="23" spans="1:4">
      <c r="A23" s="4" t="s">
        <v>143</v>
      </c>
      <c r="B23" s="5" t="n">
        <v>21067159894</v>
      </c>
      <c r="C23" s="5" t="n">
        <v>21067159894</v>
      </c>
      <c r="D23" s="5" t="n">
        <v>21066919827</v>
      </c>
    </row>
    <row r="24" spans="1:4">
      <c r="A24" s="4" t="s">
        <v>1399</v>
      </c>
      <c r="B24" s="6" t="n">
        <v>-1411</v>
      </c>
      <c r="C24" s="6" t="n">
        <v>1121</v>
      </c>
      <c r="D24" s="6" t="n">
        <v>1808</v>
      </c>
    </row>
    <row r="25" spans="1:4">
      <c r="A25" s="4" t="s">
        <v>2565</v>
      </c>
      <c r="C25" s="5" t="n">
        <v>-66</v>
      </c>
      <c r="D25" s="5" t="n">
        <v>-66</v>
      </c>
    </row>
    <row r="26" spans="1:4">
      <c r="A26" s="4" t="s">
        <v>2566</v>
      </c>
      <c r="B26" s="6" t="n">
        <v>-1411</v>
      </c>
      <c r="C26" s="6" t="n">
        <v>1055</v>
      </c>
      <c r="D26" s="6" t="n">
        <v>1742</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7</v>
      </c>
      <c r="B1" s="2" t="s">
        <v>1</v>
      </c>
    </row>
    <row r="2" spans="1:4">
      <c r="B2" s="2" t="s">
        <v>32</v>
      </c>
      <c r="C2" s="2" t="s">
        <v>33</v>
      </c>
      <c r="D2" s="2" t="s">
        <v>88</v>
      </c>
    </row>
    <row r="3" spans="1:4">
      <c r="A3" s="3" t="s">
        <v>2549</v>
      </c>
    </row>
    <row r="4" spans="1:4">
      <c r="A4" s="4" t="s">
        <v>2568</v>
      </c>
      <c r="B4" s="19" t="n">
        <v>0.011</v>
      </c>
      <c r="C4" s="19" t="n">
        <v>0.011</v>
      </c>
      <c r="D4" s="19" t="n">
        <v>0.011</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9</v>
      </c>
      <c r="B1" s="2" t="s">
        <v>1</v>
      </c>
    </row>
    <row r="2" spans="1:4">
      <c r="B2" s="2" t="s">
        <v>32</v>
      </c>
      <c r="C2" s="2" t="s">
        <v>33</v>
      </c>
      <c r="D2" s="2" t="s">
        <v>88</v>
      </c>
    </row>
    <row r="3" spans="1:4">
      <c r="A3" s="3" t="s">
        <v>2570</v>
      </c>
    </row>
    <row r="4" spans="1:4">
      <c r="A4" s="4" t="s">
        <v>2550</v>
      </c>
      <c r="B4" s="6" t="n">
        <v>22167</v>
      </c>
      <c r="C4" s="6" t="n">
        <v>22167</v>
      </c>
      <c r="D4" s="6" t="n">
        <v>22194</v>
      </c>
    </row>
    <row r="5" spans="1:4">
      <c r="A5" s="4" t="s">
        <v>2571</v>
      </c>
      <c r="B5" s="7" t="n">
        <v>-0.06</v>
      </c>
      <c r="C5" s="7" t="n">
        <v>0.05</v>
      </c>
      <c r="D5" s="7" t="n">
        <v>0.08</v>
      </c>
    </row>
    <row r="6" spans="1:4">
      <c r="A6" s="4" t="s">
        <v>2552</v>
      </c>
      <c r="C6" s="8" t="n">
        <v>0.01</v>
      </c>
      <c r="D6" s="8" t="n">
        <v>0.01</v>
      </c>
    </row>
    <row r="7" spans="1:4">
      <c r="A7" s="4" t="s">
        <v>2572</v>
      </c>
      <c r="B7" s="7" t="n">
        <v>-0.06</v>
      </c>
      <c r="C7" s="7" t="n">
        <v>0.06</v>
      </c>
      <c r="D7" s="7" t="n">
        <v>0.09</v>
      </c>
    </row>
    <row r="8" spans="1:4">
      <c r="A8" s="3" t="s">
        <v>2573</v>
      </c>
    </row>
    <row r="9" spans="1:4">
      <c r="A9" s="4" t="s">
        <v>2555</v>
      </c>
      <c r="B9" s="6" t="n">
        <v>-1411</v>
      </c>
      <c r="C9" s="6" t="n">
        <v>1121</v>
      </c>
      <c r="D9" s="6" t="n">
        <v>1811</v>
      </c>
    </row>
    <row r="10" spans="1:4">
      <c r="A10" s="4" t="s">
        <v>2574</v>
      </c>
      <c r="B10" s="5" t="n">
        <v>40</v>
      </c>
      <c r="C10" s="5" t="n">
        <v>32</v>
      </c>
      <c r="D10" s="5" t="n">
        <v>43</v>
      </c>
    </row>
    <row r="11" spans="1:4">
      <c r="A11" s="4" t="s">
        <v>2556</v>
      </c>
      <c r="C11" s="5" t="n">
        <v>-66</v>
      </c>
      <c r="D11" s="5" t="n">
        <v>-66</v>
      </c>
    </row>
    <row r="12" spans="1:4">
      <c r="A12" s="4" t="s">
        <v>2575</v>
      </c>
      <c r="B12" s="5" t="n">
        <v>-1371</v>
      </c>
      <c r="C12" s="5" t="n">
        <v>1087</v>
      </c>
      <c r="D12" s="5" t="n">
        <v>1788</v>
      </c>
    </row>
    <row r="13" spans="1:4">
      <c r="A13" s="4" t="s">
        <v>2550</v>
      </c>
      <c r="B13" s="6" t="n">
        <v>22167</v>
      </c>
      <c r="C13" s="6" t="n">
        <v>22167</v>
      </c>
      <c r="D13" s="6" t="n">
        <v>22194</v>
      </c>
    </row>
    <row r="14" spans="1:4">
      <c r="A14" s="4" t="s">
        <v>2576</v>
      </c>
      <c r="B14" s="7" t="n">
        <v>-0.06</v>
      </c>
      <c r="C14" s="7" t="n">
        <v>0.05</v>
      </c>
      <c r="D14" s="7" t="n">
        <v>0.08</v>
      </c>
    </row>
    <row r="15" spans="1:4">
      <c r="A15" s="4" t="s">
        <v>2552</v>
      </c>
      <c r="C15" s="8" t="n">
        <v>0.01</v>
      </c>
      <c r="D15" s="8" t="n">
        <v>0.01</v>
      </c>
    </row>
    <row r="16" spans="1:4">
      <c r="A16" s="4" t="s">
        <v>2577</v>
      </c>
      <c r="B16" s="7" t="n">
        <v>-0.06</v>
      </c>
      <c r="C16" s="7" t="n">
        <v>0.06</v>
      </c>
      <c r="D16" s="7" t="n">
        <v>0.09</v>
      </c>
    </row>
    <row r="17" spans="1:4">
      <c r="A17" s="3" t="s">
        <v>2578</v>
      </c>
    </row>
    <row r="18" spans="1:4">
      <c r="A18" s="4" t="s">
        <v>109</v>
      </c>
      <c r="D18" s="6" t="n">
        <v>47</v>
      </c>
    </row>
    <row r="19" spans="1:4">
      <c r="A19" s="4" t="s">
        <v>2574</v>
      </c>
      <c r="B19" s="6" t="n">
        <v>0</v>
      </c>
      <c r="C19" s="6" t="n">
        <v>0</v>
      </c>
      <c r="D19" s="5" t="n">
        <v>0</v>
      </c>
    </row>
    <row r="20" spans="1:4">
      <c r="A20" s="4" t="s">
        <v>2550</v>
      </c>
      <c r="B20" s="6" t="n">
        <v>22167</v>
      </c>
      <c r="C20" s="6" t="n">
        <v>22167</v>
      </c>
      <c r="D20" s="6" t="n">
        <v>22194</v>
      </c>
    </row>
    <row r="21" spans="1:4">
      <c r="A21" s="4" t="s">
        <v>2579</v>
      </c>
      <c r="B21" s="6" t="n">
        <v>0</v>
      </c>
      <c r="C21" s="6" t="n">
        <v>0</v>
      </c>
      <c r="D21" s="6" t="n">
        <v>0</v>
      </c>
    </row>
    <row r="22" spans="1:4">
      <c r="A22" s="4" t="s">
        <v>2580</v>
      </c>
      <c r="B22" s="6" t="n">
        <v>0</v>
      </c>
      <c r="C22" s="6" t="n">
        <v>0</v>
      </c>
      <c r="D22" s="6" t="n">
        <v>0</v>
      </c>
    </row>
    <row r="23" spans="1:4">
      <c r="A23" s="4" t="s">
        <v>2581</v>
      </c>
      <c r="B23" s="5" t="n">
        <v>16139213020</v>
      </c>
      <c r="C23" s="5" t="n">
        <v>16139681521</v>
      </c>
      <c r="D23" s="5" t="n">
        <v>16166142282</v>
      </c>
    </row>
    <row r="24" spans="1:4">
      <c r="A24" s="4" t="s">
        <v>2564</v>
      </c>
      <c r="B24" s="5" t="n">
        <v>6027791699</v>
      </c>
      <c r="C24" s="5" t="n">
        <v>6027791699</v>
      </c>
      <c r="D24" s="5" t="n">
        <v>6027791699</v>
      </c>
    </row>
    <row r="25" spans="1:4">
      <c r="A25" s="4" t="s">
        <v>143</v>
      </c>
      <c r="B25" s="5" t="n">
        <v>22167004719</v>
      </c>
      <c r="C25" s="5" t="n">
        <v>22167473220</v>
      </c>
      <c r="D25" s="5" t="n">
        <v>22193933981</v>
      </c>
    </row>
    <row r="26" spans="1:4">
      <c r="A26" s="4" t="s">
        <v>1399</v>
      </c>
      <c r="B26" s="6" t="n">
        <v>-1411</v>
      </c>
      <c r="C26" s="6" t="n">
        <v>1121</v>
      </c>
      <c r="D26" s="6" t="n">
        <v>1808</v>
      </c>
    </row>
    <row r="27" spans="1:4">
      <c r="A27" s="4" t="s">
        <v>2574</v>
      </c>
      <c r="B27" s="5" t="n">
        <v>40</v>
      </c>
      <c r="C27" s="5" t="n">
        <v>32</v>
      </c>
      <c r="D27" s="5" t="n">
        <v>43</v>
      </c>
    </row>
    <row r="28" spans="1:4">
      <c r="A28" s="4" t="s">
        <v>2565</v>
      </c>
      <c r="C28" s="5" t="n">
        <v>-66</v>
      </c>
      <c r="D28" s="5" t="n">
        <v>-66</v>
      </c>
    </row>
    <row r="29" spans="1:4">
      <c r="A29" s="4" t="s">
        <v>2582</v>
      </c>
      <c r="B29" s="6" t="n">
        <v>-1371</v>
      </c>
      <c r="C29" s="6" t="n">
        <v>1087</v>
      </c>
      <c r="D29" s="6" t="n">
        <v>178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32</v>
      </c>
    </row>
    <row r="3" spans="1:2">
      <c r="A3" s="3" t="s">
        <v>222</v>
      </c>
    </row>
    <row r="4" spans="1:2">
      <c r="A4" s="4" t="s">
        <v>251</v>
      </c>
      <c r="B4" s="4" t="s">
        <v>25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3</v>
      </c>
      <c r="B1" s="2" t="s">
        <v>1</v>
      </c>
    </row>
    <row r="2" spans="1:4">
      <c r="B2" s="2" t="s">
        <v>32</v>
      </c>
      <c r="C2" s="2" t="s">
        <v>33</v>
      </c>
      <c r="D2" s="2" t="s">
        <v>88</v>
      </c>
    </row>
    <row r="3" spans="1:4">
      <c r="A3" s="3" t="s">
        <v>2584</v>
      </c>
    </row>
    <row r="4" spans="1:4">
      <c r="A4" s="4" t="s">
        <v>2585</v>
      </c>
      <c r="B4" s="19" t="n">
        <v>0.011</v>
      </c>
      <c r="C4" s="19" t="n">
        <v>0.011</v>
      </c>
      <c r="D4" s="19" t="n">
        <v>0.011</v>
      </c>
    </row>
    <row r="5" spans="1:4">
      <c r="A5" s="4" t="s">
        <v>2586</v>
      </c>
    </row>
    <row r="6" spans="1:4">
      <c r="A6" s="3" t="s">
        <v>2584</v>
      </c>
    </row>
    <row r="7" spans="1:4">
      <c r="A7" s="4" t="s">
        <v>2587</v>
      </c>
      <c r="B7" s="5" t="n">
        <v>40</v>
      </c>
      <c r="C7" s="5" t="n">
        <v>32</v>
      </c>
      <c r="D7" s="5" t="n">
        <v>43</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8</v>
      </c>
      <c r="B1" s="2" t="s">
        <v>1</v>
      </c>
    </row>
    <row r="2" spans="1:3">
      <c r="B2" s="2" t="s">
        <v>32</v>
      </c>
      <c r="C2" s="2" t="s">
        <v>33</v>
      </c>
    </row>
    <row r="3" spans="1:3">
      <c r="A3" s="3" t="s">
        <v>2589</v>
      </c>
    </row>
    <row r="4" spans="1:3">
      <c r="A4" s="4" t="s">
        <v>65</v>
      </c>
      <c r="B4" s="6" t="n">
        <v>2008177</v>
      </c>
    </row>
    <row r="5" spans="1:3">
      <c r="A5" s="4" t="s">
        <v>66</v>
      </c>
      <c r="B5" s="6" t="n">
        <v>2094000</v>
      </c>
      <c r="C5" s="6" t="n">
        <v>2094000</v>
      </c>
    </row>
    <row r="6" spans="1:3">
      <c r="A6" s="4" t="s">
        <v>2590</v>
      </c>
    </row>
    <row r="7" spans="1:3">
      <c r="A7" s="3" t="s">
        <v>2589</v>
      </c>
    </row>
    <row r="8" spans="1:3">
      <c r="A8" s="4" t="s">
        <v>2591</v>
      </c>
      <c r="B8" s="5" t="n">
        <v>13497406</v>
      </c>
    </row>
    <row r="9" spans="1:3">
      <c r="A9" s="4" t="s">
        <v>65</v>
      </c>
      <c r="B9" s="6" t="n">
        <v>7423</v>
      </c>
    </row>
    <row r="10" spans="1:3">
      <c r="A10" s="4" t="s">
        <v>66</v>
      </c>
      <c r="B10" s="6" t="n">
        <v>5264</v>
      </c>
    </row>
    <row r="11" spans="1:3">
      <c r="A11" s="4" t="s">
        <v>2592</v>
      </c>
      <c r="B11" s="7" t="n">
        <v>0.9399999999999999</v>
      </c>
    </row>
    <row r="12" spans="1:3">
      <c r="A12" s="4" t="s">
        <v>2593</v>
      </c>
    </row>
    <row r="13" spans="1:3">
      <c r="A13" s="3" t="s">
        <v>2589</v>
      </c>
    </row>
    <row r="14" spans="1:3">
      <c r="A14" s="4" t="s">
        <v>2591</v>
      </c>
      <c r="B14" s="5" t="n">
        <v>1082485386</v>
      </c>
    </row>
    <row r="15" spans="1:3">
      <c r="A15" s="4" t="s">
        <v>65</v>
      </c>
      <c r="B15" s="6" t="n">
        <v>2000000</v>
      </c>
    </row>
    <row r="16" spans="1:3">
      <c r="A16" s="4" t="s">
        <v>2594</v>
      </c>
    </row>
    <row r="17" spans="1:3">
      <c r="A17" s="3" t="s">
        <v>2589</v>
      </c>
    </row>
    <row r="18" spans="1:3">
      <c r="A18" s="4" t="s">
        <v>65</v>
      </c>
      <c r="B18" s="6" t="n">
        <v>2000000</v>
      </c>
    </row>
    <row r="19" spans="1:3">
      <c r="A19" s="4" t="s">
        <v>2595</v>
      </c>
    </row>
    <row r="20" spans="1:3">
      <c r="A20" s="3" t="s">
        <v>2589</v>
      </c>
    </row>
    <row r="21" spans="1:3">
      <c r="A21" s="4" t="s">
        <v>2591</v>
      </c>
      <c r="B21" s="5" t="n">
        <v>133042</v>
      </c>
    </row>
    <row r="22" spans="1:3">
      <c r="A22" s="4" t="s">
        <v>65</v>
      </c>
      <c r="B22" s="6" t="n">
        <v>73</v>
      </c>
    </row>
    <row r="23" spans="1:3">
      <c r="A23" s="4" t="s">
        <v>66</v>
      </c>
      <c r="B23" s="6" t="n">
        <v>80</v>
      </c>
    </row>
    <row r="24" spans="1:3">
      <c r="A24" s="4" t="s">
        <v>2592</v>
      </c>
      <c r="B24" s="7" t="n">
        <v>1.15</v>
      </c>
    </row>
    <row r="25" spans="1:3">
      <c r="A25" s="4" t="s">
        <v>2596</v>
      </c>
    </row>
    <row r="26" spans="1:3">
      <c r="A26" s="3" t="s">
        <v>2589</v>
      </c>
    </row>
    <row r="27" spans="1:3">
      <c r="A27" s="4" t="s">
        <v>2591</v>
      </c>
      <c r="B27" s="5" t="n">
        <v>343069</v>
      </c>
    </row>
    <row r="28" spans="1:3">
      <c r="A28" s="4" t="s">
        <v>65</v>
      </c>
      <c r="B28" s="6" t="n">
        <v>189</v>
      </c>
    </row>
    <row r="29" spans="1:3">
      <c r="A29" s="4" t="s">
        <v>66</v>
      </c>
      <c r="B29" s="6" t="n">
        <v>158</v>
      </c>
    </row>
    <row r="30" spans="1:3">
      <c r="A30" s="4" t="s">
        <v>2592</v>
      </c>
      <c r="B30" s="7" t="n">
        <v>1.01</v>
      </c>
    </row>
    <row r="31" spans="1:3">
      <c r="A31" s="4" t="s">
        <v>2597</v>
      </c>
    </row>
    <row r="32" spans="1:3">
      <c r="A32" s="3" t="s">
        <v>2589</v>
      </c>
    </row>
    <row r="33" spans="1:3">
      <c r="A33" s="4" t="s">
        <v>2591</v>
      </c>
      <c r="B33" s="5" t="n">
        <v>893617</v>
      </c>
    </row>
    <row r="34" spans="1:3">
      <c r="A34" s="4" t="s">
        <v>65</v>
      </c>
      <c r="B34" s="6" t="n">
        <v>492</v>
      </c>
    </row>
    <row r="35" spans="1:3">
      <c r="A35" s="4" t="s">
        <v>66</v>
      </c>
      <c r="B35" s="6" t="n">
        <v>393</v>
      </c>
    </row>
    <row r="36" spans="1:3">
      <c r="A36" s="4" t="s">
        <v>2592</v>
      </c>
      <c r="B36" s="7" t="n">
        <v>0.99</v>
      </c>
    </row>
    <row r="37" spans="1:3">
      <c r="A37" s="4" t="s">
        <v>2598</v>
      </c>
    </row>
    <row r="38" spans="1:3">
      <c r="A38" s="3" t="s">
        <v>2589</v>
      </c>
    </row>
    <row r="39" spans="1:3">
      <c r="A39" s="4" t="s">
        <v>2591</v>
      </c>
      <c r="B39" s="5" t="n">
        <v>14867134</v>
      </c>
    </row>
    <row r="40" spans="1:3">
      <c r="A40" s="4" t="s">
        <v>65</v>
      </c>
      <c r="B40" s="6" t="n">
        <v>8177</v>
      </c>
    </row>
    <row r="41" spans="1:3">
      <c r="A41" s="4" t="s">
        <v>66</v>
      </c>
      <c r="B41" s="6" t="n">
        <v>5895</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9</v>
      </c>
      <c r="B1" s="2" t="s">
        <v>1</v>
      </c>
    </row>
    <row r="2" spans="1:4">
      <c r="B2" s="2" t="s">
        <v>32</v>
      </c>
      <c r="C2" s="2" t="s">
        <v>33</v>
      </c>
      <c r="D2" s="2" t="s">
        <v>88</v>
      </c>
    </row>
    <row r="3" spans="1:4">
      <c r="A3" s="3" t="s">
        <v>2600</v>
      </c>
    </row>
    <row r="4" spans="1:4">
      <c r="A4" s="4" t="s">
        <v>2601</v>
      </c>
      <c r="B4" s="6" t="n">
        <v>18940</v>
      </c>
      <c r="C4" s="6" t="n">
        <v>19828</v>
      </c>
      <c r="D4" s="6" t="n">
        <v>19025</v>
      </c>
    </row>
    <row r="5" spans="1:4">
      <c r="A5" s="4" t="s">
        <v>91</v>
      </c>
      <c r="B5" s="5" t="n">
        <v>341</v>
      </c>
      <c r="C5" s="5" t="n">
        <v>523</v>
      </c>
      <c r="D5" s="5" t="n">
        <v>311</v>
      </c>
    </row>
    <row r="6" spans="1:4">
      <c r="A6" s="4" t="s">
        <v>92</v>
      </c>
      <c r="B6" s="5" t="n">
        <v>19281</v>
      </c>
      <c r="C6" s="5" t="n">
        <v>20351</v>
      </c>
      <c r="D6" s="5" t="n">
        <v>19336</v>
      </c>
    </row>
    <row r="7" spans="1:4">
      <c r="A7" s="4" t="s">
        <v>93</v>
      </c>
      <c r="B7" s="5" t="n">
        <v>-8186</v>
      </c>
      <c r="C7" s="5" t="n">
        <v>-8388</v>
      </c>
      <c r="D7" s="5" t="n">
        <v>-7793</v>
      </c>
    </row>
    <row r="8" spans="1:4">
      <c r="A8" s="4" t="s">
        <v>94</v>
      </c>
      <c r="B8" s="5" t="n">
        <v>-3105</v>
      </c>
      <c r="C8" s="5" t="n">
        <v>-3626</v>
      </c>
      <c r="D8" s="5" t="n">
        <v>-3106</v>
      </c>
    </row>
    <row r="9" spans="1:4">
      <c r="A9" s="4" t="s">
        <v>2602</v>
      </c>
      <c r="B9" s="5" t="n">
        <v>-1</v>
      </c>
      <c r="C9" s="5" t="n">
        <v>-6</v>
      </c>
      <c r="D9" s="5" t="n">
        <v>-1</v>
      </c>
    </row>
    <row r="10" spans="1:4">
      <c r="A10" s="4" t="s">
        <v>95</v>
      </c>
      <c r="B10" s="5" t="n">
        <v>-1259</v>
      </c>
      <c r="C10" s="5" t="n">
        <v>-1208</v>
      </c>
      <c r="D10" s="5" t="n">
        <v>-1083</v>
      </c>
    </row>
    <row r="11" spans="1:4">
      <c r="A11" s="4" t="s">
        <v>2603</v>
      </c>
      <c r="B11" s="5" t="n">
        <v>-708</v>
      </c>
      <c r="C11" s="5" t="n">
        <v>-628</v>
      </c>
      <c r="D11" s="5" t="n">
        <v>-479</v>
      </c>
    </row>
    <row r="12" spans="1:4">
      <c r="A12" s="4" t="s">
        <v>96</v>
      </c>
      <c r="B12" s="5" t="n">
        <v>102</v>
      </c>
      <c r="C12" s="5" t="n">
        <v>35</v>
      </c>
      <c r="D12" s="5" t="n">
        <v>9</v>
      </c>
    </row>
    <row r="13" spans="1:4">
      <c r="A13" s="4" t="s">
        <v>97</v>
      </c>
      <c r="B13" s="5" t="n">
        <v>570</v>
      </c>
      <c r="C13" s="5" t="n">
        <v>626</v>
      </c>
      <c r="D13" s="5" t="n">
        <v>639</v>
      </c>
    </row>
    <row r="14" spans="1:4">
      <c r="A14" s="4" t="s">
        <v>98</v>
      </c>
      <c r="B14" s="5" t="n">
        <v>-4255</v>
      </c>
      <c r="C14" s="5" t="n">
        <v>-4473</v>
      </c>
      <c r="D14" s="5" t="n">
        <v>-4291</v>
      </c>
    </row>
    <row r="15" spans="1:4">
      <c r="A15" s="4" t="s">
        <v>99</v>
      </c>
      <c r="B15" s="5" t="n">
        <v>-1</v>
      </c>
      <c r="C15" s="5" t="n">
        <v>11</v>
      </c>
      <c r="D15" s="5" t="n">
        <v>14</v>
      </c>
    </row>
    <row r="16" spans="1:4">
      <c r="A16" s="4" t="s">
        <v>100</v>
      </c>
      <c r="B16" s="5" t="n">
        <v>-2586</v>
      </c>
      <c r="C16" s="5" t="n">
        <v>-37</v>
      </c>
      <c r="D16" s="5" t="n">
        <v>-3</v>
      </c>
    </row>
    <row r="17" spans="1:4">
      <c r="A17" s="4" t="s">
        <v>101</v>
      </c>
      <c r="B17" s="5" t="n">
        <v>561</v>
      </c>
      <c r="C17" s="5" t="n">
        <v>3291</v>
      </c>
      <c r="D17" s="5" t="n">
        <v>3722</v>
      </c>
    </row>
    <row r="18" spans="1:4">
      <c r="A18" s="4" t="s">
        <v>178</v>
      </c>
      <c r="B18" s="5" t="n">
        <v>-1</v>
      </c>
      <c r="C18" s="5" t="n">
        <v>-1</v>
      </c>
      <c r="D18" s="5" t="n">
        <v>-23</v>
      </c>
    </row>
    <row r="19" spans="1:4">
      <c r="A19" s="4" t="s">
        <v>103</v>
      </c>
      <c r="B19" s="5" t="n">
        <v>11</v>
      </c>
      <c r="C19" s="5" t="n">
        <v>-18</v>
      </c>
      <c r="D19" s="5" t="n">
        <v>7</v>
      </c>
    </row>
    <row r="20" spans="1:4">
      <c r="A20" s="4" t="s">
        <v>104</v>
      </c>
      <c r="B20" s="5" t="n">
        <v>1056</v>
      </c>
      <c r="C20" s="5" t="n">
        <v>1808</v>
      </c>
      <c r="D20" s="5" t="n">
        <v>2543</v>
      </c>
    </row>
    <row r="21" spans="1:4">
      <c r="A21" s="4" t="s">
        <v>105</v>
      </c>
      <c r="B21" s="5" t="n">
        <v>-2404</v>
      </c>
      <c r="C21" s="5" t="n">
        <v>-3303</v>
      </c>
      <c r="D21" s="5" t="n">
        <v>-3450</v>
      </c>
    </row>
    <row r="22" spans="1:4">
      <c r="A22" s="4" t="s">
        <v>106</v>
      </c>
      <c r="B22" s="5" t="n">
        <v>-777</v>
      </c>
      <c r="C22" s="5" t="n">
        <v>1777</v>
      </c>
      <c r="D22" s="5" t="n">
        <v>2799</v>
      </c>
    </row>
    <row r="23" spans="1:4">
      <c r="A23" s="4" t="s">
        <v>107</v>
      </c>
      <c r="B23" s="5" t="n">
        <v>-375</v>
      </c>
      <c r="C23" s="5" t="n">
        <v>-490</v>
      </c>
      <c r="D23" s="5" t="n">
        <v>-880</v>
      </c>
    </row>
    <row r="24" spans="1:4">
      <c r="A24" s="4" t="s">
        <v>108</v>
      </c>
      <c r="B24" s="5" t="n">
        <v>-1152</v>
      </c>
      <c r="C24" s="5" t="n">
        <v>1287</v>
      </c>
      <c r="D24" s="5" t="n">
        <v>1919</v>
      </c>
    </row>
    <row r="25" spans="1:4">
      <c r="A25" s="4" t="s">
        <v>109</v>
      </c>
      <c r="D25" s="5" t="n">
        <v>47</v>
      </c>
    </row>
    <row r="26" spans="1:4">
      <c r="A26" s="4" t="s">
        <v>110</v>
      </c>
      <c r="B26" s="5" t="n">
        <v>-1152</v>
      </c>
      <c r="C26" s="5" t="n">
        <v>1287</v>
      </c>
      <c r="D26" s="5" t="n">
        <v>1966</v>
      </c>
    </row>
    <row r="27" spans="1:4">
      <c r="A27" s="3" t="s">
        <v>111</v>
      </c>
    </row>
    <row r="28" spans="1:4">
      <c r="A28" s="4" t="s">
        <v>112</v>
      </c>
      <c r="B28" s="5" t="n">
        <v>-1411</v>
      </c>
      <c r="C28" s="5" t="n">
        <v>1121</v>
      </c>
      <c r="D28" s="5" t="n">
        <v>1808</v>
      </c>
    </row>
    <row r="29" spans="1:4">
      <c r="A29" s="4" t="s">
        <v>69</v>
      </c>
      <c r="B29" s="5" t="n">
        <v>259</v>
      </c>
      <c r="C29" s="5" t="n">
        <v>166</v>
      </c>
      <c r="D29" s="5" t="n">
        <v>158</v>
      </c>
    </row>
    <row r="30" spans="1:4">
      <c r="A30" s="4" t="s">
        <v>2604</v>
      </c>
    </row>
    <row r="31" spans="1:4">
      <c r="A31" s="3" t="s">
        <v>2600</v>
      </c>
    </row>
    <row r="32" spans="1:4">
      <c r="A32" s="4" t="s">
        <v>2601</v>
      </c>
      <c r="B32" s="5" t="n">
        <v>18940</v>
      </c>
      <c r="C32" s="5" t="n">
        <v>19828</v>
      </c>
      <c r="D32" s="5" t="n">
        <v>19025</v>
      </c>
    </row>
    <row r="33" spans="1:4">
      <c r="A33" s="4" t="s">
        <v>793</v>
      </c>
    </row>
    <row r="34" spans="1:4">
      <c r="A34" s="3" t="s">
        <v>2600</v>
      </c>
    </row>
    <row r="35" spans="1:4">
      <c r="A35" s="4" t="s">
        <v>2601</v>
      </c>
      <c r="B35" s="5" t="n">
        <v>15031</v>
      </c>
      <c r="C35" s="5" t="n">
        <v>15354</v>
      </c>
      <c r="D35" s="5" t="n">
        <v>15006</v>
      </c>
    </row>
    <row r="36" spans="1:4">
      <c r="A36" s="4" t="s">
        <v>91</v>
      </c>
      <c r="B36" s="5" t="n">
        <v>273</v>
      </c>
      <c r="C36" s="5" t="n">
        <v>471</v>
      </c>
      <c r="D36" s="5" t="n">
        <v>259</v>
      </c>
    </row>
    <row r="37" spans="1:4">
      <c r="A37" s="4" t="s">
        <v>92</v>
      </c>
      <c r="B37" s="5" t="n">
        <v>15304</v>
      </c>
      <c r="C37" s="5" t="n">
        <v>15825</v>
      </c>
      <c r="D37" s="5" t="n">
        <v>15265</v>
      </c>
    </row>
    <row r="38" spans="1:4">
      <c r="A38" s="4" t="s">
        <v>93</v>
      </c>
      <c r="B38" s="5" t="n">
        <v>-6360</v>
      </c>
      <c r="C38" s="5" t="n">
        <v>-6235</v>
      </c>
      <c r="D38" s="5" t="n">
        <v>-5785</v>
      </c>
    </row>
    <row r="39" spans="1:4">
      <c r="A39" s="4" t="s">
        <v>94</v>
      </c>
      <c r="B39" s="5" t="n">
        <v>-2781</v>
      </c>
      <c r="C39" s="5" t="n">
        <v>-3266</v>
      </c>
      <c r="D39" s="5" t="n">
        <v>-2759</v>
      </c>
    </row>
    <row r="40" spans="1:4">
      <c r="A40" s="4" t="s">
        <v>2602</v>
      </c>
      <c r="B40" s="5" t="n">
        <v>-1</v>
      </c>
      <c r="C40" s="5" t="n">
        <v>-6</v>
      </c>
      <c r="D40" s="5" t="n">
        <v>-1</v>
      </c>
    </row>
    <row r="41" spans="1:4">
      <c r="A41" s="4" t="s">
        <v>95</v>
      </c>
      <c r="B41" s="5" t="n">
        <v>-763</v>
      </c>
      <c r="C41" s="5" t="n">
        <v>-704</v>
      </c>
      <c r="D41" s="5" t="n">
        <v>-574</v>
      </c>
    </row>
    <row r="42" spans="1:4">
      <c r="A42" s="4" t="s">
        <v>2603</v>
      </c>
      <c r="B42" s="5" t="n">
        <v>-501</v>
      </c>
      <c r="C42" s="5" t="n">
        <v>-468</v>
      </c>
      <c r="D42" s="5" t="n">
        <v>-317</v>
      </c>
    </row>
    <row r="43" spans="1:4">
      <c r="A43" s="4" t="s">
        <v>96</v>
      </c>
      <c r="B43" s="5" t="n">
        <v>88</v>
      </c>
      <c r="C43" s="5" t="n">
        <v>41</v>
      </c>
      <c r="D43" s="5" t="n">
        <v>16</v>
      </c>
    </row>
    <row r="44" spans="1:4">
      <c r="A44" s="4" t="s">
        <v>97</v>
      </c>
      <c r="B44" s="5" t="n">
        <v>467</v>
      </c>
      <c r="C44" s="5" t="n">
        <v>510</v>
      </c>
      <c r="D44" s="5" t="n">
        <v>535</v>
      </c>
    </row>
    <row r="45" spans="1:4">
      <c r="A45" s="4" t="s">
        <v>98</v>
      </c>
      <c r="B45" s="5" t="n">
        <v>-3340</v>
      </c>
      <c r="C45" s="5" t="n">
        <v>-3360</v>
      </c>
      <c r="D45" s="5" t="n">
        <v>-3310</v>
      </c>
    </row>
    <row r="46" spans="1:4">
      <c r="A46" s="4" t="s">
        <v>99</v>
      </c>
      <c r="B46" s="5" t="n">
        <v>-13</v>
      </c>
      <c r="C46" s="5" t="n">
        <v>-2</v>
      </c>
      <c r="D46" s="5" t="n">
        <v>-9</v>
      </c>
    </row>
    <row r="47" spans="1:4">
      <c r="A47" s="4" t="s">
        <v>100</v>
      </c>
      <c r="B47" s="5" t="n">
        <v>-2586</v>
      </c>
      <c r="C47" s="5" t="n">
        <v>-37</v>
      </c>
      <c r="D47" s="5" t="n">
        <v>-3</v>
      </c>
    </row>
    <row r="48" spans="1:4">
      <c r="A48" s="4" t="s">
        <v>101</v>
      </c>
      <c r="B48" s="5" t="n">
        <v>16</v>
      </c>
      <c r="C48" s="5" t="n">
        <v>2772</v>
      </c>
      <c r="D48" s="5" t="n">
        <v>3376</v>
      </c>
    </row>
    <row r="49" spans="1:4">
      <c r="A49" s="4" t="s">
        <v>178</v>
      </c>
      <c r="B49" s="5" t="n">
        <v>-1</v>
      </c>
      <c r="C49" s="5" t="n">
        <v>-1</v>
      </c>
      <c r="D49" s="5" t="n">
        <v>-23</v>
      </c>
    </row>
    <row r="50" spans="1:4">
      <c r="A50" s="4" t="s">
        <v>796</v>
      </c>
    </row>
    <row r="51" spans="1:4">
      <c r="A51" s="3" t="s">
        <v>2600</v>
      </c>
    </row>
    <row r="52" spans="1:4">
      <c r="A52" s="4" t="s">
        <v>2601</v>
      </c>
      <c r="B52" s="5" t="n">
        <v>3943</v>
      </c>
      <c r="C52" s="5" t="n">
        <v>4502</v>
      </c>
      <c r="D52" s="5" t="n">
        <v>4047</v>
      </c>
    </row>
    <row r="53" spans="1:4">
      <c r="A53" s="4" t="s">
        <v>91</v>
      </c>
      <c r="B53" s="5" t="n">
        <v>69</v>
      </c>
      <c r="C53" s="5" t="n">
        <v>52</v>
      </c>
      <c r="D53" s="5" t="n">
        <v>51</v>
      </c>
    </row>
    <row r="54" spans="1:4">
      <c r="A54" s="4" t="s">
        <v>92</v>
      </c>
      <c r="B54" s="5" t="n">
        <v>4012</v>
      </c>
      <c r="C54" s="5" t="n">
        <v>4554</v>
      </c>
      <c r="D54" s="5" t="n">
        <v>4098</v>
      </c>
    </row>
    <row r="55" spans="1:4">
      <c r="A55" s="4" t="s">
        <v>93</v>
      </c>
      <c r="B55" s="5" t="n">
        <v>-1846</v>
      </c>
      <c r="C55" s="5" t="n">
        <v>-2168</v>
      </c>
      <c r="D55" s="5" t="n">
        <v>-2028</v>
      </c>
    </row>
    <row r="56" spans="1:4">
      <c r="A56" s="4" t="s">
        <v>94</v>
      </c>
      <c r="B56" s="5" t="n">
        <v>-317</v>
      </c>
      <c r="C56" s="5" t="n">
        <v>-353</v>
      </c>
      <c r="D56" s="5" t="n">
        <v>-336</v>
      </c>
    </row>
    <row r="57" spans="1:4">
      <c r="A57" s="4" t="s">
        <v>95</v>
      </c>
      <c r="B57" s="5" t="n">
        <v>-491</v>
      </c>
      <c r="C57" s="5" t="n">
        <v>-500</v>
      </c>
      <c r="D57" s="5" t="n">
        <v>-505</v>
      </c>
    </row>
    <row r="58" spans="1:4">
      <c r="A58" s="4" t="s">
        <v>2603</v>
      </c>
      <c r="B58" s="5" t="n">
        <v>-208</v>
      </c>
      <c r="C58" s="5" t="n">
        <v>-160</v>
      </c>
      <c r="D58" s="5" t="n">
        <v>-162</v>
      </c>
    </row>
    <row r="59" spans="1:4">
      <c r="A59" s="4" t="s">
        <v>96</v>
      </c>
      <c r="B59" s="5" t="n">
        <v>14</v>
      </c>
      <c r="C59" s="5" t="n">
        <v>-6</v>
      </c>
      <c r="D59" s="5" t="n">
        <v>1</v>
      </c>
    </row>
    <row r="60" spans="1:4">
      <c r="A60" s="4" t="s">
        <v>97</v>
      </c>
      <c r="B60" s="5" t="n">
        <v>95</v>
      </c>
      <c r="C60" s="5" t="n">
        <v>108</v>
      </c>
      <c r="D60" s="5" t="n">
        <v>95</v>
      </c>
    </row>
    <row r="61" spans="1:4">
      <c r="A61" s="4" t="s">
        <v>98</v>
      </c>
      <c r="B61" s="5" t="n">
        <v>-915</v>
      </c>
      <c r="C61" s="5" t="n">
        <v>-1114</v>
      </c>
      <c r="D61" s="5" t="n">
        <v>-980</v>
      </c>
    </row>
    <row r="62" spans="1:4">
      <c r="A62" s="4" t="s">
        <v>99</v>
      </c>
      <c r="B62" s="5" t="n">
        <v>12</v>
      </c>
      <c r="C62" s="5" t="n">
        <v>14</v>
      </c>
      <c r="D62" s="5" t="n">
        <v>23</v>
      </c>
    </row>
    <row r="63" spans="1:4">
      <c r="A63" s="4" t="s">
        <v>101</v>
      </c>
      <c r="B63" s="5" t="n">
        <v>564</v>
      </c>
      <c r="C63" s="5" t="n">
        <v>535</v>
      </c>
      <c r="D63" s="5" t="n">
        <v>368</v>
      </c>
    </row>
    <row r="64" spans="1:4">
      <c r="A64" s="4" t="s">
        <v>2605</v>
      </c>
    </row>
    <row r="65" spans="1:4">
      <c r="A65" s="3" t="s">
        <v>2600</v>
      </c>
    </row>
    <row r="66" spans="1:4">
      <c r="A66" s="4" t="s">
        <v>2601</v>
      </c>
      <c r="D66" s="5" t="n">
        <v>11</v>
      </c>
    </row>
    <row r="67" spans="1:4">
      <c r="A67" s="4" t="s">
        <v>91</v>
      </c>
      <c r="D67" s="5" t="n">
        <v>1</v>
      </c>
    </row>
    <row r="68" spans="1:4">
      <c r="A68" s="4" t="s">
        <v>92</v>
      </c>
      <c r="D68" s="5" t="n">
        <v>12</v>
      </c>
    </row>
    <row r="69" spans="1:4">
      <c r="A69" s="4" t="s">
        <v>93</v>
      </c>
      <c r="B69" s="5" t="n">
        <v>-7</v>
      </c>
      <c r="C69" s="5" t="n">
        <v>-4</v>
      </c>
      <c r="D69" s="5" t="n">
        <v>-9</v>
      </c>
    </row>
    <row r="70" spans="1:4">
      <c r="A70" s="4" t="s">
        <v>94</v>
      </c>
      <c r="B70" s="5" t="n">
        <v>-6</v>
      </c>
      <c r="C70" s="5" t="n">
        <v>-7</v>
      </c>
      <c r="D70" s="5" t="n">
        <v>-11</v>
      </c>
    </row>
    <row r="71" spans="1:4">
      <c r="A71" s="4" t="s">
        <v>95</v>
      </c>
      <c r="B71" s="5" t="n">
        <v>-6</v>
      </c>
      <c r="C71" s="5" t="n">
        <v>-5</v>
      </c>
      <c r="D71" s="5" t="n">
        <v>-2</v>
      </c>
    </row>
    <row r="72" spans="1:4">
      <c r="A72" s="4" t="s">
        <v>96</v>
      </c>
      <c r="D72" s="5" t="n">
        <v>-8</v>
      </c>
    </row>
    <row r="73" spans="1:4">
      <c r="A73" s="4" t="s">
        <v>101</v>
      </c>
      <c r="B73" s="5" t="n">
        <v>-19</v>
      </c>
      <c r="C73" s="5" t="n">
        <v>-16</v>
      </c>
      <c r="D73" s="5" t="n">
        <v>-18</v>
      </c>
    </row>
    <row r="74" spans="1:4">
      <c r="A74" s="4" t="s">
        <v>2606</v>
      </c>
    </row>
    <row r="75" spans="1:4">
      <c r="A75" s="3" t="s">
        <v>2600</v>
      </c>
    </row>
    <row r="76" spans="1:4">
      <c r="A76" s="4" t="s">
        <v>2601</v>
      </c>
      <c r="B76" s="5" t="n">
        <v>14998</v>
      </c>
      <c r="C76" s="5" t="n">
        <v>15328</v>
      </c>
      <c r="D76" s="5" t="n">
        <v>14971</v>
      </c>
    </row>
    <row r="77" spans="1:4">
      <c r="A77" s="4" t="s">
        <v>2607</v>
      </c>
    </row>
    <row r="78" spans="1:4">
      <c r="A78" s="3" t="s">
        <v>2600</v>
      </c>
    </row>
    <row r="79" spans="1:4">
      <c r="A79" s="4" t="s">
        <v>2601</v>
      </c>
      <c r="B79" s="5" t="n">
        <v>3942</v>
      </c>
      <c r="C79" s="5" t="n">
        <v>4500</v>
      </c>
      <c r="D79" s="5" t="n">
        <v>4044</v>
      </c>
    </row>
    <row r="80" spans="1:4">
      <c r="A80" s="4" t="s">
        <v>2608</v>
      </c>
    </row>
    <row r="81" spans="1:4">
      <c r="A81" s="3" t="s">
        <v>2600</v>
      </c>
    </row>
    <row r="82" spans="1:4">
      <c r="A82" s="4" t="s">
        <v>2601</v>
      </c>
      <c r="D82" s="5" t="n">
        <v>10</v>
      </c>
    </row>
    <row r="83" spans="1:4">
      <c r="A83" s="4" t="s">
        <v>2609</v>
      </c>
    </row>
    <row r="84" spans="1:4">
      <c r="A84" s="3" t="s">
        <v>2600</v>
      </c>
    </row>
    <row r="85" spans="1:4">
      <c r="A85" s="4" t="s">
        <v>2601</v>
      </c>
      <c r="B85" s="5" t="n">
        <v>33</v>
      </c>
      <c r="C85" s="5" t="n">
        <v>26</v>
      </c>
      <c r="D85" s="5" t="n">
        <v>35</v>
      </c>
    </row>
    <row r="86" spans="1:4">
      <c r="A86" s="4" t="s">
        <v>2610</v>
      </c>
    </row>
    <row r="87" spans="1:4">
      <c r="A87" s="3" t="s">
        <v>2600</v>
      </c>
    </row>
    <row r="88" spans="1:4">
      <c r="A88" s="4" t="s">
        <v>2601</v>
      </c>
      <c r="B88" s="5" t="n">
        <v>1</v>
      </c>
      <c r="C88" s="5" t="n">
        <v>2</v>
      </c>
      <c r="D88" s="5" t="n">
        <v>3</v>
      </c>
    </row>
    <row r="89" spans="1:4">
      <c r="A89" s="4" t="s">
        <v>2611</v>
      </c>
    </row>
    <row r="90" spans="1:4">
      <c r="A90" s="3" t="s">
        <v>2600</v>
      </c>
    </row>
    <row r="91" spans="1:4">
      <c r="A91" s="4" t="s">
        <v>2601</v>
      </c>
      <c r="D91" s="5" t="n">
        <v>1</v>
      </c>
    </row>
    <row r="92" spans="1:4">
      <c r="A92" s="4" t="s">
        <v>2612</v>
      </c>
    </row>
    <row r="93" spans="1:4">
      <c r="A93" s="3" t="s">
        <v>2600</v>
      </c>
    </row>
    <row r="94" spans="1:4">
      <c r="A94" s="4" t="s">
        <v>2601</v>
      </c>
      <c r="B94" s="5" t="n">
        <v>-34</v>
      </c>
      <c r="C94" s="5" t="n">
        <v>-28</v>
      </c>
      <c r="D94" s="5" t="n">
        <v>-39</v>
      </c>
    </row>
    <row r="95" spans="1:4">
      <c r="A95" s="4" t="s">
        <v>91</v>
      </c>
      <c r="B95" s="5" t="n">
        <v>-1</v>
      </c>
    </row>
    <row r="96" spans="1:4">
      <c r="A96" s="4" t="s">
        <v>92</v>
      </c>
      <c r="B96" s="5" t="n">
        <v>-35</v>
      </c>
      <c r="C96" s="5" t="n">
        <v>-28</v>
      </c>
      <c r="D96" s="5" t="n">
        <v>-39</v>
      </c>
    </row>
    <row r="97" spans="1:4">
      <c r="A97" s="4" t="s">
        <v>93</v>
      </c>
      <c r="B97" s="5" t="n">
        <v>27</v>
      </c>
      <c r="C97" s="5" t="n">
        <v>19</v>
      </c>
      <c r="D97" s="5" t="n">
        <v>29</v>
      </c>
    </row>
    <row r="98" spans="1:4">
      <c r="A98" s="4" t="s">
        <v>94</v>
      </c>
      <c r="B98" s="5" t="n">
        <v>-1</v>
      </c>
    </row>
    <row r="99" spans="1:4">
      <c r="A99" s="4" t="s">
        <v>95</v>
      </c>
      <c r="B99" s="5" t="n">
        <v>1</v>
      </c>
      <c r="C99" s="5" t="n">
        <v>1</v>
      </c>
      <c r="D99" s="5" t="n">
        <v>-2</v>
      </c>
    </row>
    <row r="100" spans="1:4">
      <c r="A100" s="4" t="s">
        <v>2603</v>
      </c>
      <c r="B100" s="5" t="n">
        <v>1</v>
      </c>
    </row>
    <row r="101" spans="1:4">
      <c r="A101" s="4" t="s">
        <v>97</v>
      </c>
      <c r="B101" s="5" t="n">
        <v>8</v>
      </c>
      <c r="C101" s="5" t="n">
        <v>8</v>
      </c>
      <c r="D101" s="5" t="n">
        <v>9</v>
      </c>
    </row>
    <row r="102" spans="1:4">
      <c r="A102" s="4" t="s">
        <v>98</v>
      </c>
      <c r="C102" s="5" t="n">
        <v>1</v>
      </c>
      <c r="D102" s="5" t="n">
        <v>-1</v>
      </c>
    </row>
    <row r="103" spans="1:4">
      <c r="A103" s="4" t="s">
        <v>99</v>
      </c>
      <c r="C103" s="5" t="n">
        <v>-1</v>
      </c>
    </row>
    <row r="104" spans="1:4">
      <c r="A104" s="4" t="s">
        <v>101</v>
      </c>
      <c r="D104" s="5" t="n">
        <v>-4</v>
      </c>
    </row>
    <row r="105" spans="1:4">
      <c r="A105" s="4" t="s">
        <v>2613</v>
      </c>
    </row>
    <row r="106" spans="1:4">
      <c r="A106" s="3" t="s">
        <v>2600</v>
      </c>
    </row>
    <row r="107" spans="1:4">
      <c r="A107" s="4" t="s">
        <v>2601</v>
      </c>
      <c r="B107" s="6" t="n">
        <v>-34</v>
      </c>
      <c r="C107" s="6" t="n">
        <v>-28</v>
      </c>
      <c r="D107" s="6" t="n">
        <v>-3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4</v>
      </c>
      <c r="B1" s="2" t="s">
        <v>1</v>
      </c>
    </row>
    <row r="2" spans="1:4">
      <c r="B2" s="2" t="s">
        <v>32</v>
      </c>
      <c r="C2" s="2" t="s">
        <v>33</v>
      </c>
      <c r="D2" s="2" t="s">
        <v>88</v>
      </c>
    </row>
    <row r="3" spans="1:4">
      <c r="A3" s="3" t="s">
        <v>2600</v>
      </c>
    </row>
    <row r="4" spans="1:4">
      <c r="A4" s="4" t="s">
        <v>2615</v>
      </c>
      <c r="B4" s="6" t="n">
        <v>1538</v>
      </c>
      <c r="C4" s="6" t="n">
        <v>1560</v>
      </c>
      <c r="D4" s="6" t="n">
        <v>1378</v>
      </c>
    </row>
    <row r="5" spans="1:4">
      <c r="A5" s="4" t="s">
        <v>2616</v>
      </c>
      <c r="B5" s="5" t="n">
        <v>17379</v>
      </c>
      <c r="C5" s="5" t="n">
        <v>18264</v>
      </c>
      <c r="D5" s="5" t="n">
        <v>17655</v>
      </c>
    </row>
    <row r="6" spans="1:4">
      <c r="A6" s="4" t="s">
        <v>2617</v>
      </c>
      <c r="B6" s="5" t="n">
        <v>23</v>
      </c>
      <c r="C6" s="5" t="n">
        <v>4</v>
      </c>
      <c r="D6" s="5" t="n">
        <v>-8</v>
      </c>
    </row>
    <row r="7" spans="1:4">
      <c r="A7" s="4" t="s">
        <v>2618</v>
      </c>
      <c r="B7" s="5" t="n">
        <v>18940</v>
      </c>
      <c r="C7" s="5" t="n">
        <v>19828</v>
      </c>
      <c r="D7" s="5" t="n">
        <v>19025</v>
      </c>
    </row>
    <row r="8" spans="1:4">
      <c r="A8" s="4" t="s">
        <v>2604</v>
      </c>
    </row>
    <row r="9" spans="1:4">
      <c r="A9" s="3" t="s">
        <v>2600</v>
      </c>
    </row>
    <row r="10" spans="1:4">
      <c r="A10" s="4" t="s">
        <v>2615</v>
      </c>
      <c r="B10" s="5" t="n">
        <v>1538</v>
      </c>
      <c r="C10" s="5" t="n">
        <v>1560</v>
      </c>
      <c r="D10" s="5" t="n">
        <v>1378</v>
      </c>
    </row>
    <row r="11" spans="1:4">
      <c r="A11" s="4" t="s">
        <v>2616</v>
      </c>
      <c r="B11" s="5" t="n">
        <v>17379</v>
      </c>
      <c r="C11" s="5" t="n">
        <v>18264</v>
      </c>
      <c r="D11" s="5" t="n">
        <v>17655</v>
      </c>
    </row>
    <row r="12" spans="1:4">
      <c r="A12" s="4" t="s">
        <v>2617</v>
      </c>
      <c r="B12" s="5" t="n">
        <v>23</v>
      </c>
      <c r="C12" s="5" t="n">
        <v>4</v>
      </c>
      <c r="D12" s="5" t="n">
        <v>-8</v>
      </c>
    </row>
    <row r="13" spans="1:4">
      <c r="A13" s="4" t="s">
        <v>2618</v>
      </c>
      <c r="B13" s="5" t="n">
        <v>18940</v>
      </c>
      <c r="C13" s="5" t="n">
        <v>19828</v>
      </c>
      <c r="D13" s="5" t="n">
        <v>19025</v>
      </c>
    </row>
    <row r="14" spans="1:4">
      <c r="A14" s="4" t="s">
        <v>793</v>
      </c>
    </row>
    <row r="15" spans="1:4">
      <c r="A15" s="3" t="s">
        <v>2600</v>
      </c>
    </row>
    <row r="16" spans="1:4">
      <c r="A16" s="4" t="s">
        <v>2615</v>
      </c>
      <c r="B16" s="5" t="n">
        <v>1358</v>
      </c>
      <c r="C16" s="5" t="n">
        <v>1350</v>
      </c>
      <c r="D16" s="5" t="n">
        <v>1136</v>
      </c>
    </row>
    <row r="17" spans="1:4">
      <c r="A17" s="4" t="s">
        <v>2616</v>
      </c>
      <c r="B17" s="5" t="n">
        <v>13650</v>
      </c>
      <c r="C17" s="5" t="n">
        <v>14000</v>
      </c>
      <c r="D17" s="5" t="n">
        <v>13878</v>
      </c>
    </row>
    <row r="18" spans="1:4">
      <c r="A18" s="4" t="s">
        <v>2617</v>
      </c>
      <c r="B18" s="5" t="n">
        <v>23</v>
      </c>
      <c r="C18" s="5" t="n">
        <v>4</v>
      </c>
      <c r="D18" s="5" t="n">
        <v>-8</v>
      </c>
    </row>
    <row r="19" spans="1:4">
      <c r="A19" s="4" t="s">
        <v>2618</v>
      </c>
      <c r="B19" s="5" t="n">
        <v>15031</v>
      </c>
      <c r="C19" s="5" t="n">
        <v>15354</v>
      </c>
      <c r="D19" s="5" t="n">
        <v>15006</v>
      </c>
    </row>
    <row r="20" spans="1:4">
      <c r="A20" s="4" t="s">
        <v>796</v>
      </c>
    </row>
    <row r="21" spans="1:4">
      <c r="A21" s="3" t="s">
        <v>2600</v>
      </c>
    </row>
    <row r="22" spans="1:4">
      <c r="A22" s="4" t="s">
        <v>2615</v>
      </c>
      <c r="B22" s="5" t="n">
        <v>180</v>
      </c>
      <c r="C22" s="5" t="n">
        <v>211</v>
      </c>
      <c r="D22" s="5" t="n">
        <v>232</v>
      </c>
    </row>
    <row r="23" spans="1:4">
      <c r="A23" s="4" t="s">
        <v>2616</v>
      </c>
      <c r="B23" s="5" t="n">
        <v>3763</v>
      </c>
      <c r="C23" s="5" t="n">
        <v>4291</v>
      </c>
      <c r="D23" s="5" t="n">
        <v>3815</v>
      </c>
    </row>
    <row r="24" spans="1:4">
      <c r="A24" s="4" t="s">
        <v>2618</v>
      </c>
      <c r="B24" s="5" t="n">
        <v>3943</v>
      </c>
      <c r="C24" s="5" t="n">
        <v>4502</v>
      </c>
      <c r="D24" s="5" t="n">
        <v>4047</v>
      </c>
    </row>
    <row r="25" spans="1:4">
      <c r="A25" s="4" t="s">
        <v>2605</v>
      </c>
    </row>
    <row r="26" spans="1:4">
      <c r="A26" s="3" t="s">
        <v>2600</v>
      </c>
    </row>
    <row r="27" spans="1:4">
      <c r="A27" s="4" t="s">
        <v>2615</v>
      </c>
      <c r="D27" s="5" t="n">
        <v>11</v>
      </c>
    </row>
    <row r="28" spans="1:4">
      <c r="A28" s="4" t="s">
        <v>2618</v>
      </c>
      <c r="D28" s="5" t="n">
        <v>11</v>
      </c>
    </row>
    <row r="29" spans="1:4">
      <c r="A29" s="4" t="s">
        <v>2606</v>
      </c>
    </row>
    <row r="30" spans="1:4">
      <c r="A30" s="3" t="s">
        <v>2600</v>
      </c>
    </row>
    <row r="31" spans="1:4">
      <c r="A31" s="4" t="s">
        <v>2615</v>
      </c>
      <c r="B31" s="5" t="n">
        <v>1358</v>
      </c>
      <c r="C31" s="5" t="n">
        <v>1350</v>
      </c>
      <c r="D31" s="5" t="n">
        <v>1136</v>
      </c>
    </row>
    <row r="32" spans="1:4">
      <c r="A32" s="4" t="s">
        <v>2616</v>
      </c>
      <c r="B32" s="5" t="n">
        <v>13617</v>
      </c>
      <c r="C32" s="5" t="n">
        <v>13974</v>
      </c>
      <c r="D32" s="5" t="n">
        <v>13843</v>
      </c>
    </row>
    <row r="33" spans="1:4">
      <c r="A33" s="4" t="s">
        <v>2617</v>
      </c>
      <c r="B33" s="5" t="n">
        <v>23</v>
      </c>
      <c r="C33" s="5" t="n">
        <v>4</v>
      </c>
      <c r="D33" s="5" t="n">
        <v>-8</v>
      </c>
    </row>
    <row r="34" spans="1:4">
      <c r="A34" s="4" t="s">
        <v>2618</v>
      </c>
      <c r="B34" s="5" t="n">
        <v>14998</v>
      </c>
      <c r="C34" s="5" t="n">
        <v>15328</v>
      </c>
      <c r="D34" s="5" t="n">
        <v>14971</v>
      </c>
    </row>
    <row r="35" spans="1:4">
      <c r="A35" s="4" t="s">
        <v>2607</v>
      </c>
    </row>
    <row r="36" spans="1:4">
      <c r="A36" s="3" t="s">
        <v>2600</v>
      </c>
    </row>
    <row r="37" spans="1:4">
      <c r="A37" s="4" t="s">
        <v>2615</v>
      </c>
      <c r="B37" s="5" t="n">
        <v>180</v>
      </c>
      <c r="C37" s="5" t="n">
        <v>210</v>
      </c>
      <c r="D37" s="5" t="n">
        <v>232</v>
      </c>
    </row>
    <row r="38" spans="1:4">
      <c r="A38" s="4" t="s">
        <v>2616</v>
      </c>
      <c r="B38" s="5" t="n">
        <v>3762</v>
      </c>
      <c r="C38" s="5" t="n">
        <v>4290</v>
      </c>
      <c r="D38" s="5" t="n">
        <v>3812</v>
      </c>
    </row>
    <row r="39" spans="1:4">
      <c r="A39" s="4" t="s">
        <v>2618</v>
      </c>
      <c r="B39" s="5" t="n">
        <v>3942</v>
      </c>
      <c r="C39" s="5" t="n">
        <v>4500</v>
      </c>
      <c r="D39" s="5" t="n">
        <v>4044</v>
      </c>
    </row>
    <row r="40" spans="1:4">
      <c r="A40" s="4" t="s">
        <v>2608</v>
      </c>
    </row>
    <row r="41" spans="1:4">
      <c r="A41" s="3" t="s">
        <v>2600</v>
      </c>
    </row>
    <row r="42" spans="1:4">
      <c r="A42" s="4" t="s">
        <v>2615</v>
      </c>
      <c r="D42" s="5" t="n">
        <v>10</v>
      </c>
    </row>
    <row r="43" spans="1:4">
      <c r="A43" s="4" t="s">
        <v>2618</v>
      </c>
      <c r="D43" s="5" t="n">
        <v>10</v>
      </c>
    </row>
    <row r="44" spans="1:4">
      <c r="A44" s="4" t="s">
        <v>2609</v>
      </c>
    </row>
    <row r="45" spans="1:4">
      <c r="A45" s="3" t="s">
        <v>2600</v>
      </c>
    </row>
    <row r="46" spans="1:4">
      <c r="A46" s="4" t="s">
        <v>2616</v>
      </c>
      <c r="B46" s="5" t="n">
        <v>33</v>
      </c>
      <c r="C46" s="5" t="n">
        <v>26</v>
      </c>
      <c r="D46" s="5" t="n">
        <v>35</v>
      </c>
    </row>
    <row r="47" spans="1:4">
      <c r="A47" s="4" t="s">
        <v>2618</v>
      </c>
      <c r="B47" s="5" t="n">
        <v>33</v>
      </c>
      <c r="C47" s="5" t="n">
        <v>26</v>
      </c>
      <c r="D47" s="5" t="n">
        <v>35</v>
      </c>
    </row>
    <row r="48" spans="1:4">
      <c r="A48" s="4" t="s">
        <v>2610</v>
      </c>
    </row>
    <row r="49" spans="1:4">
      <c r="A49" s="3" t="s">
        <v>2600</v>
      </c>
    </row>
    <row r="50" spans="1:4">
      <c r="A50" s="4" t="s">
        <v>2615</v>
      </c>
      <c r="C50" s="5" t="n">
        <v>1</v>
      </c>
    </row>
    <row r="51" spans="1:4">
      <c r="A51" s="4" t="s">
        <v>2616</v>
      </c>
      <c r="B51" s="5" t="n">
        <v>1</v>
      </c>
      <c r="C51" s="5" t="n">
        <v>1</v>
      </c>
      <c r="D51" s="5" t="n">
        <v>3</v>
      </c>
    </row>
    <row r="52" spans="1:4">
      <c r="A52" s="4" t="s">
        <v>2618</v>
      </c>
      <c r="B52" s="5" t="n">
        <v>1</v>
      </c>
      <c r="C52" s="5" t="n">
        <v>2</v>
      </c>
      <c r="D52" s="5" t="n">
        <v>3</v>
      </c>
    </row>
    <row r="53" spans="1:4">
      <c r="A53" s="4" t="s">
        <v>2611</v>
      </c>
    </row>
    <row r="54" spans="1:4">
      <c r="A54" s="3" t="s">
        <v>2600</v>
      </c>
    </row>
    <row r="55" spans="1:4">
      <c r="A55" s="4" t="s">
        <v>2615</v>
      </c>
      <c r="D55" s="5" t="n">
        <v>1</v>
      </c>
    </row>
    <row r="56" spans="1:4">
      <c r="A56" s="4" t="s">
        <v>2618</v>
      </c>
      <c r="D56" s="5" t="n">
        <v>1</v>
      </c>
    </row>
    <row r="57" spans="1:4">
      <c r="A57" s="4" t="s">
        <v>2612</v>
      </c>
    </row>
    <row r="58" spans="1:4">
      <c r="A58" s="3" t="s">
        <v>2600</v>
      </c>
    </row>
    <row r="59" spans="1:4">
      <c r="A59" s="4" t="s">
        <v>2615</v>
      </c>
      <c r="C59" s="5" t="n">
        <v>-1</v>
      </c>
      <c r="D59" s="5" t="n">
        <v>-1</v>
      </c>
    </row>
    <row r="60" spans="1:4">
      <c r="A60" s="4" t="s">
        <v>2616</v>
      </c>
      <c r="B60" s="5" t="n">
        <v>-34</v>
      </c>
      <c r="C60" s="5" t="n">
        <v>-27</v>
      </c>
      <c r="D60" s="5" t="n">
        <v>-38</v>
      </c>
    </row>
    <row r="61" spans="1:4">
      <c r="A61" s="4" t="s">
        <v>2618</v>
      </c>
      <c r="B61" s="5" t="n">
        <v>-34</v>
      </c>
      <c r="C61" s="5" t="n">
        <v>-28</v>
      </c>
      <c r="D61" s="5" t="n">
        <v>-39</v>
      </c>
    </row>
    <row r="62" spans="1:4">
      <c r="A62" s="4" t="s">
        <v>2613</v>
      </c>
    </row>
    <row r="63" spans="1:4">
      <c r="A63" s="3" t="s">
        <v>2600</v>
      </c>
    </row>
    <row r="64" spans="1:4">
      <c r="A64" s="4" t="s">
        <v>2615</v>
      </c>
      <c r="C64" s="5" t="n">
        <v>-1</v>
      </c>
      <c r="D64" s="5" t="n">
        <v>-1</v>
      </c>
    </row>
    <row r="65" spans="1:4">
      <c r="A65" s="4" t="s">
        <v>2616</v>
      </c>
      <c r="B65" s="5" t="n">
        <v>-34</v>
      </c>
      <c r="C65" s="5" t="n">
        <v>-27</v>
      </c>
      <c r="D65" s="5" t="n">
        <v>-38</v>
      </c>
    </row>
    <row r="66" spans="1:4">
      <c r="A66" s="4" t="s">
        <v>2618</v>
      </c>
      <c r="B66" s="6" t="n">
        <v>-34</v>
      </c>
      <c r="C66" s="6" t="n">
        <v>-28</v>
      </c>
      <c r="D66" s="6" t="n">
        <v>-39</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9</v>
      </c>
      <c r="B1" s="2" t="s">
        <v>1</v>
      </c>
    </row>
    <row r="2" spans="1:4">
      <c r="B2" s="2" t="s">
        <v>32</v>
      </c>
      <c r="C2" s="2" t="s">
        <v>33</v>
      </c>
      <c r="D2" s="2" t="s">
        <v>88</v>
      </c>
    </row>
    <row r="3" spans="1:4">
      <c r="A3" s="3" t="s">
        <v>2600</v>
      </c>
    </row>
    <row r="4" spans="1:4">
      <c r="A4" s="4" t="s">
        <v>186</v>
      </c>
      <c r="B4" s="6" t="n">
        <v>3647</v>
      </c>
      <c r="C4" s="6" t="n">
        <v>2292</v>
      </c>
      <c r="D4" s="6" t="n">
        <v>1641</v>
      </c>
    </row>
    <row r="5" spans="1:4">
      <c r="A5" s="4" t="s">
        <v>187</v>
      </c>
      <c r="B5" s="5" t="n">
        <v>2831</v>
      </c>
      <c r="C5" s="5" t="n">
        <v>3477</v>
      </c>
      <c r="D5" s="5" t="n">
        <v>3467</v>
      </c>
    </row>
    <row r="6" spans="1:4">
      <c r="A6" s="4" t="s">
        <v>2620</v>
      </c>
      <c r="B6" s="5" t="n">
        <v>6478</v>
      </c>
      <c r="C6" s="5" t="n">
        <v>5769</v>
      </c>
      <c r="D6" s="5" t="n">
        <v>5108</v>
      </c>
    </row>
    <row r="7" spans="1:4">
      <c r="A7" s="4" t="s">
        <v>2621</v>
      </c>
      <c r="B7" s="5" t="n">
        <v>6408</v>
      </c>
      <c r="C7" s="5" t="n">
        <v>5701</v>
      </c>
      <c r="D7" s="5" t="n">
        <v>4876</v>
      </c>
    </row>
    <row r="8" spans="1:4">
      <c r="A8" s="4" t="s">
        <v>396</v>
      </c>
    </row>
    <row r="9" spans="1:4">
      <c r="A9" s="3" t="s">
        <v>2600</v>
      </c>
    </row>
    <row r="10" spans="1:4">
      <c r="A10" s="4" t="s">
        <v>2622</v>
      </c>
      <c r="B10" s="5" t="n">
        <v>70</v>
      </c>
      <c r="C10" s="5" t="n">
        <v>68</v>
      </c>
      <c r="D10" s="5" t="n">
        <v>232</v>
      </c>
    </row>
    <row r="11" spans="1:4">
      <c r="A11" s="4" t="s">
        <v>793</v>
      </c>
    </row>
    <row r="12" spans="1:4">
      <c r="A12" s="3" t="s">
        <v>2600</v>
      </c>
    </row>
    <row r="13" spans="1:4">
      <c r="A13" s="4" t="s">
        <v>186</v>
      </c>
      <c r="B13" s="5" t="n">
        <v>3385</v>
      </c>
      <c r="C13" s="5" t="n">
        <v>1763</v>
      </c>
      <c r="D13" s="5" t="n">
        <v>1113</v>
      </c>
    </row>
    <row r="14" spans="1:4">
      <c r="A14" s="4" t="s">
        <v>187</v>
      </c>
      <c r="B14" s="5" t="n">
        <v>2194</v>
      </c>
      <c r="C14" s="5" t="n">
        <v>2842</v>
      </c>
      <c r="D14" s="5" t="n">
        <v>2792</v>
      </c>
    </row>
    <row r="15" spans="1:4">
      <c r="A15" s="4" t="s">
        <v>2620</v>
      </c>
      <c r="B15" s="5" t="n">
        <v>5579</v>
      </c>
      <c r="C15" s="5" t="n">
        <v>4605</v>
      </c>
      <c r="D15" s="5" t="n">
        <v>3905</v>
      </c>
    </row>
    <row r="16" spans="1:4">
      <c r="A16" s="4" t="s">
        <v>2621</v>
      </c>
      <c r="B16" s="5" t="n">
        <v>5518</v>
      </c>
      <c r="C16" s="5" t="n">
        <v>4551</v>
      </c>
      <c r="D16" s="5" t="n">
        <v>3709</v>
      </c>
    </row>
    <row r="17" spans="1:4">
      <c r="A17" s="4" t="s">
        <v>796</v>
      </c>
    </row>
    <row r="18" spans="1:4">
      <c r="A18" s="3" t="s">
        <v>2600</v>
      </c>
    </row>
    <row r="19" spans="1:4">
      <c r="A19" s="4" t="s">
        <v>186</v>
      </c>
      <c r="B19" s="5" t="n">
        <v>262</v>
      </c>
      <c r="C19" s="5" t="n">
        <v>529</v>
      </c>
      <c r="D19" s="5" t="n">
        <v>528</v>
      </c>
    </row>
    <row r="20" spans="1:4">
      <c r="A20" s="4" t="s">
        <v>187</v>
      </c>
      <c r="B20" s="5" t="n">
        <v>637</v>
      </c>
      <c r="C20" s="5" t="n">
        <v>635</v>
      </c>
      <c r="D20" s="5" t="n">
        <v>675</v>
      </c>
    </row>
    <row r="21" spans="1:4">
      <c r="A21" s="4" t="s">
        <v>2620</v>
      </c>
      <c r="B21" s="5" t="n">
        <v>899</v>
      </c>
      <c r="C21" s="5" t="n">
        <v>1164</v>
      </c>
      <c r="D21" s="5" t="n">
        <v>1203</v>
      </c>
    </row>
    <row r="22" spans="1:4">
      <c r="A22" s="4" t="s">
        <v>2621</v>
      </c>
      <c r="B22" s="5" t="n">
        <v>890</v>
      </c>
      <c r="C22" s="5" t="n">
        <v>1150</v>
      </c>
      <c r="D22" s="5" t="n">
        <v>1167</v>
      </c>
    </row>
    <row r="23" spans="1:4">
      <c r="A23" s="4" t="s">
        <v>2623</v>
      </c>
    </row>
    <row r="24" spans="1:4">
      <c r="A24" s="3" t="s">
        <v>2600</v>
      </c>
    </row>
    <row r="25" spans="1:4">
      <c r="A25" s="4" t="s">
        <v>2622</v>
      </c>
      <c r="B25" s="5" t="n">
        <v>61</v>
      </c>
      <c r="C25" s="5" t="n">
        <v>54</v>
      </c>
      <c r="D25" s="5" t="n">
        <v>196</v>
      </c>
    </row>
    <row r="26" spans="1:4">
      <c r="A26" s="4" t="s">
        <v>2624</v>
      </c>
    </row>
    <row r="27" spans="1:4">
      <c r="A27" s="3" t="s">
        <v>2600</v>
      </c>
    </row>
    <row r="28" spans="1:4">
      <c r="A28" s="4" t="s">
        <v>2622</v>
      </c>
      <c r="B28" s="6" t="n">
        <v>9</v>
      </c>
      <c r="C28" s="6" t="n">
        <v>14</v>
      </c>
      <c r="D28" s="6" t="n">
        <v>36</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5</v>
      </c>
      <c r="B1" s="2" t="s">
        <v>32</v>
      </c>
      <c r="C1" s="2" t="s">
        <v>33</v>
      </c>
    </row>
    <row r="2" spans="1:3">
      <c r="A2" s="3" t="s">
        <v>2600</v>
      </c>
    </row>
    <row r="3" spans="1:3">
      <c r="A3" s="4" t="s">
        <v>2626</v>
      </c>
      <c r="B3" s="5" t="n">
        <v>57901</v>
      </c>
      <c r="C3" s="5" t="n">
        <v>59429</v>
      </c>
    </row>
    <row r="4" spans="1:3">
      <c r="A4" s="4" t="s">
        <v>1223</v>
      </c>
    </row>
    <row r="5" spans="1:3">
      <c r="A5" s="3" t="s">
        <v>2600</v>
      </c>
    </row>
    <row r="6" spans="1:3">
      <c r="A6" s="4" t="s">
        <v>2626</v>
      </c>
      <c r="B6" s="5" t="n">
        <v>48200</v>
      </c>
      <c r="C6" s="5" t="n">
        <v>49851</v>
      </c>
    </row>
    <row r="7" spans="1:3">
      <c r="A7" s="4" t="s">
        <v>817</v>
      </c>
    </row>
    <row r="8" spans="1:3">
      <c r="A8" s="3" t="s">
        <v>2600</v>
      </c>
    </row>
    <row r="9" spans="1:3">
      <c r="A9" s="4" t="s">
        <v>2626</v>
      </c>
      <c r="B9" s="5" t="n">
        <v>9658</v>
      </c>
      <c r="C9" s="5" t="n">
        <v>9508</v>
      </c>
    </row>
    <row r="10" spans="1:3">
      <c r="A10" s="4" t="s">
        <v>2627</v>
      </c>
    </row>
    <row r="11" spans="1:3">
      <c r="A11" s="3" t="s">
        <v>2600</v>
      </c>
    </row>
    <row r="12" spans="1:3">
      <c r="A12" s="4" t="s">
        <v>2626</v>
      </c>
      <c r="B12" s="5" t="n">
        <v>43</v>
      </c>
      <c r="C12" s="5" t="n">
        <v>70</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8</v>
      </c>
      <c r="B1" s="2" t="s">
        <v>32</v>
      </c>
      <c r="C1" s="2" t="s">
        <v>658</v>
      </c>
      <c r="D1" s="2" t="s">
        <v>33</v>
      </c>
      <c r="E1" s="2" t="s">
        <v>88</v>
      </c>
      <c r="F1" s="2" t="s">
        <v>659</v>
      </c>
    </row>
    <row r="2" spans="1:6">
      <c r="A2" s="3" t="s">
        <v>2600</v>
      </c>
    </row>
    <row r="3" spans="1:6">
      <c r="A3" s="4" t="s">
        <v>2629</v>
      </c>
      <c r="B3" s="6" t="n">
        <v>54095</v>
      </c>
      <c r="D3" s="6" t="n">
        <v>55623</v>
      </c>
    </row>
    <row r="4" spans="1:6">
      <c r="A4" s="4" t="s">
        <v>2630</v>
      </c>
      <c r="B4" s="5" t="n">
        <v>5095</v>
      </c>
      <c r="D4" s="5" t="n">
        <v>5249</v>
      </c>
    </row>
    <row r="5" spans="1:6">
      <c r="A5" s="4" t="s">
        <v>2631</v>
      </c>
      <c r="B5" s="5" t="n">
        <v>59190</v>
      </c>
      <c r="D5" s="5" t="n">
        <v>60872</v>
      </c>
    </row>
    <row r="6" spans="1:6">
      <c r="A6" s="4" t="s">
        <v>2632</v>
      </c>
      <c r="B6" s="5" t="n">
        <v>16</v>
      </c>
      <c r="D6" s="5" t="n">
        <v>17</v>
      </c>
    </row>
    <row r="7" spans="1:6">
      <c r="A7" s="4" t="s">
        <v>57</v>
      </c>
      <c r="B7" s="5" t="n">
        <v>0</v>
      </c>
      <c r="D7" s="5" t="n">
        <v>0</v>
      </c>
    </row>
    <row r="8" spans="1:6">
      <c r="A8" s="4" t="s">
        <v>2633</v>
      </c>
      <c r="B8" s="5" t="n">
        <v>6413</v>
      </c>
      <c r="D8" s="5" t="n">
        <v>7894</v>
      </c>
    </row>
    <row r="9" spans="1:6">
      <c r="A9" s="4" t="s">
        <v>694</v>
      </c>
      <c r="B9" s="5" t="n">
        <v>65619</v>
      </c>
      <c r="C9" s="6" t="n">
        <v>68326</v>
      </c>
      <c r="D9" s="5" t="n">
        <v>68783</v>
      </c>
    </row>
    <row r="10" spans="1:6">
      <c r="A10" s="4" t="s">
        <v>2634</v>
      </c>
      <c r="B10" s="5" t="n">
        <v>12596</v>
      </c>
      <c r="D10" s="5" t="n">
        <v>11716</v>
      </c>
    </row>
    <row r="11" spans="1:6">
      <c r="A11" s="4" t="s">
        <v>83</v>
      </c>
      <c r="B11" s="5" t="n">
        <v>0</v>
      </c>
      <c r="D11" s="5" t="n">
        <v>0</v>
      </c>
    </row>
    <row r="12" spans="1:6">
      <c r="A12" s="4" t="s">
        <v>2635</v>
      </c>
      <c r="B12" s="5" t="n">
        <v>31276</v>
      </c>
      <c r="D12" s="5" t="n">
        <v>33284</v>
      </c>
    </row>
    <row r="13" spans="1:6">
      <c r="A13" s="4" t="s">
        <v>62</v>
      </c>
      <c r="B13" s="5" t="n">
        <v>21747</v>
      </c>
      <c r="C13" s="5" t="n">
        <v>23695</v>
      </c>
      <c r="D13" s="5" t="n">
        <v>23783</v>
      </c>
      <c r="E13" s="6" t="n">
        <v>23553</v>
      </c>
      <c r="F13" s="6" t="n">
        <v>21249</v>
      </c>
    </row>
    <row r="14" spans="1:6">
      <c r="A14" s="4" t="s">
        <v>685</v>
      </c>
      <c r="B14" s="5" t="n">
        <v>65619</v>
      </c>
      <c r="C14" s="6" t="n">
        <v>68326</v>
      </c>
      <c r="D14" s="5" t="n">
        <v>68783</v>
      </c>
    </row>
    <row r="15" spans="1:6">
      <c r="A15" s="4" t="s">
        <v>793</v>
      </c>
    </row>
    <row r="16" spans="1:6">
      <c r="A16" s="3" t="s">
        <v>2600</v>
      </c>
    </row>
    <row r="17" spans="1:6">
      <c r="A17" s="4" t="s">
        <v>2629</v>
      </c>
      <c r="B17" s="5" t="n">
        <v>48056</v>
      </c>
      <c r="D17" s="5" t="n">
        <v>48850</v>
      </c>
    </row>
    <row r="18" spans="1:6">
      <c r="A18" s="4" t="s">
        <v>2630</v>
      </c>
      <c r="B18" s="5" t="n">
        <v>4233</v>
      </c>
      <c r="D18" s="5" t="n">
        <v>4363</v>
      </c>
    </row>
    <row r="19" spans="1:6">
      <c r="A19" s="4" t="s">
        <v>2631</v>
      </c>
      <c r="B19" s="5" t="n">
        <v>52289</v>
      </c>
      <c r="D19" s="5" t="n">
        <v>53213</v>
      </c>
    </row>
    <row r="20" spans="1:6">
      <c r="A20" s="4" t="s">
        <v>2632</v>
      </c>
      <c r="B20" s="5" t="n">
        <v>16</v>
      </c>
      <c r="D20" s="5" t="n">
        <v>17</v>
      </c>
    </row>
    <row r="21" spans="1:6">
      <c r="A21" s="4" t="s">
        <v>57</v>
      </c>
      <c r="B21" s="5" t="n">
        <v>0</v>
      </c>
      <c r="D21" s="5" t="n">
        <v>0</v>
      </c>
    </row>
    <row r="22" spans="1:6">
      <c r="A22" s="4" t="s">
        <v>2634</v>
      </c>
      <c r="B22" s="5" t="n">
        <v>10732</v>
      </c>
      <c r="D22" s="5" t="n">
        <v>9829</v>
      </c>
    </row>
    <row r="23" spans="1:6">
      <c r="A23" s="4" t="s">
        <v>83</v>
      </c>
      <c r="B23" s="5" t="n">
        <v>0</v>
      </c>
      <c r="D23" s="5" t="n">
        <v>0</v>
      </c>
    </row>
    <row r="24" spans="1:6">
      <c r="A24" s="4" t="s">
        <v>796</v>
      </c>
    </row>
    <row r="25" spans="1:6">
      <c r="A25" s="3" t="s">
        <v>2600</v>
      </c>
    </row>
    <row r="26" spans="1:6">
      <c r="A26" s="4" t="s">
        <v>2629</v>
      </c>
      <c r="B26" s="5" t="n">
        <v>6037</v>
      </c>
      <c r="D26" s="5" t="n">
        <v>6769</v>
      </c>
    </row>
    <row r="27" spans="1:6">
      <c r="A27" s="4" t="s">
        <v>2630</v>
      </c>
      <c r="B27" s="5" t="n">
        <v>874</v>
      </c>
      <c r="D27" s="5" t="n">
        <v>898</v>
      </c>
    </row>
    <row r="28" spans="1:6">
      <c r="A28" s="4" t="s">
        <v>2631</v>
      </c>
      <c r="B28" s="5" t="n">
        <v>6911</v>
      </c>
      <c r="D28" s="5" t="n">
        <v>7667</v>
      </c>
    </row>
    <row r="29" spans="1:6">
      <c r="A29" s="4" t="s">
        <v>57</v>
      </c>
      <c r="B29" s="5" t="n">
        <v>0</v>
      </c>
      <c r="D29" s="5" t="n">
        <v>0</v>
      </c>
    </row>
    <row r="30" spans="1:6">
      <c r="A30" s="4" t="s">
        <v>2634</v>
      </c>
      <c r="B30" s="5" t="n">
        <v>1885</v>
      </c>
      <c r="D30" s="5" t="n">
        <v>1855</v>
      </c>
    </row>
    <row r="31" spans="1:6">
      <c r="A31" s="4" t="s">
        <v>83</v>
      </c>
      <c r="B31" s="5" t="n">
        <v>0</v>
      </c>
      <c r="D31" s="5" t="n">
        <v>0</v>
      </c>
    </row>
    <row r="32" spans="1:6">
      <c r="A32" s="4" t="s">
        <v>2605</v>
      </c>
    </row>
    <row r="33" spans="1:6">
      <c r="A33" s="3" t="s">
        <v>2600</v>
      </c>
    </row>
    <row r="34" spans="1:6">
      <c r="A34" s="4" t="s">
        <v>2629</v>
      </c>
      <c r="B34" s="5" t="n">
        <v>3</v>
      </c>
      <c r="D34" s="5" t="n">
        <v>3</v>
      </c>
    </row>
    <row r="35" spans="1:6">
      <c r="A35" s="4" t="s">
        <v>2630</v>
      </c>
      <c r="B35" s="5" t="n">
        <v>5</v>
      </c>
      <c r="D35" s="5" t="n">
        <v>-2</v>
      </c>
    </row>
    <row r="36" spans="1:6">
      <c r="A36" s="4" t="s">
        <v>2631</v>
      </c>
      <c r="B36" s="5" t="n">
        <v>8</v>
      </c>
      <c r="D36" s="5" t="n">
        <v>1</v>
      </c>
    </row>
    <row r="37" spans="1:6">
      <c r="A37" s="4" t="s">
        <v>57</v>
      </c>
      <c r="B37" s="5" t="n">
        <v>0</v>
      </c>
      <c r="D37" s="5" t="n">
        <v>0</v>
      </c>
    </row>
    <row r="38" spans="1:6">
      <c r="A38" s="4" t="s">
        <v>2634</v>
      </c>
      <c r="B38" s="5" t="n">
        <v>48</v>
      </c>
      <c r="D38" s="5" t="n">
        <v>58</v>
      </c>
    </row>
    <row r="39" spans="1:6">
      <c r="A39" s="4" t="s">
        <v>83</v>
      </c>
      <c r="B39" s="5" t="n">
        <v>0</v>
      </c>
      <c r="D39" s="5" t="n">
        <v>0</v>
      </c>
    </row>
    <row r="40" spans="1:6">
      <c r="A40" s="4" t="s">
        <v>2612</v>
      </c>
    </row>
    <row r="41" spans="1:6">
      <c r="A41" s="3" t="s">
        <v>2600</v>
      </c>
    </row>
    <row r="42" spans="1:6">
      <c r="A42" s="4" t="s">
        <v>2629</v>
      </c>
      <c r="B42" s="5" t="n">
        <v>-1</v>
      </c>
      <c r="D42" s="5" t="n">
        <v>1</v>
      </c>
    </row>
    <row r="43" spans="1:6">
      <c r="A43" s="4" t="s">
        <v>2630</v>
      </c>
      <c r="B43" s="5" t="n">
        <v>-17</v>
      </c>
      <c r="D43" s="5" t="n">
        <v>-10</v>
      </c>
    </row>
    <row r="44" spans="1:6">
      <c r="A44" s="4" t="s">
        <v>2631</v>
      </c>
      <c r="B44" s="5" t="n">
        <v>-18</v>
      </c>
      <c r="D44" s="5" t="n">
        <v>-9</v>
      </c>
    </row>
    <row r="45" spans="1:6">
      <c r="A45" s="4" t="s">
        <v>57</v>
      </c>
      <c r="B45" s="5" t="n">
        <v>0</v>
      </c>
      <c r="D45" s="5" t="n">
        <v>0</v>
      </c>
    </row>
    <row r="46" spans="1:6">
      <c r="A46" s="4" t="s">
        <v>2634</v>
      </c>
      <c r="B46" s="5" t="n">
        <v>-69</v>
      </c>
      <c r="D46" s="5" t="n">
        <v>-26</v>
      </c>
    </row>
    <row r="47" spans="1:6">
      <c r="A47" s="4" t="s">
        <v>83</v>
      </c>
      <c r="B47" s="6" t="n">
        <v>0</v>
      </c>
      <c r="D47" s="6" t="n">
        <v>0</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6</v>
      </c>
      <c r="B1" s="2" t="s">
        <v>1</v>
      </c>
    </row>
    <row r="2" spans="1:4">
      <c r="B2" s="2" t="s">
        <v>32</v>
      </c>
      <c r="C2" s="2" t="s">
        <v>33</v>
      </c>
      <c r="D2" s="2" t="s">
        <v>88</v>
      </c>
    </row>
    <row r="3" spans="1:4">
      <c r="A3" s="3" t="s">
        <v>2600</v>
      </c>
    </row>
    <row r="4" spans="1:4">
      <c r="A4" s="4" t="s">
        <v>2637</v>
      </c>
      <c r="B4" s="6" t="n">
        <v>18940</v>
      </c>
      <c r="C4" s="6" t="n">
        <v>19828</v>
      </c>
      <c r="D4" s="6" t="n">
        <v>19025</v>
      </c>
    </row>
    <row r="5" spans="1:4">
      <c r="A5" s="4" t="s">
        <v>2638</v>
      </c>
      <c r="B5" s="5" t="n">
        <v>54095</v>
      </c>
      <c r="C5" s="5" t="n">
        <v>55623</v>
      </c>
    </row>
    <row r="6" spans="1:4">
      <c r="A6" s="4" t="s">
        <v>2639</v>
      </c>
    </row>
    <row r="7" spans="1:4">
      <c r="A7" s="3" t="s">
        <v>2600</v>
      </c>
    </row>
    <row r="8" spans="1:4">
      <c r="A8" s="4" t="s">
        <v>2637</v>
      </c>
      <c r="B8" s="5" t="n">
        <v>13839</v>
      </c>
      <c r="C8" s="5" t="n">
        <v>14064</v>
      </c>
      <c r="D8" s="5" t="n">
        <v>13657</v>
      </c>
    </row>
    <row r="9" spans="1:4">
      <c r="A9" s="4" t="s">
        <v>731</v>
      </c>
    </row>
    <row r="10" spans="1:4">
      <c r="A10" s="3" t="s">
        <v>2600</v>
      </c>
    </row>
    <row r="11" spans="1:4">
      <c r="A11" s="4" t="s">
        <v>2637</v>
      </c>
      <c r="B11" s="5" t="n">
        <v>5101</v>
      </c>
      <c r="C11" s="5" t="n">
        <v>5764</v>
      </c>
      <c r="D11" s="5" t="n">
        <v>5368</v>
      </c>
    </row>
    <row r="12" spans="1:4">
      <c r="A12" s="4" t="s">
        <v>2640</v>
      </c>
    </row>
    <row r="13" spans="1:4">
      <c r="A13" s="3" t="s">
        <v>2600</v>
      </c>
    </row>
    <row r="14" spans="1:4">
      <c r="A14" s="4" t="s">
        <v>2637</v>
      </c>
      <c r="B14" s="5" t="n">
        <v>14711</v>
      </c>
      <c r="C14" s="5" t="n">
        <v>15015</v>
      </c>
      <c r="D14" s="5" t="n">
        <v>14635</v>
      </c>
    </row>
    <row r="15" spans="1:4">
      <c r="A15" s="4" t="s">
        <v>2638</v>
      </c>
      <c r="B15" s="5" t="n">
        <v>47795</v>
      </c>
      <c r="C15" s="5" t="n">
        <v>48591</v>
      </c>
    </row>
    <row r="16" spans="1:4">
      <c r="A16" s="4" t="s">
        <v>2641</v>
      </c>
    </row>
    <row r="17" spans="1:4">
      <c r="A17" s="3" t="s">
        <v>2600</v>
      </c>
    </row>
    <row r="18" spans="1:4">
      <c r="A18" s="4" t="s">
        <v>2637</v>
      </c>
      <c r="B18" s="5" t="n">
        <v>4229</v>
      </c>
      <c r="C18" s="5" t="n">
        <v>4813</v>
      </c>
      <c r="D18" s="6" t="n">
        <v>4390</v>
      </c>
    </row>
    <row r="19" spans="1:4">
      <c r="A19" s="4" t="s">
        <v>2638</v>
      </c>
      <c r="B19" s="6" t="n">
        <v>6300</v>
      </c>
      <c r="C19" s="6" t="n">
        <v>7032</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642</v>
      </c>
      <c r="B1" s="2" t="s">
        <v>1</v>
      </c>
    </row>
    <row r="2" spans="1:2">
      <c r="B2" s="2" t="s">
        <v>32</v>
      </c>
    </row>
    <row r="3" spans="1:2">
      <c r="A3" s="3" t="s">
        <v>2643</v>
      </c>
    </row>
    <row r="4" spans="1:2">
      <c r="A4" s="4" t="s">
        <v>2644</v>
      </c>
      <c r="B4" s="4" t="s">
        <v>968</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5</v>
      </c>
      <c r="B1" s="2" t="s">
        <v>1</v>
      </c>
    </row>
    <row r="2" spans="1:4">
      <c r="B2" s="2" t="s">
        <v>32</v>
      </c>
      <c r="C2" s="2" t="s">
        <v>33</v>
      </c>
      <c r="D2" s="2" t="s">
        <v>88</v>
      </c>
    </row>
    <row r="3" spans="1:4">
      <c r="A3" s="3" t="s">
        <v>2646</v>
      </c>
    </row>
    <row r="4" spans="1:4">
      <c r="A4" s="4" t="s">
        <v>2647</v>
      </c>
      <c r="D4" s="6" t="n">
        <v>-23</v>
      </c>
    </row>
    <row r="5" spans="1:4">
      <c r="A5" s="4" t="s">
        <v>2648</v>
      </c>
      <c r="D5" s="5" t="n">
        <v>-14</v>
      </c>
    </row>
    <row r="6" spans="1:4">
      <c r="A6" s="4" t="s">
        <v>2649</v>
      </c>
      <c r="B6" s="6" t="n">
        <v>18940</v>
      </c>
      <c r="C6" s="6" t="n">
        <v>19828</v>
      </c>
      <c r="D6" s="5" t="n">
        <v>19025</v>
      </c>
    </row>
    <row r="7" spans="1:4">
      <c r="A7" s="4" t="s">
        <v>91</v>
      </c>
      <c r="B7" s="5" t="n">
        <v>341</v>
      </c>
      <c r="C7" s="5" t="n">
        <v>523</v>
      </c>
      <c r="D7" s="5" t="n">
        <v>311</v>
      </c>
    </row>
    <row r="8" spans="1:4">
      <c r="A8" s="4" t="s">
        <v>93</v>
      </c>
      <c r="B8" s="5" t="n">
        <v>8186</v>
      </c>
      <c r="C8" s="5" t="n">
        <v>8388</v>
      </c>
      <c r="D8" s="5" t="n">
        <v>7793</v>
      </c>
    </row>
    <row r="9" spans="1:4">
      <c r="A9" s="4" t="s">
        <v>94</v>
      </c>
      <c r="B9" s="5" t="n">
        <v>3105</v>
      </c>
      <c r="C9" s="5" t="n">
        <v>3626</v>
      </c>
      <c r="D9" s="5" t="n">
        <v>3106</v>
      </c>
    </row>
    <row r="10" spans="1:4">
      <c r="A10" s="4" t="s">
        <v>95</v>
      </c>
      <c r="B10" s="5" t="n">
        <v>1259</v>
      </c>
      <c r="C10" s="5" t="n">
        <v>1208</v>
      </c>
      <c r="D10" s="5" t="n">
        <v>1083</v>
      </c>
    </row>
    <row r="11" spans="1:4">
      <c r="A11" s="4" t="s">
        <v>104</v>
      </c>
      <c r="B11" s="5" t="n">
        <v>1056</v>
      </c>
      <c r="C11" s="5" t="n">
        <v>1808</v>
      </c>
      <c r="D11" s="5" t="n">
        <v>2543</v>
      </c>
    </row>
    <row r="12" spans="1:4">
      <c r="A12" s="4" t="s">
        <v>105</v>
      </c>
      <c r="B12" s="5" t="n">
        <v>2404</v>
      </c>
      <c r="C12" s="5" t="n">
        <v>3303</v>
      </c>
      <c r="D12" s="5" t="n">
        <v>3450</v>
      </c>
    </row>
    <row r="13" spans="1:4">
      <c r="A13" s="4" t="s">
        <v>109</v>
      </c>
      <c r="D13" s="5" t="n">
        <v>47</v>
      </c>
    </row>
    <row r="14" spans="1:4">
      <c r="A14" s="4" t="s">
        <v>2650</v>
      </c>
    </row>
    <row r="15" spans="1:4">
      <c r="A15" s="3" t="s">
        <v>2646</v>
      </c>
    </row>
    <row r="16" spans="1:4">
      <c r="A16" s="4" t="s">
        <v>2649</v>
      </c>
      <c r="B16" s="5" t="n">
        <v>5</v>
      </c>
      <c r="C16" s="5" t="n">
        <v>118</v>
      </c>
      <c r="D16" s="5" t="n">
        <v>365</v>
      </c>
    </row>
    <row r="17" spans="1:4">
      <c r="A17" s="4" t="s">
        <v>91</v>
      </c>
      <c r="C17" s="5" t="n">
        <v>8</v>
      </c>
      <c r="D17" s="5" t="n">
        <v>1</v>
      </c>
    </row>
    <row r="18" spans="1:4">
      <c r="A18" s="4" t="s">
        <v>93</v>
      </c>
      <c r="B18" s="5" t="n">
        <v>162</v>
      </c>
      <c r="C18" s="5" t="n">
        <v>192</v>
      </c>
      <c r="D18" s="5" t="n">
        <v>252</v>
      </c>
    </row>
    <row r="19" spans="1:4">
      <c r="A19" s="4" t="s">
        <v>94</v>
      </c>
      <c r="B19" s="5" t="n">
        <v>92</v>
      </c>
      <c r="C19" s="5" t="n">
        <v>112</v>
      </c>
      <c r="D19" s="5" t="n">
        <v>121</v>
      </c>
    </row>
    <row r="20" spans="1:4">
      <c r="A20" s="4" t="s">
        <v>95</v>
      </c>
      <c r="D20" s="5" t="n">
        <v>1</v>
      </c>
    </row>
    <row r="21" spans="1:4">
      <c r="A21" s="4" t="s">
        <v>104</v>
      </c>
      <c r="B21" s="5" t="n">
        <v>8</v>
      </c>
      <c r="C21" s="5" t="n">
        <v>45</v>
      </c>
      <c r="D21" s="5" t="n">
        <v>108</v>
      </c>
    </row>
    <row r="22" spans="1:4">
      <c r="A22" s="4" t="s">
        <v>105</v>
      </c>
      <c r="B22" s="5" t="n">
        <v>9</v>
      </c>
      <c r="C22" s="5" t="n">
        <v>49</v>
      </c>
      <c r="D22" s="5" t="n">
        <v>114</v>
      </c>
    </row>
    <row r="23" spans="1:4">
      <c r="A23" s="4" t="s">
        <v>109</v>
      </c>
      <c r="D23" s="5" t="n">
        <v>9</v>
      </c>
    </row>
    <row r="24" spans="1:4">
      <c r="A24" s="4" t="s">
        <v>2651</v>
      </c>
    </row>
    <row r="25" spans="1:4">
      <c r="A25" s="3" t="s">
        <v>2646</v>
      </c>
    </row>
    <row r="26" spans="1:4">
      <c r="A26" s="4" t="s">
        <v>91</v>
      </c>
      <c r="C26" s="5" t="n">
        <v>4</v>
      </c>
    </row>
    <row r="27" spans="1:4">
      <c r="A27" s="4" t="s">
        <v>2652</v>
      </c>
    </row>
    <row r="28" spans="1:4">
      <c r="A28" s="3" t="s">
        <v>2646</v>
      </c>
    </row>
    <row r="29" spans="1:4">
      <c r="A29" s="4" t="s">
        <v>2649</v>
      </c>
      <c r="D29" s="5" t="n">
        <v>1</v>
      </c>
    </row>
    <row r="30" spans="1:4">
      <c r="A30" s="4" t="s">
        <v>93</v>
      </c>
      <c r="B30" s="6" t="n">
        <v>1</v>
      </c>
      <c r="C30" s="5" t="n">
        <v>1</v>
      </c>
    </row>
    <row r="31" spans="1:4">
      <c r="A31" s="4" t="s">
        <v>2653</v>
      </c>
    </row>
    <row r="32" spans="1:4">
      <c r="A32" s="3" t="s">
        <v>2646</v>
      </c>
    </row>
    <row r="33" spans="1:4">
      <c r="A33" s="4" t="s">
        <v>2654</v>
      </c>
      <c r="B33" s="4" t="s">
        <v>2655</v>
      </c>
    </row>
    <row r="34" spans="1:4">
      <c r="A34" s="4" t="s">
        <v>2656</v>
      </c>
    </row>
    <row r="35" spans="1:4">
      <c r="A35" s="3" t="s">
        <v>2646</v>
      </c>
    </row>
    <row r="36" spans="1:4">
      <c r="A36" s="4" t="s">
        <v>2649</v>
      </c>
      <c r="B36" s="6" t="n">
        <v>2</v>
      </c>
      <c r="C36" s="5" t="n">
        <v>3</v>
      </c>
      <c r="D36" s="5" t="n">
        <v>10</v>
      </c>
    </row>
    <row r="37" spans="1:4">
      <c r="A37" s="4" t="s">
        <v>93</v>
      </c>
      <c r="B37" s="5" t="n">
        <v>5</v>
      </c>
      <c r="C37" s="5" t="n">
        <v>22</v>
      </c>
      <c r="D37" s="5" t="n">
        <v>21</v>
      </c>
    </row>
    <row r="38" spans="1:4">
      <c r="A38" s="4" t="s">
        <v>105</v>
      </c>
      <c r="B38" s="6" t="n">
        <v>3</v>
      </c>
      <c r="C38" s="5" t="n">
        <v>11</v>
      </c>
    </row>
    <row r="39" spans="1:4">
      <c r="A39" s="4" t="s">
        <v>2654</v>
      </c>
      <c r="B39" s="4" t="s">
        <v>2657</v>
      </c>
    </row>
    <row r="40" spans="1:4">
      <c r="A40" s="4" t="s">
        <v>2658</v>
      </c>
    </row>
    <row r="41" spans="1:4">
      <c r="A41" s="3" t="s">
        <v>2646</v>
      </c>
    </row>
    <row r="42" spans="1:4">
      <c r="A42" s="4" t="s">
        <v>2649</v>
      </c>
      <c r="B42" s="6" t="n">
        <v>3</v>
      </c>
      <c r="C42" s="5" t="n">
        <v>115</v>
      </c>
      <c r="D42" s="5" t="n">
        <v>355</v>
      </c>
    </row>
    <row r="43" spans="1:4">
      <c r="A43" s="4" t="s">
        <v>93</v>
      </c>
      <c r="B43" s="5" t="n">
        <v>157</v>
      </c>
      <c r="C43" s="5" t="n">
        <v>170</v>
      </c>
      <c r="D43" s="5" t="n">
        <v>231</v>
      </c>
    </row>
    <row r="44" spans="1:4">
      <c r="A44" s="4" t="s">
        <v>104</v>
      </c>
      <c r="D44" s="5" t="n">
        <v>1</v>
      </c>
    </row>
    <row r="45" spans="1:4">
      <c r="A45" s="4" t="s">
        <v>2659</v>
      </c>
      <c r="B45" s="6" t="n">
        <v>6</v>
      </c>
      <c r="C45" s="5" t="n">
        <v>38</v>
      </c>
      <c r="D45" s="5" t="n">
        <v>114</v>
      </c>
    </row>
    <row r="46" spans="1:4">
      <c r="A46" s="4" t="s">
        <v>2660</v>
      </c>
      <c r="B46" s="4" t="s">
        <v>2661</v>
      </c>
    </row>
    <row r="47" spans="1:4">
      <c r="A47" s="4" t="s">
        <v>2662</v>
      </c>
    </row>
    <row r="48" spans="1:4">
      <c r="A48" s="3" t="s">
        <v>2646</v>
      </c>
    </row>
    <row r="49" spans="1:4">
      <c r="A49" s="4" t="s">
        <v>2649</v>
      </c>
      <c r="B49" s="6" t="n">
        <v>1</v>
      </c>
      <c r="C49" s="5" t="n">
        <v>1</v>
      </c>
    </row>
    <row r="50" spans="1:4">
      <c r="A50" s="4" t="s">
        <v>2663</v>
      </c>
    </row>
    <row r="51" spans="1:4">
      <c r="A51" s="3" t="s">
        <v>2646</v>
      </c>
    </row>
    <row r="52" spans="1:4">
      <c r="A52" s="4" t="s">
        <v>2660</v>
      </c>
      <c r="B52" s="4" t="s">
        <v>2664</v>
      </c>
    </row>
    <row r="53" spans="1:4">
      <c r="A53" s="4" t="s">
        <v>2665</v>
      </c>
    </row>
    <row r="54" spans="1:4">
      <c r="A54" s="3" t="s">
        <v>2646</v>
      </c>
    </row>
    <row r="55" spans="1:4">
      <c r="A55" s="4" t="s">
        <v>94</v>
      </c>
      <c r="C55" s="5" t="n">
        <v>1</v>
      </c>
      <c r="D55" s="5" t="n">
        <v>2</v>
      </c>
    </row>
    <row r="56" spans="1:4">
      <c r="A56" s="4" t="s">
        <v>2660</v>
      </c>
      <c r="B56" s="4" t="s">
        <v>2666</v>
      </c>
    </row>
    <row r="57" spans="1:4">
      <c r="A57" s="4" t="s">
        <v>2667</v>
      </c>
    </row>
    <row r="58" spans="1:4">
      <c r="A58" s="3" t="s">
        <v>2646</v>
      </c>
    </row>
    <row r="59" spans="1:4">
      <c r="A59" s="4" t="s">
        <v>2660</v>
      </c>
      <c r="B59" s="4" t="s">
        <v>2668</v>
      </c>
    </row>
    <row r="60" spans="1:4">
      <c r="A60" s="4" t="s">
        <v>2662</v>
      </c>
    </row>
    <row r="61" spans="1:4">
      <c r="A61" s="3" t="s">
        <v>2646</v>
      </c>
    </row>
    <row r="62" spans="1:4">
      <c r="A62" s="4" t="s">
        <v>91</v>
      </c>
      <c r="C62" s="5" t="n">
        <v>4</v>
      </c>
      <c r="D62" s="5" t="n">
        <v>1</v>
      </c>
    </row>
    <row r="63" spans="1:4">
      <c r="A63" s="4" t="s">
        <v>2669</v>
      </c>
    </row>
    <row r="64" spans="1:4">
      <c r="A64" s="3" t="s">
        <v>2646</v>
      </c>
    </row>
    <row r="65" spans="1:4">
      <c r="A65" s="4" t="s">
        <v>2649</v>
      </c>
      <c r="B65" s="6" t="n">
        <v>1</v>
      </c>
    </row>
    <row r="66" spans="1:4">
      <c r="A66" s="4" t="s">
        <v>93</v>
      </c>
      <c r="B66" s="6" t="n">
        <v>2</v>
      </c>
      <c r="D66" s="5" t="n">
        <v>1</v>
      </c>
    </row>
    <row r="67" spans="1:4">
      <c r="A67" s="4" t="s">
        <v>2660</v>
      </c>
      <c r="B67" s="4" t="s">
        <v>2670</v>
      </c>
    </row>
    <row r="68" spans="1:4">
      <c r="A68" s="4" t="s">
        <v>2671</v>
      </c>
    </row>
    <row r="69" spans="1:4">
      <c r="A69" s="3" t="s">
        <v>2646</v>
      </c>
    </row>
    <row r="70" spans="1:4">
      <c r="A70" s="4" t="s">
        <v>2660</v>
      </c>
      <c r="B70" s="4" t="s">
        <v>2672</v>
      </c>
    </row>
    <row r="71" spans="1:4">
      <c r="A71" s="4" t="s">
        <v>2673</v>
      </c>
    </row>
    <row r="72" spans="1:4">
      <c r="A72" s="3" t="s">
        <v>2646</v>
      </c>
    </row>
    <row r="73" spans="1:4">
      <c r="A73" s="4" t="s">
        <v>2649</v>
      </c>
      <c r="B73" s="6" t="n">
        <v>1</v>
      </c>
      <c r="C73" s="5" t="n">
        <v>4</v>
      </c>
      <c r="D73" s="5" t="n">
        <v>7</v>
      </c>
    </row>
    <row r="74" spans="1:4">
      <c r="A74" s="4" t="s">
        <v>93</v>
      </c>
      <c r="C74" s="5" t="n">
        <v>1</v>
      </c>
      <c r="D74" s="5" t="n">
        <v>1</v>
      </c>
    </row>
    <row r="75" spans="1:4">
      <c r="A75" s="4" t="s">
        <v>104</v>
      </c>
      <c r="B75" s="5" t="n">
        <v>8</v>
      </c>
      <c r="C75" s="5" t="n">
        <v>15</v>
      </c>
      <c r="D75" s="5" t="n">
        <v>18</v>
      </c>
    </row>
    <row r="76" spans="1:4">
      <c r="A76" s="4" t="s">
        <v>2659</v>
      </c>
      <c r="B76" s="6" t="n">
        <v>6</v>
      </c>
      <c r="C76" s="5" t="n">
        <v>15</v>
      </c>
      <c r="D76" s="5" t="n">
        <v>26</v>
      </c>
    </row>
    <row r="77" spans="1:4">
      <c r="A77" s="4" t="s">
        <v>2674</v>
      </c>
    </row>
    <row r="78" spans="1:4">
      <c r="A78" s="3" t="s">
        <v>2646</v>
      </c>
    </row>
    <row r="79" spans="1:4">
      <c r="A79" s="4" t="s">
        <v>2660</v>
      </c>
      <c r="B79" s="4" t="s">
        <v>2675</v>
      </c>
    </row>
    <row r="80" spans="1:4">
      <c r="A80" s="4" t="s">
        <v>2676</v>
      </c>
    </row>
    <row r="81" spans="1:4">
      <c r="A81" s="3" t="s">
        <v>2646</v>
      </c>
    </row>
    <row r="82" spans="1:4">
      <c r="A82" s="4" t="s">
        <v>2660</v>
      </c>
      <c r="B82" s="4" t="s">
        <v>2677</v>
      </c>
    </row>
    <row r="83" spans="1:4">
      <c r="A83" s="4" t="s">
        <v>2678</v>
      </c>
    </row>
    <row r="84" spans="1:4">
      <c r="A84" s="3" t="s">
        <v>2646</v>
      </c>
    </row>
    <row r="85" spans="1:4">
      <c r="A85" s="4" t="s">
        <v>2660</v>
      </c>
      <c r="B85" s="4" t="s">
        <v>2679</v>
      </c>
    </row>
    <row r="86" spans="1:4">
      <c r="A86" s="4" t="s">
        <v>2680</v>
      </c>
    </row>
    <row r="87" spans="1:4">
      <c r="A87" s="3" t="s">
        <v>2646</v>
      </c>
    </row>
    <row r="88" spans="1:4">
      <c r="A88" s="4" t="s">
        <v>2660</v>
      </c>
      <c r="B88" s="4" t="s">
        <v>2681</v>
      </c>
    </row>
    <row r="89" spans="1:4">
      <c r="A89" s="4" t="s">
        <v>2682</v>
      </c>
    </row>
    <row r="90" spans="1:4">
      <c r="A90" s="3" t="s">
        <v>2646</v>
      </c>
    </row>
    <row r="91" spans="1:4">
      <c r="A91" s="4" t="s">
        <v>2649</v>
      </c>
      <c r="C91" s="5" t="n">
        <v>110</v>
      </c>
      <c r="D91" s="5" t="n">
        <v>348</v>
      </c>
    </row>
    <row r="92" spans="1:4">
      <c r="A92" s="4" t="s">
        <v>93</v>
      </c>
      <c r="C92" s="5" t="n">
        <v>69</v>
      </c>
      <c r="D92" s="5" t="n">
        <v>221</v>
      </c>
    </row>
    <row r="93" spans="1:4">
      <c r="A93" s="4" t="s">
        <v>104</v>
      </c>
      <c r="C93" s="5" t="n">
        <v>30</v>
      </c>
      <c r="D93" s="5" t="n">
        <v>90</v>
      </c>
    </row>
    <row r="94" spans="1:4">
      <c r="A94" s="4" t="s">
        <v>2659</v>
      </c>
      <c r="C94" s="5" t="n">
        <v>23</v>
      </c>
      <c r="D94" s="5" t="n">
        <v>88</v>
      </c>
    </row>
    <row r="95" spans="1:4">
      <c r="A95" s="4" t="s">
        <v>2660</v>
      </c>
      <c r="B95" s="4" t="s">
        <v>2666</v>
      </c>
    </row>
    <row r="96" spans="1:4">
      <c r="A96" s="4" t="s">
        <v>2683</v>
      </c>
    </row>
    <row r="97" spans="1:4">
      <c r="A97" s="3" t="s">
        <v>2646</v>
      </c>
    </row>
    <row r="98" spans="1:4">
      <c r="A98" s="4" t="s">
        <v>2660</v>
      </c>
      <c r="B98" s="4" t="s">
        <v>2666</v>
      </c>
    </row>
    <row r="99" spans="1:4">
      <c r="A99" s="4" t="s">
        <v>2684</v>
      </c>
    </row>
    <row r="100" spans="1:4">
      <c r="A100" s="3" t="s">
        <v>2646</v>
      </c>
    </row>
    <row r="101" spans="1:4">
      <c r="A101" s="4" t="s">
        <v>2660</v>
      </c>
      <c r="B101" s="4" t="s">
        <v>2666</v>
      </c>
    </row>
    <row r="102" spans="1:4">
      <c r="A102" s="4" t="s">
        <v>2685</v>
      </c>
    </row>
    <row r="103" spans="1:4">
      <c r="A103" s="3" t="s">
        <v>2646</v>
      </c>
    </row>
    <row r="104" spans="1:4">
      <c r="A104" s="4" t="s">
        <v>2660</v>
      </c>
      <c r="B104" s="4" t="s">
        <v>2666</v>
      </c>
    </row>
    <row r="105" spans="1:4">
      <c r="A105" s="4" t="s">
        <v>2686</v>
      </c>
    </row>
    <row r="106" spans="1:4">
      <c r="A106" s="3" t="s">
        <v>2646</v>
      </c>
    </row>
    <row r="107" spans="1:4">
      <c r="A107" s="4" t="s">
        <v>93</v>
      </c>
      <c r="B107" s="6" t="n">
        <v>9</v>
      </c>
      <c r="C107" s="5" t="n">
        <v>9</v>
      </c>
      <c r="D107" s="5" t="n">
        <v>8</v>
      </c>
    </row>
    <row r="108" spans="1:4">
      <c r="A108" s="4" t="s">
        <v>2687</v>
      </c>
    </row>
    <row r="109" spans="1:4">
      <c r="A109" s="3" t="s">
        <v>2646</v>
      </c>
    </row>
    <row r="110" spans="1:4">
      <c r="A110" s="4" t="s">
        <v>2660</v>
      </c>
      <c r="B110" s="4" t="s">
        <v>2688</v>
      </c>
    </row>
    <row r="111" spans="1:4">
      <c r="A111" s="4" t="s">
        <v>2689</v>
      </c>
    </row>
    <row r="112" spans="1:4">
      <c r="A112" s="3" t="s">
        <v>2646</v>
      </c>
    </row>
    <row r="113" spans="1:4">
      <c r="A113" s="4" t="s">
        <v>93</v>
      </c>
      <c r="B113" s="6" t="n">
        <v>146</v>
      </c>
      <c r="C113" s="5" t="n">
        <v>91</v>
      </c>
    </row>
    <row r="114" spans="1:4">
      <c r="A114" s="4" t="s">
        <v>2690</v>
      </c>
    </row>
    <row r="115" spans="1:4">
      <c r="A115" s="3" t="s">
        <v>2646</v>
      </c>
    </row>
    <row r="116" spans="1:4">
      <c r="A116" s="4" t="s">
        <v>2649</v>
      </c>
      <c r="B116" s="6" t="n">
        <v>1</v>
      </c>
      <c r="C116" s="5" t="n">
        <v>1</v>
      </c>
      <c r="D116" s="5" t="n">
        <v>1</v>
      </c>
    </row>
    <row r="117" spans="1:4">
      <c r="A117" s="4" t="s">
        <v>2654</v>
      </c>
      <c r="B117" s="4" t="s">
        <v>2691</v>
      </c>
    </row>
    <row r="118" spans="1:4">
      <c r="A118" s="4" t="s">
        <v>2692</v>
      </c>
    </row>
    <row r="119" spans="1:4">
      <c r="A119" s="3" t="s">
        <v>2646</v>
      </c>
    </row>
    <row r="120" spans="1:4">
      <c r="A120" s="4" t="s">
        <v>2649</v>
      </c>
      <c r="C120" s="5" t="n">
        <v>1</v>
      </c>
      <c r="D120" s="5" t="n">
        <v>7</v>
      </c>
    </row>
    <row r="121" spans="1:4">
      <c r="A121" s="4" t="s">
        <v>93</v>
      </c>
      <c r="C121" s="5" t="n">
        <v>17</v>
      </c>
      <c r="D121" s="5" t="n">
        <v>16</v>
      </c>
    </row>
    <row r="122" spans="1:4">
      <c r="A122" s="4" t="s">
        <v>2654</v>
      </c>
      <c r="B122" s="4" t="s">
        <v>2693</v>
      </c>
    </row>
    <row r="123" spans="1:4">
      <c r="A123" s="4" t="s">
        <v>2694</v>
      </c>
    </row>
    <row r="124" spans="1:4">
      <c r="A124" s="3" t="s">
        <v>2646</v>
      </c>
    </row>
    <row r="125" spans="1:4">
      <c r="A125" s="4" t="s">
        <v>2649</v>
      </c>
      <c r="B125" s="6" t="n">
        <v>1</v>
      </c>
      <c r="C125" s="5" t="n">
        <v>1</v>
      </c>
      <c r="D125" s="5" t="n">
        <v>1</v>
      </c>
    </row>
    <row r="126" spans="1:4">
      <c r="A126" s="4" t="s">
        <v>93</v>
      </c>
      <c r="D126" s="5" t="n">
        <v>1</v>
      </c>
    </row>
    <row r="127" spans="1:4">
      <c r="A127" s="4" t="s">
        <v>2654</v>
      </c>
      <c r="B127" s="4" t="s">
        <v>2695</v>
      </c>
    </row>
    <row r="128" spans="1:4">
      <c r="A128" s="4" t="s">
        <v>2696</v>
      </c>
    </row>
    <row r="129" spans="1:4">
      <c r="A129" s="3" t="s">
        <v>2646</v>
      </c>
    </row>
    <row r="130" spans="1:4">
      <c r="A130" s="4" t="s">
        <v>2654</v>
      </c>
      <c r="B130" s="4" t="s">
        <v>2697</v>
      </c>
    </row>
    <row r="131" spans="1:4">
      <c r="A131" s="4" t="s">
        <v>2698</v>
      </c>
    </row>
    <row r="132" spans="1:4">
      <c r="A132" s="3" t="s">
        <v>2646</v>
      </c>
    </row>
    <row r="133" spans="1:4">
      <c r="A133" s="4" t="s">
        <v>2654</v>
      </c>
      <c r="B133" s="4" t="s">
        <v>2699</v>
      </c>
    </row>
    <row r="134" spans="1:4">
      <c r="A134" s="4" t="s">
        <v>2700</v>
      </c>
    </row>
    <row r="135" spans="1:4">
      <c r="A135" s="3" t="s">
        <v>2646</v>
      </c>
    </row>
    <row r="136" spans="1:4">
      <c r="A136" s="4" t="s">
        <v>93</v>
      </c>
      <c r="B136" s="6" t="n">
        <v>4</v>
      </c>
      <c r="C136" s="6" t="n">
        <v>4</v>
      </c>
      <c r="D136" s="5" t="n">
        <v>4</v>
      </c>
    </row>
    <row r="137" spans="1:4">
      <c r="A137" s="4" t="s">
        <v>2654</v>
      </c>
      <c r="B137" s="4" t="s">
        <v>2701</v>
      </c>
    </row>
    <row r="138" spans="1:4">
      <c r="A138" s="4" t="s">
        <v>2702</v>
      </c>
    </row>
    <row r="139" spans="1:4">
      <c r="A139" s="3" t="s">
        <v>2646</v>
      </c>
    </row>
    <row r="140" spans="1:4">
      <c r="A140" s="4" t="s">
        <v>2649</v>
      </c>
      <c r="D140" s="5" t="n">
        <v>342</v>
      </c>
    </row>
    <row r="141" spans="1:4">
      <c r="A141" s="4" t="s">
        <v>91</v>
      </c>
      <c r="D141" s="5" t="n">
        <v>1</v>
      </c>
    </row>
    <row r="142" spans="1:4">
      <c r="A142" s="4" t="s">
        <v>93</v>
      </c>
      <c r="D142" s="5" t="n">
        <v>238</v>
      </c>
    </row>
    <row r="143" spans="1:4">
      <c r="A143" s="4" t="s">
        <v>94</v>
      </c>
      <c r="D143" s="5" t="n">
        <v>121</v>
      </c>
    </row>
    <row r="144" spans="1:4">
      <c r="A144" s="4" t="s">
        <v>95</v>
      </c>
      <c r="D144" s="5" t="n">
        <v>1</v>
      </c>
    </row>
    <row r="145" spans="1:4">
      <c r="A145" s="4" t="s">
        <v>104</v>
      </c>
      <c r="D145" s="5" t="n">
        <v>108</v>
      </c>
    </row>
    <row r="146" spans="1:4">
      <c r="A146" s="4" t="s">
        <v>105</v>
      </c>
      <c r="D146" s="6" t="n">
        <v>114</v>
      </c>
    </row>
    <row r="147" spans="1:4">
      <c r="A147" s="4" t="s">
        <v>90</v>
      </c>
      <c r="B147" s="4" t="s">
        <v>2052</v>
      </c>
      <c r="C147" s="4" t="s">
        <v>2703</v>
      </c>
      <c r="D147" s="4" t="s">
        <v>2704</v>
      </c>
    </row>
    <row r="148" spans="1:4">
      <c r="A148" s="4" t="s">
        <v>91</v>
      </c>
      <c r="C148" s="4" t="s">
        <v>2003</v>
      </c>
      <c r="D148" s="4" t="s">
        <v>2705</v>
      </c>
    </row>
    <row r="149" spans="1:4">
      <c r="A149" s="4" t="s">
        <v>93</v>
      </c>
      <c r="B149" s="4" t="s">
        <v>964</v>
      </c>
      <c r="C149" s="4" t="s">
        <v>2706</v>
      </c>
      <c r="D149" s="4" t="s">
        <v>2707</v>
      </c>
    </row>
    <row r="150" spans="1:4">
      <c r="A150" s="4" t="s">
        <v>94</v>
      </c>
      <c r="B150" s="4" t="s">
        <v>966</v>
      </c>
      <c r="C150" s="4" t="s">
        <v>2707</v>
      </c>
      <c r="D150" s="4" t="s">
        <v>2708</v>
      </c>
    </row>
    <row r="151" spans="1:4">
      <c r="A151" s="4" t="s">
        <v>95</v>
      </c>
      <c r="D151" s="4" t="s">
        <v>2709</v>
      </c>
    </row>
    <row r="152" spans="1:4">
      <c r="A152" s="4" t="s">
        <v>104</v>
      </c>
      <c r="B152" s="4" t="s">
        <v>2710</v>
      </c>
      <c r="C152" s="4" t="s">
        <v>1595</v>
      </c>
      <c r="D152" s="4" t="s">
        <v>2711</v>
      </c>
    </row>
    <row r="153" spans="1:4">
      <c r="A153" s="4" t="s">
        <v>105</v>
      </c>
      <c r="B153" s="4" t="s">
        <v>2712</v>
      </c>
      <c r="C153" s="4" t="s">
        <v>2003</v>
      </c>
      <c r="D153" s="4" t="s">
        <v>2713</v>
      </c>
    </row>
    <row r="154" spans="1:4">
      <c r="A154" s="4" t="s">
        <v>2714</v>
      </c>
    </row>
    <row r="155" spans="1:4">
      <c r="A155" s="3" t="s">
        <v>2646</v>
      </c>
    </row>
    <row r="156" spans="1:4">
      <c r="A156" s="4" t="s">
        <v>2649</v>
      </c>
      <c r="B156" s="6" t="n">
        <v>18940</v>
      </c>
      <c r="C156" s="6" t="n">
        <v>19828</v>
      </c>
      <c r="D156" s="6" t="n">
        <v>19025</v>
      </c>
    </row>
    <row r="157" spans="1:4">
      <c r="A157" s="4" t="s">
        <v>91</v>
      </c>
      <c r="C157" s="5" t="n">
        <v>523</v>
      </c>
      <c r="D157" s="5" t="n">
        <v>311</v>
      </c>
    </row>
    <row r="158" spans="1:4">
      <c r="A158" s="4" t="s">
        <v>93</v>
      </c>
      <c r="B158" s="5" t="n">
        <v>8186</v>
      </c>
      <c r="C158" s="5" t="n">
        <v>8388</v>
      </c>
      <c r="D158" s="5" t="n">
        <v>7793</v>
      </c>
    </row>
    <row r="159" spans="1:4">
      <c r="A159" s="4" t="s">
        <v>94</v>
      </c>
      <c r="B159" s="5" t="n">
        <v>3105</v>
      </c>
      <c r="C159" s="5" t="n">
        <v>3626</v>
      </c>
      <c r="D159" s="5" t="n">
        <v>3106</v>
      </c>
    </row>
    <row r="160" spans="1:4">
      <c r="A160" s="4" t="s">
        <v>95</v>
      </c>
      <c r="D160" s="5" t="n">
        <v>1083</v>
      </c>
    </row>
    <row r="161" spans="1:4">
      <c r="A161" s="4" t="s">
        <v>104</v>
      </c>
      <c r="B161" s="5" t="n">
        <v>1056</v>
      </c>
      <c r="C161" s="5" t="n">
        <v>1808</v>
      </c>
      <c r="D161" s="5" t="n">
        <v>2543</v>
      </c>
    </row>
    <row r="162" spans="1:4">
      <c r="A162" s="4" t="s">
        <v>105</v>
      </c>
      <c r="B162" s="5" t="n">
        <v>2404</v>
      </c>
      <c r="C162" s="5" t="n">
        <v>3303</v>
      </c>
      <c r="D162" s="5" t="n">
        <v>3450</v>
      </c>
    </row>
    <row r="163" spans="1:4">
      <c r="A163" s="4" t="s">
        <v>109</v>
      </c>
      <c r="D163" s="5" t="n">
        <v>47</v>
      </c>
    </row>
    <row r="164" spans="1:4">
      <c r="A164" s="4" t="s">
        <v>2715</v>
      </c>
    </row>
    <row r="165" spans="1:4">
      <c r="A165" s="3" t="s">
        <v>2646</v>
      </c>
    </row>
    <row r="166" spans="1:4">
      <c r="A166" s="4" t="s">
        <v>2649</v>
      </c>
      <c r="B166" s="5" t="n">
        <v>2</v>
      </c>
      <c r="C166" s="5" t="n">
        <v>3</v>
      </c>
      <c r="D166" s="5" t="n">
        <v>10</v>
      </c>
    </row>
    <row r="167" spans="1:4">
      <c r="A167" s="4" t="s">
        <v>91</v>
      </c>
      <c r="C167" s="5" t="n">
        <v>4</v>
      </c>
    </row>
    <row r="168" spans="1:4">
      <c r="A168" s="4" t="s">
        <v>93</v>
      </c>
      <c r="B168" s="5" t="n">
        <v>5</v>
      </c>
      <c r="C168" s="5" t="n">
        <v>22</v>
      </c>
      <c r="D168" s="5" t="n">
        <v>21</v>
      </c>
    </row>
    <row r="169" spans="1:4">
      <c r="A169" s="4" t="s">
        <v>105</v>
      </c>
      <c r="B169" s="5" t="n">
        <v>3</v>
      </c>
      <c r="C169" s="5" t="n">
        <v>11</v>
      </c>
    </row>
    <row r="170" spans="1:4">
      <c r="A170" s="4" t="s">
        <v>109</v>
      </c>
      <c r="D170" s="5" t="n">
        <v>-1</v>
      </c>
    </row>
    <row r="171" spans="1:4">
      <c r="A171" s="4" t="s">
        <v>2716</v>
      </c>
    </row>
    <row r="172" spans="1:4">
      <c r="A172" s="3" t="s">
        <v>2646</v>
      </c>
    </row>
    <row r="173" spans="1:4">
      <c r="A173" s="4" t="s">
        <v>2649</v>
      </c>
      <c r="B173" s="5" t="n">
        <v>3</v>
      </c>
      <c r="C173" s="5" t="n">
        <v>115</v>
      </c>
      <c r="D173" s="5" t="n">
        <v>355</v>
      </c>
    </row>
    <row r="174" spans="1:4">
      <c r="A174" s="4" t="s">
        <v>91</v>
      </c>
      <c r="C174" s="5" t="n">
        <v>4</v>
      </c>
      <c r="D174" s="5" t="n">
        <v>1</v>
      </c>
    </row>
    <row r="175" spans="1:4">
      <c r="A175" s="4" t="s">
        <v>93</v>
      </c>
      <c r="B175" s="5" t="n">
        <v>157</v>
      </c>
      <c r="C175" s="5" t="n">
        <v>170</v>
      </c>
      <c r="D175" s="5" t="n">
        <v>231</v>
      </c>
    </row>
    <row r="176" spans="1:4">
      <c r="A176" s="4" t="s">
        <v>94</v>
      </c>
      <c r="C176" s="5" t="n">
        <v>1</v>
      </c>
      <c r="D176" s="5" t="n">
        <v>2</v>
      </c>
    </row>
    <row r="177" spans="1:4">
      <c r="A177" s="4" t="s">
        <v>95</v>
      </c>
      <c r="D177" s="5" t="n">
        <v>1</v>
      </c>
    </row>
    <row r="178" spans="1:4">
      <c r="A178" s="4" t="s">
        <v>104</v>
      </c>
      <c r="B178" s="5" t="n">
        <v>8</v>
      </c>
      <c r="C178" s="5" t="n">
        <v>45</v>
      </c>
      <c r="D178" s="5" t="n">
        <v>108</v>
      </c>
    </row>
    <row r="179" spans="1:4">
      <c r="A179" s="4" t="s">
        <v>105</v>
      </c>
      <c r="B179" s="5" t="n">
        <v>6</v>
      </c>
      <c r="C179" s="5" t="n">
        <v>38</v>
      </c>
      <c r="D179" s="5" t="n">
        <v>114</v>
      </c>
    </row>
    <row r="180" spans="1:4">
      <c r="A180" s="4" t="s">
        <v>109</v>
      </c>
      <c r="D180" s="5" t="n">
        <v>10</v>
      </c>
    </row>
    <row r="181" spans="1:4">
      <c r="A181" s="4" t="s">
        <v>2717</v>
      </c>
    </row>
    <row r="182" spans="1:4">
      <c r="A182" s="3" t="s">
        <v>2646</v>
      </c>
    </row>
    <row r="183" spans="1:4">
      <c r="A183" s="4" t="s">
        <v>94</v>
      </c>
      <c r="B183" s="5" t="n">
        <v>78</v>
      </c>
      <c r="C183" s="5" t="n">
        <v>74</v>
      </c>
      <c r="D183" s="5" t="n">
        <v>83</v>
      </c>
    </row>
    <row r="184" spans="1:4">
      <c r="A184" s="4" t="s">
        <v>2718</v>
      </c>
    </row>
    <row r="185" spans="1:4">
      <c r="A185" s="3" t="s">
        <v>2646</v>
      </c>
    </row>
    <row r="186" spans="1:4">
      <c r="A186" s="4" t="s">
        <v>94</v>
      </c>
      <c r="B186" s="6" t="n">
        <v>14</v>
      </c>
      <c r="C186" s="6" t="n">
        <v>37</v>
      </c>
      <c r="D186" s="5" t="n">
        <v>36</v>
      </c>
    </row>
    <row r="187" spans="1:4">
      <c r="A187" s="4" t="s">
        <v>2719</v>
      </c>
    </row>
    <row r="188" spans="1:4">
      <c r="A188" s="3" t="s">
        <v>2646</v>
      </c>
    </row>
    <row r="189" spans="1:4">
      <c r="A189" s="4" t="s">
        <v>2649</v>
      </c>
      <c r="D189" s="5" t="n">
        <v>-23</v>
      </c>
    </row>
    <row r="190" spans="1:4">
      <c r="A190" s="4" t="s">
        <v>93</v>
      </c>
      <c r="D190" s="6" t="n">
        <v>-1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2</v>
      </c>
    </row>
    <row r="3" spans="1:2">
      <c r="A3" s="3" t="s">
        <v>222</v>
      </c>
    </row>
    <row r="4" spans="1:2">
      <c r="A4" s="4" t="s">
        <v>253</v>
      </c>
      <c r="B4" s="4" t="s">
        <v>254</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20</v>
      </c>
      <c r="B1" s="2" t="s">
        <v>1</v>
      </c>
    </row>
    <row r="2" spans="1:6">
      <c r="B2" s="2" t="s">
        <v>32</v>
      </c>
      <c r="C2" s="2" t="s">
        <v>33</v>
      </c>
      <c r="D2" s="2" t="s">
        <v>658</v>
      </c>
      <c r="E2" s="2" t="s">
        <v>88</v>
      </c>
      <c r="F2" s="2" t="s">
        <v>659</v>
      </c>
    </row>
    <row r="3" spans="1:6">
      <c r="A3" s="3" t="s">
        <v>2646</v>
      </c>
    </row>
    <row r="4" spans="1:6">
      <c r="A4" s="4" t="s">
        <v>44</v>
      </c>
      <c r="B4" s="6" t="n">
        <v>-1594</v>
      </c>
      <c r="C4" s="6" t="n">
        <v>-1768</v>
      </c>
      <c r="D4" s="6" t="n">
        <v>-1768</v>
      </c>
    </row>
    <row r="5" spans="1:6">
      <c r="A5" s="4" t="s">
        <v>2721</v>
      </c>
      <c r="B5" s="5" t="n">
        <v>1126</v>
      </c>
      <c r="C5" s="5" t="n">
        <v>993</v>
      </c>
    </row>
    <row r="6" spans="1:6">
      <c r="A6" s="4" t="s">
        <v>1075</v>
      </c>
      <c r="B6" s="5" t="n">
        <v>340</v>
      </c>
      <c r="C6" s="5" t="n">
        <v>437</v>
      </c>
    </row>
    <row r="7" spans="1:6">
      <c r="A7" s="4" t="s">
        <v>55</v>
      </c>
      <c r="B7" s="5" t="n">
        <v>-1917</v>
      </c>
      <c r="C7" s="5" t="n">
        <v>-3575</v>
      </c>
      <c r="E7" s="6" t="n">
        <v>-3964</v>
      </c>
      <c r="F7" s="6" t="n">
        <v>-3559</v>
      </c>
    </row>
    <row r="8" spans="1:6">
      <c r="A8" s="4" t="s">
        <v>53</v>
      </c>
      <c r="B8" s="5" t="n">
        <v>-3383</v>
      </c>
      <c r="C8" s="5" t="n">
        <v>-5005</v>
      </c>
      <c r="D8" s="5" t="n">
        <v>-5005</v>
      </c>
    </row>
    <row r="9" spans="1:6">
      <c r="A9" s="4" t="s">
        <v>72</v>
      </c>
      <c r="B9" s="5" t="n">
        <v>25059</v>
      </c>
      <c r="C9" s="5" t="n">
        <v>28108</v>
      </c>
    </row>
    <row r="10" spans="1:6">
      <c r="A10" s="4" t="s">
        <v>79</v>
      </c>
      <c r="B10" s="5" t="n">
        <v>5913</v>
      </c>
      <c r="C10" s="5" t="n">
        <v>4756</v>
      </c>
    </row>
    <row r="11" spans="1:6">
      <c r="A11" s="4" t="s">
        <v>51</v>
      </c>
      <c r="B11" s="5" t="n">
        <v>4706</v>
      </c>
      <c r="C11" s="5" t="n">
        <v>4959</v>
      </c>
      <c r="D11" s="5" t="n">
        <v>4854</v>
      </c>
    </row>
    <row r="12" spans="1:6">
      <c r="A12" s="4" t="s">
        <v>76</v>
      </c>
      <c r="B12" s="5" t="n">
        <v>3297</v>
      </c>
      <c r="C12" s="5" t="n">
        <v>1678</v>
      </c>
      <c r="D12" s="5" t="n">
        <v>1427</v>
      </c>
    </row>
    <row r="13" spans="1:6">
      <c r="A13" s="4" t="s">
        <v>51</v>
      </c>
      <c r="B13" s="5" t="n">
        <v>4706</v>
      </c>
      <c r="C13" s="5" t="n">
        <v>4959</v>
      </c>
      <c r="D13" s="5" t="n">
        <v>4854</v>
      </c>
    </row>
    <row r="14" spans="1:6">
      <c r="A14" s="4" t="s">
        <v>80</v>
      </c>
      <c r="B14" s="5" t="n">
        <v>6901</v>
      </c>
      <c r="C14" s="5" t="n">
        <v>7520</v>
      </c>
      <c r="D14" s="6" t="n">
        <v>7407</v>
      </c>
    </row>
    <row r="15" spans="1:6">
      <c r="A15" s="4" t="s">
        <v>2722</v>
      </c>
    </row>
    <row r="16" spans="1:6">
      <c r="A16" s="3" t="s">
        <v>2646</v>
      </c>
    </row>
    <row r="17" spans="1:6">
      <c r="A17" s="4" t="s">
        <v>51</v>
      </c>
      <c r="B17" s="5" t="n">
        <v>3</v>
      </c>
      <c r="C17" s="5" t="n">
        <v>3</v>
      </c>
    </row>
    <row r="18" spans="1:6">
      <c r="A18" s="4" t="s">
        <v>51</v>
      </c>
      <c r="B18" s="5" t="n">
        <v>3</v>
      </c>
      <c r="C18" s="5" t="n">
        <v>3</v>
      </c>
    </row>
    <row r="19" spans="1:6">
      <c r="A19" s="4" t="s">
        <v>80</v>
      </c>
      <c r="B19" s="6" t="n">
        <v>24</v>
      </c>
      <c r="C19" s="5" t="n">
        <v>24</v>
      </c>
    </row>
    <row r="20" spans="1:6">
      <c r="A20" s="4" t="s">
        <v>2660</v>
      </c>
      <c r="B20" s="4" t="s">
        <v>2723</v>
      </c>
    </row>
    <row r="21" spans="1:6">
      <c r="A21" s="4" t="s">
        <v>2724</v>
      </c>
    </row>
    <row r="22" spans="1:6">
      <c r="A22" s="3" t="s">
        <v>2646</v>
      </c>
    </row>
    <row r="23" spans="1:6">
      <c r="A23" s="4" t="s">
        <v>51</v>
      </c>
      <c r="B23" s="6" t="n">
        <v>19</v>
      </c>
      <c r="C23" s="5" t="n">
        <v>33</v>
      </c>
    </row>
    <row r="24" spans="1:6">
      <c r="A24" s="4" t="s">
        <v>51</v>
      </c>
      <c r="B24" s="5" t="n">
        <v>19</v>
      </c>
      <c r="C24" s="5" t="n">
        <v>33</v>
      </c>
    </row>
    <row r="25" spans="1:6">
      <c r="A25" s="4" t="s">
        <v>2725</v>
      </c>
    </row>
    <row r="26" spans="1:6">
      <c r="A26" s="3" t="s">
        <v>2646</v>
      </c>
    </row>
    <row r="27" spans="1:6">
      <c r="A27" s="4" t="s">
        <v>80</v>
      </c>
      <c r="B27" s="5" t="n">
        <v>46</v>
      </c>
      <c r="C27" s="5" t="n">
        <v>33</v>
      </c>
    </row>
    <row r="28" spans="1:6">
      <c r="A28" s="4" t="s">
        <v>2726</v>
      </c>
    </row>
    <row r="29" spans="1:6">
      <c r="A29" s="3" t="s">
        <v>2646</v>
      </c>
    </row>
    <row r="30" spans="1:6">
      <c r="A30" s="4" t="s">
        <v>51</v>
      </c>
      <c r="B30" s="5" t="n">
        <v>1</v>
      </c>
      <c r="C30" s="5" t="n">
        <v>1</v>
      </c>
    </row>
    <row r="31" spans="1:6">
      <c r="A31" s="4" t="s">
        <v>51</v>
      </c>
      <c r="B31" s="5" t="n">
        <v>1</v>
      </c>
      <c r="C31" s="5" t="n">
        <v>1</v>
      </c>
    </row>
    <row r="32" spans="1:6">
      <c r="A32" s="4" t="s">
        <v>80</v>
      </c>
      <c r="B32" s="6" t="n">
        <v>1</v>
      </c>
      <c r="C32" s="5" t="n">
        <v>1</v>
      </c>
    </row>
    <row r="33" spans="1:6">
      <c r="A33" s="4" t="s">
        <v>2727</v>
      </c>
    </row>
    <row r="34" spans="1:6">
      <c r="A34" s="3" t="s">
        <v>2646</v>
      </c>
    </row>
    <row r="35" spans="1:6">
      <c r="A35" s="4" t="s">
        <v>2721</v>
      </c>
      <c r="C35" s="5" t="n">
        <v>15</v>
      </c>
    </row>
    <row r="36" spans="1:6">
      <c r="A36" s="4" t="s">
        <v>1075</v>
      </c>
      <c r="C36" s="5" t="n">
        <v>38</v>
      </c>
    </row>
    <row r="37" spans="1:6">
      <c r="A37" s="4" t="s">
        <v>72</v>
      </c>
      <c r="C37" s="5" t="n">
        <v>100</v>
      </c>
    </row>
    <row r="38" spans="1:6">
      <c r="A38" s="4" t="s">
        <v>79</v>
      </c>
      <c r="C38" s="5" t="n">
        <v>163</v>
      </c>
    </row>
    <row r="39" spans="1:6">
      <c r="A39" s="4" t="s">
        <v>2728</v>
      </c>
    </row>
    <row r="40" spans="1:6">
      <c r="A40" s="3" t="s">
        <v>2646</v>
      </c>
    </row>
    <row r="41" spans="1:6">
      <c r="A41" s="4" t="s">
        <v>80</v>
      </c>
      <c r="C41" s="5" t="n">
        <v>1</v>
      </c>
    </row>
    <row r="42" spans="1:6">
      <c r="A42" s="4" t="s">
        <v>2660</v>
      </c>
      <c r="B42" s="4" t="s">
        <v>2677</v>
      </c>
    </row>
    <row r="43" spans="1:6">
      <c r="A43" s="4" t="s">
        <v>2729</v>
      </c>
    </row>
    <row r="44" spans="1:6">
      <c r="A44" s="3" t="s">
        <v>2646</v>
      </c>
    </row>
    <row r="45" spans="1:6">
      <c r="A45" s="4" t="s">
        <v>51</v>
      </c>
      <c r="B45" s="6" t="n">
        <v>1</v>
      </c>
    </row>
    <row r="46" spans="1:6">
      <c r="A46" s="4" t="s">
        <v>51</v>
      </c>
      <c r="B46" s="6" t="n">
        <v>1</v>
      </c>
    </row>
    <row r="47" spans="1:6">
      <c r="A47" s="4" t="s">
        <v>2660</v>
      </c>
      <c r="B47" s="4" t="s">
        <v>2730</v>
      </c>
    </row>
    <row r="48" spans="1:6">
      <c r="A48" s="4" t="s">
        <v>2731</v>
      </c>
    </row>
    <row r="49" spans="1:6">
      <c r="A49" s="3" t="s">
        <v>2646</v>
      </c>
    </row>
    <row r="50" spans="1:6">
      <c r="A50" s="4" t="s">
        <v>80</v>
      </c>
      <c r="B50" s="6" t="n">
        <v>2</v>
      </c>
      <c r="C50" s="5" t="n">
        <v>2</v>
      </c>
    </row>
    <row r="51" spans="1:6">
      <c r="A51" s="4" t="s">
        <v>2660</v>
      </c>
      <c r="B51" s="4" t="s">
        <v>2688</v>
      </c>
    </row>
    <row r="52" spans="1:6">
      <c r="A52" s="4" t="s">
        <v>2732</v>
      </c>
    </row>
    <row r="53" spans="1:6">
      <c r="A53" s="3" t="s">
        <v>2646</v>
      </c>
    </row>
    <row r="54" spans="1:6">
      <c r="A54" s="4" t="s">
        <v>51</v>
      </c>
      <c r="B54" s="6" t="n">
        <v>1</v>
      </c>
      <c r="C54" s="5" t="n">
        <v>3</v>
      </c>
    </row>
    <row r="55" spans="1:6">
      <c r="A55" s="4" t="s">
        <v>51</v>
      </c>
      <c r="B55" s="5" t="n">
        <v>1</v>
      </c>
      <c r="C55" s="5" t="n">
        <v>3</v>
      </c>
    </row>
    <row r="56" spans="1:6">
      <c r="A56" s="4" t="s">
        <v>2733</v>
      </c>
    </row>
    <row r="57" spans="1:6">
      <c r="A57" s="3" t="s">
        <v>2646</v>
      </c>
    </row>
    <row r="58" spans="1:6">
      <c r="A58" s="4" t="s">
        <v>80</v>
      </c>
      <c r="B58" s="5" t="n">
        <v>1</v>
      </c>
    </row>
    <row r="59" spans="1:6">
      <c r="A59" s="4" t="s">
        <v>2734</v>
      </c>
    </row>
    <row r="60" spans="1:6">
      <c r="A60" s="3" t="s">
        <v>2646</v>
      </c>
    </row>
    <row r="61" spans="1:6">
      <c r="A61" s="4" t="s">
        <v>51</v>
      </c>
      <c r="B61" s="5" t="n">
        <v>17</v>
      </c>
      <c r="C61" s="5" t="n">
        <v>29</v>
      </c>
    </row>
    <row r="62" spans="1:6">
      <c r="A62" s="4" t="s">
        <v>51</v>
      </c>
      <c r="B62" s="5" t="n">
        <v>17</v>
      </c>
      <c r="C62" s="5" t="n">
        <v>29</v>
      </c>
    </row>
    <row r="63" spans="1:6">
      <c r="A63" s="4" t="s">
        <v>2735</v>
      </c>
    </row>
    <row r="64" spans="1:6">
      <c r="A64" s="3" t="s">
        <v>2646</v>
      </c>
    </row>
    <row r="65" spans="1:6">
      <c r="A65" s="4" t="s">
        <v>80</v>
      </c>
      <c r="B65" s="6" t="n">
        <v>44</v>
      </c>
      <c r="C65" s="5" t="n">
        <v>30</v>
      </c>
    </row>
    <row r="66" spans="1:6">
      <c r="A66" s="4" t="s">
        <v>2736</v>
      </c>
    </row>
    <row r="67" spans="1:6">
      <c r="A67" s="3" t="s">
        <v>2646</v>
      </c>
    </row>
    <row r="68" spans="1:6">
      <c r="A68" s="4" t="s">
        <v>51</v>
      </c>
      <c r="C68" s="5" t="n">
        <v>1</v>
      </c>
    </row>
    <row r="69" spans="1:6">
      <c r="A69" s="4" t="s">
        <v>51</v>
      </c>
      <c r="C69" s="5" t="n">
        <v>1</v>
      </c>
    </row>
    <row r="70" spans="1:6">
      <c r="A70" s="4" t="s">
        <v>2737</v>
      </c>
    </row>
    <row r="71" spans="1:6">
      <c r="A71" s="3" t="s">
        <v>2646</v>
      </c>
    </row>
    <row r="72" spans="1:6">
      <c r="A72" s="4" t="s">
        <v>2660</v>
      </c>
      <c r="B72" s="4" t="s">
        <v>2738</v>
      </c>
    </row>
    <row r="73" spans="1:6">
      <c r="A73" s="4" t="s">
        <v>2739</v>
      </c>
    </row>
    <row r="74" spans="1:6">
      <c r="A74" s="3" t="s">
        <v>2646</v>
      </c>
    </row>
    <row r="75" spans="1:6">
      <c r="A75" s="4" t="s">
        <v>2660</v>
      </c>
      <c r="B75" s="4" t="s">
        <v>2740</v>
      </c>
    </row>
    <row r="76" spans="1:6">
      <c r="A76" s="4" t="s">
        <v>2741</v>
      </c>
    </row>
    <row r="77" spans="1:6">
      <c r="A77" s="3" t="s">
        <v>2646</v>
      </c>
    </row>
    <row r="78" spans="1:6">
      <c r="A78" s="4" t="s">
        <v>2660</v>
      </c>
      <c r="B78" s="4" t="s">
        <v>2740</v>
      </c>
    </row>
    <row r="79" spans="1:6">
      <c r="A79" s="4" t="s">
        <v>2742</v>
      </c>
    </row>
    <row r="80" spans="1:6">
      <c r="A80" s="3" t="s">
        <v>2646</v>
      </c>
    </row>
    <row r="81" spans="1:6">
      <c r="A81" s="4" t="s">
        <v>2660</v>
      </c>
      <c r="B81" s="4" t="s">
        <v>2743</v>
      </c>
    </row>
    <row r="82" spans="1:6">
      <c r="A82" s="4" t="s">
        <v>2744</v>
      </c>
    </row>
    <row r="83" spans="1:6">
      <c r="A83" s="3" t="s">
        <v>2646</v>
      </c>
    </row>
    <row r="84" spans="1:6">
      <c r="A84" s="4" t="s">
        <v>80</v>
      </c>
      <c r="B84" s="6" t="n">
        <v>3</v>
      </c>
      <c r="C84" s="5" t="n">
        <v>3</v>
      </c>
    </row>
    <row r="85" spans="1:6">
      <c r="A85" s="4" t="s">
        <v>2650</v>
      </c>
    </row>
    <row r="86" spans="1:6">
      <c r="A86" s="3" t="s">
        <v>2646</v>
      </c>
    </row>
    <row r="87" spans="1:6">
      <c r="A87" s="4" t="s">
        <v>2721</v>
      </c>
      <c r="C87" s="5" t="n">
        <v>15</v>
      </c>
    </row>
    <row r="88" spans="1:6">
      <c r="A88" s="4" t="s">
        <v>1075</v>
      </c>
      <c r="C88" s="5" t="n">
        <v>38</v>
      </c>
    </row>
    <row r="89" spans="1:6">
      <c r="A89" s="4" t="s">
        <v>53</v>
      </c>
      <c r="C89" s="5" t="n">
        <v>-53</v>
      </c>
    </row>
    <row r="90" spans="1:6">
      <c r="A90" s="4" t="s">
        <v>72</v>
      </c>
      <c r="C90" s="5" t="n">
        <v>100</v>
      </c>
    </row>
    <row r="91" spans="1:6">
      <c r="A91" s="4" t="s">
        <v>79</v>
      </c>
      <c r="C91" s="5" t="n">
        <v>163</v>
      </c>
    </row>
    <row r="92" spans="1:6">
      <c r="A92" s="4" t="s">
        <v>51</v>
      </c>
      <c r="B92" s="5" t="n">
        <v>22</v>
      </c>
      <c r="C92" s="5" t="n">
        <v>36</v>
      </c>
    </row>
    <row r="93" spans="1:6">
      <c r="A93" s="4" t="s">
        <v>76</v>
      </c>
      <c r="B93" s="5" t="n">
        <v>1</v>
      </c>
    </row>
    <row r="94" spans="1:6">
      <c r="A94" s="4" t="s">
        <v>51</v>
      </c>
      <c r="B94" s="5" t="n">
        <v>22</v>
      </c>
      <c r="C94" s="5" t="n">
        <v>36</v>
      </c>
    </row>
    <row r="95" spans="1:6">
      <c r="A95" s="4" t="s">
        <v>80</v>
      </c>
      <c r="B95" s="5" t="n">
        <v>73</v>
      </c>
      <c r="C95" s="5" t="n">
        <v>60</v>
      </c>
    </row>
    <row r="96" spans="1:6">
      <c r="A96" s="4" t="s">
        <v>2745</v>
      </c>
    </row>
    <row r="97" spans="1:6">
      <c r="A97" s="3" t="s">
        <v>2646</v>
      </c>
    </row>
    <row r="98" spans="1:6">
      <c r="A98" s="4" t="s">
        <v>51</v>
      </c>
      <c r="B98" s="5" t="n">
        <v>1</v>
      </c>
      <c r="C98" s="5" t="n">
        <v>1</v>
      </c>
    </row>
    <row r="99" spans="1:6">
      <c r="A99" s="4" t="s">
        <v>51</v>
      </c>
      <c r="B99" s="6" t="n">
        <v>1</v>
      </c>
      <c r="C99" s="5" t="n">
        <v>1</v>
      </c>
    </row>
    <row r="100" spans="1:6">
      <c r="A100" s="4" t="s">
        <v>2660</v>
      </c>
      <c r="B100" s="4" t="s">
        <v>2746</v>
      </c>
    </row>
    <row r="101" spans="1:6">
      <c r="A101" s="4" t="s">
        <v>2747</v>
      </c>
    </row>
    <row r="102" spans="1:6">
      <c r="A102" s="3" t="s">
        <v>2646</v>
      </c>
    </row>
    <row r="103" spans="1:6">
      <c r="A103" s="4" t="s">
        <v>51</v>
      </c>
      <c r="B103" s="6" t="n">
        <v>1</v>
      </c>
      <c r="C103" s="5" t="n">
        <v>1</v>
      </c>
    </row>
    <row r="104" spans="1:6">
      <c r="A104" s="4" t="s">
        <v>51</v>
      </c>
      <c r="B104" s="5" t="n">
        <v>1</v>
      </c>
      <c r="C104" s="5" t="n">
        <v>1</v>
      </c>
    </row>
    <row r="105" spans="1:6">
      <c r="A105" s="4" t="s">
        <v>80</v>
      </c>
      <c r="B105" s="6" t="n">
        <v>1</v>
      </c>
      <c r="C105" s="5" t="n">
        <v>1</v>
      </c>
    </row>
    <row r="106" spans="1:6">
      <c r="A106" s="4" t="s">
        <v>2748</v>
      </c>
    </row>
    <row r="107" spans="1:6">
      <c r="A107" s="3" t="s">
        <v>2646</v>
      </c>
    </row>
    <row r="108" spans="1:6">
      <c r="A108" s="4" t="s">
        <v>2660</v>
      </c>
      <c r="B108" s="4" t="s">
        <v>2749</v>
      </c>
    </row>
    <row r="109" spans="1:6">
      <c r="A109" s="4" t="s">
        <v>2750</v>
      </c>
    </row>
    <row r="110" spans="1:6">
      <c r="A110" s="3" t="s">
        <v>2646</v>
      </c>
    </row>
    <row r="111" spans="1:6">
      <c r="A111" s="4" t="s">
        <v>2660</v>
      </c>
      <c r="B111" s="4" t="s">
        <v>2701</v>
      </c>
    </row>
    <row r="112" spans="1:6">
      <c r="A112" s="4" t="s">
        <v>2751</v>
      </c>
    </row>
    <row r="113" spans="1:6">
      <c r="A113" s="3" t="s">
        <v>2646</v>
      </c>
    </row>
    <row r="114" spans="1:6">
      <c r="A114" s="4" t="s">
        <v>80</v>
      </c>
      <c r="B114" s="6" t="n">
        <v>1</v>
      </c>
      <c r="C114" s="6" t="n">
        <v>1</v>
      </c>
    </row>
    <row r="115" spans="1:6">
      <c r="A115" s="4" t="s">
        <v>2752</v>
      </c>
    </row>
    <row r="116" spans="1:6">
      <c r="A116" s="3" t="s">
        <v>2646</v>
      </c>
    </row>
    <row r="117" spans="1:6">
      <c r="A117" s="4" t="s">
        <v>2660</v>
      </c>
      <c r="B117" s="4" t="s">
        <v>2753</v>
      </c>
    </row>
    <row r="118" spans="1:6">
      <c r="A118" s="4" t="s">
        <v>2754</v>
      </c>
    </row>
    <row r="119" spans="1:6">
      <c r="A119" s="3" t="s">
        <v>2646</v>
      </c>
    </row>
    <row r="120" spans="1:6">
      <c r="A120" s="4" t="s">
        <v>44</v>
      </c>
      <c r="B120" s="4" t="s">
        <v>2052</v>
      </c>
      <c r="C120" s="4" t="s">
        <v>2052</v>
      </c>
    </row>
    <row r="121" spans="1:6">
      <c r="A121" s="4" t="s">
        <v>2721</v>
      </c>
      <c r="C121" s="4" t="s">
        <v>2003</v>
      </c>
    </row>
    <row r="122" spans="1:6">
      <c r="A122" s="4" t="s">
        <v>1075</v>
      </c>
      <c r="C122" s="4" t="s">
        <v>2755</v>
      </c>
    </row>
    <row r="123" spans="1:6">
      <c r="A123" s="4" t="s">
        <v>55</v>
      </c>
      <c r="C123" s="4" t="s">
        <v>2052</v>
      </c>
    </row>
    <row r="124" spans="1:6">
      <c r="A124" s="4" t="s">
        <v>53</v>
      </c>
      <c r="C124" s="4" t="s">
        <v>2756</v>
      </c>
    </row>
    <row r="125" spans="1:6">
      <c r="A125" s="4" t="s">
        <v>72</v>
      </c>
      <c r="C125" s="4" t="s">
        <v>2712</v>
      </c>
    </row>
    <row r="126" spans="1:6">
      <c r="A126" s="4" t="s">
        <v>79</v>
      </c>
      <c r="C126" s="4" t="s">
        <v>2757</v>
      </c>
    </row>
    <row r="127" spans="1:6">
      <c r="A127" s="4" t="s">
        <v>51</v>
      </c>
      <c r="B127" s="4" t="s">
        <v>806</v>
      </c>
      <c r="C127" s="4" t="s">
        <v>2758</v>
      </c>
    </row>
    <row r="128" spans="1:6">
      <c r="A128" s="4" t="s">
        <v>76</v>
      </c>
      <c r="B128" s="4" t="s">
        <v>2052</v>
      </c>
    </row>
    <row r="129" spans="1:6">
      <c r="A129" s="4" t="s">
        <v>80</v>
      </c>
      <c r="B129" s="4" t="s">
        <v>2756</v>
      </c>
      <c r="C129" s="4" t="s">
        <v>2710</v>
      </c>
    </row>
    <row r="130" spans="1:6">
      <c r="A130" s="4" t="s">
        <v>2715</v>
      </c>
    </row>
    <row r="131" spans="1:6">
      <c r="A131" s="3" t="s">
        <v>2646</v>
      </c>
    </row>
    <row r="132" spans="1:6">
      <c r="A132" s="4" t="s">
        <v>51</v>
      </c>
      <c r="B132" s="6" t="n">
        <v>3</v>
      </c>
      <c r="C132" s="6" t="n">
        <v>3</v>
      </c>
    </row>
    <row r="133" spans="1:6">
      <c r="A133" s="4" t="s">
        <v>51</v>
      </c>
      <c r="B133" s="5" t="n">
        <v>3</v>
      </c>
      <c r="C133" s="5" t="n">
        <v>3</v>
      </c>
    </row>
    <row r="134" spans="1:6">
      <c r="A134" s="4" t="s">
        <v>80</v>
      </c>
      <c r="B134" s="5" t="n">
        <v>3</v>
      </c>
      <c r="C134" s="5" t="n">
        <v>3</v>
      </c>
    </row>
    <row r="135" spans="1:6">
      <c r="A135" s="4" t="s">
        <v>2716</v>
      </c>
    </row>
    <row r="136" spans="1:6">
      <c r="A136" s="3" t="s">
        <v>2646</v>
      </c>
    </row>
    <row r="137" spans="1:6">
      <c r="A137" s="4" t="s">
        <v>2721</v>
      </c>
      <c r="C137" s="5" t="n">
        <v>15</v>
      </c>
    </row>
    <row r="138" spans="1:6">
      <c r="A138" s="4" t="s">
        <v>1075</v>
      </c>
      <c r="C138" s="5" t="n">
        <v>38</v>
      </c>
    </row>
    <row r="139" spans="1:6">
      <c r="A139" s="4" t="s">
        <v>53</v>
      </c>
      <c r="C139" s="5" t="n">
        <v>-53</v>
      </c>
    </row>
    <row r="140" spans="1:6">
      <c r="A140" s="4" t="s">
        <v>72</v>
      </c>
      <c r="C140" s="5" t="n">
        <v>100</v>
      </c>
    </row>
    <row r="141" spans="1:6">
      <c r="A141" s="4" t="s">
        <v>79</v>
      </c>
      <c r="C141" s="5" t="n">
        <v>163</v>
      </c>
    </row>
    <row r="142" spans="1:6">
      <c r="A142" s="4" t="s">
        <v>51</v>
      </c>
      <c r="B142" s="5" t="n">
        <v>19</v>
      </c>
      <c r="C142" s="5" t="n">
        <v>33</v>
      </c>
    </row>
    <row r="143" spans="1:6">
      <c r="A143" s="4" t="s">
        <v>76</v>
      </c>
      <c r="B143" s="5" t="n">
        <v>1</v>
      </c>
    </row>
    <row r="144" spans="1:6">
      <c r="A144" s="4" t="s">
        <v>51</v>
      </c>
      <c r="B144" s="5" t="n">
        <v>19</v>
      </c>
      <c r="C144" s="5" t="n">
        <v>33</v>
      </c>
    </row>
    <row r="145" spans="1:6">
      <c r="A145" s="4" t="s">
        <v>80</v>
      </c>
      <c r="B145" s="5" t="n">
        <v>46</v>
      </c>
      <c r="C145" s="5" t="n">
        <v>33</v>
      </c>
    </row>
    <row r="146" spans="1:6">
      <c r="A146" s="4" t="s">
        <v>2717</v>
      </c>
    </row>
    <row r="147" spans="1:6">
      <c r="A147" s="3" t="s">
        <v>2646</v>
      </c>
    </row>
    <row r="148" spans="1:6">
      <c r="A148" s="4" t="s">
        <v>80</v>
      </c>
      <c r="B148" s="6" t="n">
        <v>24</v>
      </c>
      <c r="C148" s="6" t="n">
        <v>24</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2759</v>
      </c>
      <c r="B1" s="2" t="s">
        <v>1</v>
      </c>
    </row>
    <row r="2" spans="1:4">
      <c r="B2" s="2" t="s">
        <v>32</v>
      </c>
      <c r="C2" s="2" t="s">
        <v>33</v>
      </c>
      <c r="D2" s="2" t="s">
        <v>88</v>
      </c>
    </row>
    <row r="3" spans="1:4">
      <c r="A3" s="3" t="s">
        <v>2646</v>
      </c>
    </row>
    <row r="4" spans="1:4">
      <c r="A4" s="4" t="s">
        <v>2760</v>
      </c>
      <c r="B4" s="6" t="n">
        <v>3</v>
      </c>
      <c r="C4" s="6" t="n">
        <v>135</v>
      </c>
      <c r="D4" s="6" t="n">
        <v>159</v>
      </c>
    </row>
    <row r="5" spans="1:4">
      <c r="A5" s="4" t="s">
        <v>2761</v>
      </c>
    </row>
    <row r="6" spans="1:4">
      <c r="A6" s="3" t="s">
        <v>2646</v>
      </c>
    </row>
    <row r="7" spans="1:4">
      <c r="A7" s="4" t="s">
        <v>2760</v>
      </c>
      <c r="B7" s="5" t="n">
        <v>2</v>
      </c>
      <c r="C7" s="5" t="n">
        <v>2</v>
      </c>
      <c r="D7" s="5" t="n">
        <v>2</v>
      </c>
    </row>
    <row r="8" spans="1:4">
      <c r="A8" s="4" t="s">
        <v>1025</v>
      </c>
    </row>
    <row r="9" spans="1:4">
      <c r="A9" s="3" t="s">
        <v>2646</v>
      </c>
    </row>
    <row r="10" spans="1:4">
      <c r="A10" s="4" t="s">
        <v>2760</v>
      </c>
      <c r="B10" s="5" t="n">
        <v>1</v>
      </c>
      <c r="C10" s="5" t="n">
        <v>1</v>
      </c>
    </row>
    <row r="11" spans="1:4">
      <c r="A11" s="4" t="s">
        <v>2762</v>
      </c>
    </row>
    <row r="12" spans="1:4">
      <c r="A12" s="3" t="s">
        <v>2646</v>
      </c>
    </row>
    <row r="13" spans="1:4">
      <c r="A13" s="4" t="s">
        <v>2760</v>
      </c>
      <c r="C13" s="5" t="n">
        <v>132</v>
      </c>
      <c r="D13" s="5" t="n">
        <v>157</v>
      </c>
    </row>
    <row r="14" spans="1:4">
      <c r="A14" s="4" t="s">
        <v>2763</v>
      </c>
    </row>
    <row r="15" spans="1:4">
      <c r="A15" s="3" t="s">
        <v>2646</v>
      </c>
    </row>
    <row r="16" spans="1:4">
      <c r="A16" s="4" t="s">
        <v>2760</v>
      </c>
      <c r="B16" s="6" t="n">
        <v>6478</v>
      </c>
      <c r="C16" s="6" t="n">
        <v>5769</v>
      </c>
      <c r="D16" s="6" t="n">
        <v>5108</v>
      </c>
    </row>
    <row r="17" spans="1:4">
      <c r="A17" s="4" t="s">
        <v>2760</v>
      </c>
      <c r="B17" s="4" t="s">
        <v>2052</v>
      </c>
    </row>
    <row r="18" spans="1:4">
      <c r="A18" s="4" t="s">
        <v>2764</v>
      </c>
    </row>
    <row r="19" spans="1:4">
      <c r="A19" s="3" t="s">
        <v>2646</v>
      </c>
    </row>
    <row r="20" spans="1:4">
      <c r="A20" s="4" t="s">
        <v>2760</v>
      </c>
      <c r="C20" s="4" t="s">
        <v>2706</v>
      </c>
      <c r="D20" s="4" t="s">
        <v>2707</v>
      </c>
    </row>
    <row r="21" spans="1:4">
      <c r="A21" s="4" t="s">
        <v>2765</v>
      </c>
    </row>
    <row r="22" spans="1:4">
      <c r="A22" s="3" t="s">
        <v>2646</v>
      </c>
    </row>
    <row r="23" spans="1:4">
      <c r="A23" s="4" t="s">
        <v>2760</v>
      </c>
      <c r="B23" s="6" t="n">
        <v>3</v>
      </c>
      <c r="C23" s="6" t="n">
        <v>135</v>
      </c>
      <c r="D23" s="6" t="n">
        <v>159</v>
      </c>
    </row>
    <row r="24" spans="1:4">
      <c r="A24" s="4" t="s">
        <v>2766</v>
      </c>
    </row>
    <row r="25" spans="1:4">
      <c r="A25" s="3" t="s">
        <v>2646</v>
      </c>
    </row>
    <row r="26" spans="1:4">
      <c r="A26" s="4" t="s">
        <v>2760</v>
      </c>
      <c r="B26" s="6" t="n">
        <v>3</v>
      </c>
      <c r="C26" s="6" t="n">
        <v>135</v>
      </c>
      <c r="D26" s="6" t="n">
        <v>159</v>
      </c>
    </row>
    <row r="27" spans="1:4">
      <c r="A27" s="4" t="s">
        <v>2767</v>
      </c>
    </row>
    <row r="28" spans="1:4">
      <c r="A28" s="3" t="s">
        <v>2646</v>
      </c>
    </row>
    <row r="29" spans="1:4">
      <c r="A29" s="4" t="s">
        <v>2654</v>
      </c>
      <c r="B29" s="4" t="s">
        <v>2768</v>
      </c>
    </row>
    <row r="30" spans="1:4">
      <c r="A30" s="4" t="s">
        <v>2769</v>
      </c>
    </row>
    <row r="31" spans="1:4">
      <c r="A31" s="3" t="s">
        <v>2646</v>
      </c>
    </row>
    <row r="32" spans="1:4">
      <c r="A32" s="4" t="s">
        <v>2654</v>
      </c>
      <c r="B32" s="4" t="s">
        <v>2770</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1</v>
      </c>
      <c r="B1" s="2" t="s">
        <v>1</v>
      </c>
    </row>
    <row r="2" spans="1:4">
      <c r="B2" s="2" t="s">
        <v>32</v>
      </c>
      <c r="C2" s="2" t="s">
        <v>33</v>
      </c>
      <c r="D2" s="2" t="s">
        <v>88</v>
      </c>
    </row>
    <row r="3" spans="1:4">
      <c r="A3" s="3" t="s">
        <v>1044</v>
      </c>
    </row>
    <row r="4" spans="1:4">
      <c r="A4" s="4" t="s">
        <v>2772</v>
      </c>
      <c r="B4" s="6" t="n">
        <v>3000000</v>
      </c>
    </row>
    <row r="5" spans="1:4">
      <c r="A5" s="4" t="s">
        <v>2773</v>
      </c>
      <c r="B5" s="5" t="n">
        <v>11000000</v>
      </c>
    </row>
    <row r="6" spans="1:4">
      <c r="A6" s="4" t="s">
        <v>2774</v>
      </c>
      <c r="B6" s="5" t="n">
        <v>14000000</v>
      </c>
      <c r="C6" s="6" t="n">
        <v>37000000</v>
      </c>
      <c r="D6" s="6" t="n">
        <v>36100000</v>
      </c>
    </row>
    <row r="7" spans="1:4">
      <c r="A7" s="4" t="s">
        <v>2775</v>
      </c>
      <c r="B7" s="5" t="n">
        <v>6800000</v>
      </c>
      <c r="C7" s="5" t="n">
        <v>10400000</v>
      </c>
      <c r="D7" s="6" t="n">
        <v>13100000</v>
      </c>
    </row>
    <row r="8" spans="1:4">
      <c r="A8" s="4" t="s">
        <v>2776</v>
      </c>
      <c r="C8" s="5" t="n">
        <v>10700000</v>
      </c>
    </row>
    <row r="9" spans="1:4">
      <c r="A9" s="4" t="s">
        <v>1083</v>
      </c>
    </row>
    <row r="10" spans="1:4">
      <c r="A10" s="3" t="s">
        <v>1044</v>
      </c>
    </row>
    <row r="11" spans="1:4">
      <c r="A11" s="4" t="s">
        <v>2777</v>
      </c>
      <c r="B11" s="5" t="n">
        <v>1000000</v>
      </c>
    </row>
    <row r="12" spans="1:4">
      <c r="A12" s="4" t="s">
        <v>1026</v>
      </c>
    </row>
    <row r="13" spans="1:4">
      <c r="A13" s="3" t="s">
        <v>1044</v>
      </c>
    </row>
    <row r="14" spans="1:4">
      <c r="A14" s="4" t="s">
        <v>2778</v>
      </c>
      <c r="C14" s="5" t="n">
        <v>11000000</v>
      </c>
    </row>
    <row r="15" spans="1:4">
      <c r="A15" s="4" t="s">
        <v>2779</v>
      </c>
    </row>
    <row r="16" spans="1:4">
      <c r="A16" s="3" t="s">
        <v>1044</v>
      </c>
    </row>
    <row r="17" spans="1:4">
      <c r="A17" s="4" t="s">
        <v>2780</v>
      </c>
      <c r="B17" s="6" t="n">
        <v>119000</v>
      </c>
      <c r="C17" s="6" t="n">
        <v>97000</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781</v>
      </c>
      <c r="B1" s="2" t="s">
        <v>1</v>
      </c>
    </row>
    <row r="2" spans="1:4">
      <c r="B2" s="2" t="s">
        <v>32</v>
      </c>
      <c r="C2" s="2" t="s">
        <v>33</v>
      </c>
      <c r="D2" s="2" t="s">
        <v>88</v>
      </c>
    </row>
    <row r="3" spans="1:4">
      <c r="A3" s="3" t="s">
        <v>2646</v>
      </c>
    </row>
    <row r="4" spans="1:4">
      <c r="A4" s="4" t="s">
        <v>2782</v>
      </c>
      <c r="B4" s="6" t="n">
        <v>3105</v>
      </c>
      <c r="C4" s="6" t="n">
        <v>3626</v>
      </c>
      <c r="D4" s="6" t="n">
        <v>3106</v>
      </c>
    </row>
    <row r="5" spans="1:4">
      <c r="A5" s="4" t="s">
        <v>2722</v>
      </c>
    </row>
    <row r="6" spans="1:4">
      <c r="A6" s="3" t="s">
        <v>2646</v>
      </c>
    </row>
    <row r="7" spans="1:4">
      <c r="A7" s="4" t="s">
        <v>2783</v>
      </c>
      <c r="B7" s="6" t="n">
        <v>24</v>
      </c>
      <c r="C7" s="5" t="n">
        <v>24</v>
      </c>
    </row>
    <row r="8" spans="1:4">
      <c r="A8" s="4" t="s">
        <v>2654</v>
      </c>
      <c r="B8" s="4" t="s">
        <v>2723</v>
      </c>
    </row>
    <row r="9" spans="1:4">
      <c r="A9" s="4" t="s">
        <v>2784</v>
      </c>
    </row>
    <row r="10" spans="1:4">
      <c r="A10" s="3" t="s">
        <v>2646</v>
      </c>
    </row>
    <row r="11" spans="1:4">
      <c r="A11" s="4" t="s">
        <v>2783</v>
      </c>
      <c r="B11" s="6" t="n">
        <v>3</v>
      </c>
      <c r="C11" s="5" t="n">
        <v>3</v>
      </c>
    </row>
    <row r="12" spans="1:4">
      <c r="A12" s="4" t="s">
        <v>2785</v>
      </c>
    </row>
    <row r="13" spans="1:4">
      <c r="A13" s="3" t="s">
        <v>2646</v>
      </c>
    </row>
    <row r="14" spans="1:4">
      <c r="A14" s="4" t="s">
        <v>2783</v>
      </c>
      <c r="B14" s="5" t="n">
        <v>21</v>
      </c>
      <c r="C14" s="5" t="n">
        <v>21</v>
      </c>
    </row>
    <row r="15" spans="1:4">
      <c r="A15" s="4" t="s">
        <v>2786</v>
      </c>
    </row>
    <row r="16" spans="1:4">
      <c r="A16" s="3" t="s">
        <v>2646</v>
      </c>
    </row>
    <row r="17" spans="1:4">
      <c r="A17" s="4" t="s">
        <v>2782</v>
      </c>
      <c r="B17" s="6" t="n">
        <v>78</v>
      </c>
      <c r="C17" s="5" t="n">
        <v>74</v>
      </c>
      <c r="D17" s="5" t="n">
        <v>83</v>
      </c>
    </row>
    <row r="18" spans="1:4">
      <c r="A18" s="4" t="s">
        <v>2654</v>
      </c>
      <c r="B18" s="4" t="s">
        <v>2787</v>
      </c>
    </row>
    <row r="19" spans="1:4">
      <c r="A19" s="4" t="s">
        <v>2788</v>
      </c>
    </row>
    <row r="20" spans="1:4">
      <c r="A20" s="3" t="s">
        <v>2646</v>
      </c>
    </row>
    <row r="21" spans="1:4">
      <c r="A21" s="4" t="s">
        <v>2782</v>
      </c>
      <c r="B21" s="6" t="n">
        <v>8</v>
      </c>
      <c r="C21" s="5" t="n">
        <v>10</v>
      </c>
      <c r="D21" s="5" t="n">
        <v>11</v>
      </c>
    </row>
    <row r="22" spans="1:4">
      <c r="A22" s="4" t="s">
        <v>2789</v>
      </c>
    </row>
    <row r="23" spans="1:4">
      <c r="A23" s="3" t="s">
        <v>2646</v>
      </c>
    </row>
    <row r="24" spans="1:4">
      <c r="A24" s="4" t="s">
        <v>2782</v>
      </c>
      <c r="B24" s="5" t="n">
        <v>66</v>
      </c>
      <c r="C24" s="5" t="n">
        <v>67</v>
      </c>
      <c r="D24" s="5" t="n">
        <v>69</v>
      </c>
    </row>
    <row r="25" spans="1:4">
      <c r="A25" s="4" t="s">
        <v>2790</v>
      </c>
    </row>
    <row r="26" spans="1:4">
      <c r="A26" s="3" t="s">
        <v>2646</v>
      </c>
    </row>
    <row r="27" spans="1:4">
      <c r="A27" s="4" t="s">
        <v>2782</v>
      </c>
      <c r="B27" s="6" t="n">
        <v>4</v>
      </c>
      <c r="C27" s="6" t="n">
        <v>-3</v>
      </c>
      <c r="D27" s="6" t="n">
        <v>3</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1</v>
      </c>
      <c r="B1" s="2" t="s">
        <v>1</v>
      </c>
    </row>
    <row r="2" spans="1:4">
      <c r="B2" s="2" t="s">
        <v>32</v>
      </c>
      <c r="C2" s="2" t="s">
        <v>33</v>
      </c>
      <c r="D2" s="2" t="s">
        <v>88</v>
      </c>
    </row>
    <row r="3" spans="1:4">
      <c r="A3" s="3" t="s">
        <v>2792</v>
      </c>
    </row>
    <row r="4" spans="1:4">
      <c r="A4" s="4" t="s">
        <v>2775</v>
      </c>
      <c r="B4" s="12" t="n">
        <v>6.8</v>
      </c>
      <c r="C4" s="12" t="n">
        <v>10.4</v>
      </c>
      <c r="D4" s="12" t="n">
        <v>13.1</v>
      </c>
    </row>
    <row r="5" spans="1:4">
      <c r="A5" s="4" t="s">
        <v>2793</v>
      </c>
      <c r="B5" s="11" t="n">
        <v>0.5</v>
      </c>
      <c r="C5" s="11" t="n">
        <v>0.1</v>
      </c>
      <c r="D5" s="11" t="n">
        <v>1.9</v>
      </c>
    </row>
    <row r="6" spans="1:4">
      <c r="A6" s="4" t="s">
        <v>2794</v>
      </c>
      <c r="B6" s="11" t="n">
        <v>5.6</v>
      </c>
      <c r="C6" s="11" t="n">
        <v>25.5</v>
      </c>
      <c r="D6" s="5" t="n">
        <v>12</v>
      </c>
    </row>
    <row r="7" spans="1:4">
      <c r="A7" s="4" t="s">
        <v>2795</v>
      </c>
      <c r="B7" s="5" t="n">
        <v>1</v>
      </c>
      <c r="C7" s="5" t="n">
        <v>1</v>
      </c>
      <c r="D7" s="11" t="n">
        <v>9.1</v>
      </c>
    </row>
    <row r="8" spans="1:4">
      <c r="A8" s="4" t="s">
        <v>143</v>
      </c>
      <c r="B8" s="6" t="n">
        <v>14</v>
      </c>
      <c r="C8" s="6" t="n">
        <v>37</v>
      </c>
      <c r="D8" s="12" t="n">
        <v>36.1</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6</v>
      </c>
      <c r="B1" s="2" t="s">
        <v>1</v>
      </c>
    </row>
    <row r="2" spans="1:4">
      <c r="B2" s="2" t="s">
        <v>32</v>
      </c>
      <c r="C2" s="2" t="s">
        <v>33</v>
      </c>
      <c r="D2" s="2" t="s">
        <v>88</v>
      </c>
    </row>
    <row r="3" spans="1:4">
      <c r="A3" s="3" t="s">
        <v>2797</v>
      </c>
    </row>
    <row r="4" spans="1:4">
      <c r="A4" s="4" t="s">
        <v>2775</v>
      </c>
      <c r="B4" s="12" t="n">
        <v>6.8</v>
      </c>
      <c r="C4" s="12" t="n">
        <v>10.4</v>
      </c>
      <c r="D4" s="12" t="n">
        <v>13.1</v>
      </c>
    </row>
    <row r="5" spans="1:4">
      <c r="A5" s="4" t="s">
        <v>2793</v>
      </c>
      <c r="B5" s="11" t="n">
        <v>0.5</v>
      </c>
      <c r="C5" s="11" t="n">
        <v>0.1</v>
      </c>
      <c r="D5" s="11" t="n">
        <v>1.9</v>
      </c>
    </row>
    <row r="6" spans="1:4">
      <c r="A6" s="4" t="s">
        <v>2795</v>
      </c>
      <c r="B6" s="5" t="n">
        <v>1</v>
      </c>
      <c r="C6" s="5" t="n">
        <v>1</v>
      </c>
      <c r="D6" s="11" t="n">
        <v>9.1</v>
      </c>
    </row>
    <row r="7" spans="1:4">
      <c r="A7" s="4" t="s">
        <v>2794</v>
      </c>
      <c r="B7" s="11" t="n">
        <v>5.6</v>
      </c>
      <c r="C7" s="11" t="n">
        <v>25.5</v>
      </c>
      <c r="D7" s="5" t="n">
        <v>12</v>
      </c>
    </row>
    <row r="8" spans="1:4">
      <c r="A8" s="4" t="s">
        <v>831</v>
      </c>
    </row>
    <row r="9" spans="1:4">
      <c r="A9" s="3" t="s">
        <v>2797</v>
      </c>
    </row>
    <row r="10" spans="1:4">
      <c r="A10" s="4" t="s">
        <v>2775</v>
      </c>
      <c r="B10" s="11" t="n">
        <v>1.1</v>
      </c>
      <c r="C10" s="11" t="n">
        <v>1.6</v>
      </c>
      <c r="D10" s="11" t="n">
        <v>1.1</v>
      </c>
    </row>
    <row r="11" spans="1:4">
      <c r="A11" s="4" t="s">
        <v>2793</v>
      </c>
      <c r="C11" s="11" t="n">
        <v>0.1</v>
      </c>
    </row>
    <row r="12" spans="1:4">
      <c r="A12" s="4" t="s">
        <v>2795</v>
      </c>
      <c r="B12" s="11" t="n">
        <v>0.2</v>
      </c>
      <c r="C12" s="5" t="n">
        <v>1</v>
      </c>
      <c r="D12" s="12" t="n">
        <v>0.2</v>
      </c>
    </row>
    <row r="13" spans="1:4">
      <c r="A13" s="4" t="s">
        <v>2794</v>
      </c>
      <c r="B13" s="12" t="n">
        <v>2.4</v>
      </c>
      <c r="C13" s="12" t="n">
        <v>0.6</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2798</v>
      </c>
      <c r="B1" s="2" t="s">
        <v>1</v>
      </c>
    </row>
    <row r="2" spans="1:2">
      <c r="B2" s="2" t="s">
        <v>2799</v>
      </c>
    </row>
    <row r="3" spans="1:2">
      <c r="A3" s="3" t="s">
        <v>2800</v>
      </c>
    </row>
    <row r="4" spans="1:2">
      <c r="A4" s="4" t="s">
        <v>2801</v>
      </c>
      <c r="B4" s="4" t="s">
        <v>668</v>
      </c>
    </row>
    <row r="5" spans="1:2">
      <c r="A5" s="4" t="s">
        <v>2802</v>
      </c>
      <c r="B5" s="7" t="n">
        <v>0.9399999999999999</v>
      </c>
    </row>
    <row r="6" spans="1:2">
      <c r="A6" s="4" t="s">
        <v>2803</v>
      </c>
    </row>
    <row r="7" spans="1:2">
      <c r="A7" s="3" t="s">
        <v>2800</v>
      </c>
    </row>
    <row r="8" spans="1:2">
      <c r="A8" s="4" t="s">
        <v>2804</v>
      </c>
      <c r="B8" s="5" t="n">
        <v>133042</v>
      </c>
    </row>
    <row r="9" spans="1:2">
      <c r="A9" s="4" t="s">
        <v>2805</v>
      </c>
      <c r="B9" s="7" t="n">
        <v>1.15</v>
      </c>
    </row>
    <row r="10" spans="1:2">
      <c r="A10" s="4" t="s">
        <v>2806</v>
      </c>
    </row>
    <row r="11" spans="1:2">
      <c r="A11" s="3" t="s">
        <v>2800</v>
      </c>
    </row>
    <row r="12" spans="1:2">
      <c r="A12" s="4" t="s">
        <v>2804</v>
      </c>
      <c r="B12" s="5" t="n">
        <v>343069</v>
      </c>
    </row>
    <row r="13" spans="1:2">
      <c r="A13" s="4" t="s">
        <v>2805</v>
      </c>
      <c r="B13" s="7" t="n">
        <v>1.01</v>
      </c>
    </row>
    <row r="14" spans="1:2">
      <c r="A14" s="4" t="s">
        <v>2807</v>
      </c>
    </row>
    <row r="15" spans="1:2">
      <c r="A15" s="3" t="s">
        <v>2800</v>
      </c>
    </row>
    <row r="16" spans="1:2">
      <c r="A16" s="4" t="s">
        <v>2804</v>
      </c>
      <c r="B16" s="5" t="n">
        <v>893617</v>
      </c>
    </row>
    <row r="17" spans="1:2">
      <c r="A17" s="4" t="s">
        <v>2805</v>
      </c>
      <c r="B17" s="7" t="n">
        <v>0.99</v>
      </c>
    </row>
    <row r="18" spans="1:2">
      <c r="A18" s="4" t="s">
        <v>2808</v>
      </c>
    </row>
    <row r="19" spans="1:2">
      <c r="A19" s="3" t="s">
        <v>2800</v>
      </c>
    </row>
    <row r="20" spans="1:2">
      <c r="A20" s="4" t="s">
        <v>2804</v>
      </c>
      <c r="B20" s="5" t="n">
        <v>13497406</v>
      </c>
    </row>
    <row r="21" spans="1:2">
      <c r="A21" s="4" t="s">
        <v>2805</v>
      </c>
      <c r="B21" s="7" t="n">
        <v>0.9399999999999999</v>
      </c>
    </row>
  </sheetData>
  <mergeCells count="1">
    <mergeCell ref="A1:A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80"/>
    <col customWidth="1" max="6" min="6" width="80"/>
  </cols>
  <sheetData>
    <row r="1" spans="1:6">
      <c r="A1" s="1" t="s">
        <v>2809</v>
      </c>
      <c r="B1" s="2" t="s">
        <v>2810</v>
      </c>
      <c r="C1" s="2" t="s">
        <v>2811</v>
      </c>
      <c r="D1" s="2" t="s">
        <v>768</v>
      </c>
      <c r="E1" s="2" t="s">
        <v>2812</v>
      </c>
      <c r="F1" s="2" t="s">
        <v>768</v>
      </c>
    </row>
    <row r="2" spans="1:6">
      <c r="A2" s="3" t="s">
        <v>2800</v>
      </c>
    </row>
    <row r="3" spans="1:6">
      <c r="A3" s="4" t="s">
        <v>2813</v>
      </c>
      <c r="E3" s="5" t="n">
        <v>466514</v>
      </c>
    </row>
    <row r="4" spans="1:6">
      <c r="A4" s="4" t="s">
        <v>2814</v>
      </c>
      <c r="E4" s="4" t="s">
        <v>2071</v>
      </c>
      <c r="F4" s="4" t="s">
        <v>2071</v>
      </c>
    </row>
    <row r="5" spans="1:6">
      <c r="A5" s="4" t="s">
        <v>2815</v>
      </c>
      <c r="E5" s="4" t="s">
        <v>2816</v>
      </c>
      <c r="F5" s="4" t="s">
        <v>2816</v>
      </c>
    </row>
    <row r="6" spans="1:6">
      <c r="A6" s="4" t="s">
        <v>2817</v>
      </c>
      <c r="E6" s="5" t="n">
        <v>383418</v>
      </c>
      <c r="F6" s="5" t="n">
        <v>383418</v>
      </c>
    </row>
    <row r="7" spans="1:6">
      <c r="A7" s="4" t="s">
        <v>2818</v>
      </c>
    </row>
    <row r="8" spans="1:6">
      <c r="A8" s="3" t="s">
        <v>2800</v>
      </c>
    </row>
    <row r="9" spans="1:6">
      <c r="A9" s="4" t="s">
        <v>2819</v>
      </c>
      <c r="E9" s="5" t="n">
        <v>2661752</v>
      </c>
      <c r="F9" s="5" t="n">
        <v>2661752</v>
      </c>
    </row>
    <row r="10" spans="1:6">
      <c r="A10" s="4" t="s">
        <v>2820</v>
      </c>
      <c r="E10" s="4" t="s">
        <v>2821</v>
      </c>
      <c r="F10" s="4" t="s">
        <v>2821</v>
      </c>
    </row>
    <row r="11" spans="1:6">
      <c r="A11" s="4" t="s">
        <v>2822</v>
      </c>
      <c r="E11" s="5" t="n">
        <v>194756</v>
      </c>
    </row>
    <row r="12" spans="1:6">
      <c r="A12" s="4" t="s">
        <v>1084</v>
      </c>
    </row>
    <row r="13" spans="1:6">
      <c r="A13" s="3" t="s">
        <v>2800</v>
      </c>
    </row>
    <row r="14" spans="1:6">
      <c r="A14" s="4" t="s">
        <v>1377</v>
      </c>
      <c r="C14" s="4" t="s">
        <v>2823</v>
      </c>
    </row>
    <row r="15" spans="1:6">
      <c r="A15" s="4" t="s">
        <v>2824</v>
      </c>
    </row>
    <row r="16" spans="1:6">
      <c r="A16" s="3" t="s">
        <v>2800</v>
      </c>
    </row>
    <row r="17" spans="1:6">
      <c r="A17" s="4" t="s">
        <v>2825</v>
      </c>
      <c r="C17" s="5" t="n">
        <v>400000</v>
      </c>
    </row>
    <row r="18" spans="1:6">
      <c r="A18" s="4" t="s">
        <v>2826</v>
      </c>
    </row>
    <row r="19" spans="1:6">
      <c r="A19" s="3" t="s">
        <v>2800</v>
      </c>
    </row>
    <row r="20" spans="1:6">
      <c r="A20" s="4" t="s">
        <v>2819</v>
      </c>
      <c r="E20" s="5" t="n">
        <v>1687686</v>
      </c>
      <c r="F20" s="5" t="n">
        <v>1687686</v>
      </c>
    </row>
    <row r="21" spans="1:6">
      <c r="A21" s="4" t="s">
        <v>2820</v>
      </c>
      <c r="E21" s="4" t="s">
        <v>2827</v>
      </c>
      <c r="F21" s="4" t="s">
        <v>2827</v>
      </c>
    </row>
    <row r="22" spans="1:6">
      <c r="A22" s="4" t="s">
        <v>2813</v>
      </c>
      <c r="E22" s="5" t="n">
        <v>531972</v>
      </c>
    </row>
    <row r="23" spans="1:6">
      <c r="A23" s="4" t="s">
        <v>2828</v>
      </c>
    </row>
    <row r="24" spans="1:6">
      <c r="A24" s="3" t="s">
        <v>2800</v>
      </c>
    </row>
    <row r="25" spans="1:6">
      <c r="A25" s="4" t="s">
        <v>2829</v>
      </c>
      <c r="E25" s="6" t="n">
        <v>1000000</v>
      </c>
    </row>
    <row r="26" spans="1:6">
      <c r="A26" s="4" t="s">
        <v>2830</v>
      </c>
      <c r="E26" s="6" t="n">
        <v>800000</v>
      </c>
    </row>
    <row r="27" spans="1:6">
      <c r="A27" s="4" t="s">
        <v>2831</v>
      </c>
      <c r="E27" s="5" t="n">
        <v>1025640</v>
      </c>
    </row>
    <row r="28" spans="1:6">
      <c r="A28" s="4" t="s">
        <v>2832</v>
      </c>
    </row>
    <row r="29" spans="1:6">
      <c r="A29" s="3" t="s">
        <v>2800</v>
      </c>
    </row>
    <row r="30" spans="1:6">
      <c r="A30" s="4" t="s">
        <v>2833</v>
      </c>
      <c r="E30" s="4" t="s">
        <v>2003</v>
      </c>
      <c r="F30" s="4" t="s">
        <v>2003</v>
      </c>
    </row>
    <row r="31" spans="1:6">
      <c r="A31" s="4" t="s">
        <v>2834</v>
      </c>
    </row>
    <row r="32" spans="1:6">
      <c r="A32" s="3" t="s">
        <v>2800</v>
      </c>
    </row>
    <row r="33" spans="1:6">
      <c r="A33" s="4" t="s">
        <v>2835</v>
      </c>
      <c r="E33" s="6" t="n">
        <v>30000000</v>
      </c>
    </row>
    <row r="34" spans="1:6">
      <c r="A34" s="4" t="s">
        <v>2836</v>
      </c>
      <c r="E34" s="6" t="n">
        <v>55000000</v>
      </c>
    </row>
    <row r="35" spans="1:6">
      <c r="A35" s="4" t="s">
        <v>2837</v>
      </c>
    </row>
    <row r="36" spans="1:6">
      <c r="A36" s="3" t="s">
        <v>2800</v>
      </c>
    </row>
    <row r="37" spans="1:6">
      <c r="A37" s="4" t="s">
        <v>2838</v>
      </c>
      <c r="E37" s="4" t="s">
        <v>2839</v>
      </c>
      <c r="F37" s="4" t="s">
        <v>2839</v>
      </c>
    </row>
    <row r="38" spans="1:6">
      <c r="A38" s="4" t="s">
        <v>2840</v>
      </c>
      <c r="E38" s="4" t="s">
        <v>662</v>
      </c>
      <c r="F38" s="4" t="s">
        <v>662</v>
      </c>
    </row>
    <row r="39" spans="1:6">
      <c r="A39" s="4" t="s">
        <v>2841</v>
      </c>
      <c r="E39" s="4" t="s">
        <v>2842</v>
      </c>
      <c r="F39" s="4" t="s">
        <v>2842</v>
      </c>
    </row>
    <row r="40" spans="1:6">
      <c r="A40" s="4" t="s">
        <v>2843</v>
      </c>
    </row>
    <row r="41" spans="1:6">
      <c r="A41" s="3" t="s">
        <v>2800</v>
      </c>
    </row>
    <row r="42" spans="1:6">
      <c r="A42" s="4" t="s">
        <v>2819</v>
      </c>
      <c r="E42" s="5" t="n">
        <v>3355229</v>
      </c>
      <c r="F42" s="5" t="n">
        <v>3355229</v>
      </c>
    </row>
    <row r="43" spans="1:6">
      <c r="A43" s="4" t="s">
        <v>2820</v>
      </c>
      <c r="E43" s="4" t="s">
        <v>2844</v>
      </c>
      <c r="F43" s="4" t="s">
        <v>2844</v>
      </c>
    </row>
    <row r="44" spans="1:6">
      <c r="A44" s="4" t="s">
        <v>2813</v>
      </c>
      <c r="E44" s="5" t="n">
        <v>292523</v>
      </c>
    </row>
    <row r="45" spans="1:6">
      <c r="A45" s="4" t="s">
        <v>2845</v>
      </c>
      <c r="D45" s="5" t="n">
        <v>1277878</v>
      </c>
      <c r="E45" s="5" t="n">
        <v>291949</v>
      </c>
      <c r="F45" s="5" t="n">
        <v>291949</v>
      </c>
    </row>
    <row r="46" spans="1:6">
      <c r="A46" s="4" t="s">
        <v>2846</v>
      </c>
      <c r="D46" s="5" t="n">
        <v>510884</v>
      </c>
      <c r="E46" s="5" t="n">
        <v>656268</v>
      </c>
      <c r="F46" s="5" t="n">
        <v>656268</v>
      </c>
    </row>
    <row r="47" spans="1:6">
      <c r="A47" s="4" t="s">
        <v>2847</v>
      </c>
      <c r="D47" s="9" t="s">
        <v>2848</v>
      </c>
    </row>
    <row r="48" spans="1:6">
      <c r="A48" s="4" t="s">
        <v>2849</v>
      </c>
      <c r="D48" s="4" t="s">
        <v>1362</v>
      </c>
    </row>
    <row r="49" spans="1:6">
      <c r="A49" s="4" t="s">
        <v>2850</v>
      </c>
    </row>
    <row r="50" spans="1:6">
      <c r="A50" s="3" t="s">
        <v>2800</v>
      </c>
    </row>
    <row r="51" spans="1:6">
      <c r="A51" s="4" t="s">
        <v>2847</v>
      </c>
      <c r="D51" s="9" t="s">
        <v>2848</v>
      </c>
      <c r="F51" s="9" t="s">
        <v>2851</v>
      </c>
    </row>
    <row r="52" spans="1:6">
      <c r="A52" s="4" t="s">
        <v>2849</v>
      </c>
      <c r="D52" s="4" t="s">
        <v>1362</v>
      </c>
      <c r="E52" s="4" t="s">
        <v>2852</v>
      </c>
      <c r="F52" s="4" t="s">
        <v>2852</v>
      </c>
    </row>
    <row r="53" spans="1:6">
      <c r="A53" s="4" t="s">
        <v>2853</v>
      </c>
    </row>
    <row r="54" spans="1:6">
      <c r="A54" s="3" t="s">
        <v>2800</v>
      </c>
    </row>
    <row r="55" spans="1:6">
      <c r="A55" s="4" t="s">
        <v>2847</v>
      </c>
      <c r="D55" s="9" t="s">
        <v>2854</v>
      </c>
      <c r="F55" s="9" t="s">
        <v>2855</v>
      </c>
    </row>
    <row r="56" spans="1:6">
      <c r="A56" s="4" t="s">
        <v>2849</v>
      </c>
      <c r="D56" s="4" t="s">
        <v>968</v>
      </c>
    </row>
    <row r="57" spans="1:6">
      <c r="A57" s="4" t="s">
        <v>2856</v>
      </c>
    </row>
    <row r="58" spans="1:6">
      <c r="A58" s="3" t="s">
        <v>2800</v>
      </c>
    </row>
    <row r="59" spans="1:6">
      <c r="A59" s="4" t="s">
        <v>2847</v>
      </c>
      <c r="F59" s="9" t="s">
        <v>2857</v>
      </c>
    </row>
    <row r="60" spans="1:6">
      <c r="A60" s="4" t="s">
        <v>2849</v>
      </c>
      <c r="E60" s="4" t="s">
        <v>968</v>
      </c>
      <c r="F60" s="4" t="s">
        <v>968</v>
      </c>
    </row>
    <row r="61" spans="1:6">
      <c r="A61" s="4" t="s">
        <v>2858</v>
      </c>
    </row>
    <row r="62" spans="1:6">
      <c r="A62" s="3" t="s">
        <v>2800</v>
      </c>
    </row>
    <row r="63" spans="1:6">
      <c r="A63" s="4" t="s">
        <v>2819</v>
      </c>
      <c r="E63" s="5" t="n">
        <v>3922204</v>
      </c>
      <c r="F63" s="5" t="n">
        <v>3922204</v>
      </c>
    </row>
    <row r="64" spans="1:6">
      <c r="A64" s="4" t="s">
        <v>2820</v>
      </c>
      <c r="E64" s="4" t="s">
        <v>2859</v>
      </c>
      <c r="F64" s="4" t="s">
        <v>2859</v>
      </c>
    </row>
    <row r="65" spans="1:6">
      <c r="A65" s="4" t="s">
        <v>2813</v>
      </c>
      <c r="E65" s="5" t="n">
        <v>895522</v>
      </c>
    </row>
    <row r="66" spans="1:6">
      <c r="A66" s="4" t="s">
        <v>2860</v>
      </c>
    </row>
    <row r="67" spans="1:6">
      <c r="A67" s="3" t="s">
        <v>2800</v>
      </c>
    </row>
    <row r="68" spans="1:6">
      <c r="A68" s="4" t="s">
        <v>2838</v>
      </c>
      <c r="E68" s="4" t="s">
        <v>2861</v>
      </c>
      <c r="F68" s="4" t="s">
        <v>2861</v>
      </c>
    </row>
    <row r="69" spans="1:6">
      <c r="A69" s="4" t="s">
        <v>2840</v>
      </c>
      <c r="E69" s="4" t="s">
        <v>662</v>
      </c>
      <c r="F69" s="4" t="s">
        <v>662</v>
      </c>
    </row>
    <row r="70" spans="1:6">
      <c r="A70" s="4" t="s">
        <v>2862</v>
      </c>
      <c r="E70" s="4" t="s">
        <v>662</v>
      </c>
      <c r="F70" s="4" t="s">
        <v>662</v>
      </c>
    </row>
    <row r="71" spans="1:6">
      <c r="A71" s="4" t="s">
        <v>2863</v>
      </c>
      <c r="E71" s="4" t="s">
        <v>2864</v>
      </c>
      <c r="F71" s="4" t="s">
        <v>2864</v>
      </c>
    </row>
    <row r="72" spans="1:6">
      <c r="A72" s="4" t="s">
        <v>2865</v>
      </c>
      <c r="E72" s="4" t="s">
        <v>2866</v>
      </c>
      <c r="F72" s="4" t="s">
        <v>2866</v>
      </c>
    </row>
    <row r="73" spans="1:6">
      <c r="A73" s="4" t="s">
        <v>2867</v>
      </c>
      <c r="E73" s="6" t="n">
        <v>222118</v>
      </c>
    </row>
    <row r="74" spans="1:6">
      <c r="A74" s="4" t="s">
        <v>2868</v>
      </c>
    </row>
    <row r="75" spans="1:6">
      <c r="A75" s="3" t="s">
        <v>2800</v>
      </c>
    </row>
    <row r="76" spans="1:6">
      <c r="A76" s="4" t="s">
        <v>1377</v>
      </c>
      <c r="E76" s="4" t="s">
        <v>2869</v>
      </c>
      <c r="F76" s="4" t="s">
        <v>2869</v>
      </c>
    </row>
    <row r="77" spans="1:6">
      <c r="A77" s="4" t="s">
        <v>2870</v>
      </c>
    </row>
    <row r="78" spans="1:6">
      <c r="A78" s="3" t="s">
        <v>2800</v>
      </c>
    </row>
    <row r="79" spans="1:6">
      <c r="A79" s="4" t="s">
        <v>2838</v>
      </c>
      <c r="E79" s="4" t="s">
        <v>2871</v>
      </c>
      <c r="F79" s="4" t="s">
        <v>2871</v>
      </c>
    </row>
    <row r="80" spans="1:6">
      <c r="A80" s="4" t="s">
        <v>2872</v>
      </c>
    </row>
    <row r="81" spans="1:6">
      <c r="A81" s="3" t="s">
        <v>2800</v>
      </c>
    </row>
    <row r="82" spans="1:6">
      <c r="A82" s="4" t="s">
        <v>2873</v>
      </c>
      <c r="E82" s="4" t="s">
        <v>2874</v>
      </c>
      <c r="F82" s="4" t="s">
        <v>2874</v>
      </c>
    </row>
    <row r="83" spans="1:6">
      <c r="A83" s="4" t="s">
        <v>2875</v>
      </c>
    </row>
    <row r="84" spans="1:6">
      <c r="A84" s="3" t="s">
        <v>2800</v>
      </c>
    </row>
    <row r="85" spans="1:6">
      <c r="A85" s="4" t="s">
        <v>2873</v>
      </c>
      <c r="E85" s="4" t="s">
        <v>2876</v>
      </c>
      <c r="F85" s="4" t="s">
        <v>2876</v>
      </c>
    </row>
    <row r="86" spans="1:6">
      <c r="A86" s="4" t="s">
        <v>2877</v>
      </c>
    </row>
    <row r="87" spans="1:6">
      <c r="A87" s="3" t="s">
        <v>2800</v>
      </c>
    </row>
    <row r="88" spans="1:6">
      <c r="A88" s="4" t="s">
        <v>2819</v>
      </c>
      <c r="E88" s="5" t="n">
        <v>2833596</v>
      </c>
      <c r="F88" s="5" t="n">
        <v>2833596</v>
      </c>
    </row>
    <row r="89" spans="1:6">
      <c r="A89" s="4" t="s">
        <v>2878</v>
      </c>
      <c r="E89" s="4" t="s">
        <v>2879</v>
      </c>
      <c r="F89" s="4" t="s">
        <v>2879</v>
      </c>
    </row>
    <row r="90" spans="1:6">
      <c r="A90" s="4" t="s">
        <v>2880</v>
      </c>
    </row>
    <row r="91" spans="1:6">
      <c r="A91" s="3" t="s">
        <v>2800</v>
      </c>
    </row>
    <row r="92" spans="1:6">
      <c r="A92" s="4" t="s">
        <v>2819</v>
      </c>
      <c r="E92" s="5" t="n">
        <v>3072418</v>
      </c>
      <c r="F92" s="5" t="n">
        <v>3072418</v>
      </c>
    </row>
    <row r="93" spans="1:6">
      <c r="A93" s="4" t="s">
        <v>2820</v>
      </c>
      <c r="E93" s="4" t="s">
        <v>2881</v>
      </c>
      <c r="F93" s="4" t="s">
        <v>2881</v>
      </c>
    </row>
    <row r="94" spans="1:6">
      <c r="A94" s="4" t="s">
        <v>2813</v>
      </c>
      <c r="E94" s="5" t="n">
        <v>543583</v>
      </c>
    </row>
    <row r="95" spans="1:6">
      <c r="A95" s="4" t="s">
        <v>2882</v>
      </c>
    </row>
    <row r="96" spans="1:6">
      <c r="A96" s="3" t="s">
        <v>2800</v>
      </c>
    </row>
    <row r="97" spans="1:6">
      <c r="A97" s="4" t="s">
        <v>2819</v>
      </c>
      <c r="B97" s="5" t="n">
        <v>849932</v>
      </c>
    </row>
    <row r="98" spans="1:6">
      <c r="A98" s="4" t="s">
        <v>2820</v>
      </c>
      <c r="E98" s="4" t="s">
        <v>2883</v>
      </c>
      <c r="F98" s="4" t="s">
        <v>2883</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3"/>
  </cols>
  <sheetData>
    <row r="1" spans="1:4">
      <c r="A1" s="1" t="s">
        <v>2884</v>
      </c>
      <c r="B1" s="2" t="s">
        <v>2885</v>
      </c>
      <c r="C1" s="2" t="s">
        <v>2886</v>
      </c>
      <c r="D1" s="2" t="s">
        <v>2887</v>
      </c>
    </row>
    <row r="2" spans="1:4">
      <c r="A2" s="4" t="s">
        <v>2888</v>
      </c>
    </row>
    <row r="3" spans="1:4">
      <c r="A3" s="3" t="s">
        <v>2800</v>
      </c>
    </row>
    <row r="4" spans="1:4">
      <c r="A4" s="4" t="s">
        <v>2889</v>
      </c>
      <c r="B4" s="6" t="n">
        <v>0</v>
      </c>
    </row>
    <row r="5" spans="1:4">
      <c r="A5" s="4" t="s">
        <v>2890</v>
      </c>
      <c r="B5" s="7" t="n">
        <v>0.63</v>
      </c>
    </row>
    <row r="6" spans="1:4">
      <c r="A6" s="4" t="s">
        <v>2891</v>
      </c>
      <c r="B6" s="6" t="n">
        <v>0</v>
      </c>
    </row>
    <row r="7" spans="1:4">
      <c r="A7" s="4" t="s">
        <v>2892</v>
      </c>
    </row>
    <row r="8" spans="1:4">
      <c r="A8" s="3" t="s">
        <v>2800</v>
      </c>
    </row>
    <row r="9" spans="1:4">
      <c r="A9" s="4" t="s">
        <v>2893</v>
      </c>
      <c r="C9" s="9" t="s">
        <v>2894</v>
      </c>
    </row>
    <row r="10" spans="1:4">
      <c r="A10" s="4" t="s">
        <v>2895</v>
      </c>
      <c r="B10" s="4" t="s">
        <v>2896</v>
      </c>
      <c r="C10" s="4" t="s">
        <v>2896</v>
      </c>
    </row>
    <row r="11" spans="1:4">
      <c r="A11" s="4" t="s">
        <v>2897</v>
      </c>
      <c r="B11" s="5" t="n">
        <v>6</v>
      </c>
      <c r="C11" s="5" t="n">
        <v>6</v>
      </c>
    </row>
    <row r="12" spans="1:4">
      <c r="A12" s="4" t="s">
        <v>2898</v>
      </c>
      <c r="B12" s="4" t="s">
        <v>2899</v>
      </c>
      <c r="C12" s="4" t="s">
        <v>2899</v>
      </c>
    </row>
    <row r="13" spans="1:4">
      <c r="A13" s="4" t="s">
        <v>2900</v>
      </c>
    </row>
    <row r="14" spans="1:4">
      <c r="A14" s="3" t="s">
        <v>2800</v>
      </c>
    </row>
    <row r="15" spans="1:4">
      <c r="A15" s="4" t="s">
        <v>2893</v>
      </c>
      <c r="C15" s="9" t="s">
        <v>2901</v>
      </c>
    </row>
    <row r="16" spans="1:4">
      <c r="A16" s="4" t="s">
        <v>2895</v>
      </c>
      <c r="B16" s="4" t="s">
        <v>2902</v>
      </c>
      <c r="C16" s="4" t="s">
        <v>2902</v>
      </c>
    </row>
    <row r="17" spans="1:4">
      <c r="A17" s="4" t="s">
        <v>2897</v>
      </c>
      <c r="B17" s="5" t="n">
        <v>6</v>
      </c>
      <c r="C17" s="5" t="n">
        <v>6</v>
      </c>
    </row>
    <row r="18" spans="1:4">
      <c r="A18" s="4" t="s">
        <v>2898</v>
      </c>
      <c r="B18" s="4" t="s">
        <v>2903</v>
      </c>
      <c r="C18" s="4" t="s">
        <v>2903</v>
      </c>
    </row>
    <row r="19" spans="1:4">
      <c r="A19" s="4" t="s">
        <v>2904</v>
      </c>
    </row>
    <row r="20" spans="1:4">
      <c r="A20" s="3" t="s">
        <v>2800</v>
      </c>
    </row>
    <row r="21" spans="1:4">
      <c r="A21" s="4" t="s">
        <v>2893</v>
      </c>
      <c r="C21" s="9" t="s">
        <v>2905</v>
      </c>
    </row>
    <row r="22" spans="1:4">
      <c r="A22" s="4" t="s">
        <v>2895</v>
      </c>
      <c r="B22" s="4" t="s">
        <v>2906</v>
      </c>
      <c r="C22" s="4" t="s">
        <v>2906</v>
      </c>
    </row>
    <row r="23" spans="1:4">
      <c r="A23" s="4" t="s">
        <v>2897</v>
      </c>
      <c r="B23" s="5" t="n">
        <v>6</v>
      </c>
      <c r="C23" s="5" t="n">
        <v>6</v>
      </c>
    </row>
    <row r="24" spans="1:4">
      <c r="A24" s="4" t="s">
        <v>2898</v>
      </c>
      <c r="B24" s="4" t="s">
        <v>2907</v>
      </c>
      <c r="C24" s="4" t="s">
        <v>2907</v>
      </c>
    </row>
    <row r="25" spans="1:4">
      <c r="A25" s="4" t="s">
        <v>2908</v>
      </c>
    </row>
    <row r="26" spans="1:4">
      <c r="A26" s="3" t="s">
        <v>2800</v>
      </c>
    </row>
    <row r="27" spans="1:4">
      <c r="A27" s="4" t="s">
        <v>2893</v>
      </c>
      <c r="C27" s="9" t="s">
        <v>2909</v>
      </c>
    </row>
    <row r="28" spans="1:4">
      <c r="A28" s="4" t="s">
        <v>2895</v>
      </c>
      <c r="B28" s="4" t="s">
        <v>2910</v>
      </c>
      <c r="C28" s="4" t="s">
        <v>2910</v>
      </c>
    </row>
    <row r="29" spans="1:4">
      <c r="A29" s="4" t="s">
        <v>2897</v>
      </c>
      <c r="B29" s="5" t="n">
        <v>6</v>
      </c>
      <c r="C29" s="5" t="n">
        <v>6</v>
      </c>
    </row>
    <row r="30" spans="1:4">
      <c r="A30" s="4" t="s">
        <v>2898</v>
      </c>
      <c r="B30" s="4" t="s">
        <v>2907</v>
      </c>
      <c r="C30" s="4" t="s">
        <v>2907</v>
      </c>
    </row>
    <row r="31" spans="1:4">
      <c r="A31" s="4" t="s">
        <v>2911</v>
      </c>
    </row>
    <row r="32" spans="1:4">
      <c r="A32" s="3" t="s">
        <v>2800</v>
      </c>
    </row>
    <row r="33" spans="1:4">
      <c r="A33" s="4" t="s">
        <v>2893</v>
      </c>
      <c r="C33" s="9" t="s">
        <v>2912</v>
      </c>
    </row>
    <row r="34" spans="1:4">
      <c r="A34" s="4" t="s">
        <v>2895</v>
      </c>
      <c r="B34" s="4" t="s">
        <v>2913</v>
      </c>
      <c r="C34" s="4" t="s">
        <v>2913</v>
      </c>
    </row>
    <row r="35" spans="1:4">
      <c r="A35" s="4" t="s">
        <v>2897</v>
      </c>
      <c r="B35" s="5" t="n">
        <v>6</v>
      </c>
      <c r="C35" s="5" t="n">
        <v>6</v>
      </c>
    </row>
    <row r="36" spans="1:4">
      <c r="A36" s="4" t="s">
        <v>2898</v>
      </c>
      <c r="B36" s="4" t="s">
        <v>2914</v>
      </c>
      <c r="C36" s="4" t="s">
        <v>2914</v>
      </c>
    </row>
    <row r="37" spans="1:4">
      <c r="A37" s="4" t="s">
        <v>2915</v>
      </c>
    </row>
    <row r="38" spans="1:4">
      <c r="A38" s="3" t="s">
        <v>2800</v>
      </c>
    </row>
    <row r="39" spans="1:4">
      <c r="A39" s="4" t="s">
        <v>2893</v>
      </c>
      <c r="C39" s="9" t="s">
        <v>2916</v>
      </c>
    </row>
    <row r="40" spans="1:4">
      <c r="A40" s="4" t="s">
        <v>2895</v>
      </c>
      <c r="B40" s="4" t="s">
        <v>2917</v>
      </c>
      <c r="C40" s="4" t="s">
        <v>2917</v>
      </c>
    </row>
    <row r="41" spans="1:4">
      <c r="A41" s="4" t="s">
        <v>2897</v>
      </c>
      <c r="B41" s="5" t="n">
        <v>6</v>
      </c>
      <c r="C41" s="5" t="n">
        <v>6</v>
      </c>
    </row>
    <row r="42" spans="1:4">
      <c r="A42" s="4" t="s">
        <v>2898</v>
      </c>
      <c r="B42" s="4" t="s">
        <v>2918</v>
      </c>
      <c r="C42" s="4" t="s">
        <v>2918</v>
      </c>
    </row>
    <row r="43" spans="1:4">
      <c r="A43" s="4" t="s">
        <v>2919</v>
      </c>
    </row>
    <row r="44" spans="1:4">
      <c r="A44" s="3" t="s">
        <v>2800</v>
      </c>
    </row>
    <row r="45" spans="1:4">
      <c r="A45" s="4" t="s">
        <v>2920</v>
      </c>
      <c r="D45" s="9" t="s">
        <v>2921</v>
      </c>
    </row>
    <row r="46" spans="1:4">
      <c r="A46" s="4" t="s">
        <v>2895</v>
      </c>
      <c r="B46" s="4" t="s">
        <v>2052</v>
      </c>
      <c r="C46" s="4" t="s">
        <v>2052</v>
      </c>
    </row>
    <row r="47" spans="1:4">
      <c r="A47" s="4" t="s">
        <v>2897</v>
      </c>
      <c r="B47" s="5" t="n">
        <v>3</v>
      </c>
      <c r="C47" s="5" t="n">
        <v>3</v>
      </c>
    </row>
    <row r="48" spans="1:4">
      <c r="A48" s="4" t="s">
        <v>2898</v>
      </c>
      <c r="B48" s="4" t="s">
        <v>2052</v>
      </c>
      <c r="C48" s="4" t="s">
        <v>2052</v>
      </c>
    </row>
    <row r="49" spans="1:4">
      <c r="A49" s="4" t="s">
        <v>2922</v>
      </c>
    </row>
    <row r="50" spans="1:4">
      <c r="A50" s="3" t="s">
        <v>2800</v>
      </c>
    </row>
    <row r="51" spans="1:4">
      <c r="A51" s="4" t="s">
        <v>2889</v>
      </c>
      <c r="B51" s="6" t="n">
        <v>0</v>
      </c>
    </row>
    <row r="52" spans="1:4">
      <c r="A52" s="4" t="s">
        <v>2890</v>
      </c>
      <c r="B52" s="7" t="n">
        <v>0.51</v>
      </c>
    </row>
    <row r="53" spans="1:4">
      <c r="A53" s="4" t="s">
        <v>2891</v>
      </c>
      <c r="B53" s="6" t="n">
        <v>0</v>
      </c>
    </row>
    <row r="54" spans="1:4">
      <c r="A54" s="4" t="s">
        <v>2923</v>
      </c>
    </row>
    <row r="55" spans="1:4">
      <c r="A55" s="3" t="s">
        <v>2800</v>
      </c>
    </row>
    <row r="56" spans="1:4">
      <c r="A56" s="4" t="s">
        <v>2889</v>
      </c>
      <c r="B56" s="6" t="n">
        <v>0</v>
      </c>
    </row>
    <row r="57" spans="1:4">
      <c r="A57" s="4" t="s">
        <v>2890</v>
      </c>
      <c r="B57" s="19" t="n">
        <v>6.208</v>
      </c>
    </row>
    <row r="58" spans="1:4">
      <c r="A58" s="4" t="s">
        <v>2891</v>
      </c>
      <c r="B58" s="7" t="n">
        <v>0.19</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4</v>
      </c>
      <c r="B1" s="2" t="s">
        <v>1</v>
      </c>
    </row>
    <row r="2" spans="1:4">
      <c r="B2" s="2" t="s">
        <v>32</v>
      </c>
      <c r="C2" s="2" t="s">
        <v>33</v>
      </c>
      <c r="D2" s="2" t="s">
        <v>88</v>
      </c>
    </row>
    <row r="3" spans="1:4">
      <c r="A3" s="4" t="s">
        <v>2925</v>
      </c>
    </row>
    <row r="4" spans="1:4">
      <c r="A4" s="3" t="s">
        <v>2926</v>
      </c>
    </row>
    <row r="5" spans="1:4">
      <c r="A5" s="4" t="s">
        <v>2927</v>
      </c>
      <c r="B5" s="18" t="n">
        <v>1.9558</v>
      </c>
      <c r="C5" s="18" t="n">
        <v>1.9558</v>
      </c>
      <c r="D5" s="18" t="n">
        <v>1.9558</v>
      </c>
    </row>
    <row r="6" spans="1:4">
      <c r="A6" s="4" t="s">
        <v>2928</v>
      </c>
      <c r="B6" s="18" t="n">
        <v>1.9558</v>
      </c>
      <c r="C6" s="18" t="n">
        <v>1.9558</v>
      </c>
      <c r="D6" s="18" t="n">
        <v>1.9558</v>
      </c>
    </row>
    <row r="7" spans="1:4">
      <c r="A7" s="4" t="s">
        <v>2929</v>
      </c>
    </row>
    <row r="8" spans="1:4">
      <c r="A8" s="3" t="s">
        <v>2926</v>
      </c>
    </row>
    <row r="9" spans="1:4">
      <c r="A9" s="4" t="s">
        <v>2927</v>
      </c>
      <c r="B9" s="18" t="n">
        <v>25.724</v>
      </c>
      <c r="C9" s="18" t="n">
        <v>25.535</v>
      </c>
      <c r="D9" s="18" t="n">
        <v>27.021</v>
      </c>
    </row>
    <row r="10" spans="1:4">
      <c r="A10" s="4" t="s">
        <v>2928</v>
      </c>
      <c r="B10" s="18" t="n">
        <v>25.64653</v>
      </c>
      <c r="C10" s="18" t="n">
        <v>26.32658</v>
      </c>
      <c r="D10" s="18" t="n">
        <v>27.03443</v>
      </c>
    </row>
    <row r="11" spans="1:4">
      <c r="A11" s="4" t="s">
        <v>2930</v>
      </c>
    </row>
    <row r="12" spans="1:4">
      <c r="A12" s="3" t="s">
        <v>2926</v>
      </c>
    </row>
    <row r="13" spans="1:4">
      <c r="A13" s="4" t="s">
        <v>2927</v>
      </c>
      <c r="B13" s="18" t="n">
        <v>1.1269</v>
      </c>
      <c r="C13" s="18" t="n">
        <v>1.1702</v>
      </c>
      <c r="D13" s="18" t="n">
        <v>1.0739</v>
      </c>
    </row>
    <row r="14" spans="1:4">
      <c r="A14" s="4" t="s">
        <v>2928</v>
      </c>
      <c r="B14" s="18" t="n">
        <v>1.15517</v>
      </c>
      <c r="C14" s="18" t="n">
        <v>1.11171</v>
      </c>
      <c r="D14" s="18" t="n">
        <v>1.09004</v>
      </c>
    </row>
    <row r="15" spans="1:4">
      <c r="A15" s="4" t="s">
        <v>2931</v>
      </c>
    </row>
    <row r="16" spans="1:4">
      <c r="A16" s="3" t="s">
        <v>2926</v>
      </c>
    </row>
    <row r="17" spans="1:4">
      <c r="A17" s="4" t="s">
        <v>2927</v>
      </c>
      <c r="B17" s="18" t="n">
        <v>6.0588</v>
      </c>
      <c r="C17" s="18" t="n">
        <v>4.5464</v>
      </c>
      <c r="D17" s="18" t="n">
        <v>3.7072</v>
      </c>
    </row>
    <row r="18" spans="1:4">
      <c r="A18" s="4" t="s">
        <v>2928</v>
      </c>
      <c r="B18" s="18" t="n">
        <v>5.69649</v>
      </c>
      <c r="C18" s="18" t="n">
        <v>4.12109</v>
      </c>
      <c r="D18" s="18" t="n">
        <v>3.34284</v>
      </c>
    </row>
    <row r="19" spans="1:4">
      <c r="A19" s="4" t="s">
        <v>2932</v>
      </c>
    </row>
    <row r="20" spans="1:4">
      <c r="A20" s="3" t="s">
        <v>2926</v>
      </c>
    </row>
    <row r="21" spans="1:4">
      <c r="A21" s="4" t="s">
        <v>2927</v>
      </c>
      <c r="B21" s="18" t="n">
        <v>0.89453</v>
      </c>
      <c r="C21" s="18" t="n">
        <v>0.88723</v>
      </c>
      <c r="D21" s="18" t="n">
        <v>0.8561800000000001</v>
      </c>
    </row>
    <row r="22" spans="1:4">
      <c r="A22" s="4" t="s">
        <v>2928</v>
      </c>
      <c r="B22" s="18" t="n">
        <v>8.884740000000001</v>
      </c>
      <c r="C22" s="18" t="n">
        <v>0.8764</v>
      </c>
      <c r="D22" s="18" t="n">
        <v>0.8190499999999999</v>
      </c>
    </row>
    <row r="23" spans="1:4">
      <c r="A23" s="4" t="s">
        <v>2933</v>
      </c>
    </row>
    <row r="24" spans="1:4">
      <c r="A24" s="3" t="s">
        <v>2926</v>
      </c>
    </row>
    <row r="25" spans="1:4">
      <c r="A25" s="4" t="s">
        <v>2927</v>
      </c>
      <c r="B25" s="18" t="n">
        <v>4.6635</v>
      </c>
      <c r="C25" s="18" t="n">
        <v>4.6585</v>
      </c>
      <c r="D25" s="18" t="n">
        <v>4.539</v>
      </c>
    </row>
    <row r="26" spans="1:4">
      <c r="A26" s="4" t="s">
        <v>2928</v>
      </c>
      <c r="B26" s="18" t="n">
        <v>4.65441</v>
      </c>
      <c r="C26" s="18" t="n">
        <v>4.56884</v>
      </c>
      <c r="D26" s="18" t="n">
        <v>4.49053</v>
      </c>
    </row>
    <row r="27" spans="1:4">
      <c r="A27" s="4" t="s">
        <v>2934</v>
      </c>
    </row>
    <row r="28" spans="1:4">
      <c r="A28" s="3" t="s">
        <v>2926</v>
      </c>
    </row>
    <row r="29" spans="1:4">
      <c r="A29" s="4" t="s">
        <v>2927</v>
      </c>
      <c r="B29" s="18" t="n">
        <v>79.715</v>
      </c>
      <c r="C29" s="18" t="n">
        <v>69.392</v>
      </c>
      <c r="D29" s="18" t="n">
        <v>64.3</v>
      </c>
    </row>
    <row r="30" spans="1:4">
      <c r="A30" s="4" t="s">
        <v>2928</v>
      </c>
      <c r="B30" s="18" t="n">
        <v>74.03807999999999</v>
      </c>
      <c r="C30" s="18" t="n">
        <v>65.9016</v>
      </c>
      <c r="D30" s="18" t="n">
        <v>74.15831</v>
      </c>
    </row>
    <row r="31" spans="1:4">
      <c r="A31" s="4" t="s">
        <v>2935</v>
      </c>
    </row>
    <row r="32" spans="1:4">
      <c r="A32" s="3" t="s">
        <v>2926</v>
      </c>
    </row>
    <row r="33" spans="1:4">
      <c r="A33" s="4" t="s">
        <v>2927</v>
      </c>
      <c r="B33" s="18" t="n">
        <v>1.145</v>
      </c>
      <c r="C33" s="18" t="n">
        <v>1.1993</v>
      </c>
      <c r="D33" s="18" t="n">
        <v>1.0541</v>
      </c>
    </row>
    <row r="34" spans="1:4">
      <c r="A34" s="4" t="s">
        <v>2928</v>
      </c>
      <c r="B34" s="18" t="n">
        <v>1.18121</v>
      </c>
      <c r="C34" s="18" t="n">
        <v>1.12946</v>
      </c>
      <c r="D34" s="18" t="n">
        <v>1.10666</v>
      </c>
    </row>
    <row r="35" spans="1:4">
      <c r="A35" s="4" t="s">
        <v>2936</v>
      </c>
    </row>
    <row r="36" spans="1:4">
      <c r="A36" s="3" t="s">
        <v>2926</v>
      </c>
    </row>
    <row r="37" spans="1:4">
      <c r="A37" s="4" t="s">
        <v>2927</v>
      </c>
      <c r="C37" s="18" t="n">
        <v>16.19055</v>
      </c>
      <c r="D37" s="18" t="n">
        <v>14.23035</v>
      </c>
    </row>
    <row r="38" spans="1:4">
      <c r="A38" s="4" t="s">
        <v>2928</v>
      </c>
      <c r="C38" s="18" t="n">
        <v>15.18018</v>
      </c>
      <c r="D38" s="18" t="n">
        <v>14.90133</v>
      </c>
    </row>
    <row r="39" spans="1:4">
      <c r="A39" s="4" t="s">
        <v>2937</v>
      </c>
    </row>
    <row r="40" spans="1:4">
      <c r="A40" s="3" t="s">
        <v>2926</v>
      </c>
    </row>
    <row r="41" spans="1:4">
      <c r="A41" s="4" t="s">
        <v>2927</v>
      </c>
      <c r="B41" s="18" t="n">
        <v>729.80267</v>
      </c>
    </row>
    <row r="42" spans="1:4">
      <c r="A42" s="4" t="s">
        <v>2928</v>
      </c>
      <c r="B42" s="18" t="n">
        <v>139.15438</v>
      </c>
    </row>
    <row r="43" spans="1:4">
      <c r="A43" s="4" t="s">
        <v>2938</v>
      </c>
    </row>
    <row r="44" spans="1:4">
      <c r="A44" s="3" t="s">
        <v>2926</v>
      </c>
    </row>
    <row r="45" spans="1:4">
      <c r="A45" s="4" t="s">
        <v>2927</v>
      </c>
      <c r="B45" s="18" t="n">
        <v>7.912</v>
      </c>
      <c r="C45" s="18" t="n">
        <v>8.2872</v>
      </c>
      <c r="D45" s="18" t="n">
        <v>7.28383</v>
      </c>
    </row>
    <row r="46" spans="1:4">
      <c r="A46" s="4" t="s">
        <v>2928</v>
      </c>
      <c r="B46" s="18" t="n">
        <v>8.162140000000001</v>
      </c>
      <c r="C46" s="18" t="n">
        <v>7.80453</v>
      </c>
      <c r="D46" s="18" t="n">
        <v>7.64702</v>
      </c>
    </row>
    <row r="47" spans="1:4">
      <c r="A47" s="4" t="s">
        <v>2939</v>
      </c>
    </row>
    <row r="48" spans="1:4">
      <c r="A48" s="3" t="s">
        <v>2926</v>
      </c>
    </row>
    <row r="49" spans="1:4">
      <c r="A49" s="4" t="s">
        <v>2927</v>
      </c>
      <c r="B49" s="18" t="n">
        <v>3.863</v>
      </c>
      <c r="C49" s="18" t="n">
        <v>3.8854</v>
      </c>
      <c r="D49" s="18" t="n">
        <v>3.5402</v>
      </c>
    </row>
    <row r="50" spans="1:4">
      <c r="A50" s="4" t="s">
        <v>2928</v>
      </c>
      <c r="B50" s="18" t="n">
        <v>3.87979</v>
      </c>
      <c r="C50" s="18" t="n">
        <v>3.68247</v>
      </c>
      <c r="D50" s="18" t="n">
        <v>3.73505</v>
      </c>
    </row>
    <row r="51" spans="1:4">
      <c r="A51" s="4" t="s">
        <v>2940</v>
      </c>
    </row>
    <row r="52" spans="1:4">
      <c r="A52" s="3" t="s">
        <v>2926</v>
      </c>
    </row>
    <row r="53" spans="1:4">
      <c r="A53" s="4" t="s">
        <v>2927</v>
      </c>
      <c r="B53" s="18" t="n">
        <v>43.1593</v>
      </c>
      <c r="C53" s="18" t="n">
        <v>22.931</v>
      </c>
      <c r="D53" s="18" t="n">
        <v>16.7488</v>
      </c>
    </row>
    <row r="54" spans="1:4">
      <c r="A54" s="4" t="s">
        <v>2928</v>
      </c>
      <c r="B54" s="18" t="n">
        <v>32.8585</v>
      </c>
      <c r="C54" s="18" t="n">
        <v>18.73314</v>
      </c>
      <c r="D54" s="18" t="n">
        <v>16.33204</v>
      </c>
    </row>
    <row r="55" spans="1:4">
      <c r="A55" s="4" t="s">
        <v>2941</v>
      </c>
    </row>
    <row r="56" spans="1:4">
      <c r="A56" s="3" t="s">
        <v>2926</v>
      </c>
    </row>
    <row r="57" spans="1:4">
      <c r="A57" s="4" t="s">
        <v>2927</v>
      </c>
      <c r="B57" s="18" t="n">
        <v>794.37</v>
      </c>
      <c r="C57" s="18" t="n">
        <v>737.29</v>
      </c>
      <c r="D57" s="18" t="n">
        <v>704.9450000000001</v>
      </c>
    </row>
    <row r="58" spans="1:4">
      <c r="A58" s="4" t="s">
        <v>2928</v>
      </c>
      <c r="B58" s="18" t="n">
        <v>756.93992</v>
      </c>
      <c r="C58" s="18" t="n">
        <v>732.28973</v>
      </c>
      <c r="D58" s="18" t="n">
        <v>748.49536</v>
      </c>
    </row>
    <row r="59" spans="1:4">
      <c r="A59" s="4" t="s">
        <v>2942</v>
      </c>
    </row>
    <row r="60" spans="1:4">
      <c r="A60" s="3" t="s">
        <v>2926</v>
      </c>
    </row>
    <row r="61" spans="1:4">
      <c r="A61" s="4" t="s">
        <v>2927</v>
      </c>
      <c r="B61" s="18" t="n">
        <v>3721.81</v>
      </c>
      <c r="C61" s="18" t="n">
        <v>3580.19</v>
      </c>
      <c r="D61" s="18" t="n">
        <v>3169.49</v>
      </c>
    </row>
    <row r="62" spans="1:4">
      <c r="A62" s="4" t="s">
        <v>2928</v>
      </c>
      <c r="B62" s="18" t="n">
        <v>3488.43046</v>
      </c>
      <c r="C62" s="18" t="n">
        <v>3334.8841</v>
      </c>
      <c r="D62" s="18" t="n">
        <v>3376.68116</v>
      </c>
    </row>
    <row r="63" spans="1:4">
      <c r="A63" s="4" t="s">
        <v>2943</v>
      </c>
    </row>
    <row r="64" spans="1:4">
      <c r="A64" s="3" t="s">
        <v>2926</v>
      </c>
    </row>
    <row r="65" spans="1:4">
      <c r="A65" s="4" t="s">
        <v>2927</v>
      </c>
      <c r="B65" s="18" t="n">
        <v>4.43664</v>
      </c>
      <c r="C65" s="18" t="n">
        <v>3.96728</v>
      </c>
      <c r="D65" s="18" t="n">
        <v>3.43542</v>
      </c>
    </row>
    <row r="66" spans="1:4">
      <c r="A66" s="4" t="s">
        <v>2928</v>
      </c>
      <c r="B66" s="18" t="n">
        <v>4.30628</v>
      </c>
      <c r="C66" s="18" t="n">
        <v>3.60584</v>
      </c>
      <c r="D66" s="18" t="n">
        <v>3.85935</v>
      </c>
    </row>
    <row r="67" spans="1:4">
      <c r="A67" s="4" t="s">
        <v>2944</v>
      </c>
    </row>
    <row r="68" spans="1:4">
      <c r="A68" s="3" t="s">
        <v>2926</v>
      </c>
    </row>
    <row r="69" spans="1:4">
      <c r="A69" s="4" t="s">
        <v>2927</v>
      </c>
      <c r="B69" s="18" t="n">
        <v>4.2627</v>
      </c>
      <c r="C69" s="18" t="n">
        <v>4.1635</v>
      </c>
      <c r="D69" s="18" t="n">
        <v>4.0477</v>
      </c>
    </row>
    <row r="70" spans="1:4">
      <c r="A70" s="4" t="s">
        <v>2928</v>
      </c>
      <c r="B70" s="18" t="n">
        <v>4.2436</v>
      </c>
      <c r="C70" s="18" t="n">
        <v>4.06091</v>
      </c>
      <c r="D70" s="18" t="n">
        <v>4.2481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32</v>
      </c>
    </row>
    <row r="3" spans="1:2">
      <c r="A3" s="3" t="s">
        <v>222</v>
      </c>
    </row>
    <row r="4" spans="1:2">
      <c r="A4" s="4" t="s">
        <v>255</v>
      </c>
      <c r="B4" s="4" t="s">
        <v>25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5</v>
      </c>
      <c r="B1" s="2" t="s">
        <v>1</v>
      </c>
    </row>
    <row r="2" spans="1:4">
      <c r="B2" s="2" t="s">
        <v>32</v>
      </c>
      <c r="C2" s="2" t="s">
        <v>33</v>
      </c>
      <c r="D2" s="2" t="s">
        <v>88</v>
      </c>
    </row>
    <row r="3" spans="1:4">
      <c r="A3" s="3" t="s">
        <v>2946</v>
      </c>
    </row>
    <row r="4" spans="1:4">
      <c r="A4" s="4" t="s">
        <v>2947</v>
      </c>
      <c r="B4" s="6" t="n">
        <v>44</v>
      </c>
      <c r="C4" s="6" t="n">
        <v>43</v>
      </c>
      <c r="D4" s="6" t="n">
        <v>44</v>
      </c>
    </row>
    <row r="5" spans="1:4">
      <c r="A5" s="4" t="s">
        <v>2948</v>
      </c>
      <c r="B5" s="5" t="n">
        <v>1168</v>
      </c>
      <c r="C5" s="5" t="n">
        <v>1949</v>
      </c>
      <c r="D5" s="5" t="n">
        <v>1704</v>
      </c>
    </row>
    <row r="6" spans="1:4">
      <c r="A6" s="4" t="s">
        <v>2949</v>
      </c>
      <c r="B6" s="6" t="n">
        <v>1212</v>
      </c>
      <c r="C6" s="6" t="n">
        <v>1992</v>
      </c>
      <c r="D6" s="6" t="n">
        <v>1748</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950</v>
      </c>
      <c r="B1" s="2" t="s">
        <v>1</v>
      </c>
    </row>
    <row r="2" spans="1:2">
      <c r="B2" s="2" t="s">
        <v>767</v>
      </c>
    </row>
    <row r="3" spans="1:2">
      <c r="A3" s="3" t="s">
        <v>2946</v>
      </c>
    </row>
    <row r="4" spans="1:2">
      <c r="A4" s="4" t="s">
        <v>2951</v>
      </c>
      <c r="B4" s="6" t="n">
        <v>820</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2</v>
      </c>
      <c r="B1" s="2" t="s">
        <v>32</v>
      </c>
      <c r="C1" s="2" t="s">
        <v>33</v>
      </c>
    </row>
    <row r="2" spans="1:3">
      <c r="A2" s="3" t="s">
        <v>2926</v>
      </c>
    </row>
    <row r="3" spans="1:3">
      <c r="A3" s="4" t="s">
        <v>2953</v>
      </c>
      <c r="B3" s="6" t="n">
        <v>467</v>
      </c>
      <c r="C3" s="6" t="n">
        <v>460</v>
      </c>
    </row>
    <row r="4" spans="1:3">
      <c r="A4" s="4" t="s">
        <v>2954</v>
      </c>
    </row>
    <row r="5" spans="1:3">
      <c r="A5" s="3" t="s">
        <v>2926</v>
      </c>
    </row>
    <row r="6" spans="1:3">
      <c r="A6" s="4" t="s">
        <v>2953</v>
      </c>
      <c r="B6" s="5" t="n">
        <v>89</v>
      </c>
      <c r="C6" s="5" t="n">
        <v>124</v>
      </c>
    </row>
    <row r="7" spans="1:3">
      <c r="A7" s="4" t="s">
        <v>2142</v>
      </c>
    </row>
    <row r="8" spans="1:3">
      <c r="A8" s="3" t="s">
        <v>2926</v>
      </c>
    </row>
    <row r="9" spans="1:3">
      <c r="A9" s="4" t="s">
        <v>2953</v>
      </c>
      <c r="B9" s="5" t="n">
        <v>244</v>
      </c>
      <c r="C9" s="5" t="n">
        <v>238</v>
      </c>
    </row>
    <row r="10" spans="1:3">
      <c r="A10" s="4" t="s">
        <v>1190</v>
      </c>
    </row>
    <row r="11" spans="1:3">
      <c r="A11" s="3" t="s">
        <v>2926</v>
      </c>
    </row>
    <row r="12" spans="1:3">
      <c r="A12" s="4" t="s">
        <v>2953</v>
      </c>
      <c r="B12" s="6" t="n">
        <v>134</v>
      </c>
      <c r="C12" s="6" t="n">
        <v>98</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5</v>
      </c>
      <c r="B1" s="2" t="s">
        <v>32</v>
      </c>
      <c r="C1" s="2" t="s">
        <v>33</v>
      </c>
    </row>
    <row r="2" spans="1:3">
      <c r="A2" s="3" t="s">
        <v>2926</v>
      </c>
    </row>
    <row r="3" spans="1:3">
      <c r="A3" s="4" t="s">
        <v>2956</v>
      </c>
      <c r="B3" s="6" t="n">
        <v>495</v>
      </c>
      <c r="C3" s="6" t="n">
        <v>535</v>
      </c>
    </row>
    <row r="4" spans="1:3">
      <c r="A4" s="4" t="s">
        <v>2954</v>
      </c>
    </row>
    <row r="5" spans="1:3">
      <c r="A5" s="3" t="s">
        <v>2926</v>
      </c>
    </row>
    <row r="6" spans="1:3">
      <c r="A6" s="4" t="s">
        <v>2956</v>
      </c>
      <c r="B6" s="5" t="n">
        <v>153</v>
      </c>
      <c r="C6" s="5" t="n">
        <v>177</v>
      </c>
    </row>
    <row r="7" spans="1:3">
      <c r="A7" s="4" t="s">
        <v>2142</v>
      </c>
    </row>
    <row r="8" spans="1:3">
      <c r="A8" s="3" t="s">
        <v>2926</v>
      </c>
    </row>
    <row r="9" spans="1:3">
      <c r="A9" s="4" t="s">
        <v>2956</v>
      </c>
      <c r="B9" s="5" t="n">
        <v>307</v>
      </c>
      <c r="C9" s="5" t="n">
        <v>298</v>
      </c>
    </row>
    <row r="10" spans="1:3">
      <c r="A10" s="4" t="s">
        <v>1190</v>
      </c>
    </row>
    <row r="11" spans="1:3">
      <c r="A11" s="3" t="s">
        <v>2926</v>
      </c>
    </row>
    <row r="12" spans="1:3">
      <c r="A12" s="4" t="s">
        <v>2956</v>
      </c>
      <c r="B12" s="6" t="n">
        <v>35</v>
      </c>
      <c r="C12" s="6" t="n">
        <v>6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57</v>
      </c>
      <c r="B1" s="2" t="s">
        <v>1</v>
      </c>
    </row>
    <row r="2" spans="1:2">
      <c r="B2" s="2" t="s">
        <v>767</v>
      </c>
    </row>
    <row r="3" spans="1:2">
      <c r="A3" s="3" t="s">
        <v>2958</v>
      </c>
    </row>
    <row r="4" spans="1:2">
      <c r="A4" s="4" t="s">
        <v>2959</v>
      </c>
      <c r="B4" s="6" t="n">
        <v>116</v>
      </c>
    </row>
    <row r="5" spans="1:2">
      <c r="A5" s="4" t="s">
        <v>2960</v>
      </c>
    </row>
    <row r="6" spans="1:2">
      <c r="A6" s="3" t="s">
        <v>2958</v>
      </c>
    </row>
    <row r="7" spans="1:2">
      <c r="A7" s="4" t="s">
        <v>2959</v>
      </c>
      <c r="B7" s="5" t="n">
        <v>5</v>
      </c>
    </row>
    <row r="8" spans="1:2">
      <c r="A8" s="4" t="s">
        <v>2961</v>
      </c>
    </row>
    <row r="9" spans="1:2">
      <c r="A9" s="3" t="s">
        <v>2958</v>
      </c>
    </row>
    <row r="10" spans="1:2">
      <c r="A10" s="4" t="s">
        <v>2959</v>
      </c>
      <c r="B10" s="5" t="n">
        <v>1</v>
      </c>
    </row>
    <row r="11" spans="1:2">
      <c r="A11" s="4" t="s">
        <v>2962</v>
      </c>
    </row>
    <row r="12" spans="1:2">
      <c r="A12" s="3" t="s">
        <v>2958</v>
      </c>
    </row>
    <row r="13" spans="1:2">
      <c r="A13" s="4" t="s">
        <v>2959</v>
      </c>
      <c r="B13" s="5" t="n">
        <v>106</v>
      </c>
    </row>
    <row r="14" spans="1:2">
      <c r="A14" s="4" t="s">
        <v>2963</v>
      </c>
    </row>
    <row r="15" spans="1:2">
      <c r="A15" s="3" t="s">
        <v>2958</v>
      </c>
    </row>
    <row r="16" spans="1:2">
      <c r="A16" s="4" t="s">
        <v>2959</v>
      </c>
      <c r="B16" s="5" t="n">
        <v>1</v>
      </c>
    </row>
    <row r="17" spans="1:2">
      <c r="A17" s="4" t="s">
        <v>2964</v>
      </c>
    </row>
    <row r="18" spans="1:2">
      <c r="A18" s="3" t="s">
        <v>2958</v>
      </c>
    </row>
    <row r="19" spans="1:2">
      <c r="A19" s="4" t="s">
        <v>2959</v>
      </c>
      <c r="B19" s="5" t="n">
        <v>1</v>
      </c>
    </row>
    <row r="20" spans="1:2">
      <c r="A20" s="4" t="s">
        <v>2965</v>
      </c>
    </row>
    <row r="21" spans="1:2">
      <c r="A21" s="3" t="s">
        <v>2958</v>
      </c>
    </row>
    <row r="22" spans="1:2">
      <c r="A22" s="4" t="s">
        <v>2959</v>
      </c>
      <c r="B22" s="5" t="n">
        <v>1</v>
      </c>
    </row>
    <row r="23" spans="1:2">
      <c r="A23" s="4" t="s">
        <v>2966</v>
      </c>
    </row>
    <row r="24" spans="1:2">
      <c r="A24" s="3" t="s">
        <v>2958</v>
      </c>
    </row>
    <row r="25" spans="1:2">
      <c r="A25" s="4" t="s">
        <v>2959</v>
      </c>
      <c r="B25" s="6" t="n">
        <v>1</v>
      </c>
    </row>
  </sheetData>
  <mergeCells count="1">
    <mergeCell ref="A1:A2"/>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3"/>
  </cols>
  <sheetData>
    <row r="1" spans="1:4">
      <c r="A1" s="1" t="s">
        <v>2967</v>
      </c>
      <c r="B1" s="2" t="s">
        <v>2968</v>
      </c>
      <c r="C1" s="2" t="s">
        <v>2969</v>
      </c>
      <c r="D1" s="2" t="s">
        <v>2970</v>
      </c>
    </row>
    <row r="2" spans="1:4">
      <c r="A2" s="4" t="s">
        <v>727</v>
      </c>
    </row>
    <row r="3" spans="1:4">
      <c r="A3" s="3" t="s">
        <v>2971</v>
      </c>
    </row>
    <row r="4" spans="1:4">
      <c r="A4" s="4" t="s">
        <v>2972</v>
      </c>
      <c r="C4" s="5" t="n">
        <v>22000</v>
      </c>
    </row>
    <row r="5" spans="1:4">
      <c r="A5" s="4" t="s">
        <v>2973</v>
      </c>
    </row>
    <row r="6" spans="1:4">
      <c r="A6" s="3" t="s">
        <v>2971</v>
      </c>
    </row>
    <row r="7" spans="1:4">
      <c r="A7" s="4" t="s">
        <v>2974</v>
      </c>
      <c r="D7" s="5" t="n">
        <v>10000</v>
      </c>
    </row>
    <row r="8" spans="1:4">
      <c r="A8" s="4" t="s">
        <v>2975</v>
      </c>
      <c r="D8" s="4" t="s">
        <v>2976</v>
      </c>
    </row>
    <row r="9" spans="1:4">
      <c r="A9" s="4" t="s">
        <v>2977</v>
      </c>
    </row>
    <row r="10" spans="1:4">
      <c r="A10" s="3" t="s">
        <v>2971</v>
      </c>
    </row>
    <row r="11" spans="1:4">
      <c r="A11" s="4" t="s">
        <v>2972</v>
      </c>
      <c r="D11" s="5" t="n">
        <v>22000</v>
      </c>
    </row>
    <row r="12" spans="1:4">
      <c r="A12" s="4" t="s">
        <v>2978</v>
      </c>
    </row>
    <row r="13" spans="1:4">
      <c r="A13" s="3" t="s">
        <v>2971</v>
      </c>
    </row>
    <row r="14" spans="1:4">
      <c r="A14" s="4" t="s">
        <v>1410</v>
      </c>
      <c r="B14" s="4" t="s">
        <v>2979</v>
      </c>
    </row>
    <row r="15" spans="1:4">
      <c r="A15" s="4" t="s">
        <v>1677</v>
      </c>
      <c r="B15" s="4" t="s">
        <v>1678</v>
      </c>
    </row>
    <row r="16" spans="1:4">
      <c r="A16" s="4" t="s">
        <v>2980</v>
      </c>
      <c r="B16" s="6" t="n">
        <v>1250</v>
      </c>
    </row>
    <row r="17" spans="1:4">
      <c r="A17" s="4" t="s">
        <v>2981</v>
      </c>
      <c r="B17" s="4" t="s">
        <v>2982</v>
      </c>
    </row>
    <row r="18" spans="1:4">
      <c r="A18" s="4" t="s">
        <v>2983</v>
      </c>
      <c r="B18" s="4" t="s">
        <v>2984</v>
      </c>
    </row>
    <row r="19" spans="1:4">
      <c r="A19" s="4" t="s">
        <v>2985</v>
      </c>
      <c r="B19" s="4" t="s">
        <v>2986</v>
      </c>
    </row>
    <row r="20" spans="1:4">
      <c r="A20" s="4" t="s">
        <v>883</v>
      </c>
      <c r="B20" s="4" t="s">
        <v>2987</v>
      </c>
    </row>
    <row r="21" spans="1:4">
      <c r="A21" s="4" t="s">
        <v>1534</v>
      </c>
      <c r="B21" s="4" t="s">
        <v>1551</v>
      </c>
    </row>
    <row r="22" spans="1:4">
      <c r="A22" s="4" t="s">
        <v>1539</v>
      </c>
      <c r="B22" s="4" t="s">
        <v>2988</v>
      </c>
    </row>
    <row r="23" spans="1:4">
      <c r="A23" s="4" t="s">
        <v>2989</v>
      </c>
      <c r="B23" s="4" t="s">
        <v>742</v>
      </c>
    </row>
    <row r="24" spans="1:4">
      <c r="A24" s="4" t="s">
        <v>2990</v>
      </c>
      <c r="B24" s="4" t="s">
        <v>2991</v>
      </c>
    </row>
    <row r="25" spans="1:4">
      <c r="A25" s="4" t="s">
        <v>2992</v>
      </c>
    </row>
    <row r="26" spans="1:4">
      <c r="A26" s="3" t="s">
        <v>2971</v>
      </c>
    </row>
    <row r="27" spans="1:4">
      <c r="A27" s="4" t="s">
        <v>2993</v>
      </c>
      <c r="D27" s="4" t="s">
        <v>2864</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B822"/>
  <sheetViews>
    <sheetView workbookViewId="0">
      <selection activeCell="A1" sqref="A1"/>
    </sheetView>
  </sheetViews>
  <sheetFormatPr baseColWidth="8" defaultRowHeight="15" outlineLevelCol="0"/>
  <cols>
    <col customWidth="1" max="1" min="1" width="80"/>
    <col customWidth="1" max="2" min="2" width="80"/>
  </cols>
  <sheetData>
    <row r="1" spans="1:2">
      <c r="A1" s="1" t="s">
        <v>2994</v>
      </c>
      <c r="B1" s="2" t="s">
        <v>1</v>
      </c>
    </row>
    <row r="2" spans="1:2">
      <c r="B2" s="2" t="s">
        <v>2</v>
      </c>
    </row>
    <row r="3" spans="1:2">
      <c r="A3" s="3" t="s">
        <v>2995</v>
      </c>
    </row>
    <row r="4" spans="1:2">
      <c r="A4" s="4" t="s">
        <v>1677</v>
      </c>
      <c r="B4" s="4" t="s">
        <v>654</v>
      </c>
    </row>
    <row r="5" spans="1:2">
      <c r="A5" s="4" t="s">
        <v>2996</v>
      </c>
    </row>
    <row r="6" spans="1:2">
      <c r="A6" s="3" t="s">
        <v>2995</v>
      </c>
    </row>
    <row r="7" spans="1:2">
      <c r="A7" s="4" t="s">
        <v>2997</v>
      </c>
      <c r="B7" s="4" t="s">
        <v>2998</v>
      </c>
    </row>
    <row r="8" spans="1:2">
      <c r="A8" s="4" t="s">
        <v>2999</v>
      </c>
      <c r="B8" s="4" t="s">
        <v>3000</v>
      </c>
    </row>
    <row r="9" spans="1:2">
      <c r="A9" s="4" t="s">
        <v>1677</v>
      </c>
      <c r="B9" s="4" t="s">
        <v>3001</v>
      </c>
    </row>
    <row r="10" spans="1:2">
      <c r="A10" s="4" t="s">
        <v>3002</v>
      </c>
      <c r="B10" s="5" t="n">
        <v>3983254</v>
      </c>
    </row>
    <row r="11" spans="1:2">
      <c r="A11" s="4" t="s">
        <v>3003</v>
      </c>
      <c r="B11" s="4" t="s">
        <v>742</v>
      </c>
    </row>
    <row r="12" spans="1:2">
      <c r="A12" s="4" t="s">
        <v>3004</v>
      </c>
      <c r="B12" s="4" t="s">
        <v>3005</v>
      </c>
    </row>
    <row r="13" spans="1:2">
      <c r="A13" s="4" t="s">
        <v>3006</v>
      </c>
    </row>
    <row r="14" spans="1:2">
      <c r="A14" s="3" t="s">
        <v>2995</v>
      </c>
    </row>
    <row r="15" spans="1:2">
      <c r="A15" s="4" t="s">
        <v>2997</v>
      </c>
      <c r="B15" s="4" t="s">
        <v>3007</v>
      </c>
    </row>
    <row r="16" spans="1:2">
      <c r="A16" s="4" t="s">
        <v>2999</v>
      </c>
      <c r="B16" s="4" t="s">
        <v>3008</v>
      </c>
    </row>
    <row r="17" spans="1:2">
      <c r="A17" s="4" t="s">
        <v>1677</v>
      </c>
      <c r="B17" s="4" t="s">
        <v>3009</v>
      </c>
    </row>
    <row r="18" spans="1:2">
      <c r="A18" s="4" t="s">
        <v>3002</v>
      </c>
      <c r="B18" s="5" t="n">
        <v>600000000</v>
      </c>
    </row>
    <row r="19" spans="1:2">
      <c r="A19" s="4" t="s">
        <v>3003</v>
      </c>
      <c r="B19" s="4" t="s">
        <v>3010</v>
      </c>
    </row>
    <row r="20" spans="1:2">
      <c r="A20" s="4" t="s">
        <v>667</v>
      </c>
      <c r="B20" s="4" t="s">
        <v>3011</v>
      </c>
    </row>
    <row r="21" spans="1:2">
      <c r="A21" s="4" t="s">
        <v>3004</v>
      </c>
      <c r="B21" s="4" t="s">
        <v>17</v>
      </c>
    </row>
    <row r="22" spans="1:2">
      <c r="A22" s="4" t="s">
        <v>3012</v>
      </c>
    </row>
    <row r="23" spans="1:2">
      <c r="A23" s="3" t="s">
        <v>2995</v>
      </c>
    </row>
    <row r="24" spans="1:2">
      <c r="A24" s="4" t="s">
        <v>2997</v>
      </c>
      <c r="B24" s="4" t="s">
        <v>3007</v>
      </c>
    </row>
    <row r="25" spans="1:2">
      <c r="A25" s="4" t="s">
        <v>2999</v>
      </c>
      <c r="B25" s="4" t="s">
        <v>3008</v>
      </c>
    </row>
    <row r="26" spans="1:2">
      <c r="A26" s="4" t="s">
        <v>1677</v>
      </c>
      <c r="B26" s="4" t="s">
        <v>3009</v>
      </c>
    </row>
    <row r="27" spans="1:2">
      <c r="A27" s="4" t="s">
        <v>3002</v>
      </c>
      <c r="B27" s="5" t="n">
        <v>600000000</v>
      </c>
    </row>
    <row r="28" spans="1:2">
      <c r="A28" s="4" t="s">
        <v>3003</v>
      </c>
      <c r="B28" s="4" t="s">
        <v>2869</v>
      </c>
    </row>
    <row r="29" spans="1:2">
      <c r="A29" s="4" t="s">
        <v>3004</v>
      </c>
      <c r="B29" s="4" t="s">
        <v>3013</v>
      </c>
    </row>
    <row r="30" spans="1:2">
      <c r="A30" s="4" t="s">
        <v>3014</v>
      </c>
    </row>
    <row r="31" spans="1:2">
      <c r="A31" s="3" t="s">
        <v>2995</v>
      </c>
    </row>
    <row r="32" spans="1:2">
      <c r="A32" s="4" t="s">
        <v>2997</v>
      </c>
      <c r="B32" s="4" t="s">
        <v>3015</v>
      </c>
    </row>
    <row r="33" spans="1:2">
      <c r="A33" s="4" t="s">
        <v>2999</v>
      </c>
      <c r="B33" s="4" t="s">
        <v>3016</v>
      </c>
    </row>
    <row r="34" spans="1:2">
      <c r="A34" s="4" t="s">
        <v>1677</v>
      </c>
      <c r="B34" s="4" t="s">
        <v>3017</v>
      </c>
    </row>
    <row r="35" spans="1:2">
      <c r="A35" s="4" t="s">
        <v>3002</v>
      </c>
      <c r="B35" s="5" t="n">
        <v>55886866</v>
      </c>
    </row>
    <row r="36" spans="1:2">
      <c r="A36" s="4" t="s">
        <v>3003</v>
      </c>
      <c r="B36" s="4" t="s">
        <v>742</v>
      </c>
    </row>
    <row r="37" spans="1:2">
      <c r="A37" s="4" t="s">
        <v>3004</v>
      </c>
      <c r="B37" s="4" t="s">
        <v>3018</v>
      </c>
    </row>
    <row r="38" spans="1:2">
      <c r="A38" s="4" t="s">
        <v>3019</v>
      </c>
    </row>
    <row r="39" spans="1:2">
      <c r="A39" s="3" t="s">
        <v>2995</v>
      </c>
    </row>
    <row r="40" spans="1:2">
      <c r="A40" s="4" t="s">
        <v>2997</v>
      </c>
      <c r="B40" s="4" t="s">
        <v>3020</v>
      </c>
    </row>
    <row r="41" spans="1:2">
      <c r="A41" s="4" t="s">
        <v>2999</v>
      </c>
      <c r="B41" s="4" t="s">
        <v>3021</v>
      </c>
    </row>
    <row r="42" spans="1:2">
      <c r="A42" s="4" t="s">
        <v>1677</v>
      </c>
      <c r="B42" s="4" t="s">
        <v>3001</v>
      </c>
    </row>
    <row r="43" spans="1:2">
      <c r="A43" s="4" t="s">
        <v>3002</v>
      </c>
      <c r="B43" s="5" t="n">
        <v>10000</v>
      </c>
    </row>
    <row r="44" spans="1:2">
      <c r="A44" s="4" t="s">
        <v>3003</v>
      </c>
      <c r="B44" s="4" t="s">
        <v>742</v>
      </c>
    </row>
    <row r="45" spans="1:2">
      <c r="A45" s="4" t="s">
        <v>3004</v>
      </c>
      <c r="B45" s="4" t="s">
        <v>3022</v>
      </c>
    </row>
    <row r="46" spans="1:2">
      <c r="A46" s="4" t="s">
        <v>1261</v>
      </c>
    </row>
    <row r="47" spans="1:2">
      <c r="A47" s="3" t="s">
        <v>2995</v>
      </c>
    </row>
    <row r="48" spans="1:2">
      <c r="A48" s="4" t="s">
        <v>2997</v>
      </c>
      <c r="B48" s="4" t="s">
        <v>3023</v>
      </c>
    </row>
    <row r="49" spans="1:2">
      <c r="A49" s="4" t="s">
        <v>2999</v>
      </c>
      <c r="B49" s="4" t="s">
        <v>3024</v>
      </c>
    </row>
    <row r="50" spans="1:2">
      <c r="A50" s="4" t="s">
        <v>1677</v>
      </c>
      <c r="B50" s="4" t="s">
        <v>3001</v>
      </c>
    </row>
    <row r="51" spans="1:2">
      <c r="A51" s="4" t="s">
        <v>3002</v>
      </c>
      <c r="B51" s="5" t="n">
        <v>10000000</v>
      </c>
    </row>
    <row r="52" spans="1:2">
      <c r="A52" s="4" t="s">
        <v>3003</v>
      </c>
      <c r="B52" s="4" t="s">
        <v>742</v>
      </c>
    </row>
    <row r="53" spans="1:2">
      <c r="A53" s="4" t="s">
        <v>3004</v>
      </c>
      <c r="B53" s="4" t="s">
        <v>3022</v>
      </c>
    </row>
    <row r="54" spans="1:2">
      <c r="A54" s="4" t="s">
        <v>3025</v>
      </c>
    </row>
    <row r="55" spans="1:2">
      <c r="A55" s="3" t="s">
        <v>2995</v>
      </c>
    </row>
    <row r="56" spans="1:2">
      <c r="A56" s="4" t="s">
        <v>2997</v>
      </c>
      <c r="B56" s="4" t="s">
        <v>3026</v>
      </c>
    </row>
    <row r="57" spans="1:2">
      <c r="A57" s="4" t="s">
        <v>2999</v>
      </c>
      <c r="B57" s="4" t="s">
        <v>3027</v>
      </c>
    </row>
    <row r="58" spans="1:2">
      <c r="A58" s="4" t="s">
        <v>1677</v>
      </c>
      <c r="B58" s="4" t="s">
        <v>3028</v>
      </c>
    </row>
    <row r="59" spans="1:2">
      <c r="A59" s="4" t="s">
        <v>3002</v>
      </c>
      <c r="B59" s="5" t="n">
        <v>21428572</v>
      </c>
    </row>
    <row r="60" spans="1:2">
      <c r="A60" s="4" t="s">
        <v>3003</v>
      </c>
      <c r="B60" s="4" t="s">
        <v>2071</v>
      </c>
    </row>
    <row r="61" spans="1:2">
      <c r="A61" s="4" t="s">
        <v>3004</v>
      </c>
      <c r="B61" s="4" t="s">
        <v>3029</v>
      </c>
    </row>
    <row r="62" spans="1:2">
      <c r="A62" s="4" t="s">
        <v>3030</v>
      </c>
    </row>
    <row r="63" spans="1:2">
      <c r="A63" s="3" t="s">
        <v>2995</v>
      </c>
    </row>
    <row r="64" spans="1:2">
      <c r="A64" s="4" t="s">
        <v>2997</v>
      </c>
      <c r="B64" s="4" t="s">
        <v>3031</v>
      </c>
    </row>
    <row r="65" spans="1:2">
      <c r="A65" s="4" t="s">
        <v>2999</v>
      </c>
      <c r="B65" s="4" t="s">
        <v>3032</v>
      </c>
    </row>
    <row r="66" spans="1:2">
      <c r="A66" s="4" t="s">
        <v>1677</v>
      </c>
      <c r="B66" s="4" t="s">
        <v>3033</v>
      </c>
    </row>
    <row r="67" spans="1:2">
      <c r="A67" s="4" t="s">
        <v>3002</v>
      </c>
      <c r="B67" s="5" t="n">
        <v>1808000</v>
      </c>
    </row>
    <row r="68" spans="1:2">
      <c r="A68" s="4" t="s">
        <v>3003</v>
      </c>
      <c r="B68" s="4" t="s">
        <v>742</v>
      </c>
    </row>
    <row r="69" spans="1:2">
      <c r="A69" s="4" t="s">
        <v>3004</v>
      </c>
      <c r="B69" s="4" t="s">
        <v>3034</v>
      </c>
    </row>
    <row r="70" spans="1:2">
      <c r="A70" s="4" t="s">
        <v>3035</v>
      </c>
    </row>
    <row r="71" spans="1:2">
      <c r="A71" s="3" t="s">
        <v>2995</v>
      </c>
    </row>
    <row r="72" spans="1:2">
      <c r="A72" s="4" t="s">
        <v>2997</v>
      </c>
      <c r="B72" s="4" t="s">
        <v>3036</v>
      </c>
    </row>
    <row r="73" spans="1:2">
      <c r="A73" s="4" t="s">
        <v>2999</v>
      </c>
      <c r="B73" s="4" t="s">
        <v>3021</v>
      </c>
    </row>
    <row r="74" spans="1:2">
      <c r="A74" s="4" t="s">
        <v>1677</v>
      </c>
      <c r="B74" s="4" t="s">
        <v>3001</v>
      </c>
    </row>
    <row r="75" spans="1:2">
      <c r="A75" s="4" t="s">
        <v>3002</v>
      </c>
      <c r="B75" s="5" t="n">
        <v>200000000</v>
      </c>
    </row>
    <row r="76" spans="1:2">
      <c r="A76" s="4" t="s">
        <v>3003</v>
      </c>
      <c r="B76" s="4" t="s">
        <v>742</v>
      </c>
    </row>
    <row r="77" spans="1:2">
      <c r="A77" s="4" t="s">
        <v>3004</v>
      </c>
      <c r="B77" s="4" t="s">
        <v>3022</v>
      </c>
    </row>
    <row r="78" spans="1:2">
      <c r="A78" s="4" t="s">
        <v>3037</v>
      </c>
    </row>
    <row r="79" spans="1:2">
      <c r="A79" s="3" t="s">
        <v>2995</v>
      </c>
    </row>
    <row r="80" spans="1:2">
      <c r="A80" s="4" t="s">
        <v>2997</v>
      </c>
      <c r="B80" s="4" t="s">
        <v>3038</v>
      </c>
    </row>
    <row r="81" spans="1:2">
      <c r="A81" s="4" t="s">
        <v>2999</v>
      </c>
      <c r="B81" s="4" t="s">
        <v>3039</v>
      </c>
    </row>
    <row r="82" spans="1:2">
      <c r="A82" s="4" t="s">
        <v>1677</v>
      </c>
      <c r="B82" s="4" t="s">
        <v>3001</v>
      </c>
    </row>
    <row r="83" spans="1:2">
      <c r="A83" s="4" t="s">
        <v>3002</v>
      </c>
      <c r="B83" s="5" t="n">
        <v>7000000</v>
      </c>
    </row>
    <row r="84" spans="1:2">
      <c r="A84" s="4" t="s">
        <v>3003</v>
      </c>
      <c r="B84" s="4" t="s">
        <v>742</v>
      </c>
    </row>
    <row r="85" spans="1:2">
      <c r="A85" s="4" t="s">
        <v>3004</v>
      </c>
      <c r="B85" s="4" t="s">
        <v>3022</v>
      </c>
    </row>
    <row r="86" spans="1:2">
      <c r="A86" s="4" t="s">
        <v>3040</v>
      </c>
    </row>
    <row r="87" spans="1:2">
      <c r="A87" s="3" t="s">
        <v>2995</v>
      </c>
    </row>
    <row r="88" spans="1:2">
      <c r="A88" s="4" t="s">
        <v>2997</v>
      </c>
      <c r="B88" s="4" t="s">
        <v>3041</v>
      </c>
    </row>
    <row r="89" spans="1:2">
      <c r="A89" s="4" t="s">
        <v>2999</v>
      </c>
      <c r="B89" s="4" t="s">
        <v>3042</v>
      </c>
    </row>
    <row r="90" spans="1:2">
      <c r="A90" s="4" t="s">
        <v>1677</v>
      </c>
      <c r="B90" s="4" t="s">
        <v>3033</v>
      </c>
    </row>
    <row r="91" spans="1:2">
      <c r="A91" s="4" t="s">
        <v>3002</v>
      </c>
      <c r="B91" s="5" t="n">
        <v>10000</v>
      </c>
    </row>
    <row r="92" spans="1:2">
      <c r="A92" s="4" t="s">
        <v>3003</v>
      </c>
      <c r="B92" s="4" t="s">
        <v>742</v>
      </c>
    </row>
    <row r="93" spans="1:2">
      <c r="A93" s="4" t="s">
        <v>3004</v>
      </c>
      <c r="B93" s="4" t="s">
        <v>3034</v>
      </c>
    </row>
    <row r="94" spans="1:2">
      <c r="A94" s="4" t="s">
        <v>3043</v>
      </c>
    </row>
    <row r="95" spans="1:2">
      <c r="A95" s="3" t="s">
        <v>2995</v>
      </c>
    </row>
    <row r="96" spans="1:2">
      <c r="A96" s="4" t="s">
        <v>2997</v>
      </c>
      <c r="B96" s="4" t="s">
        <v>3044</v>
      </c>
    </row>
    <row r="97" spans="1:2">
      <c r="A97" s="4" t="s">
        <v>2999</v>
      </c>
      <c r="B97" s="4" t="s">
        <v>3045</v>
      </c>
    </row>
    <row r="98" spans="1:2">
      <c r="A98" s="4" t="s">
        <v>1677</v>
      </c>
      <c r="B98" s="4" t="s">
        <v>3033</v>
      </c>
    </row>
    <row r="99" spans="1:2">
      <c r="A99" s="4" t="s">
        <v>3002</v>
      </c>
      <c r="B99" s="5" t="n">
        <v>3000000</v>
      </c>
    </row>
    <row r="100" spans="1:2">
      <c r="A100" s="4" t="s">
        <v>3003</v>
      </c>
      <c r="B100" s="4" t="s">
        <v>742</v>
      </c>
    </row>
    <row r="101" spans="1:2">
      <c r="A101" s="4" t="s">
        <v>3004</v>
      </c>
      <c r="B101" s="4" t="s">
        <v>3034</v>
      </c>
    </row>
    <row r="102" spans="1:2">
      <c r="A102" s="4" t="s">
        <v>3046</v>
      </c>
    </row>
    <row r="103" spans="1:2">
      <c r="A103" s="3" t="s">
        <v>2995</v>
      </c>
    </row>
    <row r="104" spans="1:2">
      <c r="A104" s="4" t="s">
        <v>2997</v>
      </c>
      <c r="B104" s="4" t="s">
        <v>3047</v>
      </c>
    </row>
    <row r="105" spans="1:2">
      <c r="A105" s="4" t="s">
        <v>2999</v>
      </c>
      <c r="B105" s="4" t="s">
        <v>3032</v>
      </c>
    </row>
    <row r="106" spans="1:2">
      <c r="A106" s="4" t="s">
        <v>1677</v>
      </c>
      <c r="B106" s="4" t="s">
        <v>3001</v>
      </c>
    </row>
    <row r="107" spans="1:2">
      <c r="A107" s="4" t="s">
        <v>3002</v>
      </c>
      <c r="B107" s="5" t="n">
        <v>78000</v>
      </c>
    </row>
    <row r="108" spans="1:2">
      <c r="A108" s="4" t="s">
        <v>3003</v>
      </c>
      <c r="B108" s="4" t="s">
        <v>3048</v>
      </c>
    </row>
    <row r="109" spans="1:2">
      <c r="A109" s="4" t="s">
        <v>3004</v>
      </c>
      <c r="B109" s="4" t="s">
        <v>3049</v>
      </c>
    </row>
    <row r="110" spans="1:2">
      <c r="A110" s="4" t="s">
        <v>3050</v>
      </c>
    </row>
    <row r="111" spans="1:2">
      <c r="A111" s="3" t="s">
        <v>2995</v>
      </c>
    </row>
    <row r="112" spans="1:2">
      <c r="A112" s="4" t="s">
        <v>2997</v>
      </c>
      <c r="B112" s="4" t="s">
        <v>3051</v>
      </c>
    </row>
    <row r="113" spans="1:2">
      <c r="A113" s="4" t="s">
        <v>2999</v>
      </c>
      <c r="B113" s="4" t="s">
        <v>3021</v>
      </c>
    </row>
    <row r="114" spans="1:2">
      <c r="A114" s="4" t="s">
        <v>1677</v>
      </c>
      <c r="B114" s="4" t="s">
        <v>3001</v>
      </c>
    </row>
    <row r="115" spans="1:2">
      <c r="A115" s="4" t="s">
        <v>3002</v>
      </c>
      <c r="B115" s="5" t="n">
        <v>50000</v>
      </c>
    </row>
    <row r="116" spans="1:2">
      <c r="A116" s="4" t="s">
        <v>3003</v>
      </c>
      <c r="B116" s="4" t="s">
        <v>742</v>
      </c>
    </row>
    <row r="117" spans="1:2">
      <c r="A117" s="4" t="s">
        <v>3004</v>
      </c>
      <c r="B117" s="4" t="s">
        <v>3022</v>
      </c>
    </row>
    <row r="118" spans="1:2">
      <c r="A118" s="4" t="s">
        <v>3052</v>
      </c>
    </row>
    <row r="119" spans="1:2">
      <c r="A119" s="3" t="s">
        <v>2995</v>
      </c>
    </row>
    <row r="120" spans="1:2">
      <c r="A120" s="4" t="s">
        <v>2997</v>
      </c>
      <c r="B120" s="4" t="s">
        <v>3053</v>
      </c>
    </row>
    <row r="121" spans="1:2">
      <c r="A121" s="4" t="s">
        <v>2999</v>
      </c>
      <c r="B121" s="4" t="s">
        <v>3054</v>
      </c>
    </row>
    <row r="122" spans="1:2">
      <c r="A122" s="4" t="s">
        <v>1677</v>
      </c>
      <c r="B122" s="4" t="s">
        <v>3001</v>
      </c>
    </row>
    <row r="123" spans="1:2">
      <c r="A123" s="4" t="s">
        <v>3002</v>
      </c>
      <c r="B123" s="5" t="n">
        <v>390000</v>
      </c>
    </row>
    <row r="124" spans="1:2">
      <c r="A124" s="4" t="s">
        <v>3003</v>
      </c>
      <c r="B124" s="4" t="s">
        <v>742</v>
      </c>
    </row>
    <row r="125" spans="1:2">
      <c r="A125" s="4" t="s">
        <v>3004</v>
      </c>
      <c r="B125" s="4" t="s">
        <v>3022</v>
      </c>
    </row>
    <row r="126" spans="1:2">
      <c r="A126" s="4" t="s">
        <v>3055</v>
      </c>
    </row>
    <row r="127" spans="1:2">
      <c r="A127" s="3" t="s">
        <v>2995</v>
      </c>
    </row>
    <row r="128" spans="1:2">
      <c r="A128" s="4" t="s">
        <v>2997</v>
      </c>
      <c r="B128" s="4" t="s">
        <v>3056</v>
      </c>
    </row>
    <row r="129" spans="1:2">
      <c r="A129" s="4" t="s">
        <v>2999</v>
      </c>
      <c r="B129" s="4" t="s">
        <v>3057</v>
      </c>
    </row>
    <row r="130" spans="1:2">
      <c r="A130" s="4" t="s">
        <v>1677</v>
      </c>
      <c r="B130" s="4" t="s">
        <v>3058</v>
      </c>
    </row>
    <row r="131" spans="1:2">
      <c r="A131" s="4" t="s">
        <v>3002</v>
      </c>
      <c r="B131" s="5" t="n">
        <v>10000</v>
      </c>
    </row>
    <row r="132" spans="1:2">
      <c r="A132" s="4" t="s">
        <v>3003</v>
      </c>
      <c r="B132" s="4" t="s">
        <v>742</v>
      </c>
    </row>
    <row r="133" spans="1:2">
      <c r="A133" s="4" t="s">
        <v>3004</v>
      </c>
      <c r="B133" s="4" t="s">
        <v>3018</v>
      </c>
    </row>
    <row r="134" spans="1:2">
      <c r="A134" s="4" t="s">
        <v>3059</v>
      </c>
    </row>
    <row r="135" spans="1:2">
      <c r="A135" s="3" t="s">
        <v>2995</v>
      </c>
    </row>
    <row r="136" spans="1:2">
      <c r="A136" s="4" t="s">
        <v>2997</v>
      </c>
      <c r="B136" s="4" t="s">
        <v>3060</v>
      </c>
    </row>
    <row r="137" spans="1:2">
      <c r="A137" s="4" t="s">
        <v>2999</v>
      </c>
      <c r="B137" s="4" t="s">
        <v>3061</v>
      </c>
    </row>
    <row r="138" spans="1:2">
      <c r="A138" s="4" t="s">
        <v>1677</v>
      </c>
      <c r="B138" s="4" t="s">
        <v>3062</v>
      </c>
    </row>
    <row r="139" spans="1:2">
      <c r="A139" s="4" t="s">
        <v>3002</v>
      </c>
      <c r="B139" s="5" t="n">
        <v>9998000</v>
      </c>
    </row>
    <row r="140" spans="1:2">
      <c r="A140" s="4" t="s">
        <v>3003</v>
      </c>
      <c r="B140" s="4" t="s">
        <v>742</v>
      </c>
    </row>
    <row r="141" spans="1:2">
      <c r="A141" s="4" t="s">
        <v>3004</v>
      </c>
      <c r="B141" s="4" t="s">
        <v>3018</v>
      </c>
    </row>
    <row r="142" spans="1:2">
      <c r="A142" s="4" t="s">
        <v>3063</v>
      </c>
    </row>
    <row r="143" spans="1:2">
      <c r="A143" s="3" t="s">
        <v>2995</v>
      </c>
    </row>
    <row r="144" spans="1:2">
      <c r="A144" s="4" t="s">
        <v>2997</v>
      </c>
      <c r="B144" s="4" t="s">
        <v>3064</v>
      </c>
    </row>
    <row r="145" spans="1:2">
      <c r="A145" s="4" t="s">
        <v>2999</v>
      </c>
      <c r="B145" s="4" t="s">
        <v>3065</v>
      </c>
    </row>
    <row r="146" spans="1:2">
      <c r="A146" s="4" t="s">
        <v>1677</v>
      </c>
      <c r="B146" s="4" t="s">
        <v>3033</v>
      </c>
    </row>
    <row r="147" spans="1:2">
      <c r="A147" s="4" t="s">
        <v>3002</v>
      </c>
      <c r="B147" s="5" t="n">
        <v>2735000</v>
      </c>
    </row>
    <row r="148" spans="1:2">
      <c r="A148" s="4" t="s">
        <v>3003</v>
      </c>
      <c r="B148" s="4" t="s">
        <v>742</v>
      </c>
    </row>
    <row r="149" spans="1:2">
      <c r="A149" s="4" t="s">
        <v>3004</v>
      </c>
      <c r="B149" s="4" t="s">
        <v>3018</v>
      </c>
    </row>
    <row r="150" spans="1:2">
      <c r="A150" s="4" t="s">
        <v>3066</v>
      </c>
    </row>
    <row r="151" spans="1:2">
      <c r="A151" s="3" t="s">
        <v>2995</v>
      </c>
    </row>
    <row r="152" spans="1:2">
      <c r="A152" s="4" t="s">
        <v>2997</v>
      </c>
      <c r="B152" s="4" t="s">
        <v>3067</v>
      </c>
    </row>
    <row r="153" spans="1:2">
      <c r="A153" s="4" t="s">
        <v>2999</v>
      </c>
      <c r="B153" s="4" t="s">
        <v>3068</v>
      </c>
    </row>
    <row r="154" spans="1:2">
      <c r="A154" s="4" t="s">
        <v>1677</v>
      </c>
      <c r="B154" s="4" t="s">
        <v>3033</v>
      </c>
    </row>
    <row r="155" spans="1:2">
      <c r="A155" s="4" t="s">
        <v>3002</v>
      </c>
      <c r="B155" s="5" t="n">
        <v>2200000</v>
      </c>
    </row>
    <row r="156" spans="1:2">
      <c r="A156" s="4" t="s">
        <v>3003</v>
      </c>
      <c r="B156" s="4" t="s">
        <v>3069</v>
      </c>
    </row>
    <row r="157" spans="1:2">
      <c r="A157" s="4" t="s">
        <v>3004</v>
      </c>
      <c r="B157" s="4" t="s">
        <v>3070</v>
      </c>
    </row>
    <row r="158" spans="1:2">
      <c r="A158" s="4" t="s">
        <v>3071</v>
      </c>
    </row>
    <row r="159" spans="1:2">
      <c r="A159" s="3" t="s">
        <v>2995</v>
      </c>
    </row>
    <row r="160" spans="1:2">
      <c r="A160" s="4" t="s">
        <v>2997</v>
      </c>
      <c r="B160" s="4" t="s">
        <v>3072</v>
      </c>
    </row>
    <row r="161" spans="1:2">
      <c r="A161" s="4" t="s">
        <v>2999</v>
      </c>
      <c r="B161" s="4" t="s">
        <v>3068</v>
      </c>
    </row>
    <row r="162" spans="1:2">
      <c r="A162" s="4" t="s">
        <v>1677</v>
      </c>
      <c r="B162" s="4" t="s">
        <v>3009</v>
      </c>
    </row>
    <row r="163" spans="1:2">
      <c r="A163" s="4" t="s">
        <v>3002</v>
      </c>
      <c r="B163" s="5" t="n">
        <v>2200000</v>
      </c>
    </row>
    <row r="164" spans="1:2">
      <c r="A164" s="4" t="s">
        <v>3003</v>
      </c>
      <c r="B164" s="4" t="s">
        <v>3073</v>
      </c>
    </row>
    <row r="165" spans="1:2">
      <c r="A165" s="4" t="s">
        <v>3004</v>
      </c>
      <c r="B165" s="4" t="s">
        <v>3074</v>
      </c>
    </row>
    <row r="166" spans="1:2">
      <c r="A166" s="4" t="s">
        <v>3075</v>
      </c>
    </row>
    <row r="167" spans="1:2">
      <c r="A167" s="3" t="s">
        <v>2995</v>
      </c>
    </row>
    <row r="168" spans="1:2">
      <c r="A168" s="4" t="s">
        <v>2997</v>
      </c>
      <c r="B168" s="4" t="s">
        <v>3076</v>
      </c>
    </row>
    <row r="169" spans="1:2">
      <c r="A169" s="4" t="s">
        <v>2999</v>
      </c>
      <c r="B169" s="4" t="s">
        <v>3077</v>
      </c>
    </row>
    <row r="170" spans="1:2">
      <c r="A170" s="4" t="s">
        <v>1677</v>
      </c>
      <c r="B170" s="4" t="s">
        <v>3078</v>
      </c>
    </row>
    <row r="171" spans="1:2">
      <c r="A171" s="4" t="s">
        <v>3002</v>
      </c>
      <c r="B171" s="5" t="n">
        <v>1747600</v>
      </c>
    </row>
    <row r="172" spans="1:2">
      <c r="A172" s="4" t="s">
        <v>3003</v>
      </c>
      <c r="B172" s="4" t="s">
        <v>3069</v>
      </c>
    </row>
    <row r="173" spans="1:2">
      <c r="A173" s="4" t="s">
        <v>3004</v>
      </c>
      <c r="B173" s="4" t="s">
        <v>3070</v>
      </c>
    </row>
    <row r="174" spans="1:2">
      <c r="A174" s="4" t="s">
        <v>3079</v>
      </c>
    </row>
    <row r="175" spans="1:2">
      <c r="A175" s="3" t="s">
        <v>2995</v>
      </c>
    </row>
    <row r="176" spans="1:2">
      <c r="A176" s="4" t="s">
        <v>2997</v>
      </c>
      <c r="B176" s="4" t="s">
        <v>3076</v>
      </c>
    </row>
    <row r="177" spans="1:2">
      <c r="A177" s="4" t="s">
        <v>2999</v>
      </c>
      <c r="B177" s="4" t="s">
        <v>3077</v>
      </c>
    </row>
    <row r="178" spans="1:2">
      <c r="A178" s="4" t="s">
        <v>1677</v>
      </c>
      <c r="B178" s="4" t="s">
        <v>3080</v>
      </c>
    </row>
    <row r="179" spans="1:2">
      <c r="A179" s="4" t="s">
        <v>3002</v>
      </c>
      <c r="B179" s="5" t="n">
        <v>1747600</v>
      </c>
    </row>
    <row r="180" spans="1:2">
      <c r="A180" s="4" t="s">
        <v>3003</v>
      </c>
      <c r="B180" s="4" t="s">
        <v>3073</v>
      </c>
    </row>
    <row r="181" spans="1:2">
      <c r="A181" s="4" t="s">
        <v>3004</v>
      </c>
      <c r="B181" s="4" t="s">
        <v>3081</v>
      </c>
    </row>
    <row r="182" spans="1:2">
      <c r="A182" s="4" t="s">
        <v>3082</v>
      </c>
    </row>
    <row r="183" spans="1:2">
      <c r="A183" s="3" t="s">
        <v>2995</v>
      </c>
    </row>
    <row r="184" spans="1:2">
      <c r="A184" s="4" t="s">
        <v>2997</v>
      </c>
      <c r="B184" s="4" t="s">
        <v>3083</v>
      </c>
    </row>
    <row r="185" spans="1:2">
      <c r="A185" s="4" t="s">
        <v>2999</v>
      </c>
      <c r="B185" s="4" t="s">
        <v>3084</v>
      </c>
    </row>
    <row r="186" spans="1:2">
      <c r="A186" s="4" t="s">
        <v>1677</v>
      </c>
      <c r="B186" s="4" t="s">
        <v>3085</v>
      </c>
    </row>
    <row r="187" spans="1:2">
      <c r="A187" s="4" t="s">
        <v>3002</v>
      </c>
      <c r="B187" s="5" t="n">
        <v>71563866</v>
      </c>
    </row>
    <row r="188" spans="1:2">
      <c r="A188" s="4" t="s">
        <v>3003</v>
      </c>
      <c r="B188" s="4" t="s">
        <v>3069</v>
      </c>
    </row>
    <row r="189" spans="1:2">
      <c r="A189" s="4" t="s">
        <v>3004</v>
      </c>
      <c r="B189" s="4" t="s">
        <v>3070</v>
      </c>
    </row>
    <row r="190" spans="1:2">
      <c r="A190" s="4" t="s">
        <v>3086</v>
      </c>
    </row>
    <row r="191" spans="1:2">
      <c r="A191" s="3" t="s">
        <v>2995</v>
      </c>
    </row>
    <row r="192" spans="1:2">
      <c r="A192" s="4" t="s">
        <v>2997</v>
      </c>
      <c r="B192" s="4" t="s">
        <v>3083</v>
      </c>
    </row>
    <row r="193" spans="1:2">
      <c r="A193" s="4" t="s">
        <v>2999</v>
      </c>
      <c r="B193" s="4" t="s">
        <v>3084</v>
      </c>
    </row>
    <row r="194" spans="1:2">
      <c r="A194" s="4" t="s">
        <v>1677</v>
      </c>
      <c r="B194" s="4" t="s">
        <v>3087</v>
      </c>
    </row>
    <row r="195" spans="1:2">
      <c r="A195" s="4" t="s">
        <v>3002</v>
      </c>
      <c r="B195" s="5" t="n">
        <v>71563866</v>
      </c>
    </row>
    <row r="196" spans="1:2">
      <c r="A196" s="4" t="s">
        <v>3003</v>
      </c>
      <c r="B196" s="4" t="s">
        <v>3073</v>
      </c>
    </row>
    <row r="197" spans="1:2">
      <c r="A197" s="4" t="s">
        <v>3004</v>
      </c>
      <c r="B197" s="4" t="s">
        <v>3081</v>
      </c>
    </row>
    <row r="198" spans="1:2">
      <c r="A198" s="4" t="s">
        <v>3088</v>
      </c>
    </row>
    <row r="199" spans="1:2">
      <c r="A199" s="3" t="s">
        <v>2995</v>
      </c>
    </row>
    <row r="200" spans="1:2">
      <c r="A200" s="4" t="s">
        <v>2997</v>
      </c>
      <c r="B200" s="4" t="s">
        <v>3089</v>
      </c>
    </row>
    <row r="201" spans="1:2">
      <c r="A201" s="4" t="s">
        <v>2999</v>
      </c>
      <c r="B201" s="4" t="s">
        <v>3084</v>
      </c>
    </row>
    <row r="202" spans="1:2">
      <c r="A202" s="4" t="s">
        <v>1677</v>
      </c>
      <c r="B202" s="4" t="s">
        <v>3087</v>
      </c>
    </row>
    <row r="203" spans="1:2">
      <c r="A203" s="4" t="s">
        <v>3002</v>
      </c>
      <c r="B203" s="5" t="n">
        <v>69337363</v>
      </c>
    </row>
    <row r="204" spans="1:2">
      <c r="A204" s="4" t="s">
        <v>3003</v>
      </c>
      <c r="B204" s="4" t="s">
        <v>3073</v>
      </c>
    </row>
    <row r="205" spans="1:2">
      <c r="A205" s="4" t="s">
        <v>3004</v>
      </c>
      <c r="B205" s="4" t="s">
        <v>3081</v>
      </c>
    </row>
    <row r="206" spans="1:2">
      <c r="A206" s="4" t="s">
        <v>3090</v>
      </c>
    </row>
    <row r="207" spans="1:2">
      <c r="A207" s="3" t="s">
        <v>2995</v>
      </c>
    </row>
    <row r="208" spans="1:2">
      <c r="A208" s="4" t="s">
        <v>2997</v>
      </c>
      <c r="B208" s="4" t="s">
        <v>3089</v>
      </c>
    </row>
    <row r="209" spans="1:2">
      <c r="A209" s="4" t="s">
        <v>2999</v>
      </c>
      <c r="B209" s="4" t="s">
        <v>3084</v>
      </c>
    </row>
    <row r="210" spans="1:2">
      <c r="A210" s="4" t="s">
        <v>1677</v>
      </c>
      <c r="B210" s="4" t="s">
        <v>3085</v>
      </c>
    </row>
    <row r="211" spans="1:2">
      <c r="A211" s="4" t="s">
        <v>3002</v>
      </c>
      <c r="B211" s="5" t="n">
        <v>69337363</v>
      </c>
    </row>
    <row r="212" spans="1:2">
      <c r="A212" s="4" t="s">
        <v>3003</v>
      </c>
      <c r="B212" s="4" t="s">
        <v>3069</v>
      </c>
    </row>
    <row r="213" spans="1:2">
      <c r="A213" s="4" t="s">
        <v>3004</v>
      </c>
      <c r="B213" s="4" t="s">
        <v>3091</v>
      </c>
    </row>
    <row r="214" spans="1:2">
      <c r="A214" s="4" t="s">
        <v>3092</v>
      </c>
    </row>
    <row r="215" spans="1:2">
      <c r="A215" s="3" t="s">
        <v>2995</v>
      </c>
    </row>
    <row r="216" spans="1:2">
      <c r="A216" s="4" t="s">
        <v>2997</v>
      </c>
      <c r="B216" s="4" t="s">
        <v>3093</v>
      </c>
    </row>
    <row r="217" spans="1:2">
      <c r="A217" s="4" t="s">
        <v>2999</v>
      </c>
      <c r="B217" s="4" t="s">
        <v>3094</v>
      </c>
    </row>
    <row r="218" spans="1:2">
      <c r="A218" s="4" t="s">
        <v>1677</v>
      </c>
      <c r="B218" s="4" t="s">
        <v>3095</v>
      </c>
    </row>
    <row r="219" spans="1:2">
      <c r="A219" s="4" t="s">
        <v>3002</v>
      </c>
      <c r="B219" s="5" t="n">
        <v>100000</v>
      </c>
    </row>
    <row r="220" spans="1:2">
      <c r="A220" s="4" t="s">
        <v>3003</v>
      </c>
      <c r="B220" s="4" t="s">
        <v>742</v>
      </c>
    </row>
    <row r="221" spans="1:2">
      <c r="A221" s="4" t="s">
        <v>3004</v>
      </c>
      <c r="B221" s="4" t="s">
        <v>3096</v>
      </c>
    </row>
    <row r="222" spans="1:2">
      <c r="A222" s="4" t="s">
        <v>3097</v>
      </c>
    </row>
    <row r="223" spans="1:2">
      <c r="A223" s="3" t="s">
        <v>2995</v>
      </c>
    </row>
    <row r="224" spans="1:2">
      <c r="A224" s="4" t="s">
        <v>2997</v>
      </c>
      <c r="B224" s="4" t="s">
        <v>3098</v>
      </c>
    </row>
    <row r="225" spans="1:2">
      <c r="A225" s="4" t="s">
        <v>2999</v>
      </c>
      <c r="B225" s="4" t="s">
        <v>3099</v>
      </c>
    </row>
    <row r="226" spans="1:2">
      <c r="A226" s="4" t="s">
        <v>1677</v>
      </c>
      <c r="B226" s="4" t="s">
        <v>3100</v>
      </c>
    </row>
    <row r="227" spans="1:2">
      <c r="A227" s="4" t="s">
        <v>3002</v>
      </c>
      <c r="B227" s="5" t="n">
        <v>5852430960</v>
      </c>
    </row>
    <row r="228" spans="1:2">
      <c r="A228" s="4" t="s">
        <v>3003</v>
      </c>
      <c r="B228" s="4" t="s">
        <v>742</v>
      </c>
    </row>
    <row r="229" spans="1:2">
      <c r="A229" s="4" t="s">
        <v>3004</v>
      </c>
      <c r="B229" s="4" t="s">
        <v>3018</v>
      </c>
    </row>
    <row r="230" spans="1:2">
      <c r="A230" s="4" t="s">
        <v>3101</v>
      </c>
    </row>
    <row r="231" spans="1:2">
      <c r="A231" s="3" t="s">
        <v>2995</v>
      </c>
    </row>
    <row r="232" spans="1:2">
      <c r="A232" s="4" t="s">
        <v>2997</v>
      </c>
      <c r="B232" s="4" t="s">
        <v>3102</v>
      </c>
    </row>
    <row r="233" spans="1:2">
      <c r="A233" s="4" t="s">
        <v>2999</v>
      </c>
      <c r="B233" s="4" t="s">
        <v>3103</v>
      </c>
    </row>
    <row r="234" spans="1:2">
      <c r="A234" s="4" t="s">
        <v>1677</v>
      </c>
      <c r="B234" s="4" t="s">
        <v>3104</v>
      </c>
    </row>
    <row r="235" spans="1:2">
      <c r="A235" s="4" t="s">
        <v>3002</v>
      </c>
      <c r="B235" s="5" t="n">
        <v>5246906000</v>
      </c>
    </row>
    <row r="236" spans="1:2">
      <c r="A236" s="4" t="s">
        <v>3003</v>
      </c>
      <c r="B236" s="4" t="s">
        <v>3069</v>
      </c>
    </row>
    <row r="237" spans="1:2">
      <c r="A237" s="4" t="s">
        <v>3004</v>
      </c>
      <c r="B237" s="4" t="s">
        <v>3070</v>
      </c>
    </row>
    <row r="238" spans="1:2">
      <c r="A238" s="4" t="s">
        <v>3105</v>
      </c>
    </row>
    <row r="239" spans="1:2">
      <c r="A239" s="3" t="s">
        <v>2995</v>
      </c>
    </row>
    <row r="240" spans="1:2">
      <c r="A240" s="4" t="s">
        <v>2997</v>
      </c>
      <c r="B240" s="4" t="s">
        <v>3102</v>
      </c>
    </row>
    <row r="241" spans="1:2">
      <c r="A241" s="4" t="s">
        <v>2999</v>
      </c>
      <c r="B241" s="4" t="s">
        <v>3103</v>
      </c>
    </row>
    <row r="242" spans="1:2">
      <c r="A242" s="4" t="s">
        <v>1677</v>
      </c>
      <c r="B242" s="4" t="s">
        <v>3106</v>
      </c>
    </row>
    <row r="243" spans="1:2">
      <c r="A243" s="4" t="s">
        <v>3002</v>
      </c>
      <c r="B243" s="5" t="n">
        <v>5246906000</v>
      </c>
    </row>
    <row r="244" spans="1:2">
      <c r="A244" s="4" t="s">
        <v>3003</v>
      </c>
      <c r="B244" s="4" t="s">
        <v>3073</v>
      </c>
    </row>
    <row r="245" spans="1:2">
      <c r="A245" s="4" t="s">
        <v>3004</v>
      </c>
      <c r="B245" s="4" t="s">
        <v>3081</v>
      </c>
    </row>
    <row r="246" spans="1:2">
      <c r="A246" s="4" t="s">
        <v>3107</v>
      </c>
    </row>
    <row r="247" spans="1:2">
      <c r="A247" s="3" t="s">
        <v>2995</v>
      </c>
    </row>
    <row r="248" spans="1:2">
      <c r="A248" s="4" t="s">
        <v>2997</v>
      </c>
      <c r="B248" s="4" t="s">
        <v>3108</v>
      </c>
    </row>
    <row r="249" spans="1:2">
      <c r="A249" s="4" t="s">
        <v>2999</v>
      </c>
      <c r="B249" s="4" t="s">
        <v>3109</v>
      </c>
    </row>
    <row r="250" spans="1:2">
      <c r="A250" s="4" t="s">
        <v>1677</v>
      </c>
      <c r="B250" s="4" t="s">
        <v>3110</v>
      </c>
    </row>
    <row r="251" spans="1:2">
      <c r="A251" s="4" t="s">
        <v>3002</v>
      </c>
      <c r="B251" s="5" t="n">
        <v>6720000</v>
      </c>
    </row>
    <row r="252" spans="1:2">
      <c r="A252" s="4" t="s">
        <v>3003</v>
      </c>
      <c r="B252" s="4" t="s">
        <v>742</v>
      </c>
    </row>
    <row r="253" spans="1:2">
      <c r="A253" s="4" t="s">
        <v>3004</v>
      </c>
      <c r="B253" s="4" t="s">
        <v>3005</v>
      </c>
    </row>
    <row r="254" spans="1:2">
      <c r="A254" s="4" t="s">
        <v>3111</v>
      </c>
    </row>
    <row r="255" spans="1:2">
      <c r="A255" s="3" t="s">
        <v>2995</v>
      </c>
    </row>
    <row r="256" spans="1:2">
      <c r="A256" s="4" t="s">
        <v>2997</v>
      </c>
      <c r="B256" s="4" t="s">
        <v>3112</v>
      </c>
    </row>
    <row r="257" spans="1:2">
      <c r="A257" s="4" t="s">
        <v>2999</v>
      </c>
      <c r="B257" s="4" t="s">
        <v>3113</v>
      </c>
    </row>
    <row r="258" spans="1:2">
      <c r="A258" s="4" t="s">
        <v>1677</v>
      </c>
      <c r="B258" s="4" t="s">
        <v>3001</v>
      </c>
    </row>
    <row r="259" spans="1:2">
      <c r="A259" s="4" t="s">
        <v>3002</v>
      </c>
      <c r="B259" s="5" t="n">
        <v>18295000</v>
      </c>
    </row>
    <row r="260" spans="1:2">
      <c r="A260" s="4" t="s">
        <v>3003</v>
      </c>
      <c r="B260" s="4" t="s">
        <v>742</v>
      </c>
    </row>
    <row r="261" spans="1:2">
      <c r="A261" s="4" t="s">
        <v>3004</v>
      </c>
      <c r="B261" s="4" t="s">
        <v>3005</v>
      </c>
    </row>
    <row r="262" spans="1:2">
      <c r="A262" s="4" t="s">
        <v>3114</v>
      </c>
    </row>
    <row r="263" spans="1:2">
      <c r="A263" s="3" t="s">
        <v>2995</v>
      </c>
    </row>
    <row r="264" spans="1:2">
      <c r="A264" s="4" t="s">
        <v>2997</v>
      </c>
      <c r="B264" s="4" t="s">
        <v>3115</v>
      </c>
    </row>
    <row r="265" spans="1:2">
      <c r="A265" s="4" t="s">
        <v>2999</v>
      </c>
      <c r="B265" s="4" t="s">
        <v>3116</v>
      </c>
    </row>
    <row r="266" spans="1:2">
      <c r="A266" s="4" t="s">
        <v>1677</v>
      </c>
      <c r="B266" s="4" t="s">
        <v>3033</v>
      </c>
    </row>
    <row r="267" spans="1:2">
      <c r="A267" s="4" t="s">
        <v>3002</v>
      </c>
      <c r="B267" s="5" t="n">
        <v>25000</v>
      </c>
    </row>
    <row r="268" spans="1:2">
      <c r="A268" s="4" t="s">
        <v>3003</v>
      </c>
      <c r="B268" s="4" t="s">
        <v>742</v>
      </c>
    </row>
    <row r="269" spans="1:2">
      <c r="A269" s="4" t="s">
        <v>3004</v>
      </c>
      <c r="B269" s="4" t="s">
        <v>3018</v>
      </c>
    </row>
    <row r="270" spans="1:2">
      <c r="A270" s="4" t="s">
        <v>3117</v>
      </c>
    </row>
    <row r="271" spans="1:2">
      <c r="A271" s="3" t="s">
        <v>2995</v>
      </c>
    </row>
    <row r="272" spans="1:2">
      <c r="A272" s="4" t="s">
        <v>2997</v>
      </c>
      <c r="B272" s="4" t="s">
        <v>3118</v>
      </c>
    </row>
    <row r="273" spans="1:2">
      <c r="A273" s="4" t="s">
        <v>2999</v>
      </c>
      <c r="B273" s="4" t="s">
        <v>3119</v>
      </c>
    </row>
    <row r="274" spans="1:2">
      <c r="A274" s="4" t="s">
        <v>1677</v>
      </c>
      <c r="B274" s="4" t="s">
        <v>3009</v>
      </c>
    </row>
    <row r="275" spans="1:2">
      <c r="A275" s="4" t="s">
        <v>3002</v>
      </c>
      <c r="B275" s="5" t="n">
        <v>368760</v>
      </c>
    </row>
    <row r="276" spans="1:2">
      <c r="A276" s="4" t="s">
        <v>3003</v>
      </c>
      <c r="B276" s="4" t="s">
        <v>742</v>
      </c>
    </row>
    <row r="277" spans="1:2">
      <c r="A277" s="4" t="s">
        <v>3004</v>
      </c>
      <c r="B277" s="4" t="s">
        <v>3070</v>
      </c>
    </row>
    <row r="278" spans="1:2">
      <c r="A278" s="4" t="s">
        <v>1024</v>
      </c>
    </row>
    <row r="279" spans="1:2">
      <c r="A279" s="3" t="s">
        <v>2995</v>
      </c>
    </row>
    <row r="280" spans="1:2">
      <c r="A280" s="4" t="s">
        <v>2997</v>
      </c>
      <c r="B280" s="4" t="s">
        <v>3120</v>
      </c>
    </row>
    <row r="281" spans="1:2">
      <c r="A281" s="4" t="s">
        <v>2999</v>
      </c>
      <c r="B281" s="4" t="s">
        <v>3121</v>
      </c>
    </row>
    <row r="282" spans="1:2">
      <c r="A282" s="4" t="s">
        <v>1677</v>
      </c>
      <c r="B282" s="4" t="s">
        <v>3033</v>
      </c>
    </row>
    <row r="283" spans="1:2">
      <c r="A283" s="4" t="s">
        <v>3002</v>
      </c>
      <c r="B283" s="5" t="n">
        <v>136383</v>
      </c>
    </row>
    <row r="284" spans="1:2">
      <c r="A284" s="4" t="s">
        <v>3003</v>
      </c>
      <c r="B284" s="4" t="s">
        <v>3122</v>
      </c>
    </row>
    <row r="285" spans="1:2">
      <c r="A285" s="4" t="s">
        <v>3004</v>
      </c>
      <c r="B285" s="4" t="s">
        <v>3123</v>
      </c>
    </row>
    <row r="286" spans="1:2">
      <c r="A286" s="4" t="s">
        <v>3124</v>
      </c>
    </row>
    <row r="287" spans="1:2">
      <c r="A287" s="3" t="s">
        <v>2995</v>
      </c>
    </row>
    <row r="288" spans="1:2">
      <c r="A288" s="4" t="s">
        <v>2997</v>
      </c>
      <c r="B288" s="4" t="s">
        <v>3125</v>
      </c>
    </row>
    <row r="289" spans="1:2">
      <c r="A289" s="4" t="s">
        <v>2999</v>
      </c>
      <c r="B289" s="4" t="s">
        <v>3126</v>
      </c>
    </row>
    <row r="290" spans="1:2">
      <c r="A290" s="4" t="s">
        <v>1677</v>
      </c>
      <c r="B290" s="4" t="s">
        <v>3001</v>
      </c>
    </row>
    <row r="291" spans="1:2">
      <c r="A291" s="4" t="s">
        <v>3002</v>
      </c>
      <c r="B291" s="5" t="n">
        <v>22233</v>
      </c>
    </row>
    <row r="292" spans="1:2">
      <c r="A292" s="4" t="s">
        <v>3004</v>
      </c>
      <c r="B292" s="4" t="s">
        <v>3127</v>
      </c>
    </row>
    <row r="293" spans="1:2">
      <c r="A293" s="4" t="s">
        <v>3128</v>
      </c>
    </row>
    <row r="294" spans="1:2">
      <c r="A294" s="3" t="s">
        <v>2995</v>
      </c>
    </row>
    <row r="295" spans="1:2">
      <c r="A295" s="4" t="s">
        <v>2997</v>
      </c>
      <c r="B295" s="4" t="s">
        <v>3129</v>
      </c>
    </row>
    <row r="296" spans="1:2">
      <c r="A296" s="4" t="s">
        <v>2999</v>
      </c>
      <c r="B296" s="4" t="s">
        <v>3130</v>
      </c>
    </row>
    <row r="297" spans="1:2">
      <c r="A297" s="4" t="s">
        <v>1677</v>
      </c>
      <c r="B297" s="4" t="s">
        <v>3028</v>
      </c>
    </row>
    <row r="298" spans="1:2">
      <c r="A298" s="4" t="s">
        <v>3002</v>
      </c>
      <c r="B298" s="5" t="n">
        <v>121000</v>
      </c>
    </row>
    <row r="299" spans="1:2">
      <c r="A299" s="4" t="s">
        <v>3003</v>
      </c>
      <c r="B299" s="4" t="s">
        <v>668</v>
      </c>
    </row>
    <row r="300" spans="1:2">
      <c r="A300" s="4" t="s">
        <v>3004</v>
      </c>
      <c r="B300" s="4" t="s">
        <v>3131</v>
      </c>
    </row>
    <row r="301" spans="1:2">
      <c r="A301" s="4" t="s">
        <v>3132</v>
      </c>
    </row>
    <row r="302" spans="1:2">
      <c r="A302" s="3" t="s">
        <v>2995</v>
      </c>
    </row>
    <row r="303" spans="1:2">
      <c r="A303" s="4" t="s">
        <v>2997</v>
      </c>
      <c r="B303" s="4" t="s">
        <v>3133</v>
      </c>
    </row>
    <row r="304" spans="1:2">
      <c r="A304" s="4" t="s">
        <v>2999</v>
      </c>
      <c r="B304" s="4" t="s">
        <v>3134</v>
      </c>
    </row>
    <row r="305" spans="1:2">
      <c r="A305" s="4" t="s">
        <v>1677</v>
      </c>
      <c r="B305" s="4" t="s">
        <v>3033</v>
      </c>
    </row>
    <row r="306" spans="1:2">
      <c r="A306" s="4" t="s">
        <v>3002</v>
      </c>
      <c r="B306" s="5" t="n">
        <v>119309</v>
      </c>
    </row>
    <row r="307" spans="1:2">
      <c r="A307" s="4" t="s">
        <v>3003</v>
      </c>
      <c r="B307" s="4" t="s">
        <v>3135</v>
      </c>
    </row>
    <row r="308" spans="1:2">
      <c r="A308" s="4" t="s">
        <v>3004</v>
      </c>
      <c r="B308" s="4" t="s">
        <v>3136</v>
      </c>
    </row>
    <row r="309" spans="1:2">
      <c r="A309" s="4" t="s">
        <v>3137</v>
      </c>
    </row>
    <row r="310" spans="1:2">
      <c r="A310" s="3" t="s">
        <v>2995</v>
      </c>
    </row>
    <row r="311" spans="1:2">
      <c r="A311" s="4" t="s">
        <v>2997</v>
      </c>
      <c r="B311" s="4" t="s">
        <v>3138</v>
      </c>
    </row>
    <row r="312" spans="1:2">
      <c r="A312" s="4" t="s">
        <v>2999</v>
      </c>
      <c r="B312" s="4" t="s">
        <v>3139</v>
      </c>
    </row>
    <row r="313" spans="1:2">
      <c r="A313" s="4" t="s">
        <v>1677</v>
      </c>
      <c r="B313" s="4" t="s">
        <v>3001</v>
      </c>
    </row>
    <row r="314" spans="1:2">
      <c r="A314" s="4" t="s">
        <v>3002</v>
      </c>
      <c r="B314" s="5" t="n">
        <v>48000</v>
      </c>
    </row>
    <row r="315" spans="1:2">
      <c r="A315" s="4" t="s">
        <v>3003</v>
      </c>
      <c r="B315" s="4" t="s">
        <v>3140</v>
      </c>
    </row>
    <row r="316" spans="1:2">
      <c r="A316" s="4" t="s">
        <v>3004</v>
      </c>
      <c r="B316" s="4" t="s">
        <v>3022</v>
      </c>
    </row>
    <row r="317" spans="1:2">
      <c r="A317" s="4" t="s">
        <v>3141</v>
      </c>
    </row>
    <row r="318" spans="1:2">
      <c r="A318" s="3" t="s">
        <v>2995</v>
      </c>
    </row>
    <row r="319" spans="1:2">
      <c r="A319" s="4" t="s">
        <v>2997</v>
      </c>
      <c r="B319" s="4" t="s">
        <v>3142</v>
      </c>
    </row>
    <row r="320" spans="1:2">
      <c r="A320" s="4" t="s">
        <v>2999</v>
      </c>
      <c r="B320" s="4" t="s">
        <v>3143</v>
      </c>
    </row>
    <row r="321" spans="1:2">
      <c r="A321" s="4" t="s">
        <v>1677</v>
      </c>
      <c r="B321" s="4" t="s">
        <v>3033</v>
      </c>
    </row>
    <row r="322" spans="1:2">
      <c r="A322" s="4" t="s">
        <v>3002</v>
      </c>
      <c r="B322" s="5" t="n">
        <v>11318833</v>
      </c>
    </row>
    <row r="323" spans="1:2">
      <c r="A323" s="4" t="s">
        <v>3003</v>
      </c>
      <c r="B323" s="4" t="s">
        <v>3144</v>
      </c>
    </row>
    <row r="324" spans="1:2">
      <c r="A324" s="4" t="s">
        <v>3004</v>
      </c>
      <c r="B324" s="4" t="s">
        <v>3034</v>
      </c>
    </row>
    <row r="325" spans="1:2">
      <c r="A325" s="4" t="s">
        <v>3145</v>
      </c>
    </row>
    <row r="326" spans="1:2">
      <c r="A326" s="3" t="s">
        <v>2995</v>
      </c>
    </row>
    <row r="327" spans="1:2">
      <c r="A327" s="4" t="s">
        <v>2997</v>
      </c>
      <c r="B327" s="4" t="s">
        <v>3146</v>
      </c>
    </row>
    <row r="328" spans="1:2">
      <c r="A328" s="4" t="s">
        <v>2999</v>
      </c>
      <c r="B328" s="4" t="s">
        <v>3042</v>
      </c>
    </row>
    <row r="329" spans="1:2">
      <c r="A329" s="4" t="s">
        <v>1677</v>
      </c>
      <c r="B329" s="4" t="s">
        <v>3033</v>
      </c>
    </row>
    <row r="330" spans="1:2">
      <c r="A330" s="4" t="s">
        <v>3002</v>
      </c>
      <c r="B330" s="5" t="n">
        <v>20000</v>
      </c>
    </row>
    <row r="331" spans="1:2">
      <c r="A331" s="4" t="s">
        <v>3003</v>
      </c>
      <c r="B331" s="4" t="s">
        <v>3147</v>
      </c>
    </row>
    <row r="332" spans="1:2">
      <c r="A332" s="4" t="s">
        <v>3004</v>
      </c>
      <c r="B332" s="4" t="s">
        <v>3034</v>
      </c>
    </row>
    <row r="333" spans="1:2">
      <c r="A333" s="4" t="s">
        <v>3148</v>
      </c>
    </row>
    <row r="334" spans="1:2">
      <c r="A334" s="3" t="s">
        <v>2995</v>
      </c>
    </row>
    <row r="335" spans="1:2">
      <c r="A335" s="4" t="s">
        <v>2997</v>
      </c>
      <c r="B335" s="4" t="s">
        <v>3149</v>
      </c>
    </row>
    <row r="336" spans="1:2">
      <c r="A336" s="4" t="s">
        <v>2999</v>
      </c>
      <c r="B336" s="4" t="s">
        <v>3150</v>
      </c>
    </row>
    <row r="337" spans="1:2">
      <c r="A337" s="4" t="s">
        <v>1677</v>
      </c>
      <c r="B337" s="4" t="s">
        <v>3028</v>
      </c>
    </row>
    <row r="338" spans="1:2">
      <c r="A338" s="4" t="s">
        <v>3002</v>
      </c>
      <c r="B338" s="5" t="n">
        <v>16498</v>
      </c>
    </row>
    <row r="339" spans="1:2">
      <c r="A339" s="4" t="s">
        <v>3003</v>
      </c>
      <c r="B339" s="4" t="s">
        <v>3151</v>
      </c>
    </row>
    <row r="340" spans="1:2">
      <c r="A340" s="4" t="s">
        <v>3004</v>
      </c>
      <c r="B340" s="4" t="s">
        <v>3152</v>
      </c>
    </row>
    <row r="341" spans="1:2">
      <c r="A341" s="4" t="s">
        <v>3153</v>
      </c>
    </row>
    <row r="342" spans="1:2">
      <c r="A342" s="3" t="s">
        <v>2995</v>
      </c>
    </row>
    <row r="343" spans="1:2">
      <c r="A343" s="4" t="s">
        <v>2997</v>
      </c>
      <c r="B343" s="4" t="s">
        <v>3154</v>
      </c>
    </row>
    <row r="344" spans="1:2">
      <c r="A344" s="4" t="s">
        <v>2999</v>
      </c>
      <c r="B344" s="4" t="s">
        <v>3155</v>
      </c>
    </row>
    <row r="345" spans="1:2">
      <c r="A345" s="4" t="s">
        <v>1677</v>
      </c>
      <c r="B345" s="4" t="s">
        <v>3001</v>
      </c>
    </row>
    <row r="346" spans="1:2">
      <c r="A346" s="4" t="s">
        <v>3002</v>
      </c>
      <c r="B346" s="5" t="n">
        <v>108700</v>
      </c>
    </row>
    <row r="347" spans="1:2">
      <c r="A347" s="4" t="s">
        <v>3003</v>
      </c>
      <c r="B347" s="4" t="s">
        <v>3156</v>
      </c>
    </row>
    <row r="348" spans="1:2">
      <c r="A348" s="4" t="s">
        <v>3004</v>
      </c>
      <c r="B348" s="4" t="s">
        <v>3127</v>
      </c>
    </row>
    <row r="349" spans="1:2">
      <c r="A349" s="4" t="s">
        <v>3157</v>
      </c>
    </row>
    <row r="350" spans="1:2">
      <c r="A350" s="3" t="s">
        <v>2995</v>
      </c>
    </row>
    <row r="351" spans="1:2">
      <c r="A351" s="4" t="s">
        <v>2997</v>
      </c>
      <c r="B351" s="4" t="s">
        <v>3158</v>
      </c>
    </row>
    <row r="352" spans="1:2">
      <c r="A352" s="4" t="s">
        <v>2999</v>
      </c>
      <c r="B352" s="4" t="s">
        <v>3159</v>
      </c>
    </row>
    <row r="353" spans="1:2">
      <c r="A353" s="4" t="s">
        <v>1677</v>
      </c>
      <c r="B353" s="4" t="s">
        <v>3058</v>
      </c>
    </row>
    <row r="354" spans="1:2">
      <c r="A354" s="4" t="s">
        <v>3002</v>
      </c>
      <c r="B354" s="5" t="n">
        <v>4721</v>
      </c>
    </row>
    <row r="355" spans="1:2">
      <c r="A355" s="4" t="s">
        <v>3003</v>
      </c>
      <c r="B355" s="4" t="s">
        <v>3160</v>
      </c>
    </row>
    <row r="356" spans="1:2">
      <c r="A356" s="4" t="s">
        <v>3004</v>
      </c>
      <c r="B356" s="4" t="s">
        <v>3034</v>
      </c>
    </row>
    <row r="357" spans="1:2">
      <c r="A357" s="4" t="s">
        <v>3161</v>
      </c>
    </row>
    <row r="358" spans="1:2">
      <c r="A358" s="3" t="s">
        <v>2995</v>
      </c>
    </row>
    <row r="359" spans="1:2">
      <c r="A359" s="4" t="s">
        <v>2997</v>
      </c>
      <c r="B359" s="4" t="s">
        <v>3162</v>
      </c>
    </row>
    <row r="360" spans="1:2">
      <c r="A360" s="4" t="s">
        <v>2999</v>
      </c>
      <c r="B360" s="4" t="s">
        <v>3008</v>
      </c>
    </row>
    <row r="361" spans="1:2">
      <c r="A361" s="4" t="s">
        <v>1677</v>
      </c>
      <c r="B361" s="4" t="s">
        <v>3163</v>
      </c>
    </row>
    <row r="362" spans="1:2">
      <c r="A362" s="4" t="s">
        <v>3002</v>
      </c>
      <c r="B362" s="5" t="n">
        <v>1000000</v>
      </c>
    </row>
    <row r="363" spans="1:2">
      <c r="A363" s="4" t="s">
        <v>3003</v>
      </c>
      <c r="B363" s="4" t="s">
        <v>3164</v>
      </c>
    </row>
    <row r="364" spans="1:2">
      <c r="A364" s="4" t="s">
        <v>3004</v>
      </c>
      <c r="B364" s="4" t="s">
        <v>3165</v>
      </c>
    </row>
    <row r="365" spans="1:2">
      <c r="A365" s="4" t="s">
        <v>1026</v>
      </c>
    </row>
    <row r="366" spans="1:2">
      <c r="A366" s="3" t="s">
        <v>2995</v>
      </c>
    </row>
    <row r="367" spans="1:2">
      <c r="A367" s="4" t="s">
        <v>2997</v>
      </c>
      <c r="B367" s="4" t="s">
        <v>3166</v>
      </c>
    </row>
    <row r="368" spans="1:2">
      <c r="A368" s="4" t="s">
        <v>2999</v>
      </c>
      <c r="B368" s="4" t="s">
        <v>3167</v>
      </c>
    </row>
    <row r="369" spans="1:2">
      <c r="A369" s="4" t="s">
        <v>1677</v>
      </c>
      <c r="B369" s="4" t="s">
        <v>3163</v>
      </c>
    </row>
    <row r="370" spans="1:2">
      <c r="A370" s="4" t="s">
        <v>3002</v>
      </c>
      <c r="B370" s="5" t="n">
        <v>9250000</v>
      </c>
    </row>
    <row r="371" spans="1:2">
      <c r="A371" s="4" t="s">
        <v>3003</v>
      </c>
      <c r="B371" s="4" t="s">
        <v>972</v>
      </c>
    </row>
    <row r="372" spans="1:2">
      <c r="A372" s="4" t="s">
        <v>3004</v>
      </c>
      <c r="B372" s="4" t="s">
        <v>3165</v>
      </c>
    </row>
    <row r="373" spans="1:2">
      <c r="A373" s="4" t="s">
        <v>3168</v>
      </c>
    </row>
    <row r="374" spans="1:2">
      <c r="A374" s="3" t="s">
        <v>2995</v>
      </c>
    </row>
    <row r="375" spans="1:2">
      <c r="A375" s="4" t="s">
        <v>2997</v>
      </c>
      <c r="B375" s="4" t="s">
        <v>3169</v>
      </c>
    </row>
    <row r="376" spans="1:2">
      <c r="A376" s="4" t="s">
        <v>2999</v>
      </c>
      <c r="B376" s="4" t="s">
        <v>3042</v>
      </c>
    </row>
    <row r="377" spans="1:2">
      <c r="A377" s="4" t="s">
        <v>1677</v>
      </c>
      <c r="B377" s="4" t="s">
        <v>3033</v>
      </c>
    </row>
    <row r="378" spans="1:2">
      <c r="A378" s="4" t="s">
        <v>3002</v>
      </c>
      <c r="B378" s="5" t="n">
        <v>100000</v>
      </c>
    </row>
    <row r="379" spans="1:2">
      <c r="A379" s="4" t="s">
        <v>3003</v>
      </c>
      <c r="B379" s="4" t="s">
        <v>3170</v>
      </c>
    </row>
    <row r="380" spans="1:2">
      <c r="A380" s="4" t="s">
        <v>3004</v>
      </c>
      <c r="B380" s="4" t="s">
        <v>3034</v>
      </c>
    </row>
    <row r="381" spans="1:2">
      <c r="A381" s="4" t="s">
        <v>3171</v>
      </c>
    </row>
    <row r="382" spans="1:2">
      <c r="A382" s="3" t="s">
        <v>2995</v>
      </c>
    </row>
    <row r="383" spans="1:2">
      <c r="A383" s="4" t="s">
        <v>2997</v>
      </c>
      <c r="B383" s="4" t="s">
        <v>3172</v>
      </c>
    </row>
    <row r="384" spans="1:2">
      <c r="A384" s="4" t="s">
        <v>2999</v>
      </c>
      <c r="B384" s="4" t="s">
        <v>3042</v>
      </c>
    </row>
    <row r="385" spans="1:2">
      <c r="A385" s="4" t="s">
        <v>1677</v>
      </c>
      <c r="B385" s="4" t="s">
        <v>3033</v>
      </c>
    </row>
    <row r="386" spans="1:2">
      <c r="A386" s="4" t="s">
        <v>3002</v>
      </c>
      <c r="B386" s="5" t="n">
        <v>100000</v>
      </c>
    </row>
    <row r="387" spans="1:2">
      <c r="A387" s="4" t="s">
        <v>3003</v>
      </c>
      <c r="B387" s="4" t="s">
        <v>668</v>
      </c>
    </row>
    <row r="388" spans="1:2">
      <c r="A388" s="4" t="s">
        <v>3004</v>
      </c>
      <c r="B388" s="4" t="s">
        <v>3034</v>
      </c>
    </row>
    <row r="389" spans="1:2">
      <c r="A389" s="4" t="s">
        <v>3173</v>
      </c>
    </row>
    <row r="390" spans="1:2">
      <c r="A390" s="3" t="s">
        <v>2995</v>
      </c>
    </row>
    <row r="391" spans="1:2">
      <c r="A391" s="4" t="s">
        <v>2997</v>
      </c>
      <c r="B391" s="4" t="s">
        <v>3174</v>
      </c>
    </row>
    <row r="392" spans="1:2">
      <c r="A392" s="4" t="s">
        <v>2999</v>
      </c>
      <c r="B392" s="4" t="s">
        <v>3175</v>
      </c>
    </row>
    <row r="393" spans="1:2">
      <c r="A393" s="4" t="s">
        <v>1677</v>
      </c>
      <c r="B393" s="4" t="s">
        <v>3028</v>
      </c>
    </row>
    <row r="394" spans="1:2">
      <c r="A394" s="4" t="s">
        <v>3002</v>
      </c>
      <c r="B394" s="5" t="n">
        <v>11671</v>
      </c>
    </row>
    <row r="395" spans="1:2">
      <c r="A395" s="4" t="s">
        <v>3004</v>
      </c>
      <c r="B395" s="4" t="s">
        <v>3176</v>
      </c>
    </row>
    <row r="396" spans="1:2">
      <c r="A396" s="4" t="s">
        <v>3177</v>
      </c>
    </row>
    <row r="397" spans="1:2">
      <c r="A397" s="3" t="s">
        <v>2995</v>
      </c>
    </row>
    <row r="398" spans="1:2">
      <c r="A398" s="4" t="s">
        <v>2997</v>
      </c>
      <c r="B398" s="4" t="s">
        <v>3178</v>
      </c>
    </row>
    <row r="399" spans="1:2">
      <c r="A399" s="4" t="s">
        <v>2999</v>
      </c>
      <c r="B399" s="4" t="s">
        <v>3179</v>
      </c>
    </row>
    <row r="400" spans="1:2">
      <c r="A400" s="4" t="s">
        <v>1677</v>
      </c>
      <c r="B400" s="4" t="s">
        <v>3001</v>
      </c>
    </row>
    <row r="401" spans="1:2">
      <c r="A401" s="4" t="s">
        <v>3002</v>
      </c>
      <c r="B401" s="5" t="n">
        <v>86000</v>
      </c>
    </row>
    <row r="402" spans="1:2">
      <c r="A402" s="4" t="s">
        <v>3003</v>
      </c>
      <c r="B402" s="4" t="s">
        <v>3180</v>
      </c>
    </row>
    <row r="403" spans="1:2">
      <c r="A403" s="4" t="s">
        <v>3004</v>
      </c>
      <c r="B403" s="4" t="s">
        <v>3181</v>
      </c>
    </row>
    <row r="404" spans="1:2">
      <c r="A404" s="4" t="s">
        <v>3182</v>
      </c>
    </row>
    <row r="405" spans="1:2">
      <c r="A405" s="3" t="s">
        <v>2995</v>
      </c>
    </row>
    <row r="406" spans="1:2">
      <c r="A406" s="4" t="s">
        <v>2997</v>
      </c>
      <c r="B406" s="4" t="s">
        <v>3183</v>
      </c>
    </row>
    <row r="407" spans="1:2">
      <c r="A407" s="4" t="s">
        <v>2999</v>
      </c>
      <c r="B407" s="4" t="s">
        <v>3184</v>
      </c>
    </row>
    <row r="408" spans="1:2">
      <c r="A408" s="4" t="s">
        <v>1677</v>
      </c>
      <c r="B408" s="4" t="s">
        <v>3033</v>
      </c>
    </row>
    <row r="409" spans="1:2">
      <c r="A409" s="4" t="s">
        <v>3002</v>
      </c>
      <c r="B409" s="5" t="n">
        <v>51100</v>
      </c>
    </row>
    <row r="410" spans="1:2">
      <c r="A410" s="4" t="s">
        <v>3003</v>
      </c>
      <c r="B410" s="4" t="s">
        <v>3185</v>
      </c>
    </row>
    <row r="411" spans="1:2">
      <c r="A411" s="4" t="s">
        <v>3004</v>
      </c>
      <c r="B411" s="4" t="s">
        <v>3136</v>
      </c>
    </row>
    <row r="412" spans="1:2">
      <c r="A412" s="4" t="s">
        <v>3186</v>
      </c>
    </row>
    <row r="413" spans="1:2">
      <c r="A413" s="3" t="s">
        <v>2995</v>
      </c>
    </row>
    <row r="414" spans="1:2">
      <c r="A414" s="4" t="s">
        <v>2997</v>
      </c>
      <c r="B414" s="4" t="s">
        <v>3187</v>
      </c>
    </row>
    <row r="415" spans="1:2">
      <c r="A415" s="4" t="s">
        <v>2999</v>
      </c>
      <c r="B415" s="4" t="s">
        <v>3143</v>
      </c>
    </row>
    <row r="416" spans="1:2">
      <c r="A416" s="4" t="s">
        <v>1677</v>
      </c>
      <c r="B416" s="4" t="s">
        <v>3033</v>
      </c>
    </row>
    <row r="417" spans="1:2">
      <c r="A417" s="4" t="s">
        <v>3002</v>
      </c>
      <c r="B417" s="5" t="n">
        <v>30987</v>
      </c>
    </row>
    <row r="418" spans="1:2">
      <c r="A418" s="4" t="s">
        <v>3003</v>
      </c>
      <c r="B418" s="4" t="s">
        <v>972</v>
      </c>
    </row>
    <row r="419" spans="1:2">
      <c r="A419" s="4" t="s">
        <v>3004</v>
      </c>
      <c r="B419" s="4" t="s">
        <v>3034</v>
      </c>
    </row>
    <row r="420" spans="1:2">
      <c r="A420" s="4" t="s">
        <v>3188</v>
      </c>
    </row>
    <row r="421" spans="1:2">
      <c r="A421" s="3" t="s">
        <v>2995</v>
      </c>
    </row>
    <row r="422" spans="1:2">
      <c r="A422" s="4" t="s">
        <v>2997</v>
      </c>
      <c r="B422" s="4" t="s">
        <v>3189</v>
      </c>
    </row>
    <row r="423" spans="1:2">
      <c r="A423" s="4" t="s">
        <v>2999</v>
      </c>
      <c r="B423" s="4" t="s">
        <v>3190</v>
      </c>
    </row>
    <row r="424" spans="1:2">
      <c r="A424" s="4" t="s">
        <v>1677</v>
      </c>
      <c r="B424" s="4" t="s">
        <v>3001</v>
      </c>
    </row>
    <row r="425" spans="1:2">
      <c r="A425" s="4" t="s">
        <v>3002</v>
      </c>
      <c r="B425" s="5" t="n">
        <v>19532</v>
      </c>
    </row>
    <row r="426" spans="1:2">
      <c r="A426" s="4" t="s">
        <v>3004</v>
      </c>
      <c r="B426" s="4" t="s">
        <v>3127</v>
      </c>
    </row>
    <row r="427" spans="1:2">
      <c r="A427" s="4" t="s">
        <v>3191</v>
      </c>
    </row>
    <row r="428" spans="1:2">
      <c r="A428" s="3" t="s">
        <v>2995</v>
      </c>
    </row>
    <row r="429" spans="1:2">
      <c r="A429" s="4" t="s">
        <v>2997</v>
      </c>
      <c r="B429" s="4" t="s">
        <v>3192</v>
      </c>
    </row>
    <row r="430" spans="1:2">
      <c r="A430" s="4" t="s">
        <v>2999</v>
      </c>
      <c r="B430" s="4" t="s">
        <v>3193</v>
      </c>
    </row>
    <row r="431" spans="1:2">
      <c r="A431" s="4" t="s">
        <v>1677</v>
      </c>
      <c r="B431" s="4" t="s">
        <v>3001</v>
      </c>
    </row>
    <row r="432" spans="1:2">
      <c r="A432" s="4" t="s">
        <v>3002</v>
      </c>
      <c r="B432" s="5" t="n">
        <v>16207</v>
      </c>
    </row>
    <row r="433" spans="1:2">
      <c r="A433" s="4" t="s">
        <v>3003</v>
      </c>
      <c r="B433" s="4" t="s">
        <v>3194</v>
      </c>
    </row>
    <row r="434" spans="1:2">
      <c r="A434" s="4" t="s">
        <v>3004</v>
      </c>
      <c r="B434" s="4" t="s">
        <v>3127</v>
      </c>
    </row>
    <row r="435" spans="1:2">
      <c r="A435" s="4" t="s">
        <v>2761</v>
      </c>
    </row>
    <row r="436" spans="1:2">
      <c r="A436" s="3" t="s">
        <v>2995</v>
      </c>
    </row>
    <row r="437" spans="1:2">
      <c r="A437" s="4" t="s">
        <v>2997</v>
      </c>
      <c r="B437" s="4" t="s">
        <v>3195</v>
      </c>
    </row>
    <row r="438" spans="1:2">
      <c r="A438" s="4" t="s">
        <v>2999</v>
      </c>
      <c r="B438" s="4" t="s">
        <v>3155</v>
      </c>
    </row>
    <row r="439" spans="1:2">
      <c r="A439" s="4" t="s">
        <v>1677</v>
      </c>
      <c r="B439" s="4" t="s">
        <v>3001</v>
      </c>
    </row>
    <row r="440" spans="1:2">
      <c r="A440" s="4" t="s">
        <v>3002</v>
      </c>
      <c r="B440" s="5" t="n">
        <v>133333</v>
      </c>
    </row>
    <row r="441" spans="1:2">
      <c r="A441" s="4" t="s">
        <v>3003</v>
      </c>
      <c r="B441" s="4" t="s">
        <v>3196</v>
      </c>
    </row>
    <row r="442" spans="1:2">
      <c r="A442" s="4" t="s">
        <v>3004</v>
      </c>
      <c r="B442" s="4" t="s">
        <v>3197</v>
      </c>
    </row>
    <row r="443" spans="1:2">
      <c r="A443" s="4" t="s">
        <v>1023</v>
      </c>
    </row>
    <row r="444" spans="1:2">
      <c r="A444" s="3" t="s">
        <v>2995</v>
      </c>
    </row>
    <row r="445" spans="1:2">
      <c r="A445" s="4" t="s">
        <v>2997</v>
      </c>
      <c r="B445" s="4" t="s">
        <v>3198</v>
      </c>
    </row>
    <row r="446" spans="1:2">
      <c r="A446" s="4" t="s">
        <v>2999</v>
      </c>
      <c r="B446" s="4" t="s">
        <v>3042</v>
      </c>
    </row>
    <row r="447" spans="1:2">
      <c r="A447" s="4" t="s">
        <v>1677</v>
      </c>
      <c r="B447" s="4" t="s">
        <v>3033</v>
      </c>
    </row>
    <row r="448" spans="1:2">
      <c r="A448" s="4" t="s">
        <v>3002</v>
      </c>
      <c r="B448" s="5" t="n">
        <v>5000000</v>
      </c>
    </row>
    <row r="449" spans="1:2">
      <c r="A449" s="4" t="s">
        <v>3003</v>
      </c>
      <c r="B449" s="4" t="s">
        <v>3199</v>
      </c>
    </row>
    <row r="450" spans="1:2">
      <c r="A450" s="4" t="s">
        <v>3004</v>
      </c>
      <c r="B450" s="4" t="s">
        <v>3034</v>
      </c>
    </row>
    <row r="451" spans="1:2">
      <c r="A451" s="4" t="s">
        <v>3200</v>
      </c>
    </row>
    <row r="452" spans="1:2">
      <c r="A452" s="3" t="s">
        <v>2995</v>
      </c>
    </row>
    <row r="453" spans="1:2">
      <c r="A453" s="4" t="s">
        <v>2997</v>
      </c>
      <c r="B453" s="4" t="s">
        <v>3201</v>
      </c>
    </row>
    <row r="454" spans="1:2">
      <c r="A454" s="4" t="s">
        <v>2999</v>
      </c>
      <c r="B454" s="4" t="s">
        <v>3202</v>
      </c>
    </row>
    <row r="455" spans="1:2">
      <c r="A455" s="4" t="s">
        <v>1677</v>
      </c>
      <c r="B455" s="4" t="s">
        <v>3028</v>
      </c>
    </row>
    <row r="456" spans="1:2">
      <c r="A456" s="4" t="s">
        <v>3002</v>
      </c>
      <c r="B456" s="5" t="n">
        <v>13556</v>
      </c>
    </row>
    <row r="457" spans="1:2">
      <c r="A457" s="4" t="s">
        <v>3004</v>
      </c>
      <c r="B457" s="4" t="s">
        <v>3176</v>
      </c>
    </row>
    <row r="458" spans="1:2">
      <c r="A458" s="4" t="s">
        <v>3203</v>
      </c>
    </row>
    <row r="459" spans="1:2">
      <c r="A459" s="3" t="s">
        <v>2995</v>
      </c>
    </row>
    <row r="460" spans="1:2">
      <c r="A460" s="4" t="s">
        <v>2997</v>
      </c>
      <c r="B460" s="4" t="s">
        <v>3204</v>
      </c>
    </row>
    <row r="461" spans="1:2">
      <c r="A461" s="4" t="s">
        <v>2999</v>
      </c>
      <c r="B461" s="4" t="s">
        <v>3205</v>
      </c>
    </row>
    <row r="462" spans="1:2">
      <c r="A462" s="4" t="s">
        <v>1677</v>
      </c>
      <c r="B462" s="4" t="s">
        <v>3028</v>
      </c>
    </row>
    <row r="463" spans="1:2">
      <c r="A463" s="4" t="s">
        <v>3002</v>
      </c>
      <c r="B463" s="5" t="n">
        <v>181</v>
      </c>
    </row>
    <row r="464" spans="1:2">
      <c r="A464" s="4" t="s">
        <v>3004</v>
      </c>
      <c r="B464" s="4" t="s">
        <v>3176</v>
      </c>
    </row>
    <row r="465" spans="1:2">
      <c r="A465" s="4" t="s">
        <v>3206</v>
      </c>
    </row>
    <row r="466" spans="1:2">
      <c r="A466" s="3" t="s">
        <v>2995</v>
      </c>
    </row>
    <row r="467" spans="1:2">
      <c r="A467" s="4" t="s">
        <v>2997</v>
      </c>
      <c r="B467" s="4" t="s">
        <v>3207</v>
      </c>
    </row>
    <row r="468" spans="1:2">
      <c r="A468" s="4" t="s">
        <v>2999</v>
      </c>
      <c r="B468" s="4" t="s">
        <v>3042</v>
      </c>
    </row>
    <row r="469" spans="1:2">
      <c r="A469" s="4" t="s">
        <v>1677</v>
      </c>
      <c r="B469" s="4" t="s">
        <v>3033</v>
      </c>
    </row>
    <row r="470" spans="1:2">
      <c r="A470" s="4" t="s">
        <v>3002</v>
      </c>
      <c r="B470" s="5" t="n">
        <v>5255704</v>
      </c>
    </row>
    <row r="471" spans="1:2">
      <c r="A471" s="4" t="s">
        <v>3003</v>
      </c>
      <c r="B471" s="4" t="s">
        <v>3208</v>
      </c>
    </row>
    <row r="472" spans="1:2">
      <c r="A472" s="4" t="s">
        <v>3004</v>
      </c>
      <c r="B472" s="4" t="s">
        <v>3034</v>
      </c>
    </row>
    <row r="473" spans="1:2">
      <c r="A473" s="4" t="s">
        <v>3209</v>
      </c>
    </row>
    <row r="474" spans="1:2">
      <c r="A474" s="3" t="s">
        <v>2995</v>
      </c>
    </row>
    <row r="475" spans="1:2">
      <c r="A475" s="4" t="s">
        <v>2997</v>
      </c>
      <c r="B475" s="4" t="s">
        <v>3210</v>
      </c>
    </row>
    <row r="476" spans="1:2">
      <c r="A476" s="4" t="s">
        <v>2999</v>
      </c>
      <c r="B476" s="4" t="s">
        <v>3008</v>
      </c>
    </row>
    <row r="477" spans="1:2">
      <c r="A477" s="4" t="s">
        <v>1677</v>
      </c>
      <c r="B477" s="4" t="s">
        <v>3163</v>
      </c>
    </row>
    <row r="478" spans="1:2">
      <c r="A478" s="4" t="s">
        <v>3002</v>
      </c>
      <c r="B478" s="5" t="n">
        <v>10000</v>
      </c>
    </row>
    <row r="479" spans="1:2">
      <c r="A479" s="4" t="s">
        <v>3003</v>
      </c>
      <c r="B479" s="4" t="s">
        <v>3211</v>
      </c>
    </row>
    <row r="480" spans="1:2">
      <c r="A480" s="4" t="s">
        <v>3004</v>
      </c>
      <c r="B480" s="4" t="s">
        <v>3165</v>
      </c>
    </row>
    <row r="481" spans="1:2">
      <c r="A481" s="4" t="s">
        <v>3212</v>
      </c>
    </row>
    <row r="482" spans="1:2">
      <c r="A482" s="3" t="s">
        <v>2995</v>
      </c>
    </row>
    <row r="483" spans="1:2">
      <c r="A483" s="4" t="s">
        <v>2997</v>
      </c>
      <c r="B483" s="4" t="s">
        <v>3213</v>
      </c>
    </row>
    <row r="484" spans="1:2">
      <c r="A484" s="4" t="s">
        <v>2999</v>
      </c>
      <c r="B484" s="4" t="s">
        <v>3021</v>
      </c>
    </row>
    <row r="485" spans="1:2">
      <c r="A485" s="4" t="s">
        <v>1677</v>
      </c>
      <c r="B485" s="4" t="s">
        <v>3001</v>
      </c>
    </row>
    <row r="486" spans="1:2">
      <c r="A486" s="4" t="s">
        <v>3002</v>
      </c>
      <c r="B486" s="5" t="n">
        <v>600000</v>
      </c>
    </row>
    <row r="487" spans="1:2">
      <c r="A487" s="4" t="s">
        <v>3003</v>
      </c>
      <c r="B487" s="4" t="s">
        <v>742</v>
      </c>
    </row>
    <row r="488" spans="1:2">
      <c r="A488" s="4" t="s">
        <v>3004</v>
      </c>
      <c r="B488" s="4" t="s">
        <v>3214</v>
      </c>
    </row>
    <row r="489" spans="1:2">
      <c r="A489" s="4" t="s">
        <v>3215</v>
      </c>
    </row>
    <row r="490" spans="1:2">
      <c r="A490" s="3" t="s">
        <v>2995</v>
      </c>
    </row>
    <row r="491" spans="1:2">
      <c r="A491" s="4" t="s">
        <v>2997</v>
      </c>
      <c r="B491" s="4" t="s">
        <v>3216</v>
      </c>
    </row>
    <row r="492" spans="1:2">
      <c r="A492" s="4" t="s">
        <v>2999</v>
      </c>
      <c r="B492" s="4" t="s">
        <v>3027</v>
      </c>
    </row>
    <row r="493" spans="1:2">
      <c r="A493" s="4" t="s">
        <v>1677</v>
      </c>
      <c r="B493" s="4" t="s">
        <v>3028</v>
      </c>
    </row>
    <row r="494" spans="1:2">
      <c r="A494" s="4" t="s">
        <v>3002</v>
      </c>
      <c r="B494" s="5" t="n">
        <v>50000</v>
      </c>
    </row>
    <row r="495" spans="1:2">
      <c r="A495" s="4" t="s">
        <v>3003</v>
      </c>
      <c r="B495" s="4" t="s">
        <v>742</v>
      </c>
    </row>
    <row r="496" spans="1:2">
      <c r="A496" s="4" t="s">
        <v>3004</v>
      </c>
      <c r="B496" s="4" t="s">
        <v>3029</v>
      </c>
    </row>
    <row r="497" spans="1:2">
      <c r="A497" s="4" t="s">
        <v>3217</v>
      </c>
    </row>
    <row r="498" spans="1:2">
      <c r="A498" s="3" t="s">
        <v>2995</v>
      </c>
    </row>
    <row r="499" spans="1:2">
      <c r="A499" s="4" t="s">
        <v>2997</v>
      </c>
      <c r="B499" s="4" t="s">
        <v>3218</v>
      </c>
    </row>
    <row r="500" spans="1:2">
      <c r="A500" s="4" t="s">
        <v>2999</v>
      </c>
      <c r="B500" s="4" t="s">
        <v>3219</v>
      </c>
    </row>
    <row r="501" spans="1:2">
      <c r="A501" s="4" t="s">
        <v>1677</v>
      </c>
      <c r="B501" s="4" t="s">
        <v>3001</v>
      </c>
    </row>
    <row r="502" spans="1:2">
      <c r="A502" s="4" t="s">
        <v>3002</v>
      </c>
      <c r="B502" s="5" t="n">
        <v>30000</v>
      </c>
    </row>
    <row r="503" spans="1:2">
      <c r="A503" s="4" t="s">
        <v>3003</v>
      </c>
      <c r="B503" s="4" t="s">
        <v>3220</v>
      </c>
    </row>
    <row r="504" spans="1:2">
      <c r="A504" s="4" t="s">
        <v>3004</v>
      </c>
      <c r="B504" s="4" t="s">
        <v>3022</v>
      </c>
    </row>
    <row r="505" spans="1:2">
      <c r="A505" s="4" t="s">
        <v>3221</v>
      </c>
    </row>
    <row r="506" spans="1:2">
      <c r="A506" s="3" t="s">
        <v>2995</v>
      </c>
    </row>
    <row r="507" spans="1:2">
      <c r="A507" s="4" t="s">
        <v>2997</v>
      </c>
      <c r="B507" s="4" t="s">
        <v>3222</v>
      </c>
    </row>
    <row r="508" spans="1:2">
      <c r="A508" s="4" t="s">
        <v>2999</v>
      </c>
      <c r="B508" s="4" t="s">
        <v>3223</v>
      </c>
    </row>
    <row r="509" spans="1:2">
      <c r="A509" s="4" t="s">
        <v>1677</v>
      </c>
      <c r="B509" s="4" t="s">
        <v>3163</v>
      </c>
    </row>
    <row r="510" spans="1:2">
      <c r="A510" s="4" t="s">
        <v>3002</v>
      </c>
      <c r="B510" s="5" t="n">
        <v>500000</v>
      </c>
    </row>
    <row r="511" spans="1:2">
      <c r="A511" s="4" t="s">
        <v>3003</v>
      </c>
      <c r="B511" s="4" t="s">
        <v>742</v>
      </c>
    </row>
    <row r="512" spans="1:2">
      <c r="A512" s="4" t="s">
        <v>3004</v>
      </c>
      <c r="B512" s="4" t="s">
        <v>3165</v>
      </c>
    </row>
    <row r="513" spans="1:2">
      <c r="A513" s="4" t="s">
        <v>927</v>
      </c>
    </row>
    <row r="514" spans="1:2">
      <c r="A514" s="3" t="s">
        <v>2995</v>
      </c>
    </row>
    <row r="515" spans="1:2">
      <c r="A515" s="4" t="s">
        <v>2999</v>
      </c>
      <c r="B515" s="4" t="s">
        <v>3008</v>
      </c>
    </row>
    <row r="516" spans="1:2">
      <c r="A516" s="4" t="s">
        <v>1677</v>
      </c>
      <c r="B516" s="4" t="s">
        <v>3163</v>
      </c>
    </row>
    <row r="517" spans="1:2">
      <c r="A517" s="4" t="s">
        <v>3002</v>
      </c>
      <c r="B517" s="5" t="n">
        <v>11677002855</v>
      </c>
    </row>
    <row r="518" spans="1:2">
      <c r="A518" s="4" t="s">
        <v>3224</v>
      </c>
    </row>
    <row r="519" spans="1:2">
      <c r="A519" s="3" t="s">
        <v>2995</v>
      </c>
    </row>
    <row r="520" spans="1:2">
      <c r="A520" s="4" t="s">
        <v>2997</v>
      </c>
      <c r="B520" s="4" t="s">
        <v>3225</v>
      </c>
    </row>
    <row r="521" spans="1:2">
      <c r="A521" s="4" t="s">
        <v>2999</v>
      </c>
      <c r="B521" s="4" t="s">
        <v>3226</v>
      </c>
    </row>
    <row r="522" spans="1:2">
      <c r="A522" s="4" t="s">
        <v>1677</v>
      </c>
      <c r="B522" s="4" t="s">
        <v>3017</v>
      </c>
    </row>
    <row r="523" spans="1:2">
      <c r="A523" s="4" t="s">
        <v>3002</v>
      </c>
      <c r="B523" s="5" t="n">
        <v>1000</v>
      </c>
    </row>
    <row r="524" spans="1:2">
      <c r="A524" s="4" t="s">
        <v>3003</v>
      </c>
      <c r="B524" s="4" t="s">
        <v>742</v>
      </c>
    </row>
    <row r="525" spans="1:2">
      <c r="A525" s="4" t="s">
        <v>3004</v>
      </c>
      <c r="B525" s="4" t="s">
        <v>3018</v>
      </c>
    </row>
    <row r="526" spans="1:2">
      <c r="A526" s="4" t="s">
        <v>3227</v>
      </c>
    </row>
    <row r="527" spans="1:2">
      <c r="A527" s="3" t="s">
        <v>2995</v>
      </c>
    </row>
    <row r="528" spans="1:2">
      <c r="A528" s="4" t="s">
        <v>2997</v>
      </c>
      <c r="B528" s="4" t="s">
        <v>3228</v>
      </c>
    </row>
    <row r="529" spans="1:2">
      <c r="A529" s="4" t="s">
        <v>2999</v>
      </c>
      <c r="B529" s="4" t="s">
        <v>3229</v>
      </c>
    </row>
    <row r="530" spans="1:2">
      <c r="A530" s="4" t="s">
        <v>1677</v>
      </c>
      <c r="B530" s="4" t="s">
        <v>3230</v>
      </c>
    </row>
    <row r="531" spans="1:2">
      <c r="A531" s="4" t="s">
        <v>3002</v>
      </c>
      <c r="B531" s="5" t="n">
        <v>15550000</v>
      </c>
    </row>
    <row r="532" spans="1:2">
      <c r="A532" s="4" t="s">
        <v>3003</v>
      </c>
      <c r="B532" s="4" t="s">
        <v>742</v>
      </c>
    </row>
    <row r="533" spans="1:2">
      <c r="A533" s="4" t="s">
        <v>3004</v>
      </c>
      <c r="B533" s="4" t="s">
        <v>3005</v>
      </c>
    </row>
    <row r="534" spans="1:2">
      <c r="A534" s="4" t="s">
        <v>3231</v>
      </c>
    </row>
    <row r="535" spans="1:2">
      <c r="A535" s="3" t="s">
        <v>2995</v>
      </c>
    </row>
    <row r="536" spans="1:2">
      <c r="A536" s="4" t="s">
        <v>2997</v>
      </c>
      <c r="B536" s="4" t="s">
        <v>3232</v>
      </c>
    </row>
    <row r="537" spans="1:2">
      <c r="A537" s="4" t="s">
        <v>2999</v>
      </c>
      <c r="B537" s="4" t="s">
        <v>3233</v>
      </c>
    </row>
    <row r="538" spans="1:2">
      <c r="A538" s="4" t="s">
        <v>1677</v>
      </c>
      <c r="B538" s="4" t="s">
        <v>3001</v>
      </c>
    </row>
    <row r="539" spans="1:2">
      <c r="A539" s="4" t="s">
        <v>3002</v>
      </c>
      <c r="B539" s="5" t="n">
        <v>18200</v>
      </c>
    </row>
    <row r="540" spans="1:2">
      <c r="A540" s="4" t="s">
        <v>3003</v>
      </c>
      <c r="B540" s="4" t="s">
        <v>742</v>
      </c>
    </row>
    <row r="541" spans="1:2">
      <c r="A541" s="4" t="s">
        <v>3004</v>
      </c>
      <c r="B541" s="4" t="s">
        <v>3005</v>
      </c>
    </row>
    <row r="542" spans="1:2">
      <c r="A542" s="4" t="s">
        <v>3234</v>
      </c>
    </row>
    <row r="543" spans="1:2">
      <c r="A543" s="3" t="s">
        <v>2995</v>
      </c>
    </row>
    <row r="544" spans="1:2">
      <c r="A544" s="4" t="s">
        <v>2997</v>
      </c>
      <c r="B544" s="4" t="s">
        <v>3235</v>
      </c>
    </row>
    <row r="545" spans="1:2">
      <c r="A545" s="4" t="s">
        <v>2999</v>
      </c>
      <c r="B545" s="4" t="s">
        <v>3236</v>
      </c>
    </row>
    <row r="546" spans="1:2">
      <c r="A546" s="4" t="s">
        <v>1677</v>
      </c>
      <c r="B546" s="4" t="s">
        <v>3230</v>
      </c>
    </row>
    <row r="547" spans="1:2">
      <c r="A547" s="4" t="s">
        <v>3002</v>
      </c>
      <c r="B547" s="5" t="n">
        <v>10000</v>
      </c>
    </row>
    <row r="548" spans="1:2">
      <c r="A548" s="4" t="s">
        <v>3003</v>
      </c>
      <c r="B548" s="4" t="s">
        <v>742</v>
      </c>
    </row>
    <row r="549" spans="1:2">
      <c r="A549" s="4" t="s">
        <v>3004</v>
      </c>
      <c r="B549" s="4" t="s">
        <v>3005</v>
      </c>
    </row>
    <row r="550" spans="1:2">
      <c r="A550" s="4" t="s">
        <v>3237</v>
      </c>
    </row>
    <row r="551" spans="1:2">
      <c r="A551" s="3" t="s">
        <v>2995</v>
      </c>
    </row>
    <row r="552" spans="1:2">
      <c r="A552" s="4" t="s">
        <v>2997</v>
      </c>
      <c r="B552" s="4" t="s">
        <v>3238</v>
      </c>
    </row>
    <row r="553" spans="1:2">
      <c r="A553" s="4" t="s">
        <v>2999</v>
      </c>
      <c r="B553" s="4" t="s">
        <v>3239</v>
      </c>
    </row>
    <row r="554" spans="1:2">
      <c r="A554" s="4" t="s">
        <v>1677</v>
      </c>
      <c r="B554" s="4" t="s">
        <v>3240</v>
      </c>
    </row>
    <row r="555" spans="1:2">
      <c r="A555" s="4" t="s">
        <v>3002</v>
      </c>
      <c r="B555" s="5" t="n">
        <v>57101788</v>
      </c>
    </row>
    <row r="556" spans="1:2">
      <c r="A556" s="4" t="s">
        <v>3003</v>
      </c>
      <c r="B556" s="4" t="s">
        <v>3069</v>
      </c>
    </row>
    <row r="557" spans="1:2">
      <c r="A557" s="4" t="s">
        <v>3004</v>
      </c>
      <c r="B557" s="4" t="s">
        <v>3070</v>
      </c>
    </row>
    <row r="558" spans="1:2">
      <c r="A558" s="4" t="s">
        <v>3241</v>
      </c>
    </row>
    <row r="559" spans="1:2">
      <c r="A559" s="3" t="s">
        <v>2995</v>
      </c>
    </row>
    <row r="560" spans="1:2">
      <c r="A560" s="4" t="s">
        <v>2997</v>
      </c>
      <c r="B560" s="4" t="s">
        <v>3238</v>
      </c>
    </row>
    <row r="561" spans="1:2">
      <c r="A561" s="4" t="s">
        <v>2999</v>
      </c>
      <c r="B561" s="4" t="s">
        <v>3239</v>
      </c>
    </row>
    <row r="562" spans="1:2">
      <c r="A562" s="4" t="s">
        <v>1677</v>
      </c>
      <c r="B562" s="4" t="s">
        <v>3242</v>
      </c>
    </row>
    <row r="563" spans="1:2">
      <c r="A563" s="4" t="s">
        <v>3002</v>
      </c>
      <c r="B563" s="5" t="n">
        <v>57101788</v>
      </c>
    </row>
    <row r="564" spans="1:2">
      <c r="A564" s="4" t="s">
        <v>3003</v>
      </c>
      <c r="B564" s="4" t="s">
        <v>3073</v>
      </c>
    </row>
    <row r="565" spans="1:2">
      <c r="A565" s="4" t="s">
        <v>3004</v>
      </c>
      <c r="B565" s="4" t="s">
        <v>3081</v>
      </c>
    </row>
    <row r="566" spans="1:2">
      <c r="A566" s="4" t="s">
        <v>3243</v>
      </c>
    </row>
    <row r="567" spans="1:2">
      <c r="A567" s="3" t="s">
        <v>2995</v>
      </c>
    </row>
    <row r="568" spans="1:2">
      <c r="A568" s="4" t="s">
        <v>2997</v>
      </c>
      <c r="B568" s="4" t="s">
        <v>3244</v>
      </c>
    </row>
    <row r="569" spans="1:2">
      <c r="A569" s="4" t="s">
        <v>2999</v>
      </c>
      <c r="B569" s="4" t="s">
        <v>3245</v>
      </c>
    </row>
    <row r="570" spans="1:2">
      <c r="A570" s="4" t="s">
        <v>1677</v>
      </c>
      <c r="B570" s="4" t="s">
        <v>3230</v>
      </c>
    </row>
    <row r="571" spans="1:2">
      <c r="A571" s="4" t="s">
        <v>3002</v>
      </c>
      <c r="B571" s="5" t="n">
        <v>50000</v>
      </c>
    </row>
    <row r="572" spans="1:2">
      <c r="A572" s="4" t="s">
        <v>3003</v>
      </c>
      <c r="B572" s="4" t="s">
        <v>742</v>
      </c>
    </row>
    <row r="573" spans="1:2">
      <c r="A573" s="4" t="s">
        <v>3004</v>
      </c>
      <c r="B573" s="4" t="s">
        <v>3005</v>
      </c>
    </row>
    <row r="574" spans="1:2">
      <c r="A574" s="4" t="s">
        <v>3246</v>
      </c>
    </row>
    <row r="575" spans="1:2">
      <c r="A575" s="3" t="s">
        <v>2995</v>
      </c>
    </row>
    <row r="576" spans="1:2">
      <c r="A576" s="4" t="s">
        <v>2997</v>
      </c>
      <c r="B576" s="4" t="s">
        <v>3247</v>
      </c>
    </row>
    <row r="577" spans="1:2">
      <c r="A577" s="4" t="s">
        <v>2999</v>
      </c>
      <c r="B577" s="4" t="s">
        <v>3248</v>
      </c>
    </row>
    <row r="578" spans="1:2">
      <c r="A578" s="4" t="s">
        <v>1677</v>
      </c>
      <c r="B578" s="4" t="s">
        <v>3249</v>
      </c>
    </row>
    <row r="579" spans="1:2">
      <c r="A579" s="4" t="s">
        <v>3002</v>
      </c>
      <c r="B579" s="5" t="n">
        <v>3021560</v>
      </c>
    </row>
    <row r="580" spans="1:2">
      <c r="A580" s="4" t="s">
        <v>3003</v>
      </c>
      <c r="B580" s="4" t="s">
        <v>742</v>
      </c>
    </row>
    <row r="581" spans="1:2">
      <c r="A581" s="4" t="s">
        <v>3004</v>
      </c>
      <c r="B581" s="4" t="s">
        <v>3005</v>
      </c>
    </row>
    <row r="582" spans="1:2">
      <c r="A582" s="4" t="s">
        <v>3250</v>
      </c>
    </row>
    <row r="583" spans="1:2">
      <c r="A583" s="3" t="s">
        <v>2995</v>
      </c>
    </row>
    <row r="584" spans="1:2">
      <c r="A584" s="4" t="s">
        <v>2997</v>
      </c>
      <c r="B584" s="4" t="s">
        <v>3251</v>
      </c>
    </row>
    <row r="585" spans="1:2">
      <c r="A585" s="4" t="s">
        <v>2999</v>
      </c>
      <c r="B585" s="4" t="s">
        <v>3252</v>
      </c>
    </row>
    <row r="586" spans="1:2">
      <c r="A586" s="4" t="s">
        <v>1677</v>
      </c>
      <c r="B586" s="4" t="s">
        <v>3253</v>
      </c>
    </row>
    <row r="587" spans="1:2">
      <c r="A587" s="4" t="s">
        <v>3002</v>
      </c>
      <c r="B587" s="5" t="n">
        <v>8520000</v>
      </c>
    </row>
    <row r="588" spans="1:2">
      <c r="A588" s="4" t="s">
        <v>3003</v>
      </c>
      <c r="B588" s="4" t="s">
        <v>3254</v>
      </c>
    </row>
    <row r="589" spans="1:2">
      <c r="A589" s="4" t="s">
        <v>3004</v>
      </c>
      <c r="B589" s="4" t="s">
        <v>3070</v>
      </c>
    </row>
    <row r="590" spans="1:2">
      <c r="A590" s="4" t="s">
        <v>2996</v>
      </c>
    </row>
    <row r="591" spans="1:2">
      <c r="A591" s="3" t="s">
        <v>2995</v>
      </c>
    </row>
    <row r="592" spans="1:2">
      <c r="A592" s="4" t="s">
        <v>2997</v>
      </c>
      <c r="B592" s="4" t="s">
        <v>3251</v>
      </c>
    </row>
    <row r="593" spans="1:2">
      <c r="A593" s="4" t="s">
        <v>2999</v>
      </c>
      <c r="B593" s="4" t="s">
        <v>3252</v>
      </c>
    </row>
    <row r="594" spans="1:2">
      <c r="A594" s="4" t="s">
        <v>1677</v>
      </c>
      <c r="B594" s="4" t="s">
        <v>3255</v>
      </c>
    </row>
    <row r="595" spans="1:2">
      <c r="A595" s="4" t="s">
        <v>3002</v>
      </c>
      <c r="B595" s="5" t="n">
        <v>8520000</v>
      </c>
    </row>
    <row r="596" spans="1:2">
      <c r="A596" s="4" t="s">
        <v>3003</v>
      </c>
      <c r="B596" s="4" t="s">
        <v>2049</v>
      </c>
    </row>
    <row r="597" spans="1:2">
      <c r="A597" s="4" t="s">
        <v>3004</v>
      </c>
      <c r="B597" s="4" t="s">
        <v>3074</v>
      </c>
    </row>
    <row r="598" spans="1:2">
      <c r="A598" s="4" t="s">
        <v>3256</v>
      </c>
    </row>
    <row r="599" spans="1:2">
      <c r="A599" s="3" t="s">
        <v>2995</v>
      </c>
    </row>
    <row r="600" spans="1:2">
      <c r="A600" s="4" t="s">
        <v>2997</v>
      </c>
      <c r="B600" s="4" t="s">
        <v>3257</v>
      </c>
    </row>
    <row r="601" spans="1:2">
      <c r="A601" s="4" t="s">
        <v>2999</v>
      </c>
      <c r="B601" s="4" t="s">
        <v>3258</v>
      </c>
    </row>
    <row r="602" spans="1:2">
      <c r="A602" s="4" t="s">
        <v>1677</v>
      </c>
      <c r="B602" s="4" t="s">
        <v>3259</v>
      </c>
    </row>
    <row r="603" spans="1:2">
      <c r="A603" s="4" t="s">
        <v>3002</v>
      </c>
      <c r="B603" s="5" t="n">
        <v>5121120</v>
      </c>
    </row>
    <row r="604" spans="1:2">
      <c r="A604" s="4" t="s">
        <v>3003</v>
      </c>
      <c r="B604" s="4" t="s">
        <v>3069</v>
      </c>
    </row>
    <row r="605" spans="1:2">
      <c r="A605" s="4" t="s">
        <v>3004</v>
      </c>
      <c r="B605" s="4" t="s">
        <v>3070</v>
      </c>
    </row>
    <row r="606" spans="1:2">
      <c r="A606" s="4" t="s">
        <v>3260</v>
      </c>
    </row>
    <row r="607" spans="1:2">
      <c r="A607" s="3" t="s">
        <v>2995</v>
      </c>
    </row>
    <row r="608" spans="1:2">
      <c r="A608" s="4" t="s">
        <v>2997</v>
      </c>
      <c r="B608" s="4" t="s">
        <v>3257</v>
      </c>
    </row>
    <row r="609" spans="1:2">
      <c r="A609" s="4" t="s">
        <v>2999</v>
      </c>
      <c r="B609" s="4" t="s">
        <v>3261</v>
      </c>
    </row>
    <row r="610" spans="1:2">
      <c r="A610" s="4" t="s">
        <v>1677</v>
      </c>
      <c r="B610" s="4" t="s">
        <v>1686</v>
      </c>
    </row>
    <row r="611" spans="1:2">
      <c r="A611" s="4" t="s">
        <v>3002</v>
      </c>
      <c r="B611" s="5" t="n">
        <v>5121120</v>
      </c>
    </row>
    <row r="612" spans="1:2">
      <c r="A612" s="4" t="s">
        <v>3003</v>
      </c>
      <c r="B612" s="4" t="s">
        <v>3073</v>
      </c>
    </row>
    <row r="613" spans="1:2">
      <c r="A613" s="4" t="s">
        <v>3004</v>
      </c>
      <c r="B613" s="4" t="s">
        <v>3262</v>
      </c>
    </row>
    <row r="614" spans="1:2">
      <c r="A614" s="4" t="s">
        <v>3263</v>
      </c>
    </row>
    <row r="615" spans="1:2">
      <c r="A615" s="3" t="s">
        <v>2995</v>
      </c>
    </row>
    <row r="616" spans="1:2">
      <c r="A616" s="4" t="s">
        <v>2997</v>
      </c>
      <c r="B616" s="4" t="s">
        <v>3264</v>
      </c>
    </row>
    <row r="617" spans="1:2">
      <c r="A617" s="4" t="s">
        <v>2999</v>
      </c>
      <c r="B617" s="4" t="s">
        <v>3265</v>
      </c>
    </row>
    <row r="618" spans="1:2">
      <c r="A618" s="4" t="s">
        <v>1677</v>
      </c>
      <c r="B618" s="4" t="s">
        <v>3001</v>
      </c>
    </row>
    <row r="619" spans="1:2">
      <c r="A619" s="4" t="s">
        <v>3002</v>
      </c>
      <c r="B619" s="5" t="n">
        <v>300000</v>
      </c>
    </row>
    <row r="620" spans="1:2">
      <c r="A620" s="4" t="s">
        <v>3003</v>
      </c>
      <c r="B620" s="4" t="s">
        <v>742</v>
      </c>
    </row>
    <row r="621" spans="1:2">
      <c r="A621" s="4" t="s">
        <v>3004</v>
      </c>
      <c r="B621" s="4" t="s">
        <v>3005</v>
      </c>
    </row>
    <row r="622" spans="1:2">
      <c r="A622" s="4" t="s">
        <v>3266</v>
      </c>
    </row>
    <row r="623" spans="1:2">
      <c r="A623" s="3" t="s">
        <v>2995</v>
      </c>
    </row>
    <row r="624" spans="1:2">
      <c r="A624" s="4" t="s">
        <v>2997</v>
      </c>
      <c r="B624" s="4" t="s">
        <v>3267</v>
      </c>
    </row>
    <row r="625" spans="1:2">
      <c r="A625" s="4" t="s">
        <v>2999</v>
      </c>
      <c r="B625" s="4" t="s">
        <v>3268</v>
      </c>
    </row>
    <row r="626" spans="1:2">
      <c r="A626" s="4" t="s">
        <v>1677</v>
      </c>
      <c r="B626" s="4" t="s">
        <v>3001</v>
      </c>
    </row>
    <row r="627" spans="1:2">
      <c r="A627" s="4" t="s">
        <v>3002</v>
      </c>
      <c r="B627" s="5" t="n">
        <v>1687124</v>
      </c>
    </row>
    <row r="628" spans="1:2">
      <c r="A628" s="4" t="s">
        <v>3003</v>
      </c>
      <c r="B628" s="4" t="s">
        <v>742</v>
      </c>
    </row>
    <row r="629" spans="1:2">
      <c r="A629" s="4" t="s">
        <v>3004</v>
      </c>
      <c r="B629" s="4" t="s">
        <v>3005</v>
      </c>
    </row>
    <row r="630" spans="1:2">
      <c r="A630" s="4" t="s">
        <v>3269</v>
      </c>
    </row>
    <row r="631" spans="1:2">
      <c r="A631" s="3" t="s">
        <v>2995</v>
      </c>
    </row>
    <row r="632" spans="1:2">
      <c r="A632" s="4" t="s">
        <v>2997</v>
      </c>
      <c r="B632" s="4" t="s">
        <v>3270</v>
      </c>
    </row>
    <row r="633" spans="1:2">
      <c r="A633" s="4" t="s">
        <v>2999</v>
      </c>
      <c r="B633" s="4" t="s">
        <v>3271</v>
      </c>
    </row>
    <row r="634" spans="1:2">
      <c r="A634" s="4" t="s">
        <v>1677</v>
      </c>
      <c r="B634" s="4" t="s">
        <v>3230</v>
      </c>
    </row>
    <row r="635" spans="1:2">
      <c r="A635" s="4" t="s">
        <v>3002</v>
      </c>
      <c r="B635" s="5" t="n">
        <v>10000</v>
      </c>
    </row>
    <row r="636" spans="1:2">
      <c r="A636" s="4" t="s">
        <v>3003</v>
      </c>
      <c r="B636" s="4" t="s">
        <v>742</v>
      </c>
    </row>
    <row r="637" spans="1:2">
      <c r="A637" s="4" t="s">
        <v>3004</v>
      </c>
      <c r="B637" s="4" t="s">
        <v>3005</v>
      </c>
    </row>
    <row r="638" spans="1:2">
      <c r="A638" s="4" t="s">
        <v>3272</v>
      </c>
    </row>
    <row r="639" spans="1:2">
      <c r="A639" s="3" t="s">
        <v>2995</v>
      </c>
    </row>
    <row r="640" spans="1:2">
      <c r="A640" s="4" t="s">
        <v>2997</v>
      </c>
      <c r="B640" s="4" t="s">
        <v>3273</v>
      </c>
    </row>
    <row r="641" spans="1:2">
      <c r="A641" s="4" t="s">
        <v>2999</v>
      </c>
      <c r="B641" s="4" t="s">
        <v>3274</v>
      </c>
    </row>
    <row r="642" spans="1:2">
      <c r="A642" s="4" t="s">
        <v>1677</v>
      </c>
      <c r="B642" s="4" t="s">
        <v>3275</v>
      </c>
    </row>
    <row r="643" spans="1:2">
      <c r="A643" s="4" t="s">
        <v>3002</v>
      </c>
      <c r="B643" s="5" t="n">
        <v>2000000</v>
      </c>
    </row>
    <row r="644" spans="1:2">
      <c r="A644" s="4" t="s">
        <v>3003</v>
      </c>
      <c r="B644" s="4" t="s">
        <v>742</v>
      </c>
    </row>
    <row r="645" spans="1:2">
      <c r="A645" s="4" t="s">
        <v>3004</v>
      </c>
      <c r="B645" s="4" t="s">
        <v>3005</v>
      </c>
    </row>
    <row r="646" spans="1:2">
      <c r="A646" s="4" t="s">
        <v>3276</v>
      </c>
    </row>
    <row r="647" spans="1:2">
      <c r="A647" s="3" t="s">
        <v>2995</v>
      </c>
    </row>
    <row r="648" spans="1:2">
      <c r="A648" s="4" t="s">
        <v>2997</v>
      </c>
      <c r="B648" s="4" t="s">
        <v>3277</v>
      </c>
    </row>
    <row r="649" spans="1:2">
      <c r="A649" s="4" t="s">
        <v>2999</v>
      </c>
      <c r="B649" s="4" t="s">
        <v>3278</v>
      </c>
    </row>
    <row r="650" spans="1:2">
      <c r="A650" s="4" t="s">
        <v>1677</v>
      </c>
      <c r="B650" s="4" t="s">
        <v>3279</v>
      </c>
    </row>
    <row r="651" spans="1:2">
      <c r="A651" s="4" t="s">
        <v>3002</v>
      </c>
      <c r="B651" s="5" t="n">
        <v>65000000</v>
      </c>
    </row>
    <row r="652" spans="1:2">
      <c r="A652" s="4" t="s">
        <v>3003</v>
      </c>
      <c r="B652" s="4" t="s">
        <v>742</v>
      </c>
    </row>
    <row r="653" spans="1:2">
      <c r="A653" s="4" t="s">
        <v>3004</v>
      </c>
      <c r="B653" s="4" t="s">
        <v>3280</v>
      </c>
    </row>
    <row r="654" spans="1:2">
      <c r="A654" s="4" t="s">
        <v>3281</v>
      </c>
    </row>
    <row r="655" spans="1:2">
      <c r="A655" s="3" t="s">
        <v>2995</v>
      </c>
    </row>
    <row r="656" spans="1:2">
      <c r="A656" s="4" t="s">
        <v>2997</v>
      </c>
      <c r="B656" s="4" t="s">
        <v>3282</v>
      </c>
    </row>
    <row r="657" spans="1:2">
      <c r="A657" s="4" t="s">
        <v>2999</v>
      </c>
      <c r="B657" s="4" t="s">
        <v>3283</v>
      </c>
    </row>
    <row r="658" spans="1:2">
      <c r="A658" s="4" t="s">
        <v>1677</v>
      </c>
      <c r="B658" s="4" t="s">
        <v>3284</v>
      </c>
    </row>
    <row r="659" spans="1:2">
      <c r="A659" s="4" t="s">
        <v>3002</v>
      </c>
      <c r="B659" s="5" t="n">
        <v>10</v>
      </c>
    </row>
    <row r="660" spans="1:2">
      <c r="A660" s="4" t="s">
        <v>3003</v>
      </c>
      <c r="B660" s="4" t="s">
        <v>742</v>
      </c>
    </row>
    <row r="661" spans="1:2">
      <c r="A661" s="4" t="s">
        <v>3004</v>
      </c>
      <c r="B661" s="4" t="s">
        <v>3005</v>
      </c>
    </row>
    <row r="662" spans="1:2">
      <c r="A662" s="4" t="s">
        <v>3285</v>
      </c>
    </row>
    <row r="663" spans="1:2">
      <c r="A663" s="3" t="s">
        <v>2995</v>
      </c>
    </row>
    <row r="664" spans="1:2">
      <c r="A664" s="4" t="s">
        <v>2997</v>
      </c>
      <c r="B664" s="4" t="s">
        <v>3286</v>
      </c>
    </row>
    <row r="665" spans="1:2">
      <c r="A665" s="4" t="s">
        <v>2999</v>
      </c>
      <c r="B665" s="4" t="s">
        <v>3143</v>
      </c>
    </row>
    <row r="666" spans="1:2">
      <c r="A666" s="4" t="s">
        <v>1677</v>
      </c>
      <c r="B666" s="4" t="s">
        <v>3033</v>
      </c>
    </row>
    <row r="667" spans="1:2">
      <c r="A667" s="4" t="s">
        <v>3002</v>
      </c>
      <c r="B667" s="5" t="n">
        <v>10000</v>
      </c>
    </row>
    <row r="668" spans="1:2">
      <c r="A668" s="4" t="s">
        <v>3003</v>
      </c>
      <c r="B668" s="4" t="s">
        <v>3254</v>
      </c>
    </row>
    <row r="669" spans="1:2">
      <c r="A669" s="4" t="s">
        <v>3004</v>
      </c>
      <c r="B669" s="4" t="s">
        <v>3287</v>
      </c>
    </row>
    <row r="670" spans="1:2">
      <c r="A670" s="4" t="s">
        <v>3288</v>
      </c>
    </row>
    <row r="671" spans="1:2">
      <c r="A671" s="3" t="s">
        <v>2995</v>
      </c>
    </row>
    <row r="672" spans="1:2">
      <c r="A672" s="4" t="s">
        <v>2997</v>
      </c>
      <c r="B672" s="4" t="s">
        <v>3286</v>
      </c>
    </row>
    <row r="673" spans="1:2">
      <c r="A673" s="4" t="s">
        <v>2999</v>
      </c>
      <c r="B673" s="4" t="s">
        <v>3167</v>
      </c>
    </row>
    <row r="674" spans="1:2">
      <c r="A674" s="4" t="s">
        <v>1677</v>
      </c>
      <c r="B674" s="4" t="s">
        <v>3009</v>
      </c>
    </row>
    <row r="675" spans="1:2">
      <c r="A675" s="4" t="s">
        <v>3002</v>
      </c>
      <c r="B675" s="5" t="n">
        <v>10000</v>
      </c>
    </row>
    <row r="676" spans="1:2">
      <c r="A676" s="4" t="s">
        <v>3003</v>
      </c>
      <c r="B676" s="4" t="s">
        <v>2049</v>
      </c>
    </row>
    <row r="677" spans="1:2">
      <c r="A677" s="4" t="s">
        <v>3004</v>
      </c>
      <c r="B677" s="4" t="s">
        <v>17</v>
      </c>
    </row>
    <row r="678" spans="1:2">
      <c r="A678" s="4" t="s">
        <v>3289</v>
      </c>
    </row>
    <row r="679" spans="1:2">
      <c r="A679" s="3" t="s">
        <v>2995</v>
      </c>
    </row>
    <row r="680" spans="1:2">
      <c r="A680" s="4" t="s">
        <v>2997</v>
      </c>
      <c r="B680" s="4" t="s">
        <v>3290</v>
      </c>
    </row>
    <row r="681" spans="1:2">
      <c r="A681" s="4" t="s">
        <v>2999</v>
      </c>
      <c r="B681" s="4" t="s">
        <v>3027</v>
      </c>
    </row>
    <row r="682" spans="1:2">
      <c r="A682" s="4" t="s">
        <v>1677</v>
      </c>
      <c r="B682" s="4" t="s">
        <v>3028</v>
      </c>
    </row>
    <row r="683" spans="1:2">
      <c r="A683" s="4" t="s">
        <v>3002</v>
      </c>
      <c r="B683" s="5" t="n">
        <v>50000</v>
      </c>
    </row>
    <row r="684" spans="1:2">
      <c r="A684" s="4" t="s">
        <v>3003</v>
      </c>
      <c r="B684" s="4" t="s">
        <v>742</v>
      </c>
    </row>
    <row r="685" spans="1:2">
      <c r="A685" s="4" t="s">
        <v>3004</v>
      </c>
      <c r="B685" s="4" t="s">
        <v>3029</v>
      </c>
    </row>
    <row r="686" spans="1:2">
      <c r="A686" s="4" t="s">
        <v>3291</v>
      </c>
    </row>
    <row r="687" spans="1:2">
      <c r="A687" s="3" t="s">
        <v>2995</v>
      </c>
    </row>
    <row r="688" spans="1:2">
      <c r="A688" s="4" t="s">
        <v>2997</v>
      </c>
      <c r="B688" s="4" t="s">
        <v>3292</v>
      </c>
    </row>
    <row r="689" spans="1:2">
      <c r="A689" s="4" t="s">
        <v>2999</v>
      </c>
      <c r="B689" s="4" t="s">
        <v>3293</v>
      </c>
    </row>
    <row r="690" spans="1:2">
      <c r="A690" s="4" t="s">
        <v>1677</v>
      </c>
      <c r="B690" s="4" t="s">
        <v>3028</v>
      </c>
    </row>
    <row r="691" spans="1:2">
      <c r="A691" s="4" t="s">
        <v>3002</v>
      </c>
      <c r="B691" s="5" t="n">
        <v>55918000</v>
      </c>
    </row>
    <row r="692" spans="1:2">
      <c r="A692" s="4" t="s">
        <v>3003</v>
      </c>
      <c r="B692" s="4" t="s">
        <v>742</v>
      </c>
    </row>
    <row r="693" spans="1:2">
      <c r="A693" s="4" t="s">
        <v>3004</v>
      </c>
      <c r="B693" s="4" t="s">
        <v>3029</v>
      </c>
    </row>
    <row r="694" spans="1:2">
      <c r="A694" s="4" t="s">
        <v>3294</v>
      </c>
    </row>
    <row r="695" spans="1:2">
      <c r="A695" s="3" t="s">
        <v>2995</v>
      </c>
    </row>
    <row r="696" spans="1:2">
      <c r="A696" s="4" t="s">
        <v>2997</v>
      </c>
      <c r="B696" s="4" t="s">
        <v>3295</v>
      </c>
    </row>
    <row r="697" spans="1:2">
      <c r="A697" s="4" t="s">
        <v>2999</v>
      </c>
      <c r="B697" s="4" t="s">
        <v>3296</v>
      </c>
    </row>
    <row r="698" spans="1:2">
      <c r="A698" s="4" t="s">
        <v>1677</v>
      </c>
      <c r="B698" s="4" t="s">
        <v>3087</v>
      </c>
    </row>
    <row r="699" spans="1:2">
      <c r="A699" s="4" t="s">
        <v>3002</v>
      </c>
      <c r="B699" s="5" t="n">
        <v>7169029859</v>
      </c>
    </row>
    <row r="700" spans="1:2">
      <c r="A700" s="4" t="s">
        <v>3003</v>
      </c>
      <c r="B700" s="4" t="s">
        <v>3073</v>
      </c>
    </row>
    <row r="701" spans="1:2">
      <c r="A701" s="4" t="s">
        <v>3004</v>
      </c>
      <c r="B701" s="4" t="s">
        <v>17</v>
      </c>
    </row>
    <row r="702" spans="1:2">
      <c r="A702" s="4" t="s">
        <v>3297</v>
      </c>
    </row>
    <row r="703" spans="1:2">
      <c r="A703" s="3" t="s">
        <v>2995</v>
      </c>
    </row>
    <row r="704" spans="1:2">
      <c r="A704" s="4" t="s">
        <v>2997</v>
      </c>
      <c r="B704" s="4" t="s">
        <v>3295</v>
      </c>
    </row>
    <row r="705" spans="1:2">
      <c r="A705" s="4" t="s">
        <v>2999</v>
      </c>
      <c r="B705" s="4" t="s">
        <v>3298</v>
      </c>
    </row>
    <row r="706" spans="1:2">
      <c r="A706" s="4" t="s">
        <v>1677</v>
      </c>
      <c r="B706" s="4" t="s">
        <v>3087</v>
      </c>
    </row>
    <row r="707" spans="1:2">
      <c r="A707" s="4" t="s">
        <v>3002</v>
      </c>
      <c r="B707" s="5" t="n">
        <v>7169029859</v>
      </c>
    </row>
    <row r="708" spans="1:2">
      <c r="A708" s="4" t="s">
        <v>3003</v>
      </c>
      <c r="B708" s="4" t="s">
        <v>3069</v>
      </c>
    </row>
    <row r="709" spans="1:2">
      <c r="A709" s="4" t="s">
        <v>3004</v>
      </c>
      <c r="B709" s="4" t="s">
        <v>3299</v>
      </c>
    </row>
    <row r="710" spans="1:2">
      <c r="A710" s="4" t="s">
        <v>3300</v>
      </c>
    </row>
    <row r="711" spans="1:2">
      <c r="A711" s="3" t="s">
        <v>2995</v>
      </c>
    </row>
    <row r="712" spans="1:2">
      <c r="A712" s="4" t="s">
        <v>2997</v>
      </c>
      <c r="B712" s="4" t="s">
        <v>3301</v>
      </c>
    </row>
    <row r="713" spans="1:2">
      <c r="A713" s="4" t="s">
        <v>2999</v>
      </c>
      <c r="B713" s="4" t="s">
        <v>3298</v>
      </c>
    </row>
    <row r="714" spans="1:2">
      <c r="A714" s="4" t="s">
        <v>1677</v>
      </c>
      <c r="B714" s="4" t="s">
        <v>3087</v>
      </c>
    </row>
    <row r="715" spans="1:2">
      <c r="A715" s="4" t="s">
        <v>3002</v>
      </c>
      <c r="B715" s="5" t="n">
        <v>9913414422</v>
      </c>
    </row>
    <row r="716" spans="1:2">
      <c r="A716" s="4" t="s">
        <v>3003</v>
      </c>
      <c r="B716" s="4" t="s">
        <v>3302</v>
      </c>
    </row>
    <row r="717" spans="1:2">
      <c r="A717" s="4" t="s">
        <v>667</v>
      </c>
      <c r="B717" s="4" t="s">
        <v>3303</v>
      </c>
    </row>
    <row r="718" spans="1:2">
      <c r="A718" s="4" t="s">
        <v>3004</v>
      </c>
      <c r="B718" s="4" t="s">
        <v>3304</v>
      </c>
    </row>
    <row r="719" spans="1:2">
      <c r="A719" s="4" t="s">
        <v>3305</v>
      </c>
    </row>
    <row r="720" spans="1:2">
      <c r="A720" s="3" t="s">
        <v>2995</v>
      </c>
    </row>
    <row r="721" spans="1:2">
      <c r="A721" s="4" t="s">
        <v>2997</v>
      </c>
      <c r="B721" s="4" t="s">
        <v>3301</v>
      </c>
    </row>
    <row r="722" spans="1:2">
      <c r="A722" s="4" t="s">
        <v>2999</v>
      </c>
      <c r="B722" s="4" t="s">
        <v>3296</v>
      </c>
    </row>
    <row r="723" spans="1:2">
      <c r="A723" s="4" t="s">
        <v>1677</v>
      </c>
      <c r="B723" s="4" t="s">
        <v>3087</v>
      </c>
    </row>
    <row r="724" spans="1:2">
      <c r="A724" s="4" t="s">
        <v>3002</v>
      </c>
      <c r="B724" s="5" t="n">
        <v>9913414422</v>
      </c>
    </row>
    <row r="725" spans="1:2">
      <c r="A725" s="4" t="s">
        <v>3003</v>
      </c>
      <c r="B725" s="4" t="s">
        <v>3306</v>
      </c>
    </row>
    <row r="726" spans="1:2">
      <c r="A726" s="4" t="s">
        <v>3004</v>
      </c>
      <c r="B726" s="4" t="s">
        <v>3307</v>
      </c>
    </row>
    <row r="727" spans="1:2">
      <c r="A727" s="4" t="s">
        <v>3308</v>
      </c>
    </row>
    <row r="728" spans="1:2">
      <c r="A728" s="3" t="s">
        <v>2995</v>
      </c>
    </row>
    <row r="729" spans="1:2">
      <c r="A729" s="4" t="s">
        <v>2997</v>
      </c>
      <c r="B729" s="4" t="s">
        <v>3309</v>
      </c>
    </row>
    <row r="730" spans="1:2">
      <c r="A730" s="4" t="s">
        <v>2999</v>
      </c>
      <c r="B730" s="4" t="s">
        <v>3310</v>
      </c>
    </row>
    <row r="731" spans="1:2">
      <c r="A731" s="4" t="s">
        <v>1677</v>
      </c>
      <c r="B731" s="4" t="s">
        <v>3311</v>
      </c>
    </row>
    <row r="732" spans="1:2">
      <c r="A732" s="4" t="s">
        <v>3002</v>
      </c>
      <c r="B732" s="5" t="n">
        <v>13476717765</v>
      </c>
    </row>
    <row r="733" spans="1:2">
      <c r="A733" s="4" t="s">
        <v>3003</v>
      </c>
      <c r="B733" s="4" t="s">
        <v>742</v>
      </c>
    </row>
    <row r="734" spans="1:2">
      <c r="A734" s="4" t="s">
        <v>3004</v>
      </c>
      <c r="B734" s="4" t="s">
        <v>3312</v>
      </c>
    </row>
    <row r="735" spans="1:2">
      <c r="A735" s="4" t="s">
        <v>3313</v>
      </c>
    </row>
    <row r="736" spans="1:2">
      <c r="A736" s="3" t="s">
        <v>2995</v>
      </c>
    </row>
    <row r="737" spans="1:2">
      <c r="A737" s="4" t="s">
        <v>2997</v>
      </c>
      <c r="B737" s="4" t="s">
        <v>3314</v>
      </c>
    </row>
    <row r="738" spans="1:2">
      <c r="A738" s="4" t="s">
        <v>2999</v>
      </c>
      <c r="B738" s="4" t="s">
        <v>3315</v>
      </c>
    </row>
    <row r="739" spans="1:2">
      <c r="A739" s="4" t="s">
        <v>1677</v>
      </c>
      <c r="B739" s="4" t="s">
        <v>3033</v>
      </c>
    </row>
    <row r="740" spans="1:2">
      <c r="A740" s="4" t="s">
        <v>3002</v>
      </c>
      <c r="B740" s="5" t="n">
        <v>25600000</v>
      </c>
    </row>
    <row r="741" spans="1:2">
      <c r="A741" s="4" t="s">
        <v>3003</v>
      </c>
      <c r="B741" s="4" t="s">
        <v>742</v>
      </c>
    </row>
    <row r="742" spans="1:2">
      <c r="A742" s="4" t="s">
        <v>3004</v>
      </c>
      <c r="B742" s="4" t="s">
        <v>3123</v>
      </c>
    </row>
    <row r="743" spans="1:2">
      <c r="A743" s="4" t="s">
        <v>3316</v>
      </c>
    </row>
    <row r="744" spans="1:2">
      <c r="A744" s="3" t="s">
        <v>2995</v>
      </c>
    </row>
    <row r="745" spans="1:2">
      <c r="A745" s="4" t="s">
        <v>2997</v>
      </c>
      <c r="B745" s="4" t="s">
        <v>3317</v>
      </c>
    </row>
    <row r="746" spans="1:2">
      <c r="A746" s="4" t="s">
        <v>2999</v>
      </c>
      <c r="B746" s="4" t="s">
        <v>3318</v>
      </c>
    </row>
    <row r="747" spans="1:2">
      <c r="A747" s="4" t="s">
        <v>1677</v>
      </c>
      <c r="B747" s="4" t="s">
        <v>3001</v>
      </c>
    </row>
    <row r="748" spans="1:2">
      <c r="A748" s="4" t="s">
        <v>3002</v>
      </c>
      <c r="B748" s="5" t="n">
        <v>100000</v>
      </c>
    </row>
    <row r="749" spans="1:2">
      <c r="A749" s="4" t="s">
        <v>3003</v>
      </c>
      <c r="B749" s="4" t="s">
        <v>742</v>
      </c>
    </row>
    <row r="750" spans="1:2">
      <c r="A750" s="4" t="s">
        <v>3004</v>
      </c>
      <c r="B750" s="4" t="s">
        <v>3319</v>
      </c>
    </row>
    <row r="751" spans="1:2">
      <c r="A751" s="4" t="s">
        <v>3320</v>
      </c>
    </row>
    <row r="752" spans="1:2">
      <c r="A752" s="3" t="s">
        <v>2995</v>
      </c>
    </row>
    <row r="753" spans="1:2">
      <c r="A753" s="4" t="s">
        <v>2997</v>
      </c>
      <c r="B753" s="4" t="s">
        <v>3321</v>
      </c>
    </row>
    <row r="754" spans="1:2">
      <c r="A754" s="4" t="s">
        <v>2999</v>
      </c>
      <c r="B754" s="4" t="s">
        <v>3322</v>
      </c>
    </row>
    <row r="755" spans="1:2">
      <c r="A755" s="4" t="s">
        <v>1677</v>
      </c>
      <c r="B755" s="4" t="s">
        <v>3323</v>
      </c>
    </row>
    <row r="756" spans="1:2">
      <c r="A756" s="4" t="s">
        <v>3002</v>
      </c>
      <c r="B756" s="5" t="n">
        <v>6295712</v>
      </c>
    </row>
    <row r="757" spans="1:2">
      <c r="A757" s="4" t="s">
        <v>3003</v>
      </c>
      <c r="B757" s="4" t="s">
        <v>742</v>
      </c>
    </row>
    <row r="758" spans="1:2">
      <c r="A758" s="4" t="s">
        <v>3004</v>
      </c>
      <c r="B758" s="4" t="s">
        <v>3123</v>
      </c>
    </row>
    <row r="759" spans="1:2">
      <c r="A759" s="4" t="s">
        <v>1643</v>
      </c>
    </row>
    <row r="760" spans="1:2">
      <c r="A760" s="3" t="s">
        <v>2995</v>
      </c>
    </row>
    <row r="761" spans="1:2">
      <c r="A761" s="4" t="s">
        <v>2997</v>
      </c>
      <c r="B761" s="4" t="s">
        <v>3324</v>
      </c>
    </row>
    <row r="762" spans="1:2">
      <c r="A762" s="4" t="s">
        <v>2999</v>
      </c>
      <c r="B762" s="4" t="s">
        <v>3325</v>
      </c>
    </row>
    <row r="763" spans="1:2">
      <c r="A763" s="4" t="s">
        <v>1677</v>
      </c>
      <c r="B763" s="4" t="s">
        <v>3033</v>
      </c>
    </row>
    <row r="764" spans="1:2">
      <c r="A764" s="4" t="s">
        <v>3002</v>
      </c>
      <c r="B764" s="5" t="n">
        <v>2336000</v>
      </c>
    </row>
    <row r="765" spans="1:2">
      <c r="A765" s="4" t="s">
        <v>3003</v>
      </c>
      <c r="B765" s="4" t="s">
        <v>742</v>
      </c>
    </row>
    <row r="766" spans="1:2">
      <c r="A766" s="4" t="s">
        <v>3004</v>
      </c>
      <c r="B766" s="4" t="s">
        <v>3034</v>
      </c>
    </row>
    <row r="767" spans="1:2">
      <c r="A767" s="4" t="s">
        <v>1511</v>
      </c>
    </row>
    <row r="768" spans="1:2">
      <c r="A768" s="3" t="s">
        <v>2995</v>
      </c>
    </row>
    <row r="769" spans="1:2">
      <c r="A769" s="4" t="s">
        <v>2997</v>
      </c>
      <c r="B769" s="4" t="s">
        <v>3326</v>
      </c>
    </row>
    <row r="770" spans="1:2">
      <c r="A770" s="4" t="s">
        <v>2999</v>
      </c>
      <c r="B770" s="4" t="s">
        <v>3325</v>
      </c>
    </row>
    <row r="771" spans="1:2">
      <c r="A771" s="4" t="s">
        <v>1677</v>
      </c>
      <c r="B771" s="4" t="s">
        <v>3033</v>
      </c>
    </row>
    <row r="772" spans="1:2">
      <c r="A772" s="4" t="s">
        <v>3002</v>
      </c>
      <c r="B772" s="5" t="n">
        <v>1818691979</v>
      </c>
    </row>
    <row r="773" spans="1:2">
      <c r="A773" s="4" t="s">
        <v>3003</v>
      </c>
      <c r="B773" s="4" t="s">
        <v>742</v>
      </c>
    </row>
    <row r="774" spans="1:2">
      <c r="A774" s="4" t="s">
        <v>3004</v>
      </c>
      <c r="B774" s="4" t="s">
        <v>3034</v>
      </c>
    </row>
    <row r="775" spans="1:2">
      <c r="A775" s="4" t="s">
        <v>3327</v>
      </c>
    </row>
    <row r="776" spans="1:2">
      <c r="A776" s="3" t="s">
        <v>2995</v>
      </c>
    </row>
    <row r="777" spans="1:2">
      <c r="A777" s="4" t="s">
        <v>2997</v>
      </c>
      <c r="B777" s="4" t="s">
        <v>3328</v>
      </c>
    </row>
    <row r="778" spans="1:2">
      <c r="A778" s="4" t="s">
        <v>2999</v>
      </c>
      <c r="B778" s="4" t="s">
        <v>3329</v>
      </c>
    </row>
    <row r="779" spans="1:2">
      <c r="A779" s="4" t="s">
        <v>1677</v>
      </c>
      <c r="B779" s="4" t="s">
        <v>3330</v>
      </c>
    </row>
    <row r="780" spans="1:2">
      <c r="A780" s="4" t="s">
        <v>3002</v>
      </c>
      <c r="B780" s="5" t="n">
        <v>118925803</v>
      </c>
    </row>
    <row r="781" spans="1:2">
      <c r="A781" s="4" t="s">
        <v>3003</v>
      </c>
      <c r="B781" s="4" t="s">
        <v>742</v>
      </c>
    </row>
    <row r="782" spans="1:2">
      <c r="A782" s="4" t="s">
        <v>3004</v>
      </c>
      <c r="B782" s="4" t="s">
        <v>3029</v>
      </c>
    </row>
    <row r="783" spans="1:2">
      <c r="A783" s="4" t="s">
        <v>3331</v>
      </c>
    </row>
    <row r="784" spans="1:2">
      <c r="A784" s="3" t="s">
        <v>2995</v>
      </c>
    </row>
    <row r="785" spans="1:2">
      <c r="A785" s="4" t="s">
        <v>2997</v>
      </c>
      <c r="B785" s="4" t="s">
        <v>3332</v>
      </c>
    </row>
    <row r="786" spans="1:2">
      <c r="A786" s="4" t="s">
        <v>2999</v>
      </c>
      <c r="B786" s="4" t="s">
        <v>3333</v>
      </c>
    </row>
    <row r="787" spans="1:2">
      <c r="A787" s="4" t="s">
        <v>1677</v>
      </c>
      <c r="B787" s="4" t="s">
        <v>3330</v>
      </c>
    </row>
    <row r="788" spans="1:2">
      <c r="A788" s="4" t="s">
        <v>3002</v>
      </c>
      <c r="B788" s="5" t="n">
        <v>1500000</v>
      </c>
    </row>
    <row r="789" spans="1:2">
      <c r="A789" s="4" t="s">
        <v>3003</v>
      </c>
      <c r="B789" s="4" t="s">
        <v>3334</v>
      </c>
    </row>
    <row r="790" spans="1:2">
      <c r="A790" s="4" t="s">
        <v>3004</v>
      </c>
      <c r="B790" s="4" t="s">
        <v>17</v>
      </c>
    </row>
    <row r="791" spans="1:2">
      <c r="A791" s="4" t="s">
        <v>3335</v>
      </c>
    </row>
    <row r="792" spans="1:2">
      <c r="A792" s="3" t="s">
        <v>2995</v>
      </c>
    </row>
    <row r="793" spans="1:2">
      <c r="A793" s="4" t="s">
        <v>2997</v>
      </c>
      <c r="B793" s="4" t="s">
        <v>3332</v>
      </c>
    </row>
    <row r="794" spans="1:2">
      <c r="A794" s="4" t="s">
        <v>2999</v>
      </c>
      <c r="B794" s="4" t="s">
        <v>3084</v>
      </c>
    </row>
    <row r="795" spans="1:2">
      <c r="A795" s="4" t="s">
        <v>1677</v>
      </c>
      <c r="B795" s="4" t="s">
        <v>3087</v>
      </c>
    </row>
    <row r="796" spans="1:2">
      <c r="A796" s="4" t="s">
        <v>3002</v>
      </c>
      <c r="B796" s="5" t="n">
        <v>1500000</v>
      </c>
    </row>
    <row r="797" spans="1:2">
      <c r="A797" s="4" t="s">
        <v>3003</v>
      </c>
      <c r="B797" s="4" t="s">
        <v>3336</v>
      </c>
    </row>
    <row r="798" spans="1:2">
      <c r="A798" s="4" t="s">
        <v>3004</v>
      </c>
      <c r="B798" s="4" t="s">
        <v>3337</v>
      </c>
    </row>
    <row r="799" spans="1:2">
      <c r="A799" s="4" t="s">
        <v>3338</v>
      </c>
    </row>
    <row r="800" spans="1:2">
      <c r="A800" s="3" t="s">
        <v>2995</v>
      </c>
    </row>
    <row r="801" spans="1:2">
      <c r="A801" s="4" t="s">
        <v>2997</v>
      </c>
      <c r="B801" s="4" t="s">
        <v>3339</v>
      </c>
    </row>
    <row r="802" spans="1:2">
      <c r="A802" s="4" t="s">
        <v>2999</v>
      </c>
      <c r="B802" s="4" t="s">
        <v>3340</v>
      </c>
    </row>
    <row r="803" spans="1:2">
      <c r="A803" s="4" t="s">
        <v>1677</v>
      </c>
      <c r="B803" s="4" t="s">
        <v>3001</v>
      </c>
    </row>
    <row r="804" spans="1:2">
      <c r="A804" s="4" t="s">
        <v>3002</v>
      </c>
      <c r="B804" s="5" t="n">
        <v>103292</v>
      </c>
    </row>
    <row r="805" spans="1:2">
      <c r="A805" s="4" t="s">
        <v>3003</v>
      </c>
      <c r="B805" s="4" t="s">
        <v>3341</v>
      </c>
    </row>
    <row r="806" spans="1:2">
      <c r="A806" s="4" t="s">
        <v>3004</v>
      </c>
      <c r="B806" s="4" t="s">
        <v>3319</v>
      </c>
    </row>
    <row r="807" spans="1:2">
      <c r="A807" s="4" t="s">
        <v>3342</v>
      </c>
    </row>
    <row r="808" spans="1:2">
      <c r="A808" s="3" t="s">
        <v>2995</v>
      </c>
    </row>
    <row r="809" spans="1:2">
      <c r="A809" s="4" t="s">
        <v>2997</v>
      </c>
      <c r="B809" s="4" t="s">
        <v>3343</v>
      </c>
    </row>
    <row r="810" spans="1:2">
      <c r="A810" s="4" t="s">
        <v>2999</v>
      </c>
      <c r="B810" s="4" t="s">
        <v>3008</v>
      </c>
    </row>
    <row r="811" spans="1:2">
      <c r="A811" s="4" t="s">
        <v>1677</v>
      </c>
      <c r="B811" s="4" t="s">
        <v>3009</v>
      </c>
    </row>
    <row r="812" spans="1:2">
      <c r="A812" s="4" t="s">
        <v>3002</v>
      </c>
      <c r="B812" s="5" t="n">
        <v>18600000</v>
      </c>
    </row>
    <row r="813" spans="1:2">
      <c r="A813" s="4" t="s">
        <v>3003</v>
      </c>
      <c r="B813" s="4" t="s">
        <v>742</v>
      </c>
    </row>
    <row r="814" spans="1:2">
      <c r="A814" s="4" t="s">
        <v>3004</v>
      </c>
      <c r="B814" s="4" t="s">
        <v>17</v>
      </c>
    </row>
    <row r="815" spans="1:2">
      <c r="A815" s="4" t="s">
        <v>3344</v>
      </c>
    </row>
    <row r="816" spans="1:2">
      <c r="A816" s="3" t="s">
        <v>2995</v>
      </c>
    </row>
    <row r="817" spans="1:2">
      <c r="A817" s="4" t="s">
        <v>2997</v>
      </c>
      <c r="B817" s="4" t="s">
        <v>3345</v>
      </c>
    </row>
    <row r="818" spans="1:2">
      <c r="A818" s="4" t="s">
        <v>2999</v>
      </c>
      <c r="B818" s="4" t="s">
        <v>3346</v>
      </c>
    </row>
    <row r="819" spans="1:2">
      <c r="A819" s="4" t="s">
        <v>1677</v>
      </c>
      <c r="B819" s="4" t="s">
        <v>3028</v>
      </c>
    </row>
    <row r="820" spans="1:2">
      <c r="A820" s="4" t="s">
        <v>3002</v>
      </c>
      <c r="B820" s="5" t="n">
        <v>2402241</v>
      </c>
    </row>
    <row r="821" spans="1:2">
      <c r="A821" s="4" t="s">
        <v>3003</v>
      </c>
      <c r="B821" s="4" t="s">
        <v>742</v>
      </c>
    </row>
    <row r="822" spans="1:2">
      <c r="A822" s="4" t="s">
        <v>3004</v>
      </c>
      <c r="B822" s="4" t="s">
        <v>30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2</v>
      </c>
    </row>
    <row r="3" spans="1:2">
      <c r="A3" s="3" t="s">
        <v>22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32</v>
      </c>
    </row>
    <row r="3" spans="1:2">
      <c r="A3" s="3" t="s">
        <v>222</v>
      </c>
    </row>
    <row r="4" spans="1:2">
      <c r="A4" s="4" t="s">
        <v>75</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3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32</v>
      </c>
    </row>
    <row r="3" spans="1:2">
      <c r="A3" s="3" t="s">
        <v>26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2</v>
      </c>
      <c r="C2" s="2" t="s">
        <v>33</v>
      </c>
      <c r="D2" s="2" t="s">
        <v>88</v>
      </c>
    </row>
    <row r="3" spans="1:4">
      <c r="A3" s="3" t="s">
        <v>89</v>
      </c>
    </row>
    <row r="4" spans="1:4">
      <c r="A4" s="4" t="s">
        <v>90</v>
      </c>
      <c r="B4" s="6" t="n">
        <v>18940</v>
      </c>
      <c r="C4" s="6" t="n">
        <v>19828</v>
      </c>
      <c r="D4" s="6" t="n">
        <v>19025</v>
      </c>
    </row>
    <row r="5" spans="1:4">
      <c r="A5" s="4" t="s">
        <v>91</v>
      </c>
      <c r="B5" s="5" t="n">
        <v>341</v>
      </c>
      <c r="C5" s="5" t="n">
        <v>523</v>
      </c>
      <c r="D5" s="5" t="n">
        <v>311</v>
      </c>
    </row>
    <row r="6" spans="1:4">
      <c r="A6" s="4" t="s">
        <v>92</v>
      </c>
      <c r="B6" s="5" t="n">
        <v>19281</v>
      </c>
      <c r="C6" s="5" t="n">
        <v>20351</v>
      </c>
      <c r="D6" s="5" t="n">
        <v>19336</v>
      </c>
    </row>
    <row r="7" spans="1:4">
      <c r="A7" s="4" t="s">
        <v>93</v>
      </c>
      <c r="B7" s="5" t="n">
        <v>-8186</v>
      </c>
      <c r="C7" s="5" t="n">
        <v>-8388</v>
      </c>
      <c r="D7" s="5" t="n">
        <v>-7793</v>
      </c>
    </row>
    <row r="8" spans="1:4">
      <c r="A8" s="4" t="s">
        <v>94</v>
      </c>
      <c r="B8" s="5" t="n">
        <v>-3105</v>
      </c>
      <c r="C8" s="5" t="n">
        <v>-3626</v>
      </c>
      <c r="D8" s="5" t="n">
        <v>-3106</v>
      </c>
    </row>
    <row r="9" spans="1:4">
      <c r="A9" s="4" t="s">
        <v>95</v>
      </c>
      <c r="B9" s="5" t="n">
        <v>-1259</v>
      </c>
      <c r="C9" s="5" t="n">
        <v>-1208</v>
      </c>
      <c r="D9" s="5" t="n">
        <v>-1083</v>
      </c>
    </row>
    <row r="10" spans="1:4">
      <c r="A10" s="4" t="s">
        <v>96</v>
      </c>
      <c r="B10" s="5" t="n">
        <v>102</v>
      </c>
      <c r="C10" s="5" t="n">
        <v>35</v>
      </c>
      <c r="D10" s="5" t="n">
        <v>9</v>
      </c>
    </row>
    <row r="11" spans="1:4">
      <c r="A11" s="4" t="s">
        <v>97</v>
      </c>
      <c r="B11" s="5" t="n">
        <v>570</v>
      </c>
      <c r="C11" s="5" t="n">
        <v>626</v>
      </c>
      <c r="D11" s="5" t="n">
        <v>639</v>
      </c>
    </row>
    <row r="12" spans="1:4">
      <c r="A12" s="4" t="s">
        <v>98</v>
      </c>
      <c r="B12" s="5" t="n">
        <v>-4255</v>
      </c>
      <c r="C12" s="5" t="n">
        <v>-4473</v>
      </c>
      <c r="D12" s="5" t="n">
        <v>-4291</v>
      </c>
    </row>
    <row r="13" spans="1:4">
      <c r="A13" s="4" t="s">
        <v>99</v>
      </c>
      <c r="B13" s="5" t="n">
        <v>-1</v>
      </c>
      <c r="C13" s="5" t="n">
        <v>11</v>
      </c>
      <c r="D13" s="5" t="n">
        <v>14</v>
      </c>
    </row>
    <row r="14" spans="1:4">
      <c r="A14" s="4" t="s">
        <v>100</v>
      </c>
      <c r="B14" s="5" t="n">
        <v>-2586</v>
      </c>
      <c r="C14" s="5" t="n">
        <v>-37</v>
      </c>
      <c r="D14" s="5" t="n">
        <v>-3</v>
      </c>
    </row>
    <row r="15" spans="1:4">
      <c r="A15" s="4" t="s">
        <v>101</v>
      </c>
      <c r="B15" s="5" t="n">
        <v>561</v>
      </c>
      <c r="C15" s="5" t="n">
        <v>3291</v>
      </c>
      <c r="D15" s="5" t="n">
        <v>3722</v>
      </c>
    </row>
    <row r="16" spans="1:4">
      <c r="A16" s="4" t="s">
        <v>102</v>
      </c>
      <c r="B16" s="5" t="n">
        <v>-1</v>
      </c>
      <c r="C16" s="5" t="n">
        <v>-1</v>
      </c>
      <c r="D16" s="5" t="n">
        <v>-23</v>
      </c>
    </row>
    <row r="17" spans="1:4">
      <c r="A17" s="4" t="s">
        <v>103</v>
      </c>
      <c r="B17" s="5" t="n">
        <v>11</v>
      </c>
      <c r="C17" s="5" t="n">
        <v>-18</v>
      </c>
      <c r="D17" s="5" t="n">
        <v>7</v>
      </c>
    </row>
    <row r="18" spans="1:4">
      <c r="A18" s="4" t="s">
        <v>104</v>
      </c>
      <c r="B18" s="5" t="n">
        <v>1056</v>
      </c>
      <c r="C18" s="5" t="n">
        <v>1808</v>
      </c>
      <c r="D18" s="5" t="n">
        <v>2543</v>
      </c>
    </row>
    <row r="19" spans="1:4">
      <c r="A19" s="4" t="s">
        <v>105</v>
      </c>
      <c r="B19" s="5" t="n">
        <v>-2404</v>
      </c>
      <c r="C19" s="5" t="n">
        <v>-3303</v>
      </c>
      <c r="D19" s="5" t="n">
        <v>-3450</v>
      </c>
    </row>
    <row r="20" spans="1:4">
      <c r="A20" s="4" t="s">
        <v>106</v>
      </c>
      <c r="B20" s="5" t="n">
        <v>-777</v>
      </c>
      <c r="C20" s="5" t="n">
        <v>1777</v>
      </c>
      <c r="D20" s="5" t="n">
        <v>2799</v>
      </c>
    </row>
    <row r="21" spans="1:4">
      <c r="A21" s="4" t="s">
        <v>107</v>
      </c>
      <c r="B21" s="5" t="n">
        <v>-375</v>
      </c>
      <c r="C21" s="5" t="n">
        <v>-490</v>
      </c>
      <c r="D21" s="5" t="n">
        <v>-880</v>
      </c>
    </row>
    <row r="22" spans="1:4">
      <c r="A22" s="4" t="s">
        <v>108</v>
      </c>
      <c r="B22" s="5" t="n">
        <v>-1152</v>
      </c>
      <c r="C22" s="5" t="n">
        <v>1287</v>
      </c>
      <c r="D22" s="5" t="n">
        <v>1919</v>
      </c>
    </row>
    <row r="23" spans="1:4">
      <c r="A23" s="4" t="s">
        <v>109</v>
      </c>
      <c r="D23" s="5" t="n">
        <v>47</v>
      </c>
    </row>
    <row r="24" spans="1:4">
      <c r="A24" s="4" t="s">
        <v>110</v>
      </c>
      <c r="B24" s="5" t="n">
        <v>-1152</v>
      </c>
      <c r="C24" s="5" t="n">
        <v>1287</v>
      </c>
      <c r="D24" s="5" t="n">
        <v>1966</v>
      </c>
    </row>
    <row r="25" spans="1:4">
      <c r="A25" s="3" t="s">
        <v>111</v>
      </c>
    </row>
    <row r="26" spans="1:4">
      <c r="A26" s="4" t="s">
        <v>112</v>
      </c>
      <c r="B26" s="5" t="n">
        <v>-1411</v>
      </c>
      <c r="C26" s="5" t="n">
        <v>1121</v>
      </c>
      <c r="D26" s="5" t="n">
        <v>1808</v>
      </c>
    </row>
    <row r="27" spans="1:4">
      <c r="A27" s="4" t="s">
        <v>69</v>
      </c>
      <c r="B27" s="5" t="n">
        <v>259</v>
      </c>
      <c r="C27" s="5" t="n">
        <v>166</v>
      </c>
      <c r="D27" s="5" t="n">
        <v>158</v>
      </c>
    </row>
    <row r="28" spans="1:4">
      <c r="A28" s="4" t="s">
        <v>110</v>
      </c>
      <c r="B28" s="6" t="n">
        <v>-1152</v>
      </c>
      <c r="C28" s="6" t="n">
        <v>1287</v>
      </c>
      <c r="D28" s="6" t="n">
        <v>1966</v>
      </c>
    </row>
    <row r="29" spans="1:4">
      <c r="A29" s="3" t="s">
        <v>113</v>
      </c>
    </row>
    <row r="30" spans="1:4">
      <c r="A30" s="4" t="s">
        <v>114</v>
      </c>
      <c r="B30" s="7" t="n">
        <v>-0.07000000000000001</v>
      </c>
      <c r="C30" s="7" t="n">
        <v>0.05</v>
      </c>
      <c r="D30" s="7" t="n">
        <v>0.08</v>
      </c>
    </row>
    <row r="31" spans="1:4">
      <c r="A31" s="4" t="s">
        <v>115</v>
      </c>
      <c r="B31" s="8" t="n">
        <v>-0.07000000000000001</v>
      </c>
      <c r="C31" s="8" t="n">
        <v>0.06</v>
      </c>
      <c r="D31" s="8" t="n">
        <v>0.09</v>
      </c>
    </row>
    <row r="32" spans="1:4">
      <c r="A32" s="3" t="s">
        <v>116</v>
      </c>
    </row>
    <row r="33" spans="1:4">
      <c r="A33" s="4" t="s">
        <v>114</v>
      </c>
      <c r="B33" s="8" t="n">
        <v>-0.07000000000000001</v>
      </c>
      <c r="C33" s="8" t="n">
        <v>0.05</v>
      </c>
      <c r="D33" s="8" t="n">
        <v>0.08</v>
      </c>
    </row>
    <row r="34" spans="1:4">
      <c r="A34" s="4" t="s">
        <v>115</v>
      </c>
      <c r="B34" s="8" t="n">
        <v>-0.07000000000000001</v>
      </c>
      <c r="C34" s="8" t="n">
        <v>0.06</v>
      </c>
      <c r="D34" s="8" t="n">
        <v>0.09</v>
      </c>
    </row>
    <row r="35" spans="1:4">
      <c r="A35" s="3" t="s">
        <v>117</v>
      </c>
    </row>
    <row r="36" spans="1:4">
      <c r="A36" s="4" t="s">
        <v>114</v>
      </c>
      <c r="B36" s="8" t="n">
        <v>-0.06</v>
      </c>
      <c r="C36" s="8" t="n">
        <v>0.05</v>
      </c>
      <c r="D36" s="8" t="n">
        <v>0.08</v>
      </c>
    </row>
    <row r="37" spans="1:4">
      <c r="A37" s="4" t="s">
        <v>115</v>
      </c>
      <c r="B37" s="8" t="n">
        <v>-0.06</v>
      </c>
      <c r="C37" s="8" t="n">
        <v>0.06</v>
      </c>
      <c r="D37" s="8" t="n">
        <v>0.09</v>
      </c>
    </row>
    <row r="38" spans="1:4">
      <c r="A38" s="3" t="s">
        <v>116</v>
      </c>
    </row>
    <row r="39" spans="1:4">
      <c r="A39" s="4" t="s">
        <v>114</v>
      </c>
      <c r="B39" s="8" t="n">
        <v>-0.06</v>
      </c>
      <c r="C39" s="8" t="n">
        <v>0.05</v>
      </c>
      <c r="D39" s="8" t="n">
        <v>0.08</v>
      </c>
    </row>
    <row r="40" spans="1:4">
      <c r="A40" s="4" t="s">
        <v>115</v>
      </c>
      <c r="B40" s="7" t="n">
        <v>-0.06</v>
      </c>
      <c r="C40" s="7" t="n">
        <v>0.06</v>
      </c>
      <c r="D40" s="7" t="n">
        <v>0.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32</v>
      </c>
    </row>
    <row r="3" spans="1:2">
      <c r="A3" s="3" t="s">
        <v>22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32</v>
      </c>
    </row>
    <row r="3" spans="1:2">
      <c r="A3" s="3" t="s">
        <v>222</v>
      </c>
    </row>
    <row r="4" spans="1:2">
      <c r="A4" s="4" t="s">
        <v>90</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32</v>
      </c>
    </row>
    <row r="3" spans="1:2">
      <c r="A3" s="3" t="s">
        <v>22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32</v>
      </c>
    </row>
    <row r="3" spans="1:2">
      <c r="A3" s="3" t="s">
        <v>222</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32</v>
      </c>
    </row>
    <row r="3" spans="1:2">
      <c r="A3" s="3" t="s">
        <v>22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32</v>
      </c>
    </row>
    <row r="3" spans="1:2">
      <c r="A3" s="3" t="s">
        <v>22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32</v>
      </c>
    </row>
    <row r="3" spans="1:2">
      <c r="A3" s="3" t="s">
        <v>22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32</v>
      </c>
    </row>
    <row r="3" spans="1:2">
      <c r="A3" s="3" t="s">
        <v>222</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32</v>
      </c>
    </row>
    <row r="3" spans="1:2">
      <c r="A3" s="3" t="s">
        <v>222</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32</v>
      </c>
    </row>
    <row r="3" spans="1:2">
      <c r="A3" s="3" t="s">
        <v>222</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2</v>
      </c>
      <c r="C2" s="2" t="s">
        <v>33</v>
      </c>
      <c r="D2" s="2" t="s">
        <v>88</v>
      </c>
    </row>
    <row r="3" spans="1:4">
      <c r="A3" s="3" t="s">
        <v>119</v>
      </c>
    </row>
    <row r="4" spans="1:4">
      <c r="A4" s="4" t="s">
        <v>110</v>
      </c>
      <c r="B4" s="6" t="n">
        <v>-1152</v>
      </c>
      <c r="C4" s="6" t="n">
        <v>1287</v>
      </c>
      <c r="D4" s="6" t="n">
        <v>1966</v>
      </c>
    </row>
    <row r="5" spans="1:4">
      <c r="A5" s="3" t="s">
        <v>120</v>
      </c>
    </row>
    <row r="6" spans="1:4">
      <c r="A6" s="4" t="s">
        <v>121</v>
      </c>
      <c r="B6" s="5" t="n">
        <v>-5</v>
      </c>
    </row>
    <row r="7" spans="1:4">
      <c r="A7" s="4" t="s">
        <v>122</v>
      </c>
      <c r="B7" s="5" t="n">
        <v>0</v>
      </c>
      <c r="C7" s="5" t="n">
        <v>0</v>
      </c>
      <c r="D7" s="5" t="n">
        <v>0</v>
      </c>
    </row>
    <row r="8" spans="1:4">
      <c r="A8" s="4" t="s">
        <v>123</v>
      </c>
      <c r="B8" s="5" t="n">
        <v>-5</v>
      </c>
    </row>
    <row r="9" spans="1:4">
      <c r="A9" s="3" t="s">
        <v>124</v>
      </c>
    </row>
    <row r="10" spans="1:4">
      <c r="A10" s="4" t="s">
        <v>125</v>
      </c>
      <c r="B10" s="5" t="n">
        <v>19</v>
      </c>
      <c r="C10" s="5" t="n">
        <v>10</v>
      </c>
      <c r="D10" s="5" t="n">
        <v>-33</v>
      </c>
    </row>
    <row r="11" spans="1:4">
      <c r="A11" s="4" t="s">
        <v>122</v>
      </c>
      <c r="B11" s="5" t="n">
        <v>-5</v>
      </c>
      <c r="C11" s="5" t="n">
        <v>-1</v>
      </c>
      <c r="D11" s="5" t="n">
        <v>7</v>
      </c>
    </row>
    <row r="12" spans="1:4">
      <c r="A12" s="4" t="s">
        <v>126</v>
      </c>
      <c r="B12" s="5" t="n">
        <v>14</v>
      </c>
      <c r="C12" s="5" t="n">
        <v>9</v>
      </c>
      <c r="D12" s="5" t="n">
        <v>-26</v>
      </c>
    </row>
    <row r="13" spans="1:4">
      <c r="A13" s="3" t="s">
        <v>127</v>
      </c>
    </row>
    <row r="14" spans="1:4">
      <c r="A14" s="4" t="s">
        <v>128</v>
      </c>
      <c r="B14" s="5" t="n">
        <v>0</v>
      </c>
      <c r="C14" s="5" t="n">
        <v>0</v>
      </c>
      <c r="D14" s="5" t="n">
        <v>0</v>
      </c>
    </row>
    <row r="15" spans="1:4">
      <c r="A15" s="4" t="s">
        <v>122</v>
      </c>
      <c r="B15" s="5" t="n">
        <v>0</v>
      </c>
      <c r="C15" s="5" t="n">
        <v>0</v>
      </c>
      <c r="D15" s="5" t="n">
        <v>0</v>
      </c>
    </row>
    <row r="16" spans="1:4">
      <c r="A16" s="4" t="s">
        <v>129</v>
      </c>
      <c r="B16" s="5" t="n">
        <v>0</v>
      </c>
      <c r="C16" s="5" t="n">
        <v>0</v>
      </c>
      <c r="D16" s="5" t="n">
        <v>0</v>
      </c>
    </row>
    <row r="17" spans="1:4">
      <c r="A17" s="4" t="s">
        <v>130</v>
      </c>
      <c r="B17" s="5" t="n">
        <v>9</v>
      </c>
      <c r="C17" s="5" t="n">
        <v>9</v>
      </c>
      <c r="D17" s="5" t="n">
        <v>-26</v>
      </c>
    </row>
    <row r="18" spans="1:4">
      <c r="A18" s="3" t="s">
        <v>120</v>
      </c>
    </row>
    <row r="19" spans="1:4">
      <c r="A19" s="4" t="s">
        <v>121</v>
      </c>
      <c r="B19" s="5" t="n">
        <v>-14</v>
      </c>
      <c r="C19" s="5" t="n">
        <v>63</v>
      </c>
      <c r="D19" s="5" t="n">
        <v>46</v>
      </c>
    </row>
    <row r="20" spans="1:4">
      <c r="A20" s="4" t="s">
        <v>131</v>
      </c>
      <c r="B20" s="5" t="n">
        <v>-4</v>
      </c>
      <c r="C20" s="5" t="n">
        <v>-62</v>
      </c>
      <c r="D20" s="5" t="n">
        <v>-37</v>
      </c>
    </row>
    <row r="21" spans="1:4">
      <c r="A21" s="4" t="s">
        <v>122</v>
      </c>
      <c r="B21" s="5" t="n">
        <v>2</v>
      </c>
      <c r="C21" s="5" t="n">
        <v>2</v>
      </c>
      <c r="D21" s="5" t="n">
        <v>-2</v>
      </c>
    </row>
    <row r="22" spans="1:4">
      <c r="A22" s="4" t="s">
        <v>123</v>
      </c>
      <c r="B22" s="5" t="n">
        <v>-16</v>
      </c>
      <c r="C22" s="5" t="n">
        <v>3</v>
      </c>
      <c r="D22" s="5" t="n">
        <v>7</v>
      </c>
    </row>
    <row r="23" spans="1:4">
      <c r="A23" s="3" t="s">
        <v>132</v>
      </c>
    </row>
    <row r="24" spans="1:4">
      <c r="A24" s="4" t="s">
        <v>121</v>
      </c>
      <c r="B24" s="5" t="n">
        <v>362</v>
      </c>
      <c r="C24" s="5" t="n">
        <v>-854</v>
      </c>
      <c r="D24" s="5" t="n">
        <v>-312</v>
      </c>
    </row>
    <row r="25" spans="1:4">
      <c r="A25" s="4" t="s">
        <v>131</v>
      </c>
      <c r="B25" s="5" t="n">
        <v>-336</v>
      </c>
      <c r="C25" s="5" t="n">
        <v>826</v>
      </c>
      <c r="D25" s="5" t="n">
        <v>-80</v>
      </c>
    </row>
    <row r="26" spans="1:4">
      <c r="A26" s="4" t="s">
        <v>122</v>
      </c>
      <c r="B26" s="5" t="n">
        <v>-7</v>
      </c>
      <c r="C26" s="5" t="n">
        <v>-3</v>
      </c>
      <c r="D26" s="5" t="n">
        <v>90</v>
      </c>
    </row>
    <row r="27" spans="1:4">
      <c r="A27" s="4" t="s">
        <v>133</v>
      </c>
      <c r="B27" s="5" t="n">
        <v>19</v>
      </c>
      <c r="C27" s="5" t="n">
        <v>-31</v>
      </c>
      <c r="D27" s="5" t="n">
        <v>-302</v>
      </c>
    </row>
    <row r="28" spans="1:4">
      <c r="A28" s="3" t="s">
        <v>134</v>
      </c>
    </row>
    <row r="29" spans="1:4">
      <c r="A29" s="4" t="s">
        <v>135</v>
      </c>
      <c r="B29" s="5" t="n">
        <v>-554</v>
      </c>
      <c r="C29" s="5" t="n">
        <v>-830</v>
      </c>
      <c r="D29" s="5" t="n">
        <v>852</v>
      </c>
    </row>
    <row r="30" spans="1:4">
      <c r="A30" s="4" t="s">
        <v>136</v>
      </c>
      <c r="C30" s="5" t="n">
        <v>19</v>
      </c>
      <c r="D30" s="5" t="n">
        <v>304</v>
      </c>
    </row>
    <row r="31" spans="1:4">
      <c r="A31" s="4" t="s">
        <v>122</v>
      </c>
      <c r="B31" s="5" t="n">
        <v>0</v>
      </c>
      <c r="C31" s="5" t="n">
        <v>0</v>
      </c>
      <c r="D31" s="5" t="n">
        <v>0</v>
      </c>
    </row>
    <row r="32" spans="1:4">
      <c r="A32" s="4" t="s">
        <v>137</v>
      </c>
      <c r="B32" s="5" t="n">
        <v>-554</v>
      </c>
      <c r="C32" s="5" t="n">
        <v>-811</v>
      </c>
      <c r="D32" s="5" t="n">
        <v>1156</v>
      </c>
    </row>
    <row r="33" spans="1:4">
      <c r="A33" s="3" t="s">
        <v>127</v>
      </c>
    </row>
    <row r="34" spans="1:4">
      <c r="A34" s="4" t="s">
        <v>131</v>
      </c>
      <c r="B34" s="5" t="n">
        <v>0</v>
      </c>
      <c r="C34" s="5" t="n">
        <v>0</v>
      </c>
      <c r="D34" s="5" t="n">
        <v>0</v>
      </c>
    </row>
    <row r="35" spans="1:4">
      <c r="A35" s="4" t="s">
        <v>122</v>
      </c>
      <c r="B35" s="5" t="n">
        <v>0</v>
      </c>
      <c r="C35" s="5" t="n">
        <v>0</v>
      </c>
      <c r="D35" s="5" t="n">
        <v>0</v>
      </c>
    </row>
    <row r="36" spans="1:4">
      <c r="A36" s="4" t="s">
        <v>138</v>
      </c>
      <c r="B36" s="5" t="n">
        <v>0</v>
      </c>
      <c r="C36" s="5" t="n">
        <v>0</v>
      </c>
      <c r="D36" s="5" t="n">
        <v>0</v>
      </c>
    </row>
    <row r="37" spans="1:4">
      <c r="A37" s="4" t="s">
        <v>139</v>
      </c>
      <c r="B37" s="5" t="n">
        <v>-551</v>
      </c>
      <c r="C37" s="5" t="n">
        <v>-839</v>
      </c>
      <c r="D37" s="5" t="n">
        <v>861</v>
      </c>
    </row>
    <row r="38" spans="1:4">
      <c r="A38" s="4" t="s">
        <v>140</v>
      </c>
      <c r="B38" s="5" t="n">
        <v>-542</v>
      </c>
      <c r="C38" s="5" t="n">
        <v>-830</v>
      </c>
      <c r="D38" s="5" t="n">
        <v>835</v>
      </c>
    </row>
    <row r="39" spans="1:4">
      <c r="A39" s="4" t="s">
        <v>141</v>
      </c>
      <c r="B39" s="5" t="n">
        <v>-1694</v>
      </c>
      <c r="C39" s="5" t="n">
        <v>457</v>
      </c>
      <c r="D39" s="5" t="n">
        <v>2801</v>
      </c>
    </row>
    <row r="40" spans="1:4">
      <c r="A40" s="3" t="s">
        <v>111</v>
      </c>
    </row>
    <row r="41" spans="1:4">
      <c r="A41" s="4" t="s">
        <v>112</v>
      </c>
      <c r="B41" s="5" t="n">
        <v>-1784</v>
      </c>
      <c r="C41" s="5" t="n">
        <v>527</v>
      </c>
      <c r="D41" s="5" t="n">
        <v>2534</v>
      </c>
    </row>
    <row r="42" spans="1:4">
      <c r="A42" s="4" t="s">
        <v>69</v>
      </c>
      <c r="B42" s="5" t="n">
        <v>90</v>
      </c>
      <c r="C42" s="5" t="n">
        <v>-70</v>
      </c>
      <c r="D42" s="5" t="n">
        <v>267</v>
      </c>
    </row>
    <row r="43" spans="1:4">
      <c r="A43" s="4" t="s">
        <v>141</v>
      </c>
      <c r="B43" s="6" t="n">
        <v>-1694</v>
      </c>
      <c r="C43" s="6" t="n">
        <v>457</v>
      </c>
      <c r="D43" s="6" t="n">
        <v>28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32</v>
      </c>
    </row>
    <row r="3" spans="1:2">
      <c r="A3" s="3" t="s">
        <v>222</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32</v>
      </c>
    </row>
    <row r="3" spans="1:2">
      <c r="A3" s="3" t="s">
        <v>222</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32</v>
      </c>
    </row>
    <row r="3" spans="1:2">
      <c r="A3" s="3" t="s">
        <v>222</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32</v>
      </c>
    </row>
    <row r="3" spans="1:2">
      <c r="A3" s="3" t="s">
        <v>222</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32</v>
      </c>
    </row>
    <row r="3" spans="1:2">
      <c r="A3" s="3" t="s">
        <v>222</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32</v>
      </c>
    </row>
    <row r="3" spans="1:2">
      <c r="A3" s="3" t="s">
        <v>222</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32</v>
      </c>
    </row>
    <row r="3" spans="1:2">
      <c r="A3" s="3" t="s">
        <v>222</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32</v>
      </c>
    </row>
    <row r="3" spans="1:2">
      <c r="A3" s="3" t="s">
        <v>222</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32</v>
      </c>
    </row>
    <row r="3" spans="1:2">
      <c r="A3" s="3" t="s">
        <v>222</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32</v>
      </c>
    </row>
    <row r="3" spans="1:2">
      <c r="A3" s="3" t="s">
        <v>222</v>
      </c>
    </row>
    <row r="4" spans="1:2">
      <c r="A4" s="4" t="s">
        <v>302</v>
      </c>
      <c r="B4"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79"/>
    <col customWidth="1" max="2" min="2" width="10"/>
    <col customWidth="1" max="3" min="3" width="28"/>
    <col customWidth="1" max="4" min="4" width="23"/>
    <col customWidth="1" max="5" min="5" width="36"/>
    <col customWidth="1" max="6" min="6" width="80"/>
    <col customWidth="1" max="7" min="7" width="80"/>
    <col customWidth="1" max="8" min="8" width="41"/>
    <col customWidth="1" max="9" min="9" width="76"/>
    <col customWidth="1" max="10" min="10" width="79"/>
    <col customWidth="1" max="11" min="11" width="80"/>
    <col customWidth="1" max="12" min="12" width="80"/>
    <col customWidth="1" max="13" min="13" width="80"/>
    <col customWidth="1" max="14" min="14" width="53"/>
    <col customWidth="1" max="15" min="15" width="80"/>
    <col customWidth="1" max="16" min="16" width="35"/>
    <col customWidth="1" max="17" min="17" width="62"/>
    <col customWidth="1" max="18" min="18" width="57"/>
  </cols>
  <sheetData>
    <row r="1" spans="1:18">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c r="Q1" s="2" t="s">
        <v>158</v>
      </c>
      <c r="R1" s="2" t="s">
        <v>159</v>
      </c>
    </row>
    <row r="2" spans="1:18">
      <c r="A2" s="4" t="s">
        <v>160</v>
      </c>
      <c r="B2" s="6" t="n">
        <v>21249</v>
      </c>
      <c r="D2" s="6" t="n">
        <v>10650</v>
      </c>
      <c r="E2" s="6" t="n">
        <v>1731</v>
      </c>
      <c r="H2" s="6" t="n">
        <v>-249</v>
      </c>
      <c r="I2" s="6" t="n">
        <v>-1413</v>
      </c>
      <c r="J2" s="6" t="n">
        <v>-87</v>
      </c>
      <c r="L2" s="6" t="n">
        <v>6890</v>
      </c>
      <c r="N2" s="6" t="n">
        <v>17554</v>
      </c>
      <c r="P2" s="6" t="n">
        <v>3695</v>
      </c>
      <c r="R2" s="6" t="n">
        <v>32</v>
      </c>
    </row>
    <row r="3" spans="1:18">
      <c r="A3" s="4" t="s">
        <v>161</v>
      </c>
      <c r="B3" s="5" t="n">
        <v>-204</v>
      </c>
      <c r="L3" s="5" t="n">
        <v>-166</v>
      </c>
      <c r="N3" s="5" t="n">
        <v>-166</v>
      </c>
      <c r="P3" s="5" t="n">
        <v>-38</v>
      </c>
    </row>
    <row r="4" spans="1:18">
      <c r="A4" s="4" t="s">
        <v>162</v>
      </c>
      <c r="B4" s="5" t="n">
        <v>2801</v>
      </c>
      <c r="H4" s="5" t="n">
        <v>-302</v>
      </c>
      <c r="I4" s="5" t="n">
        <v>1047</v>
      </c>
      <c r="J4" s="5" t="n">
        <v>-26</v>
      </c>
      <c r="L4" s="5" t="n">
        <v>1808</v>
      </c>
      <c r="N4" s="5" t="n">
        <v>2534</v>
      </c>
      <c r="P4" s="5" t="n">
        <v>267</v>
      </c>
      <c r="R4" s="5" t="n">
        <v>7</v>
      </c>
    </row>
    <row r="5" spans="1:18">
      <c r="A5" s="4" t="s">
        <v>163</v>
      </c>
      <c r="B5" s="5" t="n">
        <v>-1582</v>
      </c>
      <c r="P5" s="5" t="n">
        <v>-1582</v>
      </c>
    </row>
    <row r="6" spans="1:18">
      <c r="A6" s="4" t="s">
        <v>164</v>
      </c>
      <c r="B6" s="5" t="n">
        <v>1300</v>
      </c>
      <c r="D6" s="5" t="n">
        <v>937</v>
      </c>
      <c r="E6" s="5" t="n">
        <v>363</v>
      </c>
      <c r="N6" s="5" t="n">
        <v>1300</v>
      </c>
    </row>
    <row r="7" spans="1:18">
      <c r="A7" s="4" t="s">
        <v>165</v>
      </c>
      <c r="B7" s="5" t="n">
        <v>1</v>
      </c>
      <c r="L7" s="5" t="n">
        <v>1</v>
      </c>
      <c r="N7" s="5" t="n">
        <v>1</v>
      </c>
    </row>
    <row r="8" spans="1:18">
      <c r="A8" s="4" t="s">
        <v>166</v>
      </c>
      <c r="B8" s="5" t="n">
        <v>-12</v>
      </c>
      <c r="L8" s="5" t="n">
        <v>-16</v>
      </c>
      <c r="N8" s="5" t="n">
        <v>-16</v>
      </c>
      <c r="P8" s="5" t="n">
        <v>4</v>
      </c>
    </row>
    <row r="9" spans="1:18">
      <c r="A9" s="4" t="s">
        <v>167</v>
      </c>
      <c r="B9" s="5" t="n">
        <v>23553</v>
      </c>
      <c r="D9" s="5" t="n">
        <v>11587</v>
      </c>
      <c r="E9" s="5" t="n">
        <v>2094</v>
      </c>
      <c r="H9" s="5" t="n">
        <v>-551</v>
      </c>
      <c r="I9" s="5" t="n">
        <v>-366</v>
      </c>
      <c r="J9" s="5" t="n">
        <v>-113</v>
      </c>
      <c r="K9" s="6" t="n">
        <v>-113</v>
      </c>
      <c r="L9" s="5" t="n">
        <v>8517</v>
      </c>
      <c r="N9" s="5" t="n">
        <v>21207</v>
      </c>
      <c r="P9" s="5" t="n">
        <v>2346</v>
      </c>
      <c r="R9" s="5" t="n">
        <v>39</v>
      </c>
    </row>
    <row r="10" spans="1:18">
      <c r="A10" s="4" t="s">
        <v>161</v>
      </c>
      <c r="B10" s="5" t="n">
        <v>-230</v>
      </c>
      <c r="L10" s="5" t="n">
        <v>-166</v>
      </c>
      <c r="N10" s="5" t="n">
        <v>-166</v>
      </c>
      <c r="P10" s="5" t="n">
        <v>-64</v>
      </c>
    </row>
    <row r="11" spans="1:18">
      <c r="A11" s="4" t="s">
        <v>162</v>
      </c>
      <c r="B11" s="5" t="n">
        <v>457</v>
      </c>
      <c r="H11" s="5" t="n">
        <v>-31</v>
      </c>
      <c r="I11" s="5" t="n">
        <v>-575</v>
      </c>
      <c r="K11" s="5" t="n">
        <v>9</v>
      </c>
      <c r="L11" s="5" t="n">
        <v>1121</v>
      </c>
      <c r="N11" s="5" t="n">
        <v>527</v>
      </c>
      <c r="P11" s="5" t="n">
        <v>-70</v>
      </c>
      <c r="R11" s="5" t="n">
        <v>3</v>
      </c>
    </row>
    <row r="12" spans="1:18">
      <c r="A12" s="4" t="s">
        <v>165</v>
      </c>
      <c r="B12" s="5" t="n">
        <v>-6</v>
      </c>
      <c r="L12" s="5" t="n">
        <v>-6</v>
      </c>
      <c r="N12" s="5" t="n">
        <v>-6</v>
      </c>
    </row>
    <row r="13" spans="1:18">
      <c r="A13" s="4" t="s">
        <v>166</v>
      </c>
      <c r="B13" s="5" t="n">
        <v>9</v>
      </c>
      <c r="I13" s="5" t="n">
        <v>-14</v>
      </c>
      <c r="L13" s="5" t="n">
        <v>9</v>
      </c>
      <c r="N13" s="5" t="n">
        <v>-5</v>
      </c>
      <c r="P13" s="5" t="n">
        <v>14</v>
      </c>
    </row>
    <row r="14" spans="1:18">
      <c r="A14" s="4" t="s">
        <v>168</v>
      </c>
      <c r="B14" s="5" t="n">
        <v>23695</v>
      </c>
      <c r="D14" s="5" t="n">
        <v>11587</v>
      </c>
      <c r="E14" s="5" t="n">
        <v>2094</v>
      </c>
      <c r="F14" s="6" t="n">
        <v>51</v>
      </c>
      <c r="H14" s="5" t="n">
        <v>-582</v>
      </c>
      <c r="I14" s="5" t="n">
        <v>-955</v>
      </c>
      <c r="J14" s="5" t="n">
        <v>-104</v>
      </c>
      <c r="L14" s="5" t="n">
        <v>9383</v>
      </c>
      <c r="N14" s="5" t="n">
        <v>21474</v>
      </c>
      <c r="P14" s="5" t="n">
        <v>2221</v>
      </c>
    </row>
    <row r="15" spans="1:18">
      <c r="A15" s="4" t="s">
        <v>169</v>
      </c>
      <c r="B15" s="5" t="n">
        <v>23783</v>
      </c>
      <c r="D15" s="5" t="n">
        <v>11587</v>
      </c>
      <c r="E15" s="5" t="n">
        <v>2094</v>
      </c>
      <c r="F15" s="5" t="n">
        <v>42</v>
      </c>
      <c r="H15" s="5" t="n">
        <v>-582</v>
      </c>
      <c r="I15" s="5" t="n">
        <v>-955</v>
      </c>
      <c r="J15" s="5" t="n">
        <v>-104</v>
      </c>
      <c r="K15" s="6" t="n">
        <v>-104</v>
      </c>
      <c r="L15" s="5" t="n">
        <v>9475</v>
      </c>
      <c r="N15" s="5" t="n">
        <v>21557</v>
      </c>
      <c r="P15" s="5" t="n">
        <v>2226</v>
      </c>
      <c r="R15" s="6" t="n">
        <v>42</v>
      </c>
    </row>
    <row r="16" spans="1:18">
      <c r="A16" s="4" t="s">
        <v>170</v>
      </c>
      <c r="C16" s="6" t="n">
        <v>-88</v>
      </c>
      <c r="G16" s="6" t="n">
        <v>9</v>
      </c>
      <c r="M16" s="6" t="n">
        <v>-92</v>
      </c>
      <c r="O16" s="6" t="n">
        <v>-83</v>
      </c>
      <c r="Q16" s="6" t="n">
        <v>-5</v>
      </c>
    </row>
    <row r="17" spans="1:18">
      <c r="A17" s="4" t="s">
        <v>161</v>
      </c>
      <c r="B17" s="5" t="n">
        <v>-281</v>
      </c>
      <c r="L17" s="5" t="n">
        <v>-166</v>
      </c>
      <c r="N17" s="5" t="n">
        <v>-166</v>
      </c>
      <c r="P17" s="5" t="n">
        <v>-115</v>
      </c>
    </row>
    <row r="18" spans="1:18">
      <c r="A18" s="4" t="s">
        <v>162</v>
      </c>
      <c r="B18" s="5" t="n">
        <v>-1694</v>
      </c>
      <c r="F18" s="5" t="n">
        <v>-21</v>
      </c>
      <c r="H18" s="5" t="n">
        <v>19</v>
      </c>
      <c r="I18" s="5" t="n">
        <v>-385</v>
      </c>
      <c r="J18" s="5" t="n">
        <v>14</v>
      </c>
      <c r="L18" s="5" t="n">
        <v>-1411</v>
      </c>
      <c r="N18" s="5" t="n">
        <v>-1784</v>
      </c>
      <c r="P18" s="5" t="n">
        <v>90</v>
      </c>
    </row>
    <row r="19" spans="1:18">
      <c r="A19" s="4" t="s">
        <v>165</v>
      </c>
      <c r="B19" s="5" t="n">
        <v>2</v>
      </c>
      <c r="L19" s="5" t="n">
        <v>2</v>
      </c>
      <c r="N19" s="5" t="n">
        <v>2</v>
      </c>
    </row>
    <row r="20" spans="1:18">
      <c r="A20" s="4" t="s">
        <v>166</v>
      </c>
      <c r="B20" s="5" t="n">
        <v>25</v>
      </c>
      <c r="L20" s="5" t="n">
        <v>2</v>
      </c>
      <c r="N20" s="5" t="n">
        <v>2</v>
      </c>
      <c r="P20" s="5" t="n">
        <v>23</v>
      </c>
    </row>
    <row r="21" spans="1:18">
      <c r="A21" s="4" t="s">
        <v>171</v>
      </c>
      <c r="B21" s="6" t="n">
        <v>21747</v>
      </c>
      <c r="D21" s="6" t="n">
        <v>11587</v>
      </c>
      <c r="E21" s="6" t="n">
        <v>2094</v>
      </c>
      <c r="F21" s="6" t="n">
        <v>30</v>
      </c>
      <c r="H21" s="6" t="n">
        <v>-563</v>
      </c>
      <c r="I21" s="6" t="n">
        <v>-1340</v>
      </c>
      <c r="J21" s="6" t="n">
        <v>-90</v>
      </c>
      <c r="L21" s="6" t="n">
        <v>7810</v>
      </c>
      <c r="N21" s="6" t="n">
        <v>19528</v>
      </c>
      <c r="P21" s="6" t="n">
        <v>2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2</v>
      </c>
    </row>
    <row r="3" spans="1:2">
      <c r="A3" s="3" t="s">
        <v>305</v>
      </c>
    </row>
    <row r="4" spans="1:2">
      <c r="A4" s="4" t="s">
        <v>306</v>
      </c>
      <c r="B4" s="4" t="s">
        <v>307</v>
      </c>
    </row>
    <row r="5" spans="1:2">
      <c r="A5" s="4" t="s">
        <v>308</v>
      </c>
      <c r="B5" s="4" t="s">
        <v>309</v>
      </c>
    </row>
    <row r="6" spans="1:2">
      <c r="A6" s="4" t="s">
        <v>34</v>
      </c>
      <c r="B6" s="4" t="s">
        <v>310</v>
      </c>
    </row>
    <row r="7" spans="1:2">
      <c r="A7" s="4" t="s">
        <v>38</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50</v>
      </c>
      <c r="B13" s="4" t="s">
        <v>322</v>
      </c>
    </row>
    <row r="14" spans="1:2">
      <c r="A14" s="4" t="s">
        <v>323</v>
      </c>
      <c r="B14" s="4" t="s">
        <v>324</v>
      </c>
    </row>
    <row r="15" spans="1:2">
      <c r="A15" s="4" t="s">
        <v>73</v>
      </c>
      <c r="B15" s="4" t="s">
        <v>325</v>
      </c>
    </row>
    <row r="16" spans="1:2">
      <c r="A16" s="4" t="s">
        <v>75</v>
      </c>
      <c r="B16" s="4" t="s">
        <v>326</v>
      </c>
    </row>
    <row r="17" spans="1:2">
      <c r="A17" s="4" t="s">
        <v>327</v>
      </c>
      <c r="B17" s="4" t="s">
        <v>328</v>
      </c>
    </row>
    <row r="18" spans="1:2">
      <c r="A18" s="4" t="s">
        <v>329</v>
      </c>
      <c r="B18" s="4" t="s">
        <v>330</v>
      </c>
    </row>
    <row r="19" spans="1:2">
      <c r="A19" s="4" t="s">
        <v>331</v>
      </c>
      <c r="B19" s="4" t="s">
        <v>332</v>
      </c>
    </row>
    <row r="20" spans="1:2">
      <c r="A20" s="4" t="s">
        <v>90</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356</v>
      </c>
    </row>
    <row r="33" spans="1:2">
      <c r="A33" s="3" t="s">
        <v>305</v>
      </c>
    </row>
    <row r="34" spans="1:2">
      <c r="A34" s="4" t="s">
        <v>316</v>
      </c>
      <c r="B3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2</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2</v>
      </c>
    </row>
    <row r="3" spans="1:2">
      <c r="A3" s="3" t="s">
        <v>305</v>
      </c>
    </row>
    <row r="4" spans="1:2">
      <c r="A4" s="4" t="s">
        <v>364</v>
      </c>
      <c r="B4" s="4" t="s">
        <v>365</v>
      </c>
    </row>
    <row r="5" spans="1:2">
      <c r="A5" s="4" t="s">
        <v>366</v>
      </c>
      <c r="B5" s="4" t="s">
        <v>367</v>
      </c>
    </row>
    <row r="6" spans="1:2">
      <c r="A6" s="4" t="s">
        <v>368</v>
      </c>
    </row>
    <row r="7" spans="1:2">
      <c r="A7" s="3" t="s">
        <v>305</v>
      </c>
    </row>
    <row r="8" spans="1:2">
      <c r="A8" s="4" t="s">
        <v>369</v>
      </c>
      <c r="B8" s="4" t="s">
        <v>370</v>
      </c>
    </row>
    <row r="9" spans="1:2">
      <c r="A9" s="4" t="s">
        <v>371</v>
      </c>
    </row>
    <row r="10" spans="1:2">
      <c r="A10" s="3" t="s">
        <v>305</v>
      </c>
    </row>
    <row r="11" spans="1:2">
      <c r="A11" s="4" t="s">
        <v>369</v>
      </c>
      <c r="B11"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2</v>
      </c>
    </row>
    <row r="3" spans="1:2">
      <c r="A3" s="3" t="s">
        <v>22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2</v>
      </c>
    </row>
    <row r="3" spans="1:2">
      <c r="A3" s="3" t="s">
        <v>22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2</v>
      </c>
    </row>
    <row r="3" spans="1:2">
      <c r="A3" s="3" t="s">
        <v>305</v>
      </c>
    </row>
    <row r="4" spans="1:2">
      <c r="A4" s="4" t="s">
        <v>390</v>
      </c>
      <c r="B4" s="4" t="s">
        <v>391</v>
      </c>
    </row>
    <row r="5" spans="1:2">
      <c r="A5" s="4" t="s">
        <v>392</v>
      </c>
      <c r="B5" s="4" t="s">
        <v>393</v>
      </c>
    </row>
    <row r="6" spans="1:2">
      <c r="A6" s="4" t="s">
        <v>394</v>
      </c>
      <c r="B6" s="4" t="s">
        <v>395</v>
      </c>
    </row>
    <row r="7" spans="1:2">
      <c r="A7" s="4" t="s">
        <v>396</v>
      </c>
    </row>
    <row r="8" spans="1:2">
      <c r="A8" s="3" t="s">
        <v>305</v>
      </c>
    </row>
    <row r="9" spans="1:2">
      <c r="A9" s="4" t="s">
        <v>390</v>
      </c>
      <c r="B9" s="4" t="s">
        <v>397</v>
      </c>
    </row>
    <row r="10" spans="1:2">
      <c r="A10" s="4" t="s">
        <v>394</v>
      </c>
      <c r="B10" s="4" t="s">
        <v>398</v>
      </c>
    </row>
    <row r="11" spans="1:2">
      <c r="A11" s="4" t="s">
        <v>399</v>
      </c>
      <c r="B11"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2</v>
      </c>
    </row>
    <row r="3" spans="1:2">
      <c r="A3" s="3" t="s">
        <v>222</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32</v>
      </c>
    </row>
    <row r="3" spans="1:2">
      <c r="A3" s="3" t="s">
        <v>222</v>
      </c>
    </row>
    <row r="4" spans="1:2">
      <c r="A4" s="4" t="s">
        <v>237</v>
      </c>
      <c r="B4" s="4" t="s">
        <v>411</v>
      </c>
    </row>
    <row r="5" spans="1:2">
      <c r="A5" s="4" t="s">
        <v>412</v>
      </c>
      <c r="B5"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2</v>
      </c>
    </row>
    <row r="3" spans="1:2">
      <c r="A3" s="3" t="s">
        <v>305</v>
      </c>
    </row>
    <row r="4" spans="1:2">
      <c r="A4" s="4" t="s">
        <v>415</v>
      </c>
      <c r="B4" s="4" t="s">
        <v>416</v>
      </c>
    </row>
    <row r="5" spans="1:2">
      <c r="A5" s="4" t="s">
        <v>417</v>
      </c>
      <c r="B5" s="4" t="s">
        <v>418</v>
      </c>
    </row>
    <row r="6" spans="1:2">
      <c r="A6" s="4" t="s">
        <v>419</v>
      </c>
      <c r="B6" s="4" t="s">
        <v>420</v>
      </c>
    </row>
    <row r="7" spans="1:2">
      <c r="A7" s="4" t="s">
        <v>421</v>
      </c>
    </row>
    <row r="8" spans="1:2">
      <c r="A8" s="3" t="s">
        <v>305</v>
      </c>
    </row>
    <row r="9" spans="1:2">
      <c r="A9" s="4" t="s">
        <v>422</v>
      </c>
      <c r="B9"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2</v>
      </c>
    </row>
    <row r="3" spans="1:2">
      <c r="A3" s="3" t="s">
        <v>22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32</v>
      </c>
      <c r="C2" s="2" t="s">
        <v>33</v>
      </c>
      <c r="D2" s="2" t="s">
        <v>88</v>
      </c>
    </row>
    <row r="3" spans="1:4">
      <c r="A3" s="3" t="s">
        <v>173</v>
      </c>
    </row>
    <row r="4" spans="1:4">
      <c r="A4" s="4" t="s">
        <v>108</v>
      </c>
      <c r="B4" s="6" t="n">
        <v>-1152</v>
      </c>
      <c r="C4" s="6" t="n">
        <v>1287</v>
      </c>
      <c r="D4" s="6" t="n">
        <v>1919</v>
      </c>
    </row>
    <row r="5" spans="1:4">
      <c r="A5" s="3" t="s">
        <v>174</v>
      </c>
    </row>
    <row r="6" spans="1:4">
      <c r="A6" s="4" t="s">
        <v>98</v>
      </c>
      <c r="B6" s="5" t="n">
        <v>4255</v>
      </c>
      <c r="C6" s="5" t="n">
        <v>4473</v>
      </c>
      <c r="D6" s="5" t="n">
        <v>4291</v>
      </c>
    </row>
    <row r="7" spans="1:4">
      <c r="A7" s="4" t="s">
        <v>175</v>
      </c>
      <c r="B7" s="5" t="n">
        <v>2589</v>
      </c>
      <c r="C7" s="5" t="n">
        <v>50</v>
      </c>
      <c r="D7" s="5" t="n">
        <v>6</v>
      </c>
    </row>
    <row r="8" spans="1:4">
      <c r="A8" s="4" t="s">
        <v>176</v>
      </c>
      <c r="B8" s="5" t="n">
        <v>-195</v>
      </c>
      <c r="C8" s="5" t="n">
        <v>-147</v>
      </c>
      <c r="D8" s="5" t="n">
        <v>38</v>
      </c>
    </row>
    <row r="9" spans="1:4">
      <c r="A9" s="4" t="s">
        <v>177</v>
      </c>
      <c r="B9" s="5" t="n">
        <v>1</v>
      </c>
      <c r="C9" s="5" t="n">
        <v>-11</v>
      </c>
      <c r="D9" s="5" t="n">
        <v>-15</v>
      </c>
    </row>
    <row r="10" spans="1:4">
      <c r="A10" s="4" t="s">
        <v>178</v>
      </c>
      <c r="B10" s="5" t="n">
        <v>1</v>
      </c>
      <c r="C10" s="5" t="n">
        <v>1</v>
      </c>
      <c r="D10" s="5" t="n">
        <v>23</v>
      </c>
    </row>
    <row r="11" spans="1:4">
      <c r="A11" s="4" t="s">
        <v>179</v>
      </c>
      <c r="B11" s="5" t="n">
        <v>-208</v>
      </c>
      <c r="C11" s="5" t="n">
        <v>437</v>
      </c>
      <c r="D11" s="5" t="n">
        <v>-131</v>
      </c>
    </row>
    <row r="12" spans="1:4">
      <c r="A12" s="4" t="s">
        <v>96</v>
      </c>
      <c r="B12" s="5" t="n">
        <v>-99</v>
      </c>
      <c r="C12" s="5" t="n">
        <v>-30</v>
      </c>
      <c r="D12" s="5" t="n">
        <v>-10</v>
      </c>
    </row>
    <row r="13" spans="1:4">
      <c r="A13" s="4" t="s">
        <v>180</v>
      </c>
      <c r="B13" s="5" t="n">
        <v>-49</v>
      </c>
      <c r="C13" s="5" t="n">
        <v>379</v>
      </c>
      <c r="D13" s="5" t="n">
        <v>-310</v>
      </c>
    </row>
    <row r="14" spans="1:4">
      <c r="A14" s="4" t="s">
        <v>181</v>
      </c>
      <c r="B14" s="5" t="n">
        <v>-163</v>
      </c>
      <c r="C14" s="5" t="n">
        <v>-605</v>
      </c>
      <c r="D14" s="5" t="n">
        <v>229</v>
      </c>
    </row>
    <row r="15" spans="1:4">
      <c r="A15" s="4" t="s">
        <v>182</v>
      </c>
      <c r="B15" s="5" t="n">
        <v>-210</v>
      </c>
      <c r="C15" s="5" t="n">
        <v>-515</v>
      </c>
      <c r="D15" s="5" t="n">
        <v>581</v>
      </c>
    </row>
    <row r="16" spans="1:4">
      <c r="A16" s="4" t="s">
        <v>183</v>
      </c>
      <c r="B16" s="5" t="n">
        <v>-178</v>
      </c>
      <c r="C16" s="5" t="n">
        <v>80</v>
      </c>
      <c r="D16" s="5" t="n">
        <v>-915</v>
      </c>
    </row>
    <row r="17" spans="1:4">
      <c r="A17" s="4" t="s">
        <v>184</v>
      </c>
      <c r="B17" s="5" t="n">
        <v>4592</v>
      </c>
      <c r="C17" s="5" t="n">
        <v>5399</v>
      </c>
      <c r="D17" s="5" t="n">
        <v>5706</v>
      </c>
    </row>
    <row r="18" spans="1:4">
      <c r="A18" s="3" t="s">
        <v>185</v>
      </c>
    </row>
    <row r="19" spans="1:4">
      <c r="A19" s="4" t="s">
        <v>186</v>
      </c>
      <c r="B19" s="5" t="n">
        <v>-3647</v>
      </c>
      <c r="C19" s="5" t="n">
        <v>-2292</v>
      </c>
      <c r="D19" s="5" t="n">
        <v>-1641</v>
      </c>
    </row>
    <row r="20" spans="1:4">
      <c r="A20" s="4" t="s">
        <v>187</v>
      </c>
      <c r="B20" s="5" t="n">
        <v>-2831</v>
      </c>
      <c r="C20" s="5" t="n">
        <v>-3477</v>
      </c>
      <c r="D20" s="5" t="n">
        <v>-3467</v>
      </c>
    </row>
    <row r="21" spans="1:4">
      <c r="A21" s="4" t="s">
        <v>188</v>
      </c>
      <c r="B21" s="5" t="n">
        <v>-6478</v>
      </c>
      <c r="C21" s="5" t="n">
        <v>-5769</v>
      </c>
      <c r="D21" s="5" t="n">
        <v>-5108</v>
      </c>
    </row>
    <row r="22" spans="1:4">
      <c r="A22" s="4" t="s">
        <v>189</v>
      </c>
      <c r="B22" s="5" t="n">
        <v>1947</v>
      </c>
      <c r="C22" s="5" t="n">
        <v>455</v>
      </c>
      <c r="D22" s="5" t="n">
        <v>450</v>
      </c>
    </row>
    <row r="23" spans="1:4">
      <c r="A23" s="4" t="s">
        <v>190</v>
      </c>
      <c r="B23" s="5" t="n">
        <v>-4531</v>
      </c>
      <c r="C23" s="5" t="n">
        <v>-5314</v>
      </c>
      <c r="D23" s="5" t="n">
        <v>-4658</v>
      </c>
    </row>
    <row r="24" spans="1:4">
      <c r="A24" s="4" t="s">
        <v>191</v>
      </c>
      <c r="B24" s="5" t="n">
        <v>108</v>
      </c>
      <c r="C24" s="5" t="n">
        <v>82</v>
      </c>
    </row>
    <row r="25" spans="1:4">
      <c r="A25" s="4" t="s">
        <v>192</v>
      </c>
      <c r="D25" s="5" t="n">
        <v>-10</v>
      </c>
    </row>
    <row r="26" spans="1:4">
      <c r="A26" s="4" t="s">
        <v>193</v>
      </c>
      <c r="B26" s="5" t="n">
        <v>-3</v>
      </c>
      <c r="C26" s="5" t="n">
        <v>-4</v>
      </c>
      <c r="D26" s="5" t="n">
        <v>-5</v>
      </c>
    </row>
    <row r="27" spans="1:4">
      <c r="A27" s="4" t="s">
        <v>194</v>
      </c>
      <c r="B27" s="5" t="n">
        <v>96</v>
      </c>
      <c r="C27" s="5" t="n">
        <v>466</v>
      </c>
      <c r="D27" s="5" t="n">
        <v>175</v>
      </c>
    </row>
    <row r="28" spans="1:4">
      <c r="A28" s="4" t="s">
        <v>195</v>
      </c>
      <c r="D28" s="5" t="n">
        <v>492</v>
      </c>
    </row>
    <row r="29" spans="1:4">
      <c r="A29" s="4" t="s">
        <v>196</v>
      </c>
      <c r="B29" s="5" t="n">
        <v>16</v>
      </c>
      <c r="C29" s="5" t="n">
        <v>30</v>
      </c>
      <c r="D29" s="5" t="n">
        <v>42</v>
      </c>
    </row>
    <row r="30" spans="1:4">
      <c r="A30" s="4" t="s">
        <v>197</v>
      </c>
      <c r="B30" s="5" t="n">
        <v>-4314</v>
      </c>
      <c r="C30" s="5" t="n">
        <v>-4740</v>
      </c>
      <c r="D30" s="5" t="n">
        <v>-3964</v>
      </c>
    </row>
    <row r="31" spans="1:4">
      <c r="A31" s="3" t="s">
        <v>198</v>
      </c>
    </row>
    <row r="32" spans="1:4">
      <c r="A32" s="4" t="s">
        <v>199</v>
      </c>
      <c r="B32" s="5" t="n">
        <v>394</v>
      </c>
      <c r="C32" s="5" t="n">
        <v>-1188</v>
      </c>
      <c r="D32" s="5" t="n">
        <v>-437</v>
      </c>
    </row>
    <row r="33" spans="1:4">
      <c r="A33" s="4" t="s">
        <v>200</v>
      </c>
      <c r="B33" s="5" t="n">
        <v>2546</v>
      </c>
      <c r="C33" s="5" t="n">
        <v>2630</v>
      </c>
      <c r="D33" s="5" t="n">
        <v>3561</v>
      </c>
    </row>
    <row r="34" spans="1:4">
      <c r="A34" s="4" t="s">
        <v>201</v>
      </c>
      <c r="B34" s="5" t="n">
        <v>-4426</v>
      </c>
      <c r="C34" s="5" t="n">
        <v>-3426</v>
      </c>
      <c r="D34" s="5" t="n">
        <v>-4164</v>
      </c>
    </row>
    <row r="35" spans="1:4">
      <c r="A35" s="4" t="s">
        <v>202</v>
      </c>
      <c r="B35" s="5" t="n">
        <v>-110</v>
      </c>
      <c r="C35" s="5" t="n">
        <v>997</v>
      </c>
    </row>
    <row r="36" spans="1:4">
      <c r="A36" s="4" t="s">
        <v>203</v>
      </c>
      <c r="B36" s="5" t="n">
        <v>22</v>
      </c>
      <c r="C36" s="5" t="n">
        <v>16</v>
      </c>
      <c r="D36" s="5" t="n">
        <v>4</v>
      </c>
    </row>
    <row r="37" spans="1:4">
      <c r="A37" s="4" t="s">
        <v>204</v>
      </c>
      <c r="B37" s="5" t="n">
        <v>-256</v>
      </c>
      <c r="C37" s="5" t="n">
        <v>-235</v>
      </c>
      <c r="D37" s="5" t="n">
        <v>-227</v>
      </c>
    </row>
    <row r="38" spans="1:4">
      <c r="A38" s="4" t="s">
        <v>205</v>
      </c>
      <c r="C38" s="5" t="n">
        <v>-4</v>
      </c>
    </row>
    <row r="39" spans="1:4">
      <c r="A39" s="4" t="s">
        <v>206</v>
      </c>
      <c r="B39" s="5" t="n">
        <v>-1830</v>
      </c>
      <c r="C39" s="5" t="n">
        <v>-1210</v>
      </c>
      <c r="D39" s="5" t="n">
        <v>-1263</v>
      </c>
    </row>
    <row r="40" spans="1:4">
      <c r="A40" s="4" t="s">
        <v>207</v>
      </c>
      <c r="B40" s="4" t="s">
        <v>208</v>
      </c>
      <c r="C40" s="4" t="s">
        <v>208</v>
      </c>
      <c r="D40" s="5" t="n">
        <v>-45</v>
      </c>
    </row>
    <row r="41" spans="1:4">
      <c r="A41" s="4" t="s">
        <v>209</v>
      </c>
      <c r="B41" s="5" t="n">
        <v>-1552</v>
      </c>
      <c r="C41" s="5" t="n">
        <v>-551</v>
      </c>
      <c r="D41" s="5" t="n">
        <v>434</v>
      </c>
    </row>
    <row r="42" spans="1:4">
      <c r="A42" s="4" t="s">
        <v>210</v>
      </c>
      <c r="B42" s="5" t="n">
        <v>3246</v>
      </c>
      <c r="C42" s="5" t="n">
        <v>3952</v>
      </c>
      <c r="D42" s="5" t="n">
        <v>3216</v>
      </c>
    </row>
    <row r="43" spans="1:4">
      <c r="A43" s="4" t="s">
        <v>211</v>
      </c>
      <c r="B43" s="5" t="n">
        <v>-63</v>
      </c>
      <c r="C43" s="5" t="n">
        <v>-155</v>
      </c>
      <c r="D43" s="5" t="n">
        <v>302</v>
      </c>
    </row>
    <row r="44" spans="1:4">
      <c r="A44" s="4" t="s">
        <v>212</v>
      </c>
      <c r="B44" s="5" t="n">
        <v>1631</v>
      </c>
      <c r="C44" s="5" t="n">
        <v>3246</v>
      </c>
      <c r="D44" s="5" t="n">
        <v>3952</v>
      </c>
    </row>
    <row r="45" spans="1:4">
      <c r="A45" s="4" t="s">
        <v>213</v>
      </c>
      <c r="B45" s="5" t="n">
        <v>-739</v>
      </c>
      <c r="C45" s="5" t="n">
        <v>-1100</v>
      </c>
      <c r="D45" s="5" t="n">
        <v>-218</v>
      </c>
    </row>
    <row r="46" spans="1:4">
      <c r="A46" s="4" t="s">
        <v>214</v>
      </c>
      <c r="B46" s="5" t="n">
        <v>-1978</v>
      </c>
      <c r="C46" s="5" t="n">
        <v>-2899</v>
      </c>
      <c r="D46" s="5" t="n">
        <v>-2306</v>
      </c>
    </row>
    <row r="47" spans="1:4">
      <c r="A47" s="4" t="s">
        <v>215</v>
      </c>
      <c r="B47" s="5" t="n">
        <v>871</v>
      </c>
      <c r="C47" s="5" t="n">
        <v>1636</v>
      </c>
      <c r="D47" s="5" t="n">
        <v>934</v>
      </c>
    </row>
    <row r="48" spans="1:4">
      <c r="A48" s="4" t="s">
        <v>216</v>
      </c>
      <c r="B48" s="5" t="n">
        <v>2</v>
      </c>
      <c r="C48" s="5" t="n">
        <v>1</v>
      </c>
      <c r="D48" s="5" t="n">
        <v>8</v>
      </c>
    </row>
    <row r="49" spans="1:4">
      <c r="A49" s="4" t="s">
        <v>217</v>
      </c>
      <c r="B49" s="5" t="n">
        <v>3575</v>
      </c>
      <c r="C49" s="5" t="n">
        <v>3964</v>
      </c>
      <c r="D49" s="5" t="n">
        <v>3559</v>
      </c>
    </row>
    <row r="50" spans="1:4">
      <c r="A50" s="4" t="s">
        <v>218</v>
      </c>
      <c r="B50" s="5" t="n">
        <v>-329</v>
      </c>
      <c r="C50" s="5" t="n">
        <v>-12</v>
      </c>
      <c r="D50" s="5" t="n">
        <v>-441</v>
      </c>
    </row>
    <row r="51" spans="1:4">
      <c r="A51" s="4" t="s">
        <v>219</v>
      </c>
      <c r="D51" s="5" t="n">
        <v>98</v>
      </c>
    </row>
    <row r="52" spans="1:4">
      <c r="A52" s="4" t="s">
        <v>220</v>
      </c>
      <c r="B52" s="5" t="n">
        <v>0</v>
      </c>
      <c r="C52" s="5" t="n">
        <v>0</v>
      </c>
      <c r="D52" s="5" t="n">
        <v>0</v>
      </c>
    </row>
    <row r="53" spans="1:4">
      <c r="A53" s="4" t="s">
        <v>210</v>
      </c>
      <c r="B53" s="5" t="n">
        <v>3246</v>
      </c>
      <c r="C53" s="5" t="n">
        <v>3952</v>
      </c>
      <c r="D53" s="5" t="n">
        <v>3216</v>
      </c>
    </row>
    <row r="54" spans="1:4">
      <c r="A54" s="4" t="s">
        <v>217</v>
      </c>
      <c r="B54" s="5" t="n">
        <v>1917</v>
      </c>
      <c r="C54" s="5" t="n">
        <v>3575</v>
      </c>
      <c r="D54" s="5" t="n">
        <v>3964</v>
      </c>
    </row>
    <row r="55" spans="1:4">
      <c r="A55" s="4" t="s">
        <v>218</v>
      </c>
      <c r="B55" s="5" t="n">
        <v>-286</v>
      </c>
      <c r="C55" s="5" t="n">
        <v>-329</v>
      </c>
      <c r="D55" s="5" t="n">
        <v>-12</v>
      </c>
    </row>
    <row r="56" spans="1:4">
      <c r="A56" s="4" t="s">
        <v>220</v>
      </c>
      <c r="B56" s="5" t="n">
        <v>0</v>
      </c>
      <c r="C56" s="5" t="n">
        <v>0</v>
      </c>
      <c r="D56" s="5" t="n">
        <v>0</v>
      </c>
    </row>
    <row r="57" spans="1:4">
      <c r="A57" s="4" t="s">
        <v>212</v>
      </c>
      <c r="B57" s="6" t="n">
        <v>1631</v>
      </c>
      <c r="C57" s="6" t="n">
        <v>3246</v>
      </c>
      <c r="D57" s="6" t="n">
        <v>39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1</v>
      </c>
      <c r="B1" s="2" t="s">
        <v>1</v>
      </c>
    </row>
    <row r="2" spans="1:2">
      <c r="B2" s="2" t="s">
        <v>32</v>
      </c>
    </row>
    <row r="3" spans="1:2">
      <c r="A3" s="3" t="s">
        <v>222</v>
      </c>
    </row>
    <row r="4" spans="1:2">
      <c r="A4" s="4" t="s">
        <v>442</v>
      </c>
      <c r="B4"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2</v>
      </c>
    </row>
    <row r="3" spans="1:2">
      <c r="A3" s="3" t="s">
        <v>22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2</v>
      </c>
    </row>
    <row r="3" spans="1:2">
      <c r="A3" s="3" t="s">
        <v>222</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2</v>
      </c>
    </row>
    <row r="3" spans="1:2">
      <c r="A3" s="3" t="s">
        <v>22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2</v>
      </c>
    </row>
    <row r="3" spans="1:2">
      <c r="A3" s="3" t="s">
        <v>222</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4</v>
      </c>
      <c r="B10" s="4" t="s">
        <v>486</v>
      </c>
    </row>
    <row r="11" spans="1:2">
      <c r="A11" s="4" t="s">
        <v>487</v>
      </c>
      <c r="B11" s="4" t="s">
        <v>488</v>
      </c>
    </row>
    <row r="12" spans="1:2">
      <c r="A12" s="4" t="s">
        <v>489</v>
      </c>
      <c r="B12" s="4" t="s">
        <v>490</v>
      </c>
    </row>
    <row r="13" spans="1:2">
      <c r="A13" s="4" t="s">
        <v>491</v>
      </c>
      <c r="B13" s="4" t="s">
        <v>492</v>
      </c>
    </row>
    <row r="14" spans="1:2">
      <c r="A14" s="4" t="s">
        <v>493</v>
      </c>
      <c r="B14" s="4" t="s">
        <v>494</v>
      </c>
    </row>
    <row r="15" spans="1:2">
      <c r="A15" s="4" t="s">
        <v>474</v>
      </c>
      <c r="B15" s="4" t="s">
        <v>495</v>
      </c>
    </row>
    <row r="16" spans="1:2">
      <c r="A16" s="4" t="s">
        <v>496</v>
      </c>
      <c r="B16" s="4" t="s">
        <v>4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2</v>
      </c>
    </row>
    <row r="3" spans="1:2">
      <c r="A3" s="3" t="s">
        <v>222</v>
      </c>
    </row>
    <row r="4" spans="1:2">
      <c r="A4" s="4" t="s">
        <v>499</v>
      </c>
      <c r="B4" s="4" t="s">
        <v>500</v>
      </c>
    </row>
    <row r="5" spans="1:2">
      <c r="A5" s="4" t="s">
        <v>501</v>
      </c>
      <c r="B5" s="4" t="s">
        <v>502</v>
      </c>
    </row>
    <row r="6" spans="1:2">
      <c r="A6" s="4" t="s">
        <v>503</v>
      </c>
      <c r="B6" s="4" t="s">
        <v>504</v>
      </c>
    </row>
    <row r="7" spans="1:2">
      <c r="A7" s="4" t="s">
        <v>501</v>
      </c>
      <c r="B7" s="4" t="s">
        <v>505</v>
      </c>
    </row>
    <row r="8" spans="1:2">
      <c r="A8" s="4" t="s">
        <v>506</v>
      </c>
      <c r="B8" s="4" t="s">
        <v>507</v>
      </c>
    </row>
    <row r="9" spans="1:2">
      <c r="A9" s="4" t="s">
        <v>508</v>
      </c>
      <c r="B9"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2</v>
      </c>
    </row>
    <row r="3" spans="1:2">
      <c r="A3" s="3" t="s">
        <v>222</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2</v>
      </c>
    </row>
    <row r="3" spans="1:2">
      <c r="A3" s="3" t="s">
        <v>222</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24</v>
      </c>
      <c r="B1" s="2" t="s">
        <v>1</v>
      </c>
    </row>
    <row r="2" spans="1:2">
      <c r="B2" s="2" t="s">
        <v>32</v>
      </c>
    </row>
    <row r="3" spans="1:2">
      <c r="A3" s="3" t="s">
        <v>222</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33</v>
      </c>
      <c r="B1" s="2" t="s">
        <v>1</v>
      </c>
    </row>
    <row r="2" spans="1:2">
      <c r="B2" s="2" t="s">
        <v>32</v>
      </c>
    </row>
    <row r="3" spans="1:2">
      <c r="A3" s="3" t="s">
        <v>222</v>
      </c>
    </row>
    <row r="4" spans="1:2">
      <c r="A4" s="4" t="s">
        <v>534</v>
      </c>
      <c r="B4" s="4"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36</v>
      </c>
      <c r="B1" s="2" t="s">
        <v>1</v>
      </c>
    </row>
    <row r="2" spans="1:2">
      <c r="B2" s="2" t="s">
        <v>32</v>
      </c>
    </row>
    <row r="3" spans="1:2">
      <c r="A3" s="3" t="s">
        <v>261</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3</v>
      </c>
      <c r="B1" s="2" t="s">
        <v>1</v>
      </c>
    </row>
    <row r="2" spans="1:2">
      <c r="B2" s="2" t="s">
        <v>32</v>
      </c>
    </row>
    <row r="3" spans="1:2">
      <c r="A3" s="3" t="s">
        <v>261</v>
      </c>
    </row>
    <row r="4" spans="1:2">
      <c r="A4" s="4" t="s">
        <v>544</v>
      </c>
      <c r="B4" s="4" t="s">
        <v>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6</v>
      </c>
      <c r="B1" s="2" t="s">
        <v>1</v>
      </c>
    </row>
    <row r="2" spans="1:2">
      <c r="B2" s="2" t="s">
        <v>32</v>
      </c>
    </row>
    <row r="3" spans="1:2">
      <c r="A3" s="3" t="s">
        <v>222</v>
      </c>
    </row>
    <row r="4" spans="1:2">
      <c r="A4" s="4" t="s">
        <v>547</v>
      </c>
      <c r="B4"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9</v>
      </c>
      <c r="B1" s="2" t="s">
        <v>1</v>
      </c>
    </row>
    <row r="2" spans="1:2">
      <c r="B2" s="2" t="s">
        <v>32</v>
      </c>
    </row>
    <row r="3" spans="1:2">
      <c r="A3" s="3" t="s">
        <v>222</v>
      </c>
    </row>
    <row r="4" spans="1:2">
      <c r="A4" s="4" t="s">
        <v>550</v>
      </c>
      <c r="B4" s="4" t="s">
        <v>5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2</v>
      </c>
      <c r="B1" s="2" t="s">
        <v>1</v>
      </c>
    </row>
    <row r="2" spans="1:2">
      <c r="B2" s="2" t="s">
        <v>32</v>
      </c>
    </row>
    <row r="3" spans="1:2">
      <c r="A3" s="3" t="s">
        <v>222</v>
      </c>
    </row>
    <row r="4" spans="1:2">
      <c r="A4" s="4" t="s">
        <v>553</v>
      </c>
      <c r="B4" s="4" t="s">
        <v>5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5</v>
      </c>
      <c r="B1" s="2" t="s">
        <v>1</v>
      </c>
    </row>
    <row r="2" spans="1:2">
      <c r="B2" s="2" t="s">
        <v>32</v>
      </c>
    </row>
    <row r="3" spans="1:2">
      <c r="A3" s="3" t="s">
        <v>222</v>
      </c>
    </row>
    <row r="4" spans="1:2">
      <c r="A4" s="4" t="s">
        <v>556</v>
      </c>
      <c r="B4" s="4" t="s">
        <v>5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58</v>
      </c>
      <c r="B1" s="2" t="s">
        <v>1</v>
      </c>
    </row>
    <row r="2" spans="1:2">
      <c r="B2" s="2" t="s">
        <v>32</v>
      </c>
    </row>
    <row r="3" spans="1:2">
      <c r="A3" s="3" t="s">
        <v>222</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3</v>
      </c>
      <c r="B1" s="2" t="s">
        <v>1</v>
      </c>
    </row>
    <row r="2" spans="1:2">
      <c r="B2" s="2" t="s">
        <v>32</v>
      </c>
    </row>
    <row r="3" spans="1:2">
      <c r="A3" s="3" t="s">
        <v>222</v>
      </c>
    </row>
    <row r="4" spans="1:2">
      <c r="A4" s="4" t="s">
        <v>564</v>
      </c>
      <c r="B4" s="4" t="s">
        <v>5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66</v>
      </c>
      <c r="B1" s="2" t="s">
        <v>1</v>
      </c>
    </row>
    <row r="2" spans="1:2">
      <c r="B2" s="2" t="s">
        <v>32</v>
      </c>
    </row>
    <row r="3" spans="1:2">
      <c r="A3" s="3" t="s">
        <v>222</v>
      </c>
    </row>
    <row r="4" spans="1:2">
      <c r="A4" s="4" t="s">
        <v>567</v>
      </c>
      <c r="B4"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9</v>
      </c>
      <c r="B1" s="2" t="s">
        <v>1</v>
      </c>
    </row>
    <row r="2" spans="1:2">
      <c r="B2" s="2" t="s">
        <v>32</v>
      </c>
    </row>
    <row r="3" spans="1:2">
      <c r="A3" s="3" t="s">
        <v>222</v>
      </c>
    </row>
    <row r="4" spans="1:2">
      <c r="A4" s="4" t="s">
        <v>570</v>
      </c>
      <c r="B4" s="4" t="s">
        <v>5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2</v>
      </c>
    </row>
    <row r="3" spans="1:2">
      <c r="A3" s="3" t="s">
        <v>222</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2</v>
      </c>
      <c r="B1" s="2" t="s">
        <v>1</v>
      </c>
    </row>
    <row r="2" spans="1:2">
      <c r="B2" s="2" t="s">
        <v>32</v>
      </c>
    </row>
    <row r="3" spans="1:2">
      <c r="A3" s="3" t="s">
        <v>222</v>
      </c>
    </row>
    <row r="4" spans="1:2">
      <c r="A4" s="4" t="s">
        <v>573</v>
      </c>
      <c r="B4" s="4" t="s">
        <v>5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75</v>
      </c>
      <c r="B1" s="2" t="s">
        <v>1</v>
      </c>
    </row>
    <row r="2" spans="1:2">
      <c r="B2" s="2" t="s">
        <v>32</v>
      </c>
    </row>
    <row r="3" spans="1:2">
      <c r="A3" s="3" t="s">
        <v>222</v>
      </c>
    </row>
    <row r="4" spans="1:2">
      <c r="A4" s="4" t="s">
        <v>576</v>
      </c>
      <c r="B4" s="4" t="s">
        <v>5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78</v>
      </c>
      <c r="B1" s="2" t="s">
        <v>1</v>
      </c>
    </row>
    <row r="2" spans="1:2">
      <c r="B2" s="2" t="s">
        <v>32</v>
      </c>
    </row>
    <row r="3" spans="1:2">
      <c r="A3" s="3" t="s">
        <v>222</v>
      </c>
    </row>
    <row r="4" spans="1:2">
      <c r="A4" s="4" t="s">
        <v>579</v>
      </c>
      <c r="B4" s="4" t="s">
        <v>5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81</v>
      </c>
      <c r="B1" s="2" t="s">
        <v>1</v>
      </c>
    </row>
    <row r="2" spans="1:2">
      <c r="B2" s="2" t="s">
        <v>32</v>
      </c>
    </row>
    <row r="3" spans="1:2">
      <c r="A3" s="3" t="s">
        <v>222</v>
      </c>
    </row>
    <row r="4" spans="1:2">
      <c r="A4" s="4" t="s">
        <v>582</v>
      </c>
      <c r="B4" s="4" t="s">
        <v>583</v>
      </c>
    </row>
    <row r="5" spans="1:2">
      <c r="A5" s="4" t="s">
        <v>584</v>
      </c>
      <c r="B5" s="4" t="s">
        <v>585</v>
      </c>
    </row>
    <row r="6" spans="1:2">
      <c r="A6" s="4" t="s">
        <v>586</v>
      </c>
      <c r="B6" s="4" t="s">
        <v>587</v>
      </c>
    </row>
    <row r="7" spans="1:2">
      <c r="A7" s="4" t="s">
        <v>588</v>
      </c>
      <c r="B7" s="4" t="s">
        <v>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0</v>
      </c>
      <c r="B1" s="2" t="s">
        <v>1</v>
      </c>
    </row>
    <row r="2" spans="1:2">
      <c r="B2" s="2" t="s">
        <v>32</v>
      </c>
    </row>
    <row r="3" spans="1:2">
      <c r="A3" s="3" t="s">
        <v>222</v>
      </c>
    </row>
    <row r="4" spans="1:2">
      <c r="A4" s="4" t="s">
        <v>591</v>
      </c>
      <c r="B4" s="4" t="s">
        <v>5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93</v>
      </c>
      <c r="B1" s="2" t="s">
        <v>1</v>
      </c>
    </row>
    <row r="2" spans="1:2">
      <c r="B2" s="2" t="s">
        <v>32</v>
      </c>
    </row>
    <row r="3" spans="1:2">
      <c r="A3" s="3" t="s">
        <v>222</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598</v>
      </c>
      <c r="B1" s="2" t="s">
        <v>1</v>
      </c>
    </row>
    <row r="2" spans="1:2">
      <c r="B2" s="2" t="s">
        <v>32</v>
      </c>
    </row>
    <row r="3" spans="1:2">
      <c r="A3" s="3" t="s">
        <v>222</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4" t="s">
        <v>6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611</v>
      </c>
      <c r="B1" s="2" t="s">
        <v>1</v>
      </c>
    </row>
    <row r="2" spans="1:2">
      <c r="B2" s="2" t="s">
        <v>32</v>
      </c>
    </row>
    <row r="3" spans="1:2">
      <c r="A3" s="3" t="s">
        <v>305</v>
      </c>
    </row>
    <row r="4" spans="1:2">
      <c r="A4" s="4" t="s">
        <v>612</v>
      </c>
      <c r="B4" s="4" t="s">
        <v>613</v>
      </c>
    </row>
    <row r="5" spans="1:2">
      <c r="A5" s="4" t="s">
        <v>614</v>
      </c>
      <c r="B5" s="4" t="s">
        <v>615</v>
      </c>
    </row>
    <row r="6" spans="1:2">
      <c r="A6" s="4" t="s">
        <v>616</v>
      </c>
      <c r="B6" s="4" t="s">
        <v>617</v>
      </c>
    </row>
    <row r="7" spans="1:2">
      <c r="A7" s="4" t="s">
        <v>618</v>
      </c>
      <c r="B7" s="4" t="s">
        <v>619</v>
      </c>
    </row>
    <row r="8" spans="1:2">
      <c r="A8" s="4" t="s">
        <v>620</v>
      </c>
      <c r="B8" s="4" t="s">
        <v>621</v>
      </c>
    </row>
    <row r="9" spans="1:2">
      <c r="A9" s="4" t="s">
        <v>622</v>
      </c>
    </row>
    <row r="10" spans="1:2">
      <c r="A10" s="3" t="s">
        <v>305</v>
      </c>
    </row>
    <row r="11" spans="1:2">
      <c r="A11" s="4" t="s">
        <v>612</v>
      </c>
      <c r="B11" s="4" t="s">
        <v>623</v>
      </c>
    </row>
    <row r="12" spans="1:2">
      <c r="A12" s="4" t="s">
        <v>614</v>
      </c>
      <c r="B12" s="4" t="s">
        <v>624</v>
      </c>
    </row>
    <row r="13" spans="1:2">
      <c r="A13" s="4" t="s">
        <v>625</v>
      </c>
    </row>
    <row r="14" spans="1:2">
      <c r="A14" s="3" t="s">
        <v>305</v>
      </c>
    </row>
    <row r="15" spans="1:2">
      <c r="A15" s="4" t="s">
        <v>612</v>
      </c>
      <c r="B15" s="4" t="s">
        <v>626</v>
      </c>
    </row>
    <row r="16" spans="1:2">
      <c r="A16" s="4" t="s">
        <v>614</v>
      </c>
      <c r="B16" s="4" t="s">
        <v>627</v>
      </c>
    </row>
    <row r="17" spans="1:2">
      <c r="A17" s="4" t="s">
        <v>616</v>
      </c>
      <c r="B17" s="4" t="s">
        <v>6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29</v>
      </c>
      <c r="B1" s="2" t="s">
        <v>1</v>
      </c>
    </row>
    <row r="2" spans="1:2">
      <c r="B2" s="2" t="s">
        <v>32</v>
      </c>
    </row>
    <row r="3" spans="1:2">
      <c r="A3" s="3" t="s">
        <v>222</v>
      </c>
    </row>
    <row r="4" spans="1:2">
      <c r="A4" s="4" t="s">
        <v>630</v>
      </c>
      <c r="B4" s="4" t="s">
        <v>6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32</v>
      </c>
    </row>
    <row r="3" spans="1:2">
      <c r="A3" s="3" t="s">
        <v>222</v>
      </c>
    </row>
    <row r="4" spans="1:2">
      <c r="A4" s="4" t="s">
        <v>633</v>
      </c>
      <c r="B4" s="4" t="s">
        <v>634</v>
      </c>
    </row>
    <row r="5" spans="1:2">
      <c r="A5" s="4" t="s">
        <v>635</v>
      </c>
      <c r="B5" s="4" t="s">
        <v>636</v>
      </c>
    </row>
    <row r="6" spans="1:2">
      <c r="A6" s="4" t="s">
        <v>637</v>
      </c>
      <c r="B6" s="4" t="s">
        <v>638</v>
      </c>
    </row>
    <row r="7" spans="1:2">
      <c r="A7" s="4" t="s">
        <v>639</v>
      </c>
      <c r="B7" s="4" t="s">
        <v>640</v>
      </c>
    </row>
    <row r="8" spans="1:2">
      <c r="A8" s="4" t="s">
        <v>641</v>
      </c>
      <c r="B8" s="4" t="s">
        <v>6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32</v>
      </c>
    </row>
    <row r="3" spans="1:2">
      <c r="A3" s="3" t="s">
        <v>222</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43</v>
      </c>
      <c r="B1" s="2" t="s">
        <v>1</v>
      </c>
    </row>
    <row r="2" spans="1:2">
      <c r="B2" s="2" t="s">
        <v>32</v>
      </c>
    </row>
    <row r="3" spans="1:2">
      <c r="A3" s="3" t="s">
        <v>222</v>
      </c>
    </row>
    <row r="4" spans="1:2">
      <c r="A4" s="4" t="s">
        <v>644</v>
      </c>
      <c r="B4" s="4" t="s">
        <v>6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646</v>
      </c>
      <c r="B1" s="2" t="s">
        <v>1</v>
      </c>
    </row>
    <row r="2" spans="1:2">
      <c r="B2" s="2" t="s">
        <v>32</v>
      </c>
    </row>
    <row r="3" spans="1:2">
      <c r="A3" s="3" t="s">
        <v>647</v>
      </c>
    </row>
    <row r="4" spans="1:2">
      <c r="A4" s="4" t="s">
        <v>648</v>
      </c>
      <c r="B4" s="4" t="s">
        <v>649</v>
      </c>
    </row>
    <row r="5" spans="1:2">
      <c r="A5" s="4" t="s">
        <v>650</v>
      </c>
      <c r="B5" s="4" t="s">
        <v>651</v>
      </c>
    </row>
    <row r="6" spans="1:2">
      <c r="A6" s="4" t="s">
        <v>652</v>
      </c>
      <c r="B6" s="4" t="s">
        <v>9</v>
      </c>
    </row>
    <row r="7" spans="1:2">
      <c r="A7" s="4" t="s">
        <v>653</v>
      </c>
      <c r="B7" s="4" t="s">
        <v>654</v>
      </c>
    </row>
    <row r="8" spans="1:2">
      <c r="A8" s="4" t="s">
        <v>655</v>
      </c>
      <c r="B8" s="4" t="s">
        <v>6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57</v>
      </c>
      <c r="B1" s="2" t="s">
        <v>1</v>
      </c>
    </row>
    <row r="2" spans="1:6">
      <c r="B2" s="2" t="s">
        <v>32</v>
      </c>
      <c r="C2" s="2" t="s">
        <v>658</v>
      </c>
      <c r="D2" s="2" t="s">
        <v>33</v>
      </c>
      <c r="E2" s="2" t="s">
        <v>88</v>
      </c>
      <c r="F2" s="2" t="s">
        <v>659</v>
      </c>
    </row>
    <row r="3" spans="1:6">
      <c r="A3" s="3" t="s">
        <v>660</v>
      </c>
    </row>
    <row r="4" spans="1:6">
      <c r="A4" s="4" t="s">
        <v>661</v>
      </c>
      <c r="B4" s="4" t="s">
        <v>662</v>
      </c>
    </row>
    <row r="5" spans="1:6">
      <c r="A5" s="4" t="s">
        <v>663</v>
      </c>
      <c r="B5" s="4" t="s">
        <v>664</v>
      </c>
    </row>
    <row r="6" spans="1:6">
      <c r="A6" s="4" t="s">
        <v>665</v>
      </c>
      <c r="B6" s="6" t="n">
        <v>21747000000</v>
      </c>
      <c r="C6" s="6" t="n">
        <v>23695000000</v>
      </c>
      <c r="D6" s="6" t="n">
        <v>23783000000</v>
      </c>
      <c r="E6" s="6" t="n">
        <v>23553000000</v>
      </c>
      <c r="F6" s="6" t="n">
        <v>21249000000</v>
      </c>
    </row>
    <row r="7" spans="1:6">
      <c r="A7" s="4" t="s">
        <v>666</v>
      </c>
    </row>
    <row r="8" spans="1:6">
      <c r="A8" s="3" t="s">
        <v>660</v>
      </c>
    </row>
    <row r="9" spans="1:6">
      <c r="A9" s="4" t="s">
        <v>667</v>
      </c>
      <c r="B9" s="4" t="s">
        <v>668</v>
      </c>
    </row>
    <row r="10" spans="1:6">
      <c r="A10" s="4" t="s">
        <v>669</v>
      </c>
      <c r="B10" s="4" t="s">
        <v>670</v>
      </c>
    </row>
    <row r="11" spans="1:6">
      <c r="A11" s="4" t="s">
        <v>671</v>
      </c>
      <c r="B11" s="4" t="s">
        <v>672</v>
      </c>
    </row>
    <row r="12" spans="1:6">
      <c r="A12" s="4" t="s">
        <v>673</v>
      </c>
      <c r="B12" s="6" t="n">
        <v>3400000000</v>
      </c>
    </row>
    <row r="13" spans="1:6">
      <c r="A13" s="4" t="s">
        <v>674</v>
      </c>
    </row>
    <row r="14" spans="1:6">
      <c r="A14" s="3" t="s">
        <v>660</v>
      </c>
    </row>
    <row r="15" spans="1:6">
      <c r="A15" s="4" t="s">
        <v>669</v>
      </c>
      <c r="B15" s="4" t="s">
        <v>675</v>
      </c>
    </row>
    <row r="16" spans="1:6">
      <c r="A16" s="4" t="s">
        <v>676</v>
      </c>
      <c r="B16" s="4" t="s">
        <v>677</v>
      </c>
    </row>
    <row r="17" spans="1:6">
      <c r="A17" s="4" t="s">
        <v>678</v>
      </c>
      <c r="B17" s="4" t="s">
        <v>679</v>
      </c>
    </row>
    <row r="18" spans="1:6">
      <c r="A18" s="4" t="s">
        <v>673</v>
      </c>
      <c r="B18" s="6" t="n">
        <v>3900000000</v>
      </c>
    </row>
    <row r="19" spans="1:6">
      <c r="A19" s="4" t="s">
        <v>680</v>
      </c>
    </row>
    <row r="20" spans="1:6">
      <c r="A20" s="3" t="s">
        <v>660</v>
      </c>
    </row>
    <row r="21" spans="1:6">
      <c r="A21" s="4" t="s">
        <v>665</v>
      </c>
      <c r="C21" s="5" t="n">
        <v>107000000</v>
      </c>
    </row>
    <row r="22" spans="1:6">
      <c r="A22" s="4" t="s">
        <v>681</v>
      </c>
    </row>
    <row r="23" spans="1:6">
      <c r="A23" s="3" t="s">
        <v>660</v>
      </c>
    </row>
    <row r="24" spans="1:6">
      <c r="A24" s="4" t="s">
        <v>665</v>
      </c>
      <c r="C24" s="6" t="n">
        <v>19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32</v>
      </c>
      <c r="C1" s="2" t="s">
        <v>658</v>
      </c>
      <c r="D1" s="2" t="s">
        <v>33</v>
      </c>
      <c r="E1" s="2" t="s">
        <v>88</v>
      </c>
      <c r="F1" s="2" t="s">
        <v>659</v>
      </c>
    </row>
    <row r="2" spans="1:6">
      <c r="A2" s="3" t="s">
        <v>34</v>
      </c>
    </row>
    <row r="3" spans="1:6">
      <c r="A3" s="4" t="s">
        <v>36</v>
      </c>
      <c r="B3" s="6" t="n">
        <v>8889</v>
      </c>
      <c r="C3" s="6" t="n">
        <v>7082</v>
      </c>
      <c r="D3" s="6" t="n">
        <v>7192</v>
      </c>
      <c r="E3" s="6" t="n">
        <v>6951</v>
      </c>
    </row>
    <row r="4" spans="1:6">
      <c r="A4" s="3" t="s">
        <v>41</v>
      </c>
    </row>
    <row r="5" spans="1:6">
      <c r="A5" s="4" t="s">
        <v>44</v>
      </c>
      <c r="B5" s="5" t="n">
        <v>1594</v>
      </c>
      <c r="C5" s="5" t="n">
        <v>1768</v>
      </c>
      <c r="D5" s="5" t="n">
        <v>1768</v>
      </c>
    </row>
    <row r="6" spans="1:6">
      <c r="A6" s="4" t="s">
        <v>45</v>
      </c>
      <c r="B6" s="5" t="n">
        <v>2291</v>
      </c>
      <c r="C6" s="5" t="n">
        <v>2153</v>
      </c>
      <c r="D6" s="5" t="n">
        <v>2422</v>
      </c>
    </row>
    <row r="7" spans="1:6">
      <c r="A7" s="4" t="s">
        <v>46</v>
      </c>
      <c r="B7" s="5" t="n">
        <v>1136</v>
      </c>
      <c r="C7" s="5" t="n">
        <v>1020</v>
      </c>
      <c r="D7" s="5" t="n">
        <v>993</v>
      </c>
    </row>
    <row r="8" spans="1:6">
      <c r="A8" s="3" t="s">
        <v>49</v>
      </c>
    </row>
    <row r="9" spans="1:6">
      <c r="A9" s="4" t="s">
        <v>51</v>
      </c>
      <c r="B9" s="5" t="n">
        <v>4706</v>
      </c>
      <c r="C9" s="5" t="n">
        <v>4854</v>
      </c>
      <c r="D9" s="5" t="n">
        <v>4959</v>
      </c>
    </row>
    <row r="10" spans="1:6">
      <c r="A10" s="4" t="s">
        <v>53</v>
      </c>
      <c r="B10" s="5" t="n">
        <v>3383</v>
      </c>
      <c r="C10" s="5" t="n">
        <v>5005</v>
      </c>
      <c r="D10" s="5" t="n">
        <v>5005</v>
      </c>
    </row>
    <row r="11" spans="1:6">
      <c r="A11" s="4" t="s">
        <v>61</v>
      </c>
      <c r="B11" s="5" t="n">
        <v>65619</v>
      </c>
      <c r="C11" s="5" t="n">
        <v>68326</v>
      </c>
      <c r="D11" s="5" t="n">
        <v>68783</v>
      </c>
    </row>
    <row r="12" spans="1:6">
      <c r="A12" s="3" t="s">
        <v>62</v>
      </c>
    </row>
    <row r="13" spans="1:6">
      <c r="A13" s="4" t="s">
        <v>68</v>
      </c>
      <c r="B13" s="5" t="n">
        <v>19528</v>
      </c>
      <c r="C13" s="5" t="n">
        <v>21474</v>
      </c>
      <c r="D13" s="5" t="n">
        <v>21557</v>
      </c>
    </row>
    <row r="14" spans="1:6">
      <c r="A14" s="4" t="s">
        <v>683</v>
      </c>
      <c r="B14" s="5" t="n">
        <v>2219</v>
      </c>
      <c r="C14" s="5" t="n">
        <v>2221</v>
      </c>
      <c r="D14" s="5" t="n">
        <v>2226</v>
      </c>
    </row>
    <row r="15" spans="1:6">
      <c r="A15" s="4" t="s">
        <v>684</v>
      </c>
      <c r="B15" s="5" t="n">
        <v>21747</v>
      </c>
      <c r="C15" s="5" t="n">
        <v>23695</v>
      </c>
      <c r="D15" s="5" t="n">
        <v>23783</v>
      </c>
      <c r="E15" s="6" t="n">
        <v>23553</v>
      </c>
      <c r="F15" s="6" t="n">
        <v>21249</v>
      </c>
    </row>
    <row r="16" spans="1:6">
      <c r="A16" s="3" t="s">
        <v>71</v>
      </c>
    </row>
    <row r="17" spans="1:6">
      <c r="A17" s="4" t="s">
        <v>76</v>
      </c>
      <c r="B17" s="5" t="n">
        <v>3297</v>
      </c>
      <c r="C17" s="5" t="n">
        <v>1427</v>
      </c>
      <c r="D17" s="5" t="n">
        <v>1678</v>
      </c>
    </row>
    <row r="18" spans="1:6">
      <c r="A18" s="4" t="s">
        <v>74</v>
      </c>
      <c r="B18" s="5" t="n">
        <v>192</v>
      </c>
      <c r="C18" s="5" t="n">
        <v>262</v>
      </c>
      <c r="D18" s="5" t="n">
        <v>265</v>
      </c>
    </row>
    <row r="19" spans="1:6">
      <c r="A19" s="3" t="s">
        <v>78</v>
      </c>
    </row>
    <row r="20" spans="1:6">
      <c r="A20" s="4" t="s">
        <v>80</v>
      </c>
      <c r="B20" s="5" t="n">
        <v>6901</v>
      </c>
      <c r="C20" s="5" t="n">
        <v>7407</v>
      </c>
      <c r="D20" s="5" t="n">
        <v>7520</v>
      </c>
    </row>
    <row r="21" spans="1:6">
      <c r="A21" s="4" t="s">
        <v>81</v>
      </c>
      <c r="B21" s="5" t="n">
        <v>67</v>
      </c>
      <c r="C21" s="5" t="n">
        <v>110</v>
      </c>
      <c r="D21" s="5" t="n">
        <v>112</v>
      </c>
    </row>
    <row r="22" spans="1:6">
      <c r="A22" s="4" t="s">
        <v>685</v>
      </c>
      <c r="B22" s="6" t="n">
        <v>65619</v>
      </c>
      <c r="C22" s="5" t="n">
        <v>68326</v>
      </c>
      <c r="D22" s="6" t="n">
        <v>68783</v>
      </c>
    </row>
    <row r="23" spans="1:6">
      <c r="A23" s="4" t="s">
        <v>686</v>
      </c>
    </row>
    <row r="24" spans="1:6">
      <c r="A24" s="3" t="s">
        <v>41</v>
      </c>
    </row>
    <row r="25" spans="1:6">
      <c r="A25" s="4" t="s">
        <v>46</v>
      </c>
      <c r="C25" s="5" t="n">
        <v>27</v>
      </c>
    </row>
    <row r="26" spans="1:6">
      <c r="A26" s="3" t="s">
        <v>49</v>
      </c>
    </row>
    <row r="27" spans="1:6">
      <c r="A27" s="4" t="s">
        <v>51</v>
      </c>
      <c r="C27" s="5" t="n">
        <v>-147</v>
      </c>
    </row>
    <row r="28" spans="1:6">
      <c r="A28" s="4" t="s">
        <v>61</v>
      </c>
      <c r="C28" s="5" t="n">
        <v>-120</v>
      </c>
    </row>
    <row r="29" spans="1:6">
      <c r="A29" s="3" t="s">
        <v>62</v>
      </c>
    </row>
    <row r="30" spans="1:6">
      <c r="A30" s="4" t="s">
        <v>68</v>
      </c>
      <c r="C30" s="5" t="n">
        <v>-100</v>
      </c>
    </row>
    <row r="31" spans="1:6">
      <c r="A31" s="4" t="s">
        <v>683</v>
      </c>
      <c r="C31" s="5" t="n">
        <v>-7</v>
      </c>
    </row>
    <row r="32" spans="1:6">
      <c r="A32" s="4" t="s">
        <v>684</v>
      </c>
      <c r="C32" s="5" t="n">
        <v>-107</v>
      </c>
    </row>
    <row r="33" spans="1:6">
      <c r="A33" s="3" t="s">
        <v>71</v>
      </c>
    </row>
    <row r="34" spans="1:6">
      <c r="A34" s="4" t="s">
        <v>74</v>
      </c>
      <c r="C34" s="5" t="n">
        <v>-11</v>
      </c>
    </row>
    <row r="35" spans="1:6">
      <c r="A35" s="3" t="s">
        <v>78</v>
      </c>
    </row>
    <row r="36" spans="1:6">
      <c r="A36" s="4" t="s">
        <v>81</v>
      </c>
      <c r="C36" s="5" t="n">
        <v>-2</v>
      </c>
    </row>
    <row r="37" spans="1:6">
      <c r="A37" s="4" t="s">
        <v>685</v>
      </c>
      <c r="C37" s="5" t="n">
        <v>-120</v>
      </c>
    </row>
    <row r="38" spans="1:6">
      <c r="A38" s="4" t="s">
        <v>687</v>
      </c>
    </row>
    <row r="39" spans="1:6">
      <c r="A39" s="3" t="s">
        <v>34</v>
      </c>
    </row>
    <row r="40" spans="1:6">
      <c r="A40" s="4" t="s">
        <v>36</v>
      </c>
      <c r="C40" s="5" t="n">
        <v>-110</v>
      </c>
    </row>
    <row r="41" spans="1:6">
      <c r="A41" s="3" t="s">
        <v>41</v>
      </c>
    </row>
    <row r="42" spans="1:6">
      <c r="A42" s="4" t="s">
        <v>45</v>
      </c>
      <c r="C42" s="5" t="n">
        <v>-269</v>
      </c>
    </row>
    <row r="43" spans="1:6">
      <c r="A43" s="3" t="s">
        <v>49</v>
      </c>
    </row>
    <row r="44" spans="1:6">
      <c r="A44" s="4" t="s">
        <v>51</v>
      </c>
      <c r="C44" s="5" t="n">
        <v>42</v>
      </c>
    </row>
    <row r="45" spans="1:6">
      <c r="A45" s="4" t="s">
        <v>61</v>
      </c>
      <c r="C45" s="5" t="n">
        <v>-337</v>
      </c>
    </row>
    <row r="46" spans="1:6">
      <c r="A46" s="3" t="s">
        <v>62</v>
      </c>
    </row>
    <row r="47" spans="1:6">
      <c r="A47" s="4" t="s">
        <v>68</v>
      </c>
      <c r="C47" s="5" t="n">
        <v>17</v>
      </c>
    </row>
    <row r="48" spans="1:6">
      <c r="A48" s="4" t="s">
        <v>683</v>
      </c>
      <c r="C48" s="5" t="n">
        <v>2</v>
      </c>
    </row>
    <row r="49" spans="1:6">
      <c r="A49" s="4" t="s">
        <v>684</v>
      </c>
      <c r="C49" s="5" t="n">
        <v>19</v>
      </c>
    </row>
    <row r="50" spans="1:6">
      <c r="A50" s="3" t="s">
        <v>71</v>
      </c>
    </row>
    <row r="51" spans="1:6">
      <c r="A51" s="4" t="s">
        <v>76</v>
      </c>
      <c r="C51" s="5" t="n">
        <v>-251</v>
      </c>
    </row>
    <row r="52" spans="1:6">
      <c r="A52" s="4" t="s">
        <v>74</v>
      </c>
      <c r="C52" s="5" t="n">
        <v>8</v>
      </c>
    </row>
    <row r="53" spans="1:6">
      <c r="A53" s="3" t="s">
        <v>78</v>
      </c>
    </row>
    <row r="54" spans="1:6">
      <c r="A54" s="4" t="s">
        <v>80</v>
      </c>
      <c r="C54" s="5" t="n">
        <v>-113</v>
      </c>
    </row>
    <row r="55" spans="1:6">
      <c r="A55" s="4" t="s">
        <v>685</v>
      </c>
      <c r="C55" s="6" t="n">
        <v>-3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8</v>
      </c>
      <c r="B1" s="2" t="s">
        <v>1</v>
      </c>
    </row>
    <row r="2" spans="1:6">
      <c r="B2" s="2" t="s">
        <v>32</v>
      </c>
      <c r="C2" s="2" t="s">
        <v>33</v>
      </c>
      <c r="D2" s="2" t="s">
        <v>88</v>
      </c>
      <c r="E2" s="2" t="s">
        <v>658</v>
      </c>
      <c r="F2" s="2" t="s">
        <v>659</v>
      </c>
    </row>
    <row r="3" spans="1:6">
      <c r="A3" s="3" t="s">
        <v>689</v>
      </c>
    </row>
    <row r="4" spans="1:6">
      <c r="A4" s="4" t="s">
        <v>90</v>
      </c>
      <c r="B4" s="6" t="n">
        <v>18940</v>
      </c>
      <c r="C4" s="6" t="n">
        <v>19828</v>
      </c>
      <c r="D4" s="6" t="n">
        <v>19025</v>
      </c>
    </row>
    <row r="5" spans="1:6">
      <c r="A5" s="4" t="s">
        <v>690</v>
      </c>
      <c r="B5" s="5" t="n">
        <v>-11878</v>
      </c>
    </row>
    <row r="6" spans="1:6">
      <c r="A6" s="4" t="s">
        <v>98</v>
      </c>
      <c r="B6" s="5" t="n">
        <v>-4255</v>
      </c>
      <c r="C6" s="5" t="n">
        <v>-4473</v>
      </c>
      <c r="D6" s="5" t="n">
        <v>-4291</v>
      </c>
    </row>
    <row r="7" spans="1:6">
      <c r="A7" s="4" t="s">
        <v>101</v>
      </c>
      <c r="B7" s="5" t="n">
        <v>561</v>
      </c>
      <c r="C7" s="5" t="n">
        <v>3291</v>
      </c>
      <c r="D7" s="5" t="n">
        <v>3722</v>
      </c>
    </row>
    <row r="8" spans="1:6">
      <c r="A8" s="4" t="s">
        <v>103</v>
      </c>
      <c r="B8" s="5" t="n">
        <v>11</v>
      </c>
      <c r="C8" s="5" t="n">
        <v>-18</v>
      </c>
      <c r="D8" s="5" t="n">
        <v>7</v>
      </c>
    </row>
    <row r="9" spans="1:6">
      <c r="A9" s="4" t="s">
        <v>691</v>
      </c>
      <c r="B9" s="5" t="n">
        <v>-1348</v>
      </c>
      <c r="C9" s="5" t="n">
        <v>-1495</v>
      </c>
      <c r="D9" s="5" t="n">
        <v>-907</v>
      </c>
    </row>
    <row r="10" spans="1:6">
      <c r="A10" s="4" t="s">
        <v>106</v>
      </c>
      <c r="B10" s="5" t="n">
        <v>-777</v>
      </c>
      <c r="C10" s="5" t="n">
        <v>1777</v>
      </c>
      <c r="D10" s="5" t="n">
        <v>2799</v>
      </c>
    </row>
    <row r="11" spans="1:6">
      <c r="A11" s="4" t="s">
        <v>107</v>
      </c>
      <c r="B11" s="5" t="n">
        <v>-375</v>
      </c>
      <c r="C11" s="5" t="n">
        <v>-490</v>
      </c>
      <c r="D11" s="5" t="n">
        <v>-880</v>
      </c>
    </row>
    <row r="12" spans="1:6">
      <c r="A12" s="4" t="s">
        <v>110</v>
      </c>
      <c r="B12" s="5" t="n">
        <v>-1152</v>
      </c>
      <c r="C12" s="5" t="n">
        <v>1287</v>
      </c>
      <c r="D12" s="5" t="n">
        <v>1966</v>
      </c>
    </row>
    <row r="13" spans="1:6">
      <c r="A13" s="3" t="s">
        <v>111</v>
      </c>
    </row>
    <row r="14" spans="1:6">
      <c r="A14" s="4" t="s">
        <v>112</v>
      </c>
      <c r="B14" s="5" t="n">
        <v>-1411</v>
      </c>
      <c r="C14" s="5" t="n">
        <v>1121</v>
      </c>
      <c r="D14" s="5" t="n">
        <v>1808</v>
      </c>
    </row>
    <row r="15" spans="1:6">
      <c r="A15" s="4" t="s">
        <v>69</v>
      </c>
      <c r="B15" s="5" t="n">
        <v>259</v>
      </c>
      <c r="C15" s="5" t="n">
        <v>166</v>
      </c>
      <c r="D15" s="5" t="n">
        <v>158</v>
      </c>
    </row>
    <row r="16" spans="1:6">
      <c r="A16" s="3" t="s">
        <v>692</v>
      </c>
    </row>
    <row r="17" spans="1:6">
      <c r="A17" s="4" t="s">
        <v>34</v>
      </c>
      <c r="B17" s="5" t="n">
        <v>35658</v>
      </c>
      <c r="C17" s="5" t="n">
        <v>36654</v>
      </c>
    </row>
    <row r="18" spans="1:6">
      <c r="A18" s="4" t="s">
        <v>38</v>
      </c>
      <c r="B18" s="5" t="n">
        <v>16146</v>
      </c>
      <c r="C18" s="5" t="n">
        <v>16547</v>
      </c>
    </row>
    <row r="19" spans="1:6">
      <c r="A19" s="4" t="s">
        <v>41</v>
      </c>
      <c r="B19" s="5" t="n">
        <v>5086</v>
      </c>
      <c r="C19" s="5" t="n">
        <v>5251</v>
      </c>
    </row>
    <row r="20" spans="1:6">
      <c r="A20" s="4" t="s">
        <v>692</v>
      </c>
      <c r="B20" s="5" t="n">
        <v>56890</v>
      </c>
      <c r="C20" s="5" t="n">
        <v>58452</v>
      </c>
    </row>
    <row r="21" spans="1:6">
      <c r="A21" s="4" t="s">
        <v>693</v>
      </c>
      <c r="B21" s="5" t="n">
        <v>8729</v>
      </c>
      <c r="C21" s="5" t="n">
        <v>10331</v>
      </c>
    </row>
    <row r="22" spans="1:6">
      <c r="A22" s="4" t="s">
        <v>694</v>
      </c>
      <c r="B22" s="5" t="n">
        <v>65619</v>
      </c>
      <c r="C22" s="5" t="n">
        <v>68783</v>
      </c>
      <c r="E22" s="6" t="n">
        <v>68326</v>
      </c>
    </row>
    <row r="23" spans="1:6">
      <c r="A23" s="3" t="s">
        <v>62</v>
      </c>
    </row>
    <row r="24" spans="1:6">
      <c r="A24" s="4" t="s">
        <v>68</v>
      </c>
      <c r="B24" s="5" t="n">
        <v>19528</v>
      </c>
      <c r="C24" s="5" t="n">
        <v>21557</v>
      </c>
      <c r="E24" s="5" t="n">
        <v>21474</v>
      </c>
    </row>
    <row r="25" spans="1:6">
      <c r="A25" s="4" t="s">
        <v>69</v>
      </c>
      <c r="B25" s="5" t="n">
        <v>2219</v>
      </c>
      <c r="C25" s="5" t="n">
        <v>2226</v>
      </c>
      <c r="E25" s="5" t="n">
        <v>2221</v>
      </c>
    </row>
    <row r="26" spans="1:6">
      <c r="A26" s="4" t="s">
        <v>684</v>
      </c>
      <c r="B26" s="5" t="n">
        <v>21747</v>
      </c>
      <c r="C26" s="5" t="n">
        <v>23783</v>
      </c>
      <c r="D26" s="6" t="n">
        <v>23553</v>
      </c>
      <c r="E26" s="5" t="n">
        <v>23695</v>
      </c>
      <c r="F26" s="6" t="n">
        <v>21249</v>
      </c>
    </row>
    <row r="27" spans="1:6">
      <c r="A27" s="4" t="s">
        <v>71</v>
      </c>
      <c r="B27" s="5" t="n">
        <v>30991</v>
      </c>
      <c r="C27" s="5" t="n">
        <v>32612</v>
      </c>
    </row>
    <row r="28" spans="1:6">
      <c r="A28" s="4" t="s">
        <v>695</v>
      </c>
      <c r="B28" s="5" t="n">
        <v>12881</v>
      </c>
      <c r="C28" s="5" t="n">
        <v>12388</v>
      </c>
    </row>
    <row r="29" spans="1:6">
      <c r="A29" s="4" t="s">
        <v>696</v>
      </c>
      <c r="B29" s="5" t="n">
        <v>43872</v>
      </c>
      <c r="C29" s="5" t="n">
        <v>45000</v>
      </c>
    </row>
    <row r="30" spans="1:6">
      <c r="A30" s="4" t="s">
        <v>685</v>
      </c>
      <c r="B30" s="5" t="n">
        <v>65619</v>
      </c>
      <c r="C30" s="6" t="n">
        <v>68783</v>
      </c>
      <c r="E30" s="6" t="n">
        <v>68326</v>
      </c>
    </row>
    <row r="31" spans="1:6">
      <c r="A31" s="4" t="s">
        <v>697</v>
      </c>
    </row>
    <row r="32" spans="1:6">
      <c r="A32" s="3" t="s">
        <v>689</v>
      </c>
    </row>
    <row r="33" spans="1:6">
      <c r="A33" s="4" t="s">
        <v>90</v>
      </c>
      <c r="B33" s="5" t="n">
        <v>19109</v>
      </c>
    </row>
    <row r="34" spans="1:6">
      <c r="A34" s="4" t="s">
        <v>690</v>
      </c>
      <c r="B34" s="5" t="n">
        <v>-11737</v>
      </c>
    </row>
    <row r="35" spans="1:6">
      <c r="A35" s="4" t="s">
        <v>98</v>
      </c>
      <c r="B35" s="5" t="n">
        <v>-4399</v>
      </c>
    </row>
    <row r="36" spans="1:6">
      <c r="A36" s="4" t="s">
        <v>101</v>
      </c>
      <c r="B36" s="5" t="n">
        <v>727</v>
      </c>
    </row>
    <row r="37" spans="1:6">
      <c r="A37" s="4" t="s">
        <v>103</v>
      </c>
      <c r="B37" s="5" t="n">
        <v>10</v>
      </c>
    </row>
    <row r="38" spans="1:6">
      <c r="A38" s="4" t="s">
        <v>691</v>
      </c>
      <c r="B38" s="5" t="n">
        <v>-1341</v>
      </c>
    </row>
    <row r="39" spans="1:6">
      <c r="A39" s="4" t="s">
        <v>106</v>
      </c>
      <c r="B39" s="5" t="n">
        <v>-605</v>
      </c>
    </row>
    <row r="40" spans="1:6">
      <c r="A40" s="4" t="s">
        <v>107</v>
      </c>
      <c r="B40" s="5" t="n">
        <v>-433</v>
      </c>
    </row>
    <row r="41" spans="1:6">
      <c r="A41" s="4" t="s">
        <v>110</v>
      </c>
      <c r="B41" s="5" t="n">
        <v>-1038</v>
      </c>
    </row>
    <row r="42" spans="1:6">
      <c r="A42" s="3" t="s">
        <v>111</v>
      </c>
    </row>
    <row r="43" spans="1:6">
      <c r="A43" s="4" t="s">
        <v>112</v>
      </c>
      <c r="B43" s="5" t="n">
        <v>-1298</v>
      </c>
    </row>
    <row r="44" spans="1:6">
      <c r="A44" s="4" t="s">
        <v>69</v>
      </c>
      <c r="B44" s="5" t="n">
        <v>260</v>
      </c>
    </row>
    <row r="45" spans="1:6">
      <c r="A45" s="3" t="s">
        <v>692</v>
      </c>
    </row>
    <row r="46" spans="1:6">
      <c r="A46" s="4" t="s">
        <v>34</v>
      </c>
      <c r="B46" s="5" t="n">
        <v>35771</v>
      </c>
    </row>
    <row r="47" spans="1:6">
      <c r="A47" s="4" t="s">
        <v>38</v>
      </c>
      <c r="B47" s="5" t="n">
        <v>16146</v>
      </c>
    </row>
    <row r="48" spans="1:6">
      <c r="A48" s="4" t="s">
        <v>41</v>
      </c>
      <c r="B48" s="5" t="n">
        <v>5368</v>
      </c>
    </row>
    <row r="49" spans="1:6">
      <c r="A49" s="4" t="s">
        <v>692</v>
      </c>
      <c r="B49" s="5" t="n">
        <v>57285</v>
      </c>
    </row>
    <row r="50" spans="1:6">
      <c r="A50" s="4" t="s">
        <v>693</v>
      </c>
      <c r="B50" s="5" t="n">
        <v>8794</v>
      </c>
    </row>
    <row r="51" spans="1:6">
      <c r="A51" s="4" t="s">
        <v>694</v>
      </c>
      <c r="B51" s="5" t="n">
        <v>66079</v>
      </c>
    </row>
    <row r="52" spans="1:6">
      <c r="A52" s="3" t="s">
        <v>62</v>
      </c>
    </row>
    <row r="53" spans="1:6">
      <c r="A53" s="4" t="s">
        <v>68</v>
      </c>
      <c r="B53" s="5" t="n">
        <v>19716</v>
      </c>
    </row>
    <row r="54" spans="1:6">
      <c r="A54" s="4" t="s">
        <v>69</v>
      </c>
      <c r="B54" s="5" t="n">
        <v>2225</v>
      </c>
    </row>
    <row r="55" spans="1:6">
      <c r="A55" s="4" t="s">
        <v>684</v>
      </c>
      <c r="B55" s="5" t="n">
        <v>21941</v>
      </c>
    </row>
    <row r="56" spans="1:6">
      <c r="A56" s="4" t="s">
        <v>71</v>
      </c>
      <c r="B56" s="5" t="n">
        <v>31276</v>
      </c>
    </row>
    <row r="57" spans="1:6">
      <c r="A57" s="4" t="s">
        <v>695</v>
      </c>
      <c r="B57" s="5" t="n">
        <v>12862</v>
      </c>
    </row>
    <row r="58" spans="1:6">
      <c r="A58" s="4" t="s">
        <v>696</v>
      </c>
      <c r="B58" s="5" t="n">
        <v>44138</v>
      </c>
    </row>
    <row r="59" spans="1:6">
      <c r="A59" s="4" t="s">
        <v>685</v>
      </c>
      <c r="B59" s="5" t="n">
        <v>66079</v>
      </c>
    </row>
    <row r="60" spans="1:6">
      <c r="A60" s="4" t="s">
        <v>698</v>
      </c>
    </row>
    <row r="61" spans="1:6">
      <c r="A61" s="3" t="s">
        <v>689</v>
      </c>
    </row>
    <row r="62" spans="1:6">
      <c r="A62" s="4" t="s">
        <v>90</v>
      </c>
      <c r="B62" s="5" t="n">
        <v>-169</v>
      </c>
    </row>
    <row r="63" spans="1:6">
      <c r="A63" s="4" t="s">
        <v>690</v>
      </c>
      <c r="B63" s="5" t="n">
        <v>-141</v>
      </c>
    </row>
    <row r="64" spans="1:6">
      <c r="A64" s="4" t="s">
        <v>98</v>
      </c>
      <c r="B64" s="5" t="n">
        <v>144</v>
      </c>
    </row>
    <row r="65" spans="1:6">
      <c r="A65" s="4" t="s">
        <v>101</v>
      </c>
      <c r="B65" s="5" t="n">
        <v>-166</v>
      </c>
    </row>
    <row r="66" spans="1:6">
      <c r="A66" s="4" t="s">
        <v>103</v>
      </c>
      <c r="B66" s="5" t="n">
        <v>1</v>
      </c>
    </row>
    <row r="67" spans="1:6">
      <c r="A67" s="4" t="s">
        <v>691</v>
      </c>
      <c r="B67" s="5" t="n">
        <v>-7</v>
      </c>
    </row>
    <row r="68" spans="1:6">
      <c r="A68" s="4" t="s">
        <v>106</v>
      </c>
      <c r="B68" s="5" t="n">
        <v>-172</v>
      </c>
    </row>
    <row r="69" spans="1:6">
      <c r="A69" s="4" t="s">
        <v>107</v>
      </c>
      <c r="B69" s="5" t="n">
        <v>58</v>
      </c>
    </row>
    <row r="70" spans="1:6">
      <c r="A70" s="4" t="s">
        <v>110</v>
      </c>
      <c r="B70" s="5" t="n">
        <v>-114</v>
      </c>
    </row>
    <row r="71" spans="1:6">
      <c r="A71" s="3" t="s">
        <v>111</v>
      </c>
    </row>
    <row r="72" spans="1:6">
      <c r="A72" s="4" t="s">
        <v>112</v>
      </c>
      <c r="B72" s="5" t="n">
        <v>-113</v>
      </c>
    </row>
    <row r="73" spans="1:6">
      <c r="A73" s="4" t="s">
        <v>69</v>
      </c>
      <c r="B73" s="5" t="n">
        <v>-1</v>
      </c>
    </row>
    <row r="74" spans="1:6">
      <c r="A74" s="3" t="s">
        <v>692</v>
      </c>
    </row>
    <row r="75" spans="1:6">
      <c r="A75" s="4" t="s">
        <v>34</v>
      </c>
      <c r="B75" s="5" t="n">
        <v>-113</v>
      </c>
    </row>
    <row r="76" spans="1:6">
      <c r="A76" s="4" t="s">
        <v>41</v>
      </c>
      <c r="B76" s="5" t="n">
        <v>-282</v>
      </c>
    </row>
    <row r="77" spans="1:6">
      <c r="A77" s="4" t="s">
        <v>692</v>
      </c>
      <c r="B77" s="5" t="n">
        <v>-395</v>
      </c>
    </row>
    <row r="78" spans="1:6">
      <c r="A78" s="4" t="s">
        <v>693</v>
      </c>
      <c r="B78" s="5" t="n">
        <v>-65</v>
      </c>
    </row>
    <row r="79" spans="1:6">
      <c r="A79" s="4" t="s">
        <v>694</v>
      </c>
      <c r="B79" s="5" t="n">
        <v>-460</v>
      </c>
    </row>
    <row r="80" spans="1:6">
      <c r="A80" s="3" t="s">
        <v>62</v>
      </c>
    </row>
    <row r="81" spans="1:6">
      <c r="A81" s="4" t="s">
        <v>68</v>
      </c>
      <c r="B81" s="5" t="n">
        <v>-188</v>
      </c>
    </row>
    <row r="82" spans="1:6">
      <c r="A82" s="4" t="s">
        <v>69</v>
      </c>
      <c r="B82" s="5" t="n">
        <v>-6</v>
      </c>
    </row>
    <row r="83" spans="1:6">
      <c r="A83" s="4" t="s">
        <v>684</v>
      </c>
      <c r="B83" s="5" t="n">
        <v>-194</v>
      </c>
    </row>
    <row r="84" spans="1:6">
      <c r="A84" s="4" t="s">
        <v>71</v>
      </c>
      <c r="B84" s="5" t="n">
        <v>-285</v>
      </c>
    </row>
    <row r="85" spans="1:6">
      <c r="A85" s="4" t="s">
        <v>695</v>
      </c>
      <c r="B85" s="5" t="n">
        <v>19</v>
      </c>
    </row>
    <row r="86" spans="1:6">
      <c r="A86" s="4" t="s">
        <v>696</v>
      </c>
      <c r="B86" s="5" t="n">
        <v>-266</v>
      </c>
    </row>
    <row r="87" spans="1:6">
      <c r="A87" s="4" t="s">
        <v>685</v>
      </c>
      <c r="B87" s="6" t="n">
        <v>-4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32</v>
      </c>
    </row>
    <row r="3" spans="1:2">
      <c r="A3" s="4" t="s">
        <v>700</v>
      </c>
    </row>
    <row r="4" spans="1:2">
      <c r="A4" s="3" t="s">
        <v>701</v>
      </c>
    </row>
    <row r="5" spans="1:2">
      <c r="A5" s="4" t="s">
        <v>702</v>
      </c>
      <c r="B5" s="4" t="s">
        <v>703</v>
      </c>
    </row>
    <row r="6" spans="1:2">
      <c r="A6" s="4" t="s">
        <v>704</v>
      </c>
      <c r="B6" s="4" t="s">
        <v>705</v>
      </c>
    </row>
    <row r="7" spans="1:2">
      <c r="A7" s="4" t="s">
        <v>706</v>
      </c>
      <c r="B7" s="4" t="s">
        <v>707</v>
      </c>
    </row>
    <row r="8" spans="1:2">
      <c r="A8" s="4" t="s">
        <v>708</v>
      </c>
      <c r="B8" s="4" t="s">
        <v>709</v>
      </c>
    </row>
    <row r="9" spans="1:2">
      <c r="A9" s="4" t="s">
        <v>710</v>
      </c>
    </row>
    <row r="10" spans="1:2">
      <c r="A10" s="3" t="s">
        <v>701</v>
      </c>
    </row>
    <row r="11" spans="1:2">
      <c r="A11" s="4" t="s">
        <v>702</v>
      </c>
      <c r="B11" s="4" t="s">
        <v>711</v>
      </c>
    </row>
    <row r="12" spans="1:2">
      <c r="A12" s="4" t="s">
        <v>704</v>
      </c>
      <c r="B12" s="4" t="s">
        <v>712</v>
      </c>
    </row>
    <row r="13" spans="1:2">
      <c r="A13" s="4" t="s">
        <v>706</v>
      </c>
      <c r="B13" s="4" t="s">
        <v>713</v>
      </c>
    </row>
    <row r="14" spans="1:2">
      <c r="A14" s="4" t="s">
        <v>714</v>
      </c>
      <c r="B14" s="4" t="s">
        <v>715</v>
      </c>
    </row>
    <row r="15" spans="1:2">
      <c r="A15" s="4" t="s">
        <v>716</v>
      </c>
    </row>
    <row r="16" spans="1:2">
      <c r="A16" s="3" t="s">
        <v>701</v>
      </c>
    </row>
    <row r="17" spans="1:2">
      <c r="A17" s="4" t="s">
        <v>702</v>
      </c>
      <c r="B17" s="4" t="s">
        <v>717</v>
      </c>
    </row>
    <row r="18" spans="1:2">
      <c r="A18" s="4" t="s">
        <v>704</v>
      </c>
      <c r="B18" s="4" t="s">
        <v>718</v>
      </c>
    </row>
    <row r="19" spans="1:2">
      <c r="A19" s="4" t="s">
        <v>706</v>
      </c>
      <c r="B19" s="4" t="s">
        <v>719</v>
      </c>
    </row>
    <row r="20" spans="1:2">
      <c r="A20" s="4" t="s">
        <v>714</v>
      </c>
      <c r="B20" s="4" t="s">
        <v>7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32</v>
      </c>
      <c r="C2" s="2" t="s">
        <v>33</v>
      </c>
    </row>
    <row r="3" spans="1:3">
      <c r="A3" s="3" t="s">
        <v>722</v>
      </c>
    </row>
    <row r="4" spans="1:3">
      <c r="A4" s="4" t="s">
        <v>723</v>
      </c>
      <c r="B4" s="5" t="n">
        <v>80</v>
      </c>
      <c r="C4" s="5" t="n">
        <v>86</v>
      </c>
    </row>
    <row r="5" spans="1:3">
      <c r="A5" s="4" t="s">
        <v>724</v>
      </c>
    </row>
    <row r="6" spans="1:3">
      <c r="A6" s="3" t="s">
        <v>722</v>
      </c>
    </row>
    <row r="7" spans="1:3">
      <c r="A7" s="4" t="s">
        <v>723</v>
      </c>
      <c r="B7" s="5" t="n">
        <v>16</v>
      </c>
      <c r="C7" s="5" t="n">
        <v>19</v>
      </c>
    </row>
    <row r="8" spans="1:3">
      <c r="A8" s="4" t="s">
        <v>725</v>
      </c>
    </row>
    <row r="9" spans="1:3">
      <c r="A9" s="3" t="s">
        <v>722</v>
      </c>
    </row>
    <row r="10" spans="1:3">
      <c r="A10" s="4" t="s">
        <v>723</v>
      </c>
      <c r="B10" s="5" t="n">
        <v>1</v>
      </c>
      <c r="C10" s="5" t="n">
        <v>1</v>
      </c>
    </row>
    <row r="11" spans="1:3">
      <c r="A11" s="4" t="s">
        <v>726</v>
      </c>
    </row>
    <row r="12" spans="1:3">
      <c r="A12" s="3" t="s">
        <v>722</v>
      </c>
    </row>
    <row r="13" spans="1:3">
      <c r="A13" s="4" t="s">
        <v>723</v>
      </c>
      <c r="B13" s="5" t="n">
        <v>63</v>
      </c>
      <c r="C13" s="5" t="n">
        <v>66</v>
      </c>
    </row>
    <row r="14" spans="1:3">
      <c r="A14" s="4" t="s">
        <v>727</v>
      </c>
    </row>
    <row r="15" spans="1:3">
      <c r="A15" s="3" t="s">
        <v>722</v>
      </c>
    </row>
    <row r="16" spans="1:3">
      <c r="A16" s="4" t="s">
        <v>723</v>
      </c>
      <c r="B16" s="5" t="n">
        <v>38</v>
      </c>
      <c r="C16" s="5" t="n">
        <v>42</v>
      </c>
    </row>
    <row r="17" spans="1:3">
      <c r="A17" s="4" t="s">
        <v>728</v>
      </c>
    </row>
    <row r="18" spans="1:3">
      <c r="A18" s="3" t="s">
        <v>722</v>
      </c>
    </row>
    <row r="19" spans="1:3">
      <c r="A19" s="4" t="s">
        <v>723</v>
      </c>
      <c r="B19" s="5" t="n">
        <v>16</v>
      </c>
      <c r="C19" s="5" t="n">
        <v>19</v>
      </c>
    </row>
    <row r="20" spans="1:3">
      <c r="A20" s="4" t="s">
        <v>729</v>
      </c>
    </row>
    <row r="21" spans="1:3">
      <c r="A21" s="3" t="s">
        <v>722</v>
      </c>
    </row>
    <row r="22" spans="1:3">
      <c r="A22" s="4" t="s">
        <v>723</v>
      </c>
      <c r="B22" s="5" t="n">
        <v>1</v>
      </c>
      <c r="C22" s="5" t="n">
        <v>1</v>
      </c>
    </row>
    <row r="23" spans="1:3">
      <c r="A23" s="4" t="s">
        <v>730</v>
      </c>
    </row>
    <row r="24" spans="1:3">
      <c r="A24" s="3" t="s">
        <v>722</v>
      </c>
    </row>
    <row r="25" spans="1:3">
      <c r="A25" s="4" t="s">
        <v>723</v>
      </c>
      <c r="B25" s="5" t="n">
        <v>21</v>
      </c>
      <c r="C25" s="5" t="n">
        <v>22</v>
      </c>
    </row>
    <row r="26" spans="1:3">
      <c r="A26" s="4" t="s">
        <v>731</v>
      </c>
    </row>
    <row r="27" spans="1:3">
      <c r="A27" s="3" t="s">
        <v>722</v>
      </c>
    </row>
    <row r="28" spans="1:3">
      <c r="A28" s="4" t="s">
        <v>723</v>
      </c>
      <c r="B28" s="5" t="n">
        <v>42</v>
      </c>
      <c r="C28" s="5" t="n">
        <v>44</v>
      </c>
    </row>
    <row r="29" spans="1:3">
      <c r="A29" s="4" t="s">
        <v>732</v>
      </c>
    </row>
    <row r="30" spans="1:3">
      <c r="A30" s="3" t="s">
        <v>722</v>
      </c>
    </row>
    <row r="31" spans="1:3">
      <c r="A31" s="4" t="s">
        <v>723</v>
      </c>
      <c r="B31" s="5" t="n">
        <v>42</v>
      </c>
      <c r="C31" s="5" t="n">
        <v>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2</v>
      </c>
      <c r="C2" s="2" t="s">
        <v>33</v>
      </c>
      <c r="D2" s="2" t="s">
        <v>88</v>
      </c>
    </row>
    <row r="3" spans="1:4">
      <c r="A3" s="3" t="s">
        <v>722</v>
      </c>
    </row>
    <row r="4" spans="1:4">
      <c r="A4" s="4" t="s">
        <v>734</v>
      </c>
      <c r="B4" s="6" t="n">
        <v>-63</v>
      </c>
      <c r="C4" s="6" t="n">
        <v>-155</v>
      </c>
      <c r="D4" s="6" t="n">
        <v>302</v>
      </c>
    </row>
    <row r="5" spans="1:4">
      <c r="A5" s="4" t="s">
        <v>735</v>
      </c>
      <c r="B5" s="6" t="n">
        <v>-1552</v>
      </c>
      <c r="C5" s="5" t="n">
        <v>-551</v>
      </c>
      <c r="D5" s="6" t="n">
        <v>434</v>
      </c>
    </row>
    <row r="6" spans="1:4">
      <c r="A6" s="4" t="s">
        <v>736</v>
      </c>
    </row>
    <row r="7" spans="1:4">
      <c r="A7" s="3" t="s">
        <v>722</v>
      </c>
    </row>
    <row r="8" spans="1:4">
      <c r="A8" s="4" t="s">
        <v>737</v>
      </c>
      <c r="B8" s="4" t="s">
        <v>738</v>
      </c>
    </row>
    <row r="9" spans="1:4">
      <c r="A9" s="4" t="s">
        <v>739</v>
      </c>
      <c r="B9" s="6" t="n">
        <v>-512</v>
      </c>
      <c r="C9" s="5" t="n">
        <v>-744</v>
      </c>
    </row>
    <row r="10" spans="1:4">
      <c r="A10" s="4" t="s">
        <v>734</v>
      </c>
      <c r="B10" s="5" t="n">
        <v>-67</v>
      </c>
      <c r="C10" s="5" t="n">
        <v>-146</v>
      </c>
    </row>
    <row r="11" spans="1:4">
      <c r="A11" s="4" t="s">
        <v>735</v>
      </c>
      <c r="B11" s="6" t="n">
        <v>-445</v>
      </c>
      <c r="C11" s="6" t="n">
        <v>-598</v>
      </c>
    </row>
    <row r="12" spans="1:4">
      <c r="A12" s="4" t="s">
        <v>740</v>
      </c>
    </row>
    <row r="13" spans="1:4">
      <c r="A13" s="3" t="s">
        <v>722</v>
      </c>
    </row>
    <row r="14" spans="1:4">
      <c r="A14" s="4" t="s">
        <v>741</v>
      </c>
      <c r="B14" s="4" t="s">
        <v>7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3</v>
      </c>
      <c r="B1" s="2" t="s">
        <v>32</v>
      </c>
      <c r="C1" s="2" t="s">
        <v>658</v>
      </c>
      <c r="D1" s="2" t="s">
        <v>33</v>
      </c>
      <c r="E1" s="2" t="s">
        <v>88</v>
      </c>
      <c r="F1" s="2" t="s">
        <v>659</v>
      </c>
    </row>
    <row r="2" spans="1:6">
      <c r="A2" s="3" t="s">
        <v>722</v>
      </c>
    </row>
    <row r="3" spans="1:6">
      <c r="A3" s="4" t="s">
        <v>692</v>
      </c>
      <c r="B3" s="6" t="n">
        <v>56890</v>
      </c>
      <c r="D3" s="6" t="n">
        <v>58452</v>
      </c>
    </row>
    <row r="4" spans="1:6">
      <c r="A4" s="4" t="s">
        <v>693</v>
      </c>
      <c r="B4" s="5" t="n">
        <v>8729</v>
      </c>
      <c r="D4" s="5" t="n">
        <v>10331</v>
      </c>
    </row>
    <row r="5" spans="1:6">
      <c r="A5" s="4" t="s">
        <v>694</v>
      </c>
      <c r="B5" s="5" t="n">
        <v>65619</v>
      </c>
      <c r="C5" s="6" t="n">
        <v>68326</v>
      </c>
      <c r="D5" s="5" t="n">
        <v>68783</v>
      </c>
    </row>
    <row r="6" spans="1:6">
      <c r="A6" s="4" t="s">
        <v>71</v>
      </c>
      <c r="B6" s="5" t="n">
        <v>30991</v>
      </c>
      <c r="D6" s="5" t="n">
        <v>32612</v>
      </c>
    </row>
    <row r="7" spans="1:6">
      <c r="A7" s="4" t="s">
        <v>695</v>
      </c>
      <c r="B7" s="5" t="n">
        <v>12881</v>
      </c>
      <c r="D7" s="5" t="n">
        <v>12388</v>
      </c>
    </row>
    <row r="8" spans="1:6">
      <c r="A8" s="4" t="s">
        <v>696</v>
      </c>
      <c r="B8" s="5" t="n">
        <v>43872</v>
      </c>
      <c r="D8" s="5" t="n">
        <v>45000</v>
      </c>
    </row>
    <row r="9" spans="1:6">
      <c r="A9" s="4" t="s">
        <v>62</v>
      </c>
      <c r="B9" s="5" t="n">
        <v>21747</v>
      </c>
      <c r="C9" s="5" t="n">
        <v>23695</v>
      </c>
      <c r="D9" s="5" t="n">
        <v>23783</v>
      </c>
      <c r="E9" s="6" t="n">
        <v>23553</v>
      </c>
      <c r="F9" s="6" t="n">
        <v>21249</v>
      </c>
    </row>
    <row r="10" spans="1:6">
      <c r="A10" s="4" t="s">
        <v>69</v>
      </c>
      <c r="B10" s="5" t="n">
        <v>2219</v>
      </c>
      <c r="C10" s="6" t="n">
        <v>2221</v>
      </c>
      <c r="D10" s="5" t="n">
        <v>2226</v>
      </c>
    </row>
    <row r="11" spans="1:6">
      <c r="A11" s="4" t="s">
        <v>736</v>
      </c>
    </row>
    <row r="12" spans="1:6">
      <c r="A12" s="3" t="s">
        <v>722</v>
      </c>
    </row>
    <row r="13" spans="1:6">
      <c r="A13" s="4" t="s">
        <v>692</v>
      </c>
      <c r="B13" s="5" t="n">
        <v>6257</v>
      </c>
      <c r="D13" s="5" t="n">
        <v>6819</v>
      </c>
    </row>
    <row r="14" spans="1:6">
      <c r="A14" s="4" t="s">
        <v>693</v>
      </c>
      <c r="B14" s="5" t="n">
        <v>1387</v>
      </c>
      <c r="D14" s="5" t="n">
        <v>1929</v>
      </c>
    </row>
    <row r="15" spans="1:6">
      <c r="A15" s="4" t="s">
        <v>694</v>
      </c>
      <c r="B15" s="5" t="n">
        <v>7644</v>
      </c>
      <c r="D15" s="5" t="n">
        <v>8748</v>
      </c>
    </row>
    <row r="16" spans="1:6">
      <c r="A16" s="4" t="s">
        <v>71</v>
      </c>
      <c r="B16" s="5" t="n">
        <v>959</v>
      </c>
      <c r="D16" s="5" t="n">
        <v>1703</v>
      </c>
    </row>
    <row r="17" spans="1:6">
      <c r="A17" s="4" t="s">
        <v>695</v>
      </c>
      <c r="B17" s="5" t="n">
        <v>1678</v>
      </c>
      <c r="D17" s="5" t="n">
        <v>1852</v>
      </c>
    </row>
    <row r="18" spans="1:6">
      <c r="A18" s="4" t="s">
        <v>696</v>
      </c>
      <c r="B18" s="5" t="n">
        <v>2637</v>
      </c>
      <c r="D18" s="5" t="n">
        <v>3555</v>
      </c>
    </row>
    <row r="19" spans="1:6">
      <c r="A19" s="4" t="s">
        <v>62</v>
      </c>
      <c r="B19" s="5" t="n">
        <v>5007</v>
      </c>
      <c r="D19" s="5" t="n">
        <v>5193</v>
      </c>
    </row>
    <row r="20" spans="1:6">
      <c r="A20" s="4" t="s">
        <v>69</v>
      </c>
      <c r="B20" s="6" t="n">
        <v>1518</v>
      </c>
      <c r="D20" s="6" t="n">
        <v>15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2</v>
      </c>
      <c r="C2" s="2" t="s">
        <v>33</v>
      </c>
      <c r="D2" s="2" t="s">
        <v>88</v>
      </c>
    </row>
    <row r="3" spans="1:4">
      <c r="A3" s="3" t="s">
        <v>722</v>
      </c>
    </row>
    <row r="4" spans="1:4">
      <c r="A4" s="4" t="s">
        <v>90</v>
      </c>
      <c r="B4" s="6" t="n">
        <v>18940</v>
      </c>
      <c r="C4" s="6" t="n">
        <v>19828</v>
      </c>
      <c r="D4" s="6" t="n">
        <v>19025</v>
      </c>
    </row>
    <row r="5" spans="1:4">
      <c r="A5" s="4" t="s">
        <v>110</v>
      </c>
      <c r="B5" s="5" t="n">
        <v>-1152</v>
      </c>
      <c r="C5" s="5" t="n">
        <v>1287</v>
      </c>
      <c r="D5" s="5" t="n">
        <v>1919</v>
      </c>
    </row>
    <row r="6" spans="1:4">
      <c r="A6" s="4" t="s">
        <v>745</v>
      </c>
      <c r="B6" s="5" t="n">
        <v>259</v>
      </c>
      <c r="C6" s="5" t="n">
        <v>166</v>
      </c>
      <c r="D6" s="5" t="n">
        <v>158</v>
      </c>
    </row>
    <row r="7" spans="1:4">
      <c r="A7" s="4" t="s">
        <v>736</v>
      </c>
    </row>
    <row r="8" spans="1:4">
      <c r="A8" s="3" t="s">
        <v>722</v>
      </c>
    </row>
    <row r="9" spans="1:4">
      <c r="A9" s="4" t="s">
        <v>90</v>
      </c>
      <c r="B9" s="5" t="n">
        <v>3943</v>
      </c>
      <c r="C9" s="5" t="n">
        <v>4502</v>
      </c>
      <c r="D9" s="5" t="n">
        <v>4047</v>
      </c>
    </row>
    <row r="10" spans="1:4">
      <c r="A10" s="4" t="s">
        <v>110</v>
      </c>
      <c r="B10" s="5" t="n">
        <v>586</v>
      </c>
      <c r="C10" s="5" t="n">
        <v>340</v>
      </c>
      <c r="D10" s="5" t="n">
        <v>194</v>
      </c>
    </row>
    <row r="11" spans="1:4">
      <c r="A11" s="4" t="s">
        <v>745</v>
      </c>
      <c r="B11" s="6" t="n">
        <v>200</v>
      </c>
      <c r="C11" s="6" t="n">
        <v>114</v>
      </c>
      <c r="D11" s="6"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6:28:56Z</dcterms:created>
  <dcterms:modified xmlns:dcterms="http://purl.org/dc/terms/" xmlns:xsi="http://www.w3.org/2001/XMLSchema-instance" xsi:type="dcterms:W3CDTF">2019-04-16T06:28:56Z</dcterms:modified>
</cp:coreProperties>
</file>